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43" r:id="rId6"/>
    <sheet name="Condensed_Consolidated_Stateme3" sheetId="7" r:id="rId7"/>
    <sheet name="Description_of_Business_Basis_" sheetId="44" r:id="rId8"/>
    <sheet name="Revenue_Recognition" sheetId="45" r:id="rId9"/>
    <sheet name="Business_Combinations" sheetId="46" r:id="rId10"/>
    <sheet name="Equity" sheetId="47" r:id="rId11"/>
    <sheet name="Fair_Value" sheetId="48" r:id="rId12"/>
    <sheet name="Goodwill" sheetId="49" r:id="rId13"/>
    <sheet name="Income_Taxes" sheetId="50" r:id="rId14"/>
    <sheet name="Contingencies" sheetId="51" r:id="rId15"/>
    <sheet name="Related_Party_Transactions" sheetId="52" r:id="rId16"/>
    <sheet name="Subsequent_Events" sheetId="53" r:id="rId17"/>
    <sheet name="Supplemental_Guarantor_Condens" sheetId="54" r:id="rId18"/>
    <sheet name="Description_of_Business_Basis_1" sheetId="55" r:id="rId19"/>
    <sheet name="Business_Combinations_Tables" sheetId="56" r:id="rId20"/>
    <sheet name="Equity_Tables" sheetId="57" r:id="rId21"/>
    <sheet name="Fair_Value_Tables" sheetId="58" r:id="rId22"/>
    <sheet name="Goodwill_Tables" sheetId="59" r:id="rId23"/>
    <sheet name="Supplemental_Guarantor_Condens1" sheetId="60" r:id="rId24"/>
    <sheet name="Description_of_Business_Basis_2" sheetId="25" r:id="rId25"/>
    <sheet name="Revenue_Recognition_Details" sheetId="26" r:id="rId26"/>
    <sheet name="Business_Combinations_Narrativ" sheetId="61" r:id="rId27"/>
    <sheet name="Business_Combinations_Purchase" sheetId="62" r:id="rId28"/>
    <sheet name="Equity_Details" sheetId="29" r:id="rId29"/>
    <sheet name="Fair_Value_Fair_Value_Hierarch" sheetId="63" r:id="rId30"/>
    <sheet name="Fair_Value_Additional_Informat" sheetId="64" r:id="rId31"/>
    <sheet name="Goodwill_Details" sheetId="32" r:id="rId32"/>
    <sheet name="Income_Taxes_Details" sheetId="33" r:id="rId33"/>
    <sheet name="Related_Party_Transactions_Det" sheetId="34" r:id="rId34"/>
    <sheet name="Subsequent_Events_Details" sheetId="35" r:id="rId35"/>
    <sheet name="Supplemental_Guarantor_Condens2" sheetId="36" r:id="rId36"/>
    <sheet name="Supplemental_Guarantor_Condens3" sheetId="65" r:id="rId37"/>
    <sheet name="Supplemental_Guarantor_Condens4" sheetId="38" r:id="rId38"/>
    <sheet name="Supplemental_Guarantor_Condens5" sheetId="39" r:id="rId39"/>
    <sheet name="Supplemental_Guarantor_Condens6" sheetId="40" r:id="rId40"/>
  </sheets>
  <calcPr calcId="0"/>
</workbook>
</file>

<file path=xl/sharedStrings.xml><?xml version="1.0" encoding="utf-8"?>
<sst xmlns="http://schemas.openxmlformats.org/spreadsheetml/2006/main" count="3539" uniqueCount="532">
  <si>
    <t>Document and Entity Information</t>
  </si>
  <si>
    <t>9 Months Ended</t>
  </si>
  <si>
    <t>Sep. 30, 2014</t>
  </si>
  <si>
    <t>Oct. 31, 2014</t>
  </si>
  <si>
    <t>Document and Entity Information [Abstract]</t>
  </si>
  <si>
    <t>'</t>
  </si>
  <si>
    <t>Entity Registrant Name</t>
  </si>
  <si>
    <t>'Aspect Software Parent, Inc.</t>
  </si>
  <si>
    <t>Entity Central Index Key</t>
  </si>
  <si>
    <t>'000150654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Receivable due from Aspect Software Group Holdings Ltd.</t>
  </si>
  <si>
    <t>Deferred tax assets</t>
  </si>
  <si>
    <t>Other current assets</t>
  </si>
  <si>
    <t>Total current assets</t>
  </si>
  <si>
    <t>Property, plant, and equipment, net</t>
  </si>
  <si>
    <t>Intangible assets, net</t>
  </si>
  <si>
    <t>Goodwill</t>
  </si>
  <si>
    <t>Other assets</t>
  </si>
  <si>
    <t>Total assets</t>
  </si>
  <si>
    <t>Current liabilities:</t>
  </si>
  <si>
    <t>Accounts payable</t>
  </si>
  <si>
    <t>Current portion of long-term debt</t>
  </si>
  <si>
    <t>[1]</t>
  </si>
  <si>
    <t>Accrued liabilities</t>
  </si>
  <si>
    <t>Deferred revenues</t>
  </si>
  <si>
    <t>Total current liabilities</t>
  </si>
  <si>
    <t>Deferred tax liabilities</t>
  </si>
  <si>
    <t>Long-term deferred revenue</t>
  </si>
  <si>
    <t>Long-term debt</t>
  </si>
  <si>
    <t>[2]</t>
  </si>
  <si>
    <t>Other long-term liabilities</t>
  </si>
  <si>
    <t>Total liabilities</t>
  </si>
  <si>
    <t>Commitments and contingencies</t>
  </si>
  <si>
    <t>'  </t>
  </si>
  <si>
    <t>Shareholder's deficit:</t>
  </si>
  <si>
    <t>Ordinary shares, $1.00 par value: 50,000 share authorized and 1 share issued</t>
  </si>
  <si>
    <t>Additional paid-in capital</t>
  </si>
  <si>
    <t>Accumulated other comprehensive loss</t>
  </si>
  <si>
    <t>Accumulated deficit</t>
  </si>
  <si>
    <t>Total Aspect Software Parent, Inc. shareholder's deficit</t>
  </si>
  <si>
    <t>Noncontrolling interest</t>
  </si>
  <si>
    <t>Total shareholder's deficit</t>
  </si>
  <si>
    <t>Total liabilities and shareholder's deficit</t>
  </si>
  <si>
    <t>$3.5 million held by a minority shareholder of Aspect Software Group Holdings Ltd. as of DecemberÂ 31, 2013.</t>
  </si>
  <si>
    <t>$50.0 million held by a related party as of SeptemberÂ 30, 2014 and DecemberÂ 31, 2013.</t>
  </si>
  <si>
    <t>Condensed Consolidated Balance Sheets (Parenthetical) (unaudited) (USD $)</t>
  </si>
  <si>
    <t>In Millions, except Share data, unless otherwise specified</t>
  </si>
  <si>
    <t>Statement of Financial Position [Abstract]</t>
  </si>
  <si>
    <t>Ordinary shares, par value, USD per share</t>
  </si>
  <si>
    <t>Ordinary shares, authorized</t>
  </si>
  <si>
    <t>Ordinary shares, issued</t>
  </si>
  <si>
    <t>Long-term debt held by a related party</t>
  </si>
  <si>
    <t>Long-term debt held by a minority shareholder</t>
  </si>
  <si>
    <t>Condensed Consolidated Statements of Operations (unaudited) (USD $)</t>
  </si>
  <si>
    <t>3 Months Ended</t>
  </si>
  <si>
    <t>Sep. 30, 2013</t>
  </si>
  <si>
    <t>Net revenues:</t>
  </si>
  <si>
    <t>Product revenue</t>
  </si>
  <si>
    <t>Maintenance revenue</t>
  </si>
  <si>
    <t>Services revenue</t>
  </si>
  <si>
    <t>Hosting and managed services revenue</t>
  </si>
  <si>
    <t>Total net revenues</t>
  </si>
  <si>
    <t>Cost of revenues:</t>
  </si>
  <si>
    <t>Cost of product revenue</t>
  </si>
  <si>
    <t>Cost of maintenance revenue</t>
  </si>
  <si>
    <t>Cost of services revenue</t>
  </si>
  <si>
    <t>Cost of hosting and managed services revenue</t>
  </si>
  <si>
    <t>Amortization expense for acquired intangible assets</t>
  </si>
  <si>
    <t>Total cost of revenues</t>
  </si>
  <si>
    <t>Gross profit</t>
  </si>
  <si>
    <t>Operating expenses:</t>
  </si>
  <si>
    <t>Research and development</t>
  </si>
  <si>
    <t>Selling, general and administrative</t>
  </si>
  <si>
    <t>Restructuring credits</t>
  </si>
  <si>
    <t>Total operating expenses</t>
  </si>
  <si>
    <t>(Loss) income from operations</t>
  </si>
  <si>
    <t>Interest and other expense, net</t>
  </si>
  <si>
    <t>(Loss) income before income taxes</t>
  </si>
  <si>
    <t>Benefit from income taxes</t>
  </si>
  <si>
    <t>Net income (loss)</t>
  </si>
  <si>
    <t>Less: Net loss attributable to noncontrolling interest</t>
  </si>
  <si>
    <t>Net income (loss) attributable to Aspect Software Parent, Inc.</t>
  </si>
  <si>
    <t>Cost of revenues</t>
  </si>
  <si>
    <t>Operating expenses</t>
  </si>
  <si>
    <t>Condensed Consolidated Statements of Comprehensive Loss (unaudited) (USD $)</t>
  </si>
  <si>
    <t>Statement of Comprehensive Income [Abstract]</t>
  </si>
  <si>
    <t>Net (loss) income</t>
  </si>
  <si>
    <t>Change in cumulative translation adjustment</t>
  </si>
  <si>
    <t>Comprehensive income (loss)</t>
  </si>
  <si>
    <t>Comprehensive loss attributable to noncontrolling interest</t>
  </si>
  <si>
    <t>Comprehensive income (loss) attributable to Aspect Software Parent, Inc.</t>
  </si>
  <si>
    <t>Condensed Consolidated Statements of Shareholders' Deficit (unaudited) (USD $)</t>
  </si>
  <si>
    <t>In Thousands, except Share data, unless otherwise specified</t>
  </si>
  <si>
    <t>Total</t>
  </si>
  <si>
    <t>Parent</t>
  </si>
  <si>
    <t>Ordinary Shares</t>
  </si>
  <si>
    <t>Additional Paid-In Capital</t>
  </si>
  <si>
    <t>Accumulated Other Comprehensive (Loss) Income</t>
  </si>
  <si>
    <t>Accumulated Deficit</t>
  </si>
  <si>
    <t>Non-controlling Interest</t>
  </si>
  <si>
    <t>Beginning balance, value at Dec. 31, 2013</t>
  </si>
  <si>
    <t>Beginning balance, shares at Dec. 31, 2013</t>
  </si>
  <si>
    <t>Increase (Decrease) in Stockholders' Equity [Roll Forward]</t>
  </si>
  <si>
    <t>Other comprehensive loss</t>
  </si>
  <si>
    <t>Additional contribution from Aspect Software Group Holdings, Ltd.</t>
  </si>
  <si>
    <t>Ending balance, value at Sep. 30, 2014</t>
  </si>
  <si>
    <t>Ending balance, shares at Sep. 30, 2014</t>
  </si>
  <si>
    <t>Condensed Consolidated Statements of Cash Flows (unaudited) (USD $)</t>
  </si>
  <si>
    <t>Cash flows from operating activities:</t>
  </si>
  <si>
    <t>Reconciliation of net (loss) income to net cash and cash equivalents provided by operating activities:</t>
  </si>
  <si>
    <t>Depreciation</t>
  </si>
  <si>
    <t>Non-cash interest expense</t>
  </si>
  <si>
    <t>Non-cash compensation expense</t>
  </si>
  <si>
    <t>Increase to accounts receivable allowances</t>
  </si>
  <si>
    <t>Deferred income taxes</t>
  </si>
  <si>
    <t>Changes in operating assets and liabilities:</t>
  </si>
  <si>
    <t>Accounts receivable</t>
  </si>
  <si>
    <t>Other current assets and other assets</t>
  </si>
  <si>
    <t>Accrued liabilities and other liabilities</t>
  </si>
  <si>
    <t>Net cash and cash equivalents provided by operating activities</t>
  </si>
  <si>
    <t>Cash flows from investing activities:</t>
  </si>
  <si>
    <t>Cash paid for acquisitions, net of cash acquired</t>
  </si>
  <si>
    <t>Purchases of property and equipment</t>
  </si>
  <si>
    <t>Purchase of investment</t>
  </si>
  <si>
    <t>Net cash and cash equivalents used in investing activities</t>
  </si>
  <si>
    <t>Cash flows from financing activities:</t>
  </si>
  <si>
    <t>Repayment of borrowings</t>
  </si>
  <si>
    <t>Borrowings under debt facilities</t>
  </si>
  <si>
    <t>Debt issuance costs in connection with borrowings</t>
  </si>
  <si>
    <t>Proceeds received from capital contribution</t>
  </si>
  <si>
    <t>Net cash and cash equivalents (used in) provided by financing activities</t>
  </si>
  <si>
    <t>Effect of exchange rate changes on cash</t>
  </si>
  <si>
    <t>Net decrease in cash and cash equivalents</t>
  </si>
  <si>
    <t>Cash and cash equivalents:</t>
  </si>
  <si>
    <t>Beginning of period</t>
  </si>
  <si>
    <t>End of period</t>
  </si>
  <si>
    <t>Supplemental disclosure of cash flow information</t>
  </si>
  <si>
    <t>Cash paid for interest</t>
  </si>
  <si>
    <t>Cash paid for income taxes</t>
  </si>
  <si>
    <t>Description of Business, Basis of Presentation and Recent Accounting Standards</t>
  </si>
  <si>
    <t>Organization, Consolidation and Presentation of Financial Statements [Abstract]</t>
  </si>
  <si>
    <t>DESCRIPTION OF BUSINESS, BASIS OF PRESENTATION AND RECENT ACCOUNTING STANDARDS</t>
  </si>
  <si>
    <t>Description of Business</t>
  </si>
  <si>
    <t>Aspect Software Parent, Inc. (together with its subsidiaries, “Aspect Software” or the “Company”), a subsidiary of Aspect Software Group Holdings Ltd., a Cayman Islands company, provides customer engagement solutions such as; unified interaction management, workforce optimization, and back-office solutions to improve the customer experience. The Company’s technologies streamline and enhance customer-facing business processes by optimizing workflows across multiple communication channels and automating smarter business processes across the contact center and related functions. The Company offers the business and technology expertise to help its customers build, enhance and sustain relationships with their customers by bringing enterprise technologies like customer relationship management ("CRM") and content management together with unified multi-channel communications and effective people management to enrich customer interactions.</t>
  </si>
  <si>
    <t>Basis of Presentation</t>
  </si>
  <si>
    <r>
      <t xml:space="preserve">The accompanying unaudited interim condensed consolidated financial statements have been prepared pursuant to the rules and regulations of the Securities and Exchange Commission (the “SEC”) for interim financial reporting. Accordingly, they do not include all of the information and footnotes required by accounting principles generally accepted in the United States (“GAAP”). In the opinion of management, the financial information reflects all adjustments, consisting of adjustments of a normal recurring nature necessary to present fairly the financial position, results of operations, and cash flows of the Company for the periods presented.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or any future periods. For further information, refer to the consolidated financial statements and footnotes for the year ended December 31, 2013, included in the Annual Report of Aspect Software Group Holdings Ltd. on Form 10-K (File No. 333-170936). The accompanying condensed consolidated financial statements include amounts of Aspect Software Parent, Inc. and its wholly and majority owned subsidiaries. On August 1, 2014, Aspect Software Parent Inc. (“Parent”) provided notice to the trustee of the 10 5/8% senior second lien notes due 2017 (the “Notes”) issued by Aspect Software, Inc., a Delaware corporation (“Aspect”) and guaranteed by Parent, Aspect Software Group Holdings Ltd (“Holdings”) and certain subsidiaries of Aspect, that, as of June 30, 2014, Parent no longer intended to satisfy its reporting obligations under the indenture governing the Notes (the “Indenture”) by providing financial information relating to Holdings.  Accordingly, Holdings’ guarantee of the Notes was released pursuant to Section 10.05 of the Indenture. By virtue of the release of the guarantee, Holdings’ guarantee of the obligations under the Credit Agreement dated as of May 7, 2010, among Parent, Aspect, the lenders party thereto and the administrative agent and syndication agent (the “Credit Agreement”) is automatically released by its terms. In connection with the release of Holdings’ guarantee of the Notes, Holdings will no longer file reports with the Securities and Exchange Commission to satisfy Parent’s reporting obligations under Section 4.03 of the Indenture.  Parent will comply with Section 4.03 by filing all quarterly, annual and current reports that would be required to be filed with the SEC as if it were required to file such reports.  All intercompany amounts related to the Company's consolidated subsidiaries have been eliminated in consolidation. </t>
    </r>
  </si>
  <si>
    <t>Recent Accounting Standards</t>
  </si>
  <si>
    <r>
      <t>In August 2014, the FASB issued ASU No. 2014-15, </t>
    </r>
    <r>
      <rPr>
        <i/>
        <sz val="10"/>
        <color theme="1"/>
        <rFont val="Inherit"/>
      </rPr>
      <t>Disclosure of Uncertainties About an Entity’s</t>
    </r>
    <r>
      <rPr>
        <sz val="10"/>
        <color theme="1"/>
        <rFont val="Inherit"/>
      </rPr>
      <t> </t>
    </r>
    <r>
      <rPr>
        <i/>
        <sz val="10"/>
        <color theme="1"/>
        <rFont val="Inherit"/>
      </rPr>
      <t>Ability to Continue as a Going Concern</t>
    </r>
    <r>
      <rPr>
        <sz val="10"/>
        <color theme="1"/>
        <rFont val="Inherit"/>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r>
  </si>
  <si>
    <r>
      <t>In May 2014, the Financial Accounting Standards Board ("FASB") issued Accounting Standards Update No. 2014-09, </t>
    </r>
    <r>
      <rPr>
        <i/>
        <sz val="10"/>
        <color theme="1"/>
        <rFont val="Inherit"/>
      </rPr>
      <t>Revenue from Contracts with Customers</t>
    </r>
    <r>
      <rPr>
        <sz val="10"/>
        <color theme="1"/>
        <rFont val="Inherit"/>
      </rPr>
      <t xml:space="preserve">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method of adoption and the effect that implementation of this update will have on its consolidated financial position and results of operations upon adoption.</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Company adopted the new guidance as of January 1, 2014. There has been no impact to the Company’s financial position or results of operations.</t>
    </r>
  </si>
  <si>
    <t>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Revenue Recognition</t>
  </si>
  <si>
    <t>Revenue Recognition [Abstract]</t>
  </si>
  <si>
    <t>REVENUE RECOGNITION</t>
  </si>
  <si>
    <t>The Company derives its revenue from (i) product revenues, which typically include perpetual software licenses and hardware, (ii) service revenues, which include software license updates and product support, installation, consulting and education and (iii) hosting and managed services revenues, which include subscription fees for access to and use of our on-demand applications. Revenues from products and services have been derived from sales to end users through the Company's direct sales force, distributors and resellers.</t>
  </si>
  <si>
    <t xml:space="preserve">The Company recognizes revenue from the sale of software licenses and hardware (the “Product”) when persuasive evidence of an arrangement exists, the Product has been delivered, the fee is fixed or determinable and collection of the resulting receivable is probable. Revenue recognition for software licenses with multiple-element arrangements generally requires recognition of revenue using the residual method. Under the residual method, the portion of the total arrangement fee attributable to undelivered elements is deferred based upon its vendor-specific objective evidence (“VSOE”) of fair value, or the stated amount if higher, and subsequently recognized as the service is delivered. The difference between the total arrangement fee and the amount deferred for the undelivered elements is recognized as revenue related to the delivered elements, which is generally Product. </t>
  </si>
  <si>
    <r>
      <t xml:space="preserve">Certain of the Company's multiple-element arrangements include software and hardware components that function together to deliver the product's essential functionality. When these software and non-software elements are sold together, the Company believes the arrangements meet the scope exception in Accounting Standards Codification 985-605, </t>
    </r>
    <r>
      <rPr>
        <i/>
        <sz val="10"/>
        <color theme="1"/>
        <rFont val="Inherit"/>
      </rPr>
      <t xml:space="preserve">Software Revenue Recognition, </t>
    </r>
    <r>
      <rPr>
        <sz val="10"/>
        <color theme="1"/>
        <rFont val="Inherit"/>
      </rPr>
      <t>(“ASC 985-605") because of (i) the infrequency of the tangible product's sale without a software element, (ii) the degree of integration between the tangible product and the software element, which is considered significant and (iii) the non-software element of the tangible product's substantive contributions to the tangible product's essential functionality. For these multiple-element arrangements, the Company allocates the total arrangement fee to all deliverables based on a selling price hierarchy. The selling price for a deliverable is based on VSOE, if available, third party evidence (“TPE"), if VSOE is not available, or estimated selling price (“ESP”), if neither VSOE nor TPE is available. The Company generally expects that it will not be able to establish TPE due to the nature of the products sold and the markets in which it competes, and therefore relies upon VSOE or ESP in allocating the arrangement's fee. Once the arrangement fee has been allocated to each deliverable, revenue is recognized as each item is delivered.</t>
    </r>
  </si>
  <si>
    <t>VSOE generally exists only when the Company sells the deliverable separately and is the price actually charged by the Company for that deliverable. The Company has established VSOE for support and maintenance services, certain professional services, and education services.</t>
  </si>
  <si>
    <t>ESP reflects the Company's best estimate of what the selling prices of elements would be if they were sold regularly on a standalone basis. ESP is based upon all reasonably available information including both market data and conditions and entity-specific factors. These factors include market trends and competitive conditions, product maturity, differences related to geography, distribution channel, deal size, and cumulative customer purchases. The Company has established ESP for software licenses, hardware and subscriptions and reviews them annually or more frequently when a significant change in the Company's business or selling practices occurs.</t>
  </si>
  <si>
    <t>Delivery generally occurs when the Product is delivered to a common carrier at the Company's loading dock unless title and risk of loss transfers upon delivery to the customer. In sales transactions through a distributor or reseller, the Company generally recognizes revenues upon shipment to the distributor, reseller or identified end user, as applicable.</t>
  </si>
  <si>
    <t>At the time of the Product sale, the Company assesses whether the fee associated with the revenue transaction is fixed or determinable and whether collection is probable. The assessment of whether the fee is fixed or determinable is based in part on the payment terms associated with the transaction. If any portion of a fee is due beyond the Company's normal payment terms, the Company evaluates the specific facts and circumstances to determine if the fee is fixed or determinable. If it is determined that the fee is not fixed or determinable, the Company recognizes revenue as the fees become due. If the Company determines that collection of a fee is not probable, then the Company will defer the entire fee and recognize revenue upon receipt of cash.</t>
  </si>
  <si>
    <t>Product revenue for software licenses sold on a perpetual basis, along with hardware, is recognized at the inception of the arrangement, presuming all other relevant revenue recognition criteria are met. Product revenue for software sold on a non-perpetual basis (Rental or Term) is recognized ratably over the license term.</t>
  </si>
  <si>
    <r>
      <t xml:space="preserve">In connection with the sale of its software licenses, the Company sells support and maintenance services, which are recognized ratably over the term of the arrangement, typically </t>
    </r>
    <r>
      <rPr>
        <sz val="10"/>
        <color rgb="FF000000"/>
        <rFont val="Inherit"/>
      </rPr>
      <t>one year</t>
    </r>
    <r>
      <rPr>
        <sz val="10"/>
        <color theme="1"/>
        <rFont val="Inherit"/>
      </rPr>
      <t>. Under support and maintenance services, customers receive unspecified software product upgrades, maintenance and patch releases during the term, as well as internet and telephone access to technical support personnel.</t>
    </r>
  </si>
  <si>
    <t>Many of the Company's software arrangements also include professional services for consulting and implementation sold under separate agreements. Professional services revenue from these arrangements is generally accounted for separately from the software license because the services qualify as a separate element under ASC 985-605. The more significant factors considered in determining whether professional services revenue should be accounted for separately include (i) the nature of the services and whether they are essential to the functionality of the licensed product, (ii) the degree of risk, (iii) the availability of services from other vendors, (iv) the timing of payments and (v) the impact of milestones or acceptance criteria on the realizability of the software license fee. Professional services revenue under these arrangements, as well as when sold on a standalone basis, is generally recognized as the services are performed.</t>
  </si>
  <si>
    <t>The Company recognizes revenue associated with education as these services are performed.</t>
  </si>
  <si>
    <t xml:space="preserve">Hosting and managed services revenue reflects subscription and other recurring revenues which includes fees for access rights to software solutions offered under a subscription-based delivery model where the users do not take possession of the software. Under this model, the software applications are hosted by us or by a third party and the customer accesses and uses the software on an as-needed basis over the internet or via a dedicated line. The underlying arrangements typically (i) include a single fee for the service that is billed monthly, quarterly or annually, (ii) cover a period from 12 to 36 months and (iii) do not provide the customer with an option to take delivery of the software at any time during or after the subscription term. Hosting revenues are recognized ratably over the subscription term beginning on the commencement dates of each contract, which is the date the Company's hosting and managed services are made available to the customer. Professional services revenue for consulting or training services, when sold with hosted offerings, are accounted for separately if they have standalone value to the customer. The Company believes its professional services have standalone value because those services are sold separately by us and similar services are sold by other vendors. In addition, the Company’s hosted offerings have standalone value as such offerings are often sold separately. The deferred revenue balance on the Company's condensed consolidated balance sheet does not represent the total contract value of annual or multi-year, non-cancelable hosting agreements. Unbilled deferred revenue represents future billings under hosting agreements that have not been invoiced and, accordingly, are not recorded in deferred revenue. Typical contract length is between 12 and 36 months for the Company's hosting and managed services subscriptions. </t>
  </si>
  <si>
    <t>Deferred revenues primarily represent payments received from customers for software licenses and updates, hardware, product support, installation services, educational services and hosting prior to satisfying the revenue recognition criteria related to those payments.The deferred revenue balance does not represent the total contract value of annual or multi-year, non-cancelable hosting and managed services agreements. Deferred revenue that will be recognized during the succeeding twelve month period is recorded as current deferred revenue and the remaining portion is recorded as noncurrent.</t>
  </si>
  <si>
    <t>The Company records its estimate for customer returns or other customer allowances as a reduction in revenues. In determining the Company’s revenue reserve estimate, and in accordance with internal policy, the Company relies on historical data and known returned goods in transit. These factors, and unanticipated changes in the economic and industry environment, could cause the Company’s return estimates to differ from actual results.</t>
  </si>
  <si>
    <t>Business Combinations</t>
  </si>
  <si>
    <t>Business Combinations [Abstract]</t>
  </si>
  <si>
    <t>BUSINESS COMBINATIONS</t>
  </si>
  <si>
    <t xml:space="preserve">BUSINESS COMBINATIONS </t>
  </si>
  <si>
    <t>BRIGHT PATTERN</t>
  </si>
  <si>
    <t xml:space="preserve">On October 4, 2013, the Company acquired a 54% interest in Bright Pattern, a leading provider of next generation cloud-based contact center and customer experience management solutions. The Company concurrently entered into a reseller agreement which grants Aspect the right to market and distribute Bright Pattern's products and services. The investment in Bright Pattern led to Aspect’s release of Zipwire. </t>
  </si>
  <si>
    <r>
      <t xml:space="preserve">The total purchase price paid by the Company was $6.7 million. The acquisition of Bright Pattern was accounted for as a purchase of a business under ASC 805 </t>
    </r>
    <r>
      <rPr>
        <i/>
        <sz val="10"/>
        <color theme="1"/>
        <rFont val="Inherit"/>
      </rPr>
      <t xml:space="preserve">Business Combinations. </t>
    </r>
    <r>
      <rPr>
        <sz val="10"/>
        <color theme="1"/>
        <rFont val="Inherit"/>
      </rPr>
      <t xml:space="preserve">Accordingly, the results of Bright Pattern have been included in the consolidated financial statements since the date of acquisition with the non-controlling interest deducted to arrive at net income. Pro forma results of operations have not been presented because the effects of the acquisition were not material to the Company's financial results. </t>
    </r>
  </si>
  <si>
    <t xml:space="preserve">The purchase price was allocated to the tangible and intangible assets acquired and liabilities assumed based on a preliminary estimate of their fair values. The excess purchase price over those values was recorded as goodwill. The factors contributing to the recognition of goodwill were based upon the Company's determination that several strategic and synergistic benefits are expected to be realized from the combination. None of the goodwill is expected to be deductible for tax purposes. The fair values assigned to tangible and intangible assets acquired and liabilities assumed were based on management's estimates and assumptions, and other information compiled by management. Purchased intangibles with finite lives will be amortized over the respective estimated useful life using a method that is based on estimated future cash flows, as the Company believes this will approximate the pattern in which the economic benefits of the asset will be utilized (approximately 5-7 years). </t>
  </si>
  <si>
    <t xml:space="preserve">The total purchase price for Bright Pattern has been allocated as follows (in thousands): </t>
  </si>
  <si>
    <t>Description</t>
  </si>
  <si>
    <t>Amount</t>
  </si>
  <si>
    <t>Current assets, including $3,541 of acquired cash</t>
  </si>
  <si>
    <t>$</t>
  </si>
  <si>
    <t>Customer relationships</t>
  </si>
  <si>
    <t>Tradename and Trademarks</t>
  </si>
  <si>
    <t>Technology</t>
  </si>
  <si>
    <t>Total assets acquired</t>
  </si>
  <si>
    <t>Current liabilities</t>
  </si>
  <si>
    <t>(1,101</t>
  </si>
  <si>
    <t>)</t>
  </si>
  <si>
    <t>(2,537</t>
  </si>
  <si>
    <t>Less: noncontrolling interest</t>
  </si>
  <si>
    <t>(5,665</t>
  </si>
  <si>
    <t>Net assets acquired</t>
  </si>
  <si>
    <r>
      <t xml:space="preserve">The initial allocation of the purchase price of the acquired assets and liabilities as of December 31, 2013 was based on provisional measurements of fair value as determined by management.  During the nine months ended September 30, 2014, the Company revised its assessment of the fair value of the non-controlling interest in Bright pattern, which resulted in a decrease of approximately </t>
    </r>
    <r>
      <rPr>
        <sz val="10"/>
        <color rgb="FF000000"/>
        <rFont val="Times New Roman"/>
        <family val="1"/>
      </rPr>
      <t>$0.7 million</t>
    </r>
    <r>
      <rPr>
        <sz val="10"/>
        <color theme="1"/>
        <rFont val="Inherit"/>
      </rPr>
      <t xml:space="preserve"> to goodwill and non-controlling interest on the balance sheet and revised its estimate of deferred tax liabilities, which resulted in the recognition of $2.5 million of deferred tax liabilties and goodwill.  This adjustment has been reflected in the December 31, 2013 balances of non-controlling interest and goodwill in the accompanying condensed consolidated balance sheets.</t>
    </r>
  </si>
  <si>
    <t>Equity</t>
  </si>
  <si>
    <t>Equity [Abstract]</t>
  </si>
  <si>
    <t>EQUITY</t>
  </si>
  <si>
    <t>Stock-based compensation expense is reflected within the Company’s condensed consolidated statements of operations as follows (in thousands):</t>
  </si>
  <si>
    <t>Nine Months Ended</t>
  </si>
  <si>
    <t>September 30,</t>
  </si>
  <si>
    <t>Cost of services</t>
  </si>
  <si>
    <t>Fair Value</t>
  </si>
  <si>
    <t>Fair Value Disclosures [Abstract]</t>
  </si>
  <si>
    <t>FAIR VALUE</t>
  </si>
  <si>
    <t>Financial Assets and Liabilities Recorded at Fair Value</t>
  </si>
  <si>
    <r>
      <t xml:space="preserve">The following table summarizes the Company’s fair value hierarchy for its financial assets and liabilities measured at fair value as of </t>
    </r>
    <r>
      <rPr>
        <sz val="10"/>
        <color rgb="FF000000"/>
        <rFont val="Inherit"/>
      </rPr>
      <t>September 30, 2014</t>
    </r>
    <r>
      <rPr>
        <sz val="10"/>
        <color theme="1"/>
        <rFont val="Inherit"/>
      </rPr>
      <t xml:space="preserve"> (in thousands):</t>
    </r>
  </si>
  <si>
    <t>Fair Value</t>
  </si>
  <si>
    <t>Quoted</t>
  </si>
  <si>
    <t>Prices in</t>
  </si>
  <si>
    <t>Active Markets</t>
  </si>
  <si>
    <t>(Level 1)</t>
  </si>
  <si>
    <t>Observable</t>
  </si>
  <si>
    <t>Inputs</t>
  </si>
  <si>
    <t>(Level 2)</t>
  </si>
  <si>
    <t>Unobservable</t>
  </si>
  <si>
    <t>(Level 3)</t>
  </si>
  <si>
    <t>Assets</t>
  </si>
  <si>
    <t>—</t>
  </si>
  <si>
    <r>
      <t xml:space="preserve">The following table summarizes the Company’s fair value hierarchy for its financial assets and liabilities measured at fair value as of </t>
    </r>
    <r>
      <rPr>
        <sz val="10"/>
        <color rgb="FF000000"/>
        <rFont val="Inherit"/>
      </rPr>
      <t>December 31, 2013</t>
    </r>
    <r>
      <rPr>
        <sz val="10"/>
        <color theme="1"/>
        <rFont val="Inherit"/>
      </rPr>
      <t xml:space="preserve"> (in thousands):</t>
    </r>
  </si>
  <si>
    <t>Financial Assets and Liabilities Not Recorded at Fair Value</t>
  </si>
  <si>
    <r>
      <t xml:space="preserve">The estimated fair values of the amounts borrowed under the Company's debt obligations were based on a Level 2 input using quotes from third-party banks for the Company's debt which is subject to infrequent transactions (i.e. a less active market). As of </t>
    </r>
    <r>
      <rPr>
        <sz val="10"/>
        <color rgb="FF000000"/>
        <rFont val="Inherit"/>
      </rPr>
      <t>September 30, 2014</t>
    </r>
    <r>
      <rPr>
        <sz val="10"/>
        <color theme="1"/>
        <rFont val="Inherit"/>
      </rPr>
      <t xml:space="preserve"> and December 31, 2013, the Company's first lien credit facility had a fair value of approximately </t>
    </r>
    <r>
      <rPr>
        <sz val="10"/>
        <color rgb="FF000000"/>
        <rFont val="Inherit"/>
      </rPr>
      <t>$456.2 million</t>
    </r>
    <r>
      <rPr>
        <sz val="10"/>
        <color theme="1"/>
        <rFont val="Inherit"/>
      </rPr>
      <t xml:space="preserve"> and </t>
    </r>
    <r>
      <rPr>
        <sz val="10"/>
        <color rgb="FF000000"/>
        <rFont val="Inherit"/>
      </rPr>
      <t>$476.7 million</t>
    </r>
    <r>
      <rPr>
        <sz val="10"/>
        <color theme="1"/>
        <rFont val="Inherit"/>
      </rPr>
      <t xml:space="preserve">, respectively. As of </t>
    </r>
    <r>
      <rPr>
        <sz val="10"/>
        <color rgb="FF000000"/>
        <rFont val="Inherit"/>
      </rPr>
      <t>September 30, 2014</t>
    </r>
    <r>
      <rPr>
        <sz val="10"/>
        <color theme="1"/>
        <rFont val="Inherit"/>
      </rPr>
      <t xml:space="preserve"> and December 31, 2013, the Company's senior second lien notes had a fair value of approximately </t>
    </r>
    <r>
      <rPr>
        <sz val="10"/>
        <color rgb="FF000000"/>
        <rFont val="Inherit"/>
      </rPr>
      <t>$317.6 million</t>
    </r>
    <r>
      <rPr>
        <sz val="10"/>
        <color theme="1"/>
        <rFont val="Inherit"/>
      </rPr>
      <t xml:space="preserve"> and </t>
    </r>
    <r>
      <rPr>
        <sz val="10"/>
        <color rgb="FF000000"/>
        <rFont val="Inherit"/>
      </rPr>
      <t>$322.4 million</t>
    </r>
    <r>
      <rPr>
        <sz val="10"/>
        <color theme="1"/>
        <rFont val="Inherit"/>
      </rPr>
      <t>, respectively. The fair value of the Company's unsecured note payable to a minority shareholder approximates book value as of December 31, 2013.</t>
    </r>
  </si>
  <si>
    <r>
      <t xml:space="preserve">On </t>
    </r>
    <r>
      <rPr>
        <sz val="10"/>
        <color rgb="FF000000"/>
        <rFont val="Inherit"/>
      </rPr>
      <t>February 4, 2013</t>
    </r>
    <r>
      <rPr>
        <sz val="10"/>
        <color theme="1"/>
        <rFont val="Inherit"/>
      </rPr>
      <t xml:space="preserve"> the Company purchased </t>
    </r>
    <r>
      <rPr>
        <sz val="10"/>
        <color rgb="FF000000"/>
        <rFont val="Inherit"/>
      </rPr>
      <t>1,712,392</t>
    </r>
    <r>
      <rPr>
        <sz val="10"/>
        <color theme="1"/>
        <rFont val="Inherit"/>
      </rPr>
      <t xml:space="preserve"> ordinary shares of eg solutions plc. ("eg"), a back office optimization software company in the United Kingdom at a cost of approximately </t>
    </r>
    <r>
      <rPr>
        <sz val="10"/>
        <color rgb="FF000000"/>
        <rFont val="Inherit"/>
      </rPr>
      <t>£1.25 million</t>
    </r>
    <r>
      <rPr>
        <sz val="10"/>
        <color theme="1"/>
        <rFont val="Inherit"/>
      </rPr>
      <t xml:space="preserve">, or </t>
    </r>
    <r>
      <rPr>
        <sz val="10"/>
        <color rgb="FF000000"/>
        <rFont val="Inherit"/>
      </rPr>
      <t>$1.9 million</t>
    </r>
    <r>
      <rPr>
        <sz val="10"/>
        <color theme="1"/>
        <rFont val="Inherit"/>
      </rPr>
      <t xml:space="preserve">. The Company concurrently entered into a reseller agreement which grants Aspect the right to market and distribute eg's products and services in all territories with exclusivity rights in all territories other than Europe, Middle East and Africa. The Company must achieve minimum annual revenue targets to maintain the exclusivity rights and was issued a conditional warrant to purchase up to </t>
    </r>
    <r>
      <rPr>
        <sz val="10"/>
        <color rgb="FF000000"/>
        <rFont val="Times New Roman"/>
        <family val="1"/>
      </rPr>
      <t>400,000</t>
    </r>
    <r>
      <rPr>
        <sz val="10"/>
        <color theme="1"/>
        <rFont val="Inherit"/>
      </rPr>
      <t xml:space="preserve"> shares ,which is approximately 2% of its current outstanding equity, at a price of 0.79 pence per share based upon annual revenue levels within the first </t>
    </r>
    <r>
      <rPr>
        <sz val="10"/>
        <color rgb="FF000000"/>
        <rFont val="Inherit"/>
      </rPr>
      <t>two</t>
    </r>
    <r>
      <rPr>
        <sz val="10"/>
        <color theme="1"/>
        <rFont val="Inherit"/>
      </rPr>
      <t xml:space="preserve"> years of the agreement. The Company recorded the acquired shares at cost and has accounted for this investment under the equity method. Under this method, the Company recorded a reduction in the investment of less than $0.1 million in the first half of 2014 for its proportionate share of eg’s net loss based on the most recently available financial statements.</t>
    </r>
  </si>
  <si>
    <t>Goodwill and Intangible Assets Disclosure [Abstract]</t>
  </si>
  <si>
    <t>GOODWILL</t>
  </si>
  <si>
    <t xml:space="preserve">GOODWILL </t>
  </si>
  <si>
    <t>Changes in the carrying amount of goodwill are as follows (in thousands):</t>
  </si>
  <si>
    <t>Balance as of December 31, 2013</t>
  </si>
  <si>
    <t>Foreign currency translation</t>
  </si>
  <si>
    <t>Balance as of September 30, 2014</t>
  </si>
  <si>
    <r>
      <t xml:space="preserve">The Company recognized a change in estimate of </t>
    </r>
    <r>
      <rPr>
        <sz val="10"/>
        <color rgb="FF000000"/>
        <rFont val="Times New Roman"/>
        <family val="1"/>
      </rPr>
      <t>$2.9 million</t>
    </r>
    <r>
      <rPr>
        <sz val="10"/>
        <color theme="1"/>
        <rFont val="Inherit"/>
      </rPr>
      <t>, which has been reflected retrospectively in the December 31, 2013 balance of goodwill, with an offset primarily to deferred tax liabilities, relating to an adjustment in connection with finalizing estimates for purchase price allocation for the Voxeo and Bright Pattern acquisitions.</t>
    </r>
  </si>
  <si>
    <t>Income Taxes</t>
  </si>
  <si>
    <t>Income Tax Disclosure [Abstract]</t>
  </si>
  <si>
    <t>INCOME TAXES</t>
  </si>
  <si>
    <t>The Company accounts for income taxes in accordance with ASC 740, Accounting for Income Taxes. Under ASC 740, each interim period is considered an integral part of the annual period and tax expense is measured using an estimated annual effective tax rate. The Company is required, at the end of each interim reporting period, to make its best estimate of the annual effective tax rate for the full fiscal year and use that rate to provide for income taxes on a current year-to-date basis. However, if the Company is unable to make a reliable estimate of its annual effective tax rate, the actual effective tax rate for the year-to-date may be the best estimate of the annual effective tax rate. The precision required in estimating the annual effective tax rate is so high that it is not practical for the Company to make a reliable estimate for this purpose. Therefore, the Company has appropriately provided for income tax based on the actual effective tax rate for the year to date results.</t>
  </si>
  <si>
    <t xml:space="preserve">The Company’s income tax benefit was $0.8 million and $1.2 million for the three and nine months ended September 30, 2014, respectively compared to an income tax benefit of $17.1 million and $18.2 million for the three and nine months ended September 30, 2013, respectively. The Company’s tax benefit in each period differs from the amount resulting from applying statutory rates primarily due to foreign operations in lower tax jurisdictions, tax reserve adjustments, valuation allowance adjustments and benefits recorded for tax credits. </t>
  </si>
  <si>
    <r>
      <t xml:space="preserve">The Company’s total unrecognized tax benefits were approximately </t>
    </r>
    <r>
      <rPr>
        <sz val="10"/>
        <color rgb="FF000000"/>
        <rFont val="Times New Roman"/>
        <family val="1"/>
      </rPr>
      <t>$33.8 million</t>
    </r>
    <r>
      <rPr>
        <sz val="10"/>
        <color theme="1"/>
        <rFont val="Inherit"/>
      </rPr>
      <t xml:space="preserve"> as of September 30, 2014. The amount of unrecognized tax benefits could be reduced upon closure of tax examinations or if the statute of limitations on certain tax filings expires without assessment from the relevant tax authorities. During the three months ended September 30, 2014, the Company increased its uncertain tax positions for items related to prior years by approximately $7.4 million. In addition, during the three months ended September 30, 2014, the Company increased its uncertain tax positions for items related to the current year by approximately $11.2 million. During the three months ended September 30, 2014, the Company decreased its uncertain tax positions for items related to prior years by approximately$3.3 million due to the lapse in the statute of limitations. The Company believes that it is reasonably possible that there could be a reduction in unrecognized tax benefits during the next 12 months of approximately $1.5 million.</t>
    </r>
  </si>
  <si>
    <t>Contingencies</t>
  </si>
  <si>
    <t>Commitments and Contingencies Disclosure [Abstract]</t>
  </si>
  <si>
    <t>CONTINGENCIES</t>
  </si>
  <si>
    <t>Litigation</t>
  </si>
  <si>
    <t>The Company, from time to time, is party to litigation arising in the ordinary course of its business. Management does not believe that the outcome of these claims will have a material adverse effect on the consolidated financial condition of the Company based on the nature and status of proceedings at this time.</t>
  </si>
  <si>
    <t>At each reporting period, the Company evaluates whether or not a potential loss amount or a potential range of loss is probable and reasonably estimable under the provisions of the authoritative guidance that addresses accounting for contingencies. Legal costs are expensed as incurred.</t>
  </si>
  <si>
    <t>Related Party Transactions</t>
  </si>
  <si>
    <t>Related Party Transactions [Abstract]</t>
  </si>
  <si>
    <t>RELATED PARTY TRANSACTIONS</t>
  </si>
  <si>
    <r>
      <t xml:space="preserve">The Company incurred advisory fees from Holdings' majority shareholder totaling $0.5 million for the three months ended September 30, 2014 and 2013, and </t>
    </r>
    <r>
      <rPr>
        <sz val="10"/>
        <color rgb="FF000000"/>
        <rFont val="Inherit"/>
      </rPr>
      <t>$1.5 million</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he fees related to management and advisory services rendered in connection with a consulting agreement entered into by both parties. The advisory fees are included in general and administrative expenses in the accompanying condensed consolidated statements of operations, with a related accrued expense amount of </t>
    </r>
    <r>
      <rPr>
        <sz val="10"/>
        <color rgb="FF000000"/>
        <rFont val="Inherit"/>
      </rPr>
      <t>$2.5 million</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50.0 million</t>
    </r>
    <r>
      <rPr>
        <sz val="10"/>
        <color theme="1"/>
        <rFont val="Inherit"/>
      </rPr>
      <t xml:space="preserve"> of the second lien credit facility was held by a corporation owned by certain of Holdings' shareholders to which the Company paid semi-annual interest of $2.7 million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had accrued interest expense of approximately $2.0 million and </t>
    </r>
    <r>
      <rPr>
        <sz val="10"/>
        <color rgb="FF000000"/>
        <rFont val="Inherit"/>
      </rPr>
      <t>$0.7 million</t>
    </r>
    <r>
      <rPr>
        <sz val="10"/>
        <color theme="1"/>
        <rFont val="Inherit"/>
      </rPr>
      <t xml:space="preserve"> related to certain of Holdings' shareholders' second lien credit facility holding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In March 2014, the majority shareholder of Holdings' acquired LiveVox, Inc. (“LiveVox”) a leading provider of cloud contact center solutions. The Company concurrently entered into a strategic partnership with LiveVox which initially focuses on a joint go to market between the companies. Aspect and LiveVox will cross-license and cross-sell each other’s products to better serve current and new customers. The companies will leverage the scale of both organizations to optimize efficiencies in network and telco infrastructure. The Company’s Chief Executive Officer, Stew Bloom, was appointed to the board of directors of LiveVox. There were no amounts recorded in the accompanying condensed consolidated statements of operations or condensed consolidated balance sheet during the nine months ended September 30, 2014 as a result of this partnership.</t>
  </si>
  <si>
    <t>Subsequent Events</t>
  </si>
  <si>
    <t>Subsequent Events [Abstract]</t>
  </si>
  <si>
    <t>SUBSEQUENT EVENTS</t>
  </si>
  <si>
    <t xml:space="preserve">On November 7, 2014, Aspect Software, Inc., the Company's main operating subsidiary, amended its Credit Facility to provide the appropriate level of flexibility to execute the Company's strategy and absorb the current volatility inherent in its business. The amended Credit Facility maintains the $457.5 million senior secured term loan ("Term Loan") maturing May 7, 2016 and extended the $30.0 million senior secured revolving facility ("Revolver") to a maturity date of February 7, 2016. The Credit Facility can be increased by $100.0 million under certain circumstances. </t>
  </si>
  <si>
    <t xml:space="preserve">The Credit Facility contains three financial maintenance covenants, each measured for the most recent four fiscal quarter period: 1) a leverage ratio (debt divided by EBITDA, each as defined in the Credit Facility) 2) a Term loan leverage ratio (Term Loan debt divided by EBITDA, each as defined in the Credit Facility) and 3) an interest coverage ratio (EBITDA divided by cash interest expense, each as defined in the Credit Facility). EBITDA, as defined in the Credit Facility, excludes certain items including non-recurring charges, acquisition related adjustments to revenue, stock compensation and impairments. </t>
  </si>
  <si>
    <t xml:space="preserve">In exchange for the lenders resetting the loan covenants for each quarterly period from September 30, 2014 through December 31, 2015, the amendment required the Company to pay consent fees that totaled approximately $3 million upon effectiveness and in the event the debt has not been refinanced prior to June 30, 2015, the annual interest rate will increase by 25 basis points and an additional 50 basis points fee will be payable in kind by the issuance of additional Term Loans. </t>
  </si>
  <si>
    <t xml:space="preserve">In connection with the amendment, certain holders of Aspect Software Group Holdings’ Class L shares also elected to invest another $20.0 million of cash into the Company through the purchase of additional shares. </t>
  </si>
  <si>
    <t>The Company has evaluated all subsequent events and determined that there are no additional material recognized or unrecognized subsequent events requiring disclosure.</t>
  </si>
  <si>
    <t>Supplemental Guarantor Condensed Consolidating Financials</t>
  </si>
  <si>
    <t>Condensed Financial Information of Parent Company Only Disclosure [Abstract]</t>
  </si>
  <si>
    <t>SUPPLEMENTAL GUARANTOR CONDENSED CONSOLIDATING FINANCIALS</t>
  </si>
  <si>
    <r>
      <t xml:space="preserve">The Company’s debt issued in May 2010 is fully and unconditionally and jointly and severally guaranteed by Aspect Software Parent, Inc. and each of its domestic subsidiaries. Aspect Software Inc. is the issuer of the Company’s debt. Each of the guarantor subsidiaries is 100% owned, directly or indirectly by Aspect Software Parent, Inc. The following represents the supplemental condensed financial information of Aspect Software Parent, Inc. and its guarantor and non-guarantor subsidia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upplemental Condensed Consolidating Balance Sheet (unaudited)</t>
  </si>
  <si>
    <r>
      <t>September 30, 2014</t>
    </r>
    <r>
      <rPr>
        <b/>
        <sz val="10"/>
        <color theme="1"/>
        <rFont val="Inherit"/>
      </rPr>
      <t xml:space="preserve"> </t>
    </r>
  </si>
  <si>
    <t>(in thousands)</t>
  </si>
  <si>
    <t>Issuer /</t>
  </si>
  <si>
    <t>Guarantor</t>
  </si>
  <si>
    <t>Subsidiaries</t>
  </si>
  <si>
    <t>Non-guarantor</t>
  </si>
  <si>
    <t>Eliminations</t>
  </si>
  <si>
    <t>Consolidated</t>
  </si>
  <si>
    <t>(72,390</t>
  </si>
  <si>
    <t>Investment in subsidiaries</t>
  </si>
  <si>
    <t>(62,287</t>
  </si>
  <si>
    <t>(134,677</t>
  </si>
  <si>
    <t>Liabilities and shareholder's equity (deficit)</t>
  </si>
  <si>
    <t>Total Aspect Software Parent, Inc. shareholders’ (deficit) equity</t>
  </si>
  <si>
    <t>(46,919</t>
  </si>
  <si>
    <t>(50,934</t>
  </si>
  <si>
    <t xml:space="preserve">Noncontrolling interest </t>
  </si>
  <si>
    <t>Total shareholder's (deficit) equity</t>
  </si>
  <si>
    <t>Total liabilities and shareholder's (deficit) equity</t>
  </si>
  <si>
    <t>December 31, 2013</t>
  </si>
  <si>
    <t xml:space="preserve">Issuer / </t>
  </si>
  <si>
    <t>(68,042</t>
  </si>
  <si>
    <t>(45,047</t>
  </si>
  <si>
    <t>(113,089</t>
  </si>
  <si>
    <t>(44,660</t>
  </si>
  <si>
    <t>(49,930</t>
  </si>
  <si>
    <t>Supplemental Condensed Consolidating Statement of Operations (unaudited)</t>
  </si>
  <si>
    <t xml:space="preserve">For the Three Months Ended September 30, 2014 </t>
  </si>
  <si>
    <t>Net revenues</t>
  </si>
  <si>
    <t>(9,754</t>
  </si>
  <si>
    <t>Income from operations</t>
  </si>
  <si>
    <t>Interest and other income (expense), net</t>
  </si>
  <si>
    <t>(15,109</t>
  </si>
  <si>
    <t>(4,099</t>
  </si>
  <si>
    <t>(19,208</t>
  </si>
  <si>
    <t>(4,652</t>
  </si>
  <si>
    <t>(Benefit from) provision for income taxes</t>
  </si>
  <si>
    <t>(1,897</t>
  </si>
  <si>
    <t>(846</t>
  </si>
  <si>
    <t>Equity in earnings of subsidiaries</t>
  </si>
  <si>
    <t>(5,559</t>
  </si>
  <si>
    <t>(509</t>
  </si>
  <si>
    <t>  </t>
  </si>
  <si>
    <r>
      <t>For the Three Months Ended September 30, 2013</t>
    </r>
    <r>
      <rPr>
        <sz val="10"/>
        <color theme="1"/>
        <rFont val="Inherit"/>
      </rPr>
      <t xml:space="preserve"> </t>
    </r>
  </si>
  <si>
    <t>Issuer /</t>
  </si>
  <si>
    <t>(5,603</t>
  </si>
  <si>
    <t>(18,744</t>
  </si>
  <si>
    <t>(18,690</t>
  </si>
  <si>
    <t>Income (loss) before income taxes</t>
  </si>
  <si>
    <t>(10,512</t>
  </si>
  <si>
    <t>(9,216</t>
  </si>
  <si>
    <t>Provision for (benefit from) income taxes</t>
  </si>
  <si>
    <t>(19,308</t>
  </si>
  <si>
    <t>(17,135</t>
  </si>
  <si>
    <t>(12,513</t>
  </si>
  <si>
    <t>(12,685</t>
  </si>
  <si>
    <r>
      <t xml:space="preserve">For the </t>
    </r>
    <r>
      <rPr>
        <b/>
        <sz val="10"/>
        <color rgb="FF000000"/>
        <rFont val="Inherit"/>
      </rPr>
      <t>Nine Months Ended September 30, 2014</t>
    </r>
    <r>
      <rPr>
        <b/>
        <sz val="10"/>
        <color theme="1"/>
        <rFont val="Inherit"/>
      </rPr>
      <t xml:space="preserve"> </t>
    </r>
  </si>
  <si>
    <t>(19,652</t>
  </si>
  <si>
    <t>(48,703</t>
  </si>
  <si>
    <t>(8,388</t>
  </si>
  <si>
    <t>(57,091</t>
  </si>
  <si>
    <t>(29,503</t>
  </si>
  <si>
    <t>(10,686</t>
  </si>
  <si>
    <t>(4,037</t>
  </si>
  <si>
    <t>(1,233</t>
  </si>
  <si>
    <t>(17,268</t>
  </si>
  <si>
    <t>(8,198</t>
  </si>
  <si>
    <t>(9,453</t>
  </si>
  <si>
    <t>(1,255</t>
  </si>
  <si>
    <t>Net (loss) income attributable to Aspect Software Parent, Inc.</t>
  </si>
  <si>
    <r>
      <t xml:space="preserve">For the </t>
    </r>
    <r>
      <rPr>
        <b/>
        <sz val="10"/>
        <color rgb="FF000000"/>
        <rFont val="Inherit"/>
      </rPr>
      <t>Nine Months Ended September 30, 2013</t>
    </r>
    <r>
      <rPr>
        <b/>
        <sz val="10"/>
        <color theme="1"/>
        <rFont val="Inherit"/>
      </rPr>
      <t xml:space="preserve"> </t>
    </r>
  </si>
  <si>
    <t>(15,844</t>
  </si>
  <si>
    <t>(44</t>
  </si>
  <si>
    <t>(2</t>
  </si>
  <si>
    <t>(46</t>
  </si>
  <si>
    <t>(17,750</t>
  </si>
  <si>
    <t>(33,064</t>
  </si>
  <si>
    <t>(50,814</t>
  </si>
  <si>
    <t>Loss before income taxes</t>
  </si>
  <si>
    <t>(12,164</t>
  </si>
  <si>
    <t>(4,423</t>
  </si>
  <si>
    <t>(16,587</t>
  </si>
  <si>
    <t> (Benefit from) provision for income taxes</t>
  </si>
  <si>
    <t>(18,686</t>
  </si>
  <si>
    <t>(18,230</t>
  </si>
  <si>
    <t>(4,879</t>
  </si>
  <si>
    <t xml:space="preserve">Net income (loss) </t>
  </si>
  <si>
    <t>Supplemental Condensed Consolidating Statement of Comprehensive Income (Loss) (unaudited)</t>
  </si>
  <si>
    <t>(151</t>
  </si>
  <si>
    <t>(8</t>
  </si>
  <si>
    <t xml:space="preserve">Comprehensive income (loss) </t>
  </si>
  <si>
    <t>(5,567</t>
  </si>
  <si>
    <t>Comprehensive (loss) income attributable to Aspect Software Parent, Inc.</t>
  </si>
  <si>
    <t>(1,389</t>
  </si>
  <si>
    <t>(5</t>
  </si>
  <si>
    <t>(835</t>
  </si>
  <si>
    <t>(14,074</t>
  </si>
  <si>
    <r>
      <t xml:space="preserve">For the </t>
    </r>
    <r>
      <rPr>
        <b/>
        <sz val="10"/>
        <color rgb="FF000000"/>
        <rFont val="Inherit"/>
      </rPr>
      <t>Nine Months Ended September 30, 2014</t>
    </r>
  </si>
  <si>
    <t>(248</t>
  </si>
  <si>
    <t>(15</t>
  </si>
  <si>
    <t>(80</t>
  </si>
  <si>
    <t xml:space="preserve">Comprehensive (loss) income </t>
  </si>
  <si>
    <t>(8,446</t>
  </si>
  <si>
    <t>(17,283</t>
  </si>
  <si>
    <t>(9,533</t>
  </si>
  <si>
    <t>(8,278</t>
  </si>
  <si>
    <t>(1,535</t>
  </si>
  <si>
    <t>(53</t>
  </si>
  <si>
    <t>(758</t>
  </si>
  <si>
    <t>(6,414</t>
  </si>
  <si>
    <t>Supplemental Condensed Consolidating Statement of Cash Flows (unaudited)</t>
  </si>
  <si>
    <t>Operating activities:</t>
  </si>
  <si>
    <t>Net cash provided by (used in ) operating activities</t>
  </si>
  <si>
    <t>(9,349</t>
  </si>
  <si>
    <t>Investing activities:</t>
  </si>
  <si>
    <t>(7,024</t>
  </si>
  <si>
    <t>(1,636</t>
  </si>
  <si>
    <t>(8,660</t>
  </si>
  <si>
    <t>Net cash used in investing activities</t>
  </si>
  <si>
    <t>Financing activities:</t>
  </si>
  <si>
    <t>(46,800</t>
  </si>
  <si>
    <t>Net cash used in by financing activities</t>
  </si>
  <si>
    <t>(24,796</t>
  </si>
  <si>
    <t>(126</t>
  </si>
  <si>
    <t>Net change in cash and cash equivalents</t>
  </si>
  <si>
    <t>(3,340</t>
  </si>
  <si>
    <t>(11,111</t>
  </si>
  <si>
    <t>(14,451</t>
  </si>
  <si>
    <t>Net cash provided by operating activities</t>
  </si>
  <si>
    <t>(32,361</t>
  </si>
  <si>
    <t>(135,163</t>
  </si>
  <si>
    <t>(6,901</t>
  </si>
  <si>
    <t>(142,064</t>
  </si>
  <si>
    <t>(7,981</t>
  </si>
  <si>
    <t>(972</t>
  </si>
  <si>
    <t>(8,953</t>
  </si>
  <si>
    <t>(1,852</t>
  </si>
  <si>
    <t>(143,144</t>
  </si>
  <si>
    <t>(9,725</t>
  </si>
  <si>
    <t>(152,869</t>
  </si>
  <si>
    <t>(16,100</t>
  </si>
  <si>
    <t>(5,538</t>
  </si>
  <si>
    <t>Net cash provided by financing activities</t>
  </si>
  <si>
    <t>(1,034</t>
  </si>
  <si>
    <t>(43,120</t>
  </si>
  <si>
    <t>(50,144</t>
  </si>
  <si>
    <t>Description of Business, Basis of Presentation and Recent Accounting Standards (Policies)</t>
  </si>
  <si>
    <t>Business Combinations (Tables)</t>
  </si>
  <si>
    <t>Schedule of Recognized Identified Assets Acquired and Liabilities Assumed</t>
  </si>
  <si>
    <t>Equity (Tables)</t>
  </si>
  <si>
    <t>Components of Stock-based compensation expense</t>
  </si>
  <si>
    <t>Fair Value (Tables)</t>
  </si>
  <si>
    <t>Financial assets and liabilities measured at fair value</t>
  </si>
  <si>
    <t>Goodwill (Tables)</t>
  </si>
  <si>
    <t>Changes in carrying amount of goodwill</t>
  </si>
  <si>
    <t>Supplemental Guarantor Condensed Consolidating Financials (Tables)</t>
  </si>
  <si>
    <t>Description of Business, Basis of Presentation and Recent Accounting Standards Narrative (Details) (Credit Facility, Class L shareholders)</t>
  </si>
  <si>
    <t>Credit Facility | Class L shareholders</t>
  </si>
  <si>
    <t>Debt Instrument [Line Items]</t>
  </si>
  <si>
    <t>Debt Instrument, Interest Rate, Stated Percentage</t>
  </si>
  <si>
    <t>Revenue Recognition (Details)</t>
  </si>
  <si>
    <t>Revenue Recognition [Line Items]</t>
  </si>
  <si>
    <t>Typical term of support and maintenance services, year</t>
  </si>
  <si>
    <t>'1 year</t>
  </si>
  <si>
    <t>Minimum</t>
  </si>
  <si>
    <t>Term of Support and Maintenance Services</t>
  </si>
  <si>
    <t>'12 months</t>
  </si>
  <si>
    <t>Maximum</t>
  </si>
  <si>
    <t>'36 months</t>
  </si>
  <si>
    <t>Business Combinations - Narrative (Details) (USD $)</t>
  </si>
  <si>
    <t>12 Months Ended</t>
  </si>
  <si>
    <t>0 Months Ended</t>
  </si>
  <si>
    <t>Oct. 04, 2013</t>
  </si>
  <si>
    <t>Bright Pattern</t>
  </si>
  <si>
    <t>Business Acquisition [Line Items]</t>
  </si>
  <si>
    <t>Percentage of interest acquired</t>
  </si>
  <si>
    <t>Purchase price</t>
  </si>
  <si>
    <t>Weighted average useful life</t>
  </si>
  <si>
    <t>'5 years</t>
  </si>
  <si>
    <t>'7 years</t>
  </si>
  <si>
    <t>Adjustments to goodwill</t>
  </si>
  <si>
    <t>Business Combinations - Purchase Price Allocation (Details) (USD $)</t>
  </si>
  <si>
    <t>Customer Relationships</t>
  </si>
  <si>
    <t>Acquired cash</t>
  </si>
  <si>
    <t>Finite-lived intangibles</t>
  </si>
  <si>
    <t>Equity (Details) (USD $)</t>
  </si>
  <si>
    <t>Stock-based compensation expense</t>
  </si>
  <si>
    <t>Fair Value - Fair Value Hierarchy (Details) (USD $)</t>
  </si>
  <si>
    <t>Quoted Prices in Active Markets (Level 1)</t>
  </si>
  <si>
    <t>Observable Inputs (Level 2)</t>
  </si>
  <si>
    <t>Unobservable Inputs (Level 3)</t>
  </si>
  <si>
    <t>Fair Value - Additional Information (Details)</t>
  </si>
  <si>
    <t>Feb. 04, 2013</t>
  </si>
  <si>
    <t>GBP (£)</t>
  </si>
  <si>
    <t>USD ($)</t>
  </si>
  <si>
    <t>Credit Facility</t>
  </si>
  <si>
    <t>First Lien Credit Facility</t>
  </si>
  <si>
    <t>Recurring fair value measurements</t>
  </si>
  <si>
    <t>Senior Notes</t>
  </si>
  <si>
    <t>Senior Second Lien Notes</t>
  </si>
  <si>
    <t>Fair Value, Assets and Liabilities Measured on Recurring and Nonrecurring Basis [Line Items]</t>
  </si>
  <si>
    <t>Fair value of debt</t>
  </si>
  <si>
    <t>Number of shares purchased</t>
  </si>
  <si>
    <t>Cost of investment</t>
  </si>
  <si>
    <t>Conditional warrants issued</t>
  </si>
  <si>
    <t>Current outstanding equity</t>
  </si>
  <si>
    <t>Warrant exercise price (GBP per share)</t>
  </si>
  <si>
    <t>£ 0.79</t>
  </si>
  <si>
    <t>Exercise period</t>
  </si>
  <si>
    <t>'2 years</t>
  </si>
  <si>
    <t>Reduction in investment (less than $0.1 million)</t>
  </si>
  <si>
    <t>Goodwill (Details) (USD $)</t>
  </si>
  <si>
    <t>Changes in the carrying amount of goodwill</t>
  </si>
  <si>
    <t>Prior period adjustment</t>
  </si>
  <si>
    <t>Income Taxes (Details) (USD $)</t>
  </si>
  <si>
    <t>Unrecognized tax benefits</t>
  </si>
  <si>
    <t>Increase in uncertain tax positions resulting from prior period tax positions</t>
  </si>
  <si>
    <t>Increase in uncertain tax positions resulting from current period tax positions</t>
  </si>
  <si>
    <t>Decrease in uncertain tax positions resulting from prior period tax positions</t>
  </si>
  <si>
    <t>Reduction in unrecognized tax benefits</t>
  </si>
  <si>
    <t>Related Party Transactions (Details) (USD $)</t>
  </si>
  <si>
    <t>Related Party Transaction [Line Items]</t>
  </si>
  <si>
    <t>Majority shareholder</t>
  </si>
  <si>
    <t>Advisory fees</t>
  </si>
  <si>
    <t>Due to related parties</t>
  </si>
  <si>
    <t>Line of credit facility, amount outstanding</t>
  </si>
  <si>
    <t>Accrued interest</t>
  </si>
  <si>
    <t>Subsequent Events (Details) (Subsequent Event, USD $)</t>
  </si>
  <si>
    <t>Nov. 07, 2014</t>
  </si>
  <si>
    <t>Subsequent Event [Line Items]</t>
  </si>
  <si>
    <t>Proceeds from issuance of shares</t>
  </si>
  <si>
    <t>Consent fees</t>
  </si>
  <si>
    <t>Stated interest rate of loan covenant triggering event increase in percentage</t>
  </si>
  <si>
    <t>Basis points payable in kind</t>
  </si>
  <si>
    <t>Credit Facility | Secured Debt</t>
  </si>
  <si>
    <t>Maximum borrowing capacity</t>
  </si>
  <si>
    <t>Credit Facility | Revolving Credit Facility</t>
  </si>
  <si>
    <t>Supplemental Guarantor Condensed Consolidating Financials - Narrative (Details)</t>
  </si>
  <si>
    <t>Percentage of ownership</t>
  </si>
  <si>
    <t>Supplemental Guarantor Condensed Consolidating Financials - Condensed Consolidating Balance Sheets (Details) (USD $)</t>
  </si>
  <si>
    <t>Dec. 31, 2012</t>
  </si>
  <si>
    <t>Total Aspect Software Parent, Inc. shareholdersâ€™ (deficit) equity</t>
  </si>
  <si>
    <t>Issuer / Guarantor Subsidiaries</t>
  </si>
  <si>
    <t>Non-guarantor Subsidiaries</t>
  </si>
  <si>
    <t>Supplemental Guarantor Condensed Consolidating Financials - Condensed Consolidating Statements of Operations (Details) (USD $)</t>
  </si>
  <si>
    <t>Supplemental Condensed Consolidating Statement of Income</t>
  </si>
  <si>
    <t>Operating expenses | Issuer / Guarantor Subsidiaries</t>
  </si>
  <si>
    <t>Operating expenses | Non-guarantor Subsidiaries</t>
  </si>
  <si>
    <t>Operating expenses | Eliminations</t>
  </si>
  <si>
    <t>Supplemental Guarantor Condensed Consolidating Financials - Condensed Consolidating Statements of Comprehensive Income (Loss) (Details) (USD $)</t>
  </si>
  <si>
    <t>Computation of Comprehensive income</t>
  </si>
  <si>
    <t>Supplemental Guarantor Condensed Consolidating Financials -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9"/>
      <color theme="1"/>
      <name val="Inherit"/>
    </font>
    <font>
      <b/>
      <sz val="10"/>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0" fillId="0" borderId="10" xfId="0" applyBorder="1" applyAlignment="1">
      <alignment wrapText="1"/>
    </xf>
    <xf numFmtId="0" fontId="21" fillId="0" borderId="0" xfId="0" applyFont="1" applyAlignment="1">
      <alignment wrapText="1"/>
    </xf>
    <xf numFmtId="0" fontId="28" fillId="0" borderId="0" xfId="0" applyFont="1" applyAlignment="1">
      <alignment wrapText="1"/>
    </xf>
    <xf numFmtId="0" fontId="22" fillId="33" borderId="0" xfId="0" applyFont="1" applyFill="1" applyAlignment="1">
      <alignment horizontal="left" wrapText="1"/>
    </xf>
    <xf numFmtId="0" fontId="22" fillId="0" borderId="10" xfId="0" applyFont="1" applyBorder="1" applyAlignment="1">
      <alignment wrapText="1"/>
    </xf>
    <xf numFmtId="0" fontId="30"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0" borderId="12" xfId="0" applyNumberFormat="1" applyFont="1" applyBorder="1" applyAlignment="1">
      <alignment horizontal="right" wrapText="1"/>
    </xf>
    <xf numFmtId="0" fontId="22" fillId="33" borderId="14" xfId="0" applyFont="1" applyFill="1" applyBorder="1" applyAlignment="1">
      <alignment wrapText="1"/>
    </xf>
    <xf numFmtId="3" fontId="22" fillId="0" borderId="10"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1.28515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6" t="s">
        <v>188</v>
      </c>
      <c r="B1" s="6" t="s">
        <v>1</v>
      </c>
      <c r="C1" s="6"/>
      <c r="D1" s="6"/>
      <c r="E1" s="6"/>
      <c r="F1" s="6"/>
    </row>
    <row r="2" spans="1:6" ht="15" customHeight="1">
      <c r="A2" s="6"/>
      <c r="B2" s="6" t="s">
        <v>2</v>
      </c>
      <c r="C2" s="6"/>
      <c r="D2" s="6"/>
      <c r="E2" s="6"/>
      <c r="F2" s="6"/>
    </row>
    <row r="3" spans="1:6" ht="15" customHeight="1">
      <c r="A3" s="3" t="s">
        <v>189</v>
      </c>
      <c r="B3" s="10" t="s">
        <v>5</v>
      </c>
      <c r="C3" s="10"/>
      <c r="D3" s="10"/>
      <c r="E3" s="10"/>
      <c r="F3" s="10"/>
    </row>
    <row r="4" spans="1:6" ht="15" customHeight="1">
      <c r="A4" s="11" t="s">
        <v>190</v>
      </c>
      <c r="B4" s="10" t="s">
        <v>5</v>
      </c>
      <c r="C4" s="10"/>
      <c r="D4" s="10"/>
      <c r="E4" s="10"/>
      <c r="F4" s="10"/>
    </row>
    <row r="5" spans="1:6">
      <c r="A5" s="11"/>
      <c r="B5" s="49" t="s">
        <v>191</v>
      </c>
      <c r="C5" s="49"/>
      <c r="D5" s="49"/>
      <c r="E5" s="49"/>
      <c r="F5" s="49"/>
    </row>
    <row r="6" spans="1:6">
      <c r="A6" s="11"/>
      <c r="B6" s="50" t="s">
        <v>192</v>
      </c>
      <c r="C6" s="50"/>
      <c r="D6" s="50"/>
      <c r="E6" s="50"/>
      <c r="F6" s="50"/>
    </row>
    <row r="7" spans="1:6" ht="51" customHeight="1">
      <c r="A7" s="11"/>
      <c r="B7" s="51" t="s">
        <v>193</v>
      </c>
      <c r="C7" s="51"/>
      <c r="D7" s="51"/>
      <c r="E7" s="51"/>
      <c r="F7" s="51"/>
    </row>
    <row r="8" spans="1:6" ht="63.75" customHeight="1">
      <c r="A8" s="11"/>
      <c r="B8" s="51" t="s">
        <v>194</v>
      </c>
      <c r="C8" s="51"/>
      <c r="D8" s="51"/>
      <c r="E8" s="51"/>
      <c r="F8" s="51"/>
    </row>
    <row r="9" spans="1:6" ht="127.5" customHeight="1">
      <c r="A9" s="11"/>
      <c r="B9" s="51" t="s">
        <v>195</v>
      </c>
      <c r="C9" s="51"/>
      <c r="D9" s="51"/>
      <c r="E9" s="51"/>
      <c r="F9" s="51"/>
    </row>
    <row r="10" spans="1:6">
      <c r="A10" s="11"/>
      <c r="B10" s="10"/>
      <c r="C10" s="10"/>
      <c r="D10" s="10"/>
      <c r="E10" s="10"/>
      <c r="F10" s="10"/>
    </row>
    <row r="11" spans="1:6">
      <c r="A11" s="11"/>
      <c r="B11" s="51" t="s">
        <v>196</v>
      </c>
      <c r="C11" s="51"/>
      <c r="D11" s="51"/>
      <c r="E11" s="51"/>
      <c r="F11" s="51"/>
    </row>
    <row r="12" spans="1:6">
      <c r="A12" s="11"/>
      <c r="B12" s="24"/>
      <c r="C12" s="24"/>
      <c r="D12" s="24"/>
      <c r="E12" s="24"/>
      <c r="F12" s="24"/>
    </row>
    <row r="13" spans="1:6">
      <c r="A13" s="11"/>
      <c r="B13" s="17"/>
      <c r="C13" s="17"/>
      <c r="D13" s="17"/>
      <c r="E13" s="17"/>
      <c r="F13" s="17"/>
    </row>
    <row r="14" spans="1:6" ht="15.75" thickBot="1">
      <c r="A14" s="11"/>
      <c r="B14" s="18" t="s">
        <v>197</v>
      </c>
      <c r="C14" s="16"/>
      <c r="D14" s="25" t="s">
        <v>198</v>
      </c>
      <c r="E14" s="25"/>
      <c r="F14" s="25"/>
    </row>
    <row r="15" spans="1:6">
      <c r="A15" s="11"/>
      <c r="B15" s="27" t="s">
        <v>199</v>
      </c>
      <c r="C15" s="28"/>
      <c r="D15" s="29" t="s">
        <v>200</v>
      </c>
      <c r="E15" s="31">
        <v>3651</v>
      </c>
      <c r="F15" s="33"/>
    </row>
    <row r="16" spans="1:6">
      <c r="A16" s="11"/>
      <c r="B16" s="26"/>
      <c r="C16" s="28"/>
      <c r="D16" s="30"/>
      <c r="E16" s="32"/>
      <c r="F16" s="34"/>
    </row>
    <row r="17" spans="1:6">
      <c r="A17" s="11"/>
      <c r="B17" s="35" t="s">
        <v>36</v>
      </c>
      <c r="C17" s="36"/>
      <c r="D17" s="37">
        <v>5712</v>
      </c>
      <c r="E17" s="37"/>
      <c r="F17" s="36"/>
    </row>
    <row r="18" spans="1:6">
      <c r="A18" s="11"/>
      <c r="B18" s="35"/>
      <c r="C18" s="36"/>
      <c r="D18" s="37"/>
      <c r="E18" s="37"/>
      <c r="F18" s="36"/>
    </row>
    <row r="19" spans="1:6">
      <c r="A19" s="11"/>
      <c r="B19" s="26" t="s">
        <v>201</v>
      </c>
      <c r="C19" s="28"/>
      <c r="D19" s="38">
        <v>690</v>
      </c>
      <c r="E19" s="38"/>
      <c r="F19" s="28"/>
    </row>
    <row r="20" spans="1:6">
      <c r="A20" s="11"/>
      <c r="B20" s="26"/>
      <c r="C20" s="28"/>
      <c r="D20" s="38"/>
      <c r="E20" s="38"/>
      <c r="F20" s="28"/>
    </row>
    <row r="21" spans="1:6">
      <c r="A21" s="11"/>
      <c r="B21" s="35" t="s">
        <v>202</v>
      </c>
      <c r="C21" s="36"/>
      <c r="D21" s="39">
        <v>350</v>
      </c>
      <c r="E21" s="39"/>
      <c r="F21" s="36"/>
    </row>
    <row r="22" spans="1:6">
      <c r="A22" s="11"/>
      <c r="B22" s="35"/>
      <c r="C22" s="36"/>
      <c r="D22" s="39"/>
      <c r="E22" s="39"/>
      <c r="F22" s="36"/>
    </row>
    <row r="23" spans="1:6">
      <c r="A23" s="11"/>
      <c r="B23" s="26" t="s">
        <v>203</v>
      </c>
      <c r="C23" s="28"/>
      <c r="D23" s="40">
        <v>5550</v>
      </c>
      <c r="E23" s="40"/>
      <c r="F23" s="28"/>
    </row>
    <row r="24" spans="1:6" ht="15.75" thickBot="1">
      <c r="A24" s="11"/>
      <c r="B24" s="26"/>
      <c r="C24" s="28"/>
      <c r="D24" s="41"/>
      <c r="E24" s="41"/>
      <c r="F24" s="42"/>
    </row>
    <row r="25" spans="1:6">
      <c r="A25" s="11"/>
      <c r="B25" s="35" t="s">
        <v>204</v>
      </c>
      <c r="C25" s="36"/>
      <c r="D25" s="43">
        <v>15953</v>
      </c>
      <c r="E25" s="43"/>
      <c r="F25" s="44"/>
    </row>
    <row r="26" spans="1:6">
      <c r="A26" s="11"/>
      <c r="B26" s="35"/>
      <c r="C26" s="36"/>
      <c r="D26" s="37"/>
      <c r="E26" s="37"/>
      <c r="F26" s="36"/>
    </row>
    <row r="27" spans="1:6">
      <c r="A27" s="11"/>
      <c r="B27" s="19" t="s">
        <v>205</v>
      </c>
      <c r="C27" s="20"/>
      <c r="D27" s="38" t="s">
        <v>206</v>
      </c>
      <c r="E27" s="38"/>
      <c r="F27" s="21" t="s">
        <v>207</v>
      </c>
    </row>
    <row r="28" spans="1:6" ht="15.75" thickBot="1">
      <c r="A28" s="11"/>
      <c r="B28" s="22" t="s">
        <v>46</v>
      </c>
      <c r="C28" s="16"/>
      <c r="D28" s="45" t="s">
        <v>208</v>
      </c>
      <c r="E28" s="45"/>
      <c r="F28" s="23" t="s">
        <v>207</v>
      </c>
    </row>
    <row r="29" spans="1:6">
      <c r="A29" s="11"/>
      <c r="B29" s="28"/>
      <c r="C29" s="28"/>
      <c r="D29" s="31">
        <v>12315</v>
      </c>
      <c r="E29" s="31"/>
      <c r="F29" s="33"/>
    </row>
    <row r="30" spans="1:6">
      <c r="A30" s="11"/>
      <c r="B30" s="28"/>
      <c r="C30" s="28"/>
      <c r="D30" s="40"/>
      <c r="E30" s="40"/>
      <c r="F30" s="28"/>
    </row>
    <row r="31" spans="1:6" ht="15.75" thickBot="1">
      <c r="A31" s="11"/>
      <c r="B31" s="22" t="s">
        <v>209</v>
      </c>
      <c r="C31" s="16"/>
      <c r="D31" s="45" t="s">
        <v>210</v>
      </c>
      <c r="E31" s="45"/>
      <c r="F31" s="23" t="s">
        <v>207</v>
      </c>
    </row>
    <row r="32" spans="1:6">
      <c r="A32" s="11"/>
      <c r="B32" s="26" t="s">
        <v>211</v>
      </c>
      <c r="C32" s="28"/>
      <c r="D32" s="29" t="s">
        <v>200</v>
      </c>
      <c r="E32" s="31">
        <v>6650</v>
      </c>
      <c r="F32" s="33"/>
    </row>
    <row r="33" spans="1:6" ht="15.75" thickBot="1">
      <c r="A33" s="11"/>
      <c r="B33" s="26"/>
      <c r="C33" s="28"/>
      <c r="D33" s="46"/>
      <c r="E33" s="47"/>
      <c r="F33" s="48"/>
    </row>
    <row r="34" spans="1:6" ht="102" customHeight="1" thickTop="1">
      <c r="A34" s="11"/>
      <c r="B34" s="51" t="s">
        <v>212</v>
      </c>
      <c r="C34" s="51"/>
      <c r="D34" s="51"/>
      <c r="E34" s="51"/>
      <c r="F34" s="51"/>
    </row>
  </sheetData>
  <mergeCells count="53">
    <mergeCell ref="B9:F9"/>
    <mergeCell ref="B10:F10"/>
    <mergeCell ref="B11:F11"/>
    <mergeCell ref="B34:F34"/>
    <mergeCell ref="A1:A2"/>
    <mergeCell ref="B1:F1"/>
    <mergeCell ref="B2:F2"/>
    <mergeCell ref="B3:F3"/>
    <mergeCell ref="A4:A34"/>
    <mergeCell ref="B4:F4"/>
    <mergeCell ref="B5:F5"/>
    <mergeCell ref="B6:F6"/>
    <mergeCell ref="B7:F7"/>
    <mergeCell ref="B8:F8"/>
    <mergeCell ref="B29:B30"/>
    <mergeCell ref="C29:C30"/>
    <mergeCell ref="D29:E30"/>
    <mergeCell ref="F29:F30"/>
    <mergeCell ref="D31:E31"/>
    <mergeCell ref="B32:B33"/>
    <mergeCell ref="C32:C33"/>
    <mergeCell ref="D32:D33"/>
    <mergeCell ref="E32:E33"/>
    <mergeCell ref="F32:F33"/>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5.85546875" bestFit="1" customWidth="1"/>
    <col min="2" max="2" width="36.5703125" customWidth="1"/>
    <col min="3" max="3" width="14.5703125" customWidth="1"/>
    <col min="4" max="4" width="3.140625" customWidth="1"/>
    <col min="5" max="5" width="6.28515625" customWidth="1"/>
    <col min="6" max="7" width="14.5703125" customWidth="1"/>
    <col min="8" max="8" width="3.140625" customWidth="1"/>
    <col min="9" max="9" width="6.28515625" customWidth="1"/>
    <col min="10" max="10" width="14.5703125" customWidth="1"/>
  </cols>
  <sheetData>
    <row r="1" spans="1:10" ht="15" customHeight="1">
      <c r="A1" s="6" t="s">
        <v>21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14</v>
      </c>
      <c r="B3" s="10" t="s">
        <v>5</v>
      </c>
      <c r="C3" s="10"/>
      <c r="D3" s="10"/>
      <c r="E3" s="10"/>
      <c r="F3" s="10"/>
      <c r="G3" s="10"/>
      <c r="H3" s="10"/>
      <c r="I3" s="10"/>
      <c r="J3" s="10"/>
    </row>
    <row r="4" spans="1:10" ht="15" customHeight="1">
      <c r="A4" s="11" t="s">
        <v>215</v>
      </c>
      <c r="B4" s="10" t="s">
        <v>5</v>
      </c>
      <c r="C4" s="10"/>
      <c r="D4" s="10"/>
      <c r="E4" s="10"/>
      <c r="F4" s="10"/>
      <c r="G4" s="10"/>
      <c r="H4" s="10"/>
      <c r="I4" s="10"/>
      <c r="J4" s="10"/>
    </row>
    <row r="5" spans="1:10">
      <c r="A5" s="11"/>
      <c r="B5" s="64" t="s">
        <v>215</v>
      </c>
      <c r="C5" s="64"/>
      <c r="D5" s="64"/>
      <c r="E5" s="64"/>
      <c r="F5" s="64"/>
      <c r="G5" s="64"/>
      <c r="H5" s="64"/>
      <c r="I5" s="64"/>
      <c r="J5" s="64"/>
    </row>
    <row r="6" spans="1:10" ht="25.5" customHeight="1">
      <c r="A6" s="11"/>
      <c r="B6" s="36" t="s">
        <v>216</v>
      </c>
      <c r="C6" s="36"/>
      <c r="D6" s="36"/>
      <c r="E6" s="36"/>
      <c r="F6" s="36"/>
      <c r="G6" s="36"/>
      <c r="H6" s="36"/>
      <c r="I6" s="36"/>
      <c r="J6" s="36"/>
    </row>
    <row r="7" spans="1:10">
      <c r="A7" s="11"/>
      <c r="B7" s="24"/>
      <c r="C7" s="24"/>
      <c r="D7" s="24"/>
      <c r="E7" s="24"/>
      <c r="F7" s="24"/>
      <c r="G7" s="24"/>
      <c r="H7" s="24"/>
      <c r="I7" s="24"/>
      <c r="J7" s="24"/>
    </row>
    <row r="8" spans="1:10">
      <c r="A8" s="11"/>
      <c r="B8" s="17"/>
      <c r="C8" s="17"/>
      <c r="D8" s="17"/>
      <c r="E8" s="17"/>
      <c r="F8" s="17"/>
      <c r="G8" s="17"/>
      <c r="H8" s="17"/>
      <c r="I8" s="17"/>
      <c r="J8" s="17"/>
    </row>
    <row r="9" spans="1:10">
      <c r="A9" s="11"/>
      <c r="B9" s="16"/>
      <c r="C9" s="16"/>
      <c r="D9" s="53" t="s">
        <v>217</v>
      </c>
      <c r="E9" s="53"/>
      <c r="F9" s="53"/>
      <c r="G9" s="53"/>
      <c r="H9" s="53"/>
      <c r="I9" s="53"/>
      <c r="J9" s="53"/>
    </row>
    <row r="10" spans="1:10" ht="15.75" thickBot="1">
      <c r="A10" s="11"/>
      <c r="B10" s="52"/>
      <c r="C10" s="16"/>
      <c r="D10" s="54" t="s">
        <v>218</v>
      </c>
      <c r="E10" s="54"/>
      <c r="F10" s="54"/>
      <c r="G10" s="54"/>
      <c r="H10" s="54"/>
      <c r="I10" s="54"/>
      <c r="J10" s="54"/>
    </row>
    <row r="11" spans="1:10" ht="15.75" thickBot="1">
      <c r="A11" s="11"/>
      <c r="B11" s="52"/>
      <c r="C11" s="16"/>
      <c r="D11" s="55">
        <v>2014</v>
      </c>
      <c r="E11" s="55"/>
      <c r="F11" s="55"/>
      <c r="G11" s="16"/>
      <c r="H11" s="55">
        <v>2013</v>
      </c>
      <c r="I11" s="55"/>
      <c r="J11" s="55"/>
    </row>
    <row r="12" spans="1:10">
      <c r="A12" s="11"/>
      <c r="B12" s="26" t="s">
        <v>219</v>
      </c>
      <c r="C12" s="28"/>
      <c r="D12" s="29" t="s">
        <v>200</v>
      </c>
      <c r="E12" s="56">
        <v>98</v>
      </c>
      <c r="F12" s="33"/>
      <c r="G12" s="28"/>
      <c r="H12" s="29" t="s">
        <v>200</v>
      </c>
      <c r="I12" s="56">
        <v>106</v>
      </c>
      <c r="J12" s="33"/>
    </row>
    <row r="13" spans="1:10">
      <c r="A13" s="11"/>
      <c r="B13" s="26"/>
      <c r="C13" s="28"/>
      <c r="D13" s="30"/>
      <c r="E13" s="57"/>
      <c r="F13" s="34"/>
      <c r="G13" s="28"/>
      <c r="H13" s="30"/>
      <c r="I13" s="57"/>
      <c r="J13" s="34"/>
    </row>
    <row r="14" spans="1:10">
      <c r="A14" s="11"/>
      <c r="B14" s="35" t="s">
        <v>91</v>
      </c>
      <c r="C14" s="36"/>
      <c r="D14" s="39">
        <v>74</v>
      </c>
      <c r="E14" s="39"/>
      <c r="F14" s="36"/>
      <c r="G14" s="36"/>
      <c r="H14" s="39">
        <v>144</v>
      </c>
      <c r="I14" s="39"/>
      <c r="J14" s="36"/>
    </row>
    <row r="15" spans="1:10">
      <c r="A15" s="11"/>
      <c r="B15" s="35"/>
      <c r="C15" s="36"/>
      <c r="D15" s="39"/>
      <c r="E15" s="39"/>
      <c r="F15" s="36"/>
      <c r="G15" s="36"/>
      <c r="H15" s="39"/>
      <c r="I15" s="39"/>
      <c r="J15" s="36"/>
    </row>
    <row r="16" spans="1:10">
      <c r="A16" s="11"/>
      <c r="B16" s="26" t="s">
        <v>92</v>
      </c>
      <c r="C16" s="28"/>
      <c r="D16" s="38">
        <v>98</v>
      </c>
      <c r="E16" s="38"/>
      <c r="F16" s="28"/>
      <c r="G16" s="28"/>
      <c r="H16" s="38">
        <v>179</v>
      </c>
      <c r="I16" s="38"/>
      <c r="J16" s="28"/>
    </row>
    <row r="17" spans="1:10" ht="15.75" thickBot="1">
      <c r="A17" s="11"/>
      <c r="B17" s="26"/>
      <c r="C17" s="28"/>
      <c r="D17" s="58"/>
      <c r="E17" s="58"/>
      <c r="F17" s="42"/>
      <c r="G17" s="28"/>
      <c r="H17" s="58"/>
      <c r="I17" s="58"/>
      <c r="J17" s="42"/>
    </row>
    <row r="18" spans="1:10">
      <c r="A18" s="11"/>
      <c r="B18" s="35" t="s">
        <v>113</v>
      </c>
      <c r="C18" s="36"/>
      <c r="D18" s="59" t="s">
        <v>200</v>
      </c>
      <c r="E18" s="61">
        <v>270</v>
      </c>
      <c r="F18" s="44"/>
      <c r="G18" s="36"/>
      <c r="H18" s="59" t="s">
        <v>200</v>
      </c>
      <c r="I18" s="61">
        <v>429</v>
      </c>
      <c r="J18" s="44"/>
    </row>
    <row r="19" spans="1:10" ht="15.75" thickBot="1">
      <c r="A19" s="11"/>
      <c r="B19" s="35"/>
      <c r="C19" s="36"/>
      <c r="D19" s="60"/>
      <c r="E19" s="62"/>
      <c r="F19" s="63"/>
      <c r="G19" s="36"/>
      <c r="H19" s="60"/>
      <c r="I19" s="62"/>
      <c r="J19" s="63"/>
    </row>
    <row r="20" spans="1:10" ht="15.75" thickTop="1"/>
  </sheetData>
  <mergeCells count="45">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customWidth="1"/>
    <col min="3" max="3" width="35.42578125" customWidth="1"/>
    <col min="4" max="4" width="7.5703125" customWidth="1"/>
    <col min="5" max="5" width="25.28515625" customWidth="1"/>
    <col min="6" max="7" width="35.42578125" customWidth="1"/>
    <col min="8" max="8" width="7.5703125" customWidth="1"/>
    <col min="9" max="9" width="25.28515625" customWidth="1"/>
    <col min="10" max="11" width="35.42578125" customWidth="1"/>
    <col min="12" max="12" width="7.5703125" customWidth="1"/>
    <col min="13" max="13" width="11" customWidth="1"/>
    <col min="14" max="15" width="35.42578125" customWidth="1"/>
    <col min="16" max="16" width="7.5703125" customWidth="1"/>
    <col min="17" max="17" width="11" customWidth="1"/>
    <col min="18" max="18" width="35.42578125" customWidth="1"/>
  </cols>
  <sheetData>
    <row r="1" spans="1:18" ht="15" customHeight="1">
      <c r="A1" s="6" t="s">
        <v>22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21</v>
      </c>
      <c r="B3" s="10" t="s">
        <v>5</v>
      </c>
      <c r="C3" s="10"/>
      <c r="D3" s="10"/>
      <c r="E3" s="10"/>
      <c r="F3" s="10"/>
      <c r="G3" s="10"/>
      <c r="H3" s="10"/>
      <c r="I3" s="10"/>
      <c r="J3" s="10"/>
      <c r="K3" s="10"/>
      <c r="L3" s="10"/>
      <c r="M3" s="10"/>
      <c r="N3" s="10"/>
      <c r="O3" s="10"/>
      <c r="P3" s="10"/>
      <c r="Q3" s="10"/>
      <c r="R3" s="10"/>
    </row>
    <row r="4" spans="1:18" ht="15" customHeight="1">
      <c r="A4" s="11" t="s">
        <v>222</v>
      </c>
      <c r="B4" s="10" t="s">
        <v>5</v>
      </c>
      <c r="C4" s="10"/>
      <c r="D4" s="10"/>
      <c r="E4" s="10"/>
      <c r="F4" s="10"/>
      <c r="G4" s="10"/>
      <c r="H4" s="10"/>
      <c r="I4" s="10"/>
      <c r="J4" s="10"/>
      <c r="K4" s="10"/>
      <c r="L4" s="10"/>
      <c r="M4" s="10"/>
      <c r="N4" s="10"/>
      <c r="O4" s="10"/>
      <c r="P4" s="10"/>
      <c r="Q4" s="10"/>
      <c r="R4" s="10"/>
    </row>
    <row r="5" spans="1:18">
      <c r="A5" s="11"/>
      <c r="B5" s="64" t="s">
        <v>222</v>
      </c>
      <c r="C5" s="64"/>
      <c r="D5" s="64"/>
      <c r="E5" s="64"/>
      <c r="F5" s="64"/>
      <c r="G5" s="64"/>
      <c r="H5" s="64"/>
      <c r="I5" s="64"/>
      <c r="J5" s="64"/>
      <c r="K5" s="64"/>
      <c r="L5" s="64"/>
      <c r="M5" s="64"/>
      <c r="N5" s="64"/>
      <c r="O5" s="64"/>
      <c r="P5" s="64"/>
      <c r="Q5" s="64"/>
      <c r="R5" s="64"/>
    </row>
    <row r="6" spans="1:18">
      <c r="A6" s="11"/>
      <c r="B6" s="10"/>
      <c r="C6" s="10"/>
      <c r="D6" s="10"/>
      <c r="E6" s="10"/>
      <c r="F6" s="10"/>
      <c r="G6" s="10"/>
      <c r="H6" s="10"/>
      <c r="I6" s="10"/>
      <c r="J6" s="10"/>
      <c r="K6" s="10"/>
      <c r="L6" s="10"/>
      <c r="M6" s="10"/>
      <c r="N6" s="10"/>
      <c r="O6" s="10"/>
      <c r="P6" s="10"/>
      <c r="Q6" s="10"/>
      <c r="R6" s="10"/>
    </row>
    <row r="7" spans="1:18">
      <c r="A7" s="11"/>
      <c r="B7" s="67" t="s">
        <v>223</v>
      </c>
      <c r="C7" s="67"/>
      <c r="D7" s="67"/>
      <c r="E7" s="67"/>
      <c r="F7" s="67"/>
      <c r="G7" s="67"/>
      <c r="H7" s="67"/>
      <c r="I7" s="67"/>
      <c r="J7" s="67"/>
      <c r="K7" s="67"/>
      <c r="L7" s="67"/>
      <c r="M7" s="67"/>
      <c r="N7" s="67"/>
      <c r="O7" s="67"/>
      <c r="P7" s="67"/>
      <c r="Q7" s="67"/>
      <c r="R7" s="67"/>
    </row>
    <row r="8" spans="1:18">
      <c r="A8" s="11"/>
      <c r="B8" s="36" t="s">
        <v>224</v>
      </c>
      <c r="C8" s="36"/>
      <c r="D8" s="36"/>
      <c r="E8" s="36"/>
      <c r="F8" s="36"/>
      <c r="G8" s="36"/>
      <c r="H8" s="36"/>
      <c r="I8" s="36"/>
      <c r="J8" s="36"/>
      <c r="K8" s="36"/>
      <c r="L8" s="36"/>
      <c r="M8" s="36"/>
      <c r="N8" s="36"/>
      <c r="O8" s="36"/>
      <c r="P8" s="36"/>
      <c r="Q8" s="36"/>
      <c r="R8" s="36"/>
    </row>
    <row r="9" spans="1:18">
      <c r="A9" s="11"/>
      <c r="B9" s="68"/>
      <c r="C9" s="68"/>
      <c r="D9" s="68"/>
      <c r="E9" s="68"/>
      <c r="F9" s="68"/>
      <c r="G9" s="68"/>
      <c r="H9" s="68"/>
      <c r="I9" s="68"/>
      <c r="J9" s="68"/>
      <c r="K9" s="68"/>
      <c r="L9" s="68"/>
      <c r="M9" s="68"/>
      <c r="N9" s="68"/>
      <c r="O9" s="68"/>
      <c r="P9" s="68"/>
      <c r="Q9" s="68"/>
      <c r="R9" s="68"/>
    </row>
    <row r="10" spans="1:18">
      <c r="A10" s="11"/>
      <c r="B10" s="24"/>
      <c r="C10" s="24"/>
      <c r="D10" s="24"/>
      <c r="E10" s="24"/>
      <c r="F10" s="24"/>
      <c r="G10" s="24"/>
      <c r="H10" s="24"/>
      <c r="I10" s="24"/>
      <c r="J10" s="24"/>
      <c r="K10" s="24"/>
      <c r="L10" s="24"/>
      <c r="M10" s="24"/>
      <c r="N10" s="24"/>
      <c r="O10" s="24"/>
      <c r="P10" s="24"/>
      <c r="Q10" s="24"/>
      <c r="R10" s="24"/>
    </row>
    <row r="11" spans="1:18">
      <c r="A11" s="11"/>
      <c r="B11" s="17"/>
      <c r="C11" s="17"/>
      <c r="D11" s="17"/>
      <c r="E11" s="17"/>
      <c r="F11" s="17"/>
      <c r="G11" s="17"/>
      <c r="H11" s="17"/>
      <c r="I11" s="17"/>
      <c r="J11" s="17"/>
      <c r="K11" s="17"/>
      <c r="L11" s="17"/>
      <c r="M11" s="17"/>
      <c r="N11" s="17"/>
      <c r="O11" s="17"/>
      <c r="P11" s="17"/>
      <c r="Q11" s="17"/>
      <c r="R11" s="17"/>
    </row>
    <row r="12" spans="1:18">
      <c r="A12" s="11"/>
      <c r="B12" s="36"/>
      <c r="C12" s="36"/>
      <c r="D12" s="53" t="s">
        <v>113</v>
      </c>
      <c r="E12" s="53"/>
      <c r="F12" s="53"/>
      <c r="G12" s="36"/>
      <c r="H12" s="53" t="s">
        <v>226</v>
      </c>
      <c r="I12" s="53"/>
      <c r="J12" s="53"/>
      <c r="K12" s="36"/>
      <c r="L12" s="53" t="s">
        <v>230</v>
      </c>
      <c r="M12" s="53"/>
      <c r="N12" s="53"/>
      <c r="O12" s="36"/>
      <c r="P12" s="53" t="s">
        <v>233</v>
      </c>
      <c r="Q12" s="53"/>
      <c r="R12" s="53"/>
    </row>
    <row r="13" spans="1:18">
      <c r="A13" s="11"/>
      <c r="B13" s="36"/>
      <c r="C13" s="36"/>
      <c r="D13" s="53" t="s">
        <v>225</v>
      </c>
      <c r="E13" s="53"/>
      <c r="F13" s="53"/>
      <c r="G13" s="36"/>
      <c r="H13" s="53" t="s">
        <v>227</v>
      </c>
      <c r="I13" s="53"/>
      <c r="J13" s="53"/>
      <c r="K13" s="36"/>
      <c r="L13" s="53" t="s">
        <v>231</v>
      </c>
      <c r="M13" s="53"/>
      <c r="N13" s="53"/>
      <c r="O13" s="36"/>
      <c r="P13" s="53" t="s">
        <v>231</v>
      </c>
      <c r="Q13" s="53"/>
      <c r="R13" s="53"/>
    </row>
    <row r="14" spans="1:18">
      <c r="A14" s="11"/>
      <c r="B14" s="36"/>
      <c r="C14" s="36"/>
      <c r="D14" s="10"/>
      <c r="E14" s="10"/>
      <c r="F14" s="10"/>
      <c r="G14" s="36"/>
      <c r="H14" s="53" t="s">
        <v>228</v>
      </c>
      <c r="I14" s="53"/>
      <c r="J14" s="53"/>
      <c r="K14" s="36"/>
      <c r="L14" s="53" t="s">
        <v>232</v>
      </c>
      <c r="M14" s="53"/>
      <c r="N14" s="53"/>
      <c r="O14" s="36"/>
      <c r="P14" s="53" t="s">
        <v>234</v>
      </c>
      <c r="Q14" s="53"/>
      <c r="R14" s="53"/>
    </row>
    <row r="15" spans="1:18" ht="15.75" thickBot="1">
      <c r="A15" s="11"/>
      <c r="B15" s="36"/>
      <c r="C15" s="36"/>
      <c r="D15" s="66"/>
      <c r="E15" s="66"/>
      <c r="F15" s="66"/>
      <c r="G15" s="36"/>
      <c r="H15" s="54" t="s">
        <v>229</v>
      </c>
      <c r="I15" s="54"/>
      <c r="J15" s="54"/>
      <c r="K15" s="36"/>
      <c r="L15" s="66"/>
      <c r="M15" s="66"/>
      <c r="N15" s="66"/>
      <c r="O15" s="36"/>
      <c r="P15" s="66"/>
      <c r="Q15" s="66"/>
      <c r="R15" s="66"/>
    </row>
    <row r="16" spans="1:18">
      <c r="A16" s="11"/>
      <c r="B16" s="65" t="s">
        <v>235</v>
      </c>
      <c r="C16" s="20"/>
      <c r="D16" s="33"/>
      <c r="E16" s="33"/>
      <c r="F16" s="33"/>
      <c r="G16" s="20"/>
      <c r="H16" s="33"/>
      <c r="I16" s="33"/>
      <c r="J16" s="33"/>
      <c r="K16" s="20"/>
      <c r="L16" s="33"/>
      <c r="M16" s="33"/>
      <c r="N16" s="33"/>
      <c r="O16" s="20"/>
      <c r="P16" s="33"/>
      <c r="Q16" s="33"/>
      <c r="R16" s="33"/>
    </row>
    <row r="17" spans="1:18">
      <c r="A17" s="11"/>
      <c r="B17" s="35" t="s">
        <v>28</v>
      </c>
      <c r="C17" s="36"/>
      <c r="D17" s="51" t="s">
        <v>200</v>
      </c>
      <c r="E17" s="37">
        <v>12243</v>
      </c>
      <c r="F17" s="36"/>
      <c r="G17" s="36"/>
      <c r="H17" s="51" t="s">
        <v>200</v>
      </c>
      <c r="I17" s="37">
        <v>12243</v>
      </c>
      <c r="J17" s="36"/>
      <c r="K17" s="36"/>
      <c r="L17" s="51" t="s">
        <v>200</v>
      </c>
      <c r="M17" s="39" t="s">
        <v>236</v>
      </c>
      <c r="N17" s="36"/>
      <c r="O17" s="36"/>
      <c r="P17" s="51" t="s">
        <v>200</v>
      </c>
      <c r="Q17" s="39" t="s">
        <v>236</v>
      </c>
      <c r="R17" s="36"/>
    </row>
    <row r="18" spans="1:18">
      <c r="A18" s="11"/>
      <c r="B18" s="35"/>
      <c r="C18" s="36"/>
      <c r="D18" s="51"/>
      <c r="E18" s="37"/>
      <c r="F18" s="36"/>
      <c r="G18" s="36"/>
      <c r="H18" s="51"/>
      <c r="I18" s="37"/>
      <c r="J18" s="36"/>
      <c r="K18" s="36"/>
      <c r="L18" s="51"/>
      <c r="M18" s="39"/>
      <c r="N18" s="36"/>
      <c r="O18" s="36"/>
      <c r="P18" s="51"/>
      <c r="Q18" s="39"/>
      <c r="R18" s="36"/>
    </row>
    <row r="19" spans="1:18">
      <c r="A19" s="11"/>
      <c r="B19" s="10"/>
      <c r="C19" s="10"/>
      <c r="D19" s="10"/>
      <c r="E19" s="10"/>
      <c r="F19" s="10"/>
      <c r="G19" s="10"/>
      <c r="H19" s="10"/>
      <c r="I19" s="10"/>
      <c r="J19" s="10"/>
      <c r="K19" s="10"/>
      <c r="L19" s="10"/>
      <c r="M19" s="10"/>
      <c r="N19" s="10"/>
      <c r="O19" s="10"/>
      <c r="P19" s="10"/>
      <c r="Q19" s="10"/>
      <c r="R19" s="10"/>
    </row>
    <row r="20" spans="1:18">
      <c r="A20" s="11"/>
      <c r="B20" s="36" t="s">
        <v>237</v>
      </c>
      <c r="C20" s="36"/>
      <c r="D20" s="36"/>
      <c r="E20" s="36"/>
      <c r="F20" s="36"/>
      <c r="G20" s="36"/>
      <c r="H20" s="36"/>
      <c r="I20" s="36"/>
      <c r="J20" s="36"/>
      <c r="K20" s="36"/>
      <c r="L20" s="36"/>
      <c r="M20" s="36"/>
      <c r="N20" s="36"/>
      <c r="O20" s="36"/>
      <c r="P20" s="36"/>
      <c r="Q20" s="36"/>
      <c r="R20" s="36"/>
    </row>
    <row r="21" spans="1:18">
      <c r="A21" s="11"/>
      <c r="B21" s="68"/>
      <c r="C21" s="68"/>
      <c r="D21" s="68"/>
      <c r="E21" s="68"/>
      <c r="F21" s="68"/>
      <c r="G21" s="68"/>
      <c r="H21" s="68"/>
      <c r="I21" s="68"/>
      <c r="J21" s="68"/>
      <c r="K21" s="68"/>
      <c r="L21" s="68"/>
      <c r="M21" s="68"/>
      <c r="N21" s="68"/>
      <c r="O21" s="68"/>
      <c r="P21" s="68"/>
      <c r="Q21" s="68"/>
      <c r="R21" s="68"/>
    </row>
    <row r="22" spans="1:18">
      <c r="A22" s="11"/>
      <c r="B22" s="24"/>
      <c r="C22" s="24"/>
      <c r="D22" s="24"/>
      <c r="E22" s="24"/>
      <c r="F22" s="24"/>
      <c r="G22" s="24"/>
      <c r="H22" s="24"/>
      <c r="I22" s="24"/>
      <c r="J22" s="24"/>
      <c r="K22" s="24"/>
      <c r="L22" s="24"/>
      <c r="M22" s="24"/>
      <c r="N22" s="24"/>
      <c r="O22" s="24"/>
      <c r="P22" s="24"/>
      <c r="Q22" s="24"/>
      <c r="R22" s="24"/>
    </row>
    <row r="23" spans="1:18">
      <c r="A23" s="11"/>
      <c r="B23" s="17"/>
      <c r="C23" s="17"/>
      <c r="D23" s="17"/>
      <c r="E23" s="17"/>
      <c r="F23" s="17"/>
      <c r="G23" s="17"/>
      <c r="H23" s="17"/>
      <c r="I23" s="17"/>
      <c r="J23" s="17"/>
      <c r="K23" s="17"/>
      <c r="L23" s="17"/>
      <c r="M23" s="17"/>
      <c r="N23" s="17"/>
      <c r="O23" s="17"/>
      <c r="P23" s="17"/>
      <c r="Q23" s="17"/>
      <c r="R23" s="17"/>
    </row>
    <row r="24" spans="1:18">
      <c r="A24" s="11"/>
      <c r="B24" s="36"/>
      <c r="C24" s="36"/>
      <c r="D24" s="53" t="s">
        <v>113</v>
      </c>
      <c r="E24" s="53"/>
      <c r="F24" s="53"/>
      <c r="G24" s="36"/>
      <c r="H24" s="53" t="s">
        <v>226</v>
      </c>
      <c r="I24" s="53"/>
      <c r="J24" s="53"/>
      <c r="K24" s="36"/>
      <c r="L24" s="53" t="s">
        <v>230</v>
      </c>
      <c r="M24" s="53"/>
      <c r="N24" s="53"/>
      <c r="O24" s="36"/>
      <c r="P24" s="53" t="s">
        <v>233</v>
      </c>
      <c r="Q24" s="53"/>
      <c r="R24" s="53"/>
    </row>
    <row r="25" spans="1:18">
      <c r="A25" s="11"/>
      <c r="B25" s="36"/>
      <c r="C25" s="36"/>
      <c r="D25" s="53" t="s">
        <v>225</v>
      </c>
      <c r="E25" s="53"/>
      <c r="F25" s="53"/>
      <c r="G25" s="36"/>
      <c r="H25" s="53" t="s">
        <v>227</v>
      </c>
      <c r="I25" s="53"/>
      <c r="J25" s="53"/>
      <c r="K25" s="36"/>
      <c r="L25" s="53" t="s">
        <v>231</v>
      </c>
      <c r="M25" s="53"/>
      <c r="N25" s="53"/>
      <c r="O25" s="36"/>
      <c r="P25" s="53" t="s">
        <v>231</v>
      </c>
      <c r="Q25" s="53"/>
      <c r="R25" s="53"/>
    </row>
    <row r="26" spans="1:18">
      <c r="A26" s="11"/>
      <c r="B26" s="36"/>
      <c r="C26" s="36"/>
      <c r="D26" s="10"/>
      <c r="E26" s="10"/>
      <c r="F26" s="10"/>
      <c r="G26" s="36"/>
      <c r="H26" s="53" t="s">
        <v>228</v>
      </c>
      <c r="I26" s="53"/>
      <c r="J26" s="53"/>
      <c r="K26" s="36"/>
      <c r="L26" s="53" t="s">
        <v>232</v>
      </c>
      <c r="M26" s="53"/>
      <c r="N26" s="53"/>
      <c r="O26" s="36"/>
      <c r="P26" s="53" t="s">
        <v>234</v>
      </c>
      <c r="Q26" s="53"/>
      <c r="R26" s="53"/>
    </row>
    <row r="27" spans="1:18" ht="15.75" thickBot="1">
      <c r="A27" s="11"/>
      <c r="B27" s="36"/>
      <c r="C27" s="36"/>
      <c r="D27" s="66"/>
      <c r="E27" s="66"/>
      <c r="F27" s="66"/>
      <c r="G27" s="36"/>
      <c r="H27" s="54" t="s">
        <v>229</v>
      </c>
      <c r="I27" s="54"/>
      <c r="J27" s="54"/>
      <c r="K27" s="36"/>
      <c r="L27" s="66"/>
      <c r="M27" s="66"/>
      <c r="N27" s="66"/>
      <c r="O27" s="36"/>
      <c r="P27" s="66"/>
      <c r="Q27" s="66"/>
      <c r="R27" s="66"/>
    </row>
    <row r="28" spans="1:18">
      <c r="A28" s="11"/>
      <c r="B28" s="65" t="s">
        <v>235</v>
      </c>
      <c r="C28" s="20"/>
      <c r="D28" s="33"/>
      <c r="E28" s="33"/>
      <c r="F28" s="33"/>
      <c r="G28" s="20"/>
      <c r="H28" s="33"/>
      <c r="I28" s="33"/>
      <c r="J28" s="33"/>
      <c r="K28" s="20"/>
      <c r="L28" s="33"/>
      <c r="M28" s="33"/>
      <c r="N28" s="33"/>
      <c r="O28" s="20"/>
      <c r="P28" s="33"/>
      <c r="Q28" s="33"/>
      <c r="R28" s="33"/>
    </row>
    <row r="29" spans="1:18">
      <c r="A29" s="11"/>
      <c r="B29" s="35" t="s">
        <v>28</v>
      </c>
      <c r="C29" s="36"/>
      <c r="D29" s="51" t="s">
        <v>200</v>
      </c>
      <c r="E29" s="37">
        <v>26694</v>
      </c>
      <c r="F29" s="36"/>
      <c r="G29" s="36"/>
      <c r="H29" s="51" t="s">
        <v>200</v>
      </c>
      <c r="I29" s="37">
        <v>26694</v>
      </c>
      <c r="J29" s="36"/>
      <c r="K29" s="36"/>
      <c r="L29" s="51" t="s">
        <v>200</v>
      </c>
      <c r="M29" s="39" t="s">
        <v>236</v>
      </c>
      <c r="N29" s="36"/>
      <c r="O29" s="36"/>
      <c r="P29" s="51" t="s">
        <v>200</v>
      </c>
      <c r="Q29" s="39" t="s">
        <v>236</v>
      </c>
      <c r="R29" s="36"/>
    </row>
    <row r="30" spans="1:18">
      <c r="A30" s="11"/>
      <c r="B30" s="35"/>
      <c r="C30" s="36"/>
      <c r="D30" s="51"/>
      <c r="E30" s="37"/>
      <c r="F30" s="36"/>
      <c r="G30" s="36"/>
      <c r="H30" s="51"/>
      <c r="I30" s="37"/>
      <c r="J30" s="36"/>
      <c r="K30" s="36"/>
      <c r="L30" s="51"/>
      <c r="M30" s="39"/>
      <c r="N30" s="36"/>
      <c r="O30" s="36"/>
      <c r="P30" s="51"/>
      <c r="Q30" s="39"/>
      <c r="R30" s="36"/>
    </row>
    <row r="31" spans="1:18">
      <c r="A31" s="11"/>
      <c r="B31" s="10"/>
      <c r="C31" s="10"/>
      <c r="D31" s="10"/>
      <c r="E31" s="10"/>
      <c r="F31" s="10"/>
      <c r="G31" s="10"/>
      <c r="H31" s="10"/>
      <c r="I31" s="10"/>
      <c r="J31" s="10"/>
      <c r="K31" s="10"/>
      <c r="L31" s="10"/>
      <c r="M31" s="10"/>
      <c r="N31" s="10"/>
      <c r="O31" s="10"/>
      <c r="P31" s="10"/>
      <c r="Q31" s="10"/>
      <c r="R31" s="10"/>
    </row>
    <row r="32" spans="1:18">
      <c r="A32" s="11"/>
      <c r="B32" s="50" t="s">
        <v>238</v>
      </c>
      <c r="C32" s="50"/>
      <c r="D32" s="50"/>
      <c r="E32" s="50"/>
      <c r="F32" s="50"/>
      <c r="G32" s="50"/>
      <c r="H32" s="50"/>
      <c r="I32" s="50"/>
      <c r="J32" s="50"/>
      <c r="K32" s="50"/>
      <c r="L32" s="50"/>
      <c r="M32" s="50"/>
      <c r="N32" s="50"/>
      <c r="O32" s="50"/>
      <c r="P32" s="50"/>
      <c r="Q32" s="50"/>
      <c r="R32" s="50"/>
    </row>
    <row r="33" spans="1:18" ht="25.5" customHeight="1">
      <c r="A33" s="11"/>
      <c r="B33" s="51" t="s">
        <v>239</v>
      </c>
      <c r="C33" s="51"/>
      <c r="D33" s="51"/>
      <c r="E33" s="51"/>
      <c r="F33" s="51"/>
      <c r="G33" s="51"/>
      <c r="H33" s="51"/>
      <c r="I33" s="51"/>
      <c r="J33" s="51"/>
      <c r="K33" s="51"/>
      <c r="L33" s="51"/>
      <c r="M33" s="51"/>
      <c r="N33" s="51"/>
      <c r="O33" s="51"/>
      <c r="P33" s="51"/>
      <c r="Q33" s="51"/>
      <c r="R33" s="51"/>
    </row>
    <row r="34" spans="1:18">
      <c r="A34" s="11"/>
      <c r="B34" s="10"/>
      <c r="C34" s="10"/>
      <c r="D34" s="10"/>
      <c r="E34" s="10"/>
      <c r="F34" s="10"/>
      <c r="G34" s="10"/>
      <c r="H34" s="10"/>
      <c r="I34" s="10"/>
      <c r="J34" s="10"/>
      <c r="K34" s="10"/>
      <c r="L34" s="10"/>
      <c r="M34" s="10"/>
      <c r="N34" s="10"/>
      <c r="O34" s="10"/>
      <c r="P34" s="10"/>
      <c r="Q34" s="10"/>
      <c r="R34" s="10"/>
    </row>
    <row r="35" spans="1:18" ht="38.25" customHeight="1">
      <c r="A35" s="11"/>
      <c r="B35" s="36" t="s">
        <v>240</v>
      </c>
      <c r="C35" s="36"/>
      <c r="D35" s="36"/>
      <c r="E35" s="36"/>
      <c r="F35" s="36"/>
      <c r="G35" s="36"/>
      <c r="H35" s="36"/>
      <c r="I35" s="36"/>
      <c r="J35" s="36"/>
      <c r="K35" s="36"/>
      <c r="L35" s="36"/>
      <c r="M35" s="36"/>
      <c r="N35" s="36"/>
      <c r="O35" s="36"/>
      <c r="P35" s="36"/>
      <c r="Q35" s="36"/>
      <c r="R35" s="36"/>
    </row>
  </sheetData>
  <mergeCells count="105">
    <mergeCell ref="B31:R31"/>
    <mergeCell ref="B32:R32"/>
    <mergeCell ref="B33:R33"/>
    <mergeCell ref="B34:R34"/>
    <mergeCell ref="B35:R35"/>
    <mergeCell ref="B4:R4"/>
    <mergeCell ref="B5:R5"/>
    <mergeCell ref="B6:R6"/>
    <mergeCell ref="B7:R7"/>
    <mergeCell ref="B8:R8"/>
    <mergeCell ref="B9:R9"/>
    <mergeCell ref="N29:N30"/>
    <mergeCell ref="O29:O30"/>
    <mergeCell ref="P29:P30"/>
    <mergeCell ref="Q29:Q30"/>
    <mergeCell ref="R29:R30"/>
    <mergeCell ref="A1:A2"/>
    <mergeCell ref="B1:R1"/>
    <mergeCell ref="B2:R2"/>
    <mergeCell ref="B3:R3"/>
    <mergeCell ref="A4:A35"/>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L24:N24"/>
    <mergeCell ref="L25:N25"/>
    <mergeCell ref="L26:N26"/>
    <mergeCell ref="L27:N27"/>
    <mergeCell ref="O24:O27"/>
    <mergeCell ref="P24:R24"/>
    <mergeCell ref="P25:R25"/>
    <mergeCell ref="P26:R26"/>
    <mergeCell ref="P27:R27"/>
    <mergeCell ref="G24:G27"/>
    <mergeCell ref="H24:J24"/>
    <mergeCell ref="H25:J25"/>
    <mergeCell ref="H26:J26"/>
    <mergeCell ref="H27:J27"/>
    <mergeCell ref="K24:K27"/>
    <mergeCell ref="B24:B27"/>
    <mergeCell ref="C24:C27"/>
    <mergeCell ref="D24:F24"/>
    <mergeCell ref="D25:F25"/>
    <mergeCell ref="D26:F26"/>
    <mergeCell ref="D27:F27"/>
    <mergeCell ref="N17:N18"/>
    <mergeCell ref="O17:O18"/>
    <mergeCell ref="P17:P18"/>
    <mergeCell ref="Q17:Q18"/>
    <mergeCell ref="R17:R18"/>
    <mergeCell ref="B22:R22"/>
    <mergeCell ref="B19:R19"/>
    <mergeCell ref="B20:R20"/>
    <mergeCell ref="B21:R21"/>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4:J14"/>
    <mergeCell ref="H15:J15"/>
    <mergeCell ref="K12:K15"/>
    <mergeCell ref="L12:N12"/>
    <mergeCell ref="L13:N13"/>
    <mergeCell ref="L14:N14"/>
    <mergeCell ref="L15:N15"/>
    <mergeCell ref="B10:R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3.42578125" customWidth="1"/>
    <col min="4" max="4" width="13.5703125" customWidth="1"/>
    <col min="5" max="5" width="16.5703125" customWidth="1"/>
  </cols>
  <sheetData>
    <row r="1" spans="1:5" ht="15" customHeight="1">
      <c r="A1" s="6" t="s">
        <v>36</v>
      </c>
      <c r="B1" s="6" t="s">
        <v>1</v>
      </c>
      <c r="C1" s="6"/>
      <c r="D1" s="6"/>
      <c r="E1" s="6"/>
    </row>
    <row r="2" spans="1:5" ht="15" customHeight="1">
      <c r="A2" s="6"/>
      <c r="B2" s="6" t="s">
        <v>2</v>
      </c>
      <c r="C2" s="6"/>
      <c r="D2" s="6"/>
      <c r="E2" s="6"/>
    </row>
    <row r="3" spans="1:5" ht="30">
      <c r="A3" s="3" t="s">
        <v>241</v>
      </c>
      <c r="B3" s="10" t="s">
        <v>5</v>
      </c>
      <c r="C3" s="10"/>
      <c r="D3" s="10"/>
      <c r="E3" s="10"/>
    </row>
    <row r="4" spans="1:5" ht="15" customHeight="1">
      <c r="A4" s="11" t="s">
        <v>242</v>
      </c>
      <c r="B4" s="10" t="s">
        <v>5</v>
      </c>
      <c r="C4" s="10"/>
      <c r="D4" s="10"/>
      <c r="E4" s="10"/>
    </row>
    <row r="5" spans="1:5">
      <c r="A5" s="11"/>
      <c r="B5" s="64" t="s">
        <v>243</v>
      </c>
      <c r="C5" s="64"/>
      <c r="D5" s="64"/>
      <c r="E5" s="64"/>
    </row>
    <row r="6" spans="1:5">
      <c r="A6" s="11"/>
      <c r="B6" s="36" t="s">
        <v>244</v>
      </c>
      <c r="C6" s="36"/>
      <c r="D6" s="36"/>
      <c r="E6" s="36"/>
    </row>
    <row r="7" spans="1:5">
      <c r="A7" s="11"/>
      <c r="B7" s="24"/>
      <c r="C7" s="24"/>
      <c r="D7" s="24"/>
      <c r="E7" s="24"/>
    </row>
    <row r="8" spans="1:5">
      <c r="A8" s="11"/>
      <c r="B8" s="17"/>
      <c r="C8" s="17"/>
      <c r="D8" s="17"/>
      <c r="E8" s="17"/>
    </row>
    <row r="9" spans="1:5">
      <c r="A9" s="11"/>
      <c r="B9" s="26" t="s">
        <v>245</v>
      </c>
      <c r="C9" s="69" t="s">
        <v>200</v>
      </c>
      <c r="D9" s="40">
        <v>750785</v>
      </c>
      <c r="E9" s="28"/>
    </row>
    <row r="10" spans="1:5">
      <c r="A10" s="11"/>
      <c r="B10" s="26"/>
      <c r="C10" s="69"/>
      <c r="D10" s="40"/>
      <c r="E10" s="28"/>
    </row>
    <row r="11" spans="1:5">
      <c r="A11" s="11"/>
      <c r="B11" s="35" t="s">
        <v>246</v>
      </c>
      <c r="C11" s="39">
        <v>73</v>
      </c>
      <c r="D11" s="39"/>
      <c r="E11" s="36"/>
    </row>
    <row r="12" spans="1:5" ht="15.75" thickBot="1">
      <c r="A12" s="11"/>
      <c r="B12" s="35"/>
      <c r="C12" s="45"/>
      <c r="D12" s="45"/>
      <c r="E12" s="70"/>
    </row>
    <row r="13" spans="1:5">
      <c r="A13" s="11"/>
      <c r="B13" s="26" t="s">
        <v>247</v>
      </c>
      <c r="C13" s="29" t="s">
        <v>200</v>
      </c>
      <c r="D13" s="31">
        <v>750858</v>
      </c>
      <c r="E13" s="33"/>
    </row>
    <row r="14" spans="1:5" ht="15.75" thickBot="1">
      <c r="A14" s="11"/>
      <c r="B14" s="26"/>
      <c r="C14" s="46"/>
      <c r="D14" s="47"/>
      <c r="E14" s="48"/>
    </row>
    <row r="15" spans="1:5" ht="63.75" customHeight="1" thickTop="1">
      <c r="A15" s="11"/>
      <c r="B15" s="51" t="s">
        <v>248</v>
      </c>
      <c r="C15" s="51"/>
      <c r="D15" s="51"/>
      <c r="E15" s="51"/>
    </row>
  </sheetData>
  <mergeCells count="21">
    <mergeCell ref="B5:E5"/>
    <mergeCell ref="B6:E6"/>
    <mergeCell ref="B15:E15"/>
    <mergeCell ref="B13:B14"/>
    <mergeCell ref="C13:C14"/>
    <mergeCell ref="D13:D14"/>
    <mergeCell ref="E13:E14"/>
    <mergeCell ref="A1:A2"/>
    <mergeCell ref="B1:E1"/>
    <mergeCell ref="B2:E2"/>
    <mergeCell ref="B3:E3"/>
    <mergeCell ref="A4:A15"/>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249</v>
      </c>
      <c r="B1" s="1" t="s">
        <v>1</v>
      </c>
    </row>
    <row r="2" spans="1:2">
      <c r="A2" s="6"/>
      <c r="B2" s="1" t="s">
        <v>2</v>
      </c>
    </row>
    <row r="3" spans="1:2">
      <c r="A3" s="3" t="s">
        <v>250</v>
      </c>
      <c r="B3" s="4" t="s">
        <v>5</v>
      </c>
    </row>
    <row r="4" spans="1:2">
      <c r="A4" s="11" t="s">
        <v>251</v>
      </c>
      <c r="B4" s="4" t="s">
        <v>5</v>
      </c>
    </row>
    <row r="5" spans="1:2">
      <c r="A5" s="11"/>
      <c r="B5" s="13" t="s">
        <v>251</v>
      </c>
    </row>
    <row r="6" spans="1:2" ht="319.5">
      <c r="A6" s="11"/>
      <c r="B6" s="15" t="s">
        <v>252</v>
      </c>
    </row>
    <row r="7" spans="1:2" ht="179.25">
      <c r="A7" s="11"/>
      <c r="B7" s="16" t="s">
        <v>253</v>
      </c>
    </row>
    <row r="8" spans="1:2" ht="332.25">
      <c r="A8" s="11"/>
      <c r="B8" s="16" t="s">
        <v>25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55</v>
      </c>
      <c r="B1" s="1" t="s">
        <v>1</v>
      </c>
    </row>
    <row r="2" spans="1:2">
      <c r="A2" s="6"/>
      <c r="B2" s="1" t="s">
        <v>2</v>
      </c>
    </row>
    <row r="3" spans="1:2" ht="30">
      <c r="A3" s="3" t="s">
        <v>256</v>
      </c>
      <c r="B3" s="4" t="s">
        <v>5</v>
      </c>
    </row>
    <row r="4" spans="1:2">
      <c r="A4" s="11" t="s">
        <v>257</v>
      </c>
      <c r="B4" s="4" t="s">
        <v>5</v>
      </c>
    </row>
    <row r="5" spans="1:2">
      <c r="A5" s="11"/>
      <c r="B5" s="13" t="s">
        <v>257</v>
      </c>
    </row>
    <row r="6" spans="1:2">
      <c r="A6" s="11"/>
      <c r="B6" s="14" t="s">
        <v>258</v>
      </c>
    </row>
    <row r="7" spans="1:2" ht="102.75">
      <c r="A7" s="11"/>
      <c r="B7" s="16" t="s">
        <v>259</v>
      </c>
    </row>
    <row r="8" spans="1:2" ht="102.75">
      <c r="A8" s="11"/>
      <c r="B8" s="16" t="s">
        <v>26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261</v>
      </c>
      <c r="B1" s="1" t="s">
        <v>1</v>
      </c>
    </row>
    <row r="2" spans="1:2">
      <c r="A2" s="6"/>
      <c r="B2" s="1" t="s">
        <v>2</v>
      </c>
    </row>
    <row r="3" spans="1:2">
      <c r="A3" s="3" t="s">
        <v>262</v>
      </c>
      <c r="B3" s="4" t="s">
        <v>5</v>
      </c>
    </row>
    <row r="4" spans="1:2">
      <c r="A4" s="11" t="s">
        <v>263</v>
      </c>
      <c r="B4" s="4" t="s">
        <v>5</v>
      </c>
    </row>
    <row r="5" spans="1:2">
      <c r="A5" s="11"/>
      <c r="B5" s="13" t="s">
        <v>263</v>
      </c>
    </row>
    <row r="6" spans="1:2" ht="217.5">
      <c r="A6" s="11"/>
      <c r="B6" s="16" t="s">
        <v>264</v>
      </c>
    </row>
    <row r="7" spans="1:2" ht="179.25">
      <c r="A7" s="11"/>
      <c r="B7" s="16" t="s">
        <v>265</v>
      </c>
    </row>
    <row r="8" spans="1:2">
      <c r="A8" s="11"/>
      <c r="B8" s="4"/>
    </row>
    <row r="9" spans="1:2" ht="281.25">
      <c r="A9" s="11"/>
      <c r="B9" s="15" t="s">
        <v>26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6" t="s">
        <v>267</v>
      </c>
      <c r="B1" s="1" t="s">
        <v>1</v>
      </c>
    </row>
    <row r="2" spans="1:2">
      <c r="A2" s="6"/>
      <c r="B2" s="1" t="s">
        <v>2</v>
      </c>
    </row>
    <row r="3" spans="1:2">
      <c r="A3" s="3" t="s">
        <v>268</v>
      </c>
      <c r="B3" s="4" t="s">
        <v>5</v>
      </c>
    </row>
    <row r="4" spans="1:2">
      <c r="A4" s="11" t="s">
        <v>269</v>
      </c>
      <c r="B4" s="4" t="s">
        <v>5</v>
      </c>
    </row>
    <row r="5" spans="1:2">
      <c r="A5" s="11"/>
      <c r="B5" s="13" t="s">
        <v>269</v>
      </c>
    </row>
    <row r="6" spans="1:2">
      <c r="A6" s="11"/>
      <c r="B6" s="4"/>
    </row>
    <row r="7" spans="1:2" ht="192">
      <c r="A7" s="11"/>
      <c r="B7" s="15" t="s">
        <v>270</v>
      </c>
    </row>
    <row r="8" spans="1:2" ht="204.75">
      <c r="A8" s="11"/>
      <c r="B8" s="15" t="s">
        <v>271</v>
      </c>
    </row>
    <row r="9" spans="1:2" ht="166.5">
      <c r="A9" s="11"/>
      <c r="B9" s="15" t="s">
        <v>272</v>
      </c>
    </row>
    <row r="10" spans="1:2" ht="77.25">
      <c r="A10" s="11"/>
      <c r="B10" s="15" t="s">
        <v>273</v>
      </c>
    </row>
    <row r="11" spans="1:2">
      <c r="A11" s="11"/>
      <c r="B11" s="4"/>
    </row>
    <row r="12" spans="1:2" ht="64.5">
      <c r="A12" s="11"/>
      <c r="B12" s="15" t="s">
        <v>27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1"/>
  <sheetViews>
    <sheetView showGridLines="0" workbookViewId="0"/>
  </sheetViews>
  <sheetFormatPr defaultRowHeight="15"/>
  <cols>
    <col min="1" max="2" width="36.5703125" bestFit="1" customWidth="1"/>
    <col min="3" max="3" width="36.5703125" customWidth="1"/>
    <col min="4" max="4" width="8.42578125" customWidth="1"/>
    <col min="5" max="5" width="32.140625" customWidth="1"/>
    <col min="6" max="6" width="6.5703125" customWidth="1"/>
    <col min="7" max="7" width="36.5703125" customWidth="1"/>
    <col min="8" max="8" width="8.42578125" customWidth="1"/>
    <col min="9" max="9" width="32.140625" customWidth="1"/>
    <col min="10" max="10" width="6.5703125" customWidth="1"/>
    <col min="11" max="11" width="36.5703125" customWidth="1"/>
    <col min="12" max="12" width="8.42578125" customWidth="1"/>
    <col min="13" max="13" width="34.5703125" customWidth="1"/>
    <col min="14" max="14" width="6.5703125" customWidth="1"/>
    <col min="15" max="15" width="36.5703125" customWidth="1"/>
    <col min="16" max="16" width="8.42578125" customWidth="1"/>
    <col min="17" max="17" width="32.140625" customWidth="1"/>
    <col min="18" max="18" width="6.5703125" customWidth="1"/>
  </cols>
  <sheetData>
    <row r="1" spans="1:18" ht="15" customHeight="1">
      <c r="A1" s="6" t="s">
        <v>2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276</v>
      </c>
      <c r="B3" s="10" t="s">
        <v>5</v>
      </c>
      <c r="C3" s="10"/>
      <c r="D3" s="10"/>
      <c r="E3" s="10"/>
      <c r="F3" s="10"/>
      <c r="G3" s="10"/>
      <c r="H3" s="10"/>
      <c r="I3" s="10"/>
      <c r="J3" s="10"/>
      <c r="K3" s="10"/>
      <c r="L3" s="10"/>
      <c r="M3" s="10"/>
      <c r="N3" s="10"/>
      <c r="O3" s="10"/>
      <c r="P3" s="10"/>
      <c r="Q3" s="10"/>
      <c r="R3" s="10"/>
    </row>
    <row r="4" spans="1:18" ht="15" customHeight="1">
      <c r="A4" s="11" t="s">
        <v>277</v>
      </c>
      <c r="B4" s="10" t="s">
        <v>5</v>
      </c>
      <c r="C4" s="10"/>
      <c r="D4" s="10"/>
      <c r="E4" s="10"/>
      <c r="F4" s="10"/>
      <c r="G4" s="10"/>
      <c r="H4" s="10"/>
      <c r="I4" s="10"/>
      <c r="J4" s="10"/>
      <c r="K4" s="10"/>
      <c r="L4" s="10"/>
      <c r="M4" s="10"/>
      <c r="N4" s="10"/>
      <c r="O4" s="10"/>
      <c r="P4" s="10"/>
      <c r="Q4" s="10"/>
      <c r="R4" s="10"/>
    </row>
    <row r="5" spans="1:18">
      <c r="A5" s="11"/>
      <c r="B5" s="64" t="s">
        <v>277</v>
      </c>
      <c r="C5" s="64"/>
      <c r="D5" s="64"/>
      <c r="E5" s="64"/>
      <c r="F5" s="64"/>
      <c r="G5" s="64"/>
      <c r="H5" s="64"/>
      <c r="I5" s="64"/>
      <c r="J5" s="64"/>
      <c r="K5" s="64"/>
      <c r="L5" s="64"/>
      <c r="M5" s="64"/>
      <c r="N5" s="64"/>
      <c r="O5" s="64"/>
      <c r="P5" s="64"/>
      <c r="Q5" s="64"/>
      <c r="R5" s="64"/>
    </row>
    <row r="6" spans="1:18" ht="25.5" customHeight="1">
      <c r="A6" s="11"/>
      <c r="B6" s="36" t="s">
        <v>278</v>
      </c>
      <c r="C6" s="36"/>
      <c r="D6" s="36"/>
      <c r="E6" s="36"/>
      <c r="F6" s="36"/>
      <c r="G6" s="36"/>
      <c r="H6" s="36"/>
      <c r="I6" s="36"/>
      <c r="J6" s="36"/>
      <c r="K6" s="36"/>
      <c r="L6" s="36"/>
      <c r="M6" s="36"/>
      <c r="N6" s="36"/>
      <c r="O6" s="36"/>
      <c r="P6" s="36"/>
      <c r="Q6" s="36"/>
      <c r="R6" s="36"/>
    </row>
    <row r="7" spans="1:18">
      <c r="A7" s="11"/>
      <c r="B7" s="10"/>
      <c r="C7" s="10"/>
      <c r="D7" s="10"/>
      <c r="E7" s="10"/>
      <c r="F7" s="10"/>
      <c r="G7" s="10"/>
      <c r="H7" s="10"/>
      <c r="I7" s="10"/>
      <c r="J7" s="10"/>
      <c r="K7" s="10"/>
      <c r="L7" s="10"/>
      <c r="M7" s="10"/>
      <c r="N7" s="10"/>
      <c r="O7" s="10"/>
      <c r="P7" s="10"/>
      <c r="Q7" s="10"/>
      <c r="R7" s="10"/>
    </row>
    <row r="8" spans="1:18">
      <c r="A8" s="11"/>
      <c r="B8" s="85" t="s">
        <v>279</v>
      </c>
      <c r="C8" s="85"/>
      <c r="D8" s="85"/>
      <c r="E8" s="85"/>
      <c r="F8" s="85"/>
      <c r="G8" s="85"/>
      <c r="H8" s="85"/>
      <c r="I8" s="85"/>
      <c r="J8" s="85"/>
      <c r="K8" s="85"/>
      <c r="L8" s="85"/>
      <c r="M8" s="85"/>
      <c r="N8" s="85"/>
      <c r="O8" s="85"/>
      <c r="P8" s="85"/>
      <c r="Q8" s="85"/>
      <c r="R8" s="85"/>
    </row>
    <row r="9" spans="1:18">
      <c r="A9" s="11"/>
      <c r="B9" s="86" t="s">
        <v>280</v>
      </c>
      <c r="C9" s="86"/>
      <c r="D9" s="86"/>
      <c r="E9" s="86"/>
      <c r="F9" s="86"/>
      <c r="G9" s="86"/>
      <c r="H9" s="86"/>
      <c r="I9" s="86"/>
      <c r="J9" s="86"/>
      <c r="K9" s="86"/>
      <c r="L9" s="86"/>
      <c r="M9" s="86"/>
      <c r="N9" s="86"/>
      <c r="O9" s="86"/>
      <c r="P9" s="86"/>
      <c r="Q9" s="86"/>
      <c r="R9" s="86"/>
    </row>
    <row r="10" spans="1:18">
      <c r="A10" s="11"/>
      <c r="B10" s="68"/>
      <c r="C10" s="68"/>
      <c r="D10" s="68"/>
      <c r="E10" s="68"/>
      <c r="F10" s="68"/>
      <c r="G10" s="68"/>
      <c r="H10" s="68"/>
      <c r="I10" s="68"/>
      <c r="J10" s="68"/>
      <c r="K10" s="68"/>
      <c r="L10" s="68"/>
      <c r="M10" s="68"/>
      <c r="N10" s="68"/>
      <c r="O10" s="68"/>
      <c r="P10" s="68"/>
      <c r="Q10" s="68"/>
      <c r="R10" s="68"/>
    </row>
    <row r="11" spans="1:18">
      <c r="A11" s="11"/>
      <c r="B11" s="24"/>
      <c r="C11" s="24"/>
      <c r="D11" s="24"/>
      <c r="E11" s="24"/>
      <c r="F11" s="24"/>
      <c r="G11" s="24"/>
      <c r="H11" s="24"/>
      <c r="I11" s="24"/>
      <c r="J11" s="24"/>
      <c r="K11" s="24"/>
      <c r="L11" s="24"/>
      <c r="M11" s="24"/>
      <c r="N11" s="24"/>
      <c r="O11" s="24"/>
      <c r="P11" s="24"/>
      <c r="Q11" s="24"/>
      <c r="R11" s="24"/>
    </row>
    <row r="12" spans="1:18">
      <c r="A12" s="11"/>
      <c r="B12" s="17"/>
      <c r="C12" s="17"/>
      <c r="D12" s="17"/>
      <c r="E12" s="17"/>
      <c r="F12" s="17"/>
      <c r="G12" s="17"/>
      <c r="H12" s="17"/>
      <c r="I12" s="17"/>
      <c r="J12" s="17"/>
      <c r="K12" s="17"/>
      <c r="L12" s="17"/>
      <c r="M12" s="17"/>
      <c r="N12" s="17"/>
      <c r="O12" s="17"/>
      <c r="P12" s="17"/>
      <c r="Q12" s="17"/>
      <c r="R12" s="17"/>
    </row>
    <row r="13" spans="1:18">
      <c r="A13" s="11"/>
      <c r="B13" s="71" t="s">
        <v>281</v>
      </c>
      <c r="C13" s="36"/>
      <c r="D13" s="53" t="s">
        <v>282</v>
      </c>
      <c r="E13" s="53"/>
      <c r="F13" s="53"/>
      <c r="G13" s="36"/>
      <c r="H13" s="53" t="s">
        <v>285</v>
      </c>
      <c r="I13" s="53"/>
      <c r="J13" s="53"/>
      <c r="K13" s="36"/>
      <c r="L13" s="53" t="s">
        <v>286</v>
      </c>
      <c r="M13" s="53"/>
      <c r="N13" s="53"/>
      <c r="O13" s="36"/>
      <c r="P13" s="53" t="s">
        <v>287</v>
      </c>
      <c r="Q13" s="53"/>
      <c r="R13" s="53"/>
    </row>
    <row r="14" spans="1:18">
      <c r="A14" s="11"/>
      <c r="B14" s="71"/>
      <c r="C14" s="36"/>
      <c r="D14" s="53" t="s">
        <v>283</v>
      </c>
      <c r="E14" s="53"/>
      <c r="F14" s="53"/>
      <c r="G14" s="36"/>
      <c r="H14" s="53" t="s">
        <v>284</v>
      </c>
      <c r="I14" s="53"/>
      <c r="J14" s="53"/>
      <c r="K14" s="36"/>
      <c r="L14" s="53"/>
      <c r="M14" s="53"/>
      <c r="N14" s="53"/>
      <c r="O14" s="36"/>
      <c r="P14" s="53"/>
      <c r="Q14" s="53"/>
      <c r="R14" s="53"/>
    </row>
    <row r="15" spans="1:18" ht="15.75" thickBot="1">
      <c r="A15" s="11"/>
      <c r="B15" s="71"/>
      <c r="C15" s="36"/>
      <c r="D15" s="54" t="s">
        <v>284</v>
      </c>
      <c r="E15" s="54"/>
      <c r="F15" s="54"/>
      <c r="G15" s="36"/>
      <c r="H15" s="66"/>
      <c r="I15" s="66"/>
      <c r="J15" s="66"/>
      <c r="K15" s="36"/>
      <c r="L15" s="54"/>
      <c r="M15" s="54"/>
      <c r="N15" s="54"/>
      <c r="O15" s="36"/>
      <c r="P15" s="54"/>
      <c r="Q15" s="54"/>
      <c r="R15" s="54"/>
    </row>
    <row r="16" spans="1:18">
      <c r="A16" s="11"/>
      <c r="B16" s="65" t="s">
        <v>235</v>
      </c>
      <c r="C16" s="20"/>
      <c r="D16" s="33"/>
      <c r="E16" s="33"/>
      <c r="F16" s="33"/>
      <c r="G16" s="20"/>
      <c r="H16" s="33"/>
      <c r="I16" s="33"/>
      <c r="J16" s="33"/>
      <c r="K16" s="20"/>
      <c r="L16" s="33"/>
      <c r="M16" s="33"/>
      <c r="N16" s="33"/>
      <c r="O16" s="20"/>
      <c r="P16" s="33"/>
      <c r="Q16" s="33"/>
      <c r="R16" s="33"/>
    </row>
    <row r="17" spans="1:18">
      <c r="A17" s="11"/>
      <c r="B17" s="22" t="s">
        <v>27</v>
      </c>
      <c r="C17" s="16"/>
      <c r="D17" s="36"/>
      <c r="E17" s="36"/>
      <c r="F17" s="36"/>
      <c r="G17" s="16"/>
      <c r="H17" s="36"/>
      <c r="I17" s="36"/>
      <c r="J17" s="36"/>
      <c r="K17" s="16"/>
      <c r="L17" s="36"/>
      <c r="M17" s="36"/>
      <c r="N17" s="36"/>
      <c r="O17" s="16"/>
      <c r="P17" s="36"/>
      <c r="Q17" s="36"/>
      <c r="R17" s="36"/>
    </row>
    <row r="18" spans="1:18">
      <c r="A18" s="11"/>
      <c r="B18" s="72" t="s">
        <v>28</v>
      </c>
      <c r="C18" s="28"/>
      <c r="D18" s="69" t="s">
        <v>200</v>
      </c>
      <c r="E18" s="38">
        <v>424</v>
      </c>
      <c r="F18" s="28"/>
      <c r="G18" s="28"/>
      <c r="H18" s="69" t="s">
        <v>200</v>
      </c>
      <c r="I18" s="40">
        <v>11819</v>
      </c>
      <c r="J18" s="28"/>
      <c r="K18" s="28"/>
      <c r="L18" s="69" t="s">
        <v>200</v>
      </c>
      <c r="M18" s="38" t="s">
        <v>236</v>
      </c>
      <c r="N18" s="28"/>
      <c r="O18" s="28"/>
      <c r="P18" s="69" t="s">
        <v>200</v>
      </c>
      <c r="Q18" s="40">
        <v>12243</v>
      </c>
      <c r="R18" s="28"/>
    </row>
    <row r="19" spans="1:18">
      <c r="A19" s="11"/>
      <c r="B19" s="72"/>
      <c r="C19" s="28"/>
      <c r="D19" s="69"/>
      <c r="E19" s="38"/>
      <c r="F19" s="28"/>
      <c r="G19" s="28"/>
      <c r="H19" s="69"/>
      <c r="I19" s="40"/>
      <c r="J19" s="28"/>
      <c r="K19" s="28"/>
      <c r="L19" s="69"/>
      <c r="M19" s="38"/>
      <c r="N19" s="28"/>
      <c r="O19" s="28"/>
      <c r="P19" s="69"/>
      <c r="Q19" s="40"/>
      <c r="R19" s="28"/>
    </row>
    <row r="20" spans="1:18">
      <c r="A20" s="11"/>
      <c r="B20" s="73" t="s">
        <v>29</v>
      </c>
      <c r="C20" s="36"/>
      <c r="D20" s="37">
        <v>60907</v>
      </c>
      <c r="E20" s="37"/>
      <c r="F20" s="36"/>
      <c r="G20" s="36"/>
      <c r="H20" s="37">
        <v>67158</v>
      </c>
      <c r="I20" s="37"/>
      <c r="J20" s="36"/>
      <c r="K20" s="36"/>
      <c r="L20" s="39" t="s">
        <v>288</v>
      </c>
      <c r="M20" s="39"/>
      <c r="N20" s="51" t="s">
        <v>207</v>
      </c>
      <c r="O20" s="36"/>
      <c r="P20" s="37">
        <v>55675</v>
      </c>
      <c r="Q20" s="37"/>
      <c r="R20" s="36"/>
    </row>
    <row r="21" spans="1:18">
      <c r="A21" s="11"/>
      <c r="B21" s="73"/>
      <c r="C21" s="36"/>
      <c r="D21" s="37"/>
      <c r="E21" s="37"/>
      <c r="F21" s="36"/>
      <c r="G21" s="36"/>
      <c r="H21" s="37"/>
      <c r="I21" s="37"/>
      <c r="J21" s="36"/>
      <c r="K21" s="36"/>
      <c r="L21" s="39"/>
      <c r="M21" s="39"/>
      <c r="N21" s="51"/>
      <c r="O21" s="36"/>
      <c r="P21" s="37"/>
      <c r="Q21" s="37"/>
      <c r="R21" s="36"/>
    </row>
    <row r="22" spans="1:18">
      <c r="A22" s="11"/>
      <c r="B22" s="72" t="s">
        <v>30</v>
      </c>
      <c r="C22" s="28"/>
      <c r="D22" s="40">
        <v>1224</v>
      </c>
      <c r="E22" s="40"/>
      <c r="F22" s="28"/>
      <c r="G22" s="28"/>
      <c r="H22" s="38" t="s">
        <v>236</v>
      </c>
      <c r="I22" s="38"/>
      <c r="J22" s="28"/>
      <c r="K22" s="28"/>
      <c r="L22" s="38" t="s">
        <v>236</v>
      </c>
      <c r="M22" s="38"/>
      <c r="N22" s="28"/>
      <c r="O22" s="28"/>
      <c r="P22" s="40">
        <v>1224</v>
      </c>
      <c r="Q22" s="40"/>
      <c r="R22" s="28"/>
    </row>
    <row r="23" spans="1:18">
      <c r="A23" s="11"/>
      <c r="B23" s="72"/>
      <c r="C23" s="28"/>
      <c r="D23" s="40"/>
      <c r="E23" s="40"/>
      <c r="F23" s="28"/>
      <c r="G23" s="28"/>
      <c r="H23" s="38"/>
      <c r="I23" s="38"/>
      <c r="J23" s="28"/>
      <c r="K23" s="28"/>
      <c r="L23" s="38"/>
      <c r="M23" s="38"/>
      <c r="N23" s="28"/>
      <c r="O23" s="28"/>
      <c r="P23" s="40"/>
      <c r="Q23" s="40"/>
      <c r="R23" s="28"/>
    </row>
    <row r="24" spans="1:18">
      <c r="A24" s="11"/>
      <c r="B24" s="73" t="s">
        <v>31</v>
      </c>
      <c r="C24" s="36"/>
      <c r="D24" s="37">
        <v>7934</v>
      </c>
      <c r="E24" s="37"/>
      <c r="F24" s="36"/>
      <c r="G24" s="36"/>
      <c r="H24" s="37">
        <v>1726</v>
      </c>
      <c r="I24" s="37"/>
      <c r="J24" s="36"/>
      <c r="K24" s="36"/>
      <c r="L24" s="39" t="s">
        <v>236</v>
      </c>
      <c r="M24" s="39"/>
      <c r="N24" s="36"/>
      <c r="O24" s="36"/>
      <c r="P24" s="37">
        <v>9660</v>
      </c>
      <c r="Q24" s="37"/>
      <c r="R24" s="36"/>
    </row>
    <row r="25" spans="1:18">
      <c r="A25" s="11"/>
      <c r="B25" s="73"/>
      <c r="C25" s="36"/>
      <c r="D25" s="37"/>
      <c r="E25" s="37"/>
      <c r="F25" s="36"/>
      <c r="G25" s="36"/>
      <c r="H25" s="37"/>
      <c r="I25" s="37"/>
      <c r="J25" s="36"/>
      <c r="K25" s="36"/>
      <c r="L25" s="39"/>
      <c r="M25" s="39"/>
      <c r="N25" s="36"/>
      <c r="O25" s="36"/>
      <c r="P25" s="37"/>
      <c r="Q25" s="37"/>
      <c r="R25" s="36"/>
    </row>
    <row r="26" spans="1:18">
      <c r="A26" s="11"/>
      <c r="B26" s="72" t="s">
        <v>32</v>
      </c>
      <c r="C26" s="28"/>
      <c r="D26" s="40">
        <v>14039</v>
      </c>
      <c r="E26" s="40"/>
      <c r="F26" s="28"/>
      <c r="G26" s="28"/>
      <c r="H26" s="40">
        <v>5664</v>
      </c>
      <c r="I26" s="40"/>
      <c r="J26" s="28"/>
      <c r="K26" s="28"/>
      <c r="L26" s="38" t="s">
        <v>236</v>
      </c>
      <c r="M26" s="38"/>
      <c r="N26" s="28"/>
      <c r="O26" s="28"/>
      <c r="P26" s="40">
        <v>19703</v>
      </c>
      <c r="Q26" s="40"/>
      <c r="R26" s="28"/>
    </row>
    <row r="27" spans="1:18" ht="15.75" thickBot="1">
      <c r="A27" s="11"/>
      <c r="B27" s="72"/>
      <c r="C27" s="28"/>
      <c r="D27" s="41"/>
      <c r="E27" s="41"/>
      <c r="F27" s="42"/>
      <c r="G27" s="28"/>
      <c r="H27" s="41"/>
      <c r="I27" s="41"/>
      <c r="J27" s="42"/>
      <c r="K27" s="28"/>
      <c r="L27" s="58"/>
      <c r="M27" s="58"/>
      <c r="N27" s="42"/>
      <c r="O27" s="28"/>
      <c r="P27" s="41"/>
      <c r="Q27" s="41"/>
      <c r="R27" s="42"/>
    </row>
    <row r="28" spans="1:18">
      <c r="A28" s="11"/>
      <c r="B28" s="35" t="s">
        <v>33</v>
      </c>
      <c r="C28" s="36"/>
      <c r="D28" s="43">
        <v>84528</v>
      </c>
      <c r="E28" s="43"/>
      <c r="F28" s="44"/>
      <c r="G28" s="36"/>
      <c r="H28" s="43">
        <v>86367</v>
      </c>
      <c r="I28" s="43"/>
      <c r="J28" s="44"/>
      <c r="K28" s="36"/>
      <c r="L28" s="61" t="s">
        <v>288</v>
      </c>
      <c r="M28" s="61"/>
      <c r="N28" s="59" t="s">
        <v>207</v>
      </c>
      <c r="O28" s="36"/>
      <c r="P28" s="43">
        <v>98505</v>
      </c>
      <c r="Q28" s="43"/>
      <c r="R28" s="44"/>
    </row>
    <row r="29" spans="1:18">
      <c r="A29" s="11"/>
      <c r="B29" s="35"/>
      <c r="C29" s="36"/>
      <c r="D29" s="74"/>
      <c r="E29" s="74"/>
      <c r="F29" s="75"/>
      <c r="G29" s="36"/>
      <c r="H29" s="37"/>
      <c r="I29" s="37"/>
      <c r="J29" s="36"/>
      <c r="K29" s="36"/>
      <c r="L29" s="39"/>
      <c r="M29" s="39"/>
      <c r="N29" s="51"/>
      <c r="O29" s="36"/>
      <c r="P29" s="37"/>
      <c r="Q29" s="37"/>
      <c r="R29" s="36"/>
    </row>
    <row r="30" spans="1:18">
      <c r="A30" s="11"/>
      <c r="B30" s="26" t="s">
        <v>34</v>
      </c>
      <c r="C30" s="28"/>
      <c r="D30" s="40">
        <v>17538</v>
      </c>
      <c r="E30" s="40"/>
      <c r="F30" s="28"/>
      <c r="G30" s="28"/>
      <c r="H30" s="40">
        <v>2692</v>
      </c>
      <c r="I30" s="40"/>
      <c r="J30" s="28"/>
      <c r="K30" s="28"/>
      <c r="L30" s="38" t="s">
        <v>236</v>
      </c>
      <c r="M30" s="38"/>
      <c r="N30" s="28"/>
      <c r="O30" s="28"/>
      <c r="P30" s="40">
        <v>20230</v>
      </c>
      <c r="Q30" s="40"/>
      <c r="R30" s="28"/>
    </row>
    <row r="31" spans="1:18">
      <c r="A31" s="11"/>
      <c r="B31" s="26"/>
      <c r="C31" s="28"/>
      <c r="D31" s="40"/>
      <c r="E31" s="40"/>
      <c r="F31" s="28"/>
      <c r="G31" s="28"/>
      <c r="H31" s="40"/>
      <c r="I31" s="40"/>
      <c r="J31" s="28"/>
      <c r="K31" s="28"/>
      <c r="L31" s="38"/>
      <c r="M31" s="38"/>
      <c r="N31" s="28"/>
      <c r="O31" s="28"/>
      <c r="P31" s="40"/>
      <c r="Q31" s="40"/>
      <c r="R31" s="28"/>
    </row>
    <row r="32" spans="1:18">
      <c r="A32" s="11"/>
      <c r="B32" s="35" t="s">
        <v>35</v>
      </c>
      <c r="C32" s="36"/>
      <c r="D32" s="37">
        <v>53519</v>
      </c>
      <c r="E32" s="37"/>
      <c r="F32" s="36"/>
      <c r="G32" s="36"/>
      <c r="H32" s="37">
        <v>9347</v>
      </c>
      <c r="I32" s="37"/>
      <c r="J32" s="36"/>
      <c r="K32" s="36"/>
      <c r="L32" s="39" t="s">
        <v>236</v>
      </c>
      <c r="M32" s="39"/>
      <c r="N32" s="36"/>
      <c r="O32" s="36"/>
      <c r="P32" s="37">
        <v>62866</v>
      </c>
      <c r="Q32" s="37"/>
      <c r="R32" s="36"/>
    </row>
    <row r="33" spans="1:18">
      <c r="A33" s="11"/>
      <c r="B33" s="35"/>
      <c r="C33" s="36"/>
      <c r="D33" s="37"/>
      <c r="E33" s="37"/>
      <c r="F33" s="36"/>
      <c r="G33" s="36"/>
      <c r="H33" s="37"/>
      <c r="I33" s="37"/>
      <c r="J33" s="36"/>
      <c r="K33" s="36"/>
      <c r="L33" s="39"/>
      <c r="M33" s="39"/>
      <c r="N33" s="36"/>
      <c r="O33" s="36"/>
      <c r="P33" s="37"/>
      <c r="Q33" s="37"/>
      <c r="R33" s="36"/>
    </row>
    <row r="34" spans="1:18">
      <c r="A34" s="11"/>
      <c r="B34" s="26" t="s">
        <v>36</v>
      </c>
      <c r="C34" s="28"/>
      <c r="D34" s="40">
        <v>717332</v>
      </c>
      <c r="E34" s="40"/>
      <c r="F34" s="28"/>
      <c r="G34" s="28"/>
      <c r="H34" s="40">
        <v>33526</v>
      </c>
      <c r="I34" s="40"/>
      <c r="J34" s="28"/>
      <c r="K34" s="28"/>
      <c r="L34" s="38" t="s">
        <v>236</v>
      </c>
      <c r="M34" s="38"/>
      <c r="N34" s="28"/>
      <c r="O34" s="28"/>
      <c r="P34" s="40">
        <v>750858</v>
      </c>
      <c r="Q34" s="40"/>
      <c r="R34" s="28"/>
    </row>
    <row r="35" spans="1:18">
      <c r="A35" s="11"/>
      <c r="B35" s="26"/>
      <c r="C35" s="28"/>
      <c r="D35" s="40"/>
      <c r="E35" s="40"/>
      <c r="F35" s="28"/>
      <c r="G35" s="28"/>
      <c r="H35" s="40"/>
      <c r="I35" s="40"/>
      <c r="J35" s="28"/>
      <c r="K35" s="28"/>
      <c r="L35" s="38"/>
      <c r="M35" s="38"/>
      <c r="N35" s="28"/>
      <c r="O35" s="28"/>
      <c r="P35" s="40"/>
      <c r="Q35" s="40"/>
      <c r="R35" s="28"/>
    </row>
    <row r="36" spans="1:18">
      <c r="A36" s="11"/>
      <c r="B36" s="35" t="s">
        <v>289</v>
      </c>
      <c r="C36" s="36"/>
      <c r="D36" s="37">
        <v>62287</v>
      </c>
      <c r="E36" s="37"/>
      <c r="F36" s="36"/>
      <c r="G36" s="36"/>
      <c r="H36" s="39" t="s">
        <v>236</v>
      </c>
      <c r="I36" s="39"/>
      <c r="J36" s="36"/>
      <c r="K36" s="36"/>
      <c r="L36" s="39" t="s">
        <v>290</v>
      </c>
      <c r="M36" s="39"/>
      <c r="N36" s="51" t="s">
        <v>207</v>
      </c>
      <c r="O36" s="36"/>
      <c r="P36" s="39" t="s">
        <v>236</v>
      </c>
      <c r="Q36" s="39"/>
      <c r="R36" s="36"/>
    </row>
    <row r="37" spans="1:18">
      <c r="A37" s="11"/>
      <c r="B37" s="35"/>
      <c r="C37" s="36"/>
      <c r="D37" s="37"/>
      <c r="E37" s="37"/>
      <c r="F37" s="36"/>
      <c r="G37" s="36"/>
      <c r="H37" s="39"/>
      <c r="I37" s="39"/>
      <c r="J37" s="36"/>
      <c r="K37" s="36"/>
      <c r="L37" s="39"/>
      <c r="M37" s="39"/>
      <c r="N37" s="51"/>
      <c r="O37" s="36"/>
      <c r="P37" s="39"/>
      <c r="Q37" s="39"/>
      <c r="R37" s="36"/>
    </row>
    <row r="38" spans="1:18">
      <c r="A38" s="11"/>
      <c r="B38" s="26" t="s">
        <v>37</v>
      </c>
      <c r="C38" s="28"/>
      <c r="D38" s="40">
        <v>8507</v>
      </c>
      <c r="E38" s="40"/>
      <c r="F38" s="28"/>
      <c r="G38" s="28"/>
      <c r="H38" s="40">
        <v>9036</v>
      </c>
      <c r="I38" s="40"/>
      <c r="J38" s="28"/>
      <c r="K38" s="28"/>
      <c r="L38" s="38" t="s">
        <v>236</v>
      </c>
      <c r="M38" s="38"/>
      <c r="N38" s="28"/>
      <c r="O38" s="28"/>
      <c r="P38" s="40">
        <v>17543</v>
      </c>
      <c r="Q38" s="40"/>
      <c r="R38" s="28"/>
    </row>
    <row r="39" spans="1:18" ht="15.75" thickBot="1">
      <c r="A39" s="11"/>
      <c r="B39" s="26"/>
      <c r="C39" s="28"/>
      <c r="D39" s="41"/>
      <c r="E39" s="41"/>
      <c r="F39" s="42"/>
      <c r="G39" s="28"/>
      <c r="H39" s="41"/>
      <c r="I39" s="41"/>
      <c r="J39" s="42"/>
      <c r="K39" s="28"/>
      <c r="L39" s="58"/>
      <c r="M39" s="58"/>
      <c r="N39" s="42"/>
      <c r="O39" s="28"/>
      <c r="P39" s="41"/>
      <c r="Q39" s="41"/>
      <c r="R39" s="42"/>
    </row>
    <row r="40" spans="1:18">
      <c r="A40" s="11"/>
      <c r="B40" s="35" t="s">
        <v>38</v>
      </c>
      <c r="C40" s="36"/>
      <c r="D40" s="59" t="s">
        <v>200</v>
      </c>
      <c r="E40" s="43">
        <v>943711</v>
      </c>
      <c r="F40" s="44"/>
      <c r="G40" s="36"/>
      <c r="H40" s="59" t="s">
        <v>200</v>
      </c>
      <c r="I40" s="43">
        <v>140968</v>
      </c>
      <c r="J40" s="44"/>
      <c r="K40" s="36"/>
      <c r="L40" s="59" t="s">
        <v>200</v>
      </c>
      <c r="M40" s="61" t="s">
        <v>291</v>
      </c>
      <c r="N40" s="59" t="s">
        <v>207</v>
      </c>
      <c r="O40" s="36"/>
      <c r="P40" s="59" t="s">
        <v>200</v>
      </c>
      <c r="Q40" s="43">
        <v>950002</v>
      </c>
      <c r="R40" s="44"/>
    </row>
    <row r="41" spans="1:18" ht="15.75" thickBot="1">
      <c r="A41" s="11"/>
      <c r="B41" s="35"/>
      <c r="C41" s="36"/>
      <c r="D41" s="60"/>
      <c r="E41" s="76"/>
      <c r="F41" s="63"/>
      <c r="G41" s="36"/>
      <c r="H41" s="60"/>
      <c r="I41" s="76"/>
      <c r="J41" s="63"/>
      <c r="K41" s="36"/>
      <c r="L41" s="60"/>
      <c r="M41" s="62"/>
      <c r="N41" s="60"/>
      <c r="O41" s="36"/>
      <c r="P41" s="60"/>
      <c r="Q41" s="76"/>
      <c r="R41" s="63"/>
    </row>
    <row r="42" spans="1:18" ht="26.25" thickTop="1">
      <c r="A42" s="11"/>
      <c r="B42" s="65" t="s">
        <v>292</v>
      </c>
      <c r="C42" s="20"/>
      <c r="D42" s="77"/>
      <c r="E42" s="77"/>
      <c r="F42" s="77"/>
      <c r="G42" s="20"/>
      <c r="H42" s="77"/>
      <c r="I42" s="77"/>
      <c r="J42" s="77"/>
      <c r="K42" s="20"/>
      <c r="L42" s="77"/>
      <c r="M42" s="77"/>
      <c r="N42" s="77"/>
      <c r="O42" s="20"/>
      <c r="P42" s="77"/>
      <c r="Q42" s="77"/>
      <c r="R42" s="77"/>
    </row>
    <row r="43" spans="1:18">
      <c r="A43" s="11"/>
      <c r="B43" s="22" t="s">
        <v>39</v>
      </c>
      <c r="C43" s="16"/>
      <c r="D43" s="36"/>
      <c r="E43" s="36"/>
      <c r="F43" s="36"/>
      <c r="G43" s="16"/>
      <c r="H43" s="36"/>
      <c r="I43" s="36"/>
      <c r="J43" s="36"/>
      <c r="K43" s="16"/>
      <c r="L43" s="36"/>
      <c r="M43" s="36"/>
      <c r="N43" s="36"/>
      <c r="O43" s="16"/>
      <c r="P43" s="36"/>
      <c r="Q43" s="36"/>
      <c r="R43" s="36"/>
    </row>
    <row r="44" spans="1:18">
      <c r="A44" s="11"/>
      <c r="B44" s="72" t="s">
        <v>40</v>
      </c>
      <c r="C44" s="28"/>
      <c r="D44" s="69" t="s">
        <v>200</v>
      </c>
      <c r="E44" s="40">
        <v>53509</v>
      </c>
      <c r="F44" s="28"/>
      <c r="G44" s="28"/>
      <c r="H44" s="69" t="s">
        <v>200</v>
      </c>
      <c r="I44" s="40">
        <v>30618</v>
      </c>
      <c r="J44" s="28"/>
      <c r="K44" s="28"/>
      <c r="L44" s="69" t="s">
        <v>200</v>
      </c>
      <c r="M44" s="38" t="s">
        <v>288</v>
      </c>
      <c r="N44" s="69" t="s">
        <v>207</v>
      </c>
      <c r="O44" s="28"/>
      <c r="P44" s="69" t="s">
        <v>200</v>
      </c>
      <c r="Q44" s="40">
        <v>11737</v>
      </c>
      <c r="R44" s="28"/>
    </row>
    <row r="45" spans="1:18">
      <c r="A45" s="11"/>
      <c r="B45" s="72"/>
      <c r="C45" s="28"/>
      <c r="D45" s="69"/>
      <c r="E45" s="40"/>
      <c r="F45" s="28"/>
      <c r="G45" s="28"/>
      <c r="H45" s="69"/>
      <c r="I45" s="40"/>
      <c r="J45" s="28"/>
      <c r="K45" s="28"/>
      <c r="L45" s="69"/>
      <c r="M45" s="38"/>
      <c r="N45" s="69"/>
      <c r="O45" s="28"/>
      <c r="P45" s="69"/>
      <c r="Q45" s="40"/>
      <c r="R45" s="28"/>
    </row>
    <row r="46" spans="1:18">
      <c r="A46" s="11"/>
      <c r="B46" s="73" t="s">
        <v>41</v>
      </c>
      <c r="C46" s="36"/>
      <c r="D46" s="37">
        <v>10663</v>
      </c>
      <c r="E46" s="37"/>
      <c r="F46" s="36"/>
      <c r="G46" s="36"/>
      <c r="H46" s="39" t="s">
        <v>236</v>
      </c>
      <c r="I46" s="39"/>
      <c r="J46" s="36"/>
      <c r="K46" s="36"/>
      <c r="L46" s="39" t="s">
        <v>236</v>
      </c>
      <c r="M46" s="39"/>
      <c r="N46" s="36"/>
      <c r="O46" s="36"/>
      <c r="P46" s="37">
        <v>10663</v>
      </c>
      <c r="Q46" s="37"/>
      <c r="R46" s="36"/>
    </row>
    <row r="47" spans="1:18">
      <c r="A47" s="11"/>
      <c r="B47" s="73"/>
      <c r="C47" s="36"/>
      <c r="D47" s="37"/>
      <c r="E47" s="37"/>
      <c r="F47" s="36"/>
      <c r="G47" s="36"/>
      <c r="H47" s="39"/>
      <c r="I47" s="39"/>
      <c r="J47" s="36"/>
      <c r="K47" s="36"/>
      <c r="L47" s="39"/>
      <c r="M47" s="39"/>
      <c r="N47" s="36"/>
      <c r="O47" s="36"/>
      <c r="P47" s="37"/>
      <c r="Q47" s="37"/>
      <c r="R47" s="36"/>
    </row>
    <row r="48" spans="1:18">
      <c r="A48" s="11"/>
      <c r="B48" s="72" t="s">
        <v>43</v>
      </c>
      <c r="C48" s="28"/>
      <c r="D48" s="40">
        <v>38519</v>
      </c>
      <c r="E48" s="40"/>
      <c r="F48" s="28"/>
      <c r="G48" s="28"/>
      <c r="H48" s="40">
        <v>13039</v>
      </c>
      <c r="I48" s="40"/>
      <c r="J48" s="28"/>
      <c r="K48" s="28"/>
      <c r="L48" s="38" t="s">
        <v>236</v>
      </c>
      <c r="M48" s="38"/>
      <c r="N48" s="28"/>
      <c r="O48" s="28"/>
      <c r="P48" s="40">
        <v>51558</v>
      </c>
      <c r="Q48" s="40"/>
      <c r="R48" s="28"/>
    </row>
    <row r="49" spans="1:18">
      <c r="A49" s="11"/>
      <c r="B49" s="72"/>
      <c r="C49" s="28"/>
      <c r="D49" s="40"/>
      <c r="E49" s="40"/>
      <c r="F49" s="28"/>
      <c r="G49" s="28"/>
      <c r="H49" s="40"/>
      <c r="I49" s="40"/>
      <c r="J49" s="28"/>
      <c r="K49" s="28"/>
      <c r="L49" s="38"/>
      <c r="M49" s="38"/>
      <c r="N49" s="28"/>
      <c r="O49" s="28"/>
      <c r="P49" s="40"/>
      <c r="Q49" s="40"/>
      <c r="R49" s="28"/>
    </row>
    <row r="50" spans="1:18">
      <c r="A50" s="11"/>
      <c r="B50" s="73" t="s">
        <v>44</v>
      </c>
      <c r="C50" s="36"/>
      <c r="D50" s="37">
        <v>59160</v>
      </c>
      <c r="E50" s="37"/>
      <c r="F50" s="36"/>
      <c r="G50" s="36"/>
      <c r="H50" s="37">
        <v>22519</v>
      </c>
      <c r="I50" s="37"/>
      <c r="J50" s="36"/>
      <c r="K50" s="36"/>
      <c r="L50" s="39" t="s">
        <v>236</v>
      </c>
      <c r="M50" s="39"/>
      <c r="N50" s="36"/>
      <c r="O50" s="36"/>
      <c r="P50" s="37">
        <v>81679</v>
      </c>
      <c r="Q50" s="37"/>
      <c r="R50" s="36"/>
    </row>
    <row r="51" spans="1:18" ht="15.75" thickBot="1">
      <c r="A51" s="11"/>
      <c r="B51" s="73"/>
      <c r="C51" s="36"/>
      <c r="D51" s="78"/>
      <c r="E51" s="78"/>
      <c r="F51" s="70"/>
      <c r="G51" s="36"/>
      <c r="H51" s="78"/>
      <c r="I51" s="78"/>
      <c r="J51" s="70"/>
      <c r="K51" s="36"/>
      <c r="L51" s="45"/>
      <c r="M51" s="45"/>
      <c r="N51" s="70"/>
      <c r="O51" s="36"/>
      <c r="P51" s="78"/>
      <c r="Q51" s="78"/>
      <c r="R51" s="70"/>
    </row>
    <row r="52" spans="1:18">
      <c r="A52" s="11"/>
      <c r="B52" s="26" t="s">
        <v>45</v>
      </c>
      <c r="C52" s="28"/>
      <c r="D52" s="31">
        <v>161851</v>
      </c>
      <c r="E52" s="31"/>
      <c r="F52" s="33"/>
      <c r="G52" s="28"/>
      <c r="H52" s="31">
        <v>66176</v>
      </c>
      <c r="I52" s="31"/>
      <c r="J52" s="33"/>
      <c r="K52" s="28"/>
      <c r="L52" s="56" t="s">
        <v>288</v>
      </c>
      <c r="M52" s="56"/>
      <c r="N52" s="29" t="s">
        <v>207</v>
      </c>
      <c r="O52" s="28"/>
      <c r="P52" s="31">
        <v>155637</v>
      </c>
      <c r="Q52" s="31"/>
      <c r="R52" s="33"/>
    </row>
    <row r="53" spans="1:18">
      <c r="A53" s="11"/>
      <c r="B53" s="26"/>
      <c r="C53" s="28"/>
      <c r="D53" s="40"/>
      <c r="E53" s="40"/>
      <c r="F53" s="28"/>
      <c r="G53" s="28"/>
      <c r="H53" s="40"/>
      <c r="I53" s="40"/>
      <c r="J53" s="28"/>
      <c r="K53" s="28"/>
      <c r="L53" s="38"/>
      <c r="M53" s="38"/>
      <c r="N53" s="69"/>
      <c r="O53" s="28"/>
      <c r="P53" s="40"/>
      <c r="Q53" s="40"/>
      <c r="R53" s="28"/>
    </row>
    <row r="54" spans="1:18">
      <c r="A54" s="11"/>
      <c r="B54" s="35" t="s">
        <v>46</v>
      </c>
      <c r="C54" s="36"/>
      <c r="D54" s="37">
        <v>21943</v>
      </c>
      <c r="E54" s="37"/>
      <c r="F54" s="36"/>
      <c r="G54" s="36"/>
      <c r="H54" s="39">
        <v>450</v>
      </c>
      <c r="I54" s="39"/>
      <c r="J54" s="36"/>
      <c r="K54" s="36"/>
      <c r="L54" s="39" t="s">
        <v>236</v>
      </c>
      <c r="M54" s="39"/>
      <c r="N54" s="36"/>
      <c r="O54" s="36"/>
      <c r="P54" s="37">
        <v>22393</v>
      </c>
      <c r="Q54" s="37"/>
      <c r="R54" s="36"/>
    </row>
    <row r="55" spans="1:18">
      <c r="A55" s="11"/>
      <c r="B55" s="35"/>
      <c r="C55" s="36"/>
      <c r="D55" s="37"/>
      <c r="E55" s="37"/>
      <c r="F55" s="36"/>
      <c r="G55" s="36"/>
      <c r="H55" s="39"/>
      <c r="I55" s="39"/>
      <c r="J55" s="36"/>
      <c r="K55" s="36"/>
      <c r="L55" s="39"/>
      <c r="M55" s="39"/>
      <c r="N55" s="36"/>
      <c r="O55" s="36"/>
      <c r="P55" s="37"/>
      <c r="Q55" s="37"/>
      <c r="R55" s="36"/>
    </row>
    <row r="56" spans="1:18">
      <c r="A56" s="11"/>
      <c r="B56" s="26" t="s">
        <v>47</v>
      </c>
      <c r="C56" s="28"/>
      <c r="D56" s="40">
        <v>1924</v>
      </c>
      <c r="E56" s="40"/>
      <c r="F56" s="28"/>
      <c r="G56" s="28"/>
      <c r="H56" s="38">
        <v>945</v>
      </c>
      <c r="I56" s="38"/>
      <c r="J56" s="28"/>
      <c r="K56" s="28"/>
      <c r="L56" s="38" t="s">
        <v>236</v>
      </c>
      <c r="M56" s="38"/>
      <c r="N56" s="28"/>
      <c r="O56" s="28"/>
      <c r="P56" s="40">
        <v>2869</v>
      </c>
      <c r="Q56" s="40"/>
      <c r="R56" s="28"/>
    </row>
    <row r="57" spans="1:18">
      <c r="A57" s="11"/>
      <c r="B57" s="26"/>
      <c r="C57" s="28"/>
      <c r="D57" s="40"/>
      <c r="E57" s="40"/>
      <c r="F57" s="28"/>
      <c r="G57" s="28"/>
      <c r="H57" s="38"/>
      <c r="I57" s="38"/>
      <c r="J57" s="28"/>
      <c r="K57" s="28"/>
      <c r="L57" s="38"/>
      <c r="M57" s="38"/>
      <c r="N57" s="28"/>
      <c r="O57" s="28"/>
      <c r="P57" s="40"/>
      <c r="Q57" s="40"/>
      <c r="R57" s="28"/>
    </row>
    <row r="58" spans="1:18">
      <c r="A58" s="11"/>
      <c r="B58" s="35" t="s">
        <v>48</v>
      </c>
      <c r="C58" s="36"/>
      <c r="D58" s="37">
        <v>765823</v>
      </c>
      <c r="E58" s="37"/>
      <c r="F58" s="36"/>
      <c r="G58" s="36"/>
      <c r="H58" s="39" t="s">
        <v>236</v>
      </c>
      <c r="I58" s="39"/>
      <c r="J58" s="36"/>
      <c r="K58" s="36"/>
      <c r="L58" s="39" t="s">
        <v>236</v>
      </c>
      <c r="M58" s="39"/>
      <c r="N58" s="36"/>
      <c r="O58" s="36"/>
      <c r="P58" s="37">
        <v>765823</v>
      </c>
      <c r="Q58" s="37"/>
      <c r="R58" s="36"/>
    </row>
    <row r="59" spans="1:18">
      <c r="A59" s="11"/>
      <c r="B59" s="35"/>
      <c r="C59" s="36"/>
      <c r="D59" s="37"/>
      <c r="E59" s="37"/>
      <c r="F59" s="36"/>
      <c r="G59" s="36"/>
      <c r="H59" s="39"/>
      <c r="I59" s="39"/>
      <c r="J59" s="36"/>
      <c r="K59" s="36"/>
      <c r="L59" s="39"/>
      <c r="M59" s="39"/>
      <c r="N59" s="36"/>
      <c r="O59" s="36"/>
      <c r="P59" s="37"/>
      <c r="Q59" s="37"/>
      <c r="R59" s="36"/>
    </row>
    <row r="60" spans="1:18">
      <c r="A60" s="11"/>
      <c r="B60" s="26" t="s">
        <v>50</v>
      </c>
      <c r="C60" s="28"/>
      <c r="D60" s="40">
        <v>39089</v>
      </c>
      <c r="E60" s="40"/>
      <c r="F60" s="28"/>
      <c r="G60" s="28"/>
      <c r="H60" s="40">
        <v>11110</v>
      </c>
      <c r="I60" s="40"/>
      <c r="J60" s="28"/>
      <c r="K60" s="28"/>
      <c r="L60" s="38" t="s">
        <v>236</v>
      </c>
      <c r="M60" s="38"/>
      <c r="N60" s="28"/>
      <c r="O60" s="28"/>
      <c r="P60" s="40">
        <v>50199</v>
      </c>
      <c r="Q60" s="40"/>
      <c r="R60" s="28"/>
    </row>
    <row r="61" spans="1:18" ht="15.75" thickBot="1">
      <c r="A61" s="11"/>
      <c r="B61" s="26"/>
      <c r="C61" s="28"/>
      <c r="D61" s="41"/>
      <c r="E61" s="41"/>
      <c r="F61" s="42"/>
      <c r="G61" s="28"/>
      <c r="H61" s="41"/>
      <c r="I61" s="41"/>
      <c r="J61" s="42"/>
      <c r="K61" s="28"/>
      <c r="L61" s="58"/>
      <c r="M61" s="58"/>
      <c r="N61" s="42"/>
      <c r="O61" s="28"/>
      <c r="P61" s="41"/>
      <c r="Q61" s="41"/>
      <c r="R61" s="42"/>
    </row>
    <row r="62" spans="1:18">
      <c r="A62" s="11"/>
      <c r="B62" s="35" t="s">
        <v>51</v>
      </c>
      <c r="C62" s="36"/>
      <c r="D62" s="43">
        <v>990630</v>
      </c>
      <c r="E62" s="43"/>
      <c r="F62" s="44"/>
      <c r="G62" s="36"/>
      <c r="H62" s="43">
        <v>78681</v>
      </c>
      <c r="I62" s="43"/>
      <c r="J62" s="44"/>
      <c r="K62" s="36"/>
      <c r="L62" s="61" t="s">
        <v>288</v>
      </c>
      <c r="M62" s="61"/>
      <c r="N62" s="59" t="s">
        <v>207</v>
      </c>
      <c r="O62" s="36"/>
      <c r="P62" s="43">
        <v>996921</v>
      </c>
      <c r="Q62" s="43"/>
      <c r="R62" s="44"/>
    </row>
    <row r="63" spans="1:18">
      <c r="A63" s="11"/>
      <c r="B63" s="35"/>
      <c r="C63" s="36"/>
      <c r="D63" s="37"/>
      <c r="E63" s="37"/>
      <c r="F63" s="36"/>
      <c r="G63" s="36"/>
      <c r="H63" s="37"/>
      <c r="I63" s="37"/>
      <c r="J63" s="36"/>
      <c r="K63" s="36"/>
      <c r="L63" s="39"/>
      <c r="M63" s="39"/>
      <c r="N63" s="51"/>
      <c r="O63" s="36"/>
      <c r="P63" s="37"/>
      <c r="Q63" s="37"/>
      <c r="R63" s="36"/>
    </row>
    <row r="64" spans="1:18">
      <c r="A64" s="11"/>
      <c r="B64" s="26" t="s">
        <v>293</v>
      </c>
      <c r="C64" s="28"/>
      <c r="D64" s="38" t="s">
        <v>294</v>
      </c>
      <c r="E64" s="38"/>
      <c r="F64" s="69" t="s">
        <v>207</v>
      </c>
      <c r="G64" s="28"/>
      <c r="H64" s="40">
        <v>58272</v>
      </c>
      <c r="I64" s="40"/>
      <c r="J64" s="28"/>
      <c r="K64" s="28"/>
      <c r="L64" s="38" t="s">
        <v>290</v>
      </c>
      <c r="M64" s="38"/>
      <c r="N64" s="69" t="s">
        <v>207</v>
      </c>
      <c r="O64" s="28"/>
      <c r="P64" s="38" t="s">
        <v>295</v>
      </c>
      <c r="Q64" s="38"/>
      <c r="R64" s="69" t="s">
        <v>207</v>
      </c>
    </row>
    <row r="65" spans="1:18">
      <c r="A65" s="11"/>
      <c r="B65" s="26"/>
      <c r="C65" s="28"/>
      <c r="D65" s="38"/>
      <c r="E65" s="38"/>
      <c r="F65" s="69"/>
      <c r="G65" s="28"/>
      <c r="H65" s="40"/>
      <c r="I65" s="40"/>
      <c r="J65" s="28"/>
      <c r="K65" s="28"/>
      <c r="L65" s="38"/>
      <c r="M65" s="38"/>
      <c r="N65" s="69"/>
      <c r="O65" s="28"/>
      <c r="P65" s="38"/>
      <c r="Q65" s="38"/>
      <c r="R65" s="69"/>
    </row>
    <row r="66" spans="1:18">
      <c r="A66" s="11"/>
      <c r="B66" s="35" t="s">
        <v>296</v>
      </c>
      <c r="C66" s="36"/>
      <c r="D66" s="39" t="s">
        <v>236</v>
      </c>
      <c r="E66" s="39"/>
      <c r="F66" s="36"/>
      <c r="G66" s="36"/>
      <c r="H66" s="37">
        <v>4015</v>
      </c>
      <c r="I66" s="37"/>
      <c r="J66" s="36"/>
      <c r="K66" s="36"/>
      <c r="L66" s="39" t="s">
        <v>236</v>
      </c>
      <c r="M66" s="39"/>
      <c r="N66" s="36"/>
      <c r="O66" s="36"/>
      <c r="P66" s="37">
        <v>4015</v>
      </c>
      <c r="Q66" s="37"/>
      <c r="R66" s="36"/>
    </row>
    <row r="67" spans="1:18" ht="15.75" thickBot="1">
      <c r="A67" s="11"/>
      <c r="B67" s="35"/>
      <c r="C67" s="36"/>
      <c r="D67" s="45"/>
      <c r="E67" s="45"/>
      <c r="F67" s="70"/>
      <c r="G67" s="36"/>
      <c r="H67" s="78"/>
      <c r="I67" s="78"/>
      <c r="J67" s="70"/>
      <c r="K67" s="36"/>
      <c r="L67" s="45"/>
      <c r="M67" s="45"/>
      <c r="N67" s="70"/>
      <c r="O67" s="36"/>
      <c r="P67" s="78"/>
      <c r="Q67" s="78"/>
      <c r="R67" s="70"/>
    </row>
    <row r="68" spans="1:18">
      <c r="A68" s="11"/>
      <c r="B68" s="26" t="s">
        <v>297</v>
      </c>
      <c r="C68" s="28"/>
      <c r="D68" s="56" t="s">
        <v>294</v>
      </c>
      <c r="E68" s="56"/>
      <c r="F68" s="29" t="s">
        <v>207</v>
      </c>
      <c r="G68" s="28"/>
      <c r="H68" s="31">
        <v>62287</v>
      </c>
      <c r="I68" s="31"/>
      <c r="J68" s="33"/>
      <c r="K68" s="28"/>
      <c r="L68" s="56" t="s">
        <v>290</v>
      </c>
      <c r="M68" s="56"/>
      <c r="N68" s="29" t="s">
        <v>207</v>
      </c>
      <c r="O68" s="28"/>
      <c r="P68" s="56" t="s">
        <v>294</v>
      </c>
      <c r="Q68" s="56"/>
      <c r="R68" s="29" t="s">
        <v>207</v>
      </c>
    </row>
    <row r="69" spans="1:18" ht="15.75" thickBot="1">
      <c r="A69" s="11"/>
      <c r="B69" s="26"/>
      <c r="C69" s="28"/>
      <c r="D69" s="58"/>
      <c r="E69" s="58"/>
      <c r="F69" s="79"/>
      <c r="G69" s="28"/>
      <c r="H69" s="41"/>
      <c r="I69" s="41"/>
      <c r="J69" s="42"/>
      <c r="K69" s="28"/>
      <c r="L69" s="58"/>
      <c r="M69" s="58"/>
      <c r="N69" s="79"/>
      <c r="O69" s="28"/>
      <c r="P69" s="58"/>
      <c r="Q69" s="58"/>
      <c r="R69" s="79"/>
    </row>
    <row r="70" spans="1:18">
      <c r="A70" s="11"/>
      <c r="B70" s="35" t="s">
        <v>298</v>
      </c>
      <c r="C70" s="36"/>
      <c r="D70" s="59" t="s">
        <v>200</v>
      </c>
      <c r="E70" s="43">
        <v>943711</v>
      </c>
      <c r="F70" s="44"/>
      <c r="G70" s="36"/>
      <c r="H70" s="59" t="s">
        <v>200</v>
      </c>
      <c r="I70" s="43">
        <v>140968</v>
      </c>
      <c r="J70" s="44"/>
      <c r="K70" s="36"/>
      <c r="L70" s="59" t="s">
        <v>200</v>
      </c>
      <c r="M70" s="61" t="s">
        <v>291</v>
      </c>
      <c r="N70" s="59" t="s">
        <v>207</v>
      </c>
      <c r="O70" s="36"/>
      <c r="P70" s="59" t="s">
        <v>200</v>
      </c>
      <c r="Q70" s="43">
        <v>950002</v>
      </c>
      <c r="R70" s="44"/>
    </row>
    <row r="71" spans="1:18" ht="15.75" thickBot="1">
      <c r="A71" s="11"/>
      <c r="B71" s="35"/>
      <c r="C71" s="36"/>
      <c r="D71" s="60"/>
      <c r="E71" s="76"/>
      <c r="F71" s="63"/>
      <c r="G71" s="36"/>
      <c r="H71" s="60"/>
      <c r="I71" s="76"/>
      <c r="J71" s="63"/>
      <c r="K71" s="36"/>
      <c r="L71" s="60"/>
      <c r="M71" s="62"/>
      <c r="N71" s="60"/>
      <c r="O71" s="36"/>
      <c r="P71" s="60"/>
      <c r="Q71" s="76"/>
      <c r="R71" s="63"/>
    </row>
    <row r="72" spans="1:18" ht="15.75" thickTop="1">
      <c r="A72" s="11"/>
      <c r="B72" s="85" t="s">
        <v>279</v>
      </c>
      <c r="C72" s="85"/>
      <c r="D72" s="85"/>
      <c r="E72" s="85"/>
      <c r="F72" s="85"/>
      <c r="G72" s="85"/>
      <c r="H72" s="85"/>
      <c r="I72" s="85"/>
      <c r="J72" s="85"/>
      <c r="K72" s="85"/>
      <c r="L72" s="85"/>
      <c r="M72" s="85"/>
      <c r="N72" s="85"/>
      <c r="O72" s="85"/>
      <c r="P72" s="85"/>
      <c r="Q72" s="85"/>
      <c r="R72" s="85"/>
    </row>
    <row r="73" spans="1:18">
      <c r="A73" s="11"/>
      <c r="B73" s="85" t="s">
        <v>299</v>
      </c>
      <c r="C73" s="85"/>
      <c r="D73" s="85"/>
      <c r="E73" s="85"/>
      <c r="F73" s="85"/>
      <c r="G73" s="85"/>
      <c r="H73" s="85"/>
      <c r="I73" s="85"/>
      <c r="J73" s="85"/>
      <c r="K73" s="85"/>
      <c r="L73" s="85"/>
      <c r="M73" s="85"/>
      <c r="N73" s="85"/>
      <c r="O73" s="85"/>
      <c r="P73" s="85"/>
      <c r="Q73" s="85"/>
      <c r="R73" s="85"/>
    </row>
    <row r="74" spans="1:18">
      <c r="A74" s="11"/>
      <c r="B74" s="68"/>
      <c r="C74" s="68"/>
      <c r="D74" s="68"/>
      <c r="E74" s="68"/>
      <c r="F74" s="68"/>
      <c r="G74" s="68"/>
      <c r="H74" s="68"/>
      <c r="I74" s="68"/>
      <c r="J74" s="68"/>
      <c r="K74" s="68"/>
      <c r="L74" s="68"/>
      <c r="M74" s="68"/>
      <c r="N74" s="68"/>
      <c r="O74" s="68"/>
      <c r="P74" s="68"/>
      <c r="Q74" s="68"/>
      <c r="R74" s="68"/>
    </row>
    <row r="75" spans="1:18">
      <c r="A75" s="11"/>
      <c r="B75" s="24"/>
      <c r="C75" s="24"/>
      <c r="D75" s="24"/>
      <c r="E75" s="24"/>
      <c r="F75" s="24"/>
      <c r="G75" s="24"/>
      <c r="H75" s="24"/>
      <c r="I75" s="24"/>
      <c r="J75" s="24"/>
      <c r="K75" s="24"/>
      <c r="L75" s="24"/>
      <c r="M75" s="24"/>
      <c r="N75" s="24"/>
      <c r="O75" s="24"/>
      <c r="P75" s="24"/>
      <c r="Q75" s="24"/>
      <c r="R75" s="24"/>
    </row>
    <row r="76" spans="1:18">
      <c r="A76" s="11"/>
      <c r="B76" s="17"/>
      <c r="C76" s="17"/>
      <c r="D76" s="17"/>
      <c r="E76" s="17"/>
      <c r="F76" s="17"/>
      <c r="G76" s="17"/>
      <c r="H76" s="17"/>
      <c r="I76" s="17"/>
      <c r="J76" s="17"/>
      <c r="K76" s="17"/>
      <c r="L76" s="17"/>
      <c r="M76" s="17"/>
      <c r="N76" s="17"/>
      <c r="O76" s="17"/>
      <c r="P76" s="17"/>
      <c r="Q76" s="17"/>
      <c r="R76" s="17"/>
    </row>
    <row r="77" spans="1:18">
      <c r="A77" s="11"/>
      <c r="B77" s="71" t="s">
        <v>281</v>
      </c>
      <c r="C77" s="36"/>
      <c r="D77" s="53" t="s">
        <v>300</v>
      </c>
      <c r="E77" s="53"/>
      <c r="F77" s="53"/>
      <c r="G77" s="36"/>
      <c r="H77" s="53" t="s">
        <v>285</v>
      </c>
      <c r="I77" s="53"/>
      <c r="J77" s="53"/>
      <c r="K77" s="36"/>
      <c r="L77" s="53" t="s">
        <v>286</v>
      </c>
      <c r="M77" s="53"/>
      <c r="N77" s="53"/>
      <c r="O77" s="36"/>
      <c r="P77" s="53" t="s">
        <v>287</v>
      </c>
      <c r="Q77" s="53"/>
      <c r="R77" s="53"/>
    </row>
    <row r="78" spans="1:18">
      <c r="A78" s="11"/>
      <c r="B78" s="71"/>
      <c r="C78" s="36"/>
      <c r="D78" s="53" t="s">
        <v>283</v>
      </c>
      <c r="E78" s="53"/>
      <c r="F78" s="53"/>
      <c r="G78" s="36"/>
      <c r="H78" s="53" t="s">
        <v>284</v>
      </c>
      <c r="I78" s="53"/>
      <c r="J78" s="53"/>
      <c r="K78" s="36"/>
      <c r="L78" s="53"/>
      <c r="M78" s="53"/>
      <c r="N78" s="53"/>
      <c r="O78" s="36"/>
      <c r="P78" s="53"/>
      <c r="Q78" s="53"/>
      <c r="R78" s="53"/>
    </row>
    <row r="79" spans="1:18" ht="15.75" thickBot="1">
      <c r="A79" s="11"/>
      <c r="B79" s="71"/>
      <c r="C79" s="36"/>
      <c r="D79" s="54" t="s">
        <v>284</v>
      </c>
      <c r="E79" s="54"/>
      <c r="F79" s="54"/>
      <c r="G79" s="36"/>
      <c r="H79" s="66"/>
      <c r="I79" s="66"/>
      <c r="J79" s="66"/>
      <c r="K79" s="36"/>
      <c r="L79" s="54"/>
      <c r="M79" s="54"/>
      <c r="N79" s="54"/>
      <c r="O79" s="36"/>
      <c r="P79" s="54"/>
      <c r="Q79" s="54"/>
      <c r="R79" s="54"/>
    </row>
    <row r="80" spans="1:18">
      <c r="A80" s="11"/>
      <c r="B80" s="65" t="s">
        <v>235</v>
      </c>
      <c r="C80" s="20"/>
      <c r="D80" s="33"/>
      <c r="E80" s="33"/>
      <c r="F80" s="33"/>
      <c r="G80" s="20"/>
      <c r="H80" s="33"/>
      <c r="I80" s="33"/>
      <c r="J80" s="33"/>
      <c r="K80" s="20"/>
      <c r="L80" s="33"/>
      <c r="M80" s="33"/>
      <c r="N80" s="33"/>
      <c r="O80" s="20"/>
      <c r="P80" s="33"/>
      <c r="Q80" s="33"/>
      <c r="R80" s="33"/>
    </row>
    <row r="81" spans="1:18">
      <c r="A81" s="11"/>
      <c r="B81" s="22" t="s">
        <v>27</v>
      </c>
      <c r="C81" s="16"/>
      <c r="D81" s="36"/>
      <c r="E81" s="36"/>
      <c r="F81" s="36"/>
      <c r="G81" s="16"/>
      <c r="H81" s="36"/>
      <c r="I81" s="36"/>
      <c r="J81" s="36"/>
      <c r="K81" s="16"/>
      <c r="L81" s="36"/>
      <c r="M81" s="36"/>
      <c r="N81" s="36"/>
      <c r="O81" s="16"/>
      <c r="P81" s="36"/>
      <c r="Q81" s="36"/>
      <c r="R81" s="36"/>
    </row>
    <row r="82" spans="1:18">
      <c r="A82" s="11"/>
      <c r="B82" s="72" t="s">
        <v>28</v>
      </c>
      <c r="C82" s="28"/>
      <c r="D82" s="69" t="s">
        <v>200</v>
      </c>
      <c r="E82" s="40">
        <v>3764</v>
      </c>
      <c r="F82" s="28"/>
      <c r="G82" s="28"/>
      <c r="H82" s="69" t="s">
        <v>200</v>
      </c>
      <c r="I82" s="40">
        <v>22930</v>
      </c>
      <c r="J82" s="28"/>
      <c r="K82" s="28"/>
      <c r="L82" s="69" t="s">
        <v>200</v>
      </c>
      <c r="M82" s="38" t="s">
        <v>236</v>
      </c>
      <c r="N82" s="28"/>
      <c r="O82" s="28"/>
      <c r="P82" s="69" t="s">
        <v>200</v>
      </c>
      <c r="Q82" s="40">
        <v>26694</v>
      </c>
      <c r="R82" s="28"/>
    </row>
    <row r="83" spans="1:18">
      <c r="A83" s="11"/>
      <c r="B83" s="72"/>
      <c r="C83" s="28"/>
      <c r="D83" s="69"/>
      <c r="E83" s="40"/>
      <c r="F83" s="28"/>
      <c r="G83" s="28"/>
      <c r="H83" s="69"/>
      <c r="I83" s="40"/>
      <c r="J83" s="28"/>
      <c r="K83" s="28"/>
      <c r="L83" s="69"/>
      <c r="M83" s="38"/>
      <c r="N83" s="28"/>
      <c r="O83" s="28"/>
      <c r="P83" s="69"/>
      <c r="Q83" s="40"/>
      <c r="R83" s="28"/>
    </row>
    <row r="84" spans="1:18">
      <c r="A84" s="11"/>
      <c r="B84" s="73" t="s">
        <v>29</v>
      </c>
      <c r="C84" s="36"/>
      <c r="D84" s="37">
        <v>76387</v>
      </c>
      <c r="E84" s="37"/>
      <c r="F84" s="36"/>
      <c r="G84" s="36"/>
      <c r="H84" s="37">
        <v>50657</v>
      </c>
      <c r="I84" s="37"/>
      <c r="J84" s="36"/>
      <c r="K84" s="36"/>
      <c r="L84" s="39" t="s">
        <v>301</v>
      </c>
      <c r="M84" s="39"/>
      <c r="N84" s="51" t="s">
        <v>207</v>
      </c>
      <c r="O84" s="36"/>
      <c r="P84" s="37">
        <v>59002</v>
      </c>
      <c r="Q84" s="37"/>
      <c r="R84" s="36"/>
    </row>
    <row r="85" spans="1:18">
      <c r="A85" s="11"/>
      <c r="B85" s="73"/>
      <c r="C85" s="36"/>
      <c r="D85" s="37"/>
      <c r="E85" s="37"/>
      <c r="F85" s="36"/>
      <c r="G85" s="36"/>
      <c r="H85" s="37"/>
      <c r="I85" s="37"/>
      <c r="J85" s="36"/>
      <c r="K85" s="36"/>
      <c r="L85" s="39"/>
      <c r="M85" s="39"/>
      <c r="N85" s="51"/>
      <c r="O85" s="36"/>
      <c r="P85" s="37"/>
      <c r="Q85" s="37"/>
      <c r="R85" s="36"/>
    </row>
    <row r="86" spans="1:18">
      <c r="A86" s="11"/>
      <c r="B86" s="72" t="s">
        <v>30</v>
      </c>
      <c r="C86" s="28"/>
      <c r="D86" s="40">
        <v>2621</v>
      </c>
      <c r="E86" s="40"/>
      <c r="F86" s="28"/>
      <c r="G86" s="28"/>
      <c r="H86" s="38" t="s">
        <v>236</v>
      </c>
      <c r="I86" s="38"/>
      <c r="J86" s="28"/>
      <c r="K86" s="28"/>
      <c r="L86" s="38" t="s">
        <v>236</v>
      </c>
      <c r="M86" s="38"/>
      <c r="N86" s="28"/>
      <c r="O86" s="28"/>
      <c r="P86" s="40">
        <v>2621</v>
      </c>
      <c r="Q86" s="40"/>
      <c r="R86" s="28"/>
    </row>
    <row r="87" spans="1:18">
      <c r="A87" s="11"/>
      <c r="B87" s="72"/>
      <c r="C87" s="28"/>
      <c r="D87" s="40"/>
      <c r="E87" s="40"/>
      <c r="F87" s="28"/>
      <c r="G87" s="28"/>
      <c r="H87" s="38"/>
      <c r="I87" s="38"/>
      <c r="J87" s="28"/>
      <c r="K87" s="28"/>
      <c r="L87" s="38"/>
      <c r="M87" s="38"/>
      <c r="N87" s="28"/>
      <c r="O87" s="28"/>
      <c r="P87" s="40"/>
      <c r="Q87" s="40"/>
      <c r="R87" s="28"/>
    </row>
    <row r="88" spans="1:18">
      <c r="A88" s="11"/>
      <c r="B88" s="73" t="s">
        <v>31</v>
      </c>
      <c r="C88" s="36"/>
      <c r="D88" s="37">
        <v>7934</v>
      </c>
      <c r="E88" s="37"/>
      <c r="F88" s="36"/>
      <c r="G88" s="36"/>
      <c r="H88" s="37">
        <v>1263</v>
      </c>
      <c r="I88" s="37"/>
      <c r="J88" s="36"/>
      <c r="K88" s="36"/>
      <c r="L88" s="39" t="s">
        <v>236</v>
      </c>
      <c r="M88" s="39"/>
      <c r="N88" s="36"/>
      <c r="O88" s="36"/>
      <c r="P88" s="37">
        <v>9197</v>
      </c>
      <c r="Q88" s="37"/>
      <c r="R88" s="36"/>
    </row>
    <row r="89" spans="1:18">
      <c r="A89" s="11"/>
      <c r="B89" s="73"/>
      <c r="C89" s="36"/>
      <c r="D89" s="37"/>
      <c r="E89" s="37"/>
      <c r="F89" s="36"/>
      <c r="G89" s="36"/>
      <c r="H89" s="37"/>
      <c r="I89" s="37"/>
      <c r="J89" s="36"/>
      <c r="K89" s="36"/>
      <c r="L89" s="39"/>
      <c r="M89" s="39"/>
      <c r="N89" s="36"/>
      <c r="O89" s="36"/>
      <c r="P89" s="37"/>
      <c r="Q89" s="37"/>
      <c r="R89" s="36"/>
    </row>
    <row r="90" spans="1:18">
      <c r="A90" s="11"/>
      <c r="B90" s="72" t="s">
        <v>32</v>
      </c>
      <c r="C90" s="28"/>
      <c r="D90" s="40">
        <v>14958</v>
      </c>
      <c r="E90" s="40"/>
      <c r="F90" s="28"/>
      <c r="G90" s="28"/>
      <c r="H90" s="40">
        <v>6062</v>
      </c>
      <c r="I90" s="40"/>
      <c r="J90" s="28"/>
      <c r="K90" s="28"/>
      <c r="L90" s="38" t="s">
        <v>236</v>
      </c>
      <c r="M90" s="38"/>
      <c r="N90" s="28"/>
      <c r="O90" s="28"/>
      <c r="P90" s="40">
        <v>21020</v>
      </c>
      <c r="Q90" s="40"/>
      <c r="R90" s="28"/>
    </row>
    <row r="91" spans="1:18" ht="15.75" thickBot="1">
      <c r="A91" s="11"/>
      <c r="B91" s="72"/>
      <c r="C91" s="28"/>
      <c r="D91" s="41"/>
      <c r="E91" s="41"/>
      <c r="F91" s="42"/>
      <c r="G91" s="28"/>
      <c r="H91" s="41"/>
      <c r="I91" s="41"/>
      <c r="J91" s="42"/>
      <c r="K91" s="28"/>
      <c r="L91" s="58"/>
      <c r="M91" s="58"/>
      <c r="N91" s="42"/>
      <c r="O91" s="28"/>
      <c r="P91" s="41"/>
      <c r="Q91" s="41"/>
      <c r="R91" s="42"/>
    </row>
    <row r="92" spans="1:18">
      <c r="A92" s="11"/>
      <c r="B92" s="35" t="s">
        <v>33</v>
      </c>
      <c r="C92" s="36"/>
      <c r="D92" s="43">
        <v>105664</v>
      </c>
      <c r="E92" s="43"/>
      <c r="F92" s="44"/>
      <c r="G92" s="36"/>
      <c r="H92" s="43">
        <v>80912</v>
      </c>
      <c r="I92" s="43"/>
      <c r="J92" s="44"/>
      <c r="K92" s="36"/>
      <c r="L92" s="61" t="s">
        <v>301</v>
      </c>
      <c r="M92" s="61"/>
      <c r="N92" s="59" t="s">
        <v>207</v>
      </c>
      <c r="O92" s="36"/>
      <c r="P92" s="43">
        <v>118534</v>
      </c>
      <c r="Q92" s="43"/>
      <c r="R92" s="44"/>
    </row>
    <row r="93" spans="1:18">
      <c r="A93" s="11"/>
      <c r="B93" s="35"/>
      <c r="C93" s="36"/>
      <c r="D93" s="74"/>
      <c r="E93" s="74"/>
      <c r="F93" s="75"/>
      <c r="G93" s="36"/>
      <c r="H93" s="37"/>
      <c r="I93" s="37"/>
      <c r="J93" s="36"/>
      <c r="K93" s="36"/>
      <c r="L93" s="39"/>
      <c r="M93" s="39"/>
      <c r="N93" s="51"/>
      <c r="O93" s="36"/>
      <c r="P93" s="37"/>
      <c r="Q93" s="37"/>
      <c r="R93" s="36"/>
    </row>
    <row r="94" spans="1:18">
      <c r="A94" s="11"/>
      <c r="B94" s="26" t="s">
        <v>34</v>
      </c>
      <c r="C94" s="28"/>
      <c r="D94" s="40">
        <v>16396</v>
      </c>
      <c r="E94" s="40"/>
      <c r="F94" s="28"/>
      <c r="G94" s="28"/>
      <c r="H94" s="40">
        <v>2071</v>
      </c>
      <c r="I94" s="40"/>
      <c r="J94" s="28"/>
      <c r="K94" s="28"/>
      <c r="L94" s="38" t="s">
        <v>236</v>
      </c>
      <c r="M94" s="38"/>
      <c r="N94" s="28"/>
      <c r="O94" s="28"/>
      <c r="P94" s="40">
        <v>18467</v>
      </c>
      <c r="Q94" s="40"/>
      <c r="R94" s="28"/>
    </row>
    <row r="95" spans="1:18">
      <c r="A95" s="11"/>
      <c r="B95" s="26"/>
      <c r="C95" s="28"/>
      <c r="D95" s="40"/>
      <c r="E95" s="40"/>
      <c r="F95" s="28"/>
      <c r="G95" s="28"/>
      <c r="H95" s="40"/>
      <c r="I95" s="40"/>
      <c r="J95" s="28"/>
      <c r="K95" s="28"/>
      <c r="L95" s="38"/>
      <c r="M95" s="38"/>
      <c r="N95" s="28"/>
      <c r="O95" s="28"/>
      <c r="P95" s="40"/>
      <c r="Q95" s="40"/>
      <c r="R95" s="28"/>
    </row>
    <row r="96" spans="1:18">
      <c r="A96" s="11"/>
      <c r="B96" s="35" t="s">
        <v>35</v>
      </c>
      <c r="C96" s="36"/>
      <c r="D96" s="37">
        <v>61922</v>
      </c>
      <c r="E96" s="37"/>
      <c r="F96" s="36"/>
      <c r="G96" s="36"/>
      <c r="H96" s="37">
        <v>10910</v>
      </c>
      <c r="I96" s="37"/>
      <c r="J96" s="36"/>
      <c r="K96" s="36"/>
      <c r="L96" s="39" t="s">
        <v>236</v>
      </c>
      <c r="M96" s="39"/>
      <c r="N96" s="36"/>
      <c r="O96" s="36"/>
      <c r="P96" s="37">
        <v>72832</v>
      </c>
      <c r="Q96" s="37"/>
      <c r="R96" s="36"/>
    </row>
    <row r="97" spans="1:18">
      <c r="A97" s="11"/>
      <c r="B97" s="35"/>
      <c r="C97" s="36"/>
      <c r="D97" s="37"/>
      <c r="E97" s="37"/>
      <c r="F97" s="36"/>
      <c r="G97" s="36"/>
      <c r="H97" s="37"/>
      <c r="I97" s="37"/>
      <c r="J97" s="36"/>
      <c r="K97" s="36"/>
      <c r="L97" s="39"/>
      <c r="M97" s="39"/>
      <c r="N97" s="36"/>
      <c r="O97" s="36"/>
      <c r="P97" s="37"/>
      <c r="Q97" s="37"/>
      <c r="R97" s="36"/>
    </row>
    <row r="98" spans="1:18">
      <c r="A98" s="11"/>
      <c r="B98" s="26" t="s">
        <v>36</v>
      </c>
      <c r="C98" s="28"/>
      <c r="D98" s="40">
        <v>717334</v>
      </c>
      <c r="E98" s="40"/>
      <c r="F98" s="28"/>
      <c r="G98" s="28"/>
      <c r="H98" s="40">
        <v>33451</v>
      </c>
      <c r="I98" s="40"/>
      <c r="J98" s="28"/>
      <c r="K98" s="28"/>
      <c r="L98" s="38" t="s">
        <v>236</v>
      </c>
      <c r="M98" s="38"/>
      <c r="N98" s="28"/>
      <c r="O98" s="28"/>
      <c r="P98" s="40">
        <v>750785</v>
      </c>
      <c r="Q98" s="40"/>
      <c r="R98" s="28"/>
    </row>
    <row r="99" spans="1:18">
      <c r="A99" s="11"/>
      <c r="B99" s="26"/>
      <c r="C99" s="28"/>
      <c r="D99" s="40"/>
      <c r="E99" s="40"/>
      <c r="F99" s="28"/>
      <c r="G99" s="28"/>
      <c r="H99" s="40"/>
      <c r="I99" s="40"/>
      <c r="J99" s="28"/>
      <c r="K99" s="28"/>
      <c r="L99" s="38"/>
      <c r="M99" s="38"/>
      <c r="N99" s="28"/>
      <c r="O99" s="28"/>
      <c r="P99" s="40"/>
      <c r="Q99" s="40"/>
      <c r="R99" s="28"/>
    </row>
    <row r="100" spans="1:18">
      <c r="A100" s="11"/>
      <c r="B100" s="35" t="s">
        <v>289</v>
      </c>
      <c r="C100" s="36"/>
      <c r="D100" s="37">
        <v>45047</v>
      </c>
      <c r="E100" s="37"/>
      <c r="F100" s="36"/>
      <c r="G100" s="36"/>
      <c r="H100" s="39" t="s">
        <v>236</v>
      </c>
      <c r="I100" s="39"/>
      <c r="J100" s="36"/>
      <c r="K100" s="36"/>
      <c r="L100" s="39" t="s">
        <v>302</v>
      </c>
      <c r="M100" s="39"/>
      <c r="N100" s="51" t="s">
        <v>207</v>
      </c>
      <c r="O100" s="36"/>
      <c r="P100" s="39" t="s">
        <v>236</v>
      </c>
      <c r="Q100" s="39"/>
      <c r="R100" s="36"/>
    </row>
    <row r="101" spans="1:18">
      <c r="A101" s="11"/>
      <c r="B101" s="35"/>
      <c r="C101" s="36"/>
      <c r="D101" s="37"/>
      <c r="E101" s="37"/>
      <c r="F101" s="36"/>
      <c r="G101" s="36"/>
      <c r="H101" s="39"/>
      <c r="I101" s="39"/>
      <c r="J101" s="36"/>
      <c r="K101" s="36"/>
      <c r="L101" s="39"/>
      <c r="M101" s="39"/>
      <c r="N101" s="51"/>
      <c r="O101" s="36"/>
      <c r="P101" s="39"/>
      <c r="Q101" s="39"/>
      <c r="R101" s="36"/>
    </row>
    <row r="102" spans="1:18">
      <c r="A102" s="11"/>
      <c r="B102" s="26" t="s">
        <v>37</v>
      </c>
      <c r="C102" s="28"/>
      <c r="D102" s="40">
        <v>13094</v>
      </c>
      <c r="E102" s="40"/>
      <c r="F102" s="28"/>
      <c r="G102" s="28"/>
      <c r="H102" s="40">
        <v>8987</v>
      </c>
      <c r="I102" s="40"/>
      <c r="J102" s="28"/>
      <c r="K102" s="28"/>
      <c r="L102" s="38" t="s">
        <v>236</v>
      </c>
      <c r="M102" s="38"/>
      <c r="N102" s="28"/>
      <c r="O102" s="28"/>
      <c r="P102" s="40">
        <v>22081</v>
      </c>
      <c r="Q102" s="40"/>
      <c r="R102" s="28"/>
    </row>
    <row r="103" spans="1:18" ht="15.75" thickBot="1">
      <c r="A103" s="11"/>
      <c r="B103" s="26"/>
      <c r="C103" s="28"/>
      <c r="D103" s="41"/>
      <c r="E103" s="41"/>
      <c r="F103" s="42"/>
      <c r="G103" s="28"/>
      <c r="H103" s="41"/>
      <c r="I103" s="41"/>
      <c r="J103" s="42"/>
      <c r="K103" s="28"/>
      <c r="L103" s="58"/>
      <c r="M103" s="58"/>
      <c r="N103" s="42"/>
      <c r="O103" s="28"/>
      <c r="P103" s="41"/>
      <c r="Q103" s="41"/>
      <c r="R103" s="42"/>
    </row>
    <row r="104" spans="1:18">
      <c r="A104" s="11"/>
      <c r="B104" s="35" t="s">
        <v>38</v>
      </c>
      <c r="C104" s="36"/>
      <c r="D104" s="59" t="s">
        <v>200</v>
      </c>
      <c r="E104" s="43">
        <v>959457</v>
      </c>
      <c r="F104" s="44"/>
      <c r="G104" s="36"/>
      <c r="H104" s="59" t="s">
        <v>200</v>
      </c>
      <c r="I104" s="43">
        <v>136331</v>
      </c>
      <c r="J104" s="44"/>
      <c r="K104" s="36"/>
      <c r="L104" s="59" t="s">
        <v>200</v>
      </c>
      <c r="M104" s="61" t="s">
        <v>303</v>
      </c>
      <c r="N104" s="59" t="s">
        <v>207</v>
      </c>
      <c r="O104" s="36"/>
      <c r="P104" s="59" t="s">
        <v>200</v>
      </c>
      <c r="Q104" s="43">
        <v>982699</v>
      </c>
      <c r="R104" s="44"/>
    </row>
    <row r="105" spans="1:18" ht="15.75" thickBot="1">
      <c r="A105" s="11"/>
      <c r="B105" s="35"/>
      <c r="C105" s="36"/>
      <c r="D105" s="60"/>
      <c r="E105" s="76"/>
      <c r="F105" s="63"/>
      <c r="G105" s="36"/>
      <c r="H105" s="60"/>
      <c r="I105" s="76"/>
      <c r="J105" s="63"/>
      <c r="K105" s="36"/>
      <c r="L105" s="60"/>
      <c r="M105" s="62"/>
      <c r="N105" s="60"/>
      <c r="O105" s="36"/>
      <c r="P105" s="60"/>
      <c r="Q105" s="76"/>
      <c r="R105" s="63"/>
    </row>
    <row r="106" spans="1:18" ht="26.25" thickTop="1">
      <c r="A106" s="11"/>
      <c r="B106" s="65" t="s">
        <v>292</v>
      </c>
      <c r="C106" s="20"/>
      <c r="D106" s="77"/>
      <c r="E106" s="77"/>
      <c r="F106" s="77"/>
      <c r="G106" s="20"/>
      <c r="H106" s="77"/>
      <c r="I106" s="77"/>
      <c r="J106" s="77"/>
      <c r="K106" s="20"/>
      <c r="L106" s="77"/>
      <c r="M106" s="77"/>
      <c r="N106" s="77"/>
      <c r="O106" s="20"/>
      <c r="P106" s="77"/>
      <c r="Q106" s="77"/>
      <c r="R106" s="77"/>
    </row>
    <row r="107" spans="1:18">
      <c r="A107" s="11"/>
      <c r="B107" s="22" t="s">
        <v>39</v>
      </c>
      <c r="C107" s="16"/>
      <c r="D107" s="36"/>
      <c r="E107" s="36"/>
      <c r="F107" s="36"/>
      <c r="G107" s="16"/>
      <c r="H107" s="36"/>
      <c r="I107" s="36"/>
      <c r="J107" s="36"/>
      <c r="K107" s="16"/>
      <c r="L107" s="36"/>
      <c r="M107" s="36"/>
      <c r="N107" s="36"/>
      <c r="O107" s="16"/>
      <c r="P107" s="36"/>
      <c r="Q107" s="36"/>
      <c r="R107" s="36"/>
    </row>
    <row r="108" spans="1:18">
      <c r="A108" s="11"/>
      <c r="B108" s="72" t="s">
        <v>40</v>
      </c>
      <c r="C108" s="28"/>
      <c r="D108" s="69" t="s">
        <v>200</v>
      </c>
      <c r="E108" s="40">
        <v>35963</v>
      </c>
      <c r="F108" s="28"/>
      <c r="G108" s="28"/>
      <c r="H108" s="69" t="s">
        <v>200</v>
      </c>
      <c r="I108" s="40">
        <v>39937</v>
      </c>
      <c r="J108" s="28"/>
      <c r="K108" s="28"/>
      <c r="L108" s="69" t="s">
        <v>200</v>
      </c>
      <c r="M108" s="38" t="s">
        <v>301</v>
      </c>
      <c r="N108" s="69" t="s">
        <v>207</v>
      </c>
      <c r="O108" s="28"/>
      <c r="P108" s="69" t="s">
        <v>200</v>
      </c>
      <c r="Q108" s="40">
        <v>7858</v>
      </c>
      <c r="R108" s="28"/>
    </row>
    <row r="109" spans="1:18">
      <c r="A109" s="11"/>
      <c r="B109" s="72"/>
      <c r="C109" s="28"/>
      <c r="D109" s="69"/>
      <c r="E109" s="40"/>
      <c r="F109" s="28"/>
      <c r="G109" s="28"/>
      <c r="H109" s="69"/>
      <c r="I109" s="40"/>
      <c r="J109" s="28"/>
      <c r="K109" s="28"/>
      <c r="L109" s="69"/>
      <c r="M109" s="38"/>
      <c r="N109" s="69"/>
      <c r="O109" s="28"/>
      <c r="P109" s="69"/>
      <c r="Q109" s="40"/>
      <c r="R109" s="28"/>
    </row>
    <row r="110" spans="1:18">
      <c r="A110" s="11"/>
      <c r="B110" s="73" t="s">
        <v>41</v>
      </c>
      <c r="C110" s="36"/>
      <c r="D110" s="37">
        <v>37851</v>
      </c>
      <c r="E110" s="37"/>
      <c r="F110" s="36"/>
      <c r="G110" s="36"/>
      <c r="H110" s="39" t="s">
        <v>236</v>
      </c>
      <c r="I110" s="39"/>
      <c r="J110" s="36"/>
      <c r="K110" s="36"/>
      <c r="L110" s="39" t="s">
        <v>236</v>
      </c>
      <c r="M110" s="39"/>
      <c r="N110" s="36"/>
      <c r="O110" s="36"/>
      <c r="P110" s="37">
        <v>37851</v>
      </c>
      <c r="Q110" s="37"/>
      <c r="R110" s="36"/>
    </row>
    <row r="111" spans="1:18">
      <c r="A111" s="11"/>
      <c r="B111" s="73"/>
      <c r="C111" s="36"/>
      <c r="D111" s="37"/>
      <c r="E111" s="37"/>
      <c r="F111" s="36"/>
      <c r="G111" s="36"/>
      <c r="H111" s="39"/>
      <c r="I111" s="39"/>
      <c r="J111" s="36"/>
      <c r="K111" s="36"/>
      <c r="L111" s="39"/>
      <c r="M111" s="39"/>
      <c r="N111" s="36"/>
      <c r="O111" s="36"/>
      <c r="P111" s="37"/>
      <c r="Q111" s="37"/>
      <c r="R111" s="36"/>
    </row>
    <row r="112" spans="1:18">
      <c r="A112" s="11"/>
      <c r="B112" s="72" t="s">
        <v>43</v>
      </c>
      <c r="C112" s="28"/>
      <c r="D112" s="40">
        <v>49354</v>
      </c>
      <c r="E112" s="40"/>
      <c r="F112" s="28"/>
      <c r="G112" s="28"/>
      <c r="H112" s="40">
        <v>12613</v>
      </c>
      <c r="I112" s="40"/>
      <c r="J112" s="28"/>
      <c r="K112" s="28"/>
      <c r="L112" s="38" t="s">
        <v>236</v>
      </c>
      <c r="M112" s="38"/>
      <c r="N112" s="28"/>
      <c r="O112" s="28"/>
      <c r="P112" s="40">
        <v>61967</v>
      </c>
      <c r="Q112" s="40"/>
      <c r="R112" s="28"/>
    </row>
    <row r="113" spans="1:18">
      <c r="A113" s="11"/>
      <c r="B113" s="72"/>
      <c r="C113" s="28"/>
      <c r="D113" s="40"/>
      <c r="E113" s="40"/>
      <c r="F113" s="28"/>
      <c r="G113" s="28"/>
      <c r="H113" s="40"/>
      <c r="I113" s="40"/>
      <c r="J113" s="28"/>
      <c r="K113" s="28"/>
      <c r="L113" s="38"/>
      <c r="M113" s="38"/>
      <c r="N113" s="28"/>
      <c r="O113" s="28"/>
      <c r="P113" s="40"/>
      <c r="Q113" s="40"/>
      <c r="R113" s="28"/>
    </row>
    <row r="114" spans="1:18">
      <c r="A114" s="11"/>
      <c r="B114" s="73" t="s">
        <v>44</v>
      </c>
      <c r="C114" s="36"/>
      <c r="D114" s="37">
        <v>52330</v>
      </c>
      <c r="E114" s="37"/>
      <c r="F114" s="36"/>
      <c r="G114" s="36"/>
      <c r="H114" s="37">
        <v>24340</v>
      </c>
      <c r="I114" s="37"/>
      <c r="J114" s="36"/>
      <c r="K114" s="36"/>
      <c r="L114" s="39" t="s">
        <v>236</v>
      </c>
      <c r="M114" s="39"/>
      <c r="N114" s="36"/>
      <c r="O114" s="36"/>
      <c r="P114" s="37">
        <v>76670</v>
      </c>
      <c r="Q114" s="37"/>
      <c r="R114" s="36"/>
    </row>
    <row r="115" spans="1:18" ht="15.75" thickBot="1">
      <c r="A115" s="11"/>
      <c r="B115" s="73"/>
      <c r="C115" s="36"/>
      <c r="D115" s="78"/>
      <c r="E115" s="78"/>
      <c r="F115" s="70"/>
      <c r="G115" s="36"/>
      <c r="H115" s="78"/>
      <c r="I115" s="78"/>
      <c r="J115" s="70"/>
      <c r="K115" s="36"/>
      <c r="L115" s="45"/>
      <c r="M115" s="45"/>
      <c r="N115" s="70"/>
      <c r="O115" s="36"/>
      <c r="P115" s="78"/>
      <c r="Q115" s="78"/>
      <c r="R115" s="70"/>
    </row>
    <row r="116" spans="1:18">
      <c r="A116" s="11"/>
      <c r="B116" s="26" t="s">
        <v>45</v>
      </c>
      <c r="C116" s="28"/>
      <c r="D116" s="31">
        <v>175498</v>
      </c>
      <c r="E116" s="31"/>
      <c r="F116" s="33"/>
      <c r="G116" s="28"/>
      <c r="H116" s="31">
        <v>76890</v>
      </c>
      <c r="I116" s="31"/>
      <c r="J116" s="33"/>
      <c r="K116" s="28"/>
      <c r="L116" s="56" t="s">
        <v>301</v>
      </c>
      <c r="M116" s="56"/>
      <c r="N116" s="29" t="s">
        <v>207</v>
      </c>
      <c r="O116" s="28"/>
      <c r="P116" s="31">
        <v>184346</v>
      </c>
      <c r="Q116" s="31"/>
      <c r="R116" s="33"/>
    </row>
    <row r="117" spans="1:18">
      <c r="A117" s="11"/>
      <c r="B117" s="26"/>
      <c r="C117" s="28"/>
      <c r="D117" s="40"/>
      <c r="E117" s="40"/>
      <c r="F117" s="28"/>
      <c r="G117" s="28"/>
      <c r="H117" s="40"/>
      <c r="I117" s="40"/>
      <c r="J117" s="28"/>
      <c r="K117" s="28"/>
      <c r="L117" s="38"/>
      <c r="M117" s="38"/>
      <c r="N117" s="69"/>
      <c r="O117" s="28"/>
      <c r="P117" s="40"/>
      <c r="Q117" s="40"/>
      <c r="R117" s="28"/>
    </row>
    <row r="118" spans="1:18">
      <c r="A118" s="11"/>
      <c r="B118" s="35" t="s">
        <v>46</v>
      </c>
      <c r="C118" s="36"/>
      <c r="D118" s="37">
        <v>31425</v>
      </c>
      <c r="E118" s="37"/>
      <c r="F118" s="36"/>
      <c r="G118" s="36"/>
      <c r="H118" s="39">
        <v>451</v>
      </c>
      <c r="I118" s="39"/>
      <c r="J118" s="36"/>
      <c r="K118" s="36"/>
      <c r="L118" s="39" t="s">
        <v>236</v>
      </c>
      <c r="M118" s="39"/>
      <c r="N118" s="36"/>
      <c r="O118" s="36"/>
      <c r="P118" s="37">
        <v>31876</v>
      </c>
      <c r="Q118" s="37"/>
      <c r="R118" s="36"/>
    </row>
    <row r="119" spans="1:18">
      <c r="A119" s="11"/>
      <c r="B119" s="35"/>
      <c r="C119" s="36"/>
      <c r="D119" s="37"/>
      <c r="E119" s="37"/>
      <c r="F119" s="36"/>
      <c r="G119" s="36"/>
      <c r="H119" s="39"/>
      <c r="I119" s="39"/>
      <c r="J119" s="36"/>
      <c r="K119" s="36"/>
      <c r="L119" s="39"/>
      <c r="M119" s="39"/>
      <c r="N119" s="36"/>
      <c r="O119" s="36"/>
      <c r="P119" s="37"/>
      <c r="Q119" s="37"/>
      <c r="R119" s="36"/>
    </row>
    <row r="120" spans="1:18">
      <c r="A120" s="11"/>
      <c r="B120" s="26" t="s">
        <v>47</v>
      </c>
      <c r="C120" s="28"/>
      <c r="D120" s="40">
        <v>3047</v>
      </c>
      <c r="E120" s="40"/>
      <c r="F120" s="28"/>
      <c r="G120" s="28"/>
      <c r="H120" s="40">
        <v>1408</v>
      </c>
      <c r="I120" s="40"/>
      <c r="J120" s="28"/>
      <c r="K120" s="28"/>
      <c r="L120" s="38" t="s">
        <v>236</v>
      </c>
      <c r="M120" s="38"/>
      <c r="N120" s="28"/>
      <c r="O120" s="28"/>
      <c r="P120" s="40">
        <v>4455</v>
      </c>
      <c r="Q120" s="40"/>
      <c r="R120" s="28"/>
    </row>
    <row r="121" spans="1:18">
      <c r="A121" s="11"/>
      <c r="B121" s="26"/>
      <c r="C121" s="28"/>
      <c r="D121" s="40"/>
      <c r="E121" s="40"/>
      <c r="F121" s="28"/>
      <c r="G121" s="28"/>
      <c r="H121" s="40"/>
      <c r="I121" s="40"/>
      <c r="J121" s="28"/>
      <c r="K121" s="28"/>
      <c r="L121" s="38"/>
      <c r="M121" s="38"/>
      <c r="N121" s="28"/>
      <c r="O121" s="28"/>
      <c r="P121" s="40"/>
      <c r="Q121" s="40"/>
      <c r="R121" s="28"/>
    </row>
    <row r="122" spans="1:18">
      <c r="A122" s="11"/>
      <c r="B122" s="35" t="s">
        <v>48</v>
      </c>
      <c r="C122" s="36"/>
      <c r="D122" s="37">
        <v>770079</v>
      </c>
      <c r="E122" s="37"/>
      <c r="F122" s="36"/>
      <c r="G122" s="36"/>
      <c r="H122" s="39" t="s">
        <v>236</v>
      </c>
      <c r="I122" s="39"/>
      <c r="J122" s="36"/>
      <c r="K122" s="36"/>
      <c r="L122" s="39" t="s">
        <v>236</v>
      </c>
      <c r="M122" s="39"/>
      <c r="N122" s="36"/>
      <c r="O122" s="36"/>
      <c r="P122" s="37">
        <v>770079</v>
      </c>
      <c r="Q122" s="37"/>
      <c r="R122" s="36"/>
    </row>
    <row r="123" spans="1:18">
      <c r="A123" s="11"/>
      <c r="B123" s="35"/>
      <c r="C123" s="36"/>
      <c r="D123" s="37"/>
      <c r="E123" s="37"/>
      <c r="F123" s="36"/>
      <c r="G123" s="36"/>
      <c r="H123" s="39"/>
      <c r="I123" s="39"/>
      <c r="J123" s="36"/>
      <c r="K123" s="36"/>
      <c r="L123" s="39"/>
      <c r="M123" s="39"/>
      <c r="N123" s="36"/>
      <c r="O123" s="36"/>
      <c r="P123" s="37"/>
      <c r="Q123" s="37"/>
      <c r="R123" s="36"/>
    </row>
    <row r="124" spans="1:18">
      <c r="A124" s="11"/>
      <c r="B124" s="26" t="s">
        <v>50</v>
      </c>
      <c r="C124" s="28"/>
      <c r="D124" s="40">
        <v>24068</v>
      </c>
      <c r="E124" s="40"/>
      <c r="F124" s="28"/>
      <c r="G124" s="28"/>
      <c r="H124" s="40">
        <v>12535</v>
      </c>
      <c r="I124" s="40"/>
      <c r="J124" s="28"/>
      <c r="K124" s="28"/>
      <c r="L124" s="38" t="s">
        <v>236</v>
      </c>
      <c r="M124" s="38"/>
      <c r="N124" s="28"/>
      <c r="O124" s="28"/>
      <c r="P124" s="40">
        <v>36603</v>
      </c>
      <c r="Q124" s="40"/>
      <c r="R124" s="28"/>
    </row>
    <row r="125" spans="1:18" ht="15.75" thickBot="1">
      <c r="A125" s="11"/>
      <c r="B125" s="26"/>
      <c r="C125" s="28"/>
      <c r="D125" s="41"/>
      <c r="E125" s="41"/>
      <c r="F125" s="42"/>
      <c r="G125" s="28"/>
      <c r="H125" s="41"/>
      <c r="I125" s="41"/>
      <c r="J125" s="42"/>
      <c r="K125" s="28"/>
      <c r="L125" s="58"/>
      <c r="M125" s="58"/>
      <c r="N125" s="42"/>
      <c r="O125" s="28"/>
      <c r="P125" s="41"/>
      <c r="Q125" s="41"/>
      <c r="R125" s="42"/>
    </row>
    <row r="126" spans="1:18">
      <c r="A126" s="11"/>
      <c r="B126" s="35" t="s">
        <v>51</v>
      </c>
      <c r="C126" s="36"/>
      <c r="D126" s="43">
        <v>1004117</v>
      </c>
      <c r="E126" s="43"/>
      <c r="F126" s="44"/>
      <c r="G126" s="36"/>
      <c r="H126" s="43">
        <v>91284</v>
      </c>
      <c r="I126" s="43"/>
      <c r="J126" s="44"/>
      <c r="K126" s="36"/>
      <c r="L126" s="61" t="s">
        <v>301</v>
      </c>
      <c r="M126" s="61"/>
      <c r="N126" s="59" t="s">
        <v>207</v>
      </c>
      <c r="O126" s="36"/>
      <c r="P126" s="43">
        <v>1027359</v>
      </c>
      <c r="Q126" s="43"/>
      <c r="R126" s="44"/>
    </row>
    <row r="127" spans="1:18">
      <c r="A127" s="11"/>
      <c r="B127" s="35"/>
      <c r="C127" s="36"/>
      <c r="D127" s="37"/>
      <c r="E127" s="37"/>
      <c r="F127" s="36"/>
      <c r="G127" s="36"/>
      <c r="H127" s="37"/>
      <c r="I127" s="37"/>
      <c r="J127" s="36"/>
      <c r="K127" s="36"/>
      <c r="L127" s="39"/>
      <c r="M127" s="39"/>
      <c r="N127" s="51"/>
      <c r="O127" s="36"/>
      <c r="P127" s="37"/>
      <c r="Q127" s="37"/>
      <c r="R127" s="36"/>
    </row>
    <row r="128" spans="1:18">
      <c r="A128" s="11"/>
      <c r="B128" s="26" t="s">
        <v>293</v>
      </c>
      <c r="C128" s="28"/>
      <c r="D128" s="38" t="s">
        <v>304</v>
      </c>
      <c r="E128" s="38"/>
      <c r="F128" s="69" t="s">
        <v>207</v>
      </c>
      <c r="G128" s="28"/>
      <c r="H128" s="40">
        <v>39777</v>
      </c>
      <c r="I128" s="40"/>
      <c r="J128" s="28"/>
      <c r="K128" s="28"/>
      <c r="L128" s="38" t="s">
        <v>302</v>
      </c>
      <c r="M128" s="38"/>
      <c r="N128" s="69" t="s">
        <v>207</v>
      </c>
      <c r="O128" s="28"/>
      <c r="P128" s="38" t="s">
        <v>305</v>
      </c>
      <c r="Q128" s="38"/>
      <c r="R128" s="69" t="s">
        <v>207</v>
      </c>
    </row>
    <row r="129" spans="1:18">
      <c r="A129" s="11"/>
      <c r="B129" s="26"/>
      <c r="C129" s="28"/>
      <c r="D129" s="38"/>
      <c r="E129" s="38"/>
      <c r="F129" s="69"/>
      <c r="G129" s="28"/>
      <c r="H129" s="40"/>
      <c r="I129" s="40"/>
      <c r="J129" s="28"/>
      <c r="K129" s="28"/>
      <c r="L129" s="38"/>
      <c r="M129" s="38"/>
      <c r="N129" s="69"/>
      <c r="O129" s="28"/>
      <c r="P129" s="38"/>
      <c r="Q129" s="38"/>
      <c r="R129" s="69"/>
    </row>
    <row r="130" spans="1:18">
      <c r="A130" s="11"/>
      <c r="B130" s="35" t="s">
        <v>296</v>
      </c>
      <c r="C130" s="36"/>
      <c r="D130" s="39" t="s">
        <v>236</v>
      </c>
      <c r="E130" s="39"/>
      <c r="F130" s="36"/>
      <c r="G130" s="36"/>
      <c r="H130" s="37">
        <v>5270</v>
      </c>
      <c r="I130" s="37"/>
      <c r="J130" s="36"/>
      <c r="K130" s="36"/>
      <c r="L130" s="39" t="s">
        <v>236</v>
      </c>
      <c r="M130" s="39"/>
      <c r="N130" s="36"/>
      <c r="O130" s="36"/>
      <c r="P130" s="37">
        <v>5270</v>
      </c>
      <c r="Q130" s="37"/>
      <c r="R130" s="36"/>
    </row>
    <row r="131" spans="1:18" ht="15.75" thickBot="1">
      <c r="A131" s="11"/>
      <c r="B131" s="35"/>
      <c r="C131" s="36"/>
      <c r="D131" s="45"/>
      <c r="E131" s="45"/>
      <c r="F131" s="70"/>
      <c r="G131" s="36"/>
      <c r="H131" s="78"/>
      <c r="I131" s="78"/>
      <c r="J131" s="70"/>
      <c r="K131" s="36"/>
      <c r="L131" s="45"/>
      <c r="M131" s="45"/>
      <c r="N131" s="70"/>
      <c r="O131" s="36"/>
      <c r="P131" s="78"/>
      <c r="Q131" s="78"/>
      <c r="R131" s="70"/>
    </row>
    <row r="132" spans="1:18">
      <c r="A132" s="11"/>
      <c r="B132" s="26" t="s">
        <v>297</v>
      </c>
      <c r="C132" s="28"/>
      <c r="D132" s="56" t="s">
        <v>304</v>
      </c>
      <c r="E132" s="56"/>
      <c r="F132" s="29" t="s">
        <v>207</v>
      </c>
      <c r="G132" s="28"/>
      <c r="H132" s="31">
        <v>45047</v>
      </c>
      <c r="I132" s="31"/>
      <c r="J132" s="33"/>
      <c r="K132" s="28"/>
      <c r="L132" s="56" t="s">
        <v>302</v>
      </c>
      <c r="M132" s="56"/>
      <c r="N132" s="29" t="s">
        <v>207</v>
      </c>
      <c r="O132" s="28"/>
      <c r="P132" s="56" t="s">
        <v>304</v>
      </c>
      <c r="Q132" s="56"/>
      <c r="R132" s="29" t="s">
        <v>207</v>
      </c>
    </row>
    <row r="133" spans="1:18" ht="15.75" thickBot="1">
      <c r="A133" s="11"/>
      <c r="B133" s="26"/>
      <c r="C133" s="28"/>
      <c r="D133" s="58"/>
      <c r="E133" s="58"/>
      <c r="F133" s="79"/>
      <c r="G133" s="28"/>
      <c r="H133" s="41"/>
      <c r="I133" s="41"/>
      <c r="J133" s="42"/>
      <c r="K133" s="28"/>
      <c r="L133" s="58"/>
      <c r="M133" s="58"/>
      <c r="N133" s="79"/>
      <c r="O133" s="28"/>
      <c r="P133" s="58"/>
      <c r="Q133" s="58"/>
      <c r="R133" s="79"/>
    </row>
    <row r="134" spans="1:18">
      <c r="A134" s="11"/>
      <c r="B134" s="35" t="s">
        <v>298</v>
      </c>
      <c r="C134" s="36"/>
      <c r="D134" s="59" t="s">
        <v>200</v>
      </c>
      <c r="E134" s="43">
        <v>959457</v>
      </c>
      <c r="F134" s="44"/>
      <c r="G134" s="36"/>
      <c r="H134" s="59" t="s">
        <v>200</v>
      </c>
      <c r="I134" s="43">
        <v>136331</v>
      </c>
      <c r="J134" s="44"/>
      <c r="K134" s="36"/>
      <c r="L134" s="59" t="s">
        <v>200</v>
      </c>
      <c r="M134" s="61" t="s">
        <v>303</v>
      </c>
      <c r="N134" s="59" t="s">
        <v>207</v>
      </c>
      <c r="O134" s="36"/>
      <c r="P134" s="59" t="s">
        <v>200</v>
      </c>
      <c r="Q134" s="43">
        <v>982699</v>
      </c>
      <c r="R134" s="44"/>
    </row>
    <row r="135" spans="1:18" ht="15.75" thickBot="1">
      <c r="A135" s="11"/>
      <c r="B135" s="35"/>
      <c r="C135" s="36"/>
      <c r="D135" s="60"/>
      <c r="E135" s="76"/>
      <c r="F135" s="63"/>
      <c r="G135" s="36"/>
      <c r="H135" s="60"/>
      <c r="I135" s="76"/>
      <c r="J135" s="63"/>
      <c r="K135" s="36"/>
      <c r="L135" s="60"/>
      <c r="M135" s="62"/>
      <c r="N135" s="60"/>
      <c r="O135" s="36"/>
      <c r="P135" s="60"/>
      <c r="Q135" s="76"/>
      <c r="R135" s="63"/>
    </row>
    <row r="136" spans="1:18" ht="15.75" thickTop="1">
      <c r="A136" s="11"/>
      <c r="B136" s="10"/>
      <c r="C136" s="10"/>
      <c r="D136" s="10"/>
      <c r="E136" s="10"/>
      <c r="F136" s="10"/>
      <c r="G136" s="10"/>
      <c r="H136" s="10"/>
      <c r="I136" s="10"/>
      <c r="J136" s="10"/>
      <c r="K136" s="10"/>
      <c r="L136" s="10"/>
      <c r="M136" s="10"/>
      <c r="N136" s="10"/>
      <c r="O136" s="10"/>
      <c r="P136" s="10"/>
      <c r="Q136" s="10"/>
      <c r="R136" s="10"/>
    </row>
    <row r="137" spans="1:18">
      <c r="A137" s="11"/>
      <c r="B137" s="85" t="s">
        <v>306</v>
      </c>
      <c r="C137" s="85"/>
      <c r="D137" s="85"/>
      <c r="E137" s="85"/>
      <c r="F137" s="85"/>
      <c r="G137" s="85"/>
      <c r="H137" s="85"/>
      <c r="I137" s="85"/>
      <c r="J137" s="85"/>
      <c r="K137" s="85"/>
      <c r="L137" s="85"/>
      <c r="M137" s="85"/>
      <c r="N137" s="85"/>
      <c r="O137" s="85"/>
      <c r="P137" s="85"/>
      <c r="Q137" s="85"/>
      <c r="R137" s="85"/>
    </row>
    <row r="138" spans="1:18">
      <c r="A138" s="11"/>
      <c r="B138" s="85" t="s">
        <v>307</v>
      </c>
      <c r="C138" s="85"/>
      <c r="D138" s="85"/>
      <c r="E138" s="85"/>
      <c r="F138" s="85"/>
      <c r="G138" s="85"/>
      <c r="H138" s="85"/>
      <c r="I138" s="85"/>
      <c r="J138" s="85"/>
      <c r="K138" s="85"/>
      <c r="L138" s="85"/>
      <c r="M138" s="85"/>
      <c r="N138" s="85"/>
      <c r="O138" s="85"/>
      <c r="P138" s="85"/>
      <c r="Q138" s="85"/>
      <c r="R138" s="85"/>
    </row>
    <row r="139" spans="1:18">
      <c r="A139" s="11"/>
      <c r="B139" s="24"/>
      <c r="C139" s="24"/>
      <c r="D139" s="24"/>
      <c r="E139" s="24"/>
      <c r="F139" s="24"/>
      <c r="G139" s="24"/>
      <c r="H139" s="24"/>
      <c r="I139" s="24"/>
      <c r="J139" s="24"/>
      <c r="K139" s="24"/>
      <c r="L139" s="24"/>
      <c r="M139" s="24"/>
      <c r="N139" s="24"/>
      <c r="O139" s="24"/>
      <c r="P139" s="24"/>
      <c r="Q139" s="24"/>
      <c r="R139" s="24"/>
    </row>
    <row r="140" spans="1:18">
      <c r="A140" s="11"/>
      <c r="B140" s="24"/>
      <c r="C140" s="24"/>
      <c r="D140" s="24"/>
      <c r="E140" s="24"/>
      <c r="F140" s="24"/>
      <c r="G140" s="24"/>
      <c r="H140" s="24"/>
      <c r="I140" s="24"/>
      <c r="J140" s="24"/>
      <c r="K140" s="24"/>
      <c r="L140" s="24"/>
      <c r="M140" s="24"/>
      <c r="N140" s="24"/>
      <c r="O140" s="24"/>
      <c r="P140" s="24"/>
      <c r="Q140" s="24"/>
      <c r="R140" s="24"/>
    </row>
    <row r="141" spans="1:18">
      <c r="A141" s="11"/>
      <c r="B141" s="17"/>
      <c r="C141" s="17"/>
      <c r="D141" s="17"/>
      <c r="E141" s="17"/>
      <c r="F141" s="17"/>
      <c r="G141" s="17"/>
      <c r="H141" s="17"/>
      <c r="I141" s="17"/>
      <c r="J141" s="17"/>
      <c r="K141" s="17"/>
      <c r="L141" s="17"/>
      <c r="M141" s="17"/>
      <c r="N141" s="17"/>
      <c r="O141" s="17"/>
      <c r="P141" s="17"/>
      <c r="Q141" s="17"/>
      <c r="R141" s="17"/>
    </row>
    <row r="142" spans="1:18">
      <c r="A142" s="11"/>
      <c r="B142" s="71" t="s">
        <v>281</v>
      </c>
      <c r="C142" s="36"/>
      <c r="D142" s="53" t="s">
        <v>300</v>
      </c>
      <c r="E142" s="53"/>
      <c r="F142" s="53"/>
      <c r="G142" s="36"/>
      <c r="H142" s="53" t="s">
        <v>285</v>
      </c>
      <c r="I142" s="53"/>
      <c r="J142" s="53"/>
      <c r="K142" s="36"/>
      <c r="L142" s="53" t="s">
        <v>286</v>
      </c>
      <c r="M142" s="53"/>
      <c r="N142" s="53"/>
      <c r="O142" s="36"/>
      <c r="P142" s="53" t="s">
        <v>287</v>
      </c>
      <c r="Q142" s="53"/>
      <c r="R142" s="53"/>
    </row>
    <row r="143" spans="1:18">
      <c r="A143" s="11"/>
      <c r="B143" s="71"/>
      <c r="C143" s="36"/>
      <c r="D143" s="53" t="s">
        <v>283</v>
      </c>
      <c r="E143" s="53"/>
      <c r="F143" s="53"/>
      <c r="G143" s="36"/>
      <c r="H143" s="53" t="s">
        <v>284</v>
      </c>
      <c r="I143" s="53"/>
      <c r="J143" s="53"/>
      <c r="K143" s="36"/>
      <c r="L143" s="53"/>
      <c r="M143" s="53"/>
      <c r="N143" s="53"/>
      <c r="O143" s="36"/>
      <c r="P143" s="53"/>
      <c r="Q143" s="53"/>
      <c r="R143" s="53"/>
    </row>
    <row r="144" spans="1:18" ht="15.75" thickBot="1">
      <c r="A144" s="11"/>
      <c r="B144" s="71"/>
      <c r="C144" s="36"/>
      <c r="D144" s="54" t="s">
        <v>284</v>
      </c>
      <c r="E144" s="54"/>
      <c r="F144" s="54"/>
      <c r="G144" s="36"/>
      <c r="H144" s="66"/>
      <c r="I144" s="66"/>
      <c r="J144" s="66"/>
      <c r="K144" s="36"/>
      <c r="L144" s="54"/>
      <c r="M144" s="54"/>
      <c r="N144" s="54"/>
      <c r="O144" s="36"/>
      <c r="P144" s="54"/>
      <c r="Q144" s="54"/>
      <c r="R144" s="54"/>
    </row>
    <row r="145" spans="1:18">
      <c r="A145" s="11"/>
      <c r="B145" s="26" t="s">
        <v>308</v>
      </c>
      <c r="C145" s="28"/>
      <c r="D145" s="29" t="s">
        <v>200</v>
      </c>
      <c r="E145" s="31">
        <v>74048</v>
      </c>
      <c r="F145" s="33"/>
      <c r="G145" s="28"/>
      <c r="H145" s="29" t="s">
        <v>200</v>
      </c>
      <c r="I145" s="31">
        <v>49156</v>
      </c>
      <c r="J145" s="33"/>
      <c r="K145" s="28"/>
      <c r="L145" s="29" t="s">
        <v>200</v>
      </c>
      <c r="M145" s="56" t="s">
        <v>309</v>
      </c>
      <c r="N145" s="29" t="s">
        <v>207</v>
      </c>
      <c r="O145" s="28"/>
      <c r="P145" s="29" t="s">
        <v>200</v>
      </c>
      <c r="Q145" s="31">
        <v>113450</v>
      </c>
      <c r="R145" s="33"/>
    </row>
    <row r="146" spans="1:18">
      <c r="A146" s="11"/>
      <c r="B146" s="26"/>
      <c r="C146" s="28"/>
      <c r="D146" s="30"/>
      <c r="E146" s="32"/>
      <c r="F146" s="34"/>
      <c r="G146" s="28"/>
      <c r="H146" s="30"/>
      <c r="I146" s="32"/>
      <c r="J146" s="34"/>
      <c r="K146" s="28"/>
      <c r="L146" s="30"/>
      <c r="M146" s="57"/>
      <c r="N146" s="30"/>
      <c r="O146" s="28"/>
      <c r="P146" s="30"/>
      <c r="Q146" s="32"/>
      <c r="R146" s="34"/>
    </row>
    <row r="147" spans="1:18">
      <c r="A147" s="11"/>
      <c r="B147" s="35" t="s">
        <v>102</v>
      </c>
      <c r="C147" s="36"/>
      <c r="D147" s="37">
        <v>35233</v>
      </c>
      <c r="E147" s="37"/>
      <c r="F147" s="36"/>
      <c r="G147" s="36"/>
      <c r="H147" s="37">
        <v>23218</v>
      </c>
      <c r="I147" s="37"/>
      <c r="J147" s="36"/>
      <c r="K147" s="36"/>
      <c r="L147" s="39" t="s">
        <v>309</v>
      </c>
      <c r="M147" s="39"/>
      <c r="N147" s="51" t="s">
        <v>207</v>
      </c>
      <c r="O147" s="36"/>
      <c r="P147" s="37">
        <v>48697</v>
      </c>
      <c r="Q147" s="37"/>
      <c r="R147" s="36"/>
    </row>
    <row r="148" spans="1:18" ht="15.75" thickBot="1">
      <c r="A148" s="11"/>
      <c r="B148" s="35"/>
      <c r="C148" s="36"/>
      <c r="D148" s="78"/>
      <c r="E148" s="78"/>
      <c r="F148" s="70"/>
      <c r="G148" s="36"/>
      <c r="H148" s="78"/>
      <c r="I148" s="78"/>
      <c r="J148" s="70"/>
      <c r="K148" s="36"/>
      <c r="L148" s="45"/>
      <c r="M148" s="45"/>
      <c r="N148" s="80"/>
      <c r="O148" s="36"/>
      <c r="P148" s="78"/>
      <c r="Q148" s="78"/>
      <c r="R148" s="70"/>
    </row>
    <row r="149" spans="1:18">
      <c r="A149" s="11"/>
      <c r="B149" s="26" t="s">
        <v>89</v>
      </c>
      <c r="C149" s="28"/>
      <c r="D149" s="31">
        <v>38815</v>
      </c>
      <c r="E149" s="31"/>
      <c r="F149" s="33"/>
      <c r="G149" s="28"/>
      <c r="H149" s="31">
        <v>25938</v>
      </c>
      <c r="I149" s="31"/>
      <c r="J149" s="33"/>
      <c r="K149" s="28"/>
      <c r="L149" s="56" t="s">
        <v>236</v>
      </c>
      <c r="M149" s="56"/>
      <c r="N149" s="33"/>
      <c r="O149" s="28"/>
      <c r="P149" s="31">
        <v>64753</v>
      </c>
      <c r="Q149" s="31"/>
      <c r="R149" s="33"/>
    </row>
    <row r="150" spans="1:18">
      <c r="A150" s="11"/>
      <c r="B150" s="26"/>
      <c r="C150" s="28"/>
      <c r="D150" s="40"/>
      <c r="E150" s="40"/>
      <c r="F150" s="28"/>
      <c r="G150" s="28"/>
      <c r="H150" s="32"/>
      <c r="I150" s="32"/>
      <c r="J150" s="34"/>
      <c r="K150" s="28"/>
      <c r="L150" s="38"/>
      <c r="M150" s="38"/>
      <c r="N150" s="28"/>
      <c r="O150" s="28"/>
      <c r="P150" s="40"/>
      <c r="Q150" s="40"/>
      <c r="R150" s="28"/>
    </row>
    <row r="151" spans="1:18">
      <c r="A151" s="11"/>
      <c r="B151" s="22" t="s">
        <v>90</v>
      </c>
      <c r="C151" s="16"/>
      <c r="D151" s="36"/>
      <c r="E151" s="36"/>
      <c r="F151" s="36"/>
      <c r="G151" s="16"/>
      <c r="H151" s="36"/>
      <c r="I151" s="36"/>
      <c r="J151" s="36"/>
      <c r="K151" s="16"/>
      <c r="L151" s="36"/>
      <c r="M151" s="36"/>
      <c r="N151" s="36"/>
      <c r="O151" s="16"/>
      <c r="P151" s="36"/>
      <c r="Q151" s="36"/>
      <c r="R151" s="36"/>
    </row>
    <row r="152" spans="1:18">
      <c r="A152" s="11"/>
      <c r="B152" s="72" t="s">
        <v>91</v>
      </c>
      <c r="C152" s="28"/>
      <c r="D152" s="40">
        <v>9290</v>
      </c>
      <c r="E152" s="40"/>
      <c r="F152" s="28"/>
      <c r="G152" s="28"/>
      <c r="H152" s="40">
        <v>3210</v>
      </c>
      <c r="I152" s="40"/>
      <c r="J152" s="28"/>
      <c r="K152" s="28"/>
      <c r="L152" s="38" t="s">
        <v>236</v>
      </c>
      <c r="M152" s="38"/>
      <c r="N152" s="28"/>
      <c r="O152" s="28"/>
      <c r="P152" s="40">
        <v>12500</v>
      </c>
      <c r="Q152" s="40"/>
      <c r="R152" s="28"/>
    </row>
    <row r="153" spans="1:18">
      <c r="A153" s="11"/>
      <c r="B153" s="72"/>
      <c r="C153" s="28"/>
      <c r="D153" s="40"/>
      <c r="E153" s="40"/>
      <c r="F153" s="28"/>
      <c r="G153" s="28"/>
      <c r="H153" s="40"/>
      <c r="I153" s="40"/>
      <c r="J153" s="28"/>
      <c r="K153" s="28"/>
      <c r="L153" s="38"/>
      <c r="M153" s="38"/>
      <c r="N153" s="28"/>
      <c r="O153" s="28"/>
      <c r="P153" s="40"/>
      <c r="Q153" s="40"/>
      <c r="R153" s="28"/>
    </row>
    <row r="154" spans="1:18">
      <c r="A154" s="11"/>
      <c r="B154" s="73" t="s">
        <v>92</v>
      </c>
      <c r="C154" s="36"/>
      <c r="D154" s="37">
        <v>17327</v>
      </c>
      <c r="E154" s="37"/>
      <c r="F154" s="36"/>
      <c r="G154" s="36"/>
      <c r="H154" s="37">
        <v>12234</v>
      </c>
      <c r="I154" s="37"/>
      <c r="J154" s="36"/>
      <c r="K154" s="36"/>
      <c r="L154" s="39" t="s">
        <v>236</v>
      </c>
      <c r="M154" s="39"/>
      <c r="N154" s="36"/>
      <c r="O154" s="36"/>
      <c r="P154" s="37">
        <v>29561</v>
      </c>
      <c r="Q154" s="37"/>
      <c r="R154" s="36"/>
    </row>
    <row r="155" spans="1:18">
      <c r="A155" s="11"/>
      <c r="B155" s="73"/>
      <c r="C155" s="36"/>
      <c r="D155" s="37"/>
      <c r="E155" s="37"/>
      <c r="F155" s="36"/>
      <c r="G155" s="36"/>
      <c r="H155" s="37"/>
      <c r="I155" s="37"/>
      <c r="J155" s="36"/>
      <c r="K155" s="36"/>
      <c r="L155" s="39"/>
      <c r="M155" s="39"/>
      <c r="N155" s="36"/>
      <c r="O155" s="36"/>
      <c r="P155" s="37"/>
      <c r="Q155" s="37"/>
      <c r="R155" s="36"/>
    </row>
    <row r="156" spans="1:18">
      <c r="A156" s="11"/>
      <c r="B156" s="72" t="s">
        <v>87</v>
      </c>
      <c r="C156" s="28"/>
      <c r="D156" s="40">
        <v>1741</v>
      </c>
      <c r="E156" s="40"/>
      <c r="F156" s="28"/>
      <c r="G156" s="28"/>
      <c r="H156" s="38">
        <v>294</v>
      </c>
      <c r="I156" s="38"/>
      <c r="J156" s="28"/>
      <c r="K156" s="28"/>
      <c r="L156" s="38" t="s">
        <v>236</v>
      </c>
      <c r="M156" s="38"/>
      <c r="N156" s="28"/>
      <c r="O156" s="28"/>
      <c r="P156" s="40">
        <v>2035</v>
      </c>
      <c r="Q156" s="40"/>
      <c r="R156" s="28"/>
    </row>
    <row r="157" spans="1:18" ht="15.75" thickBot="1">
      <c r="A157" s="11"/>
      <c r="B157" s="72"/>
      <c r="C157" s="42"/>
      <c r="D157" s="41"/>
      <c r="E157" s="41"/>
      <c r="F157" s="42"/>
      <c r="G157" s="42"/>
      <c r="H157" s="58"/>
      <c r="I157" s="58"/>
      <c r="J157" s="42"/>
      <c r="K157" s="42"/>
      <c r="L157" s="58"/>
      <c r="M157" s="58"/>
      <c r="N157" s="42"/>
      <c r="O157" s="42"/>
      <c r="P157" s="41"/>
      <c r="Q157" s="41"/>
      <c r="R157" s="42"/>
    </row>
    <row r="158" spans="1:18">
      <c r="A158" s="11"/>
      <c r="B158" s="35" t="s">
        <v>94</v>
      </c>
      <c r="C158" s="44"/>
      <c r="D158" s="43">
        <v>28358</v>
      </c>
      <c r="E158" s="43"/>
      <c r="F158" s="44"/>
      <c r="G158" s="44"/>
      <c r="H158" s="43">
        <v>15738</v>
      </c>
      <c r="I158" s="43"/>
      <c r="J158" s="44"/>
      <c r="K158" s="44"/>
      <c r="L158" s="61" t="s">
        <v>236</v>
      </c>
      <c r="M158" s="61"/>
      <c r="N158" s="44"/>
      <c r="O158" s="44"/>
      <c r="P158" s="43">
        <v>44096</v>
      </c>
      <c r="Q158" s="43"/>
      <c r="R158" s="44"/>
    </row>
    <row r="159" spans="1:18" ht="15.75" thickBot="1">
      <c r="A159" s="11"/>
      <c r="B159" s="35"/>
      <c r="C159" s="36"/>
      <c r="D159" s="78"/>
      <c r="E159" s="78"/>
      <c r="F159" s="70"/>
      <c r="G159" s="36"/>
      <c r="H159" s="78"/>
      <c r="I159" s="78"/>
      <c r="J159" s="70"/>
      <c r="K159" s="36"/>
      <c r="L159" s="45"/>
      <c r="M159" s="45"/>
      <c r="N159" s="70"/>
      <c r="O159" s="36"/>
      <c r="P159" s="78"/>
      <c r="Q159" s="78"/>
      <c r="R159" s="70"/>
    </row>
    <row r="160" spans="1:18">
      <c r="A160" s="11"/>
      <c r="B160" s="26" t="s">
        <v>310</v>
      </c>
      <c r="C160" s="28"/>
      <c r="D160" s="31">
        <v>10457</v>
      </c>
      <c r="E160" s="31"/>
      <c r="F160" s="33"/>
      <c r="G160" s="28"/>
      <c r="H160" s="31">
        <v>10200</v>
      </c>
      <c r="I160" s="31"/>
      <c r="J160" s="33"/>
      <c r="K160" s="28"/>
      <c r="L160" s="56" t="s">
        <v>236</v>
      </c>
      <c r="M160" s="56"/>
      <c r="N160" s="33"/>
      <c r="O160" s="28"/>
      <c r="P160" s="31">
        <v>20657</v>
      </c>
      <c r="Q160" s="31"/>
      <c r="R160" s="33"/>
    </row>
    <row r="161" spans="1:18">
      <c r="A161" s="11"/>
      <c r="B161" s="26"/>
      <c r="C161" s="28"/>
      <c r="D161" s="40"/>
      <c r="E161" s="40"/>
      <c r="F161" s="28"/>
      <c r="G161" s="28"/>
      <c r="H161" s="40"/>
      <c r="I161" s="40"/>
      <c r="J161" s="28"/>
      <c r="K161" s="28"/>
      <c r="L161" s="38"/>
      <c r="M161" s="38"/>
      <c r="N161" s="28"/>
      <c r="O161" s="28"/>
      <c r="P161" s="40"/>
      <c r="Q161" s="40"/>
      <c r="R161" s="28"/>
    </row>
    <row r="162" spans="1:18">
      <c r="A162" s="11"/>
      <c r="B162" s="35" t="s">
        <v>311</v>
      </c>
      <c r="C162" s="36"/>
      <c r="D162" s="39" t="s">
        <v>312</v>
      </c>
      <c r="E162" s="39"/>
      <c r="F162" s="51" t="s">
        <v>207</v>
      </c>
      <c r="G162" s="36"/>
      <c r="H162" s="39" t="s">
        <v>313</v>
      </c>
      <c r="I162" s="39"/>
      <c r="J162" s="51" t="s">
        <v>207</v>
      </c>
      <c r="K162" s="36"/>
      <c r="L162" s="39" t="s">
        <v>236</v>
      </c>
      <c r="M162" s="39"/>
      <c r="N162" s="36"/>
      <c r="O162" s="36"/>
      <c r="P162" s="39" t="s">
        <v>314</v>
      </c>
      <c r="Q162" s="39"/>
      <c r="R162" s="51" t="s">
        <v>207</v>
      </c>
    </row>
    <row r="163" spans="1:18" ht="15.75" thickBot="1">
      <c r="A163" s="11"/>
      <c r="B163" s="35"/>
      <c r="C163" s="36"/>
      <c r="D163" s="45"/>
      <c r="E163" s="45"/>
      <c r="F163" s="80"/>
      <c r="G163" s="36"/>
      <c r="H163" s="45"/>
      <c r="I163" s="45"/>
      <c r="J163" s="80"/>
      <c r="K163" s="36"/>
      <c r="L163" s="45"/>
      <c r="M163" s="45"/>
      <c r="N163" s="70"/>
      <c r="O163" s="36"/>
      <c r="P163" s="45"/>
      <c r="Q163" s="45"/>
      <c r="R163" s="80"/>
    </row>
    <row r="164" spans="1:18">
      <c r="A164" s="11"/>
      <c r="B164" s="26" t="s">
        <v>97</v>
      </c>
      <c r="C164" s="28"/>
      <c r="D164" s="56" t="s">
        <v>315</v>
      </c>
      <c r="E164" s="56"/>
      <c r="F164" s="29" t="s">
        <v>207</v>
      </c>
      <c r="G164" s="28"/>
      <c r="H164" s="31">
        <v>6101</v>
      </c>
      <c r="I164" s="31"/>
      <c r="J164" s="33"/>
      <c r="K164" s="28"/>
      <c r="L164" s="56" t="s">
        <v>236</v>
      </c>
      <c r="M164" s="56"/>
      <c r="N164" s="33"/>
      <c r="O164" s="28"/>
      <c r="P164" s="31">
        <v>1449</v>
      </c>
      <c r="Q164" s="31"/>
      <c r="R164" s="33"/>
    </row>
    <row r="165" spans="1:18">
      <c r="A165" s="11"/>
      <c r="B165" s="26"/>
      <c r="C165" s="28"/>
      <c r="D165" s="38"/>
      <c r="E165" s="38"/>
      <c r="F165" s="69"/>
      <c r="G165" s="28"/>
      <c r="H165" s="40"/>
      <c r="I165" s="40"/>
      <c r="J165" s="28"/>
      <c r="K165" s="28"/>
      <c r="L165" s="38"/>
      <c r="M165" s="38"/>
      <c r="N165" s="28"/>
      <c r="O165" s="28"/>
      <c r="P165" s="40"/>
      <c r="Q165" s="40"/>
      <c r="R165" s="28"/>
    </row>
    <row r="166" spans="1:18">
      <c r="A166" s="11"/>
      <c r="B166" s="35" t="s">
        <v>316</v>
      </c>
      <c r="C166" s="36"/>
      <c r="D166" s="39" t="s">
        <v>317</v>
      </c>
      <c r="E166" s="39"/>
      <c r="F166" s="51" t="s">
        <v>207</v>
      </c>
      <c r="G166" s="36"/>
      <c r="H166" s="37">
        <v>1051</v>
      </c>
      <c r="I166" s="37"/>
      <c r="J166" s="36"/>
      <c r="K166" s="36"/>
      <c r="L166" s="39" t="s">
        <v>236</v>
      </c>
      <c r="M166" s="39"/>
      <c r="N166" s="36"/>
      <c r="O166" s="36"/>
      <c r="P166" s="39" t="s">
        <v>318</v>
      </c>
      <c r="Q166" s="39"/>
      <c r="R166" s="51" t="s">
        <v>207</v>
      </c>
    </row>
    <row r="167" spans="1:18">
      <c r="A167" s="11"/>
      <c r="B167" s="35"/>
      <c r="C167" s="36"/>
      <c r="D167" s="39"/>
      <c r="E167" s="39"/>
      <c r="F167" s="51"/>
      <c r="G167" s="36"/>
      <c r="H167" s="37"/>
      <c r="I167" s="37"/>
      <c r="J167" s="36"/>
      <c r="K167" s="36"/>
      <c r="L167" s="39"/>
      <c r="M167" s="39"/>
      <c r="N167" s="36"/>
      <c r="O167" s="36"/>
      <c r="P167" s="39"/>
      <c r="Q167" s="39"/>
      <c r="R167" s="51"/>
    </row>
    <row r="168" spans="1:18">
      <c r="A168" s="11"/>
      <c r="B168" s="26" t="s">
        <v>319</v>
      </c>
      <c r="C168" s="28"/>
      <c r="D168" s="40">
        <v>5559</v>
      </c>
      <c r="E168" s="40"/>
      <c r="F168" s="28"/>
      <c r="G168" s="28"/>
      <c r="H168" s="38" t="s">
        <v>236</v>
      </c>
      <c r="I168" s="38"/>
      <c r="J168" s="28"/>
      <c r="K168" s="28"/>
      <c r="L168" s="38" t="s">
        <v>320</v>
      </c>
      <c r="M168" s="38"/>
      <c r="N168" s="69" t="s">
        <v>207</v>
      </c>
      <c r="O168" s="28"/>
      <c r="P168" s="38" t="s">
        <v>236</v>
      </c>
      <c r="Q168" s="38"/>
      <c r="R168" s="28"/>
    </row>
    <row r="169" spans="1:18" ht="15.75" thickBot="1">
      <c r="A169" s="11"/>
      <c r="B169" s="26"/>
      <c r="C169" s="28"/>
      <c r="D169" s="41"/>
      <c r="E169" s="41"/>
      <c r="F169" s="42"/>
      <c r="G169" s="28"/>
      <c r="H169" s="58"/>
      <c r="I169" s="58"/>
      <c r="J169" s="42"/>
      <c r="K169" s="28"/>
      <c r="L169" s="58"/>
      <c r="M169" s="58"/>
      <c r="N169" s="79"/>
      <c r="O169" s="28"/>
      <c r="P169" s="58"/>
      <c r="Q169" s="58"/>
      <c r="R169" s="42"/>
    </row>
    <row r="170" spans="1:18">
      <c r="A170" s="11"/>
      <c r="B170" s="35" t="s">
        <v>99</v>
      </c>
      <c r="C170" s="36"/>
      <c r="D170" s="43">
        <v>2804</v>
      </c>
      <c r="E170" s="43"/>
      <c r="F170" s="44"/>
      <c r="G170" s="36"/>
      <c r="H170" s="43">
        <v>5050</v>
      </c>
      <c r="I170" s="43"/>
      <c r="J170" s="44"/>
      <c r="K170" s="36"/>
      <c r="L170" s="61" t="s">
        <v>320</v>
      </c>
      <c r="M170" s="61"/>
      <c r="N170" s="59" t="s">
        <v>207</v>
      </c>
      <c r="O170" s="36"/>
      <c r="P170" s="43">
        <v>2295</v>
      </c>
      <c r="Q170" s="43"/>
      <c r="R170" s="44"/>
    </row>
    <row r="171" spans="1:18">
      <c r="A171" s="11"/>
      <c r="B171" s="35"/>
      <c r="C171" s="36"/>
      <c r="D171" s="74"/>
      <c r="E171" s="74"/>
      <c r="F171" s="75"/>
      <c r="G171" s="36"/>
      <c r="H171" s="74"/>
      <c r="I171" s="74"/>
      <c r="J171" s="75"/>
      <c r="K171" s="36"/>
      <c r="L171" s="81"/>
      <c r="M171" s="81"/>
      <c r="N171" s="82"/>
      <c r="O171" s="36"/>
      <c r="P171" s="74"/>
      <c r="Q171" s="74"/>
      <c r="R171" s="75"/>
    </row>
    <row r="172" spans="1:18">
      <c r="A172" s="11"/>
      <c r="B172" s="69" t="s">
        <v>100</v>
      </c>
      <c r="C172" s="28"/>
      <c r="D172" s="38" t="s">
        <v>236</v>
      </c>
      <c r="E172" s="38"/>
      <c r="F172" s="28"/>
      <c r="G172" s="28"/>
      <c r="H172" s="38" t="s">
        <v>321</v>
      </c>
      <c r="I172" s="38"/>
      <c r="J172" s="69" t="s">
        <v>207</v>
      </c>
      <c r="K172" s="28"/>
      <c r="L172" s="38" t="s">
        <v>236</v>
      </c>
      <c r="M172" s="38"/>
      <c r="N172" s="28"/>
      <c r="O172" s="28"/>
      <c r="P172" s="38" t="s">
        <v>321</v>
      </c>
      <c r="Q172" s="38"/>
      <c r="R172" s="69" t="s">
        <v>207</v>
      </c>
    </row>
    <row r="173" spans="1:18" ht="15.75" thickBot="1">
      <c r="A173" s="11"/>
      <c r="B173" s="69"/>
      <c r="C173" s="28"/>
      <c r="D173" s="58"/>
      <c r="E173" s="58"/>
      <c r="F173" s="42"/>
      <c r="G173" s="28"/>
      <c r="H173" s="58"/>
      <c r="I173" s="58"/>
      <c r="J173" s="79"/>
      <c r="K173" s="28"/>
      <c r="L173" s="58"/>
      <c r="M173" s="58"/>
      <c r="N173" s="42"/>
      <c r="O173" s="28"/>
      <c r="P173" s="58"/>
      <c r="Q173" s="58"/>
      <c r="R173" s="79"/>
    </row>
    <row r="174" spans="1:18">
      <c r="A174" s="11"/>
      <c r="B174" s="51" t="s">
        <v>101</v>
      </c>
      <c r="C174" s="36"/>
      <c r="D174" s="59" t="s">
        <v>200</v>
      </c>
      <c r="E174" s="43">
        <v>2804</v>
      </c>
      <c r="F174" s="44"/>
      <c r="G174" s="36"/>
      <c r="H174" s="59" t="s">
        <v>200</v>
      </c>
      <c r="I174" s="43">
        <v>5559</v>
      </c>
      <c r="J174" s="44"/>
      <c r="K174" s="36"/>
      <c r="L174" s="59" t="s">
        <v>200</v>
      </c>
      <c r="M174" s="61" t="s">
        <v>320</v>
      </c>
      <c r="N174" s="59" t="s">
        <v>207</v>
      </c>
      <c r="O174" s="36"/>
      <c r="P174" s="59" t="s">
        <v>200</v>
      </c>
      <c r="Q174" s="43">
        <v>2804</v>
      </c>
      <c r="R174" s="44"/>
    </row>
    <row r="175" spans="1:18" ht="15.75" thickBot="1">
      <c r="A175" s="11"/>
      <c r="B175" s="51"/>
      <c r="C175" s="36"/>
      <c r="D175" s="60"/>
      <c r="E175" s="76"/>
      <c r="F175" s="63"/>
      <c r="G175" s="36"/>
      <c r="H175" s="60"/>
      <c r="I175" s="76"/>
      <c r="J175" s="63"/>
      <c r="K175" s="36"/>
      <c r="L175" s="60"/>
      <c r="M175" s="62"/>
      <c r="N175" s="60"/>
      <c r="O175" s="36"/>
      <c r="P175" s="60"/>
      <c r="Q175" s="76"/>
      <c r="R175" s="63"/>
    </row>
    <row r="176" spans="1:18" ht="15.75" thickTop="1">
      <c r="A176" s="11"/>
      <c r="B176" s="36" t="s">
        <v>322</v>
      </c>
      <c r="C176" s="36"/>
      <c r="D176" s="36"/>
      <c r="E176" s="36"/>
      <c r="F176" s="36"/>
      <c r="G176" s="36"/>
      <c r="H176" s="36"/>
      <c r="I176" s="36"/>
      <c r="J176" s="36"/>
      <c r="K176" s="36"/>
      <c r="L176" s="36"/>
      <c r="M176" s="36"/>
      <c r="N176" s="36"/>
      <c r="O176" s="36"/>
      <c r="P176" s="36"/>
      <c r="Q176" s="36"/>
      <c r="R176" s="36"/>
    </row>
    <row r="177" spans="1:18">
      <c r="A177" s="11"/>
      <c r="B177" s="64" t="s">
        <v>323</v>
      </c>
      <c r="C177" s="64"/>
      <c r="D177" s="64"/>
      <c r="E177" s="64"/>
      <c r="F177" s="64"/>
      <c r="G177" s="64"/>
      <c r="H177" s="64"/>
      <c r="I177" s="64"/>
      <c r="J177" s="64"/>
      <c r="K177" s="64"/>
      <c r="L177" s="64"/>
      <c r="M177" s="64"/>
      <c r="N177" s="64"/>
      <c r="O177" s="64"/>
      <c r="P177" s="64"/>
      <c r="Q177" s="64"/>
      <c r="R177" s="64"/>
    </row>
    <row r="178" spans="1:18">
      <c r="A178" s="11"/>
      <c r="B178" s="24"/>
      <c r="C178" s="24"/>
      <c r="D178" s="24"/>
      <c r="E178" s="24"/>
      <c r="F178" s="24"/>
      <c r="G178" s="24"/>
      <c r="H178" s="24"/>
      <c r="I178" s="24"/>
      <c r="J178" s="24"/>
      <c r="K178" s="24"/>
      <c r="L178" s="24"/>
      <c r="M178" s="24"/>
      <c r="N178" s="24"/>
      <c r="O178" s="24"/>
      <c r="P178" s="24"/>
      <c r="Q178" s="24"/>
      <c r="R178" s="24"/>
    </row>
    <row r="179" spans="1:18">
      <c r="A179" s="11"/>
      <c r="B179" s="17"/>
      <c r="C179" s="17"/>
      <c r="D179" s="17"/>
      <c r="E179" s="17"/>
      <c r="F179" s="17"/>
      <c r="G179" s="17"/>
      <c r="H179" s="17"/>
      <c r="I179" s="17"/>
      <c r="J179" s="17"/>
      <c r="K179" s="17"/>
      <c r="L179" s="17"/>
      <c r="M179" s="17"/>
      <c r="N179" s="17"/>
      <c r="O179" s="17"/>
      <c r="P179" s="17"/>
      <c r="Q179" s="17"/>
      <c r="R179" s="17"/>
    </row>
    <row r="180" spans="1:18">
      <c r="A180" s="11"/>
      <c r="B180" s="71" t="s">
        <v>281</v>
      </c>
      <c r="C180" s="36"/>
      <c r="D180" s="53" t="s">
        <v>324</v>
      </c>
      <c r="E180" s="53"/>
      <c r="F180" s="53"/>
      <c r="G180" s="36"/>
      <c r="H180" s="53" t="s">
        <v>285</v>
      </c>
      <c r="I180" s="53"/>
      <c r="J180" s="53"/>
      <c r="K180" s="36"/>
      <c r="L180" s="53" t="s">
        <v>286</v>
      </c>
      <c r="M180" s="53"/>
      <c r="N180" s="53"/>
      <c r="O180" s="36"/>
      <c r="P180" s="53" t="s">
        <v>287</v>
      </c>
      <c r="Q180" s="53"/>
      <c r="R180" s="53"/>
    </row>
    <row r="181" spans="1:18">
      <c r="A181" s="11"/>
      <c r="B181" s="71"/>
      <c r="C181" s="36"/>
      <c r="D181" s="53" t="s">
        <v>283</v>
      </c>
      <c r="E181" s="53"/>
      <c r="F181" s="53"/>
      <c r="G181" s="36"/>
      <c r="H181" s="53" t="s">
        <v>284</v>
      </c>
      <c r="I181" s="53"/>
      <c r="J181" s="53"/>
      <c r="K181" s="36"/>
      <c r="L181" s="53"/>
      <c r="M181" s="53"/>
      <c r="N181" s="53"/>
      <c r="O181" s="36"/>
      <c r="P181" s="53"/>
      <c r="Q181" s="53"/>
      <c r="R181" s="53"/>
    </row>
    <row r="182" spans="1:18" ht="15.75" thickBot="1">
      <c r="A182" s="11"/>
      <c r="B182" s="71"/>
      <c r="C182" s="36"/>
      <c r="D182" s="54" t="s">
        <v>284</v>
      </c>
      <c r="E182" s="54"/>
      <c r="F182" s="54"/>
      <c r="G182" s="36"/>
      <c r="H182" s="66"/>
      <c r="I182" s="66"/>
      <c r="J182" s="66"/>
      <c r="K182" s="36"/>
      <c r="L182" s="54"/>
      <c r="M182" s="54"/>
      <c r="N182" s="54"/>
      <c r="O182" s="36"/>
      <c r="P182" s="54"/>
      <c r="Q182" s="54"/>
      <c r="R182" s="54"/>
    </row>
    <row r="183" spans="1:18">
      <c r="A183" s="11"/>
      <c r="B183" s="26" t="s">
        <v>308</v>
      </c>
      <c r="C183" s="28"/>
      <c r="D183" s="29" t="s">
        <v>200</v>
      </c>
      <c r="E183" s="31">
        <v>74703</v>
      </c>
      <c r="F183" s="33"/>
      <c r="G183" s="28"/>
      <c r="H183" s="29" t="s">
        <v>200</v>
      </c>
      <c r="I183" s="31">
        <v>39412</v>
      </c>
      <c r="J183" s="33"/>
      <c r="K183" s="28"/>
      <c r="L183" s="29" t="s">
        <v>200</v>
      </c>
      <c r="M183" s="56" t="s">
        <v>325</v>
      </c>
      <c r="N183" s="29" t="s">
        <v>207</v>
      </c>
      <c r="O183" s="28"/>
      <c r="P183" s="29" t="s">
        <v>200</v>
      </c>
      <c r="Q183" s="31">
        <v>108512</v>
      </c>
      <c r="R183" s="33"/>
    </row>
    <row r="184" spans="1:18">
      <c r="A184" s="11"/>
      <c r="B184" s="26"/>
      <c r="C184" s="28"/>
      <c r="D184" s="30"/>
      <c r="E184" s="32"/>
      <c r="F184" s="34"/>
      <c r="G184" s="28"/>
      <c r="H184" s="30"/>
      <c r="I184" s="32"/>
      <c r="J184" s="34"/>
      <c r="K184" s="28"/>
      <c r="L184" s="30"/>
      <c r="M184" s="57"/>
      <c r="N184" s="30"/>
      <c r="O184" s="28"/>
      <c r="P184" s="30"/>
      <c r="Q184" s="32"/>
      <c r="R184" s="34"/>
    </row>
    <row r="185" spans="1:18">
      <c r="A185" s="11"/>
      <c r="B185" s="35" t="s">
        <v>102</v>
      </c>
      <c r="C185" s="36"/>
      <c r="D185" s="37">
        <v>32895</v>
      </c>
      <c r="E185" s="37"/>
      <c r="F185" s="36"/>
      <c r="G185" s="36"/>
      <c r="H185" s="37">
        <v>17332</v>
      </c>
      <c r="I185" s="37"/>
      <c r="J185" s="36"/>
      <c r="K185" s="36"/>
      <c r="L185" s="39" t="s">
        <v>325</v>
      </c>
      <c r="M185" s="39"/>
      <c r="N185" s="51" t="s">
        <v>207</v>
      </c>
      <c r="O185" s="36"/>
      <c r="P185" s="37">
        <v>44624</v>
      </c>
      <c r="Q185" s="37"/>
      <c r="R185" s="36"/>
    </row>
    <row r="186" spans="1:18" ht="15.75" thickBot="1">
      <c r="A186" s="11"/>
      <c r="B186" s="35"/>
      <c r="C186" s="36"/>
      <c r="D186" s="78"/>
      <c r="E186" s="78"/>
      <c r="F186" s="70"/>
      <c r="G186" s="36"/>
      <c r="H186" s="78"/>
      <c r="I186" s="78"/>
      <c r="J186" s="70"/>
      <c r="K186" s="36"/>
      <c r="L186" s="45"/>
      <c r="M186" s="45"/>
      <c r="N186" s="80"/>
      <c r="O186" s="36"/>
      <c r="P186" s="78"/>
      <c r="Q186" s="78"/>
      <c r="R186" s="70"/>
    </row>
    <row r="187" spans="1:18">
      <c r="A187" s="11"/>
      <c r="B187" s="26" t="s">
        <v>89</v>
      </c>
      <c r="C187" s="28"/>
      <c r="D187" s="31">
        <v>41808</v>
      </c>
      <c r="E187" s="31"/>
      <c r="F187" s="33"/>
      <c r="G187" s="28"/>
      <c r="H187" s="31">
        <v>22080</v>
      </c>
      <c r="I187" s="31"/>
      <c r="J187" s="33"/>
      <c r="K187" s="28"/>
      <c r="L187" s="56" t="s">
        <v>236</v>
      </c>
      <c r="M187" s="56"/>
      <c r="N187" s="33"/>
      <c r="O187" s="28"/>
      <c r="P187" s="31">
        <v>63888</v>
      </c>
      <c r="Q187" s="31"/>
      <c r="R187" s="33"/>
    </row>
    <row r="188" spans="1:18">
      <c r="A188" s="11"/>
      <c r="B188" s="26"/>
      <c r="C188" s="28"/>
      <c r="D188" s="40"/>
      <c r="E188" s="40"/>
      <c r="F188" s="28"/>
      <c r="G188" s="28"/>
      <c r="H188" s="32"/>
      <c r="I188" s="32"/>
      <c r="J188" s="34"/>
      <c r="K188" s="28"/>
      <c r="L188" s="38"/>
      <c r="M188" s="38"/>
      <c r="N188" s="28"/>
      <c r="O188" s="28"/>
      <c r="P188" s="40"/>
      <c r="Q188" s="40"/>
      <c r="R188" s="28"/>
    </row>
    <row r="189" spans="1:18">
      <c r="A189" s="11"/>
      <c r="B189" s="22" t="s">
        <v>90</v>
      </c>
      <c r="C189" s="16"/>
      <c r="D189" s="36"/>
      <c r="E189" s="36"/>
      <c r="F189" s="36"/>
      <c r="G189" s="16"/>
      <c r="H189" s="36"/>
      <c r="I189" s="36"/>
      <c r="J189" s="36"/>
      <c r="K189" s="16"/>
      <c r="L189" s="36"/>
      <c r="M189" s="36"/>
      <c r="N189" s="36"/>
      <c r="O189" s="16"/>
      <c r="P189" s="36"/>
      <c r="Q189" s="36"/>
      <c r="R189" s="36"/>
    </row>
    <row r="190" spans="1:18">
      <c r="A190" s="11"/>
      <c r="B190" s="72" t="s">
        <v>91</v>
      </c>
      <c r="C190" s="28"/>
      <c r="D190" s="40">
        <v>11409</v>
      </c>
      <c r="E190" s="40"/>
      <c r="F190" s="28"/>
      <c r="G190" s="28"/>
      <c r="H190" s="40">
        <v>2234</v>
      </c>
      <c r="I190" s="40"/>
      <c r="J190" s="28"/>
      <c r="K190" s="28"/>
      <c r="L190" s="38" t="s">
        <v>236</v>
      </c>
      <c r="M190" s="38"/>
      <c r="N190" s="28"/>
      <c r="O190" s="28"/>
      <c r="P190" s="40">
        <v>13643</v>
      </c>
      <c r="Q190" s="40"/>
      <c r="R190" s="28"/>
    </row>
    <row r="191" spans="1:18">
      <c r="A191" s="11"/>
      <c r="B191" s="72"/>
      <c r="C191" s="28"/>
      <c r="D191" s="40"/>
      <c r="E191" s="40"/>
      <c r="F191" s="28"/>
      <c r="G191" s="28"/>
      <c r="H191" s="40"/>
      <c r="I191" s="40"/>
      <c r="J191" s="28"/>
      <c r="K191" s="28"/>
      <c r="L191" s="38"/>
      <c r="M191" s="38"/>
      <c r="N191" s="28"/>
      <c r="O191" s="28"/>
      <c r="P191" s="40"/>
      <c r="Q191" s="40"/>
      <c r="R191" s="28"/>
    </row>
    <row r="192" spans="1:18">
      <c r="A192" s="11"/>
      <c r="B192" s="73" t="s">
        <v>92</v>
      </c>
      <c r="C192" s="36"/>
      <c r="D192" s="37">
        <v>22617</v>
      </c>
      <c r="E192" s="37"/>
      <c r="F192" s="36"/>
      <c r="G192" s="36"/>
      <c r="H192" s="37">
        <v>11358</v>
      </c>
      <c r="I192" s="37"/>
      <c r="J192" s="36"/>
      <c r="K192" s="36"/>
      <c r="L192" s="39" t="s">
        <v>236</v>
      </c>
      <c r="M192" s="39"/>
      <c r="N192" s="36"/>
      <c r="O192" s="36"/>
      <c r="P192" s="37">
        <v>33975</v>
      </c>
      <c r="Q192" s="37"/>
      <c r="R192" s="36"/>
    </row>
    <row r="193" spans="1:18">
      <c r="A193" s="11"/>
      <c r="B193" s="73"/>
      <c r="C193" s="36"/>
      <c r="D193" s="37"/>
      <c r="E193" s="37"/>
      <c r="F193" s="36"/>
      <c r="G193" s="36"/>
      <c r="H193" s="37"/>
      <c r="I193" s="37"/>
      <c r="J193" s="36"/>
      <c r="K193" s="36"/>
      <c r="L193" s="39"/>
      <c r="M193" s="39"/>
      <c r="N193" s="36"/>
      <c r="O193" s="36"/>
      <c r="P193" s="37"/>
      <c r="Q193" s="37"/>
      <c r="R193" s="36"/>
    </row>
    <row r="194" spans="1:18">
      <c r="A194" s="11"/>
      <c r="B194" s="72" t="s">
        <v>87</v>
      </c>
      <c r="C194" s="28"/>
      <c r="D194" s="40">
        <v>6540</v>
      </c>
      <c r="E194" s="40"/>
      <c r="F194" s="28"/>
      <c r="G194" s="28"/>
      <c r="H194" s="38">
        <v>256</v>
      </c>
      <c r="I194" s="38"/>
      <c r="J194" s="28"/>
      <c r="K194" s="28"/>
      <c r="L194" s="38" t="s">
        <v>236</v>
      </c>
      <c r="M194" s="38"/>
      <c r="N194" s="28"/>
      <c r="O194" s="28"/>
      <c r="P194" s="40">
        <v>6796</v>
      </c>
      <c r="Q194" s="40"/>
      <c r="R194" s="28"/>
    </row>
    <row r="195" spans="1:18" ht="15.75" thickBot="1">
      <c r="A195" s="11"/>
      <c r="B195" s="72"/>
      <c r="C195" s="28"/>
      <c r="D195" s="41"/>
      <c r="E195" s="41"/>
      <c r="F195" s="42"/>
      <c r="G195" s="28"/>
      <c r="H195" s="58"/>
      <c r="I195" s="58"/>
      <c r="J195" s="42"/>
      <c r="K195" s="28"/>
      <c r="L195" s="58"/>
      <c r="M195" s="58"/>
      <c r="N195" s="42"/>
      <c r="O195" s="28"/>
      <c r="P195" s="41"/>
      <c r="Q195" s="41"/>
      <c r="R195" s="42"/>
    </row>
    <row r="196" spans="1:18">
      <c r="A196" s="11"/>
      <c r="B196" s="35" t="s">
        <v>94</v>
      </c>
      <c r="C196" s="36"/>
      <c r="D196" s="43">
        <v>40566</v>
      </c>
      <c r="E196" s="43"/>
      <c r="F196" s="44"/>
      <c r="G196" s="36"/>
      <c r="H196" s="43">
        <v>13848</v>
      </c>
      <c r="I196" s="43"/>
      <c r="J196" s="44"/>
      <c r="K196" s="36"/>
      <c r="L196" s="61" t="s">
        <v>236</v>
      </c>
      <c r="M196" s="61"/>
      <c r="N196" s="44"/>
      <c r="O196" s="36"/>
      <c r="P196" s="43">
        <v>54414</v>
      </c>
      <c r="Q196" s="43"/>
      <c r="R196" s="44"/>
    </row>
    <row r="197" spans="1:18" ht="15.75" thickBot="1">
      <c r="A197" s="11"/>
      <c r="B197" s="35"/>
      <c r="C197" s="36"/>
      <c r="D197" s="78"/>
      <c r="E197" s="78"/>
      <c r="F197" s="70"/>
      <c r="G197" s="36"/>
      <c r="H197" s="78"/>
      <c r="I197" s="78"/>
      <c r="J197" s="70"/>
      <c r="K197" s="36"/>
      <c r="L197" s="45"/>
      <c r="M197" s="45"/>
      <c r="N197" s="70"/>
      <c r="O197" s="36"/>
      <c r="P197" s="78"/>
      <c r="Q197" s="78"/>
      <c r="R197" s="70"/>
    </row>
    <row r="198" spans="1:18">
      <c r="A198" s="11"/>
      <c r="B198" s="26" t="s">
        <v>310</v>
      </c>
      <c r="C198" s="28"/>
      <c r="D198" s="31">
        <v>1242</v>
      </c>
      <c r="E198" s="31"/>
      <c r="F198" s="33"/>
      <c r="G198" s="28"/>
      <c r="H198" s="31">
        <v>8232</v>
      </c>
      <c r="I198" s="31"/>
      <c r="J198" s="33"/>
      <c r="K198" s="28"/>
      <c r="L198" s="56" t="s">
        <v>236</v>
      </c>
      <c r="M198" s="56"/>
      <c r="N198" s="33"/>
      <c r="O198" s="28"/>
      <c r="P198" s="31">
        <v>9474</v>
      </c>
      <c r="Q198" s="31"/>
      <c r="R198" s="33"/>
    </row>
    <row r="199" spans="1:18">
      <c r="A199" s="11"/>
      <c r="B199" s="26"/>
      <c r="C199" s="28"/>
      <c r="D199" s="40"/>
      <c r="E199" s="40"/>
      <c r="F199" s="28"/>
      <c r="G199" s="28"/>
      <c r="H199" s="40"/>
      <c r="I199" s="40"/>
      <c r="J199" s="28"/>
      <c r="K199" s="28"/>
      <c r="L199" s="38"/>
      <c r="M199" s="38"/>
      <c r="N199" s="28"/>
      <c r="O199" s="28"/>
      <c r="P199" s="40"/>
      <c r="Q199" s="40"/>
      <c r="R199" s="28"/>
    </row>
    <row r="200" spans="1:18">
      <c r="A200" s="11"/>
      <c r="B200" s="35" t="s">
        <v>311</v>
      </c>
      <c r="C200" s="36"/>
      <c r="D200" s="39">
        <v>54</v>
      </c>
      <c r="E200" s="39"/>
      <c r="F200" s="36"/>
      <c r="G200" s="36"/>
      <c r="H200" s="39" t="s">
        <v>326</v>
      </c>
      <c r="I200" s="39"/>
      <c r="J200" s="51" t="s">
        <v>207</v>
      </c>
      <c r="K200" s="36"/>
      <c r="L200" s="39" t="s">
        <v>236</v>
      </c>
      <c r="M200" s="39"/>
      <c r="N200" s="36"/>
      <c r="O200" s="36"/>
      <c r="P200" s="39" t="s">
        <v>327</v>
      </c>
      <c r="Q200" s="39"/>
      <c r="R200" s="51" t="s">
        <v>207</v>
      </c>
    </row>
    <row r="201" spans="1:18" ht="15.75" thickBot="1">
      <c r="A201" s="11"/>
      <c r="B201" s="35"/>
      <c r="C201" s="36"/>
      <c r="D201" s="45"/>
      <c r="E201" s="45"/>
      <c r="F201" s="70"/>
      <c r="G201" s="36"/>
      <c r="H201" s="45"/>
      <c r="I201" s="45"/>
      <c r="J201" s="80"/>
      <c r="K201" s="36"/>
      <c r="L201" s="45"/>
      <c r="M201" s="45"/>
      <c r="N201" s="70"/>
      <c r="O201" s="36"/>
      <c r="P201" s="45"/>
      <c r="Q201" s="45"/>
      <c r="R201" s="80"/>
    </row>
    <row r="202" spans="1:18">
      <c r="A202" s="11"/>
      <c r="B202" s="26" t="s">
        <v>328</v>
      </c>
      <c r="C202" s="28"/>
      <c r="D202" s="31">
        <v>1296</v>
      </c>
      <c r="E202" s="31"/>
      <c r="F202" s="33"/>
      <c r="G202" s="28"/>
      <c r="H202" s="56" t="s">
        <v>329</v>
      </c>
      <c r="I202" s="56"/>
      <c r="J202" s="29" t="s">
        <v>207</v>
      </c>
      <c r="K202" s="28"/>
      <c r="L202" s="56" t="s">
        <v>236</v>
      </c>
      <c r="M202" s="56"/>
      <c r="N202" s="33"/>
      <c r="O202" s="28"/>
      <c r="P202" s="56" t="s">
        <v>330</v>
      </c>
      <c r="Q202" s="56"/>
      <c r="R202" s="29" t="s">
        <v>207</v>
      </c>
    </row>
    <row r="203" spans="1:18">
      <c r="A203" s="11"/>
      <c r="B203" s="26"/>
      <c r="C203" s="28"/>
      <c r="D203" s="40"/>
      <c r="E203" s="40"/>
      <c r="F203" s="28"/>
      <c r="G203" s="28"/>
      <c r="H203" s="38"/>
      <c r="I203" s="38"/>
      <c r="J203" s="69"/>
      <c r="K203" s="28"/>
      <c r="L203" s="38"/>
      <c r="M203" s="38"/>
      <c r="N203" s="28"/>
      <c r="O203" s="28"/>
      <c r="P203" s="38"/>
      <c r="Q203" s="38"/>
      <c r="R203" s="69"/>
    </row>
    <row r="204" spans="1:18">
      <c r="A204" s="11"/>
      <c r="B204" s="35" t="s">
        <v>331</v>
      </c>
      <c r="C204" s="36"/>
      <c r="D204" s="39" t="s">
        <v>332</v>
      </c>
      <c r="E204" s="39"/>
      <c r="F204" s="51" t="s">
        <v>207</v>
      </c>
      <c r="G204" s="36"/>
      <c r="H204" s="37">
        <v>2173</v>
      </c>
      <c r="I204" s="37"/>
      <c r="J204" s="36"/>
      <c r="K204" s="36"/>
      <c r="L204" s="39" t="s">
        <v>236</v>
      </c>
      <c r="M204" s="39"/>
      <c r="N204" s="36"/>
      <c r="O204" s="36"/>
      <c r="P204" s="39" t="s">
        <v>333</v>
      </c>
      <c r="Q204" s="39"/>
      <c r="R204" s="51" t="s">
        <v>207</v>
      </c>
    </row>
    <row r="205" spans="1:18">
      <c r="A205" s="11"/>
      <c r="B205" s="35"/>
      <c r="C205" s="36"/>
      <c r="D205" s="39"/>
      <c r="E205" s="39"/>
      <c r="F205" s="51"/>
      <c r="G205" s="36"/>
      <c r="H205" s="37"/>
      <c r="I205" s="37"/>
      <c r="J205" s="36"/>
      <c r="K205" s="36"/>
      <c r="L205" s="39"/>
      <c r="M205" s="39"/>
      <c r="N205" s="36"/>
      <c r="O205" s="36"/>
      <c r="P205" s="39"/>
      <c r="Q205" s="39"/>
      <c r="R205" s="51"/>
    </row>
    <row r="206" spans="1:18">
      <c r="A206" s="11"/>
      <c r="B206" s="26" t="s">
        <v>319</v>
      </c>
      <c r="C206" s="28"/>
      <c r="D206" s="38" t="s">
        <v>334</v>
      </c>
      <c r="E206" s="38"/>
      <c r="F206" s="69" t="s">
        <v>207</v>
      </c>
      <c r="G206" s="28"/>
      <c r="H206" s="38" t="s">
        <v>236</v>
      </c>
      <c r="I206" s="38"/>
      <c r="J206" s="28"/>
      <c r="K206" s="28"/>
      <c r="L206" s="40">
        <v>12513</v>
      </c>
      <c r="M206" s="40"/>
      <c r="N206" s="28"/>
      <c r="O206" s="28"/>
      <c r="P206" s="38" t="s">
        <v>236</v>
      </c>
      <c r="Q206" s="38"/>
      <c r="R206" s="28"/>
    </row>
    <row r="207" spans="1:18" ht="15.75" thickBot="1">
      <c r="A207" s="11"/>
      <c r="B207" s="26"/>
      <c r="C207" s="28"/>
      <c r="D207" s="58"/>
      <c r="E207" s="58"/>
      <c r="F207" s="79"/>
      <c r="G207" s="28"/>
      <c r="H207" s="58"/>
      <c r="I207" s="58"/>
      <c r="J207" s="42"/>
      <c r="K207" s="28"/>
      <c r="L207" s="41"/>
      <c r="M207" s="41"/>
      <c r="N207" s="42"/>
      <c r="O207" s="28"/>
      <c r="P207" s="58"/>
      <c r="Q207" s="58"/>
      <c r="R207" s="42"/>
    </row>
    <row r="208" spans="1:18">
      <c r="A208" s="11"/>
      <c r="B208" s="35" t="s">
        <v>99</v>
      </c>
      <c r="C208" s="36"/>
      <c r="D208" s="59" t="s">
        <v>200</v>
      </c>
      <c r="E208" s="43">
        <v>8091</v>
      </c>
      <c r="F208" s="44"/>
      <c r="G208" s="36"/>
      <c r="H208" s="59" t="s">
        <v>200</v>
      </c>
      <c r="I208" s="61" t="s">
        <v>335</v>
      </c>
      <c r="J208" s="59" t="s">
        <v>207</v>
      </c>
      <c r="K208" s="36"/>
      <c r="L208" s="59" t="s">
        <v>200</v>
      </c>
      <c r="M208" s="43">
        <v>12513</v>
      </c>
      <c r="N208" s="44"/>
      <c r="O208" s="36"/>
      <c r="P208" s="59" t="s">
        <v>200</v>
      </c>
      <c r="Q208" s="43">
        <v>7919</v>
      </c>
      <c r="R208" s="44"/>
    </row>
    <row r="209" spans="1:18" ht="15.75" thickBot="1">
      <c r="A209" s="11"/>
      <c r="B209" s="35"/>
      <c r="C209" s="36"/>
      <c r="D209" s="60"/>
      <c r="E209" s="76"/>
      <c r="F209" s="63"/>
      <c r="G209" s="36"/>
      <c r="H209" s="60"/>
      <c r="I209" s="62"/>
      <c r="J209" s="60"/>
      <c r="K209" s="36"/>
      <c r="L209" s="60"/>
      <c r="M209" s="76"/>
      <c r="N209" s="63"/>
      <c r="O209" s="36"/>
      <c r="P209" s="60"/>
      <c r="Q209" s="76"/>
      <c r="R209" s="63"/>
    </row>
    <row r="210" spans="1:18" ht="15.75" thickTop="1">
      <c r="A210" s="11"/>
      <c r="B210" s="85" t="s">
        <v>306</v>
      </c>
      <c r="C210" s="85"/>
      <c r="D210" s="85"/>
      <c r="E210" s="85"/>
      <c r="F210" s="85"/>
      <c r="G210" s="85"/>
      <c r="H210" s="85"/>
      <c r="I210" s="85"/>
      <c r="J210" s="85"/>
      <c r="K210" s="85"/>
      <c r="L210" s="85"/>
      <c r="M210" s="85"/>
      <c r="N210" s="85"/>
      <c r="O210" s="85"/>
      <c r="P210" s="85"/>
      <c r="Q210" s="85"/>
      <c r="R210" s="85"/>
    </row>
    <row r="211" spans="1:18">
      <c r="A211" s="11"/>
      <c r="B211" s="85" t="s">
        <v>336</v>
      </c>
      <c r="C211" s="85"/>
      <c r="D211" s="85"/>
      <c r="E211" s="85"/>
      <c r="F211" s="85"/>
      <c r="G211" s="85"/>
      <c r="H211" s="85"/>
      <c r="I211" s="85"/>
      <c r="J211" s="85"/>
      <c r="K211" s="85"/>
      <c r="L211" s="85"/>
      <c r="M211" s="85"/>
      <c r="N211" s="85"/>
      <c r="O211" s="85"/>
      <c r="P211" s="85"/>
      <c r="Q211" s="85"/>
      <c r="R211" s="85"/>
    </row>
    <row r="212" spans="1:18">
      <c r="A212" s="11"/>
      <c r="B212" s="68"/>
      <c r="C212" s="68"/>
      <c r="D212" s="68"/>
      <c r="E212" s="68"/>
      <c r="F212" s="68"/>
      <c r="G212" s="68"/>
      <c r="H212" s="68"/>
      <c r="I212" s="68"/>
      <c r="J212" s="68"/>
      <c r="K212" s="68"/>
      <c r="L212" s="68"/>
      <c r="M212" s="68"/>
      <c r="N212" s="68"/>
      <c r="O212" s="68"/>
      <c r="P212" s="68"/>
      <c r="Q212" s="68"/>
      <c r="R212" s="68"/>
    </row>
    <row r="213" spans="1:18">
      <c r="A213" s="11"/>
      <c r="B213" s="24"/>
      <c r="C213" s="24"/>
      <c r="D213" s="24"/>
      <c r="E213" s="24"/>
      <c r="F213" s="24"/>
      <c r="G213" s="24"/>
      <c r="H213" s="24"/>
      <c r="I213" s="24"/>
      <c r="J213" s="24"/>
      <c r="K213" s="24"/>
      <c r="L213" s="24"/>
      <c r="M213" s="24"/>
      <c r="N213" s="24"/>
      <c r="O213" s="24"/>
      <c r="P213" s="24"/>
      <c r="Q213" s="24"/>
      <c r="R213" s="24"/>
    </row>
    <row r="214" spans="1:18">
      <c r="A214" s="11"/>
      <c r="B214" s="17"/>
      <c r="C214" s="17"/>
      <c r="D214" s="17"/>
      <c r="E214" s="17"/>
      <c r="F214" s="17"/>
      <c r="G214" s="17"/>
      <c r="H214" s="17"/>
      <c r="I214" s="17"/>
      <c r="J214" s="17"/>
      <c r="K214" s="17"/>
      <c r="L214" s="17"/>
      <c r="M214" s="17"/>
      <c r="N214" s="17"/>
      <c r="O214" s="17"/>
      <c r="P214" s="17"/>
      <c r="Q214" s="17"/>
      <c r="R214" s="17"/>
    </row>
    <row r="215" spans="1:18">
      <c r="A215" s="11"/>
      <c r="B215" s="71" t="s">
        <v>281</v>
      </c>
      <c r="C215" s="36"/>
      <c r="D215" s="53" t="s">
        <v>282</v>
      </c>
      <c r="E215" s="53"/>
      <c r="F215" s="53"/>
      <c r="G215" s="36"/>
      <c r="H215" s="53" t="s">
        <v>285</v>
      </c>
      <c r="I215" s="53"/>
      <c r="J215" s="53"/>
      <c r="K215" s="36"/>
      <c r="L215" s="53" t="s">
        <v>286</v>
      </c>
      <c r="M215" s="53"/>
      <c r="N215" s="53"/>
      <c r="O215" s="36"/>
      <c r="P215" s="53" t="s">
        <v>287</v>
      </c>
      <c r="Q215" s="53"/>
      <c r="R215" s="53"/>
    </row>
    <row r="216" spans="1:18">
      <c r="A216" s="11"/>
      <c r="B216" s="71"/>
      <c r="C216" s="36"/>
      <c r="D216" s="53" t="s">
        <v>283</v>
      </c>
      <c r="E216" s="53"/>
      <c r="F216" s="53"/>
      <c r="G216" s="36"/>
      <c r="H216" s="53" t="s">
        <v>284</v>
      </c>
      <c r="I216" s="53"/>
      <c r="J216" s="53"/>
      <c r="K216" s="36"/>
      <c r="L216" s="53"/>
      <c r="M216" s="53"/>
      <c r="N216" s="53"/>
      <c r="O216" s="36"/>
      <c r="P216" s="53"/>
      <c r="Q216" s="53"/>
      <c r="R216" s="53"/>
    </row>
    <row r="217" spans="1:18" ht="15.75" thickBot="1">
      <c r="A217" s="11"/>
      <c r="B217" s="71"/>
      <c r="C217" s="36"/>
      <c r="D217" s="54" t="s">
        <v>284</v>
      </c>
      <c r="E217" s="54"/>
      <c r="F217" s="54"/>
      <c r="G217" s="36"/>
      <c r="H217" s="66"/>
      <c r="I217" s="66"/>
      <c r="J217" s="66"/>
      <c r="K217" s="36"/>
      <c r="L217" s="54"/>
      <c r="M217" s="54"/>
      <c r="N217" s="54"/>
      <c r="O217" s="36"/>
      <c r="P217" s="54"/>
      <c r="Q217" s="54"/>
      <c r="R217" s="54"/>
    </row>
    <row r="218" spans="1:18">
      <c r="A218" s="11"/>
      <c r="B218" s="26" t="s">
        <v>308</v>
      </c>
      <c r="C218" s="28"/>
      <c r="D218" s="29" t="s">
        <v>200</v>
      </c>
      <c r="E218" s="31">
        <v>219090</v>
      </c>
      <c r="F218" s="33"/>
      <c r="G218" s="28"/>
      <c r="H218" s="29" t="s">
        <v>200</v>
      </c>
      <c r="I218" s="31">
        <v>129284</v>
      </c>
      <c r="J218" s="33"/>
      <c r="K218" s="28"/>
      <c r="L218" s="29" t="s">
        <v>200</v>
      </c>
      <c r="M218" s="56" t="s">
        <v>337</v>
      </c>
      <c r="N218" s="29" t="s">
        <v>207</v>
      </c>
      <c r="O218" s="28"/>
      <c r="P218" s="29" t="s">
        <v>200</v>
      </c>
      <c r="Q218" s="31">
        <v>328722</v>
      </c>
      <c r="R218" s="33"/>
    </row>
    <row r="219" spans="1:18">
      <c r="A219" s="11"/>
      <c r="B219" s="26"/>
      <c r="C219" s="28"/>
      <c r="D219" s="30"/>
      <c r="E219" s="32"/>
      <c r="F219" s="34"/>
      <c r="G219" s="28"/>
      <c r="H219" s="30"/>
      <c r="I219" s="32"/>
      <c r="J219" s="34"/>
      <c r="K219" s="28"/>
      <c r="L219" s="30"/>
      <c r="M219" s="57"/>
      <c r="N219" s="30"/>
      <c r="O219" s="28"/>
      <c r="P219" s="30"/>
      <c r="Q219" s="32"/>
      <c r="R219" s="34"/>
    </row>
    <row r="220" spans="1:18">
      <c r="A220" s="11"/>
      <c r="B220" s="35" t="s">
        <v>102</v>
      </c>
      <c r="C220" s="36"/>
      <c r="D220" s="37">
        <v>104685</v>
      </c>
      <c r="E220" s="37"/>
      <c r="F220" s="36"/>
      <c r="G220" s="36"/>
      <c r="H220" s="37">
        <v>57767</v>
      </c>
      <c r="I220" s="37"/>
      <c r="J220" s="36"/>
      <c r="K220" s="36"/>
      <c r="L220" s="39" t="s">
        <v>337</v>
      </c>
      <c r="M220" s="39"/>
      <c r="N220" s="51" t="s">
        <v>207</v>
      </c>
      <c r="O220" s="36"/>
      <c r="P220" s="37">
        <v>142800</v>
      </c>
      <c r="Q220" s="37"/>
      <c r="R220" s="36"/>
    </row>
    <row r="221" spans="1:18" ht="15.75" thickBot="1">
      <c r="A221" s="11"/>
      <c r="B221" s="35"/>
      <c r="C221" s="36"/>
      <c r="D221" s="78"/>
      <c r="E221" s="78"/>
      <c r="F221" s="70"/>
      <c r="G221" s="36"/>
      <c r="H221" s="78"/>
      <c r="I221" s="78"/>
      <c r="J221" s="70"/>
      <c r="K221" s="36"/>
      <c r="L221" s="45"/>
      <c r="M221" s="45"/>
      <c r="N221" s="80"/>
      <c r="O221" s="36"/>
      <c r="P221" s="78"/>
      <c r="Q221" s="78"/>
      <c r="R221" s="70"/>
    </row>
    <row r="222" spans="1:18">
      <c r="A222" s="11"/>
      <c r="B222" s="26" t="s">
        <v>89</v>
      </c>
      <c r="C222" s="28"/>
      <c r="D222" s="31">
        <v>114405</v>
      </c>
      <c r="E222" s="31"/>
      <c r="F222" s="33"/>
      <c r="G222" s="28"/>
      <c r="H222" s="31">
        <v>71517</v>
      </c>
      <c r="I222" s="31"/>
      <c r="J222" s="33"/>
      <c r="K222" s="28"/>
      <c r="L222" s="56" t="s">
        <v>236</v>
      </c>
      <c r="M222" s="56"/>
      <c r="N222" s="33"/>
      <c r="O222" s="28"/>
      <c r="P222" s="31">
        <v>185922</v>
      </c>
      <c r="Q222" s="31"/>
      <c r="R222" s="33"/>
    </row>
    <row r="223" spans="1:18">
      <c r="A223" s="11"/>
      <c r="B223" s="26"/>
      <c r="C223" s="28"/>
      <c r="D223" s="40"/>
      <c r="E223" s="40"/>
      <c r="F223" s="28"/>
      <c r="G223" s="28"/>
      <c r="H223" s="32"/>
      <c r="I223" s="32"/>
      <c r="J223" s="34"/>
      <c r="K223" s="28"/>
      <c r="L223" s="38"/>
      <c r="M223" s="38"/>
      <c r="N223" s="28"/>
      <c r="O223" s="28"/>
      <c r="P223" s="40"/>
      <c r="Q223" s="40"/>
      <c r="R223" s="28"/>
    </row>
    <row r="224" spans="1:18">
      <c r="A224" s="11"/>
      <c r="B224" s="22" t="s">
        <v>90</v>
      </c>
      <c r="C224" s="16"/>
      <c r="D224" s="36"/>
      <c r="E224" s="36"/>
      <c r="F224" s="36"/>
      <c r="G224" s="16"/>
      <c r="H224" s="36"/>
      <c r="I224" s="36"/>
      <c r="J224" s="36"/>
      <c r="K224" s="16"/>
      <c r="L224" s="36"/>
      <c r="M224" s="36"/>
      <c r="N224" s="36"/>
      <c r="O224" s="16"/>
      <c r="P224" s="36"/>
      <c r="Q224" s="36"/>
      <c r="R224" s="36"/>
    </row>
    <row r="225" spans="1:18">
      <c r="A225" s="11"/>
      <c r="B225" s="72" t="s">
        <v>91</v>
      </c>
      <c r="C225" s="28"/>
      <c r="D225" s="40">
        <v>29894</v>
      </c>
      <c r="E225" s="40"/>
      <c r="F225" s="28"/>
      <c r="G225" s="28"/>
      <c r="H225" s="40">
        <v>9297</v>
      </c>
      <c r="I225" s="40"/>
      <c r="J225" s="28"/>
      <c r="K225" s="28"/>
      <c r="L225" s="38" t="s">
        <v>236</v>
      </c>
      <c r="M225" s="38"/>
      <c r="N225" s="28"/>
      <c r="O225" s="28"/>
      <c r="P225" s="40">
        <v>39191</v>
      </c>
      <c r="Q225" s="40"/>
      <c r="R225" s="28"/>
    </row>
    <row r="226" spans="1:18">
      <c r="A226" s="11"/>
      <c r="B226" s="72"/>
      <c r="C226" s="28"/>
      <c r="D226" s="40"/>
      <c r="E226" s="40"/>
      <c r="F226" s="28"/>
      <c r="G226" s="28"/>
      <c r="H226" s="40"/>
      <c r="I226" s="40"/>
      <c r="J226" s="28"/>
      <c r="K226" s="28"/>
      <c r="L226" s="38"/>
      <c r="M226" s="38"/>
      <c r="N226" s="28"/>
      <c r="O226" s="28"/>
      <c r="P226" s="40"/>
      <c r="Q226" s="40"/>
      <c r="R226" s="28"/>
    </row>
    <row r="227" spans="1:18">
      <c r="A227" s="11"/>
      <c r="B227" s="73" t="s">
        <v>92</v>
      </c>
      <c r="C227" s="36"/>
      <c r="D227" s="37">
        <v>59987</v>
      </c>
      <c r="E227" s="37"/>
      <c r="F227" s="36"/>
      <c r="G227" s="36"/>
      <c r="H227" s="37">
        <v>34134</v>
      </c>
      <c r="I227" s="37"/>
      <c r="J227" s="36"/>
      <c r="K227" s="36"/>
      <c r="L227" s="39" t="s">
        <v>236</v>
      </c>
      <c r="M227" s="39"/>
      <c r="N227" s="36"/>
      <c r="O227" s="36"/>
      <c r="P227" s="37">
        <v>94121</v>
      </c>
      <c r="Q227" s="37"/>
      <c r="R227" s="36"/>
    </row>
    <row r="228" spans="1:18">
      <c r="A228" s="11"/>
      <c r="B228" s="73"/>
      <c r="C228" s="36"/>
      <c r="D228" s="37"/>
      <c r="E228" s="37"/>
      <c r="F228" s="36"/>
      <c r="G228" s="36"/>
      <c r="H228" s="37"/>
      <c r="I228" s="37"/>
      <c r="J228" s="36"/>
      <c r="K228" s="36"/>
      <c r="L228" s="39"/>
      <c r="M228" s="39"/>
      <c r="N228" s="36"/>
      <c r="O228" s="36"/>
      <c r="P228" s="37"/>
      <c r="Q228" s="37"/>
      <c r="R228" s="36"/>
    </row>
    <row r="229" spans="1:18">
      <c r="A229" s="11"/>
      <c r="B229" s="72" t="s">
        <v>87</v>
      </c>
      <c r="C229" s="28"/>
      <c r="D229" s="40">
        <v>5324</v>
      </c>
      <c r="E229" s="40"/>
      <c r="F229" s="28"/>
      <c r="G229" s="28"/>
      <c r="H229" s="38">
        <v>881</v>
      </c>
      <c r="I229" s="38"/>
      <c r="J229" s="28"/>
      <c r="K229" s="28"/>
      <c r="L229" s="38" t="s">
        <v>236</v>
      </c>
      <c r="M229" s="38"/>
      <c r="N229" s="28"/>
      <c r="O229" s="28"/>
      <c r="P229" s="40">
        <v>6205</v>
      </c>
      <c r="Q229" s="40"/>
      <c r="R229" s="28"/>
    </row>
    <row r="230" spans="1:18" ht="15.75" thickBot="1">
      <c r="A230" s="11"/>
      <c r="B230" s="72"/>
      <c r="C230" s="42"/>
      <c r="D230" s="41"/>
      <c r="E230" s="41"/>
      <c r="F230" s="42"/>
      <c r="G230" s="42"/>
      <c r="H230" s="58"/>
      <c r="I230" s="58"/>
      <c r="J230" s="42"/>
      <c r="K230" s="42"/>
      <c r="L230" s="58"/>
      <c r="M230" s="58"/>
      <c r="N230" s="42"/>
      <c r="O230" s="42"/>
      <c r="P230" s="41"/>
      <c r="Q230" s="41"/>
      <c r="R230" s="42"/>
    </row>
    <row r="231" spans="1:18">
      <c r="A231" s="11"/>
      <c r="B231" s="35" t="s">
        <v>94</v>
      </c>
      <c r="C231" s="44"/>
      <c r="D231" s="43">
        <v>95205</v>
      </c>
      <c r="E231" s="43"/>
      <c r="F231" s="44"/>
      <c r="G231" s="44"/>
      <c r="H231" s="43">
        <v>44312</v>
      </c>
      <c r="I231" s="43"/>
      <c r="J231" s="44"/>
      <c r="K231" s="44"/>
      <c r="L231" s="61" t="s">
        <v>236</v>
      </c>
      <c r="M231" s="61"/>
      <c r="N231" s="44"/>
      <c r="O231" s="44"/>
      <c r="P231" s="43">
        <v>139517</v>
      </c>
      <c r="Q231" s="43"/>
      <c r="R231" s="44"/>
    </row>
    <row r="232" spans="1:18" ht="15.75" thickBot="1">
      <c r="A232" s="11"/>
      <c r="B232" s="35"/>
      <c r="C232" s="36"/>
      <c r="D232" s="78"/>
      <c r="E232" s="78"/>
      <c r="F232" s="70"/>
      <c r="G232" s="36"/>
      <c r="H232" s="78"/>
      <c r="I232" s="78"/>
      <c r="J232" s="70"/>
      <c r="K232" s="36"/>
      <c r="L232" s="45"/>
      <c r="M232" s="45"/>
      <c r="N232" s="70"/>
      <c r="O232" s="36"/>
      <c r="P232" s="78"/>
      <c r="Q232" s="78"/>
      <c r="R232" s="70"/>
    </row>
    <row r="233" spans="1:18">
      <c r="A233" s="11"/>
      <c r="B233" s="26" t="s">
        <v>310</v>
      </c>
      <c r="C233" s="28"/>
      <c r="D233" s="31">
        <v>19200</v>
      </c>
      <c r="E233" s="31"/>
      <c r="F233" s="33"/>
      <c r="G233" s="28"/>
      <c r="H233" s="31">
        <v>27205</v>
      </c>
      <c r="I233" s="31"/>
      <c r="J233" s="33"/>
      <c r="K233" s="28"/>
      <c r="L233" s="56" t="s">
        <v>236</v>
      </c>
      <c r="M233" s="56"/>
      <c r="N233" s="33"/>
      <c r="O233" s="28"/>
      <c r="P233" s="31">
        <v>46405</v>
      </c>
      <c r="Q233" s="31"/>
      <c r="R233" s="33"/>
    </row>
    <row r="234" spans="1:18">
      <c r="A234" s="11"/>
      <c r="B234" s="26"/>
      <c r="C234" s="28"/>
      <c r="D234" s="40"/>
      <c r="E234" s="40"/>
      <c r="F234" s="28"/>
      <c r="G234" s="28"/>
      <c r="H234" s="40"/>
      <c r="I234" s="40"/>
      <c r="J234" s="28"/>
      <c r="K234" s="28"/>
      <c r="L234" s="38"/>
      <c r="M234" s="38"/>
      <c r="N234" s="28"/>
      <c r="O234" s="28"/>
      <c r="P234" s="40"/>
      <c r="Q234" s="40"/>
      <c r="R234" s="28"/>
    </row>
    <row r="235" spans="1:18">
      <c r="A235" s="11"/>
      <c r="B235" s="35" t="s">
        <v>311</v>
      </c>
      <c r="C235" s="36"/>
      <c r="D235" s="39" t="s">
        <v>338</v>
      </c>
      <c r="E235" s="39"/>
      <c r="F235" s="51" t="s">
        <v>207</v>
      </c>
      <c r="G235" s="36"/>
      <c r="H235" s="39" t="s">
        <v>339</v>
      </c>
      <c r="I235" s="39"/>
      <c r="J235" s="51" t="s">
        <v>207</v>
      </c>
      <c r="K235" s="36"/>
      <c r="L235" s="39" t="s">
        <v>236</v>
      </c>
      <c r="M235" s="39"/>
      <c r="N235" s="36"/>
      <c r="O235" s="36"/>
      <c r="P235" s="39" t="s">
        <v>340</v>
      </c>
      <c r="Q235" s="39"/>
      <c r="R235" s="51" t="s">
        <v>207</v>
      </c>
    </row>
    <row r="236" spans="1:18" ht="15.75" thickBot="1">
      <c r="A236" s="11"/>
      <c r="B236" s="35"/>
      <c r="C236" s="36"/>
      <c r="D236" s="45"/>
      <c r="E236" s="45"/>
      <c r="F236" s="80"/>
      <c r="G236" s="36"/>
      <c r="H236" s="45"/>
      <c r="I236" s="45"/>
      <c r="J236" s="80"/>
      <c r="K236" s="36"/>
      <c r="L236" s="45"/>
      <c r="M236" s="45"/>
      <c r="N236" s="70"/>
      <c r="O236" s="36"/>
      <c r="P236" s="45"/>
      <c r="Q236" s="45"/>
      <c r="R236" s="80"/>
    </row>
    <row r="237" spans="1:18">
      <c r="A237" s="11"/>
      <c r="B237" s="26" t="s">
        <v>97</v>
      </c>
      <c r="C237" s="28"/>
      <c r="D237" s="56" t="s">
        <v>341</v>
      </c>
      <c r="E237" s="56"/>
      <c r="F237" s="29" t="s">
        <v>207</v>
      </c>
      <c r="G237" s="28"/>
      <c r="H237" s="31">
        <v>18817</v>
      </c>
      <c r="I237" s="31"/>
      <c r="J237" s="33"/>
      <c r="K237" s="28"/>
      <c r="L237" s="56" t="s">
        <v>236</v>
      </c>
      <c r="M237" s="56"/>
      <c r="N237" s="33"/>
      <c r="O237" s="28"/>
      <c r="P237" s="56" t="s">
        <v>342</v>
      </c>
      <c r="Q237" s="56"/>
      <c r="R237" s="29" t="s">
        <v>207</v>
      </c>
    </row>
    <row r="238" spans="1:18">
      <c r="A238" s="11"/>
      <c r="B238" s="26"/>
      <c r="C238" s="28"/>
      <c r="D238" s="38"/>
      <c r="E238" s="38"/>
      <c r="F238" s="69"/>
      <c r="G238" s="28"/>
      <c r="H238" s="40"/>
      <c r="I238" s="40"/>
      <c r="J238" s="28"/>
      <c r="K238" s="28"/>
      <c r="L238" s="38"/>
      <c r="M238" s="38"/>
      <c r="N238" s="28"/>
      <c r="O238" s="28"/>
      <c r="P238" s="38"/>
      <c r="Q238" s="38"/>
      <c r="R238" s="69"/>
    </row>
    <row r="239" spans="1:18">
      <c r="A239" s="11"/>
      <c r="B239" s="35" t="s">
        <v>316</v>
      </c>
      <c r="C239" s="36"/>
      <c r="D239" s="39" t="s">
        <v>343</v>
      </c>
      <c r="E239" s="39"/>
      <c r="F239" s="51" t="s">
        <v>207</v>
      </c>
      <c r="G239" s="36"/>
      <c r="H239" s="37">
        <v>2804</v>
      </c>
      <c r="I239" s="37"/>
      <c r="J239" s="36"/>
      <c r="K239" s="36"/>
      <c r="L239" s="39" t="s">
        <v>236</v>
      </c>
      <c r="M239" s="39"/>
      <c r="N239" s="36"/>
      <c r="O239" s="36"/>
      <c r="P239" s="39" t="s">
        <v>344</v>
      </c>
      <c r="Q239" s="39"/>
      <c r="R239" s="51" t="s">
        <v>207</v>
      </c>
    </row>
    <row r="240" spans="1:18">
      <c r="A240" s="11"/>
      <c r="B240" s="35"/>
      <c r="C240" s="36"/>
      <c r="D240" s="39"/>
      <c r="E240" s="39"/>
      <c r="F240" s="51"/>
      <c r="G240" s="36"/>
      <c r="H240" s="37"/>
      <c r="I240" s="37"/>
      <c r="J240" s="36"/>
      <c r="K240" s="36"/>
      <c r="L240" s="39"/>
      <c r="M240" s="39"/>
      <c r="N240" s="36"/>
      <c r="O240" s="36"/>
      <c r="P240" s="39"/>
      <c r="Q240" s="39"/>
      <c r="R240" s="51"/>
    </row>
    <row r="241" spans="1:18">
      <c r="A241" s="11"/>
      <c r="B241" s="26" t="s">
        <v>319</v>
      </c>
      <c r="C241" s="28"/>
      <c r="D241" s="40">
        <v>17268</v>
      </c>
      <c r="E241" s="40"/>
      <c r="F241" s="28"/>
      <c r="G241" s="28"/>
      <c r="H241" s="38" t="s">
        <v>236</v>
      </c>
      <c r="I241" s="38"/>
      <c r="J241" s="28"/>
      <c r="K241" s="28"/>
      <c r="L241" s="38" t="s">
        <v>345</v>
      </c>
      <c r="M241" s="38"/>
      <c r="N241" s="69" t="s">
        <v>207</v>
      </c>
      <c r="O241" s="28"/>
      <c r="P241" s="38" t="s">
        <v>236</v>
      </c>
      <c r="Q241" s="38"/>
      <c r="R241" s="28"/>
    </row>
    <row r="242" spans="1:18" ht="15.75" thickBot="1">
      <c r="A242" s="11"/>
      <c r="B242" s="26"/>
      <c r="C242" s="28"/>
      <c r="D242" s="41"/>
      <c r="E242" s="41"/>
      <c r="F242" s="42"/>
      <c r="G242" s="28"/>
      <c r="H242" s="58"/>
      <c r="I242" s="58"/>
      <c r="J242" s="42"/>
      <c r="K242" s="28"/>
      <c r="L242" s="58"/>
      <c r="M242" s="58"/>
      <c r="N242" s="79"/>
      <c r="O242" s="28"/>
      <c r="P242" s="58"/>
      <c r="Q242" s="58"/>
      <c r="R242" s="42"/>
    </row>
    <row r="243" spans="1:18">
      <c r="A243" s="11"/>
      <c r="B243" s="35" t="s">
        <v>106</v>
      </c>
      <c r="C243" s="36"/>
      <c r="D243" s="61" t="s">
        <v>346</v>
      </c>
      <c r="E243" s="61"/>
      <c r="F243" s="59" t="s">
        <v>207</v>
      </c>
      <c r="G243" s="36"/>
      <c r="H243" s="43">
        <v>16013</v>
      </c>
      <c r="I243" s="43"/>
      <c r="J243" s="44"/>
      <c r="K243" s="36"/>
      <c r="L243" s="61" t="s">
        <v>345</v>
      </c>
      <c r="M243" s="61"/>
      <c r="N243" s="59" t="s">
        <v>207</v>
      </c>
      <c r="O243" s="36"/>
      <c r="P243" s="61" t="s">
        <v>347</v>
      </c>
      <c r="Q243" s="61"/>
      <c r="R243" s="59" t="s">
        <v>207</v>
      </c>
    </row>
    <row r="244" spans="1:18">
      <c r="A244" s="11"/>
      <c r="B244" s="35"/>
      <c r="C244" s="36"/>
      <c r="D244" s="81"/>
      <c r="E244" s="81"/>
      <c r="F244" s="82"/>
      <c r="G244" s="36"/>
      <c r="H244" s="74"/>
      <c r="I244" s="74"/>
      <c r="J244" s="75"/>
      <c r="K244" s="36"/>
      <c r="L244" s="81"/>
      <c r="M244" s="81"/>
      <c r="N244" s="82"/>
      <c r="O244" s="36"/>
      <c r="P244" s="81"/>
      <c r="Q244" s="81"/>
      <c r="R244" s="82"/>
    </row>
    <row r="245" spans="1:18">
      <c r="A245" s="11"/>
      <c r="B245" s="69" t="s">
        <v>100</v>
      </c>
      <c r="C245" s="28"/>
      <c r="D245" s="38" t="s">
        <v>236</v>
      </c>
      <c r="E245" s="38"/>
      <c r="F245" s="28"/>
      <c r="G245" s="28"/>
      <c r="H245" s="38" t="s">
        <v>348</v>
      </c>
      <c r="I245" s="38"/>
      <c r="J245" s="69" t="s">
        <v>207</v>
      </c>
      <c r="K245" s="28"/>
      <c r="L245" s="38" t="s">
        <v>236</v>
      </c>
      <c r="M245" s="38"/>
      <c r="N245" s="28"/>
      <c r="O245" s="28"/>
      <c r="P245" s="38" t="s">
        <v>348</v>
      </c>
      <c r="Q245" s="38"/>
      <c r="R245" s="69" t="s">
        <v>207</v>
      </c>
    </row>
    <row r="246" spans="1:18" ht="15.75" thickBot="1">
      <c r="A246" s="11"/>
      <c r="B246" s="69"/>
      <c r="C246" s="28"/>
      <c r="D246" s="58"/>
      <c r="E246" s="58"/>
      <c r="F246" s="42"/>
      <c r="G246" s="28"/>
      <c r="H246" s="58"/>
      <c r="I246" s="58"/>
      <c r="J246" s="79"/>
      <c r="K246" s="28"/>
      <c r="L246" s="58"/>
      <c r="M246" s="58"/>
      <c r="N246" s="42"/>
      <c r="O246" s="28"/>
      <c r="P246" s="58"/>
      <c r="Q246" s="58"/>
      <c r="R246" s="79"/>
    </row>
    <row r="247" spans="1:18">
      <c r="A247" s="11"/>
      <c r="B247" s="51" t="s">
        <v>349</v>
      </c>
      <c r="C247" s="36"/>
      <c r="D247" s="59" t="s">
        <v>200</v>
      </c>
      <c r="E247" s="61" t="s">
        <v>346</v>
      </c>
      <c r="F247" s="59" t="s">
        <v>207</v>
      </c>
      <c r="G247" s="36"/>
      <c r="H247" s="59" t="s">
        <v>200</v>
      </c>
      <c r="I247" s="43">
        <v>17268</v>
      </c>
      <c r="J247" s="44"/>
      <c r="K247" s="36"/>
      <c r="L247" s="59" t="s">
        <v>200</v>
      </c>
      <c r="M247" s="61" t="s">
        <v>345</v>
      </c>
      <c r="N247" s="59" t="s">
        <v>207</v>
      </c>
      <c r="O247" s="36"/>
      <c r="P247" s="59" t="s">
        <v>200</v>
      </c>
      <c r="Q247" s="61" t="s">
        <v>346</v>
      </c>
      <c r="R247" s="59" t="s">
        <v>207</v>
      </c>
    </row>
    <row r="248" spans="1:18" ht="15.75" thickBot="1">
      <c r="A248" s="11"/>
      <c r="B248" s="51"/>
      <c r="C248" s="36"/>
      <c r="D248" s="60"/>
      <c r="E248" s="62"/>
      <c r="F248" s="60"/>
      <c r="G248" s="36"/>
      <c r="H248" s="60"/>
      <c r="I248" s="76"/>
      <c r="J248" s="63"/>
      <c r="K248" s="36"/>
      <c r="L248" s="60"/>
      <c r="M248" s="62"/>
      <c r="N248" s="60"/>
      <c r="O248" s="36"/>
      <c r="P248" s="60"/>
      <c r="Q248" s="62"/>
      <c r="R248" s="60"/>
    </row>
    <row r="249" spans="1:18" ht="15.75" thickTop="1">
      <c r="A249" s="11"/>
      <c r="B249" s="85" t="s">
        <v>350</v>
      </c>
      <c r="C249" s="85"/>
      <c r="D249" s="85"/>
      <c r="E249" s="85"/>
      <c r="F249" s="85"/>
      <c r="G249" s="85"/>
      <c r="H249" s="85"/>
      <c r="I249" s="85"/>
      <c r="J249" s="85"/>
      <c r="K249" s="85"/>
      <c r="L249" s="85"/>
      <c r="M249" s="85"/>
      <c r="N249" s="85"/>
      <c r="O249" s="85"/>
      <c r="P249" s="85"/>
      <c r="Q249" s="85"/>
      <c r="R249" s="85"/>
    </row>
    <row r="250" spans="1:18">
      <c r="A250" s="11"/>
      <c r="B250" s="68"/>
      <c r="C250" s="68"/>
      <c r="D250" s="68"/>
      <c r="E250" s="68"/>
      <c r="F250" s="68"/>
      <c r="G250" s="68"/>
      <c r="H250" s="68"/>
      <c r="I250" s="68"/>
      <c r="J250" s="68"/>
      <c r="K250" s="68"/>
      <c r="L250" s="68"/>
      <c r="M250" s="68"/>
      <c r="N250" s="68"/>
      <c r="O250" s="68"/>
      <c r="P250" s="68"/>
      <c r="Q250" s="68"/>
      <c r="R250" s="68"/>
    </row>
    <row r="251" spans="1:18">
      <c r="A251" s="11"/>
      <c r="B251" s="24"/>
      <c r="C251" s="24"/>
      <c r="D251" s="24"/>
      <c r="E251" s="24"/>
      <c r="F251" s="24"/>
      <c r="G251" s="24"/>
      <c r="H251" s="24"/>
      <c r="I251" s="24"/>
      <c r="J251" s="24"/>
      <c r="K251" s="24"/>
      <c r="L251" s="24"/>
      <c r="M251" s="24"/>
      <c r="N251" s="24"/>
      <c r="O251" s="24"/>
      <c r="P251" s="24"/>
      <c r="Q251" s="24"/>
      <c r="R251" s="24"/>
    </row>
    <row r="252" spans="1:18">
      <c r="A252" s="11"/>
      <c r="B252" s="17"/>
      <c r="C252" s="17"/>
      <c r="D252" s="17"/>
      <c r="E252" s="17"/>
      <c r="F252" s="17"/>
      <c r="G252" s="17"/>
      <c r="H252" s="17"/>
      <c r="I252" s="17"/>
      <c r="J252" s="17"/>
      <c r="K252" s="17"/>
      <c r="L252" s="17"/>
      <c r="M252" s="17"/>
      <c r="N252" s="17"/>
      <c r="O252" s="17"/>
      <c r="P252" s="17"/>
      <c r="Q252" s="17"/>
      <c r="R252" s="17"/>
    </row>
    <row r="253" spans="1:18">
      <c r="A253" s="11"/>
      <c r="B253" s="71" t="s">
        <v>281</v>
      </c>
      <c r="C253" s="36"/>
      <c r="D253" s="53" t="s">
        <v>324</v>
      </c>
      <c r="E253" s="53"/>
      <c r="F253" s="53"/>
      <c r="G253" s="36"/>
      <c r="H253" s="53" t="s">
        <v>285</v>
      </c>
      <c r="I253" s="53"/>
      <c r="J253" s="53"/>
      <c r="K253" s="36"/>
      <c r="L253" s="53" t="s">
        <v>286</v>
      </c>
      <c r="M253" s="53"/>
      <c r="N253" s="53"/>
      <c r="O253" s="36"/>
      <c r="P253" s="53" t="s">
        <v>287</v>
      </c>
      <c r="Q253" s="53"/>
      <c r="R253" s="53"/>
    </row>
    <row r="254" spans="1:18">
      <c r="A254" s="11"/>
      <c r="B254" s="71"/>
      <c r="C254" s="36"/>
      <c r="D254" s="53" t="s">
        <v>283</v>
      </c>
      <c r="E254" s="53"/>
      <c r="F254" s="53"/>
      <c r="G254" s="36"/>
      <c r="H254" s="53" t="s">
        <v>284</v>
      </c>
      <c r="I254" s="53"/>
      <c r="J254" s="53"/>
      <c r="K254" s="36"/>
      <c r="L254" s="53"/>
      <c r="M254" s="53"/>
      <c r="N254" s="53"/>
      <c r="O254" s="36"/>
      <c r="P254" s="53"/>
      <c r="Q254" s="53"/>
      <c r="R254" s="53"/>
    </row>
    <row r="255" spans="1:18" ht="15.75" thickBot="1">
      <c r="A255" s="11"/>
      <c r="B255" s="71"/>
      <c r="C255" s="36"/>
      <c r="D255" s="54" t="s">
        <v>284</v>
      </c>
      <c r="E255" s="54"/>
      <c r="F255" s="54"/>
      <c r="G255" s="36"/>
      <c r="H255" s="66"/>
      <c r="I255" s="66"/>
      <c r="J255" s="66"/>
      <c r="K255" s="36"/>
      <c r="L255" s="54"/>
      <c r="M255" s="54"/>
      <c r="N255" s="54"/>
      <c r="O255" s="36"/>
      <c r="P255" s="54"/>
      <c r="Q255" s="54"/>
      <c r="R255" s="54"/>
    </row>
    <row r="256" spans="1:18">
      <c r="A256" s="11"/>
      <c r="B256" s="26" t="s">
        <v>308</v>
      </c>
      <c r="C256" s="28"/>
      <c r="D256" s="29" t="s">
        <v>200</v>
      </c>
      <c r="E256" s="31">
        <v>214392</v>
      </c>
      <c r="F256" s="33"/>
      <c r="G256" s="28"/>
      <c r="H256" s="29" t="s">
        <v>200</v>
      </c>
      <c r="I256" s="31">
        <v>114935</v>
      </c>
      <c r="J256" s="33"/>
      <c r="K256" s="28"/>
      <c r="L256" s="29" t="s">
        <v>200</v>
      </c>
      <c r="M256" s="56" t="s">
        <v>351</v>
      </c>
      <c r="N256" s="29" t="s">
        <v>207</v>
      </c>
      <c r="O256" s="28"/>
      <c r="P256" s="29" t="s">
        <v>200</v>
      </c>
      <c r="Q256" s="31">
        <v>313483</v>
      </c>
      <c r="R256" s="33"/>
    </row>
    <row r="257" spans="1:18">
      <c r="A257" s="11"/>
      <c r="B257" s="26"/>
      <c r="C257" s="28"/>
      <c r="D257" s="30"/>
      <c r="E257" s="32"/>
      <c r="F257" s="34"/>
      <c r="G257" s="28"/>
      <c r="H257" s="30"/>
      <c r="I257" s="32"/>
      <c r="J257" s="34"/>
      <c r="K257" s="28"/>
      <c r="L257" s="30"/>
      <c r="M257" s="57"/>
      <c r="N257" s="30"/>
      <c r="O257" s="28"/>
      <c r="P257" s="30"/>
      <c r="Q257" s="32"/>
      <c r="R257" s="34"/>
    </row>
    <row r="258" spans="1:18">
      <c r="A258" s="11"/>
      <c r="B258" s="35" t="s">
        <v>102</v>
      </c>
      <c r="C258" s="36"/>
      <c r="D258" s="37">
        <v>93146</v>
      </c>
      <c r="E258" s="37"/>
      <c r="F258" s="36"/>
      <c r="G258" s="36"/>
      <c r="H258" s="37">
        <v>48538</v>
      </c>
      <c r="I258" s="37"/>
      <c r="J258" s="36"/>
      <c r="K258" s="36"/>
      <c r="L258" s="39" t="s">
        <v>351</v>
      </c>
      <c r="M258" s="39"/>
      <c r="N258" s="51" t="s">
        <v>207</v>
      </c>
      <c r="O258" s="36"/>
      <c r="P258" s="37">
        <v>125840</v>
      </c>
      <c r="Q258" s="37"/>
      <c r="R258" s="36"/>
    </row>
    <row r="259" spans="1:18" ht="15.75" thickBot="1">
      <c r="A259" s="11"/>
      <c r="B259" s="35"/>
      <c r="C259" s="36"/>
      <c r="D259" s="78"/>
      <c r="E259" s="78"/>
      <c r="F259" s="70"/>
      <c r="G259" s="36"/>
      <c r="H259" s="78"/>
      <c r="I259" s="78"/>
      <c r="J259" s="70"/>
      <c r="K259" s="36"/>
      <c r="L259" s="45"/>
      <c r="M259" s="45"/>
      <c r="N259" s="80"/>
      <c r="O259" s="36"/>
      <c r="P259" s="78"/>
      <c r="Q259" s="78"/>
      <c r="R259" s="70"/>
    </row>
    <row r="260" spans="1:18">
      <c r="A260" s="11"/>
      <c r="B260" s="26" t="s">
        <v>89</v>
      </c>
      <c r="C260" s="28"/>
      <c r="D260" s="31">
        <v>121246</v>
      </c>
      <c r="E260" s="31"/>
      <c r="F260" s="33"/>
      <c r="G260" s="28"/>
      <c r="H260" s="31">
        <v>66397</v>
      </c>
      <c r="I260" s="31"/>
      <c r="J260" s="33"/>
      <c r="K260" s="28"/>
      <c r="L260" s="56" t="s">
        <v>236</v>
      </c>
      <c r="M260" s="56"/>
      <c r="N260" s="33"/>
      <c r="O260" s="28"/>
      <c r="P260" s="31">
        <v>187643</v>
      </c>
      <c r="Q260" s="31"/>
      <c r="R260" s="33"/>
    </row>
    <row r="261" spans="1:18">
      <c r="A261" s="11"/>
      <c r="B261" s="26"/>
      <c r="C261" s="28"/>
      <c r="D261" s="40"/>
      <c r="E261" s="40"/>
      <c r="F261" s="28"/>
      <c r="G261" s="28"/>
      <c r="H261" s="40"/>
      <c r="I261" s="40"/>
      <c r="J261" s="28"/>
      <c r="K261" s="28"/>
      <c r="L261" s="38"/>
      <c r="M261" s="38"/>
      <c r="N261" s="28"/>
      <c r="O261" s="28"/>
      <c r="P261" s="40"/>
      <c r="Q261" s="40"/>
      <c r="R261" s="28"/>
    </row>
    <row r="262" spans="1:18">
      <c r="A262" s="11"/>
      <c r="B262" s="22" t="s">
        <v>90</v>
      </c>
      <c r="C262" s="16"/>
      <c r="D262" s="36"/>
      <c r="E262" s="36"/>
      <c r="F262" s="36"/>
      <c r="G262" s="16"/>
      <c r="H262" s="36"/>
      <c r="I262" s="36"/>
      <c r="J262" s="36"/>
      <c r="K262" s="16"/>
      <c r="L262" s="36"/>
      <c r="M262" s="36"/>
      <c r="N262" s="36"/>
      <c r="O262" s="16"/>
      <c r="P262" s="36"/>
      <c r="Q262" s="36"/>
      <c r="R262" s="36"/>
    </row>
    <row r="263" spans="1:18">
      <c r="A263" s="11"/>
      <c r="B263" s="72" t="s">
        <v>91</v>
      </c>
      <c r="C263" s="28"/>
      <c r="D263" s="40">
        <v>31270</v>
      </c>
      <c r="E263" s="40"/>
      <c r="F263" s="28"/>
      <c r="G263" s="28"/>
      <c r="H263" s="40">
        <v>6225</v>
      </c>
      <c r="I263" s="40"/>
      <c r="J263" s="28"/>
      <c r="K263" s="28"/>
      <c r="L263" s="38" t="s">
        <v>236</v>
      </c>
      <c r="M263" s="38"/>
      <c r="N263" s="28"/>
      <c r="O263" s="28"/>
      <c r="P263" s="40">
        <v>37495</v>
      </c>
      <c r="Q263" s="40"/>
      <c r="R263" s="28"/>
    </row>
    <row r="264" spans="1:18">
      <c r="A264" s="11"/>
      <c r="B264" s="72"/>
      <c r="C264" s="28"/>
      <c r="D264" s="40"/>
      <c r="E264" s="40"/>
      <c r="F264" s="28"/>
      <c r="G264" s="28"/>
      <c r="H264" s="40"/>
      <c r="I264" s="40"/>
      <c r="J264" s="28"/>
      <c r="K264" s="28"/>
      <c r="L264" s="38"/>
      <c r="M264" s="38"/>
      <c r="N264" s="28"/>
      <c r="O264" s="28"/>
      <c r="P264" s="40"/>
      <c r="Q264" s="40"/>
      <c r="R264" s="28"/>
    </row>
    <row r="265" spans="1:18">
      <c r="A265" s="11"/>
      <c r="B265" s="73" t="s">
        <v>92</v>
      </c>
      <c r="C265" s="36"/>
      <c r="D265" s="37">
        <v>63742</v>
      </c>
      <c r="E265" s="37"/>
      <c r="F265" s="36"/>
      <c r="G265" s="36"/>
      <c r="H265" s="37">
        <v>30738</v>
      </c>
      <c r="I265" s="37"/>
      <c r="J265" s="36"/>
      <c r="K265" s="36"/>
      <c r="L265" s="39" t="s">
        <v>236</v>
      </c>
      <c r="M265" s="39"/>
      <c r="N265" s="36"/>
      <c r="O265" s="36"/>
      <c r="P265" s="37">
        <v>94480</v>
      </c>
      <c r="Q265" s="37"/>
      <c r="R265" s="36"/>
    </row>
    <row r="266" spans="1:18">
      <c r="A266" s="11"/>
      <c r="B266" s="73"/>
      <c r="C266" s="36"/>
      <c r="D266" s="37"/>
      <c r="E266" s="37"/>
      <c r="F266" s="36"/>
      <c r="G266" s="36"/>
      <c r="H266" s="37"/>
      <c r="I266" s="37"/>
      <c r="J266" s="36"/>
      <c r="K266" s="36"/>
      <c r="L266" s="39"/>
      <c r="M266" s="39"/>
      <c r="N266" s="36"/>
      <c r="O266" s="36"/>
      <c r="P266" s="37"/>
      <c r="Q266" s="37"/>
      <c r="R266" s="36"/>
    </row>
    <row r="267" spans="1:18">
      <c r="A267" s="11"/>
      <c r="B267" s="72" t="s">
        <v>87</v>
      </c>
      <c r="C267" s="28"/>
      <c r="D267" s="40">
        <v>20692</v>
      </c>
      <c r="E267" s="40"/>
      <c r="F267" s="28"/>
      <c r="G267" s="28"/>
      <c r="H267" s="38">
        <v>795</v>
      </c>
      <c r="I267" s="38"/>
      <c r="J267" s="28"/>
      <c r="K267" s="28"/>
      <c r="L267" s="38" t="s">
        <v>236</v>
      </c>
      <c r="M267" s="38"/>
      <c r="N267" s="28"/>
      <c r="O267" s="28"/>
      <c r="P267" s="40">
        <v>21487</v>
      </c>
      <c r="Q267" s="40"/>
      <c r="R267" s="28"/>
    </row>
    <row r="268" spans="1:18">
      <c r="A268" s="11"/>
      <c r="B268" s="72"/>
      <c r="C268" s="28"/>
      <c r="D268" s="40"/>
      <c r="E268" s="40"/>
      <c r="F268" s="28"/>
      <c r="G268" s="28"/>
      <c r="H268" s="38"/>
      <c r="I268" s="38"/>
      <c r="J268" s="28"/>
      <c r="K268" s="28"/>
      <c r="L268" s="38"/>
      <c r="M268" s="38"/>
      <c r="N268" s="28"/>
      <c r="O268" s="28"/>
      <c r="P268" s="40"/>
      <c r="Q268" s="40"/>
      <c r="R268" s="28"/>
    </row>
    <row r="269" spans="1:18">
      <c r="A269" s="11"/>
      <c r="B269" s="73" t="s">
        <v>93</v>
      </c>
      <c r="C269" s="36"/>
      <c r="D269" s="39" t="s">
        <v>352</v>
      </c>
      <c r="E269" s="39"/>
      <c r="F269" s="51" t="s">
        <v>207</v>
      </c>
      <c r="G269" s="36"/>
      <c r="H269" s="39" t="s">
        <v>353</v>
      </c>
      <c r="I269" s="39"/>
      <c r="J269" s="51" t="s">
        <v>207</v>
      </c>
      <c r="K269" s="36"/>
      <c r="L269" s="39" t="s">
        <v>236</v>
      </c>
      <c r="M269" s="39"/>
      <c r="N269" s="36"/>
      <c r="O269" s="36"/>
      <c r="P269" s="39" t="s">
        <v>354</v>
      </c>
      <c r="Q269" s="39"/>
      <c r="R269" s="51" t="s">
        <v>207</v>
      </c>
    </row>
    <row r="270" spans="1:18" ht="15.75" thickBot="1">
      <c r="A270" s="11"/>
      <c r="B270" s="73"/>
      <c r="C270" s="36"/>
      <c r="D270" s="45"/>
      <c r="E270" s="45"/>
      <c r="F270" s="80"/>
      <c r="G270" s="36"/>
      <c r="H270" s="45"/>
      <c r="I270" s="45"/>
      <c r="J270" s="80"/>
      <c r="K270" s="36"/>
      <c r="L270" s="45"/>
      <c r="M270" s="45"/>
      <c r="N270" s="70"/>
      <c r="O270" s="36"/>
      <c r="P270" s="45"/>
      <c r="Q270" s="45"/>
      <c r="R270" s="80"/>
    </row>
    <row r="271" spans="1:18">
      <c r="A271" s="11"/>
      <c r="B271" s="26" t="s">
        <v>94</v>
      </c>
      <c r="C271" s="28"/>
      <c r="D271" s="31">
        <v>115660</v>
      </c>
      <c r="E271" s="31"/>
      <c r="F271" s="33"/>
      <c r="G271" s="28"/>
      <c r="H271" s="31">
        <v>37756</v>
      </c>
      <c r="I271" s="31"/>
      <c r="J271" s="33"/>
      <c r="K271" s="28"/>
      <c r="L271" s="56" t="s">
        <v>236</v>
      </c>
      <c r="M271" s="56"/>
      <c r="N271" s="33"/>
      <c r="O271" s="28"/>
      <c r="P271" s="31">
        <v>153416</v>
      </c>
      <c r="Q271" s="31"/>
      <c r="R271" s="33"/>
    </row>
    <row r="272" spans="1:18" ht="15.75" thickBot="1">
      <c r="A272" s="11"/>
      <c r="B272" s="26"/>
      <c r="C272" s="28"/>
      <c r="D272" s="41"/>
      <c r="E272" s="41"/>
      <c r="F272" s="42"/>
      <c r="G272" s="28"/>
      <c r="H272" s="41"/>
      <c r="I272" s="41"/>
      <c r="J272" s="42"/>
      <c r="K272" s="28"/>
      <c r="L272" s="58"/>
      <c r="M272" s="58"/>
      <c r="N272" s="42"/>
      <c r="O272" s="28"/>
      <c r="P272" s="41"/>
      <c r="Q272" s="41"/>
      <c r="R272" s="42"/>
    </row>
    <row r="273" spans="1:18">
      <c r="A273" s="11"/>
      <c r="B273" s="35" t="s">
        <v>310</v>
      </c>
      <c r="C273" s="36"/>
      <c r="D273" s="43">
        <v>5586</v>
      </c>
      <c r="E273" s="43"/>
      <c r="F273" s="44"/>
      <c r="G273" s="36"/>
      <c r="H273" s="43">
        <v>28641</v>
      </c>
      <c r="I273" s="43"/>
      <c r="J273" s="44"/>
      <c r="K273" s="36"/>
      <c r="L273" s="61" t="s">
        <v>236</v>
      </c>
      <c r="M273" s="61"/>
      <c r="N273" s="44"/>
      <c r="O273" s="36"/>
      <c r="P273" s="43">
        <v>34227</v>
      </c>
      <c r="Q273" s="43"/>
      <c r="R273" s="44"/>
    </row>
    <row r="274" spans="1:18">
      <c r="A274" s="11"/>
      <c r="B274" s="35"/>
      <c r="C274" s="36"/>
      <c r="D274" s="37"/>
      <c r="E274" s="37"/>
      <c r="F274" s="36"/>
      <c r="G274" s="36"/>
      <c r="H274" s="37"/>
      <c r="I274" s="37"/>
      <c r="J274" s="36"/>
      <c r="K274" s="36"/>
      <c r="L274" s="39"/>
      <c r="M274" s="39"/>
      <c r="N274" s="36"/>
      <c r="O274" s="36"/>
      <c r="P274" s="37"/>
      <c r="Q274" s="37"/>
      <c r="R274" s="36"/>
    </row>
    <row r="275" spans="1:18">
      <c r="A275" s="11"/>
      <c r="B275" s="26" t="s">
        <v>311</v>
      </c>
      <c r="C275" s="28"/>
      <c r="D275" s="38" t="s">
        <v>355</v>
      </c>
      <c r="E275" s="38"/>
      <c r="F275" s="69" t="s">
        <v>207</v>
      </c>
      <c r="G275" s="28"/>
      <c r="H275" s="38" t="s">
        <v>356</v>
      </c>
      <c r="I275" s="38"/>
      <c r="J275" s="69" t="s">
        <v>207</v>
      </c>
      <c r="K275" s="28"/>
      <c r="L275" s="38" t="s">
        <v>236</v>
      </c>
      <c r="M275" s="38"/>
      <c r="N275" s="28"/>
      <c r="O275" s="28"/>
      <c r="P275" s="38" t="s">
        <v>357</v>
      </c>
      <c r="Q275" s="38"/>
      <c r="R275" s="69" t="s">
        <v>207</v>
      </c>
    </row>
    <row r="276" spans="1:18" ht="15.75" thickBot="1">
      <c r="A276" s="11"/>
      <c r="B276" s="26"/>
      <c r="C276" s="28"/>
      <c r="D276" s="58"/>
      <c r="E276" s="58"/>
      <c r="F276" s="79"/>
      <c r="G276" s="28"/>
      <c r="H276" s="58"/>
      <c r="I276" s="58"/>
      <c r="J276" s="79"/>
      <c r="K276" s="28"/>
      <c r="L276" s="58"/>
      <c r="M276" s="58"/>
      <c r="N276" s="42"/>
      <c r="O276" s="28"/>
      <c r="P276" s="58"/>
      <c r="Q276" s="58"/>
      <c r="R276" s="79"/>
    </row>
    <row r="277" spans="1:18">
      <c r="A277" s="11"/>
      <c r="B277" s="35" t="s">
        <v>358</v>
      </c>
      <c r="C277" s="36"/>
      <c r="D277" s="61" t="s">
        <v>359</v>
      </c>
      <c r="E277" s="61"/>
      <c r="F277" s="59" t="s">
        <v>207</v>
      </c>
      <c r="G277" s="36"/>
      <c r="H277" s="61" t="s">
        <v>360</v>
      </c>
      <c r="I277" s="61"/>
      <c r="J277" s="59" t="s">
        <v>207</v>
      </c>
      <c r="K277" s="36"/>
      <c r="L277" s="61" t="s">
        <v>236</v>
      </c>
      <c r="M277" s="61"/>
      <c r="N277" s="44"/>
      <c r="O277" s="36"/>
      <c r="P277" s="61" t="s">
        <v>361</v>
      </c>
      <c r="Q277" s="61"/>
      <c r="R277" s="59" t="s">
        <v>207</v>
      </c>
    </row>
    <row r="278" spans="1:18">
      <c r="A278" s="11"/>
      <c r="B278" s="35"/>
      <c r="C278" s="36"/>
      <c r="D278" s="39"/>
      <c r="E278" s="39"/>
      <c r="F278" s="51"/>
      <c r="G278" s="36"/>
      <c r="H278" s="39"/>
      <c r="I278" s="39"/>
      <c r="J278" s="51"/>
      <c r="K278" s="36"/>
      <c r="L278" s="39"/>
      <c r="M278" s="39"/>
      <c r="N278" s="36"/>
      <c r="O278" s="36"/>
      <c r="P278" s="39"/>
      <c r="Q278" s="39"/>
      <c r="R278" s="51"/>
    </row>
    <row r="279" spans="1:18">
      <c r="A279" s="11"/>
      <c r="B279" s="26" t="s">
        <v>362</v>
      </c>
      <c r="C279" s="28"/>
      <c r="D279" s="38" t="s">
        <v>363</v>
      </c>
      <c r="E279" s="38"/>
      <c r="F279" s="69" t="s">
        <v>207</v>
      </c>
      <c r="G279" s="28"/>
      <c r="H279" s="38">
        <v>456</v>
      </c>
      <c r="I279" s="38"/>
      <c r="J279" s="28"/>
      <c r="K279" s="28"/>
      <c r="L279" s="38" t="s">
        <v>236</v>
      </c>
      <c r="M279" s="38"/>
      <c r="N279" s="28"/>
      <c r="O279" s="28"/>
      <c r="P279" s="38" t="s">
        <v>364</v>
      </c>
      <c r="Q279" s="38"/>
      <c r="R279" s="69" t="s">
        <v>207</v>
      </c>
    </row>
    <row r="280" spans="1:18">
      <c r="A280" s="11"/>
      <c r="B280" s="26"/>
      <c r="C280" s="28"/>
      <c r="D280" s="38"/>
      <c r="E280" s="38"/>
      <c r="F280" s="69"/>
      <c r="G280" s="28"/>
      <c r="H280" s="38"/>
      <c r="I280" s="38"/>
      <c r="J280" s="28"/>
      <c r="K280" s="28"/>
      <c r="L280" s="38"/>
      <c r="M280" s="38"/>
      <c r="N280" s="28"/>
      <c r="O280" s="28"/>
      <c r="P280" s="38"/>
      <c r="Q280" s="38"/>
      <c r="R280" s="69"/>
    </row>
    <row r="281" spans="1:18">
      <c r="A281" s="11"/>
      <c r="B281" s="35" t="s">
        <v>319</v>
      </c>
      <c r="C281" s="36"/>
      <c r="D281" s="39" t="s">
        <v>365</v>
      </c>
      <c r="E281" s="39"/>
      <c r="F281" s="51" t="s">
        <v>207</v>
      </c>
      <c r="G281" s="36"/>
      <c r="H281" s="39" t="s">
        <v>236</v>
      </c>
      <c r="I281" s="39"/>
      <c r="J281" s="36"/>
      <c r="K281" s="36"/>
      <c r="L281" s="37">
        <v>4879</v>
      </c>
      <c r="M281" s="37"/>
      <c r="N281" s="36"/>
      <c r="O281" s="36"/>
      <c r="P281" s="39" t="s">
        <v>236</v>
      </c>
      <c r="Q281" s="39"/>
      <c r="R281" s="36"/>
    </row>
    <row r="282" spans="1:18" ht="15.75" thickBot="1">
      <c r="A282" s="11"/>
      <c r="B282" s="35"/>
      <c r="C282" s="36"/>
      <c r="D282" s="45"/>
      <c r="E282" s="45"/>
      <c r="F282" s="80"/>
      <c r="G282" s="36"/>
      <c r="H282" s="45"/>
      <c r="I282" s="45"/>
      <c r="J282" s="70"/>
      <c r="K282" s="36"/>
      <c r="L282" s="78"/>
      <c r="M282" s="78"/>
      <c r="N282" s="70"/>
      <c r="O282" s="36"/>
      <c r="P282" s="45"/>
      <c r="Q282" s="45"/>
      <c r="R282" s="70"/>
    </row>
    <row r="283" spans="1:18">
      <c r="A283" s="11"/>
      <c r="B283" s="26" t="s">
        <v>366</v>
      </c>
      <c r="C283" s="28"/>
      <c r="D283" s="29" t="s">
        <v>200</v>
      </c>
      <c r="E283" s="31">
        <v>1643</v>
      </c>
      <c r="F283" s="33"/>
      <c r="G283" s="28"/>
      <c r="H283" s="29" t="s">
        <v>200</v>
      </c>
      <c r="I283" s="56" t="s">
        <v>365</v>
      </c>
      <c r="J283" s="29" t="s">
        <v>207</v>
      </c>
      <c r="K283" s="28"/>
      <c r="L283" s="29" t="s">
        <v>200</v>
      </c>
      <c r="M283" s="31">
        <v>4879</v>
      </c>
      <c r="N283" s="33"/>
      <c r="O283" s="28"/>
      <c r="P283" s="29" t="s">
        <v>200</v>
      </c>
      <c r="Q283" s="31">
        <v>1643</v>
      </c>
      <c r="R283" s="33"/>
    </row>
    <row r="284" spans="1:18" ht="15.75" thickBot="1">
      <c r="A284" s="11"/>
      <c r="B284" s="26"/>
      <c r="C284" s="28"/>
      <c r="D284" s="46"/>
      <c r="E284" s="47"/>
      <c r="F284" s="48"/>
      <c r="G284" s="28"/>
      <c r="H284" s="46"/>
      <c r="I284" s="83"/>
      <c r="J284" s="46"/>
      <c r="K284" s="28"/>
      <c r="L284" s="46"/>
      <c r="M284" s="47"/>
      <c r="N284" s="48"/>
      <c r="O284" s="28"/>
      <c r="P284" s="46"/>
      <c r="Q284" s="47"/>
      <c r="R284" s="48"/>
    </row>
    <row r="285" spans="1:18" ht="15.75" thickTop="1">
      <c r="A285" s="11"/>
      <c r="B285" s="10"/>
      <c r="C285" s="10"/>
      <c r="D285" s="10"/>
      <c r="E285" s="10"/>
      <c r="F285" s="10"/>
      <c r="G285" s="10"/>
      <c r="H285" s="10"/>
      <c r="I285" s="10"/>
      <c r="J285" s="10"/>
      <c r="K285" s="10"/>
      <c r="L285" s="10"/>
      <c r="M285" s="10"/>
      <c r="N285" s="10"/>
      <c r="O285" s="10"/>
      <c r="P285" s="10"/>
      <c r="Q285" s="10"/>
      <c r="R285" s="10"/>
    </row>
    <row r="286" spans="1:18">
      <c r="A286" s="11"/>
      <c r="B286" s="85" t="s">
        <v>367</v>
      </c>
      <c r="C286" s="85"/>
      <c r="D286" s="85"/>
      <c r="E286" s="85"/>
      <c r="F286" s="85"/>
      <c r="G286" s="85"/>
      <c r="H286" s="85"/>
      <c r="I286" s="85"/>
      <c r="J286" s="85"/>
      <c r="K286" s="85"/>
      <c r="L286" s="85"/>
      <c r="M286" s="85"/>
      <c r="N286" s="85"/>
      <c r="O286" s="85"/>
      <c r="P286" s="85"/>
      <c r="Q286" s="85"/>
      <c r="R286" s="85"/>
    </row>
    <row r="287" spans="1:18">
      <c r="A287" s="11"/>
      <c r="B287" s="85" t="s">
        <v>307</v>
      </c>
      <c r="C287" s="85"/>
      <c r="D287" s="85"/>
      <c r="E287" s="85"/>
      <c r="F287" s="85"/>
      <c r="G287" s="85"/>
      <c r="H287" s="85"/>
      <c r="I287" s="85"/>
      <c r="J287" s="85"/>
      <c r="K287" s="85"/>
      <c r="L287" s="85"/>
      <c r="M287" s="85"/>
      <c r="N287" s="85"/>
      <c r="O287" s="85"/>
      <c r="P287" s="85"/>
      <c r="Q287" s="85"/>
      <c r="R287" s="85"/>
    </row>
    <row r="288" spans="1:18">
      <c r="A288" s="11"/>
      <c r="B288" s="87"/>
      <c r="C288" s="87"/>
      <c r="D288" s="87"/>
      <c r="E288" s="87"/>
      <c r="F288" s="87"/>
      <c r="G288" s="87"/>
      <c r="H288" s="87"/>
      <c r="I288" s="87"/>
      <c r="J288" s="87"/>
      <c r="K288" s="87"/>
      <c r="L288" s="87"/>
      <c r="M288" s="87"/>
      <c r="N288" s="87"/>
      <c r="O288" s="87"/>
      <c r="P288" s="87"/>
      <c r="Q288" s="87"/>
      <c r="R288" s="87"/>
    </row>
    <row r="289" spans="1:18">
      <c r="A289" s="11"/>
      <c r="B289" s="24"/>
      <c r="C289" s="24"/>
      <c r="D289" s="24"/>
      <c r="E289" s="24"/>
      <c r="F289" s="24"/>
      <c r="G289" s="24"/>
      <c r="H289" s="24"/>
      <c r="I289" s="24"/>
      <c r="J289" s="24"/>
      <c r="K289" s="24"/>
      <c r="L289" s="24"/>
      <c r="M289" s="24"/>
      <c r="N289" s="24"/>
      <c r="O289" s="24"/>
      <c r="P289" s="24"/>
      <c r="Q289" s="24"/>
      <c r="R289" s="24"/>
    </row>
    <row r="290" spans="1:18">
      <c r="A290" s="11"/>
      <c r="B290" s="17"/>
      <c r="C290" s="17"/>
      <c r="D290" s="17"/>
      <c r="E290" s="17"/>
      <c r="F290" s="17"/>
      <c r="G290" s="17"/>
      <c r="H290" s="17"/>
      <c r="I290" s="17"/>
      <c r="J290" s="17"/>
      <c r="K290" s="17"/>
      <c r="L290" s="17"/>
      <c r="M290" s="17"/>
      <c r="N290" s="17"/>
      <c r="O290" s="17"/>
      <c r="P290" s="17"/>
      <c r="Q290" s="17"/>
      <c r="R290" s="17"/>
    </row>
    <row r="291" spans="1:18">
      <c r="A291" s="11"/>
      <c r="B291" s="71" t="s">
        <v>281</v>
      </c>
      <c r="C291" s="36"/>
      <c r="D291" s="53" t="s">
        <v>324</v>
      </c>
      <c r="E291" s="53"/>
      <c r="F291" s="53"/>
      <c r="G291" s="36"/>
      <c r="H291" s="53" t="s">
        <v>285</v>
      </c>
      <c r="I291" s="53"/>
      <c r="J291" s="53"/>
      <c r="K291" s="36"/>
      <c r="L291" s="53" t="s">
        <v>286</v>
      </c>
      <c r="M291" s="53"/>
      <c r="N291" s="53"/>
      <c r="O291" s="36"/>
      <c r="P291" s="53" t="s">
        <v>287</v>
      </c>
      <c r="Q291" s="53"/>
      <c r="R291" s="53"/>
    </row>
    <row r="292" spans="1:18">
      <c r="A292" s="11"/>
      <c r="B292" s="71"/>
      <c r="C292" s="36"/>
      <c r="D292" s="53" t="s">
        <v>283</v>
      </c>
      <c r="E292" s="53"/>
      <c r="F292" s="53"/>
      <c r="G292" s="36"/>
      <c r="H292" s="53" t="s">
        <v>284</v>
      </c>
      <c r="I292" s="53"/>
      <c r="J292" s="53"/>
      <c r="K292" s="36"/>
      <c r="L292" s="53"/>
      <c r="M292" s="53"/>
      <c r="N292" s="53"/>
      <c r="O292" s="36"/>
      <c r="P292" s="53"/>
      <c r="Q292" s="53"/>
      <c r="R292" s="53"/>
    </row>
    <row r="293" spans="1:18" ht="15.75" thickBot="1">
      <c r="A293" s="11"/>
      <c r="B293" s="71"/>
      <c r="C293" s="36"/>
      <c r="D293" s="54" t="s">
        <v>284</v>
      </c>
      <c r="E293" s="54"/>
      <c r="F293" s="54"/>
      <c r="G293" s="36"/>
      <c r="H293" s="66"/>
      <c r="I293" s="66"/>
      <c r="J293" s="66"/>
      <c r="K293" s="36"/>
      <c r="L293" s="54"/>
      <c r="M293" s="54"/>
      <c r="N293" s="54"/>
      <c r="O293" s="36"/>
      <c r="P293" s="54"/>
      <c r="Q293" s="54"/>
      <c r="R293" s="54"/>
    </row>
    <row r="294" spans="1:18">
      <c r="A294" s="11"/>
      <c r="B294" s="26" t="s">
        <v>99</v>
      </c>
      <c r="C294" s="28"/>
      <c r="D294" s="29" t="s">
        <v>200</v>
      </c>
      <c r="E294" s="31">
        <v>2804</v>
      </c>
      <c r="F294" s="33"/>
      <c r="G294" s="28"/>
      <c r="H294" s="29" t="s">
        <v>200</v>
      </c>
      <c r="I294" s="31">
        <v>5050</v>
      </c>
      <c r="J294" s="33"/>
      <c r="K294" s="28"/>
      <c r="L294" s="29" t="s">
        <v>200</v>
      </c>
      <c r="M294" s="56" t="s">
        <v>320</v>
      </c>
      <c r="N294" s="29" t="s">
        <v>207</v>
      </c>
      <c r="O294" s="28"/>
      <c r="P294" s="29" t="s">
        <v>200</v>
      </c>
      <c r="Q294" s="31">
        <v>2295</v>
      </c>
      <c r="R294" s="33"/>
    </row>
    <row r="295" spans="1:18">
      <c r="A295" s="11"/>
      <c r="B295" s="26"/>
      <c r="C295" s="28"/>
      <c r="D295" s="30"/>
      <c r="E295" s="32"/>
      <c r="F295" s="34"/>
      <c r="G295" s="28"/>
      <c r="H295" s="30"/>
      <c r="I295" s="32"/>
      <c r="J295" s="34"/>
      <c r="K295" s="28"/>
      <c r="L295" s="30"/>
      <c r="M295" s="57"/>
      <c r="N295" s="30"/>
      <c r="O295" s="28"/>
      <c r="P295" s="30"/>
      <c r="Q295" s="32"/>
      <c r="R295" s="34"/>
    </row>
    <row r="296" spans="1:18">
      <c r="A296" s="11"/>
      <c r="B296" s="73" t="s">
        <v>107</v>
      </c>
      <c r="C296" s="36"/>
      <c r="D296" s="39" t="s">
        <v>368</v>
      </c>
      <c r="E296" s="39"/>
      <c r="F296" s="51" t="s">
        <v>207</v>
      </c>
      <c r="G296" s="36"/>
      <c r="H296" s="39">
        <v>918</v>
      </c>
      <c r="I296" s="39"/>
      <c r="J296" s="36"/>
      <c r="K296" s="36"/>
      <c r="L296" s="39" t="s">
        <v>369</v>
      </c>
      <c r="M296" s="39"/>
      <c r="N296" s="51" t="s">
        <v>207</v>
      </c>
      <c r="O296" s="36"/>
      <c r="P296" s="39">
        <v>759</v>
      </c>
      <c r="Q296" s="39"/>
      <c r="R296" s="36"/>
    </row>
    <row r="297" spans="1:18" ht="15.75" thickBot="1">
      <c r="A297" s="11"/>
      <c r="B297" s="73"/>
      <c r="C297" s="36"/>
      <c r="D297" s="45"/>
      <c r="E297" s="45"/>
      <c r="F297" s="80"/>
      <c r="G297" s="36"/>
      <c r="H297" s="45"/>
      <c r="I297" s="45"/>
      <c r="J297" s="70"/>
      <c r="K297" s="36"/>
      <c r="L297" s="45"/>
      <c r="M297" s="45"/>
      <c r="N297" s="80"/>
      <c r="O297" s="36"/>
      <c r="P297" s="45"/>
      <c r="Q297" s="45"/>
      <c r="R297" s="70"/>
    </row>
    <row r="298" spans="1:18">
      <c r="A298" s="11"/>
      <c r="B298" s="26" t="s">
        <v>370</v>
      </c>
      <c r="C298" s="28"/>
      <c r="D298" s="31">
        <v>2653</v>
      </c>
      <c r="E298" s="31"/>
      <c r="F298" s="33"/>
      <c r="G298" s="28"/>
      <c r="H298" s="31">
        <v>5968</v>
      </c>
      <c r="I298" s="31"/>
      <c r="J298" s="33"/>
      <c r="K298" s="28"/>
      <c r="L298" s="56" t="s">
        <v>371</v>
      </c>
      <c r="M298" s="56"/>
      <c r="N298" s="29" t="s">
        <v>207</v>
      </c>
      <c r="O298" s="28"/>
      <c r="P298" s="31">
        <v>3054</v>
      </c>
      <c r="Q298" s="31"/>
      <c r="R298" s="33"/>
    </row>
    <row r="299" spans="1:18">
      <c r="A299" s="11"/>
      <c r="B299" s="26"/>
      <c r="C299" s="28"/>
      <c r="D299" s="32"/>
      <c r="E299" s="32"/>
      <c r="F299" s="34"/>
      <c r="G299" s="28"/>
      <c r="H299" s="32"/>
      <c r="I299" s="32"/>
      <c r="J299" s="34"/>
      <c r="K299" s="28"/>
      <c r="L299" s="57"/>
      <c r="M299" s="57"/>
      <c r="N299" s="30"/>
      <c r="O299" s="28"/>
      <c r="P299" s="32"/>
      <c r="Q299" s="32"/>
      <c r="R299" s="34"/>
    </row>
    <row r="300" spans="1:18">
      <c r="A300" s="11"/>
      <c r="B300" s="73" t="s">
        <v>109</v>
      </c>
      <c r="C300" s="36"/>
      <c r="D300" s="39" t="s">
        <v>236</v>
      </c>
      <c r="E300" s="39"/>
      <c r="F300" s="36"/>
      <c r="G300" s="36"/>
      <c r="H300" s="39" t="s">
        <v>321</v>
      </c>
      <c r="I300" s="39"/>
      <c r="J300" s="51" t="s">
        <v>207</v>
      </c>
      <c r="K300" s="36"/>
      <c r="L300" s="39" t="s">
        <v>236</v>
      </c>
      <c r="M300" s="39"/>
      <c r="N300" s="36"/>
      <c r="O300" s="36"/>
      <c r="P300" s="39" t="s">
        <v>321</v>
      </c>
      <c r="Q300" s="39"/>
      <c r="R300" s="51" t="s">
        <v>207</v>
      </c>
    </row>
    <row r="301" spans="1:18" ht="15.75" thickBot="1">
      <c r="A301" s="11"/>
      <c r="B301" s="73"/>
      <c r="C301" s="36"/>
      <c r="D301" s="45"/>
      <c r="E301" s="45"/>
      <c r="F301" s="70"/>
      <c r="G301" s="36"/>
      <c r="H301" s="45"/>
      <c r="I301" s="45"/>
      <c r="J301" s="80"/>
      <c r="K301" s="36"/>
      <c r="L301" s="45"/>
      <c r="M301" s="45"/>
      <c r="N301" s="70"/>
      <c r="O301" s="36"/>
      <c r="P301" s="45"/>
      <c r="Q301" s="45"/>
      <c r="R301" s="80"/>
    </row>
    <row r="302" spans="1:18">
      <c r="A302" s="11"/>
      <c r="B302" s="72" t="s">
        <v>372</v>
      </c>
      <c r="C302" s="36"/>
      <c r="D302" s="29" t="s">
        <v>200</v>
      </c>
      <c r="E302" s="31">
        <v>2653</v>
      </c>
      <c r="F302" s="33"/>
      <c r="G302" s="36"/>
      <c r="H302" s="29" t="s">
        <v>200</v>
      </c>
      <c r="I302" s="31">
        <v>6477</v>
      </c>
      <c r="J302" s="33"/>
      <c r="K302" s="36"/>
      <c r="L302" s="29" t="s">
        <v>200</v>
      </c>
      <c r="M302" s="56" t="s">
        <v>371</v>
      </c>
      <c r="N302" s="29" t="s">
        <v>207</v>
      </c>
      <c r="O302" s="36"/>
      <c r="P302" s="29" t="s">
        <v>200</v>
      </c>
      <c r="Q302" s="31">
        <v>3563</v>
      </c>
      <c r="R302" s="33"/>
    </row>
    <row r="303" spans="1:18" ht="15.75" thickBot="1">
      <c r="A303" s="11"/>
      <c r="B303" s="72"/>
      <c r="C303" s="36"/>
      <c r="D303" s="46"/>
      <c r="E303" s="47"/>
      <c r="F303" s="48"/>
      <c r="G303" s="36"/>
      <c r="H303" s="46"/>
      <c r="I303" s="47"/>
      <c r="J303" s="48"/>
      <c r="K303" s="36"/>
      <c r="L303" s="46"/>
      <c r="M303" s="83"/>
      <c r="N303" s="46"/>
      <c r="O303" s="36"/>
      <c r="P303" s="46"/>
      <c r="Q303" s="47"/>
      <c r="R303" s="48"/>
    </row>
    <row r="304" spans="1:18" ht="15.75" thickTop="1">
      <c r="A304" s="11"/>
      <c r="B304" s="85" t="s">
        <v>323</v>
      </c>
      <c r="C304" s="85"/>
      <c r="D304" s="85"/>
      <c r="E304" s="85"/>
      <c r="F304" s="85"/>
      <c r="G304" s="85"/>
      <c r="H304" s="85"/>
      <c r="I304" s="85"/>
      <c r="J304" s="85"/>
      <c r="K304" s="85"/>
      <c r="L304" s="85"/>
      <c r="M304" s="85"/>
      <c r="N304" s="85"/>
      <c r="O304" s="85"/>
      <c r="P304" s="85"/>
      <c r="Q304" s="85"/>
      <c r="R304" s="85"/>
    </row>
    <row r="305" spans="1:18">
      <c r="A305" s="11"/>
      <c r="B305" s="87"/>
      <c r="C305" s="87"/>
      <c r="D305" s="87"/>
      <c r="E305" s="87"/>
      <c r="F305" s="87"/>
      <c r="G305" s="87"/>
      <c r="H305" s="87"/>
      <c r="I305" s="87"/>
      <c r="J305" s="87"/>
      <c r="K305" s="87"/>
      <c r="L305" s="87"/>
      <c r="M305" s="87"/>
      <c r="N305" s="87"/>
      <c r="O305" s="87"/>
      <c r="P305" s="87"/>
      <c r="Q305" s="87"/>
      <c r="R305" s="87"/>
    </row>
    <row r="306" spans="1:18">
      <c r="A306" s="11"/>
      <c r="B306" s="24"/>
      <c r="C306" s="24"/>
      <c r="D306" s="24"/>
      <c r="E306" s="24"/>
      <c r="F306" s="24"/>
      <c r="G306" s="24"/>
      <c r="H306" s="24"/>
      <c r="I306" s="24"/>
      <c r="J306" s="24"/>
      <c r="K306" s="24"/>
      <c r="L306" s="24"/>
      <c r="M306" s="24"/>
      <c r="N306" s="24"/>
      <c r="O306" s="24"/>
      <c r="P306" s="24"/>
      <c r="Q306" s="24"/>
      <c r="R306" s="24"/>
    </row>
    <row r="307" spans="1:18">
      <c r="A307" s="11"/>
      <c r="B307" s="17"/>
      <c r="C307" s="17"/>
      <c r="D307" s="17"/>
      <c r="E307" s="17"/>
      <c r="F307" s="17"/>
      <c r="G307" s="17"/>
      <c r="H307" s="17"/>
      <c r="I307" s="17"/>
      <c r="J307" s="17"/>
      <c r="K307" s="17"/>
      <c r="L307" s="17"/>
      <c r="M307" s="17"/>
      <c r="N307" s="17"/>
      <c r="O307" s="17"/>
      <c r="P307" s="17"/>
      <c r="Q307" s="17"/>
      <c r="R307" s="17"/>
    </row>
    <row r="308" spans="1:18">
      <c r="A308" s="11"/>
      <c r="B308" s="71" t="s">
        <v>281</v>
      </c>
      <c r="C308" s="36"/>
      <c r="D308" s="53" t="s">
        <v>324</v>
      </c>
      <c r="E308" s="53"/>
      <c r="F308" s="53"/>
      <c r="G308" s="36"/>
      <c r="H308" s="53" t="s">
        <v>285</v>
      </c>
      <c r="I308" s="53"/>
      <c r="J308" s="53"/>
      <c r="K308" s="36"/>
      <c r="L308" s="53" t="s">
        <v>286</v>
      </c>
      <c r="M308" s="53"/>
      <c r="N308" s="53"/>
      <c r="O308" s="36"/>
      <c r="P308" s="53" t="s">
        <v>287</v>
      </c>
      <c r="Q308" s="53"/>
      <c r="R308" s="53"/>
    </row>
    <row r="309" spans="1:18">
      <c r="A309" s="11"/>
      <c r="B309" s="71"/>
      <c r="C309" s="36"/>
      <c r="D309" s="53" t="s">
        <v>283</v>
      </c>
      <c r="E309" s="53"/>
      <c r="F309" s="53"/>
      <c r="G309" s="36"/>
      <c r="H309" s="53" t="s">
        <v>284</v>
      </c>
      <c r="I309" s="53"/>
      <c r="J309" s="53"/>
      <c r="K309" s="36"/>
      <c r="L309" s="53"/>
      <c r="M309" s="53"/>
      <c r="N309" s="53"/>
      <c r="O309" s="36"/>
      <c r="P309" s="53"/>
      <c r="Q309" s="53"/>
      <c r="R309" s="53"/>
    </row>
    <row r="310" spans="1:18" ht="15.75" thickBot="1">
      <c r="A310" s="11"/>
      <c r="B310" s="71"/>
      <c r="C310" s="36"/>
      <c r="D310" s="54" t="s">
        <v>284</v>
      </c>
      <c r="E310" s="54"/>
      <c r="F310" s="54"/>
      <c r="G310" s="36"/>
      <c r="H310" s="66"/>
      <c r="I310" s="66"/>
      <c r="J310" s="66"/>
      <c r="K310" s="36"/>
      <c r="L310" s="54"/>
      <c r="M310" s="54"/>
      <c r="N310" s="54"/>
      <c r="O310" s="36"/>
      <c r="P310" s="54"/>
      <c r="Q310" s="54"/>
      <c r="R310" s="54"/>
    </row>
    <row r="311" spans="1:18">
      <c r="A311" s="11"/>
      <c r="B311" s="26" t="s">
        <v>366</v>
      </c>
      <c r="C311" s="28"/>
      <c r="D311" s="29" t="s">
        <v>200</v>
      </c>
      <c r="E311" s="31">
        <v>8091</v>
      </c>
      <c r="F311" s="33"/>
      <c r="G311" s="28"/>
      <c r="H311" s="29" t="s">
        <v>200</v>
      </c>
      <c r="I311" s="56" t="s">
        <v>335</v>
      </c>
      <c r="J311" s="29" t="s">
        <v>207</v>
      </c>
      <c r="K311" s="28"/>
      <c r="L311" s="29" t="s">
        <v>200</v>
      </c>
      <c r="M311" s="31">
        <v>12513</v>
      </c>
      <c r="N311" s="33"/>
      <c r="O311" s="28"/>
      <c r="P311" s="29" t="s">
        <v>200</v>
      </c>
      <c r="Q311" s="31">
        <v>7919</v>
      </c>
      <c r="R311" s="33"/>
    </row>
    <row r="312" spans="1:18">
      <c r="A312" s="11"/>
      <c r="B312" s="26"/>
      <c r="C312" s="28"/>
      <c r="D312" s="30"/>
      <c r="E312" s="32"/>
      <c r="F312" s="34"/>
      <c r="G312" s="28"/>
      <c r="H312" s="30"/>
      <c r="I312" s="57"/>
      <c r="J312" s="30"/>
      <c r="K312" s="28"/>
      <c r="L312" s="30"/>
      <c r="M312" s="32"/>
      <c r="N312" s="34"/>
      <c r="O312" s="28"/>
      <c r="P312" s="30"/>
      <c r="Q312" s="32"/>
      <c r="R312" s="34"/>
    </row>
    <row r="313" spans="1:18">
      <c r="A313" s="11"/>
      <c r="B313" s="73" t="s">
        <v>107</v>
      </c>
      <c r="C313" s="36"/>
      <c r="D313" s="39">
        <v>559</v>
      </c>
      <c r="E313" s="39"/>
      <c r="F313" s="36"/>
      <c r="G313" s="36"/>
      <c r="H313" s="39" t="s">
        <v>373</v>
      </c>
      <c r="I313" s="39"/>
      <c r="J313" s="51" t="s">
        <v>207</v>
      </c>
      <c r="K313" s="36"/>
      <c r="L313" s="39" t="s">
        <v>374</v>
      </c>
      <c r="M313" s="39"/>
      <c r="N313" s="51" t="s">
        <v>207</v>
      </c>
      <c r="O313" s="36"/>
      <c r="P313" s="39" t="s">
        <v>375</v>
      </c>
      <c r="Q313" s="39"/>
      <c r="R313" s="51" t="s">
        <v>207</v>
      </c>
    </row>
    <row r="314" spans="1:18" ht="15.75" thickBot="1">
      <c r="A314" s="11"/>
      <c r="B314" s="73"/>
      <c r="C314" s="36"/>
      <c r="D314" s="45"/>
      <c r="E314" s="45"/>
      <c r="F314" s="70"/>
      <c r="G314" s="36"/>
      <c r="H314" s="45"/>
      <c r="I314" s="45"/>
      <c r="J314" s="80"/>
      <c r="K314" s="36"/>
      <c r="L314" s="45"/>
      <c r="M314" s="45"/>
      <c r="N314" s="80"/>
      <c r="O314" s="36"/>
      <c r="P314" s="45"/>
      <c r="Q314" s="45"/>
      <c r="R314" s="80"/>
    </row>
    <row r="315" spans="1:18">
      <c r="A315" s="11"/>
      <c r="B315" s="26" t="s">
        <v>108</v>
      </c>
      <c r="C315" s="28"/>
      <c r="D315" s="29" t="s">
        <v>200</v>
      </c>
      <c r="E315" s="31">
        <v>8650</v>
      </c>
      <c r="F315" s="33"/>
      <c r="G315" s="28"/>
      <c r="H315" s="29" t="s">
        <v>200</v>
      </c>
      <c r="I315" s="56" t="s">
        <v>376</v>
      </c>
      <c r="J315" s="29" t="s">
        <v>207</v>
      </c>
      <c r="K315" s="28"/>
      <c r="L315" s="29" t="s">
        <v>200</v>
      </c>
      <c r="M315" s="31">
        <v>12508</v>
      </c>
      <c r="N315" s="33"/>
      <c r="O315" s="28"/>
      <c r="P315" s="29" t="s">
        <v>200</v>
      </c>
      <c r="Q315" s="31">
        <v>7084</v>
      </c>
      <c r="R315" s="33"/>
    </row>
    <row r="316" spans="1:18" ht="15.75" thickBot="1">
      <c r="A316" s="11"/>
      <c r="B316" s="26"/>
      <c r="C316" s="28"/>
      <c r="D316" s="46"/>
      <c r="E316" s="47"/>
      <c r="F316" s="48"/>
      <c r="G316" s="28"/>
      <c r="H316" s="46"/>
      <c r="I316" s="83"/>
      <c r="J316" s="46"/>
      <c r="K316" s="28"/>
      <c r="L316" s="46"/>
      <c r="M316" s="47"/>
      <c r="N316" s="48"/>
      <c r="O316" s="28"/>
      <c r="P316" s="46"/>
      <c r="Q316" s="47"/>
      <c r="R316" s="48"/>
    </row>
    <row r="317" spans="1:18" ht="15.75" thickTop="1">
      <c r="A317" s="11"/>
      <c r="B317" s="10"/>
      <c r="C317" s="10"/>
      <c r="D317" s="10"/>
      <c r="E317" s="10"/>
      <c r="F317" s="10"/>
      <c r="G317" s="10"/>
      <c r="H317" s="10"/>
      <c r="I317" s="10"/>
      <c r="J317" s="10"/>
      <c r="K317" s="10"/>
      <c r="L317" s="10"/>
      <c r="M317" s="10"/>
      <c r="N317" s="10"/>
      <c r="O317" s="10"/>
      <c r="P317" s="10"/>
      <c r="Q317" s="10"/>
      <c r="R317" s="10"/>
    </row>
    <row r="318" spans="1:18">
      <c r="A318" s="11"/>
      <c r="B318" s="85" t="s">
        <v>377</v>
      </c>
      <c r="C318" s="85"/>
      <c r="D318" s="85"/>
      <c r="E318" s="85"/>
      <c r="F318" s="85"/>
      <c r="G318" s="85"/>
      <c r="H318" s="85"/>
      <c r="I318" s="85"/>
      <c r="J318" s="85"/>
      <c r="K318" s="85"/>
      <c r="L318" s="85"/>
      <c r="M318" s="85"/>
      <c r="N318" s="85"/>
      <c r="O318" s="85"/>
      <c r="P318" s="85"/>
      <c r="Q318" s="85"/>
      <c r="R318" s="85"/>
    </row>
    <row r="319" spans="1:18">
      <c r="A319" s="11"/>
      <c r="B319" s="24"/>
      <c r="C319" s="24"/>
      <c r="D319" s="24"/>
      <c r="E319" s="24"/>
      <c r="F319" s="24"/>
      <c r="G319" s="24"/>
      <c r="H319" s="24"/>
      <c r="I319" s="24"/>
      <c r="J319" s="24"/>
      <c r="K319" s="24"/>
      <c r="L319" s="24"/>
      <c r="M319" s="24"/>
      <c r="N319" s="24"/>
      <c r="O319" s="24"/>
      <c r="P319" s="24"/>
      <c r="Q319" s="24"/>
      <c r="R319" s="24"/>
    </row>
    <row r="320" spans="1:18">
      <c r="A320" s="11"/>
      <c r="B320" s="17"/>
      <c r="C320" s="17"/>
      <c r="D320" s="17"/>
      <c r="E320" s="17"/>
      <c r="F320" s="17"/>
      <c r="G320" s="17"/>
      <c r="H320" s="17"/>
      <c r="I320" s="17"/>
      <c r="J320" s="17"/>
      <c r="K320" s="17"/>
      <c r="L320" s="17"/>
      <c r="M320" s="17"/>
      <c r="N320" s="17"/>
      <c r="O320" s="17"/>
      <c r="P320" s="17"/>
      <c r="Q320" s="17"/>
      <c r="R320" s="17"/>
    </row>
    <row r="321" spans="1:18">
      <c r="A321" s="11"/>
      <c r="B321" s="71" t="s">
        <v>281</v>
      </c>
      <c r="C321" s="36"/>
      <c r="D321" s="53" t="s">
        <v>324</v>
      </c>
      <c r="E321" s="53"/>
      <c r="F321" s="53"/>
      <c r="G321" s="36"/>
      <c r="H321" s="53" t="s">
        <v>285</v>
      </c>
      <c r="I321" s="53"/>
      <c r="J321" s="53"/>
      <c r="K321" s="36"/>
      <c r="L321" s="53" t="s">
        <v>286</v>
      </c>
      <c r="M321" s="53"/>
      <c r="N321" s="53"/>
      <c r="O321" s="36"/>
      <c r="P321" s="53" t="s">
        <v>287</v>
      </c>
      <c r="Q321" s="53"/>
      <c r="R321" s="53"/>
    </row>
    <row r="322" spans="1:18">
      <c r="A322" s="11"/>
      <c r="B322" s="71"/>
      <c r="C322" s="36"/>
      <c r="D322" s="53" t="s">
        <v>283</v>
      </c>
      <c r="E322" s="53"/>
      <c r="F322" s="53"/>
      <c r="G322" s="36"/>
      <c r="H322" s="53" t="s">
        <v>284</v>
      </c>
      <c r="I322" s="53"/>
      <c r="J322" s="53"/>
      <c r="K322" s="36"/>
      <c r="L322" s="53"/>
      <c r="M322" s="53"/>
      <c r="N322" s="53"/>
      <c r="O322" s="36"/>
      <c r="P322" s="53"/>
      <c r="Q322" s="53"/>
      <c r="R322" s="53"/>
    </row>
    <row r="323" spans="1:18" ht="15.75" thickBot="1">
      <c r="A323" s="11"/>
      <c r="B323" s="71"/>
      <c r="C323" s="36"/>
      <c r="D323" s="54" t="s">
        <v>284</v>
      </c>
      <c r="E323" s="54"/>
      <c r="F323" s="54"/>
      <c r="G323" s="36"/>
      <c r="H323" s="66"/>
      <c r="I323" s="66"/>
      <c r="J323" s="66"/>
      <c r="K323" s="36"/>
      <c r="L323" s="54"/>
      <c r="M323" s="54"/>
      <c r="N323" s="54"/>
      <c r="O323" s="36"/>
      <c r="P323" s="54"/>
      <c r="Q323" s="54"/>
      <c r="R323" s="54"/>
    </row>
    <row r="324" spans="1:18">
      <c r="A324" s="11"/>
      <c r="B324" s="26" t="s">
        <v>106</v>
      </c>
      <c r="C324" s="28"/>
      <c r="D324" s="29" t="s">
        <v>200</v>
      </c>
      <c r="E324" s="56" t="s">
        <v>346</v>
      </c>
      <c r="F324" s="29" t="s">
        <v>207</v>
      </c>
      <c r="G324" s="28"/>
      <c r="H324" s="29" t="s">
        <v>200</v>
      </c>
      <c r="I324" s="31">
        <v>16013</v>
      </c>
      <c r="J324" s="33"/>
      <c r="K324" s="28"/>
      <c r="L324" s="29" t="s">
        <v>200</v>
      </c>
      <c r="M324" s="56" t="s">
        <v>345</v>
      </c>
      <c r="N324" s="29" t="s">
        <v>207</v>
      </c>
      <c r="O324" s="28"/>
      <c r="P324" s="29" t="s">
        <v>200</v>
      </c>
      <c r="Q324" s="56" t="s">
        <v>347</v>
      </c>
      <c r="R324" s="29" t="s">
        <v>207</v>
      </c>
    </row>
    <row r="325" spans="1:18">
      <c r="A325" s="11"/>
      <c r="B325" s="26"/>
      <c r="C325" s="28"/>
      <c r="D325" s="30"/>
      <c r="E325" s="57"/>
      <c r="F325" s="30"/>
      <c r="G325" s="28"/>
      <c r="H325" s="30"/>
      <c r="I325" s="32"/>
      <c r="J325" s="34"/>
      <c r="K325" s="28"/>
      <c r="L325" s="30"/>
      <c r="M325" s="57"/>
      <c r="N325" s="30"/>
      <c r="O325" s="28"/>
      <c r="P325" s="30"/>
      <c r="Q325" s="57"/>
      <c r="R325" s="30"/>
    </row>
    <row r="326" spans="1:18">
      <c r="A326" s="11"/>
      <c r="B326" s="73" t="s">
        <v>107</v>
      </c>
      <c r="C326" s="36"/>
      <c r="D326" s="39" t="s">
        <v>378</v>
      </c>
      <c r="E326" s="39"/>
      <c r="F326" s="51" t="s">
        <v>207</v>
      </c>
      <c r="G326" s="36"/>
      <c r="H326" s="39">
        <v>183</v>
      </c>
      <c r="I326" s="39"/>
      <c r="J326" s="36"/>
      <c r="K326" s="36"/>
      <c r="L326" s="39" t="s">
        <v>379</v>
      </c>
      <c r="M326" s="39"/>
      <c r="N326" s="51" t="s">
        <v>207</v>
      </c>
      <c r="O326" s="36"/>
      <c r="P326" s="39" t="s">
        <v>380</v>
      </c>
      <c r="Q326" s="39"/>
      <c r="R326" s="51" t="s">
        <v>207</v>
      </c>
    </row>
    <row r="327" spans="1:18" ht="15.75" thickBot="1">
      <c r="A327" s="11"/>
      <c r="B327" s="73"/>
      <c r="C327" s="36"/>
      <c r="D327" s="45"/>
      <c r="E327" s="45"/>
      <c r="F327" s="80"/>
      <c r="G327" s="36"/>
      <c r="H327" s="45"/>
      <c r="I327" s="45"/>
      <c r="J327" s="70"/>
      <c r="K327" s="36"/>
      <c r="L327" s="45"/>
      <c r="M327" s="45"/>
      <c r="N327" s="80"/>
      <c r="O327" s="36"/>
      <c r="P327" s="45"/>
      <c r="Q327" s="45"/>
      <c r="R327" s="80"/>
    </row>
    <row r="328" spans="1:18">
      <c r="A328" s="11"/>
      <c r="B328" s="26" t="s">
        <v>381</v>
      </c>
      <c r="C328" s="28"/>
      <c r="D328" s="56" t="s">
        <v>382</v>
      </c>
      <c r="E328" s="56"/>
      <c r="F328" s="29" t="s">
        <v>207</v>
      </c>
      <c r="G328" s="28"/>
      <c r="H328" s="31">
        <v>16196</v>
      </c>
      <c r="I328" s="31"/>
      <c r="J328" s="33"/>
      <c r="K328" s="28"/>
      <c r="L328" s="56" t="s">
        <v>383</v>
      </c>
      <c r="M328" s="56"/>
      <c r="N328" s="29" t="s">
        <v>207</v>
      </c>
      <c r="O328" s="28"/>
      <c r="P328" s="56" t="s">
        <v>384</v>
      </c>
      <c r="Q328" s="56"/>
      <c r="R328" s="29" t="s">
        <v>207</v>
      </c>
    </row>
    <row r="329" spans="1:18">
      <c r="A329" s="11"/>
      <c r="B329" s="26"/>
      <c r="C329" s="28"/>
      <c r="D329" s="57"/>
      <c r="E329" s="57"/>
      <c r="F329" s="30"/>
      <c r="G329" s="28"/>
      <c r="H329" s="32"/>
      <c r="I329" s="32"/>
      <c r="J329" s="34"/>
      <c r="K329" s="28"/>
      <c r="L329" s="57"/>
      <c r="M329" s="57"/>
      <c r="N329" s="30"/>
      <c r="O329" s="28"/>
      <c r="P329" s="57"/>
      <c r="Q329" s="57"/>
      <c r="R329" s="30"/>
    </row>
    <row r="330" spans="1:18">
      <c r="A330" s="11"/>
      <c r="B330" s="73" t="s">
        <v>109</v>
      </c>
      <c r="C330" s="36"/>
      <c r="D330" s="39" t="s">
        <v>236</v>
      </c>
      <c r="E330" s="39"/>
      <c r="F330" s="36"/>
      <c r="G330" s="36"/>
      <c r="H330" s="39" t="s">
        <v>348</v>
      </c>
      <c r="I330" s="39"/>
      <c r="J330" s="51" t="s">
        <v>207</v>
      </c>
      <c r="K330" s="36"/>
      <c r="L330" s="39" t="s">
        <v>236</v>
      </c>
      <c r="M330" s="39"/>
      <c r="N330" s="36"/>
      <c r="O330" s="36"/>
      <c r="P330" s="39" t="s">
        <v>348</v>
      </c>
      <c r="Q330" s="39"/>
      <c r="R330" s="51" t="s">
        <v>207</v>
      </c>
    </row>
    <row r="331" spans="1:18" ht="15.75" thickBot="1">
      <c r="A331" s="11"/>
      <c r="B331" s="73"/>
      <c r="C331" s="36"/>
      <c r="D331" s="45"/>
      <c r="E331" s="45"/>
      <c r="F331" s="70"/>
      <c r="G331" s="36"/>
      <c r="H331" s="45"/>
      <c r="I331" s="45"/>
      <c r="J331" s="80"/>
      <c r="K331" s="36"/>
      <c r="L331" s="45"/>
      <c r="M331" s="45"/>
      <c r="N331" s="70"/>
      <c r="O331" s="36"/>
      <c r="P331" s="45"/>
      <c r="Q331" s="45"/>
      <c r="R331" s="80"/>
    </row>
    <row r="332" spans="1:18">
      <c r="A332" s="11"/>
      <c r="B332" s="72" t="s">
        <v>372</v>
      </c>
      <c r="C332" s="36"/>
      <c r="D332" s="29" t="s">
        <v>200</v>
      </c>
      <c r="E332" s="56" t="s">
        <v>382</v>
      </c>
      <c r="F332" s="29" t="s">
        <v>207</v>
      </c>
      <c r="G332" s="36"/>
      <c r="H332" s="29" t="s">
        <v>200</v>
      </c>
      <c r="I332" s="31">
        <v>17451</v>
      </c>
      <c r="J332" s="33"/>
      <c r="K332" s="36"/>
      <c r="L332" s="29" t="s">
        <v>200</v>
      </c>
      <c r="M332" s="56" t="s">
        <v>383</v>
      </c>
      <c r="N332" s="29" t="s">
        <v>207</v>
      </c>
      <c r="O332" s="36"/>
      <c r="P332" s="29" t="s">
        <v>200</v>
      </c>
      <c r="Q332" s="56" t="s">
        <v>385</v>
      </c>
      <c r="R332" s="29" t="s">
        <v>207</v>
      </c>
    </row>
    <row r="333" spans="1:18" ht="15.75" thickBot="1">
      <c r="A333" s="11"/>
      <c r="B333" s="72"/>
      <c r="C333" s="36"/>
      <c r="D333" s="46"/>
      <c r="E333" s="83"/>
      <c r="F333" s="46"/>
      <c r="G333" s="36"/>
      <c r="H333" s="46"/>
      <c r="I333" s="47"/>
      <c r="J333" s="48"/>
      <c r="K333" s="36"/>
      <c r="L333" s="46"/>
      <c r="M333" s="83"/>
      <c r="N333" s="46"/>
      <c r="O333" s="36"/>
      <c r="P333" s="46"/>
      <c r="Q333" s="83"/>
      <c r="R333" s="46"/>
    </row>
    <row r="334" spans="1:18" ht="15.75" thickTop="1">
      <c r="A334" s="11"/>
      <c r="B334" s="85" t="s">
        <v>350</v>
      </c>
      <c r="C334" s="85"/>
      <c r="D334" s="85"/>
      <c r="E334" s="85"/>
      <c r="F334" s="85"/>
      <c r="G334" s="85"/>
      <c r="H334" s="85"/>
      <c r="I334" s="85"/>
      <c r="J334" s="85"/>
      <c r="K334" s="85"/>
      <c r="L334" s="85"/>
      <c r="M334" s="85"/>
      <c r="N334" s="85"/>
      <c r="O334" s="85"/>
      <c r="P334" s="85"/>
      <c r="Q334" s="85"/>
      <c r="R334" s="85"/>
    </row>
    <row r="335" spans="1:18">
      <c r="A335" s="11"/>
      <c r="B335" s="68"/>
      <c r="C335" s="68"/>
      <c r="D335" s="68"/>
      <c r="E335" s="68"/>
      <c r="F335" s="68"/>
      <c r="G335" s="68"/>
      <c r="H335" s="68"/>
      <c r="I335" s="68"/>
      <c r="J335" s="68"/>
      <c r="K335" s="68"/>
      <c r="L335" s="68"/>
      <c r="M335" s="68"/>
      <c r="N335" s="68"/>
      <c r="O335" s="68"/>
      <c r="P335" s="68"/>
      <c r="Q335" s="68"/>
      <c r="R335" s="68"/>
    </row>
    <row r="336" spans="1:18">
      <c r="A336" s="11"/>
      <c r="B336" s="24"/>
      <c r="C336" s="24"/>
      <c r="D336" s="24"/>
      <c r="E336" s="24"/>
      <c r="F336" s="24"/>
      <c r="G336" s="24"/>
      <c r="H336" s="24"/>
      <c r="I336" s="24"/>
      <c r="J336" s="24"/>
      <c r="K336" s="24"/>
      <c r="L336" s="24"/>
      <c r="M336" s="24"/>
      <c r="N336" s="24"/>
      <c r="O336" s="24"/>
      <c r="P336" s="24"/>
      <c r="Q336" s="24"/>
      <c r="R336" s="24"/>
    </row>
    <row r="337" spans="1:18">
      <c r="A337" s="11"/>
      <c r="B337" s="17"/>
      <c r="C337" s="17"/>
      <c r="D337" s="17"/>
      <c r="E337" s="17"/>
      <c r="F337" s="17"/>
      <c r="G337" s="17"/>
      <c r="H337" s="17"/>
      <c r="I337" s="17"/>
      <c r="J337" s="17"/>
      <c r="K337" s="17"/>
      <c r="L337" s="17"/>
      <c r="M337" s="17"/>
      <c r="N337" s="17"/>
      <c r="O337" s="17"/>
      <c r="P337" s="17"/>
      <c r="Q337" s="17"/>
      <c r="R337" s="17"/>
    </row>
    <row r="338" spans="1:18">
      <c r="A338" s="11"/>
      <c r="B338" s="71" t="s">
        <v>281</v>
      </c>
      <c r="C338" s="36"/>
      <c r="D338" s="53" t="s">
        <v>324</v>
      </c>
      <c r="E338" s="53"/>
      <c r="F338" s="53"/>
      <c r="G338" s="36"/>
      <c r="H338" s="53" t="s">
        <v>285</v>
      </c>
      <c r="I338" s="53"/>
      <c r="J338" s="53"/>
      <c r="K338" s="36"/>
      <c r="L338" s="53" t="s">
        <v>286</v>
      </c>
      <c r="M338" s="53"/>
      <c r="N338" s="53"/>
      <c r="O338" s="36"/>
      <c r="P338" s="53" t="s">
        <v>287</v>
      </c>
      <c r="Q338" s="53"/>
      <c r="R338" s="53"/>
    </row>
    <row r="339" spans="1:18">
      <c r="A339" s="11"/>
      <c r="B339" s="71"/>
      <c r="C339" s="36"/>
      <c r="D339" s="53" t="s">
        <v>283</v>
      </c>
      <c r="E339" s="53"/>
      <c r="F339" s="53"/>
      <c r="G339" s="36"/>
      <c r="H339" s="53" t="s">
        <v>284</v>
      </c>
      <c r="I339" s="53"/>
      <c r="J339" s="53"/>
      <c r="K339" s="36"/>
      <c r="L339" s="53"/>
      <c r="M339" s="53"/>
      <c r="N339" s="53"/>
      <c r="O339" s="36"/>
      <c r="P339" s="53"/>
      <c r="Q339" s="53"/>
      <c r="R339" s="53"/>
    </row>
    <row r="340" spans="1:18" ht="15.75" thickBot="1">
      <c r="A340" s="11"/>
      <c r="B340" s="71"/>
      <c r="C340" s="36"/>
      <c r="D340" s="54" t="s">
        <v>284</v>
      </c>
      <c r="E340" s="54"/>
      <c r="F340" s="54"/>
      <c r="G340" s="36"/>
      <c r="H340" s="66"/>
      <c r="I340" s="66"/>
      <c r="J340" s="66"/>
      <c r="K340" s="36"/>
      <c r="L340" s="54"/>
      <c r="M340" s="54"/>
      <c r="N340" s="54"/>
      <c r="O340" s="36"/>
      <c r="P340" s="54"/>
      <c r="Q340" s="54"/>
      <c r="R340" s="54"/>
    </row>
    <row r="341" spans="1:18">
      <c r="A341" s="11"/>
      <c r="B341" s="26" t="s">
        <v>99</v>
      </c>
      <c r="C341" s="28"/>
      <c r="D341" s="29" t="s">
        <v>200</v>
      </c>
      <c r="E341" s="31">
        <v>1643</v>
      </c>
      <c r="F341" s="33"/>
      <c r="G341" s="28"/>
      <c r="H341" s="29" t="s">
        <v>200</v>
      </c>
      <c r="I341" s="56" t="s">
        <v>365</v>
      </c>
      <c r="J341" s="29" t="s">
        <v>207</v>
      </c>
      <c r="K341" s="28"/>
      <c r="L341" s="29" t="s">
        <v>200</v>
      </c>
      <c r="M341" s="31">
        <v>4879</v>
      </c>
      <c r="N341" s="33"/>
      <c r="O341" s="28"/>
      <c r="P341" s="29" t="s">
        <v>200</v>
      </c>
      <c r="Q341" s="31">
        <v>1643</v>
      </c>
      <c r="R341" s="33"/>
    </row>
    <row r="342" spans="1:18">
      <c r="A342" s="11"/>
      <c r="B342" s="26"/>
      <c r="C342" s="28"/>
      <c r="D342" s="30"/>
      <c r="E342" s="32"/>
      <c r="F342" s="34"/>
      <c r="G342" s="28"/>
      <c r="H342" s="30"/>
      <c r="I342" s="57"/>
      <c r="J342" s="30"/>
      <c r="K342" s="28"/>
      <c r="L342" s="30"/>
      <c r="M342" s="32"/>
      <c r="N342" s="34"/>
      <c r="O342" s="28"/>
      <c r="P342" s="30"/>
      <c r="Q342" s="32"/>
      <c r="R342" s="34"/>
    </row>
    <row r="343" spans="1:18">
      <c r="A343" s="11"/>
      <c r="B343" s="73" t="s">
        <v>107</v>
      </c>
      <c r="C343" s="36"/>
      <c r="D343" s="39">
        <v>830</v>
      </c>
      <c r="E343" s="39"/>
      <c r="F343" s="36"/>
      <c r="G343" s="36"/>
      <c r="H343" s="39" t="s">
        <v>386</v>
      </c>
      <c r="I343" s="39"/>
      <c r="J343" s="51" t="s">
        <v>207</v>
      </c>
      <c r="K343" s="36"/>
      <c r="L343" s="39" t="s">
        <v>387</v>
      </c>
      <c r="M343" s="39"/>
      <c r="N343" s="51" t="s">
        <v>207</v>
      </c>
      <c r="O343" s="36"/>
      <c r="P343" s="39" t="s">
        <v>388</v>
      </c>
      <c r="Q343" s="39"/>
      <c r="R343" s="51" t="s">
        <v>207</v>
      </c>
    </row>
    <row r="344" spans="1:18" ht="15.75" thickBot="1">
      <c r="A344" s="11"/>
      <c r="B344" s="73"/>
      <c r="C344" s="36"/>
      <c r="D344" s="45"/>
      <c r="E344" s="45"/>
      <c r="F344" s="70"/>
      <c r="G344" s="36"/>
      <c r="H344" s="45"/>
      <c r="I344" s="45"/>
      <c r="J344" s="80"/>
      <c r="K344" s="36"/>
      <c r="L344" s="45"/>
      <c r="M344" s="45"/>
      <c r="N344" s="80"/>
      <c r="O344" s="36"/>
      <c r="P344" s="45"/>
      <c r="Q344" s="45"/>
      <c r="R344" s="80"/>
    </row>
    <row r="345" spans="1:18">
      <c r="A345" s="11"/>
      <c r="B345" s="26" t="s">
        <v>370</v>
      </c>
      <c r="C345" s="28"/>
      <c r="D345" s="29" t="s">
        <v>200</v>
      </c>
      <c r="E345" s="31">
        <v>2473</v>
      </c>
      <c r="F345" s="33"/>
      <c r="G345" s="28"/>
      <c r="H345" s="29" t="s">
        <v>200</v>
      </c>
      <c r="I345" s="56" t="s">
        <v>389</v>
      </c>
      <c r="J345" s="29" t="s">
        <v>207</v>
      </c>
      <c r="K345" s="28"/>
      <c r="L345" s="29" t="s">
        <v>200</v>
      </c>
      <c r="M345" s="31">
        <v>4826</v>
      </c>
      <c r="N345" s="33"/>
      <c r="O345" s="28"/>
      <c r="P345" s="29" t="s">
        <v>200</v>
      </c>
      <c r="Q345" s="56">
        <v>885</v>
      </c>
      <c r="R345" s="33"/>
    </row>
    <row r="346" spans="1:18" ht="15.75" thickBot="1">
      <c r="A346" s="11"/>
      <c r="B346" s="26"/>
      <c r="C346" s="28"/>
      <c r="D346" s="46"/>
      <c r="E346" s="47"/>
      <c r="F346" s="48"/>
      <c r="G346" s="28"/>
      <c r="H346" s="46"/>
      <c r="I346" s="83"/>
      <c r="J346" s="46"/>
      <c r="K346" s="28"/>
      <c r="L346" s="46"/>
      <c r="M346" s="47"/>
      <c r="N346" s="48"/>
      <c r="O346" s="28"/>
      <c r="P346" s="46"/>
      <c r="Q346" s="83"/>
      <c r="R346" s="48"/>
    </row>
    <row r="347" spans="1:18" ht="15.75" thickTop="1">
      <c r="A347" s="11"/>
      <c r="B347" s="10"/>
      <c r="C347" s="10"/>
      <c r="D347" s="10"/>
      <c r="E347" s="10"/>
      <c r="F347" s="10"/>
      <c r="G347" s="10"/>
      <c r="H347" s="10"/>
      <c r="I347" s="10"/>
      <c r="J347" s="10"/>
      <c r="K347" s="10"/>
      <c r="L347" s="10"/>
      <c r="M347" s="10"/>
      <c r="N347" s="10"/>
      <c r="O347" s="10"/>
      <c r="P347" s="10"/>
      <c r="Q347" s="10"/>
      <c r="R347" s="10"/>
    </row>
    <row r="348" spans="1:18">
      <c r="A348" s="11"/>
      <c r="B348" s="85" t="s">
        <v>390</v>
      </c>
      <c r="C348" s="85"/>
      <c r="D348" s="85"/>
      <c r="E348" s="85"/>
      <c r="F348" s="85"/>
      <c r="G348" s="85"/>
      <c r="H348" s="85"/>
      <c r="I348" s="85"/>
      <c r="J348" s="85"/>
      <c r="K348" s="85"/>
      <c r="L348" s="85"/>
      <c r="M348" s="85"/>
      <c r="N348" s="85"/>
      <c r="O348" s="85"/>
      <c r="P348" s="85"/>
      <c r="Q348" s="85"/>
      <c r="R348" s="85"/>
    </row>
    <row r="349" spans="1:18">
      <c r="A349" s="11"/>
      <c r="B349" s="85" t="s">
        <v>336</v>
      </c>
      <c r="C349" s="85"/>
      <c r="D349" s="85"/>
      <c r="E349" s="85"/>
      <c r="F349" s="85"/>
      <c r="G349" s="85"/>
      <c r="H349" s="85"/>
      <c r="I349" s="85"/>
      <c r="J349" s="85"/>
      <c r="K349" s="85"/>
      <c r="L349" s="85"/>
      <c r="M349" s="85"/>
      <c r="N349" s="85"/>
      <c r="O349" s="85"/>
      <c r="P349" s="85"/>
      <c r="Q349" s="85"/>
      <c r="R349" s="85"/>
    </row>
    <row r="350" spans="1:18">
      <c r="A350" s="11"/>
      <c r="B350" s="68"/>
      <c r="C350" s="68"/>
      <c r="D350" s="68"/>
      <c r="E350" s="68"/>
      <c r="F350" s="68"/>
      <c r="G350" s="68"/>
      <c r="H350" s="68"/>
      <c r="I350" s="68"/>
      <c r="J350" s="68"/>
      <c r="K350" s="68"/>
      <c r="L350" s="68"/>
      <c r="M350" s="68"/>
      <c r="N350" s="68"/>
      <c r="O350" s="68"/>
      <c r="P350" s="68"/>
      <c r="Q350" s="68"/>
      <c r="R350" s="68"/>
    </row>
    <row r="351" spans="1:18">
      <c r="A351" s="11"/>
      <c r="B351" s="24"/>
      <c r="C351" s="24"/>
      <c r="D351" s="24"/>
      <c r="E351" s="24"/>
      <c r="F351" s="24"/>
      <c r="G351" s="24"/>
      <c r="H351" s="24"/>
      <c r="I351" s="24"/>
      <c r="J351" s="24"/>
      <c r="K351" s="24"/>
      <c r="L351" s="24"/>
      <c r="M351" s="24"/>
      <c r="N351" s="24"/>
      <c r="O351" s="24"/>
      <c r="P351" s="24"/>
      <c r="Q351" s="24"/>
      <c r="R351" s="24"/>
    </row>
    <row r="352" spans="1:18">
      <c r="A352" s="11"/>
      <c r="B352" s="17"/>
      <c r="C352" s="17"/>
      <c r="D352" s="17"/>
      <c r="E352" s="17"/>
      <c r="F352" s="17"/>
      <c r="G352" s="17"/>
      <c r="H352" s="17"/>
      <c r="I352" s="17"/>
      <c r="J352" s="17"/>
      <c r="K352" s="17"/>
      <c r="L352" s="17"/>
      <c r="M352" s="17"/>
      <c r="N352" s="17"/>
      <c r="O352" s="17"/>
      <c r="P352" s="17"/>
      <c r="Q352" s="17"/>
      <c r="R352" s="17"/>
    </row>
    <row r="353" spans="1:18">
      <c r="A353" s="11"/>
      <c r="B353" s="71" t="s">
        <v>281</v>
      </c>
      <c r="C353" s="36"/>
      <c r="D353" s="53" t="s">
        <v>282</v>
      </c>
      <c r="E353" s="53"/>
      <c r="F353" s="53"/>
      <c r="G353" s="36"/>
      <c r="H353" s="53" t="s">
        <v>285</v>
      </c>
      <c r="I353" s="53"/>
      <c r="J353" s="53"/>
      <c r="K353" s="36"/>
      <c r="L353" s="53" t="s">
        <v>286</v>
      </c>
      <c r="M353" s="53"/>
      <c r="N353" s="53"/>
      <c r="O353" s="36"/>
      <c r="P353" s="53" t="s">
        <v>287</v>
      </c>
      <c r="Q353" s="53"/>
      <c r="R353" s="53"/>
    </row>
    <row r="354" spans="1:18">
      <c r="A354" s="11"/>
      <c r="B354" s="71"/>
      <c r="C354" s="36"/>
      <c r="D354" s="53" t="s">
        <v>283</v>
      </c>
      <c r="E354" s="53"/>
      <c r="F354" s="53"/>
      <c r="G354" s="36"/>
      <c r="H354" s="53" t="s">
        <v>284</v>
      </c>
      <c r="I354" s="53"/>
      <c r="J354" s="53"/>
      <c r="K354" s="36"/>
      <c r="L354" s="53"/>
      <c r="M354" s="53"/>
      <c r="N354" s="53"/>
      <c r="O354" s="36"/>
      <c r="P354" s="53"/>
      <c r="Q354" s="53"/>
      <c r="R354" s="53"/>
    </row>
    <row r="355" spans="1:18" ht="15.75" thickBot="1">
      <c r="A355" s="11"/>
      <c r="B355" s="71"/>
      <c r="C355" s="36"/>
      <c r="D355" s="54" t="s">
        <v>284</v>
      </c>
      <c r="E355" s="54"/>
      <c r="F355" s="54"/>
      <c r="G355" s="36"/>
      <c r="H355" s="66"/>
      <c r="I355" s="66"/>
      <c r="J355" s="66"/>
      <c r="K355" s="36"/>
      <c r="L355" s="54"/>
      <c r="M355" s="54"/>
      <c r="N355" s="54"/>
      <c r="O355" s="36"/>
      <c r="P355" s="54"/>
      <c r="Q355" s="54"/>
      <c r="R355" s="54"/>
    </row>
    <row r="356" spans="1:18">
      <c r="A356" s="11"/>
      <c r="B356" s="65" t="s">
        <v>391</v>
      </c>
      <c r="C356" s="20"/>
      <c r="D356" s="33"/>
      <c r="E356" s="33"/>
      <c r="F356" s="33"/>
      <c r="G356" s="20"/>
      <c r="H356" s="33"/>
      <c r="I356" s="33"/>
      <c r="J356" s="33"/>
      <c r="K356" s="20"/>
      <c r="L356" s="33"/>
      <c r="M356" s="33"/>
      <c r="N356" s="33"/>
      <c r="O356" s="20"/>
      <c r="P356" s="33"/>
      <c r="Q356" s="33"/>
      <c r="R356" s="33"/>
    </row>
    <row r="357" spans="1:18">
      <c r="A357" s="11"/>
      <c r="B357" s="35" t="s">
        <v>392</v>
      </c>
      <c r="C357" s="36"/>
      <c r="D357" s="51" t="s">
        <v>200</v>
      </c>
      <c r="E357" s="37">
        <v>28480</v>
      </c>
      <c r="F357" s="36"/>
      <c r="G357" s="36"/>
      <c r="H357" s="51" t="s">
        <v>200</v>
      </c>
      <c r="I357" s="39" t="s">
        <v>393</v>
      </c>
      <c r="J357" s="51" t="s">
        <v>207</v>
      </c>
      <c r="K357" s="36"/>
      <c r="L357" s="51" t="s">
        <v>200</v>
      </c>
      <c r="M357" s="39" t="s">
        <v>236</v>
      </c>
      <c r="N357" s="36"/>
      <c r="O357" s="36"/>
      <c r="P357" s="51" t="s">
        <v>200</v>
      </c>
      <c r="Q357" s="37">
        <v>19131</v>
      </c>
      <c r="R357" s="36"/>
    </row>
    <row r="358" spans="1:18" ht="15.75" thickBot="1">
      <c r="A358" s="11"/>
      <c r="B358" s="35"/>
      <c r="C358" s="36"/>
      <c r="D358" s="80"/>
      <c r="E358" s="78"/>
      <c r="F358" s="70"/>
      <c r="G358" s="36"/>
      <c r="H358" s="80"/>
      <c r="I358" s="45"/>
      <c r="J358" s="80"/>
      <c r="K358" s="36"/>
      <c r="L358" s="80"/>
      <c r="M358" s="45"/>
      <c r="N358" s="70"/>
      <c r="O358" s="36"/>
      <c r="P358" s="80"/>
      <c r="Q358" s="78"/>
      <c r="R358" s="70"/>
    </row>
    <row r="359" spans="1:18">
      <c r="A359" s="11"/>
      <c r="B359" s="65" t="s">
        <v>394</v>
      </c>
      <c r="C359" s="20"/>
      <c r="D359" s="33"/>
      <c r="E359" s="33"/>
      <c r="F359" s="33"/>
      <c r="G359" s="20"/>
      <c r="H359" s="33"/>
      <c r="I359" s="33"/>
      <c r="J359" s="33"/>
      <c r="K359" s="20"/>
      <c r="L359" s="33"/>
      <c r="M359" s="33"/>
      <c r="N359" s="33"/>
      <c r="O359" s="20"/>
      <c r="P359" s="33"/>
      <c r="Q359" s="33"/>
      <c r="R359" s="33"/>
    </row>
    <row r="360" spans="1:18">
      <c r="A360" s="11"/>
      <c r="B360" s="35" t="s">
        <v>142</v>
      </c>
      <c r="C360" s="36"/>
      <c r="D360" s="51" t="s">
        <v>200</v>
      </c>
      <c r="E360" s="39" t="s">
        <v>395</v>
      </c>
      <c r="F360" s="51" t="s">
        <v>207</v>
      </c>
      <c r="G360" s="36"/>
      <c r="H360" s="51" t="s">
        <v>200</v>
      </c>
      <c r="I360" s="39" t="s">
        <v>396</v>
      </c>
      <c r="J360" s="51" t="s">
        <v>207</v>
      </c>
      <c r="K360" s="36"/>
      <c r="L360" s="51" t="s">
        <v>200</v>
      </c>
      <c r="M360" s="39" t="s">
        <v>236</v>
      </c>
      <c r="N360" s="36"/>
      <c r="O360" s="36"/>
      <c r="P360" s="51" t="s">
        <v>200</v>
      </c>
      <c r="Q360" s="39" t="s">
        <v>397</v>
      </c>
      <c r="R360" s="51" t="s">
        <v>207</v>
      </c>
    </row>
    <row r="361" spans="1:18" ht="15.75" thickBot="1">
      <c r="A361" s="11"/>
      <c r="B361" s="35"/>
      <c r="C361" s="36"/>
      <c r="D361" s="80"/>
      <c r="E361" s="45"/>
      <c r="F361" s="80"/>
      <c r="G361" s="36"/>
      <c r="H361" s="80"/>
      <c r="I361" s="45"/>
      <c r="J361" s="80"/>
      <c r="K361" s="36"/>
      <c r="L361" s="80"/>
      <c r="M361" s="45"/>
      <c r="N361" s="70"/>
      <c r="O361" s="36"/>
      <c r="P361" s="80"/>
      <c r="Q361" s="45"/>
      <c r="R361" s="80"/>
    </row>
    <row r="362" spans="1:18">
      <c r="A362" s="11"/>
      <c r="B362" s="26" t="s">
        <v>398</v>
      </c>
      <c r="C362" s="28"/>
      <c r="D362" s="56" t="s">
        <v>395</v>
      </c>
      <c r="E362" s="56"/>
      <c r="F362" s="29" t="s">
        <v>207</v>
      </c>
      <c r="G362" s="28"/>
      <c r="H362" s="56" t="s">
        <v>396</v>
      </c>
      <c r="I362" s="56"/>
      <c r="J362" s="29" t="s">
        <v>207</v>
      </c>
      <c r="K362" s="28"/>
      <c r="L362" s="56" t="s">
        <v>236</v>
      </c>
      <c r="M362" s="56"/>
      <c r="N362" s="33"/>
      <c r="O362" s="28"/>
      <c r="P362" s="56" t="s">
        <v>397</v>
      </c>
      <c r="Q362" s="56"/>
      <c r="R362" s="29" t="s">
        <v>207</v>
      </c>
    </row>
    <row r="363" spans="1:18">
      <c r="A363" s="11"/>
      <c r="B363" s="26"/>
      <c r="C363" s="28"/>
      <c r="D363" s="38"/>
      <c r="E363" s="38"/>
      <c r="F363" s="69"/>
      <c r="G363" s="28"/>
      <c r="H363" s="38"/>
      <c r="I363" s="38"/>
      <c r="J363" s="69"/>
      <c r="K363" s="28"/>
      <c r="L363" s="38"/>
      <c r="M363" s="38"/>
      <c r="N363" s="28"/>
      <c r="O363" s="28"/>
      <c r="P363" s="38"/>
      <c r="Q363" s="38"/>
      <c r="R363" s="69"/>
    </row>
    <row r="364" spans="1:18">
      <c r="A364" s="11"/>
      <c r="B364" s="84" t="s">
        <v>399</v>
      </c>
      <c r="C364" s="16"/>
      <c r="D364" s="36"/>
      <c r="E364" s="36"/>
      <c r="F364" s="36"/>
      <c r="G364" s="16"/>
      <c r="H364" s="36"/>
      <c r="I364" s="36"/>
      <c r="J364" s="36"/>
      <c r="K364" s="16"/>
      <c r="L364" s="36"/>
      <c r="M364" s="36"/>
      <c r="N364" s="36"/>
      <c r="O364" s="16"/>
      <c r="P364" s="36"/>
      <c r="Q364" s="36"/>
      <c r="R364" s="36"/>
    </row>
    <row r="365" spans="1:18">
      <c r="A365" s="11"/>
      <c r="B365" s="26" t="s">
        <v>146</v>
      </c>
      <c r="C365" s="28"/>
      <c r="D365" s="38" t="s">
        <v>400</v>
      </c>
      <c r="E365" s="38"/>
      <c r="F365" s="69" t="s">
        <v>207</v>
      </c>
      <c r="G365" s="28"/>
      <c r="H365" s="38" t="s">
        <v>236</v>
      </c>
      <c r="I365" s="38"/>
      <c r="J365" s="28"/>
      <c r="K365" s="28"/>
      <c r="L365" s="38" t="s">
        <v>236</v>
      </c>
      <c r="M365" s="38"/>
      <c r="N365" s="28"/>
      <c r="O365" s="28"/>
      <c r="P365" s="38" t="s">
        <v>400</v>
      </c>
      <c r="Q365" s="38"/>
      <c r="R365" s="69" t="s">
        <v>207</v>
      </c>
    </row>
    <row r="366" spans="1:18">
      <c r="A366" s="11"/>
      <c r="B366" s="26"/>
      <c r="C366" s="28"/>
      <c r="D366" s="38"/>
      <c r="E366" s="38"/>
      <c r="F366" s="69"/>
      <c r="G366" s="28"/>
      <c r="H366" s="38"/>
      <c r="I366" s="38"/>
      <c r="J366" s="28"/>
      <c r="K366" s="28"/>
      <c r="L366" s="38"/>
      <c r="M366" s="38"/>
      <c r="N366" s="28"/>
      <c r="O366" s="28"/>
      <c r="P366" s="38"/>
      <c r="Q366" s="38"/>
      <c r="R366" s="69"/>
    </row>
    <row r="367" spans="1:18">
      <c r="A367" s="11"/>
      <c r="B367" s="35" t="s">
        <v>147</v>
      </c>
      <c r="C367" s="36"/>
      <c r="D367" s="37">
        <v>15000</v>
      </c>
      <c r="E367" s="37"/>
      <c r="F367" s="36"/>
      <c r="G367" s="36"/>
      <c r="H367" s="36"/>
      <c r="I367" s="36"/>
      <c r="J367" s="36"/>
      <c r="K367" s="36"/>
      <c r="L367" s="36"/>
      <c r="M367" s="36"/>
      <c r="N367" s="36"/>
      <c r="O367" s="36"/>
      <c r="P367" s="37">
        <v>15000</v>
      </c>
      <c r="Q367" s="37"/>
      <c r="R367" s="36"/>
    </row>
    <row r="368" spans="1:18">
      <c r="A368" s="11"/>
      <c r="B368" s="35"/>
      <c r="C368" s="36"/>
      <c r="D368" s="37"/>
      <c r="E368" s="37"/>
      <c r="F368" s="36"/>
      <c r="G368" s="36"/>
      <c r="H368" s="36"/>
      <c r="I368" s="36"/>
      <c r="J368" s="36"/>
      <c r="K368" s="36"/>
      <c r="L368" s="36"/>
      <c r="M368" s="36"/>
      <c r="N368" s="36"/>
      <c r="O368" s="36"/>
      <c r="P368" s="37"/>
      <c r="Q368" s="37"/>
      <c r="R368" s="36"/>
    </row>
    <row r="369" spans="1:18">
      <c r="A369" s="11"/>
      <c r="B369" s="26" t="s">
        <v>149</v>
      </c>
      <c r="C369" s="28"/>
      <c r="D369" s="40">
        <v>7004</v>
      </c>
      <c r="E369" s="40"/>
      <c r="F369" s="28"/>
      <c r="G369" s="28"/>
      <c r="H369" s="28"/>
      <c r="I369" s="28"/>
      <c r="J369" s="28"/>
      <c r="K369" s="28"/>
      <c r="L369" s="28"/>
      <c r="M369" s="28"/>
      <c r="N369" s="28"/>
      <c r="O369" s="28"/>
      <c r="P369" s="40">
        <v>7004</v>
      </c>
      <c r="Q369" s="40"/>
      <c r="R369" s="28"/>
    </row>
    <row r="370" spans="1:18" ht="15.75" thickBot="1">
      <c r="A370" s="11"/>
      <c r="B370" s="26"/>
      <c r="C370" s="28"/>
      <c r="D370" s="41"/>
      <c r="E370" s="41"/>
      <c r="F370" s="42"/>
      <c r="G370" s="42"/>
      <c r="H370" s="42"/>
      <c r="I370" s="42"/>
      <c r="J370" s="42"/>
      <c r="K370" s="42"/>
      <c r="L370" s="42"/>
      <c r="M370" s="42"/>
      <c r="N370" s="42"/>
      <c r="O370" s="42"/>
      <c r="P370" s="41"/>
      <c r="Q370" s="41"/>
      <c r="R370" s="42"/>
    </row>
    <row r="371" spans="1:18">
      <c r="A371" s="11"/>
      <c r="B371" s="35" t="s">
        <v>401</v>
      </c>
      <c r="C371" s="36"/>
      <c r="D371" s="61" t="s">
        <v>402</v>
      </c>
      <c r="E371" s="61"/>
      <c r="F371" s="59" t="s">
        <v>207</v>
      </c>
      <c r="G371" s="44"/>
      <c r="H371" s="61" t="s">
        <v>236</v>
      </c>
      <c r="I371" s="61"/>
      <c r="J371" s="44"/>
      <c r="K371" s="44"/>
      <c r="L371" s="61" t="s">
        <v>236</v>
      </c>
      <c r="M371" s="61"/>
      <c r="N371" s="44"/>
      <c r="O371" s="44"/>
      <c r="P371" s="61" t="s">
        <v>402</v>
      </c>
      <c r="Q371" s="61"/>
      <c r="R371" s="59" t="s">
        <v>207</v>
      </c>
    </row>
    <row r="372" spans="1:18">
      <c r="A372" s="11"/>
      <c r="B372" s="35"/>
      <c r="C372" s="36"/>
      <c r="D372" s="39"/>
      <c r="E372" s="39"/>
      <c r="F372" s="51"/>
      <c r="G372" s="36"/>
      <c r="H372" s="39"/>
      <c r="I372" s="39"/>
      <c r="J372" s="36"/>
      <c r="K372" s="36"/>
      <c r="L372" s="39"/>
      <c r="M372" s="39"/>
      <c r="N372" s="36"/>
      <c r="O372" s="36"/>
      <c r="P372" s="39"/>
      <c r="Q372" s="39"/>
      <c r="R372" s="51"/>
    </row>
    <row r="373" spans="1:18">
      <c r="A373" s="11"/>
      <c r="B373" s="26" t="s">
        <v>151</v>
      </c>
      <c r="C373" s="28"/>
      <c r="D373" s="38" t="s">
        <v>236</v>
      </c>
      <c r="E373" s="38"/>
      <c r="F373" s="28"/>
      <c r="G373" s="28"/>
      <c r="H373" s="38" t="s">
        <v>403</v>
      </c>
      <c r="I373" s="38"/>
      <c r="J373" s="69" t="s">
        <v>207</v>
      </c>
      <c r="K373" s="28"/>
      <c r="L373" s="38" t="s">
        <v>236</v>
      </c>
      <c r="M373" s="38"/>
      <c r="N373" s="28"/>
      <c r="O373" s="28"/>
      <c r="P373" s="38" t="s">
        <v>403</v>
      </c>
      <c r="Q373" s="38"/>
      <c r="R373" s="69" t="s">
        <v>207</v>
      </c>
    </row>
    <row r="374" spans="1:18" ht="15.75" thickBot="1">
      <c r="A374" s="11"/>
      <c r="B374" s="26"/>
      <c r="C374" s="28"/>
      <c r="D374" s="58"/>
      <c r="E374" s="58"/>
      <c r="F374" s="42"/>
      <c r="G374" s="28"/>
      <c r="H374" s="58"/>
      <c r="I374" s="58"/>
      <c r="J374" s="79"/>
      <c r="K374" s="28"/>
      <c r="L374" s="58"/>
      <c r="M374" s="58"/>
      <c r="N374" s="42"/>
      <c r="O374" s="28"/>
      <c r="P374" s="58"/>
      <c r="Q374" s="58"/>
      <c r="R374" s="79"/>
    </row>
    <row r="375" spans="1:18">
      <c r="A375" s="11"/>
      <c r="B375" s="35" t="s">
        <v>404</v>
      </c>
      <c r="C375" s="36"/>
      <c r="D375" s="61" t="s">
        <v>405</v>
      </c>
      <c r="E375" s="61"/>
      <c r="F375" s="59" t="s">
        <v>207</v>
      </c>
      <c r="G375" s="36"/>
      <c r="H375" s="61" t="s">
        <v>406</v>
      </c>
      <c r="I375" s="61"/>
      <c r="J375" s="59" t="s">
        <v>207</v>
      </c>
      <c r="K375" s="36"/>
      <c r="L375" s="61" t="s">
        <v>236</v>
      </c>
      <c r="M375" s="61"/>
      <c r="N375" s="44"/>
      <c r="O375" s="36"/>
      <c r="P375" s="61" t="s">
        <v>407</v>
      </c>
      <c r="Q375" s="61"/>
      <c r="R375" s="59" t="s">
        <v>207</v>
      </c>
    </row>
    <row r="376" spans="1:18">
      <c r="A376" s="11"/>
      <c r="B376" s="35"/>
      <c r="C376" s="36"/>
      <c r="D376" s="39"/>
      <c r="E376" s="39"/>
      <c r="F376" s="51"/>
      <c r="G376" s="36"/>
      <c r="H376" s="39"/>
      <c r="I376" s="39"/>
      <c r="J376" s="51"/>
      <c r="K376" s="36"/>
      <c r="L376" s="39"/>
      <c r="M376" s="39"/>
      <c r="N376" s="36"/>
      <c r="O376" s="36"/>
      <c r="P376" s="39"/>
      <c r="Q376" s="39"/>
      <c r="R376" s="51"/>
    </row>
    <row r="377" spans="1:18">
      <c r="A377" s="11"/>
      <c r="B377" s="19" t="s">
        <v>153</v>
      </c>
      <c r="C377" s="20"/>
      <c r="D377" s="28"/>
      <c r="E377" s="28"/>
      <c r="F377" s="28"/>
      <c r="G377" s="20"/>
      <c r="H377" s="28"/>
      <c r="I377" s="28"/>
      <c r="J377" s="28"/>
      <c r="K377" s="20"/>
      <c r="L377" s="28"/>
      <c r="M377" s="28"/>
      <c r="N377" s="28"/>
      <c r="O377" s="20"/>
      <c r="P377" s="28"/>
      <c r="Q377" s="28"/>
      <c r="R377" s="28"/>
    </row>
    <row r="378" spans="1:18">
      <c r="A378" s="11"/>
      <c r="B378" s="73" t="s">
        <v>154</v>
      </c>
      <c r="C378" s="36"/>
      <c r="D378" s="37">
        <v>3764</v>
      </c>
      <c r="E378" s="37"/>
      <c r="F378" s="36"/>
      <c r="G378" s="36"/>
      <c r="H378" s="37">
        <v>22930</v>
      </c>
      <c r="I378" s="37"/>
      <c r="J378" s="36"/>
      <c r="K378" s="36"/>
      <c r="L378" s="39" t="s">
        <v>236</v>
      </c>
      <c r="M378" s="39"/>
      <c r="N378" s="36"/>
      <c r="O378" s="36"/>
      <c r="P378" s="37">
        <v>26694</v>
      </c>
      <c r="Q378" s="37"/>
      <c r="R378" s="36"/>
    </row>
    <row r="379" spans="1:18" ht="15.75" thickBot="1">
      <c r="A379" s="11"/>
      <c r="B379" s="73"/>
      <c r="C379" s="36"/>
      <c r="D379" s="78"/>
      <c r="E379" s="78"/>
      <c r="F379" s="70"/>
      <c r="G379" s="36"/>
      <c r="H379" s="78"/>
      <c r="I379" s="78"/>
      <c r="J379" s="70"/>
      <c r="K379" s="36"/>
      <c r="L379" s="45"/>
      <c r="M379" s="45"/>
      <c r="N379" s="70"/>
      <c r="O379" s="36"/>
      <c r="P379" s="78"/>
      <c r="Q379" s="78"/>
      <c r="R379" s="70"/>
    </row>
    <row r="380" spans="1:18">
      <c r="A380" s="11"/>
      <c r="B380" s="72" t="s">
        <v>155</v>
      </c>
      <c r="C380" s="28"/>
      <c r="D380" s="29" t="s">
        <v>200</v>
      </c>
      <c r="E380" s="56">
        <v>424</v>
      </c>
      <c r="F380" s="33"/>
      <c r="G380" s="28"/>
      <c r="H380" s="29" t="s">
        <v>200</v>
      </c>
      <c r="I380" s="31">
        <v>11819</v>
      </c>
      <c r="J380" s="33"/>
      <c r="K380" s="28"/>
      <c r="L380" s="29" t="s">
        <v>200</v>
      </c>
      <c r="M380" s="56" t="s">
        <v>236</v>
      </c>
      <c r="N380" s="33"/>
      <c r="O380" s="28"/>
      <c r="P380" s="29" t="s">
        <v>200</v>
      </c>
      <c r="Q380" s="31">
        <v>12243</v>
      </c>
      <c r="R380" s="33"/>
    </row>
    <row r="381" spans="1:18" ht="15.75" thickBot="1">
      <c r="A381" s="11"/>
      <c r="B381" s="72"/>
      <c r="C381" s="28"/>
      <c r="D381" s="46"/>
      <c r="E381" s="83"/>
      <c r="F381" s="48"/>
      <c r="G381" s="28"/>
      <c r="H381" s="46"/>
      <c r="I381" s="47"/>
      <c r="J381" s="48"/>
      <c r="K381" s="28"/>
      <c r="L381" s="46"/>
      <c r="M381" s="83"/>
      <c r="N381" s="48"/>
      <c r="O381" s="28"/>
      <c r="P381" s="46"/>
      <c r="Q381" s="47"/>
      <c r="R381" s="48"/>
    </row>
    <row r="382" spans="1:18" ht="15.75" thickTop="1">
      <c r="A382" s="11"/>
      <c r="B382" s="10"/>
      <c r="C382" s="10"/>
      <c r="D382" s="10"/>
      <c r="E382" s="10"/>
      <c r="F382" s="10"/>
      <c r="G382" s="10"/>
      <c r="H382" s="10"/>
      <c r="I382" s="10"/>
      <c r="J382" s="10"/>
      <c r="K382" s="10"/>
      <c r="L382" s="10"/>
      <c r="M382" s="10"/>
      <c r="N382" s="10"/>
      <c r="O382" s="10"/>
      <c r="P382" s="10"/>
      <c r="Q382" s="10"/>
      <c r="R382" s="10"/>
    </row>
    <row r="383" spans="1:18">
      <c r="A383" s="11"/>
      <c r="B383" s="85" t="s">
        <v>390</v>
      </c>
      <c r="C383" s="85"/>
      <c r="D383" s="85"/>
      <c r="E383" s="85"/>
      <c r="F383" s="85"/>
      <c r="G383" s="85"/>
      <c r="H383" s="85"/>
      <c r="I383" s="85"/>
      <c r="J383" s="85"/>
      <c r="K383" s="85"/>
      <c r="L383" s="85"/>
      <c r="M383" s="85"/>
      <c r="N383" s="85"/>
      <c r="O383" s="85"/>
      <c r="P383" s="85"/>
      <c r="Q383" s="85"/>
      <c r="R383" s="85"/>
    </row>
    <row r="384" spans="1:18">
      <c r="A384" s="11"/>
      <c r="B384" s="85" t="s">
        <v>350</v>
      </c>
      <c r="C384" s="85"/>
      <c r="D384" s="85"/>
      <c r="E384" s="85"/>
      <c r="F384" s="85"/>
      <c r="G384" s="85"/>
      <c r="H384" s="85"/>
      <c r="I384" s="85"/>
      <c r="J384" s="85"/>
      <c r="K384" s="85"/>
      <c r="L384" s="85"/>
      <c r="M384" s="85"/>
      <c r="N384" s="85"/>
      <c r="O384" s="85"/>
      <c r="P384" s="85"/>
      <c r="Q384" s="85"/>
      <c r="R384" s="85"/>
    </row>
    <row r="385" spans="1:18">
      <c r="A385" s="11"/>
      <c r="B385" s="68"/>
      <c r="C385" s="68"/>
      <c r="D385" s="68"/>
      <c r="E385" s="68"/>
      <c r="F385" s="68"/>
      <c r="G385" s="68"/>
      <c r="H385" s="68"/>
      <c r="I385" s="68"/>
      <c r="J385" s="68"/>
      <c r="K385" s="68"/>
      <c r="L385" s="68"/>
      <c r="M385" s="68"/>
      <c r="N385" s="68"/>
      <c r="O385" s="68"/>
      <c r="P385" s="68"/>
      <c r="Q385" s="68"/>
      <c r="R385" s="68"/>
    </row>
    <row r="386" spans="1:18">
      <c r="A386" s="11"/>
      <c r="B386" s="24"/>
      <c r="C386" s="24"/>
      <c r="D386" s="24"/>
      <c r="E386" s="24"/>
      <c r="F386" s="24"/>
      <c r="G386" s="24"/>
      <c r="H386" s="24"/>
      <c r="I386" s="24"/>
      <c r="J386" s="24"/>
      <c r="K386" s="24"/>
      <c r="L386" s="24"/>
      <c r="M386" s="24"/>
      <c r="N386" s="24"/>
      <c r="O386" s="24"/>
      <c r="P386" s="24"/>
      <c r="Q386" s="24"/>
      <c r="R386" s="24"/>
    </row>
    <row r="387" spans="1:18">
      <c r="A387" s="11"/>
      <c r="B387" s="17"/>
      <c r="C387" s="17"/>
      <c r="D387" s="17"/>
      <c r="E387" s="17"/>
      <c r="F387" s="17"/>
      <c r="G387" s="17"/>
      <c r="H387" s="17"/>
      <c r="I387" s="17"/>
      <c r="J387" s="17"/>
      <c r="K387" s="17"/>
      <c r="L387" s="17"/>
      <c r="M387" s="17"/>
      <c r="N387" s="17"/>
      <c r="O387" s="17"/>
      <c r="P387" s="17"/>
      <c r="Q387" s="17"/>
      <c r="R387" s="17"/>
    </row>
    <row r="388" spans="1:18">
      <c r="A388" s="11"/>
      <c r="B388" s="71" t="s">
        <v>281</v>
      </c>
      <c r="C388" s="36"/>
      <c r="D388" s="53" t="s">
        <v>282</v>
      </c>
      <c r="E388" s="53"/>
      <c r="F388" s="53"/>
      <c r="G388" s="36"/>
      <c r="H388" s="53" t="s">
        <v>285</v>
      </c>
      <c r="I388" s="53"/>
      <c r="J388" s="53"/>
      <c r="K388" s="36"/>
      <c r="L388" s="53" t="s">
        <v>286</v>
      </c>
      <c r="M388" s="53"/>
      <c r="N388" s="53"/>
      <c r="O388" s="36"/>
      <c r="P388" s="53" t="s">
        <v>287</v>
      </c>
      <c r="Q388" s="53"/>
      <c r="R388" s="53"/>
    </row>
    <row r="389" spans="1:18">
      <c r="A389" s="11"/>
      <c r="B389" s="71"/>
      <c r="C389" s="36"/>
      <c r="D389" s="53" t="s">
        <v>283</v>
      </c>
      <c r="E389" s="53"/>
      <c r="F389" s="53"/>
      <c r="G389" s="36"/>
      <c r="H389" s="53" t="s">
        <v>284</v>
      </c>
      <c r="I389" s="53"/>
      <c r="J389" s="53"/>
      <c r="K389" s="36"/>
      <c r="L389" s="53"/>
      <c r="M389" s="53"/>
      <c r="N389" s="53"/>
      <c r="O389" s="36"/>
      <c r="P389" s="53"/>
      <c r="Q389" s="53"/>
      <c r="R389" s="53"/>
    </row>
    <row r="390" spans="1:18" ht="15.75" thickBot="1">
      <c r="A390" s="11"/>
      <c r="B390" s="71"/>
      <c r="C390" s="36"/>
      <c r="D390" s="54" t="s">
        <v>284</v>
      </c>
      <c r="E390" s="54"/>
      <c r="F390" s="54"/>
      <c r="G390" s="36"/>
      <c r="H390" s="66"/>
      <c r="I390" s="66"/>
      <c r="J390" s="66"/>
      <c r="K390" s="36"/>
      <c r="L390" s="54"/>
      <c r="M390" s="54"/>
      <c r="N390" s="54"/>
      <c r="O390" s="36"/>
      <c r="P390" s="54"/>
      <c r="Q390" s="54"/>
      <c r="R390" s="54"/>
    </row>
    <row r="391" spans="1:18">
      <c r="A391" s="11"/>
      <c r="B391" s="65" t="s">
        <v>391</v>
      </c>
      <c r="C391" s="20"/>
      <c r="D391" s="33"/>
      <c r="E391" s="33"/>
      <c r="F391" s="33"/>
      <c r="G391" s="20"/>
      <c r="H391" s="33"/>
      <c r="I391" s="33"/>
      <c r="J391" s="33"/>
      <c r="K391" s="20"/>
      <c r="L391" s="33"/>
      <c r="M391" s="33"/>
      <c r="N391" s="33"/>
      <c r="O391" s="20"/>
      <c r="P391" s="33"/>
      <c r="Q391" s="33"/>
      <c r="R391" s="33"/>
    </row>
    <row r="392" spans="1:18">
      <c r="A392" s="11"/>
      <c r="B392" s="35" t="s">
        <v>408</v>
      </c>
      <c r="C392" s="36"/>
      <c r="D392" s="51" t="s">
        <v>200</v>
      </c>
      <c r="E392" s="37">
        <v>47758</v>
      </c>
      <c r="F392" s="36"/>
      <c r="G392" s="36"/>
      <c r="H392" s="51" t="s">
        <v>200</v>
      </c>
      <c r="I392" s="39" t="s">
        <v>409</v>
      </c>
      <c r="J392" s="51" t="s">
        <v>207</v>
      </c>
      <c r="K392" s="36"/>
      <c r="L392" s="51" t="s">
        <v>200</v>
      </c>
      <c r="M392" s="39" t="s">
        <v>236</v>
      </c>
      <c r="N392" s="36"/>
      <c r="O392" s="36"/>
      <c r="P392" s="51" t="s">
        <v>200</v>
      </c>
      <c r="Q392" s="37">
        <v>15397</v>
      </c>
      <c r="R392" s="36"/>
    </row>
    <row r="393" spans="1:18" ht="15.75" thickBot="1">
      <c r="A393" s="11"/>
      <c r="B393" s="35"/>
      <c r="C393" s="36"/>
      <c r="D393" s="80"/>
      <c r="E393" s="78"/>
      <c r="F393" s="70"/>
      <c r="G393" s="36"/>
      <c r="H393" s="80"/>
      <c r="I393" s="45"/>
      <c r="J393" s="80"/>
      <c r="K393" s="36"/>
      <c r="L393" s="80"/>
      <c r="M393" s="45"/>
      <c r="N393" s="70"/>
      <c r="O393" s="36"/>
      <c r="P393" s="80"/>
      <c r="Q393" s="78"/>
      <c r="R393" s="70"/>
    </row>
    <row r="394" spans="1:18">
      <c r="A394" s="11"/>
      <c r="B394" s="65" t="s">
        <v>394</v>
      </c>
      <c r="C394" s="20"/>
      <c r="D394" s="33"/>
      <c r="E394" s="33"/>
      <c r="F394" s="33"/>
      <c r="G394" s="20"/>
      <c r="H394" s="33"/>
      <c r="I394" s="33"/>
      <c r="J394" s="33"/>
      <c r="K394" s="20"/>
      <c r="L394" s="33"/>
      <c r="M394" s="33"/>
      <c r="N394" s="33"/>
      <c r="O394" s="20"/>
      <c r="P394" s="33"/>
      <c r="Q394" s="33"/>
      <c r="R394" s="33"/>
    </row>
    <row r="395" spans="1:18">
      <c r="A395" s="11"/>
      <c r="B395" s="35" t="s">
        <v>141</v>
      </c>
      <c r="C395" s="36"/>
      <c r="D395" s="39" t="s">
        <v>410</v>
      </c>
      <c r="E395" s="39"/>
      <c r="F395" s="51" t="s">
        <v>207</v>
      </c>
      <c r="G395" s="36"/>
      <c r="H395" s="39" t="s">
        <v>411</v>
      </c>
      <c r="I395" s="39"/>
      <c r="J395" s="51" t="s">
        <v>207</v>
      </c>
      <c r="K395" s="36"/>
      <c r="L395" s="39" t="s">
        <v>236</v>
      </c>
      <c r="M395" s="39"/>
      <c r="N395" s="36"/>
      <c r="O395" s="36"/>
      <c r="P395" s="39" t="s">
        <v>412</v>
      </c>
      <c r="Q395" s="39"/>
      <c r="R395" s="51" t="s">
        <v>207</v>
      </c>
    </row>
    <row r="396" spans="1:18">
      <c r="A396" s="11"/>
      <c r="B396" s="35"/>
      <c r="C396" s="36"/>
      <c r="D396" s="39"/>
      <c r="E396" s="39"/>
      <c r="F396" s="51"/>
      <c r="G396" s="36"/>
      <c r="H396" s="39"/>
      <c r="I396" s="39"/>
      <c r="J396" s="51"/>
      <c r="K396" s="36"/>
      <c r="L396" s="39"/>
      <c r="M396" s="39"/>
      <c r="N396" s="36"/>
      <c r="O396" s="36"/>
      <c r="P396" s="39"/>
      <c r="Q396" s="39"/>
      <c r="R396" s="51"/>
    </row>
    <row r="397" spans="1:18">
      <c r="A397" s="11"/>
      <c r="B397" s="26" t="s">
        <v>142</v>
      </c>
      <c r="C397" s="28"/>
      <c r="D397" s="38" t="s">
        <v>413</v>
      </c>
      <c r="E397" s="38"/>
      <c r="F397" s="69" t="s">
        <v>207</v>
      </c>
      <c r="G397" s="28"/>
      <c r="H397" s="38" t="s">
        <v>414</v>
      </c>
      <c r="I397" s="38"/>
      <c r="J397" s="69" t="s">
        <v>207</v>
      </c>
      <c r="K397" s="28"/>
      <c r="L397" s="38" t="s">
        <v>236</v>
      </c>
      <c r="M397" s="38"/>
      <c r="N397" s="28"/>
      <c r="O397" s="28"/>
      <c r="P397" s="38" t="s">
        <v>415</v>
      </c>
      <c r="Q397" s="38"/>
      <c r="R397" s="69" t="s">
        <v>207</v>
      </c>
    </row>
    <row r="398" spans="1:18">
      <c r="A398" s="11"/>
      <c r="B398" s="26"/>
      <c r="C398" s="28"/>
      <c r="D398" s="38"/>
      <c r="E398" s="38"/>
      <c r="F398" s="69"/>
      <c r="G398" s="28"/>
      <c r="H398" s="38"/>
      <c r="I398" s="38"/>
      <c r="J398" s="69"/>
      <c r="K398" s="28"/>
      <c r="L398" s="38"/>
      <c r="M398" s="38"/>
      <c r="N398" s="28"/>
      <c r="O398" s="28"/>
      <c r="P398" s="38"/>
      <c r="Q398" s="38"/>
      <c r="R398" s="69"/>
    </row>
    <row r="399" spans="1:18">
      <c r="A399" s="11"/>
      <c r="B399" s="35" t="s">
        <v>143</v>
      </c>
      <c r="C399" s="36"/>
      <c r="D399" s="51" t="s">
        <v>200</v>
      </c>
      <c r="E399" s="39" t="s">
        <v>236</v>
      </c>
      <c r="F399" s="36"/>
      <c r="G399" s="36"/>
      <c r="H399" s="51" t="s">
        <v>200</v>
      </c>
      <c r="I399" s="39" t="s">
        <v>416</v>
      </c>
      <c r="J399" s="51" t="s">
        <v>207</v>
      </c>
      <c r="K399" s="36"/>
      <c r="L399" s="51" t="s">
        <v>200</v>
      </c>
      <c r="M399" s="39" t="s">
        <v>236</v>
      </c>
      <c r="N399" s="36"/>
      <c r="O399" s="36"/>
      <c r="P399" s="51" t="s">
        <v>200</v>
      </c>
      <c r="Q399" s="39" t="s">
        <v>416</v>
      </c>
      <c r="R399" s="51" t="s">
        <v>207</v>
      </c>
    </row>
    <row r="400" spans="1:18" ht="15.75" thickBot="1">
      <c r="A400" s="11"/>
      <c r="B400" s="35"/>
      <c r="C400" s="36"/>
      <c r="D400" s="80"/>
      <c r="E400" s="45"/>
      <c r="F400" s="70"/>
      <c r="G400" s="36"/>
      <c r="H400" s="80"/>
      <c r="I400" s="45"/>
      <c r="J400" s="80"/>
      <c r="K400" s="36"/>
      <c r="L400" s="80"/>
      <c r="M400" s="45"/>
      <c r="N400" s="70"/>
      <c r="O400" s="36"/>
      <c r="P400" s="80"/>
      <c r="Q400" s="45"/>
      <c r="R400" s="80"/>
    </row>
    <row r="401" spans="1:18">
      <c r="A401" s="11"/>
      <c r="B401" s="26" t="s">
        <v>398</v>
      </c>
      <c r="C401" s="28"/>
      <c r="D401" s="56" t="s">
        <v>417</v>
      </c>
      <c r="E401" s="56"/>
      <c r="F401" s="29" t="s">
        <v>207</v>
      </c>
      <c r="G401" s="28"/>
      <c r="H401" s="56" t="s">
        <v>418</v>
      </c>
      <c r="I401" s="56"/>
      <c r="J401" s="29" t="s">
        <v>207</v>
      </c>
      <c r="K401" s="28"/>
      <c r="L401" s="56" t="s">
        <v>236</v>
      </c>
      <c r="M401" s="56"/>
      <c r="N401" s="33"/>
      <c r="O401" s="28"/>
      <c r="P401" s="56" t="s">
        <v>419</v>
      </c>
      <c r="Q401" s="56"/>
      <c r="R401" s="29" t="s">
        <v>207</v>
      </c>
    </row>
    <row r="402" spans="1:18">
      <c r="A402" s="11"/>
      <c r="B402" s="26"/>
      <c r="C402" s="28"/>
      <c r="D402" s="38"/>
      <c r="E402" s="38"/>
      <c r="F402" s="69"/>
      <c r="G402" s="28"/>
      <c r="H402" s="38"/>
      <c r="I402" s="38"/>
      <c r="J402" s="69"/>
      <c r="K402" s="28"/>
      <c r="L402" s="38"/>
      <c r="M402" s="38"/>
      <c r="N402" s="28"/>
      <c r="O402" s="28"/>
      <c r="P402" s="38"/>
      <c r="Q402" s="38"/>
      <c r="R402" s="69"/>
    </row>
    <row r="403" spans="1:18">
      <c r="A403" s="11"/>
      <c r="B403" s="84" t="s">
        <v>399</v>
      </c>
      <c r="C403" s="16"/>
      <c r="D403" s="36"/>
      <c r="E403" s="36"/>
      <c r="F403" s="36"/>
      <c r="G403" s="16"/>
      <c r="H403" s="36"/>
      <c r="I403" s="36"/>
      <c r="J403" s="36"/>
      <c r="K403" s="16"/>
      <c r="L403" s="36"/>
      <c r="M403" s="36"/>
      <c r="N403" s="36"/>
      <c r="O403" s="16"/>
      <c r="P403" s="36"/>
      <c r="Q403" s="36"/>
      <c r="R403" s="36"/>
    </row>
    <row r="404" spans="1:18">
      <c r="A404" s="11"/>
      <c r="B404" s="26" t="s">
        <v>146</v>
      </c>
      <c r="C404" s="28"/>
      <c r="D404" s="38" t="s">
        <v>420</v>
      </c>
      <c r="E404" s="38"/>
      <c r="F404" s="69" t="s">
        <v>207</v>
      </c>
      <c r="G404" s="28"/>
      <c r="H404" s="38" t="s">
        <v>236</v>
      </c>
      <c r="I404" s="38"/>
      <c r="J404" s="28"/>
      <c r="K404" s="28"/>
      <c r="L404" s="38" t="s">
        <v>236</v>
      </c>
      <c r="M404" s="38"/>
      <c r="N404" s="28"/>
      <c r="O404" s="28"/>
      <c r="P404" s="38" t="s">
        <v>420</v>
      </c>
      <c r="Q404" s="38"/>
      <c r="R404" s="69" t="s">
        <v>207</v>
      </c>
    </row>
    <row r="405" spans="1:18">
      <c r="A405" s="11"/>
      <c r="B405" s="26"/>
      <c r="C405" s="28"/>
      <c r="D405" s="38"/>
      <c r="E405" s="38"/>
      <c r="F405" s="69"/>
      <c r="G405" s="28"/>
      <c r="H405" s="38"/>
      <c r="I405" s="38"/>
      <c r="J405" s="28"/>
      <c r="K405" s="28"/>
      <c r="L405" s="38"/>
      <c r="M405" s="38"/>
      <c r="N405" s="28"/>
      <c r="O405" s="28"/>
      <c r="P405" s="38"/>
      <c r="Q405" s="38"/>
      <c r="R405" s="69"/>
    </row>
    <row r="406" spans="1:18">
      <c r="A406" s="11"/>
      <c r="B406" s="35" t="s">
        <v>147</v>
      </c>
      <c r="C406" s="36"/>
      <c r="D406" s="37">
        <v>110000</v>
      </c>
      <c r="E406" s="37"/>
      <c r="F406" s="36"/>
      <c r="G406" s="36"/>
      <c r="H406" s="39" t="s">
        <v>236</v>
      </c>
      <c r="I406" s="39"/>
      <c r="J406" s="36"/>
      <c r="K406" s="36"/>
      <c r="L406" s="39" t="s">
        <v>236</v>
      </c>
      <c r="M406" s="39"/>
      <c r="N406" s="36"/>
      <c r="O406" s="36"/>
      <c r="P406" s="37">
        <v>110000</v>
      </c>
      <c r="Q406" s="37"/>
      <c r="R406" s="36"/>
    </row>
    <row r="407" spans="1:18">
      <c r="A407" s="11"/>
      <c r="B407" s="35"/>
      <c r="C407" s="36"/>
      <c r="D407" s="37"/>
      <c r="E407" s="37"/>
      <c r="F407" s="36"/>
      <c r="G407" s="36"/>
      <c r="H407" s="39"/>
      <c r="I407" s="39"/>
      <c r="J407" s="36"/>
      <c r="K407" s="36"/>
      <c r="L407" s="39"/>
      <c r="M407" s="39"/>
      <c r="N407" s="36"/>
      <c r="O407" s="36"/>
      <c r="P407" s="37"/>
      <c r="Q407" s="37"/>
      <c r="R407" s="36"/>
    </row>
    <row r="408" spans="1:18">
      <c r="A408" s="11"/>
      <c r="B408" s="26" t="s">
        <v>148</v>
      </c>
      <c r="C408" s="28"/>
      <c r="D408" s="38" t="s">
        <v>421</v>
      </c>
      <c r="E408" s="38"/>
      <c r="F408" s="69" t="s">
        <v>207</v>
      </c>
      <c r="G408" s="28"/>
      <c r="H408" s="28"/>
      <c r="I408" s="28"/>
      <c r="J408" s="28"/>
      <c r="K408" s="28"/>
      <c r="L408" s="28"/>
      <c r="M408" s="28"/>
      <c r="N408" s="28"/>
      <c r="O408" s="28"/>
      <c r="P408" s="38" t="s">
        <v>421</v>
      </c>
      <c r="Q408" s="38"/>
      <c r="R408" s="69" t="s">
        <v>207</v>
      </c>
    </row>
    <row r="409" spans="1:18" ht="15.75" thickBot="1">
      <c r="A409" s="11"/>
      <c r="B409" s="26"/>
      <c r="C409" s="28"/>
      <c r="D409" s="58"/>
      <c r="E409" s="58"/>
      <c r="F409" s="79"/>
      <c r="G409" s="28"/>
      <c r="H409" s="42"/>
      <c r="I409" s="42"/>
      <c r="J409" s="42"/>
      <c r="K409" s="28"/>
      <c r="L409" s="42"/>
      <c r="M409" s="42"/>
      <c r="N409" s="42"/>
      <c r="O409" s="28"/>
      <c r="P409" s="58"/>
      <c r="Q409" s="58"/>
      <c r="R409" s="79"/>
    </row>
    <row r="410" spans="1:18">
      <c r="A410" s="11"/>
      <c r="B410" s="35" t="s">
        <v>422</v>
      </c>
      <c r="C410" s="36"/>
      <c r="D410" s="43">
        <v>88362</v>
      </c>
      <c r="E410" s="43"/>
      <c r="F410" s="44"/>
      <c r="G410" s="36"/>
      <c r="H410" s="61" t="s">
        <v>236</v>
      </c>
      <c r="I410" s="61"/>
      <c r="J410" s="44"/>
      <c r="K410" s="36"/>
      <c r="L410" s="61" t="s">
        <v>236</v>
      </c>
      <c r="M410" s="61"/>
      <c r="N410" s="44"/>
      <c r="O410" s="36"/>
      <c r="P410" s="43">
        <v>88362</v>
      </c>
      <c r="Q410" s="43"/>
      <c r="R410" s="44"/>
    </row>
    <row r="411" spans="1:18">
      <c r="A411" s="11"/>
      <c r="B411" s="35"/>
      <c r="C411" s="36"/>
      <c r="D411" s="37"/>
      <c r="E411" s="37"/>
      <c r="F411" s="36"/>
      <c r="G411" s="36"/>
      <c r="H411" s="39"/>
      <c r="I411" s="39"/>
      <c r="J411" s="36"/>
      <c r="K411" s="36"/>
      <c r="L411" s="39"/>
      <c r="M411" s="39"/>
      <c r="N411" s="36"/>
      <c r="O411" s="36"/>
      <c r="P411" s="37"/>
      <c r="Q411" s="37"/>
      <c r="R411" s="36"/>
    </row>
    <row r="412" spans="1:18">
      <c r="A412" s="11"/>
      <c r="B412" s="26" t="s">
        <v>151</v>
      </c>
      <c r="C412" s="28"/>
      <c r="D412" s="38" t="s">
        <v>236</v>
      </c>
      <c r="E412" s="38"/>
      <c r="F412" s="28"/>
      <c r="G412" s="28"/>
      <c r="H412" s="38" t="s">
        <v>423</v>
      </c>
      <c r="I412" s="38"/>
      <c r="J412" s="69" t="s">
        <v>207</v>
      </c>
      <c r="K412" s="28"/>
      <c r="L412" s="38" t="s">
        <v>236</v>
      </c>
      <c r="M412" s="38"/>
      <c r="N412" s="28"/>
      <c r="O412" s="28"/>
      <c r="P412" s="38" t="s">
        <v>423</v>
      </c>
      <c r="Q412" s="38"/>
      <c r="R412" s="69" t="s">
        <v>207</v>
      </c>
    </row>
    <row r="413" spans="1:18" ht="15.75" thickBot="1">
      <c r="A413" s="11"/>
      <c r="B413" s="26"/>
      <c r="C413" s="28"/>
      <c r="D413" s="58"/>
      <c r="E413" s="58"/>
      <c r="F413" s="42"/>
      <c r="G413" s="28"/>
      <c r="H413" s="58"/>
      <c r="I413" s="58"/>
      <c r="J413" s="79"/>
      <c r="K413" s="28"/>
      <c r="L413" s="58"/>
      <c r="M413" s="58"/>
      <c r="N413" s="42"/>
      <c r="O413" s="28"/>
      <c r="P413" s="58"/>
      <c r="Q413" s="58"/>
      <c r="R413" s="79"/>
    </row>
    <row r="414" spans="1:18">
      <c r="A414" s="11"/>
      <c r="B414" s="35" t="s">
        <v>404</v>
      </c>
      <c r="C414" s="36"/>
      <c r="D414" s="61" t="s">
        <v>395</v>
      </c>
      <c r="E414" s="61"/>
      <c r="F414" s="59" t="s">
        <v>207</v>
      </c>
      <c r="G414" s="36"/>
      <c r="H414" s="61" t="s">
        <v>424</v>
      </c>
      <c r="I414" s="61"/>
      <c r="J414" s="59" t="s">
        <v>207</v>
      </c>
      <c r="K414" s="36"/>
      <c r="L414" s="61" t="s">
        <v>236</v>
      </c>
      <c r="M414" s="61"/>
      <c r="N414" s="44"/>
      <c r="O414" s="36"/>
      <c r="P414" s="61" t="s">
        <v>425</v>
      </c>
      <c r="Q414" s="61"/>
      <c r="R414" s="59" t="s">
        <v>207</v>
      </c>
    </row>
    <row r="415" spans="1:18">
      <c r="A415" s="11"/>
      <c r="B415" s="35"/>
      <c r="C415" s="36"/>
      <c r="D415" s="39"/>
      <c r="E415" s="39"/>
      <c r="F415" s="51"/>
      <c r="G415" s="36"/>
      <c r="H415" s="39"/>
      <c r="I415" s="39"/>
      <c r="J415" s="51"/>
      <c r="K415" s="36"/>
      <c r="L415" s="39"/>
      <c r="M415" s="39"/>
      <c r="N415" s="36"/>
      <c r="O415" s="36"/>
      <c r="P415" s="39"/>
      <c r="Q415" s="39"/>
      <c r="R415" s="51"/>
    </row>
    <row r="416" spans="1:18">
      <c r="A416" s="11"/>
      <c r="B416" s="19" t="s">
        <v>153</v>
      </c>
      <c r="C416" s="20"/>
      <c r="D416" s="28"/>
      <c r="E416" s="28"/>
      <c r="F416" s="28"/>
      <c r="G416" s="20"/>
      <c r="H416" s="28"/>
      <c r="I416" s="28"/>
      <c r="J416" s="28"/>
      <c r="K416" s="20"/>
      <c r="L416" s="28"/>
      <c r="M416" s="28"/>
      <c r="N416" s="28"/>
      <c r="O416" s="20"/>
      <c r="P416" s="28"/>
      <c r="Q416" s="28"/>
      <c r="R416" s="28"/>
    </row>
    <row r="417" spans="1:18">
      <c r="A417" s="11"/>
      <c r="B417" s="73" t="s">
        <v>154</v>
      </c>
      <c r="C417" s="36"/>
      <c r="D417" s="37">
        <v>11093</v>
      </c>
      <c r="E417" s="37"/>
      <c r="F417" s="36"/>
      <c r="G417" s="36"/>
      <c r="H417" s="37">
        <v>69745</v>
      </c>
      <c r="I417" s="37"/>
      <c r="J417" s="36"/>
      <c r="K417" s="36"/>
      <c r="L417" s="39" t="s">
        <v>236</v>
      </c>
      <c r="M417" s="39"/>
      <c r="N417" s="36"/>
      <c r="O417" s="36"/>
      <c r="P417" s="37">
        <v>80838</v>
      </c>
      <c r="Q417" s="37"/>
      <c r="R417" s="36"/>
    </row>
    <row r="418" spans="1:18" ht="15.75" thickBot="1">
      <c r="A418" s="11"/>
      <c r="B418" s="73"/>
      <c r="C418" s="36"/>
      <c r="D418" s="78"/>
      <c r="E418" s="78"/>
      <c r="F418" s="70"/>
      <c r="G418" s="36"/>
      <c r="H418" s="78"/>
      <c r="I418" s="78"/>
      <c r="J418" s="70"/>
      <c r="K418" s="36"/>
      <c r="L418" s="45"/>
      <c r="M418" s="45"/>
      <c r="N418" s="70"/>
      <c r="O418" s="36"/>
      <c r="P418" s="78"/>
      <c r="Q418" s="78"/>
      <c r="R418" s="70"/>
    </row>
    <row r="419" spans="1:18">
      <c r="A419" s="11"/>
      <c r="B419" s="72" t="s">
        <v>155</v>
      </c>
      <c r="C419" s="28"/>
      <c r="D419" s="29" t="s">
        <v>200</v>
      </c>
      <c r="E419" s="31">
        <v>4069</v>
      </c>
      <c r="F419" s="33"/>
      <c r="G419" s="28"/>
      <c r="H419" s="29" t="s">
        <v>200</v>
      </c>
      <c r="I419" s="31">
        <v>26625</v>
      </c>
      <c r="J419" s="33"/>
      <c r="K419" s="28"/>
      <c r="L419" s="29" t="s">
        <v>200</v>
      </c>
      <c r="M419" s="56" t="s">
        <v>236</v>
      </c>
      <c r="N419" s="33"/>
      <c r="O419" s="28"/>
      <c r="P419" s="29" t="s">
        <v>200</v>
      </c>
      <c r="Q419" s="31">
        <v>30694</v>
      </c>
      <c r="R419" s="33"/>
    </row>
    <row r="420" spans="1:18" ht="15.75" thickBot="1">
      <c r="A420" s="11"/>
      <c r="B420" s="72"/>
      <c r="C420" s="28"/>
      <c r="D420" s="46"/>
      <c r="E420" s="47"/>
      <c r="F420" s="48"/>
      <c r="G420" s="28"/>
      <c r="H420" s="46"/>
      <c r="I420" s="47"/>
      <c r="J420" s="48"/>
      <c r="K420" s="28"/>
      <c r="L420" s="46"/>
      <c r="M420" s="83"/>
      <c r="N420" s="48"/>
      <c r="O420" s="28"/>
      <c r="P420" s="46"/>
      <c r="Q420" s="47"/>
      <c r="R420" s="48"/>
    </row>
    <row r="421" spans="1:18" ht="15.75" thickTop="1"/>
  </sheetData>
  <mergeCells count="2345">
    <mergeCell ref="B384:R384"/>
    <mergeCell ref="B385:R385"/>
    <mergeCell ref="B347:R347"/>
    <mergeCell ref="B348:R348"/>
    <mergeCell ref="B349:R349"/>
    <mergeCell ref="B350:R350"/>
    <mergeCell ref="B382:R382"/>
    <mergeCell ref="B383:R383"/>
    <mergeCell ref="B304:R304"/>
    <mergeCell ref="B305:R305"/>
    <mergeCell ref="B317:R317"/>
    <mergeCell ref="B318:R318"/>
    <mergeCell ref="B334:R334"/>
    <mergeCell ref="B335:R335"/>
    <mergeCell ref="B177:R177"/>
    <mergeCell ref="B210:R210"/>
    <mergeCell ref="B211:R211"/>
    <mergeCell ref="B212:R212"/>
    <mergeCell ref="B249:R249"/>
    <mergeCell ref="B250:R250"/>
    <mergeCell ref="B74:R74"/>
    <mergeCell ref="B136:R136"/>
    <mergeCell ref="B137:R137"/>
    <mergeCell ref="B138:R138"/>
    <mergeCell ref="B139:R139"/>
    <mergeCell ref="B176:R176"/>
    <mergeCell ref="B7:R7"/>
    <mergeCell ref="B8:R8"/>
    <mergeCell ref="B9:R9"/>
    <mergeCell ref="B10:R10"/>
    <mergeCell ref="B72:R72"/>
    <mergeCell ref="B73:R73"/>
    <mergeCell ref="Q419:Q420"/>
    <mergeCell ref="R419:R420"/>
    <mergeCell ref="A1:A2"/>
    <mergeCell ref="B1:R1"/>
    <mergeCell ref="B2:R2"/>
    <mergeCell ref="B3:R3"/>
    <mergeCell ref="A4:A420"/>
    <mergeCell ref="B4:R4"/>
    <mergeCell ref="B5:R5"/>
    <mergeCell ref="B6:R6"/>
    <mergeCell ref="K419:K420"/>
    <mergeCell ref="L419:L420"/>
    <mergeCell ref="M419:M420"/>
    <mergeCell ref="N419:N420"/>
    <mergeCell ref="O419:O420"/>
    <mergeCell ref="P419:P420"/>
    <mergeCell ref="R417:R418"/>
    <mergeCell ref="B419:B420"/>
    <mergeCell ref="C419:C420"/>
    <mergeCell ref="D419:D420"/>
    <mergeCell ref="E419:E420"/>
    <mergeCell ref="F419:F420"/>
    <mergeCell ref="G419:G420"/>
    <mergeCell ref="H419:H420"/>
    <mergeCell ref="I419:I420"/>
    <mergeCell ref="J419:J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N414:N415"/>
    <mergeCell ref="O414:O415"/>
    <mergeCell ref="P414:Q415"/>
    <mergeCell ref="R414:R415"/>
    <mergeCell ref="D416:F416"/>
    <mergeCell ref="H416:J416"/>
    <mergeCell ref="L416:N416"/>
    <mergeCell ref="P416:R416"/>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J408:J409"/>
    <mergeCell ref="K408:K409"/>
    <mergeCell ref="L408:M409"/>
    <mergeCell ref="N408:N409"/>
    <mergeCell ref="O408:O409"/>
    <mergeCell ref="P408:Q409"/>
    <mergeCell ref="N406:N407"/>
    <mergeCell ref="O406:O407"/>
    <mergeCell ref="P406:Q407"/>
    <mergeCell ref="R406:R407"/>
    <mergeCell ref="B408:B409"/>
    <mergeCell ref="C408:C409"/>
    <mergeCell ref="D408:E409"/>
    <mergeCell ref="F408:F409"/>
    <mergeCell ref="G408:G409"/>
    <mergeCell ref="H408:I409"/>
    <mergeCell ref="R404:R405"/>
    <mergeCell ref="B406:B407"/>
    <mergeCell ref="C406:C407"/>
    <mergeCell ref="D406:E407"/>
    <mergeCell ref="F406:F407"/>
    <mergeCell ref="G406:G407"/>
    <mergeCell ref="H406:I407"/>
    <mergeCell ref="J406:J407"/>
    <mergeCell ref="K406:K407"/>
    <mergeCell ref="L406:M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P401:Q402"/>
    <mergeCell ref="R401:R402"/>
    <mergeCell ref="D403:F403"/>
    <mergeCell ref="H403:J403"/>
    <mergeCell ref="L403:N403"/>
    <mergeCell ref="P403:R403"/>
    <mergeCell ref="H401:I402"/>
    <mergeCell ref="J401:J402"/>
    <mergeCell ref="K401:K402"/>
    <mergeCell ref="L401:M402"/>
    <mergeCell ref="N401:N402"/>
    <mergeCell ref="O401:O402"/>
    <mergeCell ref="N399:N400"/>
    <mergeCell ref="O399:O400"/>
    <mergeCell ref="P399:P400"/>
    <mergeCell ref="Q399:Q400"/>
    <mergeCell ref="R399:R400"/>
    <mergeCell ref="B401:B402"/>
    <mergeCell ref="C401:C402"/>
    <mergeCell ref="D401:E402"/>
    <mergeCell ref="F401:F402"/>
    <mergeCell ref="G401:G402"/>
    <mergeCell ref="H399:H400"/>
    <mergeCell ref="I399:I400"/>
    <mergeCell ref="J399:J400"/>
    <mergeCell ref="K399:K400"/>
    <mergeCell ref="L399:L400"/>
    <mergeCell ref="M399:M400"/>
    <mergeCell ref="N397:N398"/>
    <mergeCell ref="O397:O398"/>
    <mergeCell ref="P397:Q398"/>
    <mergeCell ref="R397:R398"/>
    <mergeCell ref="B399:B400"/>
    <mergeCell ref="C399:C400"/>
    <mergeCell ref="D399:D400"/>
    <mergeCell ref="E399:E400"/>
    <mergeCell ref="F399:F400"/>
    <mergeCell ref="G399:G400"/>
    <mergeCell ref="R395:R396"/>
    <mergeCell ref="B397:B398"/>
    <mergeCell ref="C397:C398"/>
    <mergeCell ref="D397:E398"/>
    <mergeCell ref="F397:F398"/>
    <mergeCell ref="G397:G398"/>
    <mergeCell ref="H397:I398"/>
    <mergeCell ref="J397:J398"/>
    <mergeCell ref="K397:K398"/>
    <mergeCell ref="L397:M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N392:N393"/>
    <mergeCell ref="O392:O393"/>
    <mergeCell ref="P392:P393"/>
    <mergeCell ref="Q392:Q393"/>
    <mergeCell ref="R392:R393"/>
    <mergeCell ref="D394:F394"/>
    <mergeCell ref="H394:J394"/>
    <mergeCell ref="L394:N394"/>
    <mergeCell ref="P394:R394"/>
    <mergeCell ref="H392:H393"/>
    <mergeCell ref="I392:I393"/>
    <mergeCell ref="J392:J393"/>
    <mergeCell ref="K392:K393"/>
    <mergeCell ref="L392:L393"/>
    <mergeCell ref="M392:M393"/>
    <mergeCell ref="D391:F391"/>
    <mergeCell ref="H391:J391"/>
    <mergeCell ref="L391:N391"/>
    <mergeCell ref="P391:R391"/>
    <mergeCell ref="B392:B393"/>
    <mergeCell ref="C392:C393"/>
    <mergeCell ref="D392:D393"/>
    <mergeCell ref="E392:E393"/>
    <mergeCell ref="F392:F393"/>
    <mergeCell ref="G392:G393"/>
    <mergeCell ref="H389:J389"/>
    <mergeCell ref="H390:J390"/>
    <mergeCell ref="K388:K390"/>
    <mergeCell ref="L388:N390"/>
    <mergeCell ref="O388:O390"/>
    <mergeCell ref="P388:R390"/>
    <mergeCell ref="Q380:Q381"/>
    <mergeCell ref="R380:R381"/>
    <mergeCell ref="B386:R386"/>
    <mergeCell ref="B388:B390"/>
    <mergeCell ref="C388:C390"/>
    <mergeCell ref="D388:F388"/>
    <mergeCell ref="D389:F389"/>
    <mergeCell ref="D390:F390"/>
    <mergeCell ref="G388:G390"/>
    <mergeCell ref="H388:J388"/>
    <mergeCell ref="K380:K381"/>
    <mergeCell ref="L380:L381"/>
    <mergeCell ref="M380:M381"/>
    <mergeCell ref="N380:N381"/>
    <mergeCell ref="O380:O381"/>
    <mergeCell ref="P380:P381"/>
    <mergeCell ref="R378:R379"/>
    <mergeCell ref="B380:B381"/>
    <mergeCell ref="C380:C381"/>
    <mergeCell ref="D380:D381"/>
    <mergeCell ref="E380:E381"/>
    <mergeCell ref="F380:F381"/>
    <mergeCell ref="G380:G381"/>
    <mergeCell ref="H380:H381"/>
    <mergeCell ref="I380:I381"/>
    <mergeCell ref="J380:J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N375:N376"/>
    <mergeCell ref="O375:O376"/>
    <mergeCell ref="P375:Q376"/>
    <mergeCell ref="R375:R376"/>
    <mergeCell ref="D377:F377"/>
    <mergeCell ref="H377:J377"/>
    <mergeCell ref="L377:N377"/>
    <mergeCell ref="P377:R377"/>
    <mergeCell ref="R373:R374"/>
    <mergeCell ref="B375:B376"/>
    <mergeCell ref="C375:C376"/>
    <mergeCell ref="D375:E376"/>
    <mergeCell ref="F375:F376"/>
    <mergeCell ref="G375:G376"/>
    <mergeCell ref="H375:I376"/>
    <mergeCell ref="J375:J376"/>
    <mergeCell ref="K375:K376"/>
    <mergeCell ref="L375:M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K371:K372"/>
    <mergeCell ref="L371:M372"/>
    <mergeCell ref="N371:N372"/>
    <mergeCell ref="O371:O372"/>
    <mergeCell ref="P371:Q372"/>
    <mergeCell ref="R371:R372"/>
    <mergeCell ref="O369:O370"/>
    <mergeCell ref="P369:Q370"/>
    <mergeCell ref="R369:R370"/>
    <mergeCell ref="B371:B372"/>
    <mergeCell ref="C371:C372"/>
    <mergeCell ref="D371:E372"/>
    <mergeCell ref="F371:F372"/>
    <mergeCell ref="G371:G372"/>
    <mergeCell ref="H371:I372"/>
    <mergeCell ref="J371:J372"/>
    <mergeCell ref="P367:Q368"/>
    <mergeCell ref="R367:R368"/>
    <mergeCell ref="B369:B370"/>
    <mergeCell ref="C369:C370"/>
    <mergeCell ref="D369:E370"/>
    <mergeCell ref="F369:F370"/>
    <mergeCell ref="G369:G370"/>
    <mergeCell ref="H369:J370"/>
    <mergeCell ref="K369:K370"/>
    <mergeCell ref="L369:N370"/>
    <mergeCell ref="R365:R366"/>
    <mergeCell ref="B367:B368"/>
    <mergeCell ref="C367:C368"/>
    <mergeCell ref="D367:E368"/>
    <mergeCell ref="F367:F368"/>
    <mergeCell ref="G367:G368"/>
    <mergeCell ref="H367:J368"/>
    <mergeCell ref="K367:K368"/>
    <mergeCell ref="L367:N368"/>
    <mergeCell ref="O367:O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P362:Q363"/>
    <mergeCell ref="R362:R363"/>
    <mergeCell ref="D364:F364"/>
    <mergeCell ref="H364:J364"/>
    <mergeCell ref="L364:N364"/>
    <mergeCell ref="P364:R364"/>
    <mergeCell ref="H362:I363"/>
    <mergeCell ref="J362:J363"/>
    <mergeCell ref="K362:K363"/>
    <mergeCell ref="L362:M363"/>
    <mergeCell ref="N362:N363"/>
    <mergeCell ref="O362:O363"/>
    <mergeCell ref="N360:N361"/>
    <mergeCell ref="O360:O361"/>
    <mergeCell ref="P360:P361"/>
    <mergeCell ref="Q360:Q361"/>
    <mergeCell ref="R360:R361"/>
    <mergeCell ref="B362:B363"/>
    <mergeCell ref="C362:C363"/>
    <mergeCell ref="D362:E363"/>
    <mergeCell ref="F362:F363"/>
    <mergeCell ref="G362:G363"/>
    <mergeCell ref="H360:H361"/>
    <mergeCell ref="I360:I361"/>
    <mergeCell ref="J360:J361"/>
    <mergeCell ref="K360:K361"/>
    <mergeCell ref="L360:L361"/>
    <mergeCell ref="M360:M361"/>
    <mergeCell ref="D359:F359"/>
    <mergeCell ref="H359:J359"/>
    <mergeCell ref="L359:N359"/>
    <mergeCell ref="P359:R359"/>
    <mergeCell ref="B360:B361"/>
    <mergeCell ref="C360:C361"/>
    <mergeCell ref="D360:D361"/>
    <mergeCell ref="E360:E361"/>
    <mergeCell ref="F360:F361"/>
    <mergeCell ref="G360:G361"/>
    <mergeCell ref="M357:M358"/>
    <mergeCell ref="N357:N358"/>
    <mergeCell ref="O357:O358"/>
    <mergeCell ref="P357:P358"/>
    <mergeCell ref="Q357:Q358"/>
    <mergeCell ref="R357:R358"/>
    <mergeCell ref="G357:G358"/>
    <mergeCell ref="H357:H358"/>
    <mergeCell ref="I357:I358"/>
    <mergeCell ref="J357:J358"/>
    <mergeCell ref="K357:K358"/>
    <mergeCell ref="L357:L358"/>
    <mergeCell ref="P353:R355"/>
    <mergeCell ref="D356:F356"/>
    <mergeCell ref="H356:J356"/>
    <mergeCell ref="L356:N356"/>
    <mergeCell ref="P356:R356"/>
    <mergeCell ref="B357:B358"/>
    <mergeCell ref="C357:C358"/>
    <mergeCell ref="D357:D358"/>
    <mergeCell ref="E357:E358"/>
    <mergeCell ref="F357:F358"/>
    <mergeCell ref="H353:J353"/>
    <mergeCell ref="H354:J354"/>
    <mergeCell ref="H355:J355"/>
    <mergeCell ref="K353:K355"/>
    <mergeCell ref="L353:N355"/>
    <mergeCell ref="O353:O355"/>
    <mergeCell ref="P345:P346"/>
    <mergeCell ref="Q345:Q346"/>
    <mergeCell ref="R345:R346"/>
    <mergeCell ref="B351:R351"/>
    <mergeCell ref="B353:B355"/>
    <mergeCell ref="C353:C355"/>
    <mergeCell ref="D353:F353"/>
    <mergeCell ref="D354:F354"/>
    <mergeCell ref="D355:F355"/>
    <mergeCell ref="G353:G355"/>
    <mergeCell ref="J345:J346"/>
    <mergeCell ref="K345:K346"/>
    <mergeCell ref="L345:L346"/>
    <mergeCell ref="M345:M346"/>
    <mergeCell ref="N345:N346"/>
    <mergeCell ref="O345:O346"/>
    <mergeCell ref="P343:Q344"/>
    <mergeCell ref="R343:R344"/>
    <mergeCell ref="B345:B346"/>
    <mergeCell ref="C345:C346"/>
    <mergeCell ref="D345:D346"/>
    <mergeCell ref="E345:E346"/>
    <mergeCell ref="F345:F346"/>
    <mergeCell ref="G345:G346"/>
    <mergeCell ref="H345:H346"/>
    <mergeCell ref="I345:I346"/>
    <mergeCell ref="H343:I344"/>
    <mergeCell ref="J343:J344"/>
    <mergeCell ref="K343:K344"/>
    <mergeCell ref="L343:M344"/>
    <mergeCell ref="N343:N344"/>
    <mergeCell ref="O343:O344"/>
    <mergeCell ref="N341:N342"/>
    <mergeCell ref="O341:O342"/>
    <mergeCell ref="P341:P342"/>
    <mergeCell ref="Q341:Q342"/>
    <mergeCell ref="R341:R342"/>
    <mergeCell ref="B343:B344"/>
    <mergeCell ref="C343:C344"/>
    <mergeCell ref="D343:E344"/>
    <mergeCell ref="F343:F344"/>
    <mergeCell ref="G343:G344"/>
    <mergeCell ref="H341:H342"/>
    <mergeCell ref="I341:I342"/>
    <mergeCell ref="J341:J342"/>
    <mergeCell ref="K341:K342"/>
    <mergeCell ref="L341:L342"/>
    <mergeCell ref="M341:M342"/>
    <mergeCell ref="K338:K340"/>
    <mergeCell ref="L338:N340"/>
    <mergeCell ref="O338:O340"/>
    <mergeCell ref="P338:R340"/>
    <mergeCell ref="B341:B342"/>
    <mergeCell ref="C341:C342"/>
    <mergeCell ref="D341:D342"/>
    <mergeCell ref="E341:E342"/>
    <mergeCell ref="F341:F342"/>
    <mergeCell ref="G341:G342"/>
    <mergeCell ref="B336:R336"/>
    <mergeCell ref="B338:B340"/>
    <mergeCell ref="C338:C340"/>
    <mergeCell ref="D338:F338"/>
    <mergeCell ref="D339:F339"/>
    <mergeCell ref="D340:F340"/>
    <mergeCell ref="G338:G340"/>
    <mergeCell ref="H338:J338"/>
    <mergeCell ref="H339:J339"/>
    <mergeCell ref="H340:J340"/>
    <mergeCell ref="M332:M333"/>
    <mergeCell ref="N332:N333"/>
    <mergeCell ref="O332:O333"/>
    <mergeCell ref="P332:P333"/>
    <mergeCell ref="Q332:Q333"/>
    <mergeCell ref="R332:R333"/>
    <mergeCell ref="G332:G333"/>
    <mergeCell ref="H332:H333"/>
    <mergeCell ref="I332:I333"/>
    <mergeCell ref="J332:J333"/>
    <mergeCell ref="K332:K333"/>
    <mergeCell ref="L332:L333"/>
    <mergeCell ref="L330:M331"/>
    <mergeCell ref="N330:N331"/>
    <mergeCell ref="O330:O331"/>
    <mergeCell ref="P330:Q331"/>
    <mergeCell ref="R330:R331"/>
    <mergeCell ref="B332:B333"/>
    <mergeCell ref="C332:C333"/>
    <mergeCell ref="D332:D333"/>
    <mergeCell ref="E332:E333"/>
    <mergeCell ref="F332:F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Q324:Q325"/>
    <mergeCell ref="R324:R325"/>
    <mergeCell ref="B326:B327"/>
    <mergeCell ref="C326:C327"/>
    <mergeCell ref="D326:E327"/>
    <mergeCell ref="F326:F327"/>
    <mergeCell ref="G326:G327"/>
    <mergeCell ref="H326:I327"/>
    <mergeCell ref="J326:J327"/>
    <mergeCell ref="K326:K327"/>
    <mergeCell ref="K324:K325"/>
    <mergeCell ref="L324:L325"/>
    <mergeCell ref="M324:M325"/>
    <mergeCell ref="N324:N325"/>
    <mergeCell ref="O324:O325"/>
    <mergeCell ref="P324:P325"/>
    <mergeCell ref="P321:R323"/>
    <mergeCell ref="B324:B325"/>
    <mergeCell ref="C324:C325"/>
    <mergeCell ref="D324:D325"/>
    <mergeCell ref="E324:E325"/>
    <mergeCell ref="F324:F325"/>
    <mergeCell ref="G324:G325"/>
    <mergeCell ref="H324:H325"/>
    <mergeCell ref="I324:I325"/>
    <mergeCell ref="J324:J325"/>
    <mergeCell ref="H321:J321"/>
    <mergeCell ref="H322:J322"/>
    <mergeCell ref="H323:J323"/>
    <mergeCell ref="K321:K323"/>
    <mergeCell ref="L321:N323"/>
    <mergeCell ref="O321:O323"/>
    <mergeCell ref="P315:P316"/>
    <mergeCell ref="Q315:Q316"/>
    <mergeCell ref="R315:R316"/>
    <mergeCell ref="B319:R319"/>
    <mergeCell ref="B321:B323"/>
    <mergeCell ref="C321:C323"/>
    <mergeCell ref="D321:F321"/>
    <mergeCell ref="D322:F322"/>
    <mergeCell ref="D323:F323"/>
    <mergeCell ref="G321:G323"/>
    <mergeCell ref="J315:J316"/>
    <mergeCell ref="K315:K316"/>
    <mergeCell ref="L315:L316"/>
    <mergeCell ref="M315:M316"/>
    <mergeCell ref="N315:N316"/>
    <mergeCell ref="O315:O316"/>
    <mergeCell ref="P313:Q314"/>
    <mergeCell ref="R313:R314"/>
    <mergeCell ref="B315:B316"/>
    <mergeCell ref="C315:C316"/>
    <mergeCell ref="D315:D316"/>
    <mergeCell ref="E315:E316"/>
    <mergeCell ref="F315:F316"/>
    <mergeCell ref="G315:G316"/>
    <mergeCell ref="H315:H316"/>
    <mergeCell ref="I315:I316"/>
    <mergeCell ref="H313:I314"/>
    <mergeCell ref="J313:J314"/>
    <mergeCell ref="K313:K314"/>
    <mergeCell ref="L313:M314"/>
    <mergeCell ref="N313:N314"/>
    <mergeCell ref="O313:O314"/>
    <mergeCell ref="N311:N312"/>
    <mergeCell ref="O311:O312"/>
    <mergeCell ref="P311:P312"/>
    <mergeCell ref="Q311:Q312"/>
    <mergeCell ref="R311:R312"/>
    <mergeCell ref="B313:B314"/>
    <mergeCell ref="C313:C314"/>
    <mergeCell ref="D313:E314"/>
    <mergeCell ref="F313:F314"/>
    <mergeCell ref="G313:G314"/>
    <mergeCell ref="H311:H312"/>
    <mergeCell ref="I311:I312"/>
    <mergeCell ref="J311:J312"/>
    <mergeCell ref="K311:K312"/>
    <mergeCell ref="L311:L312"/>
    <mergeCell ref="M311:M312"/>
    <mergeCell ref="K308:K310"/>
    <mergeCell ref="L308:N310"/>
    <mergeCell ref="O308:O310"/>
    <mergeCell ref="P308:R310"/>
    <mergeCell ref="B311:B312"/>
    <mergeCell ref="C311:C312"/>
    <mergeCell ref="D311:D312"/>
    <mergeCell ref="E311:E312"/>
    <mergeCell ref="F311:F312"/>
    <mergeCell ref="G311:G312"/>
    <mergeCell ref="B306:R306"/>
    <mergeCell ref="B308:B310"/>
    <mergeCell ref="C308:C310"/>
    <mergeCell ref="D308:F308"/>
    <mergeCell ref="D309:F309"/>
    <mergeCell ref="D310:F310"/>
    <mergeCell ref="G308:G310"/>
    <mergeCell ref="H308:J308"/>
    <mergeCell ref="H309:J309"/>
    <mergeCell ref="H310:J310"/>
    <mergeCell ref="M302:M303"/>
    <mergeCell ref="N302:N303"/>
    <mergeCell ref="O302:O303"/>
    <mergeCell ref="P302:P303"/>
    <mergeCell ref="Q302:Q303"/>
    <mergeCell ref="R302:R303"/>
    <mergeCell ref="G302:G303"/>
    <mergeCell ref="H302:H303"/>
    <mergeCell ref="I302:I303"/>
    <mergeCell ref="J302:J303"/>
    <mergeCell ref="K302:K303"/>
    <mergeCell ref="L302:L303"/>
    <mergeCell ref="L300:M301"/>
    <mergeCell ref="N300:N301"/>
    <mergeCell ref="O300:O301"/>
    <mergeCell ref="P300:Q301"/>
    <mergeCell ref="R300:R301"/>
    <mergeCell ref="B302:B303"/>
    <mergeCell ref="C302:C303"/>
    <mergeCell ref="D302:D303"/>
    <mergeCell ref="E302:E303"/>
    <mergeCell ref="F302:F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Q294:Q295"/>
    <mergeCell ref="R294:R295"/>
    <mergeCell ref="B296:B297"/>
    <mergeCell ref="C296:C297"/>
    <mergeCell ref="D296:E297"/>
    <mergeCell ref="F296:F297"/>
    <mergeCell ref="G296:G297"/>
    <mergeCell ref="H296:I297"/>
    <mergeCell ref="J296:J297"/>
    <mergeCell ref="K296:K297"/>
    <mergeCell ref="K294:K295"/>
    <mergeCell ref="L294:L295"/>
    <mergeCell ref="M294:M295"/>
    <mergeCell ref="N294:N295"/>
    <mergeCell ref="O294:O295"/>
    <mergeCell ref="P294:P295"/>
    <mergeCell ref="P291:R293"/>
    <mergeCell ref="B294:B295"/>
    <mergeCell ref="C294:C295"/>
    <mergeCell ref="D294:D295"/>
    <mergeCell ref="E294:E295"/>
    <mergeCell ref="F294:F295"/>
    <mergeCell ref="G294:G295"/>
    <mergeCell ref="H294:H295"/>
    <mergeCell ref="I294:I295"/>
    <mergeCell ref="J294:J295"/>
    <mergeCell ref="H291:J291"/>
    <mergeCell ref="H292:J292"/>
    <mergeCell ref="H293:J293"/>
    <mergeCell ref="K291:K293"/>
    <mergeCell ref="L291:N293"/>
    <mergeCell ref="O291:O293"/>
    <mergeCell ref="B291:B293"/>
    <mergeCell ref="C291:C293"/>
    <mergeCell ref="D291:F291"/>
    <mergeCell ref="D292:F292"/>
    <mergeCell ref="D293:F293"/>
    <mergeCell ref="G291:G293"/>
    <mergeCell ref="N283:N284"/>
    <mergeCell ref="O283:O284"/>
    <mergeCell ref="P283:P284"/>
    <mergeCell ref="Q283:Q284"/>
    <mergeCell ref="R283:R284"/>
    <mergeCell ref="B289:R289"/>
    <mergeCell ref="B285:R285"/>
    <mergeCell ref="B286:R286"/>
    <mergeCell ref="B287:R287"/>
    <mergeCell ref="B288:R288"/>
    <mergeCell ref="H283:H284"/>
    <mergeCell ref="I283:I284"/>
    <mergeCell ref="J283:J284"/>
    <mergeCell ref="K283:K284"/>
    <mergeCell ref="L283:L284"/>
    <mergeCell ref="M283:M284"/>
    <mergeCell ref="N281:N282"/>
    <mergeCell ref="O281:O282"/>
    <mergeCell ref="P281:Q282"/>
    <mergeCell ref="R281:R282"/>
    <mergeCell ref="B283:B284"/>
    <mergeCell ref="C283:C284"/>
    <mergeCell ref="D283:D284"/>
    <mergeCell ref="E283:E284"/>
    <mergeCell ref="F283:F284"/>
    <mergeCell ref="G283:G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N273:N274"/>
    <mergeCell ref="O273:O274"/>
    <mergeCell ref="P273:Q274"/>
    <mergeCell ref="R273:R274"/>
    <mergeCell ref="B275:B276"/>
    <mergeCell ref="C275:C276"/>
    <mergeCell ref="D275:E276"/>
    <mergeCell ref="F275:F276"/>
    <mergeCell ref="G275:G276"/>
    <mergeCell ref="H275:I276"/>
    <mergeCell ref="R271:R272"/>
    <mergeCell ref="B273:B274"/>
    <mergeCell ref="C273:C274"/>
    <mergeCell ref="D273:E274"/>
    <mergeCell ref="F273:F274"/>
    <mergeCell ref="G273:G274"/>
    <mergeCell ref="H273:I274"/>
    <mergeCell ref="J273:J274"/>
    <mergeCell ref="K273:K274"/>
    <mergeCell ref="L273:M274"/>
    <mergeCell ref="J271:J272"/>
    <mergeCell ref="K271:K272"/>
    <mergeCell ref="L271:M272"/>
    <mergeCell ref="N271:N272"/>
    <mergeCell ref="O271:O272"/>
    <mergeCell ref="P271:Q272"/>
    <mergeCell ref="N269:N270"/>
    <mergeCell ref="O269:O270"/>
    <mergeCell ref="P269:Q270"/>
    <mergeCell ref="R269:R270"/>
    <mergeCell ref="B271:B272"/>
    <mergeCell ref="C271:C272"/>
    <mergeCell ref="D271:E272"/>
    <mergeCell ref="F271:F272"/>
    <mergeCell ref="G271:G272"/>
    <mergeCell ref="H271:I272"/>
    <mergeCell ref="R267:R268"/>
    <mergeCell ref="B269:B270"/>
    <mergeCell ref="C269:C270"/>
    <mergeCell ref="D269:E270"/>
    <mergeCell ref="F269:F270"/>
    <mergeCell ref="G269:G270"/>
    <mergeCell ref="H269:I270"/>
    <mergeCell ref="J269:J270"/>
    <mergeCell ref="K269:K270"/>
    <mergeCell ref="L269:M270"/>
    <mergeCell ref="J267:J268"/>
    <mergeCell ref="K267:K268"/>
    <mergeCell ref="L267:M268"/>
    <mergeCell ref="N267:N268"/>
    <mergeCell ref="O267:O268"/>
    <mergeCell ref="P267:Q268"/>
    <mergeCell ref="N265:N266"/>
    <mergeCell ref="O265:O266"/>
    <mergeCell ref="P265:Q266"/>
    <mergeCell ref="R265:R266"/>
    <mergeCell ref="B267:B268"/>
    <mergeCell ref="C267:C268"/>
    <mergeCell ref="D267:E268"/>
    <mergeCell ref="F267:F268"/>
    <mergeCell ref="G267:G268"/>
    <mergeCell ref="H267:I268"/>
    <mergeCell ref="R263:R264"/>
    <mergeCell ref="B265:B266"/>
    <mergeCell ref="C265:C266"/>
    <mergeCell ref="D265:E266"/>
    <mergeCell ref="F265:F266"/>
    <mergeCell ref="G265:G266"/>
    <mergeCell ref="H265:I266"/>
    <mergeCell ref="J265:J266"/>
    <mergeCell ref="K265:K266"/>
    <mergeCell ref="L265:M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L260:M261"/>
    <mergeCell ref="N260:N261"/>
    <mergeCell ref="O260:O261"/>
    <mergeCell ref="P260:Q261"/>
    <mergeCell ref="R260:R261"/>
    <mergeCell ref="D262:F262"/>
    <mergeCell ref="H262:J262"/>
    <mergeCell ref="L262:N262"/>
    <mergeCell ref="P262:R262"/>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H254:J254"/>
    <mergeCell ref="H255:J255"/>
    <mergeCell ref="K253:K255"/>
    <mergeCell ref="L253:N255"/>
    <mergeCell ref="O253:O255"/>
    <mergeCell ref="P253:R255"/>
    <mergeCell ref="Q247:Q248"/>
    <mergeCell ref="R247:R248"/>
    <mergeCell ref="B251:R251"/>
    <mergeCell ref="B253:B255"/>
    <mergeCell ref="C253:C255"/>
    <mergeCell ref="D253:F253"/>
    <mergeCell ref="D254:F254"/>
    <mergeCell ref="D255:F255"/>
    <mergeCell ref="G253:G255"/>
    <mergeCell ref="H253:J253"/>
    <mergeCell ref="K247:K248"/>
    <mergeCell ref="L247:L248"/>
    <mergeCell ref="M247:M248"/>
    <mergeCell ref="N247:N248"/>
    <mergeCell ref="O247:O248"/>
    <mergeCell ref="P247:P248"/>
    <mergeCell ref="R245:R246"/>
    <mergeCell ref="B247:B248"/>
    <mergeCell ref="C247:C248"/>
    <mergeCell ref="D247:D248"/>
    <mergeCell ref="E247:E248"/>
    <mergeCell ref="F247:F248"/>
    <mergeCell ref="G247:G248"/>
    <mergeCell ref="H247:H248"/>
    <mergeCell ref="I247:I248"/>
    <mergeCell ref="J247:J248"/>
    <mergeCell ref="J245:J246"/>
    <mergeCell ref="K245:K246"/>
    <mergeCell ref="L245:M246"/>
    <mergeCell ref="N245:N246"/>
    <mergeCell ref="O245:O246"/>
    <mergeCell ref="P245:Q246"/>
    <mergeCell ref="N243:N244"/>
    <mergeCell ref="O243:O244"/>
    <mergeCell ref="P243:Q244"/>
    <mergeCell ref="R243:R244"/>
    <mergeCell ref="B245:B246"/>
    <mergeCell ref="C245:C246"/>
    <mergeCell ref="D245:E246"/>
    <mergeCell ref="F245:F246"/>
    <mergeCell ref="G245:G246"/>
    <mergeCell ref="H245:I246"/>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L222:M223"/>
    <mergeCell ref="N222:N223"/>
    <mergeCell ref="O222:O223"/>
    <mergeCell ref="P222:Q223"/>
    <mergeCell ref="R222:R223"/>
    <mergeCell ref="D224:F224"/>
    <mergeCell ref="H224:J224"/>
    <mergeCell ref="L224:N224"/>
    <mergeCell ref="P224:R224"/>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J216"/>
    <mergeCell ref="H217:J217"/>
    <mergeCell ref="K215:K217"/>
    <mergeCell ref="L215:N217"/>
    <mergeCell ref="O215:O217"/>
    <mergeCell ref="P215:R217"/>
    <mergeCell ref="Q208:Q209"/>
    <mergeCell ref="R208:R209"/>
    <mergeCell ref="B213:R213"/>
    <mergeCell ref="B215:B217"/>
    <mergeCell ref="C215:C217"/>
    <mergeCell ref="D215:F215"/>
    <mergeCell ref="D216:F216"/>
    <mergeCell ref="D217:F217"/>
    <mergeCell ref="G215:G217"/>
    <mergeCell ref="H215:J215"/>
    <mergeCell ref="K208:K209"/>
    <mergeCell ref="L208:L209"/>
    <mergeCell ref="M208:M209"/>
    <mergeCell ref="N208:N209"/>
    <mergeCell ref="O208:O209"/>
    <mergeCell ref="P208:P209"/>
    <mergeCell ref="R206:R207"/>
    <mergeCell ref="B208:B209"/>
    <mergeCell ref="C208:C209"/>
    <mergeCell ref="D208:D209"/>
    <mergeCell ref="E208:E209"/>
    <mergeCell ref="F208:F209"/>
    <mergeCell ref="G208:G209"/>
    <mergeCell ref="H208:H209"/>
    <mergeCell ref="I208:I209"/>
    <mergeCell ref="J208:J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L187:M188"/>
    <mergeCell ref="N187:N188"/>
    <mergeCell ref="O187:O188"/>
    <mergeCell ref="P187:Q188"/>
    <mergeCell ref="R187:R188"/>
    <mergeCell ref="D189:F189"/>
    <mergeCell ref="H189:J189"/>
    <mergeCell ref="L189:N189"/>
    <mergeCell ref="P189:R189"/>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J181"/>
    <mergeCell ref="H182:J182"/>
    <mergeCell ref="K180:K182"/>
    <mergeCell ref="L180:N182"/>
    <mergeCell ref="O180:O182"/>
    <mergeCell ref="P180:R182"/>
    <mergeCell ref="Q174:Q175"/>
    <mergeCell ref="R174:R175"/>
    <mergeCell ref="B178:R178"/>
    <mergeCell ref="B180:B182"/>
    <mergeCell ref="C180:C182"/>
    <mergeCell ref="D180:F180"/>
    <mergeCell ref="D181:F181"/>
    <mergeCell ref="D182:F182"/>
    <mergeCell ref="G180:G182"/>
    <mergeCell ref="H180:J180"/>
    <mergeCell ref="K174:K175"/>
    <mergeCell ref="L174:L175"/>
    <mergeCell ref="M174:M175"/>
    <mergeCell ref="N174:N175"/>
    <mergeCell ref="O174:O175"/>
    <mergeCell ref="P174:P175"/>
    <mergeCell ref="R172:R173"/>
    <mergeCell ref="B174:B175"/>
    <mergeCell ref="C174:C175"/>
    <mergeCell ref="D174:D175"/>
    <mergeCell ref="E174:E175"/>
    <mergeCell ref="F174:F175"/>
    <mergeCell ref="G174:G175"/>
    <mergeCell ref="H174:H175"/>
    <mergeCell ref="I174:I175"/>
    <mergeCell ref="J174:J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Q150"/>
    <mergeCell ref="R149:R150"/>
    <mergeCell ref="D151:F151"/>
    <mergeCell ref="H151:J151"/>
    <mergeCell ref="L151:N151"/>
    <mergeCell ref="P151:R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K142:K144"/>
    <mergeCell ref="L142:N144"/>
    <mergeCell ref="O142:O144"/>
    <mergeCell ref="P142:R144"/>
    <mergeCell ref="B145:B146"/>
    <mergeCell ref="C145:C146"/>
    <mergeCell ref="D145:D146"/>
    <mergeCell ref="E145:E146"/>
    <mergeCell ref="F145:F146"/>
    <mergeCell ref="G145:G146"/>
    <mergeCell ref="B140:R140"/>
    <mergeCell ref="B142:B144"/>
    <mergeCell ref="C142:C144"/>
    <mergeCell ref="D142:F142"/>
    <mergeCell ref="D143:F143"/>
    <mergeCell ref="D144:F144"/>
    <mergeCell ref="G142:G144"/>
    <mergeCell ref="H142:J142"/>
    <mergeCell ref="H143:J143"/>
    <mergeCell ref="H144:J144"/>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K77:K79"/>
    <mergeCell ref="L77:N79"/>
    <mergeCell ref="O77:O79"/>
    <mergeCell ref="P77:R79"/>
    <mergeCell ref="D80:F80"/>
    <mergeCell ref="H80:J80"/>
    <mergeCell ref="L80:N80"/>
    <mergeCell ref="P80:R80"/>
    <mergeCell ref="B75:R75"/>
    <mergeCell ref="B77:B79"/>
    <mergeCell ref="C77:C79"/>
    <mergeCell ref="D77:F77"/>
    <mergeCell ref="D78:F78"/>
    <mergeCell ref="D79:F79"/>
    <mergeCell ref="G77:G79"/>
    <mergeCell ref="H77:J77"/>
    <mergeCell ref="H78:J78"/>
    <mergeCell ref="H79:J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K13:K15"/>
    <mergeCell ref="L13:N15"/>
    <mergeCell ref="O13:O15"/>
    <mergeCell ref="P13:R15"/>
    <mergeCell ref="D16:F16"/>
    <mergeCell ref="H16:J16"/>
    <mergeCell ref="L16:N16"/>
    <mergeCell ref="P16:R16"/>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6" t="s">
        <v>426</v>
      </c>
      <c r="B1" s="1" t="s">
        <v>1</v>
      </c>
    </row>
    <row r="2" spans="1:2">
      <c r="A2" s="6"/>
      <c r="B2" s="1" t="s">
        <v>2</v>
      </c>
    </row>
    <row r="3" spans="1:2" ht="45">
      <c r="A3" s="3" t="s">
        <v>160</v>
      </c>
      <c r="B3" s="4" t="s">
        <v>5</v>
      </c>
    </row>
    <row r="4" spans="1:2">
      <c r="A4" s="11" t="s">
        <v>164</v>
      </c>
      <c r="B4" s="4" t="s">
        <v>5</v>
      </c>
    </row>
    <row r="5" spans="1:2">
      <c r="A5" s="11"/>
      <c r="B5" s="14" t="s">
        <v>164</v>
      </c>
    </row>
    <row r="6" spans="1:2" ht="409.6">
      <c r="A6" s="11"/>
      <c r="B6" s="16" t="s">
        <v>165</v>
      </c>
    </row>
    <row r="7" spans="1:2">
      <c r="A7" s="11" t="s">
        <v>166</v>
      </c>
      <c r="B7" s="4" t="s">
        <v>5</v>
      </c>
    </row>
    <row r="8" spans="1:2">
      <c r="A8" s="11"/>
      <c r="B8" s="14" t="s">
        <v>166</v>
      </c>
    </row>
    <row r="9" spans="1:2">
      <c r="A9" s="11"/>
      <c r="B9" s="4"/>
    </row>
    <row r="10" spans="1:2" ht="255.75">
      <c r="A10" s="11"/>
      <c r="B10" s="15" t="s">
        <v>167</v>
      </c>
    </row>
    <row r="11" spans="1:2" ht="319.5">
      <c r="A11" s="11"/>
      <c r="B11" s="16" t="s">
        <v>168</v>
      </c>
    </row>
    <row r="12" spans="1:2" ht="255.75">
      <c r="A12" s="11"/>
      <c r="B12" s="15" t="s">
        <v>169</v>
      </c>
    </row>
    <row r="13" spans="1:2" ht="102.75">
      <c r="A13" s="11"/>
      <c r="B13" s="16" t="s">
        <v>170</v>
      </c>
    </row>
    <row r="14" spans="1:2">
      <c r="A14" s="11" t="s">
        <v>171</v>
      </c>
      <c r="B14" s="4" t="s">
        <v>5</v>
      </c>
    </row>
    <row r="15" spans="1:2" ht="179.25">
      <c r="A15" s="11"/>
      <c r="B15" s="16" t="s">
        <v>174</v>
      </c>
    </row>
    <row r="16" spans="1:2" ht="294">
      <c r="A16" s="11"/>
      <c r="B16" s="15" t="s">
        <v>175</v>
      </c>
    </row>
    <row r="17" spans="1:2" ht="409.6">
      <c r="A17" s="11"/>
      <c r="B17" s="15" t="s">
        <v>176</v>
      </c>
    </row>
    <row r="18" spans="1:2" ht="102.75">
      <c r="A18" s="11"/>
      <c r="B18" s="15" t="s">
        <v>177</v>
      </c>
    </row>
    <row r="19" spans="1:2" ht="230.25">
      <c r="A19" s="11"/>
      <c r="B19" s="15" t="s">
        <v>178</v>
      </c>
    </row>
    <row r="20" spans="1:2" ht="128.25">
      <c r="A20" s="11"/>
      <c r="B20" s="15" t="s">
        <v>179</v>
      </c>
    </row>
    <row r="21" spans="1:2" ht="255.75">
      <c r="A21" s="11"/>
      <c r="B21" s="15" t="s">
        <v>180</v>
      </c>
    </row>
    <row r="22" spans="1:2" ht="102.75">
      <c r="A22" s="11"/>
      <c r="B22" s="15" t="s">
        <v>181</v>
      </c>
    </row>
    <row r="23" spans="1:2" ht="141">
      <c r="A23" s="11"/>
      <c r="B23" s="16" t="s">
        <v>182</v>
      </c>
    </row>
    <row r="24" spans="1:2">
      <c r="A24" s="11"/>
      <c r="B24" s="4"/>
    </row>
    <row r="25" spans="1:2" ht="319.5">
      <c r="A25" s="11"/>
      <c r="B25" s="15" t="s">
        <v>183</v>
      </c>
    </row>
    <row r="26" spans="1:2" ht="39">
      <c r="A26" s="11"/>
      <c r="B26" s="15" t="s">
        <v>184</v>
      </c>
    </row>
    <row r="27" spans="1:2" ht="409.6">
      <c r="A27" s="11"/>
      <c r="B27" s="16" t="s">
        <v>185</v>
      </c>
    </row>
    <row r="28" spans="1:2" ht="204.75">
      <c r="A28" s="11"/>
      <c r="B28" s="15" t="s">
        <v>186</v>
      </c>
    </row>
    <row r="29" spans="1:2" ht="153.75">
      <c r="A29" s="11"/>
      <c r="B29" s="16" t="s">
        <v>187</v>
      </c>
    </row>
  </sheetData>
  <mergeCells count="4">
    <mergeCell ref="A1:A2"/>
    <mergeCell ref="A4:A6"/>
    <mergeCell ref="A7:A13"/>
    <mergeCell ref="A1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4</v>
      </c>
      <c r="B1" s="6" t="s">
        <v>2</v>
      </c>
      <c r="C1" s="6"/>
      <c r="D1" s="6" t="s">
        <v>26</v>
      </c>
      <c r="E1" s="6"/>
    </row>
    <row r="2" spans="1:5" ht="30">
      <c r="A2" s="1" t="s">
        <v>25</v>
      </c>
      <c r="B2" s="6"/>
      <c r="C2" s="6"/>
      <c r="D2" s="6"/>
      <c r="E2" s="6"/>
    </row>
    <row r="3" spans="1:5">
      <c r="A3" s="3" t="s">
        <v>27</v>
      </c>
      <c r="B3" s="4" t="s">
        <v>5</v>
      </c>
      <c r="C3" s="4"/>
      <c r="D3" s="4" t="s">
        <v>5</v>
      </c>
      <c r="E3" s="4"/>
    </row>
    <row r="4" spans="1:5">
      <c r="A4" s="2" t="s">
        <v>28</v>
      </c>
      <c r="B4" s="7">
        <v>12243</v>
      </c>
      <c r="C4" s="4"/>
      <c r="D4" s="7">
        <v>26694</v>
      </c>
      <c r="E4" s="4"/>
    </row>
    <row r="5" spans="1:5">
      <c r="A5" s="2" t="s">
        <v>29</v>
      </c>
      <c r="B5" s="8">
        <v>55675</v>
      </c>
      <c r="C5" s="4"/>
      <c r="D5" s="8">
        <v>59002</v>
      </c>
      <c r="E5" s="4"/>
    </row>
    <row r="6" spans="1:5" ht="30">
      <c r="A6" s="2" t="s">
        <v>30</v>
      </c>
      <c r="B6" s="8">
        <v>1224</v>
      </c>
      <c r="C6" s="4"/>
      <c r="D6" s="8">
        <v>2621</v>
      </c>
      <c r="E6" s="4"/>
    </row>
    <row r="7" spans="1:5">
      <c r="A7" s="2" t="s">
        <v>31</v>
      </c>
      <c r="B7" s="8">
        <v>9660</v>
      </c>
      <c r="C7" s="4"/>
      <c r="D7" s="8">
        <v>9197</v>
      </c>
      <c r="E7" s="4"/>
    </row>
    <row r="8" spans="1:5">
      <c r="A8" s="2" t="s">
        <v>32</v>
      </c>
      <c r="B8" s="8">
        <v>19703</v>
      </c>
      <c r="C8" s="4"/>
      <c r="D8" s="8">
        <v>21020</v>
      </c>
      <c r="E8" s="4"/>
    </row>
    <row r="9" spans="1:5">
      <c r="A9" s="2" t="s">
        <v>33</v>
      </c>
      <c r="B9" s="8">
        <v>98505</v>
      </c>
      <c r="C9" s="4"/>
      <c r="D9" s="8">
        <v>118534</v>
      </c>
      <c r="E9" s="4"/>
    </row>
    <row r="10" spans="1:5">
      <c r="A10" s="2" t="s">
        <v>34</v>
      </c>
      <c r="B10" s="8">
        <v>20230</v>
      </c>
      <c r="C10" s="4"/>
      <c r="D10" s="8">
        <v>18467</v>
      </c>
      <c r="E10" s="4"/>
    </row>
    <row r="11" spans="1:5">
      <c r="A11" s="2" t="s">
        <v>35</v>
      </c>
      <c r="B11" s="8">
        <v>62866</v>
      </c>
      <c r="C11" s="4"/>
      <c r="D11" s="8">
        <v>72832</v>
      </c>
      <c r="E11" s="4"/>
    </row>
    <row r="12" spans="1:5">
      <c r="A12" s="2" t="s">
        <v>36</v>
      </c>
      <c r="B12" s="8">
        <v>750858</v>
      </c>
      <c r="C12" s="4"/>
      <c r="D12" s="8">
        <v>750785</v>
      </c>
      <c r="E12" s="4"/>
    </row>
    <row r="13" spans="1:5">
      <c r="A13" s="2" t="s">
        <v>37</v>
      </c>
      <c r="B13" s="8">
        <v>17543</v>
      </c>
      <c r="C13" s="4"/>
      <c r="D13" s="8">
        <v>22081</v>
      </c>
      <c r="E13" s="4"/>
    </row>
    <row r="14" spans="1:5">
      <c r="A14" s="2" t="s">
        <v>38</v>
      </c>
      <c r="B14" s="8">
        <v>950002</v>
      </c>
      <c r="C14" s="4"/>
      <c r="D14" s="8">
        <v>982699</v>
      </c>
      <c r="E14" s="4"/>
    </row>
    <row r="15" spans="1:5">
      <c r="A15" s="3" t="s">
        <v>39</v>
      </c>
      <c r="B15" s="4" t="s">
        <v>5</v>
      </c>
      <c r="C15" s="4"/>
      <c r="D15" s="4" t="s">
        <v>5</v>
      </c>
      <c r="E15" s="4"/>
    </row>
    <row r="16" spans="1:5">
      <c r="A16" s="2" t="s">
        <v>40</v>
      </c>
      <c r="B16" s="8">
        <v>11737</v>
      </c>
      <c r="C16" s="4"/>
      <c r="D16" s="8">
        <v>7858</v>
      </c>
      <c r="E16" s="4"/>
    </row>
    <row r="17" spans="1:5" ht="17.25">
      <c r="A17" s="2" t="s">
        <v>41</v>
      </c>
      <c r="B17" s="8">
        <v>10663</v>
      </c>
      <c r="C17" s="9" t="s">
        <v>42</v>
      </c>
      <c r="D17" s="8">
        <v>37851</v>
      </c>
      <c r="E17" s="9" t="s">
        <v>42</v>
      </c>
    </row>
    <row r="18" spans="1:5">
      <c r="A18" s="2" t="s">
        <v>43</v>
      </c>
      <c r="B18" s="8">
        <v>51558</v>
      </c>
      <c r="C18" s="4"/>
      <c r="D18" s="8">
        <v>61967</v>
      </c>
      <c r="E18" s="4"/>
    </row>
    <row r="19" spans="1:5">
      <c r="A19" s="2" t="s">
        <v>44</v>
      </c>
      <c r="B19" s="8">
        <v>81679</v>
      </c>
      <c r="C19" s="4"/>
      <c r="D19" s="8">
        <v>76670</v>
      </c>
      <c r="E19" s="4"/>
    </row>
    <row r="20" spans="1:5">
      <c r="A20" s="2" t="s">
        <v>45</v>
      </c>
      <c r="B20" s="8">
        <v>155637</v>
      </c>
      <c r="C20" s="4"/>
      <c r="D20" s="8">
        <v>184346</v>
      </c>
      <c r="E20" s="4"/>
    </row>
    <row r="21" spans="1:5">
      <c r="A21" s="2" t="s">
        <v>46</v>
      </c>
      <c r="B21" s="8">
        <v>22393</v>
      </c>
      <c r="C21" s="4"/>
      <c r="D21" s="8">
        <v>31876</v>
      </c>
      <c r="E21" s="4"/>
    </row>
    <row r="22" spans="1:5">
      <c r="A22" s="2" t="s">
        <v>47</v>
      </c>
      <c r="B22" s="8">
        <v>2869</v>
      </c>
      <c r="C22" s="4"/>
      <c r="D22" s="8">
        <v>4455</v>
      </c>
      <c r="E22" s="4"/>
    </row>
    <row r="23" spans="1:5" ht="17.25">
      <c r="A23" s="2" t="s">
        <v>48</v>
      </c>
      <c r="B23" s="8">
        <v>765823</v>
      </c>
      <c r="C23" s="9" t="s">
        <v>49</v>
      </c>
      <c r="D23" s="8">
        <v>770079</v>
      </c>
      <c r="E23" s="9" t="s">
        <v>49</v>
      </c>
    </row>
    <row r="24" spans="1:5">
      <c r="A24" s="2" t="s">
        <v>50</v>
      </c>
      <c r="B24" s="8">
        <v>50199</v>
      </c>
      <c r="C24" s="4"/>
      <c r="D24" s="8">
        <v>36603</v>
      </c>
      <c r="E24" s="4"/>
    </row>
    <row r="25" spans="1:5">
      <c r="A25" s="2" t="s">
        <v>51</v>
      </c>
      <c r="B25" s="8">
        <v>996921</v>
      </c>
      <c r="C25" s="4"/>
      <c r="D25" s="8">
        <v>1027359</v>
      </c>
      <c r="E25" s="4"/>
    </row>
    <row r="26" spans="1:5">
      <c r="A26" s="2" t="s">
        <v>52</v>
      </c>
      <c r="B26" s="4" t="s">
        <v>53</v>
      </c>
      <c r="C26" s="4"/>
      <c r="D26" s="4" t="s">
        <v>53</v>
      </c>
      <c r="E26" s="4"/>
    </row>
    <row r="27" spans="1:5">
      <c r="A27" s="3" t="s">
        <v>54</v>
      </c>
      <c r="B27" s="4" t="s">
        <v>5</v>
      </c>
      <c r="C27" s="4"/>
      <c r="D27" s="4" t="s">
        <v>5</v>
      </c>
      <c r="E27" s="4"/>
    </row>
    <row r="28" spans="1:5" ht="30">
      <c r="A28" s="2" t="s">
        <v>55</v>
      </c>
      <c r="B28" s="4">
        <v>0</v>
      </c>
      <c r="C28" s="4"/>
      <c r="D28" s="4">
        <v>0</v>
      </c>
      <c r="E28" s="4"/>
    </row>
    <row r="29" spans="1:5">
      <c r="A29" s="2" t="s">
        <v>56</v>
      </c>
      <c r="B29" s="8">
        <v>16241</v>
      </c>
      <c r="C29" s="4"/>
      <c r="D29" s="8">
        <v>8967</v>
      </c>
      <c r="E29" s="4"/>
    </row>
    <row r="30" spans="1:5" ht="30">
      <c r="A30" s="2" t="s">
        <v>57</v>
      </c>
      <c r="B30" s="8">
        <v>-4528</v>
      </c>
      <c r="C30" s="4"/>
      <c r="D30" s="8">
        <v>-4448</v>
      </c>
      <c r="E30" s="4"/>
    </row>
    <row r="31" spans="1:5">
      <c r="A31" s="2" t="s">
        <v>58</v>
      </c>
      <c r="B31" s="8">
        <v>-62647</v>
      </c>
      <c r="C31" s="4"/>
      <c r="D31" s="8">
        <v>-54449</v>
      </c>
      <c r="E31" s="4"/>
    </row>
    <row r="32" spans="1:5" ht="30">
      <c r="A32" s="2" t="s">
        <v>59</v>
      </c>
      <c r="B32" s="8">
        <v>-50934</v>
      </c>
      <c r="C32" s="4"/>
      <c r="D32" s="8">
        <v>-49930</v>
      </c>
      <c r="E32" s="4"/>
    </row>
    <row r="33" spans="1:5">
      <c r="A33" s="2" t="s">
        <v>60</v>
      </c>
      <c r="B33" s="8">
        <v>4015</v>
      </c>
      <c r="C33" s="4"/>
      <c r="D33" s="8">
        <v>5270</v>
      </c>
      <c r="E33" s="4"/>
    </row>
    <row r="34" spans="1:5">
      <c r="A34" s="2" t="s">
        <v>61</v>
      </c>
      <c r="B34" s="8">
        <v>-46919</v>
      </c>
      <c r="C34" s="4"/>
      <c r="D34" s="8">
        <v>-44660</v>
      </c>
      <c r="E34" s="4"/>
    </row>
    <row r="35" spans="1:5" ht="30">
      <c r="A35" s="2" t="s">
        <v>62</v>
      </c>
      <c r="B35" s="7">
        <v>950002</v>
      </c>
      <c r="C35" s="4"/>
      <c r="D35" s="7">
        <v>982699</v>
      </c>
      <c r="E35" s="4"/>
    </row>
    <row r="36" spans="1:5">
      <c r="A36" s="10"/>
      <c r="B36" s="10"/>
      <c r="C36" s="10"/>
      <c r="D36" s="10"/>
      <c r="E36" s="10"/>
    </row>
    <row r="37" spans="1:5" ht="30" customHeight="1">
      <c r="A37" s="2" t="s">
        <v>42</v>
      </c>
      <c r="B37" s="11" t="s">
        <v>63</v>
      </c>
      <c r="C37" s="11"/>
      <c r="D37" s="11"/>
      <c r="E37" s="11"/>
    </row>
    <row r="38" spans="1:5" ht="15" customHeight="1">
      <c r="A38" s="2" t="s">
        <v>49</v>
      </c>
      <c r="B38" s="11" t="s">
        <v>64</v>
      </c>
      <c r="C38" s="11"/>
      <c r="D38" s="11"/>
      <c r="E38" s="11"/>
    </row>
  </sheetData>
  <mergeCells count="5">
    <mergeCell ref="B1:C2"/>
    <mergeCell ref="D1: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2.5703125" customWidth="1"/>
    <col min="4" max="4" width="2.7109375" customWidth="1"/>
    <col min="5" max="5" width="7.5703125" customWidth="1"/>
    <col min="6" max="6" width="2.140625" customWidth="1"/>
  </cols>
  <sheetData>
    <row r="1" spans="1:6" ht="15" customHeight="1">
      <c r="A1" s="6" t="s">
        <v>427</v>
      </c>
      <c r="B1" s="6" t="s">
        <v>1</v>
      </c>
      <c r="C1" s="6"/>
      <c r="D1" s="6"/>
      <c r="E1" s="6"/>
      <c r="F1" s="6"/>
    </row>
    <row r="2" spans="1:6" ht="15" customHeight="1">
      <c r="A2" s="6"/>
      <c r="B2" s="6" t="s">
        <v>2</v>
      </c>
      <c r="C2" s="6"/>
      <c r="D2" s="6"/>
      <c r="E2" s="6"/>
      <c r="F2" s="6"/>
    </row>
    <row r="3" spans="1:6" ht="15" customHeight="1">
      <c r="A3" s="3" t="s">
        <v>189</v>
      </c>
      <c r="B3" s="10" t="s">
        <v>5</v>
      </c>
      <c r="C3" s="10"/>
      <c r="D3" s="10"/>
      <c r="E3" s="10"/>
      <c r="F3" s="10"/>
    </row>
    <row r="4" spans="1:6" ht="15" customHeight="1">
      <c r="A4" s="11" t="s">
        <v>428</v>
      </c>
      <c r="B4" s="10" t="s">
        <v>5</v>
      </c>
      <c r="C4" s="10"/>
      <c r="D4" s="10"/>
      <c r="E4" s="10"/>
      <c r="F4" s="10"/>
    </row>
    <row r="5" spans="1:6" ht="25.5" customHeight="1">
      <c r="A5" s="11"/>
      <c r="B5" s="51" t="s">
        <v>196</v>
      </c>
      <c r="C5" s="51"/>
      <c r="D5" s="51"/>
      <c r="E5" s="51"/>
      <c r="F5" s="51"/>
    </row>
    <row r="6" spans="1:6">
      <c r="A6" s="11"/>
      <c r="B6" s="24"/>
      <c r="C6" s="24"/>
      <c r="D6" s="24"/>
      <c r="E6" s="24"/>
      <c r="F6" s="24"/>
    </row>
    <row r="7" spans="1:6">
      <c r="A7" s="11"/>
      <c r="B7" s="17"/>
      <c r="C7" s="17"/>
      <c r="D7" s="17"/>
      <c r="E7" s="17"/>
      <c r="F7" s="17"/>
    </row>
    <row r="8" spans="1:6" ht="15.75" thickBot="1">
      <c r="A8" s="11"/>
      <c r="B8" s="18" t="s">
        <v>197</v>
      </c>
      <c r="C8" s="16"/>
      <c r="D8" s="25" t="s">
        <v>198</v>
      </c>
      <c r="E8" s="25"/>
      <c r="F8" s="25"/>
    </row>
    <row r="9" spans="1:6">
      <c r="A9" s="11"/>
      <c r="B9" s="27" t="s">
        <v>199</v>
      </c>
      <c r="C9" s="28"/>
      <c r="D9" s="29" t="s">
        <v>200</v>
      </c>
      <c r="E9" s="31">
        <v>3651</v>
      </c>
      <c r="F9" s="33"/>
    </row>
    <row r="10" spans="1:6">
      <c r="A10" s="11"/>
      <c r="B10" s="26"/>
      <c r="C10" s="28"/>
      <c r="D10" s="30"/>
      <c r="E10" s="32"/>
      <c r="F10" s="34"/>
    </row>
    <row r="11" spans="1:6">
      <c r="A11" s="11"/>
      <c r="B11" s="35" t="s">
        <v>36</v>
      </c>
      <c r="C11" s="36"/>
      <c r="D11" s="37">
        <v>5712</v>
      </c>
      <c r="E11" s="37"/>
      <c r="F11" s="36"/>
    </row>
    <row r="12" spans="1:6">
      <c r="A12" s="11"/>
      <c r="B12" s="35"/>
      <c r="C12" s="36"/>
      <c r="D12" s="37"/>
      <c r="E12" s="37"/>
      <c r="F12" s="36"/>
    </row>
    <row r="13" spans="1:6">
      <c r="A13" s="11"/>
      <c r="B13" s="26" t="s">
        <v>201</v>
      </c>
      <c r="C13" s="28"/>
      <c r="D13" s="38">
        <v>690</v>
      </c>
      <c r="E13" s="38"/>
      <c r="F13" s="28"/>
    </row>
    <row r="14" spans="1:6">
      <c r="A14" s="11"/>
      <c r="B14" s="26"/>
      <c r="C14" s="28"/>
      <c r="D14" s="38"/>
      <c r="E14" s="38"/>
      <c r="F14" s="28"/>
    </row>
    <row r="15" spans="1:6">
      <c r="A15" s="11"/>
      <c r="B15" s="35" t="s">
        <v>202</v>
      </c>
      <c r="C15" s="36"/>
      <c r="D15" s="39">
        <v>350</v>
      </c>
      <c r="E15" s="39"/>
      <c r="F15" s="36"/>
    </row>
    <row r="16" spans="1:6">
      <c r="A16" s="11"/>
      <c r="B16" s="35"/>
      <c r="C16" s="36"/>
      <c r="D16" s="39"/>
      <c r="E16" s="39"/>
      <c r="F16" s="36"/>
    </row>
    <row r="17" spans="1:6">
      <c r="A17" s="11"/>
      <c r="B17" s="26" t="s">
        <v>203</v>
      </c>
      <c r="C17" s="28"/>
      <c r="D17" s="40">
        <v>5550</v>
      </c>
      <c r="E17" s="40"/>
      <c r="F17" s="28"/>
    </row>
    <row r="18" spans="1:6" ht="15.75" thickBot="1">
      <c r="A18" s="11"/>
      <c r="B18" s="26"/>
      <c r="C18" s="28"/>
      <c r="D18" s="41"/>
      <c r="E18" s="41"/>
      <c r="F18" s="42"/>
    </row>
    <row r="19" spans="1:6">
      <c r="A19" s="11"/>
      <c r="B19" s="35" t="s">
        <v>204</v>
      </c>
      <c r="C19" s="36"/>
      <c r="D19" s="43">
        <v>15953</v>
      </c>
      <c r="E19" s="43"/>
      <c r="F19" s="44"/>
    </row>
    <row r="20" spans="1:6">
      <c r="A20" s="11"/>
      <c r="B20" s="35"/>
      <c r="C20" s="36"/>
      <c r="D20" s="37"/>
      <c r="E20" s="37"/>
      <c r="F20" s="36"/>
    </row>
    <row r="21" spans="1:6">
      <c r="A21" s="11"/>
      <c r="B21" s="19" t="s">
        <v>205</v>
      </c>
      <c r="C21" s="20"/>
      <c r="D21" s="38" t="s">
        <v>206</v>
      </c>
      <c r="E21" s="38"/>
      <c r="F21" s="21" t="s">
        <v>207</v>
      </c>
    </row>
    <row r="22" spans="1:6" ht="15.75" thickBot="1">
      <c r="A22" s="11"/>
      <c r="B22" s="22" t="s">
        <v>46</v>
      </c>
      <c r="C22" s="16"/>
      <c r="D22" s="45" t="s">
        <v>208</v>
      </c>
      <c r="E22" s="45"/>
      <c r="F22" s="23" t="s">
        <v>207</v>
      </c>
    </row>
    <row r="23" spans="1:6">
      <c r="A23" s="11"/>
      <c r="B23" s="28"/>
      <c r="C23" s="28"/>
      <c r="D23" s="31">
        <v>12315</v>
      </c>
      <c r="E23" s="31"/>
      <c r="F23" s="33"/>
    </row>
    <row r="24" spans="1:6">
      <c r="A24" s="11"/>
      <c r="B24" s="28"/>
      <c r="C24" s="28"/>
      <c r="D24" s="40"/>
      <c r="E24" s="40"/>
      <c r="F24" s="28"/>
    </row>
    <row r="25" spans="1:6" ht="15.75" thickBot="1">
      <c r="A25" s="11"/>
      <c r="B25" s="22" t="s">
        <v>209</v>
      </c>
      <c r="C25" s="16"/>
      <c r="D25" s="45" t="s">
        <v>210</v>
      </c>
      <c r="E25" s="45"/>
      <c r="F25" s="23" t="s">
        <v>207</v>
      </c>
    </row>
    <row r="26" spans="1:6">
      <c r="A26" s="11"/>
      <c r="B26" s="26" t="s">
        <v>211</v>
      </c>
      <c r="C26" s="28"/>
      <c r="D26" s="29" t="s">
        <v>200</v>
      </c>
      <c r="E26" s="31">
        <v>6650</v>
      </c>
      <c r="F26" s="33"/>
    </row>
    <row r="27" spans="1:6" ht="15.75" thickBot="1">
      <c r="A27" s="11"/>
      <c r="B27" s="26"/>
      <c r="C27" s="28"/>
      <c r="D27" s="46"/>
      <c r="E27" s="47"/>
      <c r="F27" s="48"/>
    </row>
    <row r="28" spans="1:6" ht="15.75" thickTop="1"/>
  </sheetData>
  <mergeCells count="46">
    <mergeCell ref="A1:A2"/>
    <mergeCell ref="B1:F1"/>
    <mergeCell ref="B2:F2"/>
    <mergeCell ref="B3:F3"/>
    <mergeCell ref="A4:A27"/>
    <mergeCell ref="B4:F4"/>
    <mergeCell ref="B5:F5"/>
    <mergeCell ref="B23:B24"/>
    <mergeCell ref="C23:C24"/>
    <mergeCell ref="D23:E24"/>
    <mergeCell ref="F23:F24"/>
    <mergeCell ref="D25:E25"/>
    <mergeCell ref="B26:B27"/>
    <mergeCell ref="C26:C27"/>
    <mergeCell ref="D26:D27"/>
    <mergeCell ref="E26:E27"/>
    <mergeCell ref="F26:F27"/>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6.28515625" customWidth="1"/>
    <col min="6" max="7" width="14.5703125" customWidth="1"/>
    <col min="8" max="8" width="3.140625" customWidth="1"/>
    <col min="9" max="9" width="6.28515625" customWidth="1"/>
    <col min="10" max="10" width="14.5703125" customWidth="1"/>
  </cols>
  <sheetData>
    <row r="1" spans="1:10" ht="15" customHeight="1">
      <c r="A1" s="6" t="s">
        <v>42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14</v>
      </c>
      <c r="B3" s="10" t="s">
        <v>5</v>
      </c>
      <c r="C3" s="10"/>
      <c r="D3" s="10"/>
      <c r="E3" s="10"/>
      <c r="F3" s="10"/>
      <c r="G3" s="10"/>
      <c r="H3" s="10"/>
      <c r="I3" s="10"/>
      <c r="J3" s="10"/>
    </row>
    <row r="4" spans="1:10" ht="15" customHeight="1">
      <c r="A4" s="11" t="s">
        <v>430</v>
      </c>
      <c r="B4" s="10" t="s">
        <v>5</v>
      </c>
      <c r="C4" s="10"/>
      <c r="D4" s="10"/>
      <c r="E4" s="10"/>
      <c r="F4" s="10"/>
      <c r="G4" s="10"/>
      <c r="H4" s="10"/>
      <c r="I4" s="10"/>
      <c r="J4" s="10"/>
    </row>
    <row r="5" spans="1:10" ht="25.5" customHeight="1">
      <c r="A5" s="11"/>
      <c r="B5" s="36" t="s">
        <v>216</v>
      </c>
      <c r="C5" s="36"/>
      <c r="D5" s="36"/>
      <c r="E5" s="36"/>
      <c r="F5" s="36"/>
      <c r="G5" s="36"/>
      <c r="H5" s="36"/>
      <c r="I5" s="36"/>
      <c r="J5" s="36"/>
    </row>
    <row r="6" spans="1:10">
      <c r="A6" s="11"/>
      <c r="B6" s="24"/>
      <c r="C6" s="24"/>
      <c r="D6" s="24"/>
      <c r="E6" s="24"/>
      <c r="F6" s="24"/>
      <c r="G6" s="24"/>
      <c r="H6" s="24"/>
      <c r="I6" s="24"/>
      <c r="J6" s="24"/>
    </row>
    <row r="7" spans="1:10">
      <c r="A7" s="11"/>
      <c r="B7" s="17"/>
      <c r="C7" s="17"/>
      <c r="D7" s="17"/>
      <c r="E7" s="17"/>
      <c r="F7" s="17"/>
      <c r="G7" s="17"/>
      <c r="H7" s="17"/>
      <c r="I7" s="17"/>
      <c r="J7" s="17"/>
    </row>
    <row r="8" spans="1:10">
      <c r="A8" s="11"/>
      <c r="B8" s="16"/>
      <c r="C8" s="16"/>
      <c r="D8" s="53" t="s">
        <v>217</v>
      </c>
      <c r="E8" s="53"/>
      <c r="F8" s="53"/>
      <c r="G8" s="53"/>
      <c r="H8" s="53"/>
      <c r="I8" s="53"/>
      <c r="J8" s="53"/>
    </row>
    <row r="9" spans="1:10" ht="15.75" thickBot="1">
      <c r="A9" s="11"/>
      <c r="B9" s="52"/>
      <c r="C9" s="16"/>
      <c r="D9" s="54" t="s">
        <v>218</v>
      </c>
      <c r="E9" s="54"/>
      <c r="F9" s="54"/>
      <c r="G9" s="54"/>
      <c r="H9" s="54"/>
      <c r="I9" s="54"/>
      <c r="J9" s="54"/>
    </row>
    <row r="10" spans="1:10" ht="15.75" thickBot="1">
      <c r="A10" s="11"/>
      <c r="B10" s="52"/>
      <c r="C10" s="16"/>
      <c r="D10" s="55">
        <v>2014</v>
      </c>
      <c r="E10" s="55"/>
      <c r="F10" s="55"/>
      <c r="G10" s="16"/>
      <c r="H10" s="55">
        <v>2013</v>
      </c>
      <c r="I10" s="55"/>
      <c r="J10" s="55"/>
    </row>
    <row r="11" spans="1:10">
      <c r="A11" s="11"/>
      <c r="B11" s="26" t="s">
        <v>219</v>
      </c>
      <c r="C11" s="28"/>
      <c r="D11" s="29" t="s">
        <v>200</v>
      </c>
      <c r="E11" s="56">
        <v>98</v>
      </c>
      <c r="F11" s="33"/>
      <c r="G11" s="28"/>
      <c r="H11" s="29" t="s">
        <v>200</v>
      </c>
      <c r="I11" s="56">
        <v>106</v>
      </c>
      <c r="J11" s="33"/>
    </row>
    <row r="12" spans="1:10">
      <c r="A12" s="11"/>
      <c r="B12" s="26"/>
      <c r="C12" s="28"/>
      <c r="D12" s="30"/>
      <c r="E12" s="57"/>
      <c r="F12" s="34"/>
      <c r="G12" s="28"/>
      <c r="H12" s="30"/>
      <c r="I12" s="57"/>
      <c r="J12" s="34"/>
    </row>
    <row r="13" spans="1:10">
      <c r="A13" s="11"/>
      <c r="B13" s="35" t="s">
        <v>91</v>
      </c>
      <c r="C13" s="36"/>
      <c r="D13" s="39">
        <v>74</v>
      </c>
      <c r="E13" s="39"/>
      <c r="F13" s="36"/>
      <c r="G13" s="36"/>
      <c r="H13" s="39">
        <v>144</v>
      </c>
      <c r="I13" s="39"/>
      <c r="J13" s="36"/>
    </row>
    <row r="14" spans="1:10">
      <c r="A14" s="11"/>
      <c r="B14" s="35"/>
      <c r="C14" s="36"/>
      <c r="D14" s="39"/>
      <c r="E14" s="39"/>
      <c r="F14" s="36"/>
      <c r="G14" s="36"/>
      <c r="H14" s="39"/>
      <c r="I14" s="39"/>
      <c r="J14" s="36"/>
    </row>
    <row r="15" spans="1:10">
      <c r="A15" s="11"/>
      <c r="B15" s="26" t="s">
        <v>92</v>
      </c>
      <c r="C15" s="28"/>
      <c r="D15" s="38">
        <v>98</v>
      </c>
      <c r="E15" s="38"/>
      <c r="F15" s="28"/>
      <c r="G15" s="28"/>
      <c r="H15" s="38">
        <v>179</v>
      </c>
      <c r="I15" s="38"/>
      <c r="J15" s="28"/>
    </row>
    <row r="16" spans="1:10" ht="15.75" thickBot="1">
      <c r="A16" s="11"/>
      <c r="B16" s="26"/>
      <c r="C16" s="28"/>
      <c r="D16" s="58"/>
      <c r="E16" s="58"/>
      <c r="F16" s="42"/>
      <c r="G16" s="28"/>
      <c r="H16" s="58"/>
      <c r="I16" s="58"/>
      <c r="J16" s="42"/>
    </row>
    <row r="17" spans="1:10">
      <c r="A17" s="11"/>
      <c r="B17" s="35" t="s">
        <v>113</v>
      </c>
      <c r="C17" s="36"/>
      <c r="D17" s="59" t="s">
        <v>200</v>
      </c>
      <c r="E17" s="61">
        <v>270</v>
      </c>
      <c r="F17" s="44"/>
      <c r="G17" s="36"/>
      <c r="H17" s="59" t="s">
        <v>200</v>
      </c>
      <c r="I17" s="61">
        <v>429</v>
      </c>
      <c r="J17" s="44"/>
    </row>
    <row r="18" spans="1:10" ht="15.75" thickBot="1">
      <c r="A18" s="11"/>
      <c r="B18" s="35"/>
      <c r="C18" s="36"/>
      <c r="D18" s="60"/>
      <c r="E18" s="62"/>
      <c r="F18" s="63"/>
      <c r="G18" s="36"/>
      <c r="H18" s="60"/>
      <c r="I18" s="62"/>
      <c r="J18" s="63"/>
    </row>
    <row r="19" spans="1:10" ht="15.75" thickTop="1"/>
  </sheetData>
  <mergeCells count="44">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7.28515625" customWidth="1"/>
    <col min="3" max="3" width="10.5703125" customWidth="1"/>
    <col min="4" max="4" width="2.28515625" customWidth="1"/>
    <col min="5" max="5" width="7.5703125" customWidth="1"/>
    <col min="6" max="7" width="10.5703125" customWidth="1"/>
    <col min="8" max="8" width="2.28515625" customWidth="1"/>
    <col min="9" max="9" width="7.5703125" customWidth="1"/>
    <col min="10" max="11" width="10.5703125" customWidth="1"/>
    <col min="12" max="12" width="2.28515625" customWidth="1"/>
    <col min="13" max="13" width="3.28515625" customWidth="1"/>
    <col min="14" max="15" width="10.5703125" customWidth="1"/>
    <col min="16" max="16" width="2.28515625" customWidth="1"/>
    <col min="17" max="17" width="3.28515625" customWidth="1"/>
    <col min="18" max="18" width="10.5703125" customWidth="1"/>
  </cols>
  <sheetData>
    <row r="1" spans="1:18" ht="15" customHeight="1">
      <c r="A1" s="6" t="s">
        <v>43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21</v>
      </c>
      <c r="B3" s="10" t="s">
        <v>5</v>
      </c>
      <c r="C3" s="10"/>
      <c r="D3" s="10"/>
      <c r="E3" s="10"/>
      <c r="F3" s="10"/>
      <c r="G3" s="10"/>
      <c r="H3" s="10"/>
      <c r="I3" s="10"/>
      <c r="J3" s="10"/>
      <c r="K3" s="10"/>
      <c r="L3" s="10"/>
      <c r="M3" s="10"/>
      <c r="N3" s="10"/>
      <c r="O3" s="10"/>
      <c r="P3" s="10"/>
      <c r="Q3" s="10"/>
      <c r="R3" s="10"/>
    </row>
    <row r="4" spans="1:18" ht="15" customHeight="1">
      <c r="A4" s="11" t="s">
        <v>432</v>
      </c>
      <c r="B4" s="10" t="s">
        <v>5</v>
      </c>
      <c r="C4" s="10"/>
      <c r="D4" s="10"/>
      <c r="E4" s="10"/>
      <c r="F4" s="10"/>
      <c r="G4" s="10"/>
      <c r="H4" s="10"/>
      <c r="I4" s="10"/>
      <c r="J4" s="10"/>
      <c r="K4" s="10"/>
      <c r="L4" s="10"/>
      <c r="M4" s="10"/>
      <c r="N4" s="10"/>
      <c r="O4" s="10"/>
      <c r="P4" s="10"/>
      <c r="Q4" s="10"/>
      <c r="R4" s="10"/>
    </row>
    <row r="5" spans="1:18">
      <c r="A5" s="11"/>
      <c r="B5" s="36" t="s">
        <v>224</v>
      </c>
      <c r="C5" s="36"/>
      <c r="D5" s="36"/>
      <c r="E5" s="36"/>
      <c r="F5" s="36"/>
      <c r="G5" s="36"/>
      <c r="H5" s="36"/>
      <c r="I5" s="36"/>
      <c r="J5" s="36"/>
      <c r="K5" s="36"/>
      <c r="L5" s="36"/>
      <c r="M5" s="36"/>
      <c r="N5" s="36"/>
      <c r="O5" s="36"/>
      <c r="P5" s="36"/>
      <c r="Q5" s="36"/>
      <c r="R5" s="36"/>
    </row>
    <row r="6" spans="1:18">
      <c r="A6" s="11"/>
      <c r="B6" s="68"/>
      <c r="C6" s="68"/>
      <c r="D6" s="68"/>
      <c r="E6" s="68"/>
      <c r="F6" s="68"/>
      <c r="G6" s="68"/>
      <c r="H6" s="68"/>
      <c r="I6" s="68"/>
      <c r="J6" s="68"/>
      <c r="K6" s="68"/>
      <c r="L6" s="68"/>
      <c r="M6" s="68"/>
      <c r="N6" s="68"/>
      <c r="O6" s="68"/>
      <c r="P6" s="68"/>
      <c r="Q6" s="68"/>
      <c r="R6" s="68"/>
    </row>
    <row r="7" spans="1:18">
      <c r="A7" s="11"/>
      <c r="B7" s="24"/>
      <c r="C7" s="24"/>
      <c r="D7" s="24"/>
      <c r="E7" s="24"/>
      <c r="F7" s="24"/>
      <c r="G7" s="24"/>
      <c r="H7" s="24"/>
      <c r="I7" s="24"/>
      <c r="J7" s="24"/>
      <c r="K7" s="24"/>
      <c r="L7" s="24"/>
      <c r="M7" s="24"/>
      <c r="N7" s="24"/>
      <c r="O7" s="24"/>
      <c r="P7" s="24"/>
      <c r="Q7" s="24"/>
      <c r="R7" s="24"/>
    </row>
    <row r="8" spans="1:18">
      <c r="A8" s="11"/>
      <c r="B8" s="17"/>
      <c r="C8" s="17"/>
      <c r="D8" s="17"/>
      <c r="E8" s="17"/>
      <c r="F8" s="17"/>
      <c r="G8" s="17"/>
      <c r="H8" s="17"/>
      <c r="I8" s="17"/>
      <c r="J8" s="17"/>
      <c r="K8" s="17"/>
      <c r="L8" s="17"/>
      <c r="M8" s="17"/>
      <c r="N8" s="17"/>
      <c r="O8" s="17"/>
      <c r="P8" s="17"/>
      <c r="Q8" s="17"/>
      <c r="R8" s="17"/>
    </row>
    <row r="9" spans="1:18">
      <c r="A9" s="11"/>
      <c r="B9" s="36"/>
      <c r="C9" s="36"/>
      <c r="D9" s="53" t="s">
        <v>113</v>
      </c>
      <c r="E9" s="53"/>
      <c r="F9" s="53"/>
      <c r="G9" s="36"/>
      <c r="H9" s="53" t="s">
        <v>226</v>
      </c>
      <c r="I9" s="53"/>
      <c r="J9" s="53"/>
      <c r="K9" s="36"/>
      <c r="L9" s="53" t="s">
        <v>230</v>
      </c>
      <c r="M9" s="53"/>
      <c r="N9" s="53"/>
      <c r="O9" s="36"/>
      <c r="P9" s="53" t="s">
        <v>233</v>
      </c>
      <c r="Q9" s="53"/>
      <c r="R9" s="53"/>
    </row>
    <row r="10" spans="1:18">
      <c r="A10" s="11"/>
      <c r="B10" s="36"/>
      <c r="C10" s="36"/>
      <c r="D10" s="53" t="s">
        <v>225</v>
      </c>
      <c r="E10" s="53"/>
      <c r="F10" s="53"/>
      <c r="G10" s="36"/>
      <c r="H10" s="53" t="s">
        <v>227</v>
      </c>
      <c r="I10" s="53"/>
      <c r="J10" s="53"/>
      <c r="K10" s="36"/>
      <c r="L10" s="53" t="s">
        <v>231</v>
      </c>
      <c r="M10" s="53"/>
      <c r="N10" s="53"/>
      <c r="O10" s="36"/>
      <c r="P10" s="53" t="s">
        <v>231</v>
      </c>
      <c r="Q10" s="53"/>
      <c r="R10" s="53"/>
    </row>
    <row r="11" spans="1:18">
      <c r="A11" s="11"/>
      <c r="B11" s="36"/>
      <c r="C11" s="36"/>
      <c r="D11" s="10"/>
      <c r="E11" s="10"/>
      <c r="F11" s="10"/>
      <c r="G11" s="36"/>
      <c r="H11" s="53" t="s">
        <v>228</v>
      </c>
      <c r="I11" s="53"/>
      <c r="J11" s="53"/>
      <c r="K11" s="36"/>
      <c r="L11" s="53" t="s">
        <v>232</v>
      </c>
      <c r="M11" s="53"/>
      <c r="N11" s="53"/>
      <c r="O11" s="36"/>
      <c r="P11" s="53" t="s">
        <v>234</v>
      </c>
      <c r="Q11" s="53"/>
      <c r="R11" s="53"/>
    </row>
    <row r="12" spans="1:18" ht="15.75" thickBot="1">
      <c r="A12" s="11"/>
      <c r="B12" s="36"/>
      <c r="C12" s="36"/>
      <c r="D12" s="66"/>
      <c r="E12" s="66"/>
      <c r="F12" s="66"/>
      <c r="G12" s="36"/>
      <c r="H12" s="54" t="s">
        <v>229</v>
      </c>
      <c r="I12" s="54"/>
      <c r="J12" s="54"/>
      <c r="K12" s="36"/>
      <c r="L12" s="66"/>
      <c r="M12" s="66"/>
      <c r="N12" s="66"/>
      <c r="O12" s="36"/>
      <c r="P12" s="66"/>
      <c r="Q12" s="66"/>
      <c r="R12" s="66"/>
    </row>
    <row r="13" spans="1:18">
      <c r="A13" s="11"/>
      <c r="B13" s="65" t="s">
        <v>235</v>
      </c>
      <c r="C13" s="20"/>
      <c r="D13" s="33"/>
      <c r="E13" s="33"/>
      <c r="F13" s="33"/>
      <c r="G13" s="20"/>
      <c r="H13" s="33"/>
      <c r="I13" s="33"/>
      <c r="J13" s="33"/>
      <c r="K13" s="20"/>
      <c r="L13" s="33"/>
      <c r="M13" s="33"/>
      <c r="N13" s="33"/>
      <c r="O13" s="20"/>
      <c r="P13" s="33"/>
      <c r="Q13" s="33"/>
      <c r="R13" s="33"/>
    </row>
    <row r="14" spans="1:18">
      <c r="A14" s="11"/>
      <c r="B14" s="35" t="s">
        <v>28</v>
      </c>
      <c r="C14" s="36"/>
      <c r="D14" s="51" t="s">
        <v>200</v>
      </c>
      <c r="E14" s="37">
        <v>12243</v>
      </c>
      <c r="F14" s="36"/>
      <c r="G14" s="36"/>
      <c r="H14" s="51" t="s">
        <v>200</v>
      </c>
      <c r="I14" s="37">
        <v>12243</v>
      </c>
      <c r="J14" s="36"/>
      <c r="K14" s="36"/>
      <c r="L14" s="51" t="s">
        <v>200</v>
      </c>
      <c r="M14" s="39" t="s">
        <v>236</v>
      </c>
      <c r="N14" s="36"/>
      <c r="O14" s="36"/>
      <c r="P14" s="51" t="s">
        <v>200</v>
      </c>
      <c r="Q14" s="39" t="s">
        <v>236</v>
      </c>
      <c r="R14" s="36"/>
    </row>
    <row r="15" spans="1:18">
      <c r="A15" s="11"/>
      <c r="B15" s="35"/>
      <c r="C15" s="36"/>
      <c r="D15" s="51"/>
      <c r="E15" s="37"/>
      <c r="F15" s="36"/>
      <c r="G15" s="36"/>
      <c r="H15" s="51"/>
      <c r="I15" s="37"/>
      <c r="J15" s="36"/>
      <c r="K15" s="36"/>
      <c r="L15" s="51"/>
      <c r="M15" s="39"/>
      <c r="N15" s="36"/>
      <c r="O15" s="36"/>
      <c r="P15" s="51"/>
      <c r="Q15" s="39"/>
      <c r="R15" s="36"/>
    </row>
    <row r="16" spans="1:18">
      <c r="A16" s="11"/>
      <c r="B16" s="10"/>
      <c r="C16" s="10"/>
      <c r="D16" s="10"/>
      <c r="E16" s="10"/>
      <c r="F16" s="10"/>
      <c r="G16" s="10"/>
      <c r="H16" s="10"/>
      <c r="I16" s="10"/>
      <c r="J16" s="10"/>
      <c r="K16" s="10"/>
      <c r="L16" s="10"/>
      <c r="M16" s="10"/>
      <c r="N16" s="10"/>
      <c r="O16" s="10"/>
      <c r="P16" s="10"/>
      <c r="Q16" s="10"/>
      <c r="R16" s="10"/>
    </row>
    <row r="17" spans="1:18">
      <c r="A17" s="11"/>
      <c r="B17" s="36" t="s">
        <v>237</v>
      </c>
      <c r="C17" s="36"/>
      <c r="D17" s="36"/>
      <c r="E17" s="36"/>
      <c r="F17" s="36"/>
      <c r="G17" s="36"/>
      <c r="H17" s="36"/>
      <c r="I17" s="36"/>
      <c r="J17" s="36"/>
      <c r="K17" s="36"/>
      <c r="L17" s="36"/>
      <c r="M17" s="36"/>
      <c r="N17" s="36"/>
      <c r="O17" s="36"/>
      <c r="P17" s="36"/>
      <c r="Q17" s="36"/>
      <c r="R17" s="36"/>
    </row>
    <row r="18" spans="1:18">
      <c r="A18" s="11"/>
      <c r="B18" s="68"/>
      <c r="C18" s="68"/>
      <c r="D18" s="68"/>
      <c r="E18" s="68"/>
      <c r="F18" s="68"/>
      <c r="G18" s="68"/>
      <c r="H18" s="68"/>
      <c r="I18" s="68"/>
      <c r="J18" s="68"/>
      <c r="K18" s="68"/>
      <c r="L18" s="68"/>
      <c r="M18" s="68"/>
      <c r="N18" s="68"/>
      <c r="O18" s="68"/>
      <c r="P18" s="68"/>
      <c r="Q18" s="68"/>
      <c r="R18" s="68"/>
    </row>
    <row r="19" spans="1:18">
      <c r="A19" s="11"/>
      <c r="B19" s="24"/>
      <c r="C19" s="24"/>
      <c r="D19" s="24"/>
      <c r="E19" s="24"/>
      <c r="F19" s="24"/>
      <c r="G19" s="24"/>
      <c r="H19" s="24"/>
      <c r="I19" s="24"/>
      <c r="J19" s="24"/>
      <c r="K19" s="24"/>
      <c r="L19" s="24"/>
      <c r="M19" s="24"/>
      <c r="N19" s="24"/>
      <c r="O19" s="24"/>
      <c r="P19" s="24"/>
      <c r="Q19" s="24"/>
      <c r="R19" s="24"/>
    </row>
    <row r="20" spans="1:18">
      <c r="A20" s="11"/>
      <c r="B20" s="17"/>
      <c r="C20" s="17"/>
      <c r="D20" s="17"/>
      <c r="E20" s="17"/>
      <c r="F20" s="17"/>
      <c r="G20" s="17"/>
      <c r="H20" s="17"/>
      <c r="I20" s="17"/>
      <c r="J20" s="17"/>
      <c r="K20" s="17"/>
      <c r="L20" s="17"/>
      <c r="M20" s="17"/>
      <c r="N20" s="17"/>
      <c r="O20" s="17"/>
      <c r="P20" s="17"/>
      <c r="Q20" s="17"/>
      <c r="R20" s="17"/>
    </row>
    <row r="21" spans="1:18">
      <c r="A21" s="11"/>
      <c r="B21" s="36"/>
      <c r="C21" s="36"/>
      <c r="D21" s="53" t="s">
        <v>113</v>
      </c>
      <c r="E21" s="53"/>
      <c r="F21" s="53"/>
      <c r="G21" s="36"/>
      <c r="H21" s="53" t="s">
        <v>226</v>
      </c>
      <c r="I21" s="53"/>
      <c r="J21" s="53"/>
      <c r="K21" s="36"/>
      <c r="L21" s="53" t="s">
        <v>230</v>
      </c>
      <c r="M21" s="53"/>
      <c r="N21" s="53"/>
      <c r="O21" s="36"/>
      <c r="P21" s="53" t="s">
        <v>233</v>
      </c>
      <c r="Q21" s="53"/>
      <c r="R21" s="53"/>
    </row>
    <row r="22" spans="1:18">
      <c r="A22" s="11"/>
      <c r="B22" s="36"/>
      <c r="C22" s="36"/>
      <c r="D22" s="53" t="s">
        <v>225</v>
      </c>
      <c r="E22" s="53"/>
      <c r="F22" s="53"/>
      <c r="G22" s="36"/>
      <c r="H22" s="53" t="s">
        <v>227</v>
      </c>
      <c r="I22" s="53"/>
      <c r="J22" s="53"/>
      <c r="K22" s="36"/>
      <c r="L22" s="53" t="s">
        <v>231</v>
      </c>
      <c r="M22" s="53"/>
      <c r="N22" s="53"/>
      <c r="O22" s="36"/>
      <c r="P22" s="53" t="s">
        <v>231</v>
      </c>
      <c r="Q22" s="53"/>
      <c r="R22" s="53"/>
    </row>
    <row r="23" spans="1:18">
      <c r="A23" s="11"/>
      <c r="B23" s="36"/>
      <c r="C23" s="36"/>
      <c r="D23" s="10"/>
      <c r="E23" s="10"/>
      <c r="F23" s="10"/>
      <c r="G23" s="36"/>
      <c r="H23" s="53" t="s">
        <v>228</v>
      </c>
      <c r="I23" s="53"/>
      <c r="J23" s="53"/>
      <c r="K23" s="36"/>
      <c r="L23" s="53" t="s">
        <v>232</v>
      </c>
      <c r="M23" s="53"/>
      <c r="N23" s="53"/>
      <c r="O23" s="36"/>
      <c r="P23" s="53" t="s">
        <v>234</v>
      </c>
      <c r="Q23" s="53"/>
      <c r="R23" s="53"/>
    </row>
    <row r="24" spans="1:18" ht="15.75" thickBot="1">
      <c r="A24" s="11"/>
      <c r="B24" s="36"/>
      <c r="C24" s="36"/>
      <c r="D24" s="66"/>
      <c r="E24" s="66"/>
      <c r="F24" s="66"/>
      <c r="G24" s="36"/>
      <c r="H24" s="54" t="s">
        <v>229</v>
      </c>
      <c r="I24" s="54"/>
      <c r="J24" s="54"/>
      <c r="K24" s="36"/>
      <c r="L24" s="66"/>
      <c r="M24" s="66"/>
      <c r="N24" s="66"/>
      <c r="O24" s="36"/>
      <c r="P24" s="66"/>
      <c r="Q24" s="66"/>
      <c r="R24" s="66"/>
    </row>
    <row r="25" spans="1:18">
      <c r="A25" s="11"/>
      <c r="B25" s="65" t="s">
        <v>235</v>
      </c>
      <c r="C25" s="20"/>
      <c r="D25" s="33"/>
      <c r="E25" s="33"/>
      <c r="F25" s="33"/>
      <c r="G25" s="20"/>
      <c r="H25" s="33"/>
      <c r="I25" s="33"/>
      <c r="J25" s="33"/>
      <c r="K25" s="20"/>
      <c r="L25" s="33"/>
      <c r="M25" s="33"/>
      <c r="N25" s="33"/>
      <c r="O25" s="20"/>
      <c r="P25" s="33"/>
      <c r="Q25" s="33"/>
      <c r="R25" s="33"/>
    </row>
    <row r="26" spans="1:18">
      <c r="A26" s="11"/>
      <c r="B26" s="35" t="s">
        <v>28</v>
      </c>
      <c r="C26" s="36"/>
      <c r="D26" s="51" t="s">
        <v>200</v>
      </c>
      <c r="E26" s="37">
        <v>26694</v>
      </c>
      <c r="F26" s="36"/>
      <c r="G26" s="36"/>
      <c r="H26" s="51" t="s">
        <v>200</v>
      </c>
      <c r="I26" s="37">
        <v>26694</v>
      </c>
      <c r="J26" s="36"/>
      <c r="K26" s="36"/>
      <c r="L26" s="51" t="s">
        <v>200</v>
      </c>
      <c r="M26" s="39" t="s">
        <v>236</v>
      </c>
      <c r="N26" s="36"/>
      <c r="O26" s="36"/>
      <c r="P26" s="51" t="s">
        <v>200</v>
      </c>
      <c r="Q26" s="39" t="s">
        <v>236</v>
      </c>
      <c r="R26" s="36"/>
    </row>
    <row r="27" spans="1:18">
      <c r="A27" s="11"/>
      <c r="B27" s="35"/>
      <c r="C27" s="36"/>
      <c r="D27" s="51"/>
      <c r="E27" s="37"/>
      <c r="F27" s="36"/>
      <c r="G27" s="36"/>
      <c r="H27" s="51"/>
      <c r="I27" s="37"/>
      <c r="J27" s="36"/>
      <c r="K27" s="36"/>
      <c r="L27" s="51"/>
      <c r="M27" s="39"/>
      <c r="N27" s="36"/>
      <c r="O27" s="36"/>
      <c r="P27" s="51"/>
      <c r="Q27" s="39"/>
      <c r="R27" s="36"/>
    </row>
  </sheetData>
  <mergeCells count="97">
    <mergeCell ref="B4:R4"/>
    <mergeCell ref="B5:R5"/>
    <mergeCell ref="B6:R6"/>
    <mergeCell ref="B16:R16"/>
    <mergeCell ref="B17:R17"/>
    <mergeCell ref="B18:R18"/>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L21:N21"/>
    <mergeCell ref="L22:N22"/>
    <mergeCell ref="L23:N23"/>
    <mergeCell ref="L24:N24"/>
    <mergeCell ref="O21:O24"/>
    <mergeCell ref="P21:R21"/>
    <mergeCell ref="P22:R22"/>
    <mergeCell ref="P23:R23"/>
    <mergeCell ref="P24:R24"/>
    <mergeCell ref="G21:G24"/>
    <mergeCell ref="H21:J21"/>
    <mergeCell ref="H22:J22"/>
    <mergeCell ref="H23:J23"/>
    <mergeCell ref="H24:J24"/>
    <mergeCell ref="K21:K24"/>
    <mergeCell ref="B21:B24"/>
    <mergeCell ref="C21:C24"/>
    <mergeCell ref="D21:F21"/>
    <mergeCell ref="D22:F22"/>
    <mergeCell ref="D23:F23"/>
    <mergeCell ref="D24:F24"/>
    <mergeCell ref="N14:N15"/>
    <mergeCell ref="O14:O15"/>
    <mergeCell ref="P14:P15"/>
    <mergeCell ref="Q14:Q15"/>
    <mergeCell ref="R14:R15"/>
    <mergeCell ref="B19:R19"/>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42578125" customWidth="1"/>
    <col min="4" max="4" width="9.5703125" customWidth="1"/>
    <col min="5" max="5" width="11.7109375" customWidth="1"/>
  </cols>
  <sheetData>
    <row r="1" spans="1:5" ht="15" customHeight="1">
      <c r="A1" s="6" t="s">
        <v>433</v>
      </c>
      <c r="B1" s="6" t="s">
        <v>1</v>
      </c>
      <c r="C1" s="6"/>
      <c r="D1" s="6"/>
      <c r="E1" s="6"/>
    </row>
    <row r="2" spans="1:5" ht="15" customHeight="1">
      <c r="A2" s="6"/>
      <c r="B2" s="6" t="s">
        <v>2</v>
      </c>
      <c r="C2" s="6"/>
      <c r="D2" s="6"/>
      <c r="E2" s="6"/>
    </row>
    <row r="3" spans="1:5" ht="30">
      <c r="A3" s="3" t="s">
        <v>241</v>
      </c>
      <c r="B3" s="10" t="s">
        <v>5</v>
      </c>
      <c r="C3" s="10"/>
      <c r="D3" s="10"/>
      <c r="E3" s="10"/>
    </row>
    <row r="4" spans="1:5" ht="15" customHeight="1">
      <c r="A4" s="11" t="s">
        <v>434</v>
      </c>
      <c r="B4" s="10" t="s">
        <v>5</v>
      </c>
      <c r="C4" s="10"/>
      <c r="D4" s="10"/>
      <c r="E4" s="10"/>
    </row>
    <row r="5" spans="1:5" ht="25.5" customHeight="1">
      <c r="A5" s="11"/>
      <c r="B5" s="36" t="s">
        <v>244</v>
      </c>
      <c r="C5" s="36"/>
      <c r="D5" s="36"/>
      <c r="E5" s="36"/>
    </row>
    <row r="6" spans="1:5">
      <c r="A6" s="11"/>
      <c r="B6" s="24"/>
      <c r="C6" s="24"/>
      <c r="D6" s="24"/>
      <c r="E6" s="24"/>
    </row>
    <row r="7" spans="1:5">
      <c r="A7" s="11"/>
      <c r="B7" s="17"/>
      <c r="C7" s="17"/>
      <c r="D7" s="17"/>
      <c r="E7" s="17"/>
    </row>
    <row r="8" spans="1:5">
      <c r="A8" s="11"/>
      <c r="B8" s="26" t="s">
        <v>245</v>
      </c>
      <c r="C8" s="69" t="s">
        <v>200</v>
      </c>
      <c r="D8" s="40">
        <v>750785</v>
      </c>
      <c r="E8" s="28"/>
    </row>
    <row r="9" spans="1:5">
      <c r="A9" s="11"/>
      <c r="B9" s="26"/>
      <c r="C9" s="69"/>
      <c r="D9" s="40"/>
      <c r="E9" s="28"/>
    </row>
    <row r="10" spans="1:5">
      <c r="A10" s="11"/>
      <c r="B10" s="35" t="s">
        <v>246</v>
      </c>
      <c r="C10" s="39">
        <v>73</v>
      </c>
      <c r="D10" s="39"/>
      <c r="E10" s="36"/>
    </row>
    <row r="11" spans="1:5" ht="15.75" thickBot="1">
      <c r="A11" s="11"/>
      <c r="B11" s="35"/>
      <c r="C11" s="45"/>
      <c r="D11" s="45"/>
      <c r="E11" s="70"/>
    </row>
    <row r="12" spans="1:5">
      <c r="A12" s="11"/>
      <c r="B12" s="26" t="s">
        <v>247</v>
      </c>
      <c r="C12" s="29" t="s">
        <v>200</v>
      </c>
      <c r="D12" s="31">
        <v>750858</v>
      </c>
      <c r="E12" s="33"/>
    </row>
    <row r="13" spans="1:5" ht="15.75" thickBot="1">
      <c r="A13" s="11"/>
      <c r="B13" s="26"/>
      <c r="C13" s="46"/>
      <c r="D13" s="47"/>
      <c r="E13" s="48"/>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140625" customWidth="1"/>
    <col min="9" max="9" width="8.28515625" customWidth="1"/>
    <col min="10" max="10" width="1.5703125" customWidth="1"/>
    <col min="12" max="12" width="2" customWidth="1"/>
    <col min="13" max="13" width="8.140625" customWidth="1"/>
    <col min="14" max="14" width="1.5703125" customWidth="1"/>
    <col min="16" max="16" width="2" customWidth="1"/>
    <col min="17" max="17" width="7.5703125" customWidth="1"/>
    <col min="18" max="18" width="1.5703125" customWidth="1"/>
  </cols>
  <sheetData>
    <row r="1" spans="1:18" ht="15" customHeight="1">
      <c r="A1" s="6" t="s">
        <v>4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276</v>
      </c>
      <c r="B3" s="10" t="s">
        <v>5</v>
      </c>
      <c r="C3" s="10"/>
      <c r="D3" s="10"/>
      <c r="E3" s="10"/>
      <c r="F3" s="10"/>
      <c r="G3" s="10"/>
      <c r="H3" s="10"/>
      <c r="I3" s="10"/>
      <c r="J3" s="10"/>
      <c r="K3" s="10"/>
      <c r="L3" s="10"/>
      <c r="M3" s="10"/>
      <c r="N3" s="10"/>
      <c r="O3" s="10"/>
      <c r="P3" s="10"/>
      <c r="Q3" s="10"/>
      <c r="R3" s="10"/>
    </row>
    <row r="4" spans="1:18" ht="15" customHeight="1">
      <c r="A4" s="11" t="s">
        <v>279</v>
      </c>
      <c r="B4" s="10" t="s">
        <v>5</v>
      </c>
      <c r="C4" s="10"/>
      <c r="D4" s="10"/>
      <c r="E4" s="10"/>
      <c r="F4" s="10"/>
      <c r="G4" s="10"/>
      <c r="H4" s="10"/>
      <c r="I4" s="10"/>
      <c r="J4" s="10"/>
      <c r="K4" s="10"/>
      <c r="L4" s="10"/>
      <c r="M4" s="10"/>
      <c r="N4" s="10"/>
      <c r="O4" s="10"/>
      <c r="P4" s="10"/>
      <c r="Q4" s="10"/>
      <c r="R4" s="10"/>
    </row>
    <row r="5" spans="1:18">
      <c r="A5" s="11"/>
      <c r="B5" s="85" t="s">
        <v>279</v>
      </c>
      <c r="C5" s="85"/>
      <c r="D5" s="85"/>
      <c r="E5" s="85"/>
      <c r="F5" s="85"/>
      <c r="G5" s="85"/>
      <c r="H5" s="85"/>
      <c r="I5" s="85"/>
      <c r="J5" s="85"/>
      <c r="K5" s="85"/>
      <c r="L5" s="85"/>
      <c r="M5" s="85"/>
      <c r="N5" s="85"/>
      <c r="O5" s="85"/>
      <c r="P5" s="85"/>
      <c r="Q5" s="85"/>
      <c r="R5" s="85"/>
    </row>
    <row r="6" spans="1:18">
      <c r="A6" s="11"/>
      <c r="B6" s="86" t="s">
        <v>280</v>
      </c>
      <c r="C6" s="86"/>
      <c r="D6" s="86"/>
      <c r="E6" s="86"/>
      <c r="F6" s="86"/>
      <c r="G6" s="86"/>
      <c r="H6" s="86"/>
      <c r="I6" s="86"/>
      <c r="J6" s="86"/>
      <c r="K6" s="86"/>
      <c r="L6" s="86"/>
      <c r="M6" s="86"/>
      <c r="N6" s="86"/>
      <c r="O6" s="86"/>
      <c r="P6" s="86"/>
      <c r="Q6" s="86"/>
      <c r="R6" s="86"/>
    </row>
    <row r="7" spans="1:18">
      <c r="A7" s="11"/>
      <c r="B7" s="68"/>
      <c r="C7" s="68"/>
      <c r="D7" s="68"/>
      <c r="E7" s="68"/>
      <c r="F7" s="68"/>
      <c r="G7" s="68"/>
      <c r="H7" s="68"/>
      <c r="I7" s="68"/>
      <c r="J7" s="68"/>
      <c r="K7" s="68"/>
      <c r="L7" s="68"/>
      <c r="M7" s="68"/>
      <c r="N7" s="68"/>
      <c r="O7" s="68"/>
      <c r="P7" s="68"/>
      <c r="Q7" s="68"/>
      <c r="R7" s="68"/>
    </row>
    <row r="8" spans="1:18">
      <c r="A8" s="11"/>
      <c r="B8" s="24"/>
      <c r="C8" s="24"/>
      <c r="D8" s="24"/>
      <c r="E8" s="24"/>
      <c r="F8" s="24"/>
      <c r="G8" s="24"/>
      <c r="H8" s="24"/>
      <c r="I8" s="24"/>
      <c r="J8" s="24"/>
      <c r="K8" s="24"/>
      <c r="L8" s="24"/>
      <c r="M8" s="24"/>
      <c r="N8" s="24"/>
      <c r="O8" s="24"/>
      <c r="P8" s="24"/>
      <c r="Q8" s="24"/>
      <c r="R8" s="24"/>
    </row>
    <row r="9" spans="1:18">
      <c r="A9" s="11"/>
      <c r="B9" s="17"/>
      <c r="C9" s="17"/>
      <c r="D9" s="17"/>
      <c r="E9" s="17"/>
      <c r="F9" s="17"/>
      <c r="G9" s="17"/>
      <c r="H9" s="17"/>
      <c r="I9" s="17"/>
      <c r="J9" s="17"/>
      <c r="K9" s="17"/>
      <c r="L9" s="17"/>
      <c r="M9" s="17"/>
      <c r="N9" s="17"/>
      <c r="O9" s="17"/>
      <c r="P9" s="17"/>
      <c r="Q9" s="17"/>
      <c r="R9" s="17"/>
    </row>
    <row r="10" spans="1:18">
      <c r="A10" s="11"/>
      <c r="B10" s="71" t="s">
        <v>281</v>
      </c>
      <c r="C10" s="36"/>
      <c r="D10" s="53" t="s">
        <v>282</v>
      </c>
      <c r="E10" s="53"/>
      <c r="F10" s="53"/>
      <c r="G10" s="36"/>
      <c r="H10" s="53" t="s">
        <v>285</v>
      </c>
      <c r="I10" s="53"/>
      <c r="J10" s="53"/>
      <c r="K10" s="36"/>
      <c r="L10" s="53" t="s">
        <v>286</v>
      </c>
      <c r="M10" s="53"/>
      <c r="N10" s="53"/>
      <c r="O10" s="36"/>
      <c r="P10" s="53" t="s">
        <v>287</v>
      </c>
      <c r="Q10" s="53"/>
      <c r="R10" s="53"/>
    </row>
    <row r="11" spans="1:18">
      <c r="A11" s="11"/>
      <c r="B11" s="71"/>
      <c r="C11" s="36"/>
      <c r="D11" s="53" t="s">
        <v>283</v>
      </c>
      <c r="E11" s="53"/>
      <c r="F11" s="53"/>
      <c r="G11" s="36"/>
      <c r="H11" s="53" t="s">
        <v>284</v>
      </c>
      <c r="I11" s="53"/>
      <c r="J11" s="53"/>
      <c r="K11" s="36"/>
      <c r="L11" s="53"/>
      <c r="M11" s="53"/>
      <c r="N11" s="53"/>
      <c r="O11" s="36"/>
      <c r="P11" s="53"/>
      <c r="Q11" s="53"/>
      <c r="R11" s="53"/>
    </row>
    <row r="12" spans="1:18" ht="15.75" thickBot="1">
      <c r="A12" s="11"/>
      <c r="B12" s="71"/>
      <c r="C12" s="36"/>
      <c r="D12" s="54" t="s">
        <v>284</v>
      </c>
      <c r="E12" s="54"/>
      <c r="F12" s="54"/>
      <c r="G12" s="36"/>
      <c r="H12" s="66"/>
      <c r="I12" s="66"/>
      <c r="J12" s="66"/>
      <c r="K12" s="36"/>
      <c r="L12" s="54"/>
      <c r="M12" s="54"/>
      <c r="N12" s="54"/>
      <c r="O12" s="36"/>
      <c r="P12" s="54"/>
      <c r="Q12" s="54"/>
      <c r="R12" s="54"/>
    </row>
    <row r="13" spans="1:18">
      <c r="A13" s="11"/>
      <c r="B13" s="65" t="s">
        <v>235</v>
      </c>
      <c r="C13" s="20"/>
      <c r="D13" s="33"/>
      <c r="E13" s="33"/>
      <c r="F13" s="33"/>
      <c r="G13" s="20"/>
      <c r="H13" s="33"/>
      <c r="I13" s="33"/>
      <c r="J13" s="33"/>
      <c r="K13" s="20"/>
      <c r="L13" s="33"/>
      <c r="M13" s="33"/>
      <c r="N13" s="33"/>
      <c r="O13" s="20"/>
      <c r="P13" s="33"/>
      <c r="Q13" s="33"/>
      <c r="R13" s="33"/>
    </row>
    <row r="14" spans="1:18">
      <c r="A14" s="11"/>
      <c r="B14" s="22" t="s">
        <v>27</v>
      </c>
      <c r="C14" s="16"/>
      <c r="D14" s="36"/>
      <c r="E14" s="36"/>
      <c r="F14" s="36"/>
      <c r="G14" s="16"/>
      <c r="H14" s="36"/>
      <c r="I14" s="36"/>
      <c r="J14" s="36"/>
      <c r="K14" s="16"/>
      <c r="L14" s="36"/>
      <c r="M14" s="36"/>
      <c r="N14" s="36"/>
      <c r="O14" s="16"/>
      <c r="P14" s="36"/>
      <c r="Q14" s="36"/>
      <c r="R14" s="36"/>
    </row>
    <row r="15" spans="1:18">
      <c r="A15" s="11"/>
      <c r="B15" s="72" t="s">
        <v>28</v>
      </c>
      <c r="C15" s="28"/>
      <c r="D15" s="69" t="s">
        <v>200</v>
      </c>
      <c r="E15" s="38">
        <v>424</v>
      </c>
      <c r="F15" s="28"/>
      <c r="G15" s="28"/>
      <c r="H15" s="69" t="s">
        <v>200</v>
      </c>
      <c r="I15" s="40">
        <v>11819</v>
      </c>
      <c r="J15" s="28"/>
      <c r="K15" s="28"/>
      <c r="L15" s="69" t="s">
        <v>200</v>
      </c>
      <c r="M15" s="38" t="s">
        <v>236</v>
      </c>
      <c r="N15" s="28"/>
      <c r="O15" s="28"/>
      <c r="P15" s="69" t="s">
        <v>200</v>
      </c>
      <c r="Q15" s="40">
        <v>12243</v>
      </c>
      <c r="R15" s="28"/>
    </row>
    <row r="16" spans="1:18">
      <c r="A16" s="11"/>
      <c r="B16" s="72"/>
      <c r="C16" s="28"/>
      <c r="D16" s="69"/>
      <c r="E16" s="38"/>
      <c r="F16" s="28"/>
      <c r="G16" s="28"/>
      <c r="H16" s="69"/>
      <c r="I16" s="40"/>
      <c r="J16" s="28"/>
      <c r="K16" s="28"/>
      <c r="L16" s="69"/>
      <c r="M16" s="38"/>
      <c r="N16" s="28"/>
      <c r="O16" s="28"/>
      <c r="P16" s="69"/>
      <c r="Q16" s="40"/>
      <c r="R16" s="28"/>
    </row>
    <row r="17" spans="1:18">
      <c r="A17" s="11"/>
      <c r="B17" s="73" t="s">
        <v>29</v>
      </c>
      <c r="C17" s="36"/>
      <c r="D17" s="37">
        <v>60907</v>
      </c>
      <c r="E17" s="37"/>
      <c r="F17" s="36"/>
      <c r="G17" s="36"/>
      <c r="H17" s="37">
        <v>67158</v>
      </c>
      <c r="I17" s="37"/>
      <c r="J17" s="36"/>
      <c r="K17" s="36"/>
      <c r="L17" s="39" t="s">
        <v>288</v>
      </c>
      <c r="M17" s="39"/>
      <c r="N17" s="51" t="s">
        <v>207</v>
      </c>
      <c r="O17" s="36"/>
      <c r="P17" s="37">
        <v>55675</v>
      </c>
      <c r="Q17" s="37"/>
      <c r="R17" s="36"/>
    </row>
    <row r="18" spans="1:18">
      <c r="A18" s="11"/>
      <c r="B18" s="73"/>
      <c r="C18" s="36"/>
      <c r="D18" s="37"/>
      <c r="E18" s="37"/>
      <c r="F18" s="36"/>
      <c r="G18" s="36"/>
      <c r="H18" s="37"/>
      <c r="I18" s="37"/>
      <c r="J18" s="36"/>
      <c r="K18" s="36"/>
      <c r="L18" s="39"/>
      <c r="M18" s="39"/>
      <c r="N18" s="51"/>
      <c r="O18" s="36"/>
      <c r="P18" s="37"/>
      <c r="Q18" s="37"/>
      <c r="R18" s="36"/>
    </row>
    <row r="19" spans="1:18">
      <c r="A19" s="11"/>
      <c r="B19" s="72" t="s">
        <v>30</v>
      </c>
      <c r="C19" s="28"/>
      <c r="D19" s="40">
        <v>1224</v>
      </c>
      <c r="E19" s="40"/>
      <c r="F19" s="28"/>
      <c r="G19" s="28"/>
      <c r="H19" s="38" t="s">
        <v>236</v>
      </c>
      <c r="I19" s="38"/>
      <c r="J19" s="28"/>
      <c r="K19" s="28"/>
      <c r="L19" s="38" t="s">
        <v>236</v>
      </c>
      <c r="M19" s="38"/>
      <c r="N19" s="28"/>
      <c r="O19" s="28"/>
      <c r="P19" s="40">
        <v>1224</v>
      </c>
      <c r="Q19" s="40"/>
      <c r="R19" s="28"/>
    </row>
    <row r="20" spans="1:18">
      <c r="A20" s="11"/>
      <c r="B20" s="72"/>
      <c r="C20" s="28"/>
      <c r="D20" s="40"/>
      <c r="E20" s="40"/>
      <c r="F20" s="28"/>
      <c r="G20" s="28"/>
      <c r="H20" s="38"/>
      <c r="I20" s="38"/>
      <c r="J20" s="28"/>
      <c r="K20" s="28"/>
      <c r="L20" s="38"/>
      <c r="M20" s="38"/>
      <c r="N20" s="28"/>
      <c r="O20" s="28"/>
      <c r="P20" s="40"/>
      <c r="Q20" s="40"/>
      <c r="R20" s="28"/>
    </row>
    <row r="21" spans="1:18">
      <c r="A21" s="11"/>
      <c r="B21" s="73" t="s">
        <v>31</v>
      </c>
      <c r="C21" s="36"/>
      <c r="D21" s="37">
        <v>7934</v>
      </c>
      <c r="E21" s="37"/>
      <c r="F21" s="36"/>
      <c r="G21" s="36"/>
      <c r="H21" s="37">
        <v>1726</v>
      </c>
      <c r="I21" s="37"/>
      <c r="J21" s="36"/>
      <c r="K21" s="36"/>
      <c r="L21" s="39" t="s">
        <v>236</v>
      </c>
      <c r="M21" s="39"/>
      <c r="N21" s="36"/>
      <c r="O21" s="36"/>
      <c r="P21" s="37">
        <v>9660</v>
      </c>
      <c r="Q21" s="37"/>
      <c r="R21" s="36"/>
    </row>
    <row r="22" spans="1:18">
      <c r="A22" s="11"/>
      <c r="B22" s="73"/>
      <c r="C22" s="36"/>
      <c r="D22" s="37"/>
      <c r="E22" s="37"/>
      <c r="F22" s="36"/>
      <c r="G22" s="36"/>
      <c r="H22" s="37"/>
      <c r="I22" s="37"/>
      <c r="J22" s="36"/>
      <c r="K22" s="36"/>
      <c r="L22" s="39"/>
      <c r="M22" s="39"/>
      <c r="N22" s="36"/>
      <c r="O22" s="36"/>
      <c r="P22" s="37"/>
      <c r="Q22" s="37"/>
      <c r="R22" s="36"/>
    </row>
    <row r="23" spans="1:18">
      <c r="A23" s="11"/>
      <c r="B23" s="72" t="s">
        <v>32</v>
      </c>
      <c r="C23" s="28"/>
      <c r="D23" s="40">
        <v>14039</v>
      </c>
      <c r="E23" s="40"/>
      <c r="F23" s="28"/>
      <c r="G23" s="28"/>
      <c r="H23" s="40">
        <v>5664</v>
      </c>
      <c r="I23" s="40"/>
      <c r="J23" s="28"/>
      <c r="K23" s="28"/>
      <c r="L23" s="38" t="s">
        <v>236</v>
      </c>
      <c r="M23" s="38"/>
      <c r="N23" s="28"/>
      <c r="O23" s="28"/>
      <c r="P23" s="40">
        <v>19703</v>
      </c>
      <c r="Q23" s="40"/>
      <c r="R23" s="28"/>
    </row>
    <row r="24" spans="1:18" ht="15.75" thickBot="1">
      <c r="A24" s="11"/>
      <c r="B24" s="72"/>
      <c r="C24" s="28"/>
      <c r="D24" s="41"/>
      <c r="E24" s="41"/>
      <c r="F24" s="42"/>
      <c r="G24" s="28"/>
      <c r="H24" s="41"/>
      <c r="I24" s="41"/>
      <c r="J24" s="42"/>
      <c r="K24" s="28"/>
      <c r="L24" s="58"/>
      <c r="M24" s="58"/>
      <c r="N24" s="42"/>
      <c r="O24" s="28"/>
      <c r="P24" s="41"/>
      <c r="Q24" s="41"/>
      <c r="R24" s="42"/>
    </row>
    <row r="25" spans="1:18">
      <c r="A25" s="11"/>
      <c r="B25" s="35" t="s">
        <v>33</v>
      </c>
      <c r="C25" s="36"/>
      <c r="D25" s="43">
        <v>84528</v>
      </c>
      <c r="E25" s="43"/>
      <c r="F25" s="44"/>
      <c r="G25" s="36"/>
      <c r="H25" s="43">
        <v>86367</v>
      </c>
      <c r="I25" s="43"/>
      <c r="J25" s="44"/>
      <c r="K25" s="36"/>
      <c r="L25" s="61" t="s">
        <v>288</v>
      </c>
      <c r="M25" s="61"/>
      <c r="N25" s="59" t="s">
        <v>207</v>
      </c>
      <c r="O25" s="36"/>
      <c r="P25" s="43">
        <v>98505</v>
      </c>
      <c r="Q25" s="43"/>
      <c r="R25" s="44"/>
    </row>
    <row r="26" spans="1:18">
      <c r="A26" s="11"/>
      <c r="B26" s="35"/>
      <c r="C26" s="36"/>
      <c r="D26" s="74"/>
      <c r="E26" s="74"/>
      <c r="F26" s="75"/>
      <c r="G26" s="36"/>
      <c r="H26" s="37"/>
      <c r="I26" s="37"/>
      <c r="J26" s="36"/>
      <c r="K26" s="36"/>
      <c r="L26" s="39"/>
      <c r="M26" s="39"/>
      <c r="N26" s="51"/>
      <c r="O26" s="36"/>
      <c r="P26" s="37"/>
      <c r="Q26" s="37"/>
      <c r="R26" s="36"/>
    </row>
    <row r="27" spans="1:18">
      <c r="A27" s="11"/>
      <c r="B27" s="26" t="s">
        <v>34</v>
      </c>
      <c r="C27" s="28"/>
      <c r="D27" s="40">
        <v>17538</v>
      </c>
      <c r="E27" s="40"/>
      <c r="F27" s="28"/>
      <c r="G27" s="28"/>
      <c r="H27" s="40">
        <v>2692</v>
      </c>
      <c r="I27" s="40"/>
      <c r="J27" s="28"/>
      <c r="K27" s="28"/>
      <c r="L27" s="38" t="s">
        <v>236</v>
      </c>
      <c r="M27" s="38"/>
      <c r="N27" s="28"/>
      <c r="O27" s="28"/>
      <c r="P27" s="40">
        <v>20230</v>
      </c>
      <c r="Q27" s="40"/>
      <c r="R27" s="28"/>
    </row>
    <row r="28" spans="1:18">
      <c r="A28" s="11"/>
      <c r="B28" s="26"/>
      <c r="C28" s="28"/>
      <c r="D28" s="40"/>
      <c r="E28" s="40"/>
      <c r="F28" s="28"/>
      <c r="G28" s="28"/>
      <c r="H28" s="40"/>
      <c r="I28" s="40"/>
      <c r="J28" s="28"/>
      <c r="K28" s="28"/>
      <c r="L28" s="38"/>
      <c r="M28" s="38"/>
      <c r="N28" s="28"/>
      <c r="O28" s="28"/>
      <c r="P28" s="40"/>
      <c r="Q28" s="40"/>
      <c r="R28" s="28"/>
    </row>
    <row r="29" spans="1:18">
      <c r="A29" s="11"/>
      <c r="B29" s="35" t="s">
        <v>35</v>
      </c>
      <c r="C29" s="36"/>
      <c r="D29" s="37">
        <v>53519</v>
      </c>
      <c r="E29" s="37"/>
      <c r="F29" s="36"/>
      <c r="G29" s="36"/>
      <c r="H29" s="37">
        <v>9347</v>
      </c>
      <c r="I29" s="37"/>
      <c r="J29" s="36"/>
      <c r="K29" s="36"/>
      <c r="L29" s="39" t="s">
        <v>236</v>
      </c>
      <c r="M29" s="39"/>
      <c r="N29" s="36"/>
      <c r="O29" s="36"/>
      <c r="P29" s="37">
        <v>62866</v>
      </c>
      <c r="Q29" s="37"/>
      <c r="R29" s="36"/>
    </row>
    <row r="30" spans="1:18">
      <c r="A30" s="11"/>
      <c r="B30" s="35"/>
      <c r="C30" s="36"/>
      <c r="D30" s="37"/>
      <c r="E30" s="37"/>
      <c r="F30" s="36"/>
      <c r="G30" s="36"/>
      <c r="H30" s="37"/>
      <c r="I30" s="37"/>
      <c r="J30" s="36"/>
      <c r="K30" s="36"/>
      <c r="L30" s="39"/>
      <c r="M30" s="39"/>
      <c r="N30" s="36"/>
      <c r="O30" s="36"/>
      <c r="P30" s="37"/>
      <c r="Q30" s="37"/>
      <c r="R30" s="36"/>
    </row>
    <row r="31" spans="1:18">
      <c r="A31" s="11"/>
      <c r="B31" s="26" t="s">
        <v>36</v>
      </c>
      <c r="C31" s="28"/>
      <c r="D31" s="40">
        <v>717332</v>
      </c>
      <c r="E31" s="40"/>
      <c r="F31" s="28"/>
      <c r="G31" s="28"/>
      <c r="H31" s="40">
        <v>33526</v>
      </c>
      <c r="I31" s="40"/>
      <c r="J31" s="28"/>
      <c r="K31" s="28"/>
      <c r="L31" s="38" t="s">
        <v>236</v>
      </c>
      <c r="M31" s="38"/>
      <c r="N31" s="28"/>
      <c r="O31" s="28"/>
      <c r="P31" s="40">
        <v>750858</v>
      </c>
      <c r="Q31" s="40"/>
      <c r="R31" s="28"/>
    </row>
    <row r="32" spans="1:18">
      <c r="A32" s="11"/>
      <c r="B32" s="26"/>
      <c r="C32" s="28"/>
      <c r="D32" s="40"/>
      <c r="E32" s="40"/>
      <c r="F32" s="28"/>
      <c r="G32" s="28"/>
      <c r="H32" s="40"/>
      <c r="I32" s="40"/>
      <c r="J32" s="28"/>
      <c r="K32" s="28"/>
      <c r="L32" s="38"/>
      <c r="M32" s="38"/>
      <c r="N32" s="28"/>
      <c r="O32" s="28"/>
      <c r="P32" s="40"/>
      <c r="Q32" s="40"/>
      <c r="R32" s="28"/>
    </row>
    <row r="33" spans="1:18">
      <c r="A33" s="11"/>
      <c r="B33" s="35" t="s">
        <v>289</v>
      </c>
      <c r="C33" s="36"/>
      <c r="D33" s="37">
        <v>62287</v>
      </c>
      <c r="E33" s="37"/>
      <c r="F33" s="36"/>
      <c r="G33" s="36"/>
      <c r="H33" s="39" t="s">
        <v>236</v>
      </c>
      <c r="I33" s="39"/>
      <c r="J33" s="36"/>
      <c r="K33" s="36"/>
      <c r="L33" s="39" t="s">
        <v>290</v>
      </c>
      <c r="M33" s="39"/>
      <c r="N33" s="51" t="s">
        <v>207</v>
      </c>
      <c r="O33" s="36"/>
      <c r="P33" s="39" t="s">
        <v>236</v>
      </c>
      <c r="Q33" s="39"/>
      <c r="R33" s="36"/>
    </row>
    <row r="34" spans="1:18">
      <c r="A34" s="11"/>
      <c r="B34" s="35"/>
      <c r="C34" s="36"/>
      <c r="D34" s="37"/>
      <c r="E34" s="37"/>
      <c r="F34" s="36"/>
      <c r="G34" s="36"/>
      <c r="H34" s="39"/>
      <c r="I34" s="39"/>
      <c r="J34" s="36"/>
      <c r="K34" s="36"/>
      <c r="L34" s="39"/>
      <c r="M34" s="39"/>
      <c r="N34" s="51"/>
      <c r="O34" s="36"/>
      <c r="P34" s="39"/>
      <c r="Q34" s="39"/>
      <c r="R34" s="36"/>
    </row>
    <row r="35" spans="1:18">
      <c r="A35" s="11"/>
      <c r="B35" s="26" t="s">
        <v>37</v>
      </c>
      <c r="C35" s="28"/>
      <c r="D35" s="40">
        <v>8507</v>
      </c>
      <c r="E35" s="40"/>
      <c r="F35" s="28"/>
      <c r="G35" s="28"/>
      <c r="H35" s="40">
        <v>9036</v>
      </c>
      <c r="I35" s="40"/>
      <c r="J35" s="28"/>
      <c r="K35" s="28"/>
      <c r="L35" s="38" t="s">
        <v>236</v>
      </c>
      <c r="M35" s="38"/>
      <c r="N35" s="28"/>
      <c r="O35" s="28"/>
      <c r="P35" s="40">
        <v>17543</v>
      </c>
      <c r="Q35" s="40"/>
      <c r="R35" s="28"/>
    </row>
    <row r="36" spans="1:18" ht="15.75" thickBot="1">
      <c r="A36" s="11"/>
      <c r="B36" s="26"/>
      <c r="C36" s="28"/>
      <c r="D36" s="41"/>
      <c r="E36" s="41"/>
      <c r="F36" s="42"/>
      <c r="G36" s="28"/>
      <c r="H36" s="41"/>
      <c r="I36" s="41"/>
      <c r="J36" s="42"/>
      <c r="K36" s="28"/>
      <c r="L36" s="58"/>
      <c r="M36" s="58"/>
      <c r="N36" s="42"/>
      <c r="O36" s="28"/>
      <c r="P36" s="41"/>
      <c r="Q36" s="41"/>
      <c r="R36" s="42"/>
    </row>
    <row r="37" spans="1:18">
      <c r="A37" s="11"/>
      <c r="B37" s="35" t="s">
        <v>38</v>
      </c>
      <c r="C37" s="36"/>
      <c r="D37" s="59" t="s">
        <v>200</v>
      </c>
      <c r="E37" s="43">
        <v>943711</v>
      </c>
      <c r="F37" s="44"/>
      <c r="G37" s="36"/>
      <c r="H37" s="59" t="s">
        <v>200</v>
      </c>
      <c r="I37" s="43">
        <v>140968</v>
      </c>
      <c r="J37" s="44"/>
      <c r="K37" s="36"/>
      <c r="L37" s="59" t="s">
        <v>200</v>
      </c>
      <c r="M37" s="61" t="s">
        <v>291</v>
      </c>
      <c r="N37" s="59" t="s">
        <v>207</v>
      </c>
      <c r="O37" s="36"/>
      <c r="P37" s="59" t="s">
        <v>200</v>
      </c>
      <c r="Q37" s="43">
        <v>950002</v>
      </c>
      <c r="R37" s="44"/>
    </row>
    <row r="38" spans="1:18" ht="15.75" thickBot="1">
      <c r="A38" s="11"/>
      <c r="B38" s="35"/>
      <c r="C38" s="36"/>
      <c r="D38" s="60"/>
      <c r="E38" s="76"/>
      <c r="F38" s="63"/>
      <c r="G38" s="36"/>
      <c r="H38" s="60"/>
      <c r="I38" s="76"/>
      <c r="J38" s="63"/>
      <c r="K38" s="36"/>
      <c r="L38" s="60"/>
      <c r="M38" s="62"/>
      <c r="N38" s="60"/>
      <c r="O38" s="36"/>
      <c r="P38" s="60"/>
      <c r="Q38" s="76"/>
      <c r="R38" s="63"/>
    </row>
    <row r="39" spans="1:18" ht="26.25" thickTop="1">
      <c r="A39" s="11"/>
      <c r="B39" s="65" t="s">
        <v>292</v>
      </c>
      <c r="C39" s="20"/>
      <c r="D39" s="77"/>
      <c r="E39" s="77"/>
      <c r="F39" s="77"/>
      <c r="G39" s="20"/>
      <c r="H39" s="77"/>
      <c r="I39" s="77"/>
      <c r="J39" s="77"/>
      <c r="K39" s="20"/>
      <c r="L39" s="77"/>
      <c r="M39" s="77"/>
      <c r="N39" s="77"/>
      <c r="O39" s="20"/>
      <c r="P39" s="77"/>
      <c r="Q39" s="77"/>
      <c r="R39" s="77"/>
    </row>
    <row r="40" spans="1:18">
      <c r="A40" s="11"/>
      <c r="B40" s="22" t="s">
        <v>39</v>
      </c>
      <c r="C40" s="16"/>
      <c r="D40" s="36"/>
      <c r="E40" s="36"/>
      <c r="F40" s="36"/>
      <c r="G40" s="16"/>
      <c r="H40" s="36"/>
      <c r="I40" s="36"/>
      <c r="J40" s="36"/>
      <c r="K40" s="16"/>
      <c r="L40" s="36"/>
      <c r="M40" s="36"/>
      <c r="N40" s="36"/>
      <c r="O40" s="16"/>
      <c r="P40" s="36"/>
      <c r="Q40" s="36"/>
      <c r="R40" s="36"/>
    </row>
    <row r="41" spans="1:18">
      <c r="A41" s="11"/>
      <c r="B41" s="72" t="s">
        <v>40</v>
      </c>
      <c r="C41" s="28"/>
      <c r="D41" s="69" t="s">
        <v>200</v>
      </c>
      <c r="E41" s="40">
        <v>53509</v>
      </c>
      <c r="F41" s="28"/>
      <c r="G41" s="28"/>
      <c r="H41" s="69" t="s">
        <v>200</v>
      </c>
      <c r="I41" s="40">
        <v>30618</v>
      </c>
      <c r="J41" s="28"/>
      <c r="K41" s="28"/>
      <c r="L41" s="69" t="s">
        <v>200</v>
      </c>
      <c r="M41" s="38" t="s">
        <v>288</v>
      </c>
      <c r="N41" s="69" t="s">
        <v>207</v>
      </c>
      <c r="O41" s="28"/>
      <c r="P41" s="69" t="s">
        <v>200</v>
      </c>
      <c r="Q41" s="40">
        <v>11737</v>
      </c>
      <c r="R41" s="28"/>
    </row>
    <row r="42" spans="1:18">
      <c r="A42" s="11"/>
      <c r="B42" s="72"/>
      <c r="C42" s="28"/>
      <c r="D42" s="69"/>
      <c r="E42" s="40"/>
      <c r="F42" s="28"/>
      <c r="G42" s="28"/>
      <c r="H42" s="69"/>
      <c r="I42" s="40"/>
      <c r="J42" s="28"/>
      <c r="K42" s="28"/>
      <c r="L42" s="69"/>
      <c r="M42" s="38"/>
      <c r="N42" s="69"/>
      <c r="O42" s="28"/>
      <c r="P42" s="69"/>
      <c r="Q42" s="40"/>
      <c r="R42" s="28"/>
    </row>
    <row r="43" spans="1:18">
      <c r="A43" s="11"/>
      <c r="B43" s="73" t="s">
        <v>41</v>
      </c>
      <c r="C43" s="36"/>
      <c r="D43" s="37">
        <v>10663</v>
      </c>
      <c r="E43" s="37"/>
      <c r="F43" s="36"/>
      <c r="G43" s="36"/>
      <c r="H43" s="39" t="s">
        <v>236</v>
      </c>
      <c r="I43" s="39"/>
      <c r="J43" s="36"/>
      <c r="K43" s="36"/>
      <c r="L43" s="39" t="s">
        <v>236</v>
      </c>
      <c r="M43" s="39"/>
      <c r="N43" s="36"/>
      <c r="O43" s="36"/>
      <c r="P43" s="37">
        <v>10663</v>
      </c>
      <c r="Q43" s="37"/>
      <c r="R43" s="36"/>
    </row>
    <row r="44" spans="1:18">
      <c r="A44" s="11"/>
      <c r="B44" s="73"/>
      <c r="C44" s="36"/>
      <c r="D44" s="37"/>
      <c r="E44" s="37"/>
      <c r="F44" s="36"/>
      <c r="G44" s="36"/>
      <c r="H44" s="39"/>
      <c r="I44" s="39"/>
      <c r="J44" s="36"/>
      <c r="K44" s="36"/>
      <c r="L44" s="39"/>
      <c r="M44" s="39"/>
      <c r="N44" s="36"/>
      <c r="O44" s="36"/>
      <c r="P44" s="37"/>
      <c r="Q44" s="37"/>
      <c r="R44" s="36"/>
    </row>
    <row r="45" spans="1:18">
      <c r="A45" s="11"/>
      <c r="B45" s="72" t="s">
        <v>43</v>
      </c>
      <c r="C45" s="28"/>
      <c r="D45" s="40">
        <v>38519</v>
      </c>
      <c r="E45" s="40"/>
      <c r="F45" s="28"/>
      <c r="G45" s="28"/>
      <c r="H45" s="40">
        <v>13039</v>
      </c>
      <c r="I45" s="40"/>
      <c r="J45" s="28"/>
      <c r="K45" s="28"/>
      <c r="L45" s="38" t="s">
        <v>236</v>
      </c>
      <c r="M45" s="38"/>
      <c r="N45" s="28"/>
      <c r="O45" s="28"/>
      <c r="P45" s="40">
        <v>51558</v>
      </c>
      <c r="Q45" s="40"/>
      <c r="R45" s="28"/>
    </row>
    <row r="46" spans="1:18">
      <c r="A46" s="11"/>
      <c r="B46" s="72"/>
      <c r="C46" s="28"/>
      <c r="D46" s="40"/>
      <c r="E46" s="40"/>
      <c r="F46" s="28"/>
      <c r="G46" s="28"/>
      <c r="H46" s="40"/>
      <c r="I46" s="40"/>
      <c r="J46" s="28"/>
      <c r="K46" s="28"/>
      <c r="L46" s="38"/>
      <c r="M46" s="38"/>
      <c r="N46" s="28"/>
      <c r="O46" s="28"/>
      <c r="P46" s="40"/>
      <c r="Q46" s="40"/>
      <c r="R46" s="28"/>
    </row>
    <row r="47" spans="1:18">
      <c r="A47" s="11"/>
      <c r="B47" s="73" t="s">
        <v>44</v>
      </c>
      <c r="C47" s="36"/>
      <c r="D47" s="37">
        <v>59160</v>
      </c>
      <c r="E47" s="37"/>
      <c r="F47" s="36"/>
      <c r="G47" s="36"/>
      <c r="H47" s="37">
        <v>22519</v>
      </c>
      <c r="I47" s="37"/>
      <c r="J47" s="36"/>
      <c r="K47" s="36"/>
      <c r="L47" s="39" t="s">
        <v>236</v>
      </c>
      <c r="M47" s="39"/>
      <c r="N47" s="36"/>
      <c r="O47" s="36"/>
      <c r="P47" s="37">
        <v>81679</v>
      </c>
      <c r="Q47" s="37"/>
      <c r="R47" s="36"/>
    </row>
    <row r="48" spans="1:18" ht="15.75" thickBot="1">
      <c r="A48" s="11"/>
      <c r="B48" s="73"/>
      <c r="C48" s="36"/>
      <c r="D48" s="78"/>
      <c r="E48" s="78"/>
      <c r="F48" s="70"/>
      <c r="G48" s="36"/>
      <c r="H48" s="78"/>
      <c r="I48" s="78"/>
      <c r="J48" s="70"/>
      <c r="K48" s="36"/>
      <c r="L48" s="45"/>
      <c r="M48" s="45"/>
      <c r="N48" s="70"/>
      <c r="O48" s="36"/>
      <c r="P48" s="78"/>
      <c r="Q48" s="78"/>
      <c r="R48" s="70"/>
    </row>
    <row r="49" spans="1:18">
      <c r="A49" s="11"/>
      <c r="B49" s="26" t="s">
        <v>45</v>
      </c>
      <c r="C49" s="28"/>
      <c r="D49" s="31">
        <v>161851</v>
      </c>
      <c r="E49" s="31"/>
      <c r="F49" s="33"/>
      <c r="G49" s="28"/>
      <c r="H49" s="31">
        <v>66176</v>
      </c>
      <c r="I49" s="31"/>
      <c r="J49" s="33"/>
      <c r="K49" s="28"/>
      <c r="L49" s="56" t="s">
        <v>288</v>
      </c>
      <c r="M49" s="56"/>
      <c r="N49" s="29" t="s">
        <v>207</v>
      </c>
      <c r="O49" s="28"/>
      <c r="P49" s="31">
        <v>155637</v>
      </c>
      <c r="Q49" s="31"/>
      <c r="R49" s="33"/>
    </row>
    <row r="50" spans="1:18">
      <c r="A50" s="11"/>
      <c r="B50" s="26"/>
      <c r="C50" s="28"/>
      <c r="D50" s="40"/>
      <c r="E50" s="40"/>
      <c r="F50" s="28"/>
      <c r="G50" s="28"/>
      <c r="H50" s="40"/>
      <c r="I50" s="40"/>
      <c r="J50" s="28"/>
      <c r="K50" s="28"/>
      <c r="L50" s="38"/>
      <c r="M50" s="38"/>
      <c r="N50" s="69"/>
      <c r="O50" s="28"/>
      <c r="P50" s="40"/>
      <c r="Q50" s="40"/>
      <c r="R50" s="28"/>
    </row>
    <row r="51" spans="1:18">
      <c r="A51" s="11"/>
      <c r="B51" s="35" t="s">
        <v>46</v>
      </c>
      <c r="C51" s="36"/>
      <c r="D51" s="37">
        <v>21943</v>
      </c>
      <c r="E51" s="37"/>
      <c r="F51" s="36"/>
      <c r="G51" s="36"/>
      <c r="H51" s="39">
        <v>450</v>
      </c>
      <c r="I51" s="39"/>
      <c r="J51" s="36"/>
      <c r="K51" s="36"/>
      <c r="L51" s="39" t="s">
        <v>236</v>
      </c>
      <c r="M51" s="39"/>
      <c r="N51" s="36"/>
      <c r="O51" s="36"/>
      <c r="P51" s="37">
        <v>22393</v>
      </c>
      <c r="Q51" s="37"/>
      <c r="R51" s="36"/>
    </row>
    <row r="52" spans="1:18">
      <c r="A52" s="11"/>
      <c r="B52" s="35"/>
      <c r="C52" s="36"/>
      <c r="D52" s="37"/>
      <c r="E52" s="37"/>
      <c r="F52" s="36"/>
      <c r="G52" s="36"/>
      <c r="H52" s="39"/>
      <c r="I52" s="39"/>
      <c r="J52" s="36"/>
      <c r="K52" s="36"/>
      <c r="L52" s="39"/>
      <c r="M52" s="39"/>
      <c r="N52" s="36"/>
      <c r="O52" s="36"/>
      <c r="P52" s="37"/>
      <c r="Q52" s="37"/>
      <c r="R52" s="36"/>
    </row>
    <row r="53" spans="1:18">
      <c r="A53" s="11"/>
      <c r="B53" s="26" t="s">
        <v>47</v>
      </c>
      <c r="C53" s="28"/>
      <c r="D53" s="40">
        <v>1924</v>
      </c>
      <c r="E53" s="40"/>
      <c r="F53" s="28"/>
      <c r="G53" s="28"/>
      <c r="H53" s="38">
        <v>945</v>
      </c>
      <c r="I53" s="38"/>
      <c r="J53" s="28"/>
      <c r="K53" s="28"/>
      <c r="L53" s="38" t="s">
        <v>236</v>
      </c>
      <c r="M53" s="38"/>
      <c r="N53" s="28"/>
      <c r="O53" s="28"/>
      <c r="P53" s="40">
        <v>2869</v>
      </c>
      <c r="Q53" s="40"/>
      <c r="R53" s="28"/>
    </row>
    <row r="54" spans="1:18">
      <c r="A54" s="11"/>
      <c r="B54" s="26"/>
      <c r="C54" s="28"/>
      <c r="D54" s="40"/>
      <c r="E54" s="40"/>
      <c r="F54" s="28"/>
      <c r="G54" s="28"/>
      <c r="H54" s="38"/>
      <c r="I54" s="38"/>
      <c r="J54" s="28"/>
      <c r="K54" s="28"/>
      <c r="L54" s="38"/>
      <c r="M54" s="38"/>
      <c r="N54" s="28"/>
      <c r="O54" s="28"/>
      <c r="P54" s="40"/>
      <c r="Q54" s="40"/>
      <c r="R54" s="28"/>
    </row>
    <row r="55" spans="1:18">
      <c r="A55" s="11"/>
      <c r="B55" s="35" t="s">
        <v>48</v>
      </c>
      <c r="C55" s="36"/>
      <c r="D55" s="37">
        <v>765823</v>
      </c>
      <c r="E55" s="37"/>
      <c r="F55" s="36"/>
      <c r="G55" s="36"/>
      <c r="H55" s="39" t="s">
        <v>236</v>
      </c>
      <c r="I55" s="39"/>
      <c r="J55" s="36"/>
      <c r="K55" s="36"/>
      <c r="L55" s="39" t="s">
        <v>236</v>
      </c>
      <c r="M55" s="39"/>
      <c r="N55" s="36"/>
      <c r="O55" s="36"/>
      <c r="P55" s="37">
        <v>765823</v>
      </c>
      <c r="Q55" s="37"/>
      <c r="R55" s="36"/>
    </row>
    <row r="56" spans="1:18">
      <c r="A56" s="11"/>
      <c r="B56" s="35"/>
      <c r="C56" s="36"/>
      <c r="D56" s="37"/>
      <c r="E56" s="37"/>
      <c r="F56" s="36"/>
      <c r="G56" s="36"/>
      <c r="H56" s="39"/>
      <c r="I56" s="39"/>
      <c r="J56" s="36"/>
      <c r="K56" s="36"/>
      <c r="L56" s="39"/>
      <c r="M56" s="39"/>
      <c r="N56" s="36"/>
      <c r="O56" s="36"/>
      <c r="P56" s="37"/>
      <c r="Q56" s="37"/>
      <c r="R56" s="36"/>
    </row>
    <row r="57" spans="1:18">
      <c r="A57" s="11"/>
      <c r="B57" s="26" t="s">
        <v>50</v>
      </c>
      <c r="C57" s="28"/>
      <c r="D57" s="40">
        <v>39089</v>
      </c>
      <c r="E57" s="40"/>
      <c r="F57" s="28"/>
      <c r="G57" s="28"/>
      <c r="H57" s="40">
        <v>11110</v>
      </c>
      <c r="I57" s="40"/>
      <c r="J57" s="28"/>
      <c r="K57" s="28"/>
      <c r="L57" s="38" t="s">
        <v>236</v>
      </c>
      <c r="M57" s="38"/>
      <c r="N57" s="28"/>
      <c r="O57" s="28"/>
      <c r="P57" s="40">
        <v>50199</v>
      </c>
      <c r="Q57" s="40"/>
      <c r="R57" s="28"/>
    </row>
    <row r="58" spans="1:18" ht="15.75" thickBot="1">
      <c r="A58" s="11"/>
      <c r="B58" s="26"/>
      <c r="C58" s="28"/>
      <c r="D58" s="41"/>
      <c r="E58" s="41"/>
      <c r="F58" s="42"/>
      <c r="G58" s="28"/>
      <c r="H58" s="41"/>
      <c r="I58" s="41"/>
      <c r="J58" s="42"/>
      <c r="K58" s="28"/>
      <c r="L58" s="58"/>
      <c r="M58" s="58"/>
      <c r="N58" s="42"/>
      <c r="O58" s="28"/>
      <c r="P58" s="41"/>
      <c r="Q58" s="41"/>
      <c r="R58" s="42"/>
    </row>
    <row r="59" spans="1:18">
      <c r="A59" s="11"/>
      <c r="B59" s="35" t="s">
        <v>51</v>
      </c>
      <c r="C59" s="36"/>
      <c r="D59" s="43">
        <v>990630</v>
      </c>
      <c r="E59" s="43"/>
      <c r="F59" s="44"/>
      <c r="G59" s="36"/>
      <c r="H59" s="43">
        <v>78681</v>
      </c>
      <c r="I59" s="43"/>
      <c r="J59" s="44"/>
      <c r="K59" s="36"/>
      <c r="L59" s="61" t="s">
        <v>288</v>
      </c>
      <c r="M59" s="61"/>
      <c r="N59" s="59" t="s">
        <v>207</v>
      </c>
      <c r="O59" s="36"/>
      <c r="P59" s="43">
        <v>996921</v>
      </c>
      <c r="Q59" s="43"/>
      <c r="R59" s="44"/>
    </row>
    <row r="60" spans="1:18">
      <c r="A60" s="11"/>
      <c r="B60" s="35"/>
      <c r="C60" s="36"/>
      <c r="D60" s="37"/>
      <c r="E60" s="37"/>
      <c r="F60" s="36"/>
      <c r="G60" s="36"/>
      <c r="H60" s="37"/>
      <c r="I60" s="37"/>
      <c r="J60" s="36"/>
      <c r="K60" s="36"/>
      <c r="L60" s="39"/>
      <c r="M60" s="39"/>
      <c r="N60" s="51"/>
      <c r="O60" s="36"/>
      <c r="P60" s="37"/>
      <c r="Q60" s="37"/>
      <c r="R60" s="36"/>
    </row>
    <row r="61" spans="1:18">
      <c r="A61" s="11"/>
      <c r="B61" s="26" t="s">
        <v>293</v>
      </c>
      <c r="C61" s="28"/>
      <c r="D61" s="38" t="s">
        <v>294</v>
      </c>
      <c r="E61" s="38"/>
      <c r="F61" s="69" t="s">
        <v>207</v>
      </c>
      <c r="G61" s="28"/>
      <c r="H61" s="40">
        <v>58272</v>
      </c>
      <c r="I61" s="40"/>
      <c r="J61" s="28"/>
      <c r="K61" s="28"/>
      <c r="L61" s="38" t="s">
        <v>290</v>
      </c>
      <c r="M61" s="38"/>
      <c r="N61" s="69" t="s">
        <v>207</v>
      </c>
      <c r="O61" s="28"/>
      <c r="P61" s="38" t="s">
        <v>295</v>
      </c>
      <c r="Q61" s="38"/>
      <c r="R61" s="69" t="s">
        <v>207</v>
      </c>
    </row>
    <row r="62" spans="1:18">
      <c r="A62" s="11"/>
      <c r="B62" s="26"/>
      <c r="C62" s="28"/>
      <c r="D62" s="38"/>
      <c r="E62" s="38"/>
      <c r="F62" s="69"/>
      <c r="G62" s="28"/>
      <c r="H62" s="40"/>
      <c r="I62" s="40"/>
      <c r="J62" s="28"/>
      <c r="K62" s="28"/>
      <c r="L62" s="38"/>
      <c r="M62" s="38"/>
      <c r="N62" s="69"/>
      <c r="O62" s="28"/>
      <c r="P62" s="38"/>
      <c r="Q62" s="38"/>
      <c r="R62" s="69"/>
    </row>
    <row r="63" spans="1:18">
      <c r="A63" s="11"/>
      <c r="B63" s="35" t="s">
        <v>296</v>
      </c>
      <c r="C63" s="36"/>
      <c r="D63" s="39" t="s">
        <v>236</v>
      </c>
      <c r="E63" s="39"/>
      <c r="F63" s="36"/>
      <c r="G63" s="36"/>
      <c r="H63" s="37">
        <v>4015</v>
      </c>
      <c r="I63" s="37"/>
      <c r="J63" s="36"/>
      <c r="K63" s="36"/>
      <c r="L63" s="39" t="s">
        <v>236</v>
      </c>
      <c r="M63" s="39"/>
      <c r="N63" s="36"/>
      <c r="O63" s="36"/>
      <c r="P63" s="37">
        <v>4015</v>
      </c>
      <c r="Q63" s="37"/>
      <c r="R63" s="36"/>
    </row>
    <row r="64" spans="1:18" ht="15.75" thickBot="1">
      <c r="A64" s="11"/>
      <c r="B64" s="35"/>
      <c r="C64" s="36"/>
      <c r="D64" s="45"/>
      <c r="E64" s="45"/>
      <c r="F64" s="70"/>
      <c r="G64" s="36"/>
      <c r="H64" s="78"/>
      <c r="I64" s="78"/>
      <c r="J64" s="70"/>
      <c r="K64" s="36"/>
      <c r="L64" s="45"/>
      <c r="M64" s="45"/>
      <c r="N64" s="70"/>
      <c r="O64" s="36"/>
      <c r="P64" s="78"/>
      <c r="Q64" s="78"/>
      <c r="R64" s="70"/>
    </row>
    <row r="65" spans="1:18">
      <c r="A65" s="11"/>
      <c r="B65" s="26" t="s">
        <v>297</v>
      </c>
      <c r="C65" s="28"/>
      <c r="D65" s="56" t="s">
        <v>294</v>
      </c>
      <c r="E65" s="56"/>
      <c r="F65" s="29" t="s">
        <v>207</v>
      </c>
      <c r="G65" s="28"/>
      <c r="H65" s="31">
        <v>62287</v>
      </c>
      <c r="I65" s="31"/>
      <c r="J65" s="33"/>
      <c r="K65" s="28"/>
      <c r="L65" s="56" t="s">
        <v>290</v>
      </c>
      <c r="M65" s="56"/>
      <c r="N65" s="29" t="s">
        <v>207</v>
      </c>
      <c r="O65" s="28"/>
      <c r="P65" s="56" t="s">
        <v>294</v>
      </c>
      <c r="Q65" s="56"/>
      <c r="R65" s="29" t="s">
        <v>207</v>
      </c>
    </row>
    <row r="66" spans="1:18" ht="15.75" thickBot="1">
      <c r="A66" s="11"/>
      <c r="B66" s="26"/>
      <c r="C66" s="28"/>
      <c r="D66" s="58"/>
      <c r="E66" s="58"/>
      <c r="F66" s="79"/>
      <c r="G66" s="28"/>
      <c r="H66" s="41"/>
      <c r="I66" s="41"/>
      <c r="J66" s="42"/>
      <c r="K66" s="28"/>
      <c r="L66" s="58"/>
      <c r="M66" s="58"/>
      <c r="N66" s="79"/>
      <c r="O66" s="28"/>
      <c r="P66" s="58"/>
      <c r="Q66" s="58"/>
      <c r="R66" s="79"/>
    </row>
    <row r="67" spans="1:18">
      <c r="A67" s="11"/>
      <c r="B67" s="35" t="s">
        <v>298</v>
      </c>
      <c r="C67" s="36"/>
      <c r="D67" s="59" t="s">
        <v>200</v>
      </c>
      <c r="E67" s="43">
        <v>943711</v>
      </c>
      <c r="F67" s="44"/>
      <c r="G67" s="36"/>
      <c r="H67" s="59" t="s">
        <v>200</v>
      </c>
      <c r="I67" s="43">
        <v>140968</v>
      </c>
      <c r="J67" s="44"/>
      <c r="K67" s="36"/>
      <c r="L67" s="59" t="s">
        <v>200</v>
      </c>
      <c r="M67" s="61" t="s">
        <v>291</v>
      </c>
      <c r="N67" s="59" t="s">
        <v>207</v>
      </c>
      <c r="O67" s="36"/>
      <c r="P67" s="59" t="s">
        <v>200</v>
      </c>
      <c r="Q67" s="43">
        <v>950002</v>
      </c>
      <c r="R67" s="44"/>
    </row>
    <row r="68" spans="1:18" ht="15.75" thickBot="1">
      <c r="A68" s="11"/>
      <c r="B68" s="35"/>
      <c r="C68" s="36"/>
      <c r="D68" s="60"/>
      <c r="E68" s="76"/>
      <c r="F68" s="63"/>
      <c r="G68" s="36"/>
      <c r="H68" s="60"/>
      <c r="I68" s="76"/>
      <c r="J68" s="63"/>
      <c r="K68" s="36"/>
      <c r="L68" s="60"/>
      <c r="M68" s="62"/>
      <c r="N68" s="60"/>
      <c r="O68" s="36"/>
      <c r="P68" s="60"/>
      <c r="Q68" s="76"/>
      <c r="R68" s="63"/>
    </row>
    <row r="69" spans="1:18" ht="15.75" thickTop="1">
      <c r="A69" s="11"/>
      <c r="B69" s="85" t="s">
        <v>279</v>
      </c>
      <c r="C69" s="85"/>
      <c r="D69" s="85"/>
      <c r="E69" s="85"/>
      <c r="F69" s="85"/>
      <c r="G69" s="85"/>
      <c r="H69" s="85"/>
      <c r="I69" s="85"/>
      <c r="J69" s="85"/>
      <c r="K69" s="85"/>
      <c r="L69" s="85"/>
      <c r="M69" s="85"/>
      <c r="N69" s="85"/>
      <c r="O69" s="85"/>
      <c r="P69" s="85"/>
      <c r="Q69" s="85"/>
      <c r="R69" s="85"/>
    </row>
    <row r="70" spans="1:18">
      <c r="A70" s="11"/>
      <c r="B70" s="85" t="s">
        <v>299</v>
      </c>
      <c r="C70" s="85"/>
      <c r="D70" s="85"/>
      <c r="E70" s="85"/>
      <c r="F70" s="85"/>
      <c r="G70" s="85"/>
      <c r="H70" s="85"/>
      <c r="I70" s="85"/>
      <c r="J70" s="85"/>
      <c r="K70" s="85"/>
      <c r="L70" s="85"/>
      <c r="M70" s="85"/>
      <c r="N70" s="85"/>
      <c r="O70" s="85"/>
      <c r="P70" s="85"/>
      <c r="Q70" s="85"/>
      <c r="R70" s="85"/>
    </row>
    <row r="71" spans="1:18">
      <c r="A71" s="11"/>
      <c r="B71" s="68"/>
      <c r="C71" s="68"/>
      <c r="D71" s="68"/>
      <c r="E71" s="68"/>
      <c r="F71" s="68"/>
      <c r="G71" s="68"/>
      <c r="H71" s="68"/>
      <c r="I71" s="68"/>
      <c r="J71" s="68"/>
      <c r="K71" s="68"/>
      <c r="L71" s="68"/>
      <c r="M71" s="68"/>
      <c r="N71" s="68"/>
      <c r="O71" s="68"/>
      <c r="P71" s="68"/>
      <c r="Q71" s="68"/>
      <c r="R71" s="68"/>
    </row>
    <row r="72" spans="1:18">
      <c r="A72" s="11"/>
      <c r="B72" s="24"/>
      <c r="C72" s="24"/>
      <c r="D72" s="24"/>
      <c r="E72" s="24"/>
      <c r="F72" s="24"/>
      <c r="G72" s="24"/>
      <c r="H72" s="24"/>
      <c r="I72" s="24"/>
      <c r="J72" s="24"/>
      <c r="K72" s="24"/>
      <c r="L72" s="24"/>
      <c r="M72" s="24"/>
      <c r="N72" s="24"/>
      <c r="O72" s="24"/>
      <c r="P72" s="24"/>
      <c r="Q72" s="24"/>
      <c r="R72" s="24"/>
    </row>
    <row r="73" spans="1:18">
      <c r="A73" s="11"/>
      <c r="B73" s="17"/>
      <c r="C73" s="17"/>
      <c r="D73" s="17"/>
      <c r="E73" s="17"/>
      <c r="F73" s="17"/>
      <c r="G73" s="17"/>
      <c r="H73" s="17"/>
      <c r="I73" s="17"/>
      <c r="J73" s="17"/>
      <c r="K73" s="17"/>
      <c r="L73" s="17"/>
      <c r="M73" s="17"/>
      <c r="N73" s="17"/>
      <c r="O73" s="17"/>
      <c r="P73" s="17"/>
      <c r="Q73" s="17"/>
      <c r="R73" s="17"/>
    </row>
    <row r="74" spans="1:18">
      <c r="A74" s="11"/>
      <c r="B74" s="71" t="s">
        <v>281</v>
      </c>
      <c r="C74" s="36"/>
      <c r="D74" s="53" t="s">
        <v>300</v>
      </c>
      <c r="E74" s="53"/>
      <c r="F74" s="53"/>
      <c r="G74" s="36"/>
      <c r="H74" s="53" t="s">
        <v>285</v>
      </c>
      <c r="I74" s="53"/>
      <c r="J74" s="53"/>
      <c r="K74" s="36"/>
      <c r="L74" s="53" t="s">
        <v>286</v>
      </c>
      <c r="M74" s="53"/>
      <c r="N74" s="53"/>
      <c r="O74" s="36"/>
      <c r="P74" s="53" t="s">
        <v>287</v>
      </c>
      <c r="Q74" s="53"/>
      <c r="R74" s="53"/>
    </row>
    <row r="75" spans="1:18">
      <c r="A75" s="11"/>
      <c r="B75" s="71"/>
      <c r="C75" s="36"/>
      <c r="D75" s="53" t="s">
        <v>283</v>
      </c>
      <c r="E75" s="53"/>
      <c r="F75" s="53"/>
      <c r="G75" s="36"/>
      <c r="H75" s="53" t="s">
        <v>284</v>
      </c>
      <c r="I75" s="53"/>
      <c r="J75" s="53"/>
      <c r="K75" s="36"/>
      <c r="L75" s="53"/>
      <c r="M75" s="53"/>
      <c r="N75" s="53"/>
      <c r="O75" s="36"/>
      <c r="P75" s="53"/>
      <c r="Q75" s="53"/>
      <c r="R75" s="53"/>
    </row>
    <row r="76" spans="1:18" ht="15.75" thickBot="1">
      <c r="A76" s="11"/>
      <c r="B76" s="71"/>
      <c r="C76" s="36"/>
      <c r="D76" s="54" t="s">
        <v>284</v>
      </c>
      <c r="E76" s="54"/>
      <c r="F76" s="54"/>
      <c r="G76" s="36"/>
      <c r="H76" s="66"/>
      <c r="I76" s="66"/>
      <c r="J76" s="66"/>
      <c r="K76" s="36"/>
      <c r="L76" s="54"/>
      <c r="M76" s="54"/>
      <c r="N76" s="54"/>
      <c r="O76" s="36"/>
      <c r="P76" s="54"/>
      <c r="Q76" s="54"/>
      <c r="R76" s="54"/>
    </row>
    <row r="77" spans="1:18">
      <c r="A77" s="11"/>
      <c r="B77" s="65" t="s">
        <v>235</v>
      </c>
      <c r="C77" s="20"/>
      <c r="D77" s="33"/>
      <c r="E77" s="33"/>
      <c r="F77" s="33"/>
      <c r="G77" s="20"/>
      <c r="H77" s="33"/>
      <c r="I77" s="33"/>
      <c r="J77" s="33"/>
      <c r="K77" s="20"/>
      <c r="L77" s="33"/>
      <c r="M77" s="33"/>
      <c r="N77" s="33"/>
      <c r="O77" s="20"/>
      <c r="P77" s="33"/>
      <c r="Q77" s="33"/>
      <c r="R77" s="33"/>
    </row>
    <row r="78" spans="1:18">
      <c r="A78" s="11"/>
      <c r="B78" s="22" t="s">
        <v>27</v>
      </c>
      <c r="C78" s="16"/>
      <c r="D78" s="36"/>
      <c r="E78" s="36"/>
      <c r="F78" s="36"/>
      <c r="G78" s="16"/>
      <c r="H78" s="36"/>
      <c r="I78" s="36"/>
      <c r="J78" s="36"/>
      <c r="K78" s="16"/>
      <c r="L78" s="36"/>
      <c r="M78" s="36"/>
      <c r="N78" s="36"/>
      <c r="O78" s="16"/>
      <c r="P78" s="36"/>
      <c r="Q78" s="36"/>
      <c r="R78" s="36"/>
    </row>
    <row r="79" spans="1:18">
      <c r="A79" s="11"/>
      <c r="B79" s="72" t="s">
        <v>28</v>
      </c>
      <c r="C79" s="28"/>
      <c r="D79" s="69" t="s">
        <v>200</v>
      </c>
      <c r="E79" s="40">
        <v>3764</v>
      </c>
      <c r="F79" s="28"/>
      <c r="G79" s="28"/>
      <c r="H79" s="69" t="s">
        <v>200</v>
      </c>
      <c r="I79" s="40">
        <v>22930</v>
      </c>
      <c r="J79" s="28"/>
      <c r="K79" s="28"/>
      <c r="L79" s="69" t="s">
        <v>200</v>
      </c>
      <c r="M79" s="38" t="s">
        <v>236</v>
      </c>
      <c r="N79" s="28"/>
      <c r="O79" s="28"/>
      <c r="P79" s="69" t="s">
        <v>200</v>
      </c>
      <c r="Q79" s="40">
        <v>26694</v>
      </c>
      <c r="R79" s="28"/>
    </row>
    <row r="80" spans="1:18">
      <c r="A80" s="11"/>
      <c r="B80" s="72"/>
      <c r="C80" s="28"/>
      <c r="D80" s="69"/>
      <c r="E80" s="40"/>
      <c r="F80" s="28"/>
      <c r="G80" s="28"/>
      <c r="H80" s="69"/>
      <c r="I80" s="40"/>
      <c r="J80" s="28"/>
      <c r="K80" s="28"/>
      <c r="L80" s="69"/>
      <c r="M80" s="38"/>
      <c r="N80" s="28"/>
      <c r="O80" s="28"/>
      <c r="P80" s="69"/>
      <c r="Q80" s="40"/>
      <c r="R80" s="28"/>
    </row>
    <row r="81" spans="1:18">
      <c r="A81" s="11"/>
      <c r="B81" s="73" t="s">
        <v>29</v>
      </c>
      <c r="C81" s="36"/>
      <c r="D81" s="37">
        <v>76387</v>
      </c>
      <c r="E81" s="37"/>
      <c r="F81" s="36"/>
      <c r="G81" s="36"/>
      <c r="H81" s="37">
        <v>50657</v>
      </c>
      <c r="I81" s="37"/>
      <c r="J81" s="36"/>
      <c r="K81" s="36"/>
      <c r="L81" s="39" t="s">
        <v>301</v>
      </c>
      <c r="M81" s="39"/>
      <c r="N81" s="51" t="s">
        <v>207</v>
      </c>
      <c r="O81" s="36"/>
      <c r="P81" s="37">
        <v>59002</v>
      </c>
      <c r="Q81" s="37"/>
      <c r="R81" s="36"/>
    </row>
    <row r="82" spans="1:18">
      <c r="A82" s="11"/>
      <c r="B82" s="73"/>
      <c r="C82" s="36"/>
      <c r="D82" s="37"/>
      <c r="E82" s="37"/>
      <c r="F82" s="36"/>
      <c r="G82" s="36"/>
      <c r="H82" s="37"/>
      <c r="I82" s="37"/>
      <c r="J82" s="36"/>
      <c r="K82" s="36"/>
      <c r="L82" s="39"/>
      <c r="M82" s="39"/>
      <c r="N82" s="51"/>
      <c r="O82" s="36"/>
      <c r="P82" s="37"/>
      <c r="Q82" s="37"/>
      <c r="R82" s="36"/>
    </row>
    <row r="83" spans="1:18">
      <c r="A83" s="11"/>
      <c r="B83" s="72" t="s">
        <v>30</v>
      </c>
      <c r="C83" s="28"/>
      <c r="D83" s="40">
        <v>2621</v>
      </c>
      <c r="E83" s="40"/>
      <c r="F83" s="28"/>
      <c r="G83" s="28"/>
      <c r="H83" s="38" t="s">
        <v>236</v>
      </c>
      <c r="I83" s="38"/>
      <c r="J83" s="28"/>
      <c r="K83" s="28"/>
      <c r="L83" s="38" t="s">
        <v>236</v>
      </c>
      <c r="M83" s="38"/>
      <c r="N83" s="28"/>
      <c r="O83" s="28"/>
      <c r="P83" s="40">
        <v>2621</v>
      </c>
      <c r="Q83" s="40"/>
      <c r="R83" s="28"/>
    </row>
    <row r="84" spans="1:18">
      <c r="A84" s="11"/>
      <c r="B84" s="72"/>
      <c r="C84" s="28"/>
      <c r="D84" s="40"/>
      <c r="E84" s="40"/>
      <c r="F84" s="28"/>
      <c r="G84" s="28"/>
      <c r="H84" s="38"/>
      <c r="I84" s="38"/>
      <c r="J84" s="28"/>
      <c r="K84" s="28"/>
      <c r="L84" s="38"/>
      <c r="M84" s="38"/>
      <c r="N84" s="28"/>
      <c r="O84" s="28"/>
      <c r="P84" s="40"/>
      <c r="Q84" s="40"/>
      <c r="R84" s="28"/>
    </row>
    <row r="85" spans="1:18">
      <c r="A85" s="11"/>
      <c r="B85" s="73" t="s">
        <v>31</v>
      </c>
      <c r="C85" s="36"/>
      <c r="D85" s="37">
        <v>7934</v>
      </c>
      <c r="E85" s="37"/>
      <c r="F85" s="36"/>
      <c r="G85" s="36"/>
      <c r="H85" s="37">
        <v>1263</v>
      </c>
      <c r="I85" s="37"/>
      <c r="J85" s="36"/>
      <c r="K85" s="36"/>
      <c r="L85" s="39" t="s">
        <v>236</v>
      </c>
      <c r="M85" s="39"/>
      <c r="N85" s="36"/>
      <c r="O85" s="36"/>
      <c r="P85" s="37">
        <v>9197</v>
      </c>
      <c r="Q85" s="37"/>
      <c r="R85" s="36"/>
    </row>
    <row r="86" spans="1:18">
      <c r="A86" s="11"/>
      <c r="B86" s="73"/>
      <c r="C86" s="36"/>
      <c r="D86" s="37"/>
      <c r="E86" s="37"/>
      <c r="F86" s="36"/>
      <c r="G86" s="36"/>
      <c r="H86" s="37"/>
      <c r="I86" s="37"/>
      <c r="J86" s="36"/>
      <c r="K86" s="36"/>
      <c r="L86" s="39"/>
      <c r="M86" s="39"/>
      <c r="N86" s="36"/>
      <c r="O86" s="36"/>
      <c r="P86" s="37"/>
      <c r="Q86" s="37"/>
      <c r="R86" s="36"/>
    </row>
    <row r="87" spans="1:18">
      <c r="A87" s="11"/>
      <c r="B87" s="72" t="s">
        <v>32</v>
      </c>
      <c r="C87" s="28"/>
      <c r="D87" s="40">
        <v>14958</v>
      </c>
      <c r="E87" s="40"/>
      <c r="F87" s="28"/>
      <c r="G87" s="28"/>
      <c r="H87" s="40">
        <v>6062</v>
      </c>
      <c r="I87" s="40"/>
      <c r="J87" s="28"/>
      <c r="K87" s="28"/>
      <c r="L87" s="38" t="s">
        <v>236</v>
      </c>
      <c r="M87" s="38"/>
      <c r="N87" s="28"/>
      <c r="O87" s="28"/>
      <c r="P87" s="40">
        <v>21020</v>
      </c>
      <c r="Q87" s="40"/>
      <c r="R87" s="28"/>
    </row>
    <row r="88" spans="1:18" ht="15.75" thickBot="1">
      <c r="A88" s="11"/>
      <c r="B88" s="72"/>
      <c r="C88" s="28"/>
      <c r="D88" s="41"/>
      <c r="E88" s="41"/>
      <c r="F88" s="42"/>
      <c r="G88" s="28"/>
      <c r="H88" s="41"/>
      <c r="I88" s="41"/>
      <c r="J88" s="42"/>
      <c r="K88" s="28"/>
      <c r="L88" s="58"/>
      <c r="M88" s="58"/>
      <c r="N88" s="42"/>
      <c r="O88" s="28"/>
      <c r="P88" s="41"/>
      <c r="Q88" s="41"/>
      <c r="R88" s="42"/>
    </row>
    <row r="89" spans="1:18">
      <c r="A89" s="11"/>
      <c r="B89" s="35" t="s">
        <v>33</v>
      </c>
      <c r="C89" s="36"/>
      <c r="D89" s="43">
        <v>105664</v>
      </c>
      <c r="E89" s="43"/>
      <c r="F89" s="44"/>
      <c r="G89" s="36"/>
      <c r="H89" s="43">
        <v>80912</v>
      </c>
      <c r="I89" s="43"/>
      <c r="J89" s="44"/>
      <c r="K89" s="36"/>
      <c r="L89" s="61" t="s">
        <v>301</v>
      </c>
      <c r="M89" s="61"/>
      <c r="N89" s="59" t="s">
        <v>207</v>
      </c>
      <c r="O89" s="36"/>
      <c r="P89" s="43">
        <v>118534</v>
      </c>
      <c r="Q89" s="43"/>
      <c r="R89" s="44"/>
    </row>
    <row r="90" spans="1:18">
      <c r="A90" s="11"/>
      <c r="B90" s="35"/>
      <c r="C90" s="36"/>
      <c r="D90" s="74"/>
      <c r="E90" s="74"/>
      <c r="F90" s="75"/>
      <c r="G90" s="36"/>
      <c r="H90" s="37"/>
      <c r="I90" s="37"/>
      <c r="J90" s="36"/>
      <c r="K90" s="36"/>
      <c r="L90" s="39"/>
      <c r="M90" s="39"/>
      <c r="N90" s="51"/>
      <c r="O90" s="36"/>
      <c r="P90" s="37"/>
      <c r="Q90" s="37"/>
      <c r="R90" s="36"/>
    </row>
    <row r="91" spans="1:18">
      <c r="A91" s="11"/>
      <c r="B91" s="26" t="s">
        <v>34</v>
      </c>
      <c r="C91" s="28"/>
      <c r="D91" s="40">
        <v>16396</v>
      </c>
      <c r="E91" s="40"/>
      <c r="F91" s="28"/>
      <c r="G91" s="28"/>
      <c r="H91" s="40">
        <v>2071</v>
      </c>
      <c r="I91" s="40"/>
      <c r="J91" s="28"/>
      <c r="K91" s="28"/>
      <c r="L91" s="38" t="s">
        <v>236</v>
      </c>
      <c r="M91" s="38"/>
      <c r="N91" s="28"/>
      <c r="O91" s="28"/>
      <c r="P91" s="40">
        <v>18467</v>
      </c>
      <c r="Q91" s="40"/>
      <c r="R91" s="28"/>
    </row>
    <row r="92" spans="1:18">
      <c r="A92" s="11"/>
      <c r="B92" s="26"/>
      <c r="C92" s="28"/>
      <c r="D92" s="40"/>
      <c r="E92" s="40"/>
      <c r="F92" s="28"/>
      <c r="G92" s="28"/>
      <c r="H92" s="40"/>
      <c r="I92" s="40"/>
      <c r="J92" s="28"/>
      <c r="K92" s="28"/>
      <c r="L92" s="38"/>
      <c r="M92" s="38"/>
      <c r="N92" s="28"/>
      <c r="O92" s="28"/>
      <c r="P92" s="40"/>
      <c r="Q92" s="40"/>
      <c r="R92" s="28"/>
    </row>
    <row r="93" spans="1:18">
      <c r="A93" s="11"/>
      <c r="B93" s="35" t="s">
        <v>35</v>
      </c>
      <c r="C93" s="36"/>
      <c r="D93" s="37">
        <v>61922</v>
      </c>
      <c r="E93" s="37"/>
      <c r="F93" s="36"/>
      <c r="G93" s="36"/>
      <c r="H93" s="37">
        <v>10910</v>
      </c>
      <c r="I93" s="37"/>
      <c r="J93" s="36"/>
      <c r="K93" s="36"/>
      <c r="L93" s="39" t="s">
        <v>236</v>
      </c>
      <c r="M93" s="39"/>
      <c r="N93" s="36"/>
      <c r="O93" s="36"/>
      <c r="P93" s="37">
        <v>72832</v>
      </c>
      <c r="Q93" s="37"/>
      <c r="R93" s="36"/>
    </row>
    <row r="94" spans="1:18">
      <c r="A94" s="11"/>
      <c r="B94" s="35"/>
      <c r="C94" s="36"/>
      <c r="D94" s="37"/>
      <c r="E94" s="37"/>
      <c r="F94" s="36"/>
      <c r="G94" s="36"/>
      <c r="H94" s="37"/>
      <c r="I94" s="37"/>
      <c r="J94" s="36"/>
      <c r="K94" s="36"/>
      <c r="L94" s="39"/>
      <c r="M94" s="39"/>
      <c r="N94" s="36"/>
      <c r="O94" s="36"/>
      <c r="P94" s="37"/>
      <c r="Q94" s="37"/>
      <c r="R94" s="36"/>
    </row>
    <row r="95" spans="1:18">
      <c r="A95" s="11"/>
      <c r="B95" s="26" t="s">
        <v>36</v>
      </c>
      <c r="C95" s="28"/>
      <c r="D95" s="40">
        <v>717334</v>
      </c>
      <c r="E95" s="40"/>
      <c r="F95" s="28"/>
      <c r="G95" s="28"/>
      <c r="H95" s="40">
        <v>33451</v>
      </c>
      <c r="I95" s="40"/>
      <c r="J95" s="28"/>
      <c r="K95" s="28"/>
      <c r="L95" s="38" t="s">
        <v>236</v>
      </c>
      <c r="M95" s="38"/>
      <c r="N95" s="28"/>
      <c r="O95" s="28"/>
      <c r="P95" s="40">
        <v>750785</v>
      </c>
      <c r="Q95" s="40"/>
      <c r="R95" s="28"/>
    </row>
    <row r="96" spans="1:18">
      <c r="A96" s="11"/>
      <c r="B96" s="26"/>
      <c r="C96" s="28"/>
      <c r="D96" s="40"/>
      <c r="E96" s="40"/>
      <c r="F96" s="28"/>
      <c r="G96" s="28"/>
      <c r="H96" s="40"/>
      <c r="I96" s="40"/>
      <c r="J96" s="28"/>
      <c r="K96" s="28"/>
      <c r="L96" s="38"/>
      <c r="M96" s="38"/>
      <c r="N96" s="28"/>
      <c r="O96" s="28"/>
      <c r="P96" s="40"/>
      <c r="Q96" s="40"/>
      <c r="R96" s="28"/>
    </row>
    <row r="97" spans="1:18">
      <c r="A97" s="11"/>
      <c r="B97" s="35" t="s">
        <v>289</v>
      </c>
      <c r="C97" s="36"/>
      <c r="D97" s="37">
        <v>45047</v>
      </c>
      <c r="E97" s="37"/>
      <c r="F97" s="36"/>
      <c r="G97" s="36"/>
      <c r="H97" s="39" t="s">
        <v>236</v>
      </c>
      <c r="I97" s="39"/>
      <c r="J97" s="36"/>
      <c r="K97" s="36"/>
      <c r="L97" s="39" t="s">
        <v>302</v>
      </c>
      <c r="M97" s="39"/>
      <c r="N97" s="51" t="s">
        <v>207</v>
      </c>
      <c r="O97" s="36"/>
      <c r="P97" s="39" t="s">
        <v>236</v>
      </c>
      <c r="Q97" s="39"/>
      <c r="R97" s="36"/>
    </row>
    <row r="98" spans="1:18">
      <c r="A98" s="11"/>
      <c r="B98" s="35"/>
      <c r="C98" s="36"/>
      <c r="D98" s="37"/>
      <c r="E98" s="37"/>
      <c r="F98" s="36"/>
      <c r="G98" s="36"/>
      <c r="H98" s="39"/>
      <c r="I98" s="39"/>
      <c r="J98" s="36"/>
      <c r="K98" s="36"/>
      <c r="L98" s="39"/>
      <c r="M98" s="39"/>
      <c r="N98" s="51"/>
      <c r="O98" s="36"/>
      <c r="P98" s="39"/>
      <c r="Q98" s="39"/>
      <c r="R98" s="36"/>
    </row>
    <row r="99" spans="1:18">
      <c r="A99" s="11"/>
      <c r="B99" s="26" t="s">
        <v>37</v>
      </c>
      <c r="C99" s="28"/>
      <c r="D99" s="40">
        <v>13094</v>
      </c>
      <c r="E99" s="40"/>
      <c r="F99" s="28"/>
      <c r="G99" s="28"/>
      <c r="H99" s="40">
        <v>8987</v>
      </c>
      <c r="I99" s="40"/>
      <c r="J99" s="28"/>
      <c r="K99" s="28"/>
      <c r="L99" s="38" t="s">
        <v>236</v>
      </c>
      <c r="M99" s="38"/>
      <c r="N99" s="28"/>
      <c r="O99" s="28"/>
      <c r="P99" s="40">
        <v>22081</v>
      </c>
      <c r="Q99" s="40"/>
      <c r="R99" s="28"/>
    </row>
    <row r="100" spans="1:18" ht="15.75" thickBot="1">
      <c r="A100" s="11"/>
      <c r="B100" s="26"/>
      <c r="C100" s="28"/>
      <c r="D100" s="41"/>
      <c r="E100" s="41"/>
      <c r="F100" s="42"/>
      <c r="G100" s="28"/>
      <c r="H100" s="41"/>
      <c r="I100" s="41"/>
      <c r="J100" s="42"/>
      <c r="K100" s="28"/>
      <c r="L100" s="58"/>
      <c r="M100" s="58"/>
      <c r="N100" s="42"/>
      <c r="O100" s="28"/>
      <c r="P100" s="41"/>
      <c r="Q100" s="41"/>
      <c r="R100" s="42"/>
    </row>
    <row r="101" spans="1:18">
      <c r="A101" s="11"/>
      <c r="B101" s="35" t="s">
        <v>38</v>
      </c>
      <c r="C101" s="36"/>
      <c r="D101" s="59" t="s">
        <v>200</v>
      </c>
      <c r="E101" s="43">
        <v>959457</v>
      </c>
      <c r="F101" s="44"/>
      <c r="G101" s="36"/>
      <c r="H101" s="59" t="s">
        <v>200</v>
      </c>
      <c r="I101" s="43">
        <v>136331</v>
      </c>
      <c r="J101" s="44"/>
      <c r="K101" s="36"/>
      <c r="L101" s="59" t="s">
        <v>200</v>
      </c>
      <c r="M101" s="61" t="s">
        <v>303</v>
      </c>
      <c r="N101" s="59" t="s">
        <v>207</v>
      </c>
      <c r="O101" s="36"/>
      <c r="P101" s="59" t="s">
        <v>200</v>
      </c>
      <c r="Q101" s="43">
        <v>982699</v>
      </c>
      <c r="R101" s="44"/>
    </row>
    <row r="102" spans="1:18" ht="15.75" thickBot="1">
      <c r="A102" s="11"/>
      <c r="B102" s="35"/>
      <c r="C102" s="36"/>
      <c r="D102" s="60"/>
      <c r="E102" s="76"/>
      <c r="F102" s="63"/>
      <c r="G102" s="36"/>
      <c r="H102" s="60"/>
      <c r="I102" s="76"/>
      <c r="J102" s="63"/>
      <c r="K102" s="36"/>
      <c r="L102" s="60"/>
      <c r="M102" s="62"/>
      <c r="N102" s="60"/>
      <c r="O102" s="36"/>
      <c r="P102" s="60"/>
      <c r="Q102" s="76"/>
      <c r="R102" s="63"/>
    </row>
    <row r="103" spans="1:18" ht="26.25" thickTop="1">
      <c r="A103" s="11"/>
      <c r="B103" s="65" t="s">
        <v>292</v>
      </c>
      <c r="C103" s="20"/>
      <c r="D103" s="77"/>
      <c r="E103" s="77"/>
      <c r="F103" s="77"/>
      <c r="G103" s="20"/>
      <c r="H103" s="77"/>
      <c r="I103" s="77"/>
      <c r="J103" s="77"/>
      <c r="K103" s="20"/>
      <c r="L103" s="77"/>
      <c r="M103" s="77"/>
      <c r="N103" s="77"/>
      <c r="O103" s="20"/>
      <c r="P103" s="77"/>
      <c r="Q103" s="77"/>
      <c r="R103" s="77"/>
    </row>
    <row r="104" spans="1:18">
      <c r="A104" s="11"/>
      <c r="B104" s="22" t="s">
        <v>39</v>
      </c>
      <c r="C104" s="16"/>
      <c r="D104" s="36"/>
      <c r="E104" s="36"/>
      <c r="F104" s="36"/>
      <c r="G104" s="16"/>
      <c r="H104" s="36"/>
      <c r="I104" s="36"/>
      <c r="J104" s="36"/>
      <c r="K104" s="16"/>
      <c r="L104" s="36"/>
      <c r="M104" s="36"/>
      <c r="N104" s="36"/>
      <c r="O104" s="16"/>
      <c r="P104" s="36"/>
      <c r="Q104" s="36"/>
      <c r="R104" s="36"/>
    </row>
    <row r="105" spans="1:18">
      <c r="A105" s="11"/>
      <c r="B105" s="72" t="s">
        <v>40</v>
      </c>
      <c r="C105" s="28"/>
      <c r="D105" s="69" t="s">
        <v>200</v>
      </c>
      <c r="E105" s="40">
        <v>35963</v>
      </c>
      <c r="F105" s="28"/>
      <c r="G105" s="28"/>
      <c r="H105" s="69" t="s">
        <v>200</v>
      </c>
      <c r="I105" s="40">
        <v>39937</v>
      </c>
      <c r="J105" s="28"/>
      <c r="K105" s="28"/>
      <c r="L105" s="69" t="s">
        <v>200</v>
      </c>
      <c r="M105" s="38" t="s">
        <v>301</v>
      </c>
      <c r="N105" s="69" t="s">
        <v>207</v>
      </c>
      <c r="O105" s="28"/>
      <c r="P105" s="69" t="s">
        <v>200</v>
      </c>
      <c r="Q105" s="40">
        <v>7858</v>
      </c>
      <c r="R105" s="28"/>
    </row>
    <row r="106" spans="1:18">
      <c r="A106" s="11"/>
      <c r="B106" s="72"/>
      <c r="C106" s="28"/>
      <c r="D106" s="69"/>
      <c r="E106" s="40"/>
      <c r="F106" s="28"/>
      <c r="G106" s="28"/>
      <c r="H106" s="69"/>
      <c r="I106" s="40"/>
      <c r="J106" s="28"/>
      <c r="K106" s="28"/>
      <c r="L106" s="69"/>
      <c r="M106" s="38"/>
      <c r="N106" s="69"/>
      <c r="O106" s="28"/>
      <c r="P106" s="69"/>
      <c r="Q106" s="40"/>
      <c r="R106" s="28"/>
    </row>
    <row r="107" spans="1:18">
      <c r="A107" s="11"/>
      <c r="B107" s="73" t="s">
        <v>41</v>
      </c>
      <c r="C107" s="36"/>
      <c r="D107" s="37">
        <v>37851</v>
      </c>
      <c r="E107" s="37"/>
      <c r="F107" s="36"/>
      <c r="G107" s="36"/>
      <c r="H107" s="39" t="s">
        <v>236</v>
      </c>
      <c r="I107" s="39"/>
      <c r="J107" s="36"/>
      <c r="K107" s="36"/>
      <c r="L107" s="39" t="s">
        <v>236</v>
      </c>
      <c r="M107" s="39"/>
      <c r="N107" s="36"/>
      <c r="O107" s="36"/>
      <c r="P107" s="37">
        <v>37851</v>
      </c>
      <c r="Q107" s="37"/>
      <c r="R107" s="36"/>
    </row>
    <row r="108" spans="1:18">
      <c r="A108" s="11"/>
      <c r="B108" s="73"/>
      <c r="C108" s="36"/>
      <c r="D108" s="37"/>
      <c r="E108" s="37"/>
      <c r="F108" s="36"/>
      <c r="G108" s="36"/>
      <c r="H108" s="39"/>
      <c r="I108" s="39"/>
      <c r="J108" s="36"/>
      <c r="K108" s="36"/>
      <c r="L108" s="39"/>
      <c r="M108" s="39"/>
      <c r="N108" s="36"/>
      <c r="O108" s="36"/>
      <c r="P108" s="37"/>
      <c r="Q108" s="37"/>
      <c r="R108" s="36"/>
    </row>
    <row r="109" spans="1:18">
      <c r="A109" s="11"/>
      <c r="B109" s="72" t="s">
        <v>43</v>
      </c>
      <c r="C109" s="28"/>
      <c r="D109" s="40">
        <v>49354</v>
      </c>
      <c r="E109" s="40"/>
      <c r="F109" s="28"/>
      <c r="G109" s="28"/>
      <c r="H109" s="40">
        <v>12613</v>
      </c>
      <c r="I109" s="40"/>
      <c r="J109" s="28"/>
      <c r="K109" s="28"/>
      <c r="L109" s="38" t="s">
        <v>236</v>
      </c>
      <c r="M109" s="38"/>
      <c r="N109" s="28"/>
      <c r="O109" s="28"/>
      <c r="P109" s="40">
        <v>61967</v>
      </c>
      <c r="Q109" s="40"/>
      <c r="R109" s="28"/>
    </row>
    <row r="110" spans="1:18">
      <c r="A110" s="11"/>
      <c r="B110" s="72"/>
      <c r="C110" s="28"/>
      <c r="D110" s="40"/>
      <c r="E110" s="40"/>
      <c r="F110" s="28"/>
      <c r="G110" s="28"/>
      <c r="H110" s="40"/>
      <c r="I110" s="40"/>
      <c r="J110" s="28"/>
      <c r="K110" s="28"/>
      <c r="L110" s="38"/>
      <c r="M110" s="38"/>
      <c r="N110" s="28"/>
      <c r="O110" s="28"/>
      <c r="P110" s="40"/>
      <c r="Q110" s="40"/>
      <c r="R110" s="28"/>
    </row>
    <row r="111" spans="1:18">
      <c r="A111" s="11"/>
      <c r="B111" s="73" t="s">
        <v>44</v>
      </c>
      <c r="C111" s="36"/>
      <c r="D111" s="37">
        <v>52330</v>
      </c>
      <c r="E111" s="37"/>
      <c r="F111" s="36"/>
      <c r="G111" s="36"/>
      <c r="H111" s="37">
        <v>24340</v>
      </c>
      <c r="I111" s="37"/>
      <c r="J111" s="36"/>
      <c r="K111" s="36"/>
      <c r="L111" s="39" t="s">
        <v>236</v>
      </c>
      <c r="M111" s="39"/>
      <c r="N111" s="36"/>
      <c r="O111" s="36"/>
      <c r="P111" s="37">
        <v>76670</v>
      </c>
      <c r="Q111" s="37"/>
      <c r="R111" s="36"/>
    </row>
    <row r="112" spans="1:18" ht="15.75" thickBot="1">
      <c r="A112" s="11"/>
      <c r="B112" s="73"/>
      <c r="C112" s="36"/>
      <c r="D112" s="78"/>
      <c r="E112" s="78"/>
      <c r="F112" s="70"/>
      <c r="G112" s="36"/>
      <c r="H112" s="78"/>
      <c r="I112" s="78"/>
      <c r="J112" s="70"/>
      <c r="K112" s="36"/>
      <c r="L112" s="45"/>
      <c r="M112" s="45"/>
      <c r="N112" s="70"/>
      <c r="O112" s="36"/>
      <c r="P112" s="78"/>
      <c r="Q112" s="78"/>
      <c r="R112" s="70"/>
    </row>
    <row r="113" spans="1:18">
      <c r="A113" s="11"/>
      <c r="B113" s="26" t="s">
        <v>45</v>
      </c>
      <c r="C113" s="28"/>
      <c r="D113" s="31">
        <v>175498</v>
      </c>
      <c r="E113" s="31"/>
      <c r="F113" s="33"/>
      <c r="G113" s="28"/>
      <c r="H113" s="31">
        <v>76890</v>
      </c>
      <c r="I113" s="31"/>
      <c r="J113" s="33"/>
      <c r="K113" s="28"/>
      <c r="L113" s="56" t="s">
        <v>301</v>
      </c>
      <c r="M113" s="56"/>
      <c r="N113" s="29" t="s">
        <v>207</v>
      </c>
      <c r="O113" s="28"/>
      <c r="P113" s="31">
        <v>184346</v>
      </c>
      <c r="Q113" s="31"/>
      <c r="R113" s="33"/>
    </row>
    <row r="114" spans="1:18">
      <c r="A114" s="11"/>
      <c r="B114" s="26"/>
      <c r="C114" s="28"/>
      <c r="D114" s="40"/>
      <c r="E114" s="40"/>
      <c r="F114" s="28"/>
      <c r="G114" s="28"/>
      <c r="H114" s="40"/>
      <c r="I114" s="40"/>
      <c r="J114" s="28"/>
      <c r="K114" s="28"/>
      <c r="L114" s="38"/>
      <c r="M114" s="38"/>
      <c r="N114" s="69"/>
      <c r="O114" s="28"/>
      <c r="P114" s="40"/>
      <c r="Q114" s="40"/>
      <c r="R114" s="28"/>
    </row>
    <row r="115" spans="1:18">
      <c r="A115" s="11"/>
      <c r="B115" s="35" t="s">
        <v>46</v>
      </c>
      <c r="C115" s="36"/>
      <c r="D115" s="37">
        <v>31425</v>
      </c>
      <c r="E115" s="37"/>
      <c r="F115" s="36"/>
      <c r="G115" s="36"/>
      <c r="H115" s="39">
        <v>451</v>
      </c>
      <c r="I115" s="39"/>
      <c r="J115" s="36"/>
      <c r="K115" s="36"/>
      <c r="L115" s="39" t="s">
        <v>236</v>
      </c>
      <c r="M115" s="39"/>
      <c r="N115" s="36"/>
      <c r="O115" s="36"/>
      <c r="P115" s="37">
        <v>31876</v>
      </c>
      <c r="Q115" s="37"/>
      <c r="R115" s="36"/>
    </row>
    <row r="116" spans="1:18">
      <c r="A116" s="11"/>
      <c r="B116" s="35"/>
      <c r="C116" s="36"/>
      <c r="D116" s="37"/>
      <c r="E116" s="37"/>
      <c r="F116" s="36"/>
      <c r="G116" s="36"/>
      <c r="H116" s="39"/>
      <c r="I116" s="39"/>
      <c r="J116" s="36"/>
      <c r="K116" s="36"/>
      <c r="L116" s="39"/>
      <c r="M116" s="39"/>
      <c r="N116" s="36"/>
      <c r="O116" s="36"/>
      <c r="P116" s="37"/>
      <c r="Q116" s="37"/>
      <c r="R116" s="36"/>
    </row>
    <row r="117" spans="1:18">
      <c r="A117" s="11"/>
      <c r="B117" s="26" t="s">
        <v>47</v>
      </c>
      <c r="C117" s="28"/>
      <c r="D117" s="40">
        <v>3047</v>
      </c>
      <c r="E117" s="40"/>
      <c r="F117" s="28"/>
      <c r="G117" s="28"/>
      <c r="H117" s="40">
        <v>1408</v>
      </c>
      <c r="I117" s="40"/>
      <c r="J117" s="28"/>
      <c r="K117" s="28"/>
      <c r="L117" s="38" t="s">
        <v>236</v>
      </c>
      <c r="M117" s="38"/>
      <c r="N117" s="28"/>
      <c r="O117" s="28"/>
      <c r="P117" s="40">
        <v>4455</v>
      </c>
      <c r="Q117" s="40"/>
      <c r="R117" s="28"/>
    </row>
    <row r="118" spans="1:18">
      <c r="A118" s="11"/>
      <c r="B118" s="26"/>
      <c r="C118" s="28"/>
      <c r="D118" s="40"/>
      <c r="E118" s="40"/>
      <c r="F118" s="28"/>
      <c r="G118" s="28"/>
      <c r="H118" s="40"/>
      <c r="I118" s="40"/>
      <c r="J118" s="28"/>
      <c r="K118" s="28"/>
      <c r="L118" s="38"/>
      <c r="M118" s="38"/>
      <c r="N118" s="28"/>
      <c r="O118" s="28"/>
      <c r="P118" s="40"/>
      <c r="Q118" s="40"/>
      <c r="R118" s="28"/>
    </row>
    <row r="119" spans="1:18">
      <c r="A119" s="11"/>
      <c r="B119" s="35" t="s">
        <v>48</v>
      </c>
      <c r="C119" s="36"/>
      <c r="D119" s="37">
        <v>770079</v>
      </c>
      <c r="E119" s="37"/>
      <c r="F119" s="36"/>
      <c r="G119" s="36"/>
      <c r="H119" s="39" t="s">
        <v>236</v>
      </c>
      <c r="I119" s="39"/>
      <c r="J119" s="36"/>
      <c r="K119" s="36"/>
      <c r="L119" s="39" t="s">
        <v>236</v>
      </c>
      <c r="M119" s="39"/>
      <c r="N119" s="36"/>
      <c r="O119" s="36"/>
      <c r="P119" s="37">
        <v>770079</v>
      </c>
      <c r="Q119" s="37"/>
      <c r="R119" s="36"/>
    </row>
    <row r="120" spans="1:18">
      <c r="A120" s="11"/>
      <c r="B120" s="35"/>
      <c r="C120" s="36"/>
      <c r="D120" s="37"/>
      <c r="E120" s="37"/>
      <c r="F120" s="36"/>
      <c r="G120" s="36"/>
      <c r="H120" s="39"/>
      <c r="I120" s="39"/>
      <c r="J120" s="36"/>
      <c r="K120" s="36"/>
      <c r="L120" s="39"/>
      <c r="M120" s="39"/>
      <c r="N120" s="36"/>
      <c r="O120" s="36"/>
      <c r="P120" s="37"/>
      <c r="Q120" s="37"/>
      <c r="R120" s="36"/>
    </row>
    <row r="121" spans="1:18">
      <c r="A121" s="11"/>
      <c r="B121" s="26" t="s">
        <v>50</v>
      </c>
      <c r="C121" s="28"/>
      <c r="D121" s="40">
        <v>24068</v>
      </c>
      <c r="E121" s="40"/>
      <c r="F121" s="28"/>
      <c r="G121" s="28"/>
      <c r="H121" s="40">
        <v>12535</v>
      </c>
      <c r="I121" s="40"/>
      <c r="J121" s="28"/>
      <c r="K121" s="28"/>
      <c r="L121" s="38" t="s">
        <v>236</v>
      </c>
      <c r="M121" s="38"/>
      <c r="N121" s="28"/>
      <c r="O121" s="28"/>
      <c r="P121" s="40">
        <v>36603</v>
      </c>
      <c r="Q121" s="40"/>
      <c r="R121" s="28"/>
    </row>
    <row r="122" spans="1:18" ht="15.75" thickBot="1">
      <c r="A122" s="11"/>
      <c r="B122" s="26"/>
      <c r="C122" s="28"/>
      <c r="D122" s="41"/>
      <c r="E122" s="41"/>
      <c r="F122" s="42"/>
      <c r="G122" s="28"/>
      <c r="H122" s="41"/>
      <c r="I122" s="41"/>
      <c r="J122" s="42"/>
      <c r="K122" s="28"/>
      <c r="L122" s="58"/>
      <c r="M122" s="58"/>
      <c r="N122" s="42"/>
      <c r="O122" s="28"/>
      <c r="P122" s="41"/>
      <c r="Q122" s="41"/>
      <c r="R122" s="42"/>
    </row>
    <row r="123" spans="1:18">
      <c r="A123" s="11"/>
      <c r="B123" s="35" t="s">
        <v>51</v>
      </c>
      <c r="C123" s="36"/>
      <c r="D123" s="43">
        <v>1004117</v>
      </c>
      <c r="E123" s="43"/>
      <c r="F123" s="44"/>
      <c r="G123" s="36"/>
      <c r="H123" s="43">
        <v>91284</v>
      </c>
      <c r="I123" s="43"/>
      <c r="J123" s="44"/>
      <c r="K123" s="36"/>
      <c r="L123" s="61" t="s">
        <v>301</v>
      </c>
      <c r="M123" s="61"/>
      <c r="N123" s="59" t="s">
        <v>207</v>
      </c>
      <c r="O123" s="36"/>
      <c r="P123" s="43">
        <v>1027359</v>
      </c>
      <c r="Q123" s="43"/>
      <c r="R123" s="44"/>
    </row>
    <row r="124" spans="1:18">
      <c r="A124" s="11"/>
      <c r="B124" s="35"/>
      <c r="C124" s="36"/>
      <c r="D124" s="37"/>
      <c r="E124" s="37"/>
      <c r="F124" s="36"/>
      <c r="G124" s="36"/>
      <c r="H124" s="37"/>
      <c r="I124" s="37"/>
      <c r="J124" s="36"/>
      <c r="K124" s="36"/>
      <c r="L124" s="39"/>
      <c r="M124" s="39"/>
      <c r="N124" s="51"/>
      <c r="O124" s="36"/>
      <c r="P124" s="37"/>
      <c r="Q124" s="37"/>
      <c r="R124" s="36"/>
    </row>
    <row r="125" spans="1:18">
      <c r="A125" s="11"/>
      <c r="B125" s="26" t="s">
        <v>293</v>
      </c>
      <c r="C125" s="28"/>
      <c r="D125" s="38" t="s">
        <v>304</v>
      </c>
      <c r="E125" s="38"/>
      <c r="F125" s="69" t="s">
        <v>207</v>
      </c>
      <c r="G125" s="28"/>
      <c r="H125" s="40">
        <v>39777</v>
      </c>
      <c r="I125" s="40"/>
      <c r="J125" s="28"/>
      <c r="K125" s="28"/>
      <c r="L125" s="38" t="s">
        <v>302</v>
      </c>
      <c r="M125" s="38"/>
      <c r="N125" s="69" t="s">
        <v>207</v>
      </c>
      <c r="O125" s="28"/>
      <c r="P125" s="38" t="s">
        <v>305</v>
      </c>
      <c r="Q125" s="38"/>
      <c r="R125" s="69" t="s">
        <v>207</v>
      </c>
    </row>
    <row r="126" spans="1:18">
      <c r="A126" s="11"/>
      <c r="B126" s="26"/>
      <c r="C126" s="28"/>
      <c r="D126" s="38"/>
      <c r="E126" s="38"/>
      <c r="F126" s="69"/>
      <c r="G126" s="28"/>
      <c r="H126" s="40"/>
      <c r="I126" s="40"/>
      <c r="J126" s="28"/>
      <c r="K126" s="28"/>
      <c r="L126" s="38"/>
      <c r="M126" s="38"/>
      <c r="N126" s="69"/>
      <c r="O126" s="28"/>
      <c r="P126" s="38"/>
      <c r="Q126" s="38"/>
      <c r="R126" s="69"/>
    </row>
    <row r="127" spans="1:18">
      <c r="A127" s="11"/>
      <c r="B127" s="35" t="s">
        <v>296</v>
      </c>
      <c r="C127" s="36"/>
      <c r="D127" s="39" t="s">
        <v>236</v>
      </c>
      <c r="E127" s="39"/>
      <c r="F127" s="36"/>
      <c r="G127" s="36"/>
      <c r="H127" s="37">
        <v>5270</v>
      </c>
      <c r="I127" s="37"/>
      <c r="J127" s="36"/>
      <c r="K127" s="36"/>
      <c r="L127" s="39" t="s">
        <v>236</v>
      </c>
      <c r="M127" s="39"/>
      <c r="N127" s="36"/>
      <c r="O127" s="36"/>
      <c r="P127" s="37">
        <v>5270</v>
      </c>
      <c r="Q127" s="37"/>
      <c r="R127" s="36"/>
    </row>
    <row r="128" spans="1:18" ht="15.75" thickBot="1">
      <c r="A128" s="11"/>
      <c r="B128" s="35"/>
      <c r="C128" s="36"/>
      <c r="D128" s="45"/>
      <c r="E128" s="45"/>
      <c r="F128" s="70"/>
      <c r="G128" s="36"/>
      <c r="H128" s="78"/>
      <c r="I128" s="78"/>
      <c r="J128" s="70"/>
      <c r="K128" s="36"/>
      <c r="L128" s="45"/>
      <c r="M128" s="45"/>
      <c r="N128" s="70"/>
      <c r="O128" s="36"/>
      <c r="P128" s="78"/>
      <c r="Q128" s="78"/>
      <c r="R128" s="70"/>
    </row>
    <row r="129" spans="1:18">
      <c r="A129" s="11"/>
      <c r="B129" s="26" t="s">
        <v>297</v>
      </c>
      <c r="C129" s="28"/>
      <c r="D129" s="56" t="s">
        <v>304</v>
      </c>
      <c r="E129" s="56"/>
      <c r="F129" s="29" t="s">
        <v>207</v>
      </c>
      <c r="G129" s="28"/>
      <c r="H129" s="31">
        <v>45047</v>
      </c>
      <c r="I129" s="31"/>
      <c r="J129" s="33"/>
      <c r="K129" s="28"/>
      <c r="L129" s="56" t="s">
        <v>302</v>
      </c>
      <c r="M129" s="56"/>
      <c r="N129" s="29" t="s">
        <v>207</v>
      </c>
      <c r="O129" s="28"/>
      <c r="P129" s="56" t="s">
        <v>304</v>
      </c>
      <c r="Q129" s="56"/>
      <c r="R129" s="29" t="s">
        <v>207</v>
      </c>
    </row>
    <row r="130" spans="1:18" ht="15.75" thickBot="1">
      <c r="A130" s="11"/>
      <c r="B130" s="26"/>
      <c r="C130" s="28"/>
      <c r="D130" s="58"/>
      <c r="E130" s="58"/>
      <c r="F130" s="79"/>
      <c r="G130" s="28"/>
      <c r="H130" s="41"/>
      <c r="I130" s="41"/>
      <c r="J130" s="42"/>
      <c r="K130" s="28"/>
      <c r="L130" s="58"/>
      <c r="M130" s="58"/>
      <c r="N130" s="79"/>
      <c r="O130" s="28"/>
      <c r="P130" s="58"/>
      <c r="Q130" s="58"/>
      <c r="R130" s="79"/>
    </row>
    <row r="131" spans="1:18">
      <c r="A131" s="11"/>
      <c r="B131" s="35" t="s">
        <v>298</v>
      </c>
      <c r="C131" s="36"/>
      <c r="D131" s="59" t="s">
        <v>200</v>
      </c>
      <c r="E131" s="43">
        <v>959457</v>
      </c>
      <c r="F131" s="44"/>
      <c r="G131" s="36"/>
      <c r="H131" s="59" t="s">
        <v>200</v>
      </c>
      <c r="I131" s="43">
        <v>136331</v>
      </c>
      <c r="J131" s="44"/>
      <c r="K131" s="36"/>
      <c r="L131" s="59" t="s">
        <v>200</v>
      </c>
      <c r="M131" s="61" t="s">
        <v>303</v>
      </c>
      <c r="N131" s="59" t="s">
        <v>207</v>
      </c>
      <c r="O131" s="36"/>
      <c r="P131" s="59" t="s">
        <v>200</v>
      </c>
      <c r="Q131" s="43">
        <v>982699</v>
      </c>
      <c r="R131" s="44"/>
    </row>
    <row r="132" spans="1:18" ht="15.75" thickBot="1">
      <c r="A132" s="11"/>
      <c r="B132" s="35"/>
      <c r="C132" s="36"/>
      <c r="D132" s="60"/>
      <c r="E132" s="76"/>
      <c r="F132" s="63"/>
      <c r="G132" s="36"/>
      <c r="H132" s="60"/>
      <c r="I132" s="76"/>
      <c r="J132" s="63"/>
      <c r="K132" s="36"/>
      <c r="L132" s="60"/>
      <c r="M132" s="62"/>
      <c r="N132" s="60"/>
      <c r="O132" s="36"/>
      <c r="P132" s="60"/>
      <c r="Q132" s="76"/>
      <c r="R132" s="63"/>
    </row>
    <row r="133" spans="1:18" ht="15.75" thickTop="1">
      <c r="A133" s="11" t="s">
        <v>306</v>
      </c>
      <c r="B133" s="10" t="s">
        <v>5</v>
      </c>
      <c r="C133" s="10"/>
      <c r="D133" s="10"/>
      <c r="E133" s="10"/>
      <c r="F133" s="10"/>
      <c r="G133" s="10"/>
      <c r="H133" s="10"/>
      <c r="I133" s="10"/>
      <c r="J133" s="10"/>
      <c r="K133" s="10"/>
      <c r="L133" s="10"/>
      <c r="M133" s="10"/>
      <c r="N133" s="10"/>
      <c r="O133" s="10"/>
      <c r="P133" s="10"/>
      <c r="Q133" s="10"/>
      <c r="R133" s="10"/>
    </row>
    <row r="134" spans="1:18">
      <c r="A134" s="11"/>
      <c r="B134" s="85" t="s">
        <v>306</v>
      </c>
      <c r="C134" s="85"/>
      <c r="D134" s="85"/>
      <c r="E134" s="85"/>
      <c r="F134" s="85"/>
      <c r="G134" s="85"/>
      <c r="H134" s="85"/>
      <c r="I134" s="85"/>
      <c r="J134" s="85"/>
      <c r="K134" s="85"/>
      <c r="L134" s="85"/>
      <c r="M134" s="85"/>
      <c r="N134" s="85"/>
      <c r="O134" s="85"/>
      <c r="P134" s="85"/>
      <c r="Q134" s="85"/>
      <c r="R134" s="85"/>
    </row>
    <row r="135" spans="1:18">
      <c r="A135" s="11"/>
      <c r="B135" s="85" t="s">
        <v>307</v>
      </c>
      <c r="C135" s="85"/>
      <c r="D135" s="85"/>
      <c r="E135" s="85"/>
      <c r="F135" s="85"/>
      <c r="G135" s="85"/>
      <c r="H135" s="85"/>
      <c r="I135" s="85"/>
      <c r="J135" s="85"/>
      <c r="K135" s="85"/>
      <c r="L135" s="85"/>
      <c r="M135" s="85"/>
      <c r="N135" s="85"/>
      <c r="O135" s="85"/>
      <c r="P135" s="85"/>
      <c r="Q135" s="85"/>
      <c r="R135" s="85"/>
    </row>
    <row r="136" spans="1:18">
      <c r="A136" s="11"/>
      <c r="B136" s="24"/>
      <c r="C136" s="24"/>
      <c r="D136" s="24"/>
      <c r="E136" s="24"/>
      <c r="F136" s="24"/>
      <c r="G136" s="24"/>
      <c r="H136" s="24"/>
      <c r="I136" s="24"/>
      <c r="J136" s="24"/>
      <c r="K136" s="24"/>
      <c r="L136" s="24"/>
      <c r="M136" s="24"/>
      <c r="N136" s="24"/>
      <c r="O136" s="24"/>
      <c r="P136" s="24"/>
      <c r="Q136" s="24"/>
      <c r="R136" s="24"/>
    </row>
    <row r="137" spans="1:18">
      <c r="A137" s="11"/>
      <c r="B137" s="24"/>
      <c r="C137" s="24"/>
      <c r="D137" s="24"/>
      <c r="E137" s="24"/>
      <c r="F137" s="24"/>
      <c r="G137" s="24"/>
      <c r="H137" s="24"/>
      <c r="I137" s="24"/>
      <c r="J137" s="24"/>
      <c r="K137" s="24"/>
      <c r="L137" s="24"/>
      <c r="M137" s="24"/>
      <c r="N137" s="24"/>
      <c r="O137" s="24"/>
      <c r="P137" s="24"/>
      <c r="Q137" s="24"/>
      <c r="R137" s="24"/>
    </row>
    <row r="138" spans="1:18">
      <c r="A138" s="11"/>
      <c r="B138" s="17"/>
      <c r="C138" s="17"/>
      <c r="D138" s="17"/>
      <c r="E138" s="17"/>
      <c r="F138" s="17"/>
      <c r="G138" s="17"/>
      <c r="H138" s="17"/>
      <c r="I138" s="17"/>
      <c r="J138" s="17"/>
      <c r="K138" s="17"/>
      <c r="L138" s="17"/>
      <c r="M138" s="17"/>
      <c r="N138" s="17"/>
      <c r="O138" s="17"/>
      <c r="P138" s="17"/>
      <c r="Q138" s="17"/>
      <c r="R138" s="17"/>
    </row>
    <row r="139" spans="1:18">
      <c r="A139" s="11"/>
      <c r="B139" s="71" t="s">
        <v>281</v>
      </c>
      <c r="C139" s="36"/>
      <c r="D139" s="53" t="s">
        <v>300</v>
      </c>
      <c r="E139" s="53"/>
      <c r="F139" s="53"/>
      <c r="G139" s="36"/>
      <c r="H139" s="53" t="s">
        <v>285</v>
      </c>
      <c r="I139" s="53"/>
      <c r="J139" s="53"/>
      <c r="K139" s="36"/>
      <c r="L139" s="53" t="s">
        <v>286</v>
      </c>
      <c r="M139" s="53"/>
      <c r="N139" s="53"/>
      <c r="O139" s="36"/>
      <c r="P139" s="53" t="s">
        <v>287</v>
      </c>
      <c r="Q139" s="53"/>
      <c r="R139" s="53"/>
    </row>
    <row r="140" spans="1:18">
      <c r="A140" s="11"/>
      <c r="B140" s="71"/>
      <c r="C140" s="36"/>
      <c r="D140" s="53" t="s">
        <v>283</v>
      </c>
      <c r="E140" s="53"/>
      <c r="F140" s="53"/>
      <c r="G140" s="36"/>
      <c r="H140" s="53" t="s">
        <v>284</v>
      </c>
      <c r="I140" s="53"/>
      <c r="J140" s="53"/>
      <c r="K140" s="36"/>
      <c r="L140" s="53"/>
      <c r="M140" s="53"/>
      <c r="N140" s="53"/>
      <c r="O140" s="36"/>
      <c r="P140" s="53"/>
      <c r="Q140" s="53"/>
      <c r="R140" s="53"/>
    </row>
    <row r="141" spans="1:18" ht="15.75" thickBot="1">
      <c r="A141" s="11"/>
      <c r="B141" s="71"/>
      <c r="C141" s="36"/>
      <c r="D141" s="54" t="s">
        <v>284</v>
      </c>
      <c r="E141" s="54"/>
      <c r="F141" s="54"/>
      <c r="G141" s="36"/>
      <c r="H141" s="66"/>
      <c r="I141" s="66"/>
      <c r="J141" s="66"/>
      <c r="K141" s="36"/>
      <c r="L141" s="54"/>
      <c r="M141" s="54"/>
      <c r="N141" s="54"/>
      <c r="O141" s="36"/>
      <c r="P141" s="54"/>
      <c r="Q141" s="54"/>
      <c r="R141" s="54"/>
    </row>
    <row r="142" spans="1:18">
      <c r="A142" s="11"/>
      <c r="B142" s="26" t="s">
        <v>308</v>
      </c>
      <c r="C142" s="28"/>
      <c r="D142" s="29" t="s">
        <v>200</v>
      </c>
      <c r="E142" s="31">
        <v>74048</v>
      </c>
      <c r="F142" s="33"/>
      <c r="G142" s="28"/>
      <c r="H142" s="29" t="s">
        <v>200</v>
      </c>
      <c r="I142" s="31">
        <v>49156</v>
      </c>
      <c r="J142" s="33"/>
      <c r="K142" s="28"/>
      <c r="L142" s="29" t="s">
        <v>200</v>
      </c>
      <c r="M142" s="56" t="s">
        <v>309</v>
      </c>
      <c r="N142" s="29" t="s">
        <v>207</v>
      </c>
      <c r="O142" s="28"/>
      <c r="P142" s="29" t="s">
        <v>200</v>
      </c>
      <c r="Q142" s="31">
        <v>113450</v>
      </c>
      <c r="R142" s="33"/>
    </row>
    <row r="143" spans="1:18">
      <c r="A143" s="11"/>
      <c r="B143" s="26"/>
      <c r="C143" s="28"/>
      <c r="D143" s="30"/>
      <c r="E143" s="32"/>
      <c r="F143" s="34"/>
      <c r="G143" s="28"/>
      <c r="H143" s="30"/>
      <c r="I143" s="32"/>
      <c r="J143" s="34"/>
      <c r="K143" s="28"/>
      <c r="L143" s="30"/>
      <c r="M143" s="57"/>
      <c r="N143" s="30"/>
      <c r="O143" s="28"/>
      <c r="P143" s="30"/>
      <c r="Q143" s="32"/>
      <c r="R143" s="34"/>
    </row>
    <row r="144" spans="1:18">
      <c r="A144" s="11"/>
      <c r="B144" s="35" t="s">
        <v>102</v>
      </c>
      <c r="C144" s="36"/>
      <c r="D144" s="37">
        <v>35233</v>
      </c>
      <c r="E144" s="37"/>
      <c r="F144" s="36"/>
      <c r="G144" s="36"/>
      <c r="H144" s="37">
        <v>23218</v>
      </c>
      <c r="I144" s="37"/>
      <c r="J144" s="36"/>
      <c r="K144" s="36"/>
      <c r="L144" s="39" t="s">
        <v>309</v>
      </c>
      <c r="M144" s="39"/>
      <c r="N144" s="51" t="s">
        <v>207</v>
      </c>
      <c r="O144" s="36"/>
      <c r="P144" s="37">
        <v>48697</v>
      </c>
      <c r="Q144" s="37"/>
      <c r="R144" s="36"/>
    </row>
    <row r="145" spans="1:18" ht="15.75" thickBot="1">
      <c r="A145" s="11"/>
      <c r="B145" s="35"/>
      <c r="C145" s="36"/>
      <c r="D145" s="78"/>
      <c r="E145" s="78"/>
      <c r="F145" s="70"/>
      <c r="G145" s="36"/>
      <c r="H145" s="78"/>
      <c r="I145" s="78"/>
      <c r="J145" s="70"/>
      <c r="K145" s="36"/>
      <c r="L145" s="45"/>
      <c r="M145" s="45"/>
      <c r="N145" s="80"/>
      <c r="O145" s="36"/>
      <c r="P145" s="78"/>
      <c r="Q145" s="78"/>
      <c r="R145" s="70"/>
    </row>
    <row r="146" spans="1:18">
      <c r="A146" s="11"/>
      <c r="B146" s="26" t="s">
        <v>89</v>
      </c>
      <c r="C146" s="28"/>
      <c r="D146" s="31">
        <v>38815</v>
      </c>
      <c r="E146" s="31"/>
      <c r="F146" s="33"/>
      <c r="G146" s="28"/>
      <c r="H146" s="31">
        <v>25938</v>
      </c>
      <c r="I146" s="31"/>
      <c r="J146" s="33"/>
      <c r="K146" s="28"/>
      <c r="L146" s="56" t="s">
        <v>236</v>
      </c>
      <c r="M146" s="56"/>
      <c r="N146" s="33"/>
      <c r="O146" s="28"/>
      <c r="P146" s="31">
        <v>64753</v>
      </c>
      <c r="Q146" s="31"/>
      <c r="R146" s="33"/>
    </row>
    <row r="147" spans="1:18">
      <c r="A147" s="11"/>
      <c r="B147" s="26"/>
      <c r="C147" s="28"/>
      <c r="D147" s="40"/>
      <c r="E147" s="40"/>
      <c r="F147" s="28"/>
      <c r="G147" s="28"/>
      <c r="H147" s="32"/>
      <c r="I147" s="32"/>
      <c r="J147" s="34"/>
      <c r="K147" s="28"/>
      <c r="L147" s="38"/>
      <c r="M147" s="38"/>
      <c r="N147" s="28"/>
      <c r="O147" s="28"/>
      <c r="P147" s="40"/>
      <c r="Q147" s="40"/>
      <c r="R147" s="28"/>
    </row>
    <row r="148" spans="1:18">
      <c r="A148" s="11"/>
      <c r="B148" s="22" t="s">
        <v>90</v>
      </c>
      <c r="C148" s="16"/>
      <c r="D148" s="36"/>
      <c r="E148" s="36"/>
      <c r="F148" s="36"/>
      <c r="G148" s="16"/>
      <c r="H148" s="36"/>
      <c r="I148" s="36"/>
      <c r="J148" s="36"/>
      <c r="K148" s="16"/>
      <c r="L148" s="36"/>
      <c r="M148" s="36"/>
      <c r="N148" s="36"/>
      <c r="O148" s="16"/>
      <c r="P148" s="36"/>
      <c r="Q148" s="36"/>
      <c r="R148" s="36"/>
    </row>
    <row r="149" spans="1:18">
      <c r="A149" s="11"/>
      <c r="B149" s="72" t="s">
        <v>91</v>
      </c>
      <c r="C149" s="28"/>
      <c r="D149" s="40">
        <v>9290</v>
      </c>
      <c r="E149" s="40"/>
      <c r="F149" s="28"/>
      <c r="G149" s="28"/>
      <c r="H149" s="40">
        <v>3210</v>
      </c>
      <c r="I149" s="40"/>
      <c r="J149" s="28"/>
      <c r="K149" s="28"/>
      <c r="L149" s="38" t="s">
        <v>236</v>
      </c>
      <c r="M149" s="38"/>
      <c r="N149" s="28"/>
      <c r="O149" s="28"/>
      <c r="P149" s="40">
        <v>12500</v>
      </c>
      <c r="Q149" s="40"/>
      <c r="R149" s="28"/>
    </row>
    <row r="150" spans="1:18">
      <c r="A150" s="11"/>
      <c r="B150" s="72"/>
      <c r="C150" s="28"/>
      <c r="D150" s="40"/>
      <c r="E150" s="40"/>
      <c r="F150" s="28"/>
      <c r="G150" s="28"/>
      <c r="H150" s="40"/>
      <c r="I150" s="40"/>
      <c r="J150" s="28"/>
      <c r="K150" s="28"/>
      <c r="L150" s="38"/>
      <c r="M150" s="38"/>
      <c r="N150" s="28"/>
      <c r="O150" s="28"/>
      <c r="P150" s="40"/>
      <c r="Q150" s="40"/>
      <c r="R150" s="28"/>
    </row>
    <row r="151" spans="1:18">
      <c r="A151" s="11"/>
      <c r="B151" s="73" t="s">
        <v>92</v>
      </c>
      <c r="C151" s="36"/>
      <c r="D151" s="37">
        <v>17327</v>
      </c>
      <c r="E151" s="37"/>
      <c r="F151" s="36"/>
      <c r="G151" s="36"/>
      <c r="H151" s="37">
        <v>12234</v>
      </c>
      <c r="I151" s="37"/>
      <c r="J151" s="36"/>
      <c r="K151" s="36"/>
      <c r="L151" s="39" t="s">
        <v>236</v>
      </c>
      <c r="M151" s="39"/>
      <c r="N151" s="36"/>
      <c r="O151" s="36"/>
      <c r="P151" s="37">
        <v>29561</v>
      </c>
      <c r="Q151" s="37"/>
      <c r="R151" s="36"/>
    </row>
    <row r="152" spans="1:18">
      <c r="A152" s="11"/>
      <c r="B152" s="73"/>
      <c r="C152" s="36"/>
      <c r="D152" s="37"/>
      <c r="E152" s="37"/>
      <c r="F152" s="36"/>
      <c r="G152" s="36"/>
      <c r="H152" s="37"/>
      <c r="I152" s="37"/>
      <c r="J152" s="36"/>
      <c r="K152" s="36"/>
      <c r="L152" s="39"/>
      <c r="M152" s="39"/>
      <c r="N152" s="36"/>
      <c r="O152" s="36"/>
      <c r="P152" s="37"/>
      <c r="Q152" s="37"/>
      <c r="R152" s="36"/>
    </row>
    <row r="153" spans="1:18">
      <c r="A153" s="11"/>
      <c r="B153" s="72" t="s">
        <v>87</v>
      </c>
      <c r="C153" s="28"/>
      <c r="D153" s="40">
        <v>1741</v>
      </c>
      <c r="E153" s="40"/>
      <c r="F153" s="28"/>
      <c r="G153" s="28"/>
      <c r="H153" s="38">
        <v>294</v>
      </c>
      <c r="I153" s="38"/>
      <c r="J153" s="28"/>
      <c r="K153" s="28"/>
      <c r="L153" s="38" t="s">
        <v>236</v>
      </c>
      <c r="M153" s="38"/>
      <c r="N153" s="28"/>
      <c r="O153" s="28"/>
      <c r="P153" s="40">
        <v>2035</v>
      </c>
      <c r="Q153" s="40"/>
      <c r="R153" s="28"/>
    </row>
    <row r="154" spans="1:18" ht="15.75" thickBot="1">
      <c r="A154" s="11"/>
      <c r="B154" s="72"/>
      <c r="C154" s="42"/>
      <c r="D154" s="41"/>
      <c r="E154" s="41"/>
      <c r="F154" s="42"/>
      <c r="G154" s="42"/>
      <c r="H154" s="58"/>
      <c r="I154" s="58"/>
      <c r="J154" s="42"/>
      <c r="K154" s="42"/>
      <c r="L154" s="58"/>
      <c r="M154" s="58"/>
      <c r="N154" s="42"/>
      <c r="O154" s="42"/>
      <c r="P154" s="41"/>
      <c r="Q154" s="41"/>
      <c r="R154" s="42"/>
    </row>
    <row r="155" spans="1:18">
      <c r="A155" s="11"/>
      <c r="B155" s="35" t="s">
        <v>94</v>
      </c>
      <c r="C155" s="44"/>
      <c r="D155" s="43">
        <v>28358</v>
      </c>
      <c r="E155" s="43"/>
      <c r="F155" s="44"/>
      <c r="G155" s="44"/>
      <c r="H155" s="43">
        <v>15738</v>
      </c>
      <c r="I155" s="43"/>
      <c r="J155" s="44"/>
      <c r="K155" s="44"/>
      <c r="L155" s="61" t="s">
        <v>236</v>
      </c>
      <c r="M155" s="61"/>
      <c r="N155" s="44"/>
      <c r="O155" s="44"/>
      <c r="P155" s="43">
        <v>44096</v>
      </c>
      <c r="Q155" s="43"/>
      <c r="R155" s="44"/>
    </row>
    <row r="156" spans="1:18" ht="15.75" thickBot="1">
      <c r="A156" s="11"/>
      <c r="B156" s="35"/>
      <c r="C156" s="36"/>
      <c r="D156" s="78"/>
      <c r="E156" s="78"/>
      <c r="F156" s="70"/>
      <c r="G156" s="36"/>
      <c r="H156" s="78"/>
      <c r="I156" s="78"/>
      <c r="J156" s="70"/>
      <c r="K156" s="36"/>
      <c r="L156" s="45"/>
      <c r="M156" s="45"/>
      <c r="N156" s="70"/>
      <c r="O156" s="36"/>
      <c r="P156" s="78"/>
      <c r="Q156" s="78"/>
      <c r="R156" s="70"/>
    </row>
    <row r="157" spans="1:18">
      <c r="A157" s="11"/>
      <c r="B157" s="26" t="s">
        <v>310</v>
      </c>
      <c r="C157" s="28"/>
      <c r="D157" s="31">
        <v>10457</v>
      </c>
      <c r="E157" s="31"/>
      <c r="F157" s="33"/>
      <c r="G157" s="28"/>
      <c r="H157" s="31">
        <v>10200</v>
      </c>
      <c r="I157" s="31"/>
      <c r="J157" s="33"/>
      <c r="K157" s="28"/>
      <c r="L157" s="56" t="s">
        <v>236</v>
      </c>
      <c r="M157" s="56"/>
      <c r="N157" s="33"/>
      <c r="O157" s="28"/>
      <c r="P157" s="31">
        <v>20657</v>
      </c>
      <c r="Q157" s="31"/>
      <c r="R157" s="33"/>
    </row>
    <row r="158" spans="1:18">
      <c r="A158" s="11"/>
      <c r="B158" s="26"/>
      <c r="C158" s="28"/>
      <c r="D158" s="40"/>
      <c r="E158" s="40"/>
      <c r="F158" s="28"/>
      <c r="G158" s="28"/>
      <c r="H158" s="40"/>
      <c r="I158" s="40"/>
      <c r="J158" s="28"/>
      <c r="K158" s="28"/>
      <c r="L158" s="38"/>
      <c r="M158" s="38"/>
      <c r="N158" s="28"/>
      <c r="O158" s="28"/>
      <c r="P158" s="40"/>
      <c r="Q158" s="40"/>
      <c r="R158" s="28"/>
    </row>
    <row r="159" spans="1:18">
      <c r="A159" s="11"/>
      <c r="B159" s="35" t="s">
        <v>311</v>
      </c>
      <c r="C159" s="36"/>
      <c r="D159" s="39" t="s">
        <v>312</v>
      </c>
      <c r="E159" s="39"/>
      <c r="F159" s="51" t="s">
        <v>207</v>
      </c>
      <c r="G159" s="36"/>
      <c r="H159" s="39" t="s">
        <v>313</v>
      </c>
      <c r="I159" s="39"/>
      <c r="J159" s="51" t="s">
        <v>207</v>
      </c>
      <c r="K159" s="36"/>
      <c r="L159" s="39" t="s">
        <v>236</v>
      </c>
      <c r="M159" s="39"/>
      <c r="N159" s="36"/>
      <c r="O159" s="36"/>
      <c r="P159" s="39" t="s">
        <v>314</v>
      </c>
      <c r="Q159" s="39"/>
      <c r="R159" s="51" t="s">
        <v>207</v>
      </c>
    </row>
    <row r="160" spans="1:18" ht="15.75" thickBot="1">
      <c r="A160" s="11"/>
      <c r="B160" s="35"/>
      <c r="C160" s="36"/>
      <c r="D160" s="45"/>
      <c r="E160" s="45"/>
      <c r="F160" s="80"/>
      <c r="G160" s="36"/>
      <c r="H160" s="45"/>
      <c r="I160" s="45"/>
      <c r="J160" s="80"/>
      <c r="K160" s="36"/>
      <c r="L160" s="45"/>
      <c r="M160" s="45"/>
      <c r="N160" s="70"/>
      <c r="O160" s="36"/>
      <c r="P160" s="45"/>
      <c r="Q160" s="45"/>
      <c r="R160" s="80"/>
    </row>
    <row r="161" spans="1:18">
      <c r="A161" s="11"/>
      <c r="B161" s="26" t="s">
        <v>97</v>
      </c>
      <c r="C161" s="28"/>
      <c r="D161" s="56" t="s">
        <v>315</v>
      </c>
      <c r="E161" s="56"/>
      <c r="F161" s="29" t="s">
        <v>207</v>
      </c>
      <c r="G161" s="28"/>
      <c r="H161" s="31">
        <v>6101</v>
      </c>
      <c r="I161" s="31"/>
      <c r="J161" s="33"/>
      <c r="K161" s="28"/>
      <c r="L161" s="56" t="s">
        <v>236</v>
      </c>
      <c r="M161" s="56"/>
      <c r="N161" s="33"/>
      <c r="O161" s="28"/>
      <c r="P161" s="31">
        <v>1449</v>
      </c>
      <c r="Q161" s="31"/>
      <c r="R161" s="33"/>
    </row>
    <row r="162" spans="1:18">
      <c r="A162" s="11"/>
      <c r="B162" s="26"/>
      <c r="C162" s="28"/>
      <c r="D162" s="38"/>
      <c r="E162" s="38"/>
      <c r="F162" s="69"/>
      <c r="G162" s="28"/>
      <c r="H162" s="40"/>
      <c r="I162" s="40"/>
      <c r="J162" s="28"/>
      <c r="K162" s="28"/>
      <c r="L162" s="38"/>
      <c r="M162" s="38"/>
      <c r="N162" s="28"/>
      <c r="O162" s="28"/>
      <c r="P162" s="40"/>
      <c r="Q162" s="40"/>
      <c r="R162" s="28"/>
    </row>
    <row r="163" spans="1:18">
      <c r="A163" s="11"/>
      <c r="B163" s="35" t="s">
        <v>316</v>
      </c>
      <c r="C163" s="36"/>
      <c r="D163" s="39" t="s">
        <v>317</v>
      </c>
      <c r="E163" s="39"/>
      <c r="F163" s="51" t="s">
        <v>207</v>
      </c>
      <c r="G163" s="36"/>
      <c r="H163" s="37">
        <v>1051</v>
      </c>
      <c r="I163" s="37"/>
      <c r="J163" s="36"/>
      <c r="K163" s="36"/>
      <c r="L163" s="39" t="s">
        <v>236</v>
      </c>
      <c r="M163" s="39"/>
      <c r="N163" s="36"/>
      <c r="O163" s="36"/>
      <c r="P163" s="39" t="s">
        <v>318</v>
      </c>
      <c r="Q163" s="39"/>
      <c r="R163" s="51" t="s">
        <v>207</v>
      </c>
    </row>
    <row r="164" spans="1:18">
      <c r="A164" s="11"/>
      <c r="B164" s="35"/>
      <c r="C164" s="36"/>
      <c r="D164" s="39"/>
      <c r="E164" s="39"/>
      <c r="F164" s="51"/>
      <c r="G164" s="36"/>
      <c r="H164" s="37"/>
      <c r="I164" s="37"/>
      <c r="J164" s="36"/>
      <c r="K164" s="36"/>
      <c r="L164" s="39"/>
      <c r="M164" s="39"/>
      <c r="N164" s="36"/>
      <c r="O164" s="36"/>
      <c r="P164" s="39"/>
      <c r="Q164" s="39"/>
      <c r="R164" s="51"/>
    </row>
    <row r="165" spans="1:18">
      <c r="A165" s="11"/>
      <c r="B165" s="26" t="s">
        <v>319</v>
      </c>
      <c r="C165" s="28"/>
      <c r="D165" s="40">
        <v>5559</v>
      </c>
      <c r="E165" s="40"/>
      <c r="F165" s="28"/>
      <c r="G165" s="28"/>
      <c r="H165" s="38" t="s">
        <v>236</v>
      </c>
      <c r="I165" s="38"/>
      <c r="J165" s="28"/>
      <c r="K165" s="28"/>
      <c r="L165" s="38" t="s">
        <v>320</v>
      </c>
      <c r="M165" s="38"/>
      <c r="N165" s="69" t="s">
        <v>207</v>
      </c>
      <c r="O165" s="28"/>
      <c r="P165" s="38" t="s">
        <v>236</v>
      </c>
      <c r="Q165" s="38"/>
      <c r="R165" s="28"/>
    </row>
    <row r="166" spans="1:18" ht="15.75" thickBot="1">
      <c r="A166" s="11"/>
      <c r="B166" s="26"/>
      <c r="C166" s="28"/>
      <c r="D166" s="41"/>
      <c r="E166" s="41"/>
      <c r="F166" s="42"/>
      <c r="G166" s="28"/>
      <c r="H166" s="58"/>
      <c r="I166" s="58"/>
      <c r="J166" s="42"/>
      <c r="K166" s="28"/>
      <c r="L166" s="58"/>
      <c r="M166" s="58"/>
      <c r="N166" s="79"/>
      <c r="O166" s="28"/>
      <c r="P166" s="58"/>
      <c r="Q166" s="58"/>
      <c r="R166" s="42"/>
    </row>
    <row r="167" spans="1:18">
      <c r="A167" s="11"/>
      <c r="B167" s="35" t="s">
        <v>99</v>
      </c>
      <c r="C167" s="36"/>
      <c r="D167" s="43">
        <v>2804</v>
      </c>
      <c r="E167" s="43"/>
      <c r="F167" s="44"/>
      <c r="G167" s="36"/>
      <c r="H167" s="43">
        <v>5050</v>
      </c>
      <c r="I167" s="43"/>
      <c r="J167" s="44"/>
      <c r="K167" s="36"/>
      <c r="L167" s="61" t="s">
        <v>320</v>
      </c>
      <c r="M167" s="61"/>
      <c r="N167" s="59" t="s">
        <v>207</v>
      </c>
      <c r="O167" s="36"/>
      <c r="P167" s="43">
        <v>2295</v>
      </c>
      <c r="Q167" s="43"/>
      <c r="R167" s="44"/>
    </row>
    <row r="168" spans="1:18">
      <c r="A168" s="11"/>
      <c r="B168" s="35"/>
      <c r="C168" s="36"/>
      <c r="D168" s="74"/>
      <c r="E168" s="74"/>
      <c r="F168" s="75"/>
      <c r="G168" s="36"/>
      <c r="H168" s="74"/>
      <c r="I168" s="74"/>
      <c r="J168" s="75"/>
      <c r="K168" s="36"/>
      <c r="L168" s="81"/>
      <c r="M168" s="81"/>
      <c r="N168" s="82"/>
      <c r="O168" s="36"/>
      <c r="P168" s="74"/>
      <c r="Q168" s="74"/>
      <c r="R168" s="75"/>
    </row>
    <row r="169" spans="1:18">
      <c r="A169" s="11"/>
      <c r="B169" s="69" t="s">
        <v>100</v>
      </c>
      <c r="C169" s="28"/>
      <c r="D169" s="38" t="s">
        <v>236</v>
      </c>
      <c r="E169" s="38"/>
      <c r="F169" s="28"/>
      <c r="G169" s="28"/>
      <c r="H169" s="38" t="s">
        <v>321</v>
      </c>
      <c r="I169" s="38"/>
      <c r="J169" s="69" t="s">
        <v>207</v>
      </c>
      <c r="K169" s="28"/>
      <c r="L169" s="38" t="s">
        <v>236</v>
      </c>
      <c r="M169" s="38"/>
      <c r="N169" s="28"/>
      <c r="O169" s="28"/>
      <c r="P169" s="38" t="s">
        <v>321</v>
      </c>
      <c r="Q169" s="38"/>
      <c r="R169" s="69" t="s">
        <v>207</v>
      </c>
    </row>
    <row r="170" spans="1:18" ht="15.75" thickBot="1">
      <c r="A170" s="11"/>
      <c r="B170" s="69"/>
      <c r="C170" s="28"/>
      <c r="D170" s="58"/>
      <c r="E170" s="58"/>
      <c r="F170" s="42"/>
      <c r="G170" s="28"/>
      <c r="H170" s="58"/>
      <c r="I170" s="58"/>
      <c r="J170" s="79"/>
      <c r="K170" s="28"/>
      <c r="L170" s="58"/>
      <c r="M170" s="58"/>
      <c r="N170" s="42"/>
      <c r="O170" s="28"/>
      <c r="P170" s="58"/>
      <c r="Q170" s="58"/>
      <c r="R170" s="79"/>
    </row>
    <row r="171" spans="1:18">
      <c r="A171" s="11"/>
      <c r="B171" s="51" t="s">
        <v>101</v>
      </c>
      <c r="C171" s="36"/>
      <c r="D171" s="59" t="s">
        <v>200</v>
      </c>
      <c r="E171" s="43">
        <v>2804</v>
      </c>
      <c r="F171" s="44"/>
      <c r="G171" s="36"/>
      <c r="H171" s="59" t="s">
        <v>200</v>
      </c>
      <c r="I171" s="43">
        <v>5559</v>
      </c>
      <c r="J171" s="44"/>
      <c r="K171" s="36"/>
      <c r="L171" s="59" t="s">
        <v>200</v>
      </c>
      <c r="M171" s="61" t="s">
        <v>320</v>
      </c>
      <c r="N171" s="59" t="s">
        <v>207</v>
      </c>
      <c r="O171" s="36"/>
      <c r="P171" s="59" t="s">
        <v>200</v>
      </c>
      <c r="Q171" s="43">
        <v>2804</v>
      </c>
      <c r="R171" s="44"/>
    </row>
    <row r="172" spans="1:18" ht="15.75" thickBot="1">
      <c r="A172" s="11"/>
      <c r="B172" s="51"/>
      <c r="C172" s="36"/>
      <c r="D172" s="60"/>
      <c r="E172" s="76"/>
      <c r="F172" s="63"/>
      <c r="G172" s="36"/>
      <c r="H172" s="60"/>
      <c r="I172" s="76"/>
      <c r="J172" s="63"/>
      <c r="K172" s="36"/>
      <c r="L172" s="60"/>
      <c r="M172" s="62"/>
      <c r="N172" s="60"/>
      <c r="O172" s="36"/>
      <c r="P172" s="60"/>
      <c r="Q172" s="76"/>
      <c r="R172" s="63"/>
    </row>
    <row r="173" spans="1:18" ht="15.75" thickTop="1">
      <c r="A173" s="11"/>
      <c r="B173" s="36" t="s">
        <v>322</v>
      </c>
      <c r="C173" s="36"/>
      <c r="D173" s="36"/>
      <c r="E173" s="36"/>
      <c r="F173" s="36"/>
      <c r="G173" s="36"/>
      <c r="H173" s="36"/>
      <c r="I173" s="36"/>
      <c r="J173" s="36"/>
      <c r="K173" s="36"/>
      <c r="L173" s="36"/>
      <c r="M173" s="36"/>
      <c r="N173" s="36"/>
      <c r="O173" s="36"/>
      <c r="P173" s="36"/>
      <c r="Q173" s="36"/>
      <c r="R173" s="36"/>
    </row>
    <row r="174" spans="1:18">
      <c r="A174" s="11"/>
      <c r="B174" s="64" t="s">
        <v>323</v>
      </c>
      <c r="C174" s="64"/>
      <c r="D174" s="64"/>
      <c r="E174" s="64"/>
      <c r="F174" s="64"/>
      <c r="G174" s="64"/>
      <c r="H174" s="64"/>
      <c r="I174" s="64"/>
      <c r="J174" s="64"/>
      <c r="K174" s="64"/>
      <c r="L174" s="64"/>
      <c r="M174" s="64"/>
      <c r="N174" s="64"/>
      <c r="O174" s="64"/>
      <c r="P174" s="64"/>
      <c r="Q174" s="64"/>
      <c r="R174" s="64"/>
    </row>
    <row r="175" spans="1:18">
      <c r="A175" s="11"/>
      <c r="B175" s="24"/>
      <c r="C175" s="24"/>
      <c r="D175" s="24"/>
      <c r="E175" s="24"/>
      <c r="F175" s="24"/>
      <c r="G175" s="24"/>
      <c r="H175" s="24"/>
      <c r="I175" s="24"/>
      <c r="J175" s="24"/>
      <c r="K175" s="24"/>
      <c r="L175" s="24"/>
      <c r="M175" s="24"/>
      <c r="N175" s="24"/>
      <c r="O175" s="24"/>
      <c r="P175" s="24"/>
      <c r="Q175" s="24"/>
      <c r="R175" s="24"/>
    </row>
    <row r="176" spans="1:18">
      <c r="A176" s="11"/>
      <c r="B176" s="17"/>
      <c r="C176" s="17"/>
      <c r="D176" s="17"/>
      <c r="E176" s="17"/>
      <c r="F176" s="17"/>
      <c r="G176" s="17"/>
      <c r="H176" s="17"/>
      <c r="I176" s="17"/>
      <c r="J176" s="17"/>
      <c r="K176" s="17"/>
      <c r="L176" s="17"/>
      <c r="M176" s="17"/>
      <c r="N176" s="17"/>
      <c r="O176" s="17"/>
      <c r="P176" s="17"/>
      <c r="Q176" s="17"/>
      <c r="R176" s="17"/>
    </row>
    <row r="177" spans="1:18">
      <c r="A177" s="11"/>
      <c r="B177" s="71" t="s">
        <v>281</v>
      </c>
      <c r="C177" s="36"/>
      <c r="D177" s="53" t="s">
        <v>324</v>
      </c>
      <c r="E177" s="53"/>
      <c r="F177" s="53"/>
      <c r="G177" s="36"/>
      <c r="H177" s="53" t="s">
        <v>285</v>
      </c>
      <c r="I177" s="53"/>
      <c r="J177" s="53"/>
      <c r="K177" s="36"/>
      <c r="L177" s="53" t="s">
        <v>286</v>
      </c>
      <c r="M177" s="53"/>
      <c r="N177" s="53"/>
      <c r="O177" s="36"/>
      <c r="P177" s="53" t="s">
        <v>287</v>
      </c>
      <c r="Q177" s="53"/>
      <c r="R177" s="53"/>
    </row>
    <row r="178" spans="1:18">
      <c r="A178" s="11"/>
      <c r="B178" s="71"/>
      <c r="C178" s="36"/>
      <c r="D178" s="53" t="s">
        <v>283</v>
      </c>
      <c r="E178" s="53"/>
      <c r="F178" s="53"/>
      <c r="G178" s="36"/>
      <c r="H178" s="53" t="s">
        <v>284</v>
      </c>
      <c r="I178" s="53"/>
      <c r="J178" s="53"/>
      <c r="K178" s="36"/>
      <c r="L178" s="53"/>
      <c r="M178" s="53"/>
      <c r="N178" s="53"/>
      <c r="O178" s="36"/>
      <c r="P178" s="53"/>
      <c r="Q178" s="53"/>
      <c r="R178" s="53"/>
    </row>
    <row r="179" spans="1:18" ht="15.75" thickBot="1">
      <c r="A179" s="11"/>
      <c r="B179" s="71"/>
      <c r="C179" s="36"/>
      <c r="D179" s="54" t="s">
        <v>284</v>
      </c>
      <c r="E179" s="54"/>
      <c r="F179" s="54"/>
      <c r="G179" s="36"/>
      <c r="H179" s="66"/>
      <c r="I179" s="66"/>
      <c r="J179" s="66"/>
      <c r="K179" s="36"/>
      <c r="L179" s="54"/>
      <c r="M179" s="54"/>
      <c r="N179" s="54"/>
      <c r="O179" s="36"/>
      <c r="P179" s="54"/>
      <c r="Q179" s="54"/>
      <c r="R179" s="54"/>
    </row>
    <row r="180" spans="1:18">
      <c r="A180" s="11"/>
      <c r="B180" s="26" t="s">
        <v>308</v>
      </c>
      <c r="C180" s="28"/>
      <c r="D180" s="29" t="s">
        <v>200</v>
      </c>
      <c r="E180" s="31">
        <v>74703</v>
      </c>
      <c r="F180" s="33"/>
      <c r="G180" s="28"/>
      <c r="H180" s="29" t="s">
        <v>200</v>
      </c>
      <c r="I180" s="31">
        <v>39412</v>
      </c>
      <c r="J180" s="33"/>
      <c r="K180" s="28"/>
      <c r="L180" s="29" t="s">
        <v>200</v>
      </c>
      <c r="M180" s="56" t="s">
        <v>325</v>
      </c>
      <c r="N180" s="29" t="s">
        <v>207</v>
      </c>
      <c r="O180" s="28"/>
      <c r="P180" s="29" t="s">
        <v>200</v>
      </c>
      <c r="Q180" s="31">
        <v>108512</v>
      </c>
      <c r="R180" s="33"/>
    </row>
    <row r="181" spans="1:18">
      <c r="A181" s="11"/>
      <c r="B181" s="26"/>
      <c r="C181" s="28"/>
      <c r="D181" s="30"/>
      <c r="E181" s="32"/>
      <c r="F181" s="34"/>
      <c r="G181" s="28"/>
      <c r="H181" s="30"/>
      <c r="I181" s="32"/>
      <c r="J181" s="34"/>
      <c r="K181" s="28"/>
      <c r="L181" s="30"/>
      <c r="M181" s="57"/>
      <c r="N181" s="30"/>
      <c r="O181" s="28"/>
      <c r="P181" s="30"/>
      <c r="Q181" s="32"/>
      <c r="R181" s="34"/>
    </row>
    <row r="182" spans="1:18">
      <c r="A182" s="11"/>
      <c r="B182" s="35" t="s">
        <v>102</v>
      </c>
      <c r="C182" s="36"/>
      <c r="D182" s="37">
        <v>32895</v>
      </c>
      <c r="E182" s="37"/>
      <c r="F182" s="36"/>
      <c r="G182" s="36"/>
      <c r="H182" s="37">
        <v>17332</v>
      </c>
      <c r="I182" s="37"/>
      <c r="J182" s="36"/>
      <c r="K182" s="36"/>
      <c r="L182" s="39" t="s">
        <v>325</v>
      </c>
      <c r="M182" s="39"/>
      <c r="N182" s="51" t="s">
        <v>207</v>
      </c>
      <c r="O182" s="36"/>
      <c r="P182" s="37">
        <v>44624</v>
      </c>
      <c r="Q182" s="37"/>
      <c r="R182" s="36"/>
    </row>
    <row r="183" spans="1:18" ht="15.75" thickBot="1">
      <c r="A183" s="11"/>
      <c r="B183" s="35"/>
      <c r="C183" s="36"/>
      <c r="D183" s="78"/>
      <c r="E183" s="78"/>
      <c r="F183" s="70"/>
      <c r="G183" s="36"/>
      <c r="H183" s="78"/>
      <c r="I183" s="78"/>
      <c r="J183" s="70"/>
      <c r="K183" s="36"/>
      <c r="L183" s="45"/>
      <c r="M183" s="45"/>
      <c r="N183" s="80"/>
      <c r="O183" s="36"/>
      <c r="P183" s="78"/>
      <c r="Q183" s="78"/>
      <c r="R183" s="70"/>
    </row>
    <row r="184" spans="1:18">
      <c r="A184" s="11"/>
      <c r="B184" s="26" t="s">
        <v>89</v>
      </c>
      <c r="C184" s="28"/>
      <c r="D184" s="31">
        <v>41808</v>
      </c>
      <c r="E184" s="31"/>
      <c r="F184" s="33"/>
      <c r="G184" s="28"/>
      <c r="H184" s="31">
        <v>22080</v>
      </c>
      <c r="I184" s="31"/>
      <c r="J184" s="33"/>
      <c r="K184" s="28"/>
      <c r="L184" s="56" t="s">
        <v>236</v>
      </c>
      <c r="M184" s="56"/>
      <c r="N184" s="33"/>
      <c r="O184" s="28"/>
      <c r="P184" s="31">
        <v>63888</v>
      </c>
      <c r="Q184" s="31"/>
      <c r="R184" s="33"/>
    </row>
    <row r="185" spans="1:18">
      <c r="A185" s="11"/>
      <c r="B185" s="26"/>
      <c r="C185" s="28"/>
      <c r="D185" s="40"/>
      <c r="E185" s="40"/>
      <c r="F185" s="28"/>
      <c r="G185" s="28"/>
      <c r="H185" s="32"/>
      <c r="I185" s="32"/>
      <c r="J185" s="34"/>
      <c r="K185" s="28"/>
      <c r="L185" s="38"/>
      <c r="M185" s="38"/>
      <c r="N185" s="28"/>
      <c r="O185" s="28"/>
      <c r="P185" s="40"/>
      <c r="Q185" s="40"/>
      <c r="R185" s="28"/>
    </row>
    <row r="186" spans="1:18">
      <c r="A186" s="11"/>
      <c r="B186" s="22" t="s">
        <v>90</v>
      </c>
      <c r="C186" s="16"/>
      <c r="D186" s="36"/>
      <c r="E186" s="36"/>
      <c r="F186" s="36"/>
      <c r="G186" s="16"/>
      <c r="H186" s="36"/>
      <c r="I186" s="36"/>
      <c r="J186" s="36"/>
      <c r="K186" s="16"/>
      <c r="L186" s="36"/>
      <c r="M186" s="36"/>
      <c r="N186" s="36"/>
      <c r="O186" s="16"/>
      <c r="P186" s="36"/>
      <c r="Q186" s="36"/>
      <c r="R186" s="36"/>
    </row>
    <row r="187" spans="1:18">
      <c r="A187" s="11"/>
      <c r="B187" s="72" t="s">
        <v>91</v>
      </c>
      <c r="C187" s="28"/>
      <c r="D187" s="40">
        <v>11409</v>
      </c>
      <c r="E187" s="40"/>
      <c r="F187" s="28"/>
      <c r="G187" s="28"/>
      <c r="H187" s="40">
        <v>2234</v>
      </c>
      <c r="I187" s="40"/>
      <c r="J187" s="28"/>
      <c r="K187" s="28"/>
      <c r="L187" s="38" t="s">
        <v>236</v>
      </c>
      <c r="M187" s="38"/>
      <c r="N187" s="28"/>
      <c r="O187" s="28"/>
      <c r="P187" s="40">
        <v>13643</v>
      </c>
      <c r="Q187" s="40"/>
      <c r="R187" s="28"/>
    </row>
    <row r="188" spans="1:18">
      <c r="A188" s="11"/>
      <c r="B188" s="72"/>
      <c r="C188" s="28"/>
      <c r="D188" s="40"/>
      <c r="E188" s="40"/>
      <c r="F188" s="28"/>
      <c r="G188" s="28"/>
      <c r="H188" s="40"/>
      <c r="I188" s="40"/>
      <c r="J188" s="28"/>
      <c r="K188" s="28"/>
      <c r="L188" s="38"/>
      <c r="M188" s="38"/>
      <c r="N188" s="28"/>
      <c r="O188" s="28"/>
      <c r="P188" s="40"/>
      <c r="Q188" s="40"/>
      <c r="R188" s="28"/>
    </row>
    <row r="189" spans="1:18">
      <c r="A189" s="11"/>
      <c r="B189" s="73" t="s">
        <v>92</v>
      </c>
      <c r="C189" s="36"/>
      <c r="D189" s="37">
        <v>22617</v>
      </c>
      <c r="E189" s="37"/>
      <c r="F189" s="36"/>
      <c r="G189" s="36"/>
      <c r="H189" s="37">
        <v>11358</v>
      </c>
      <c r="I189" s="37"/>
      <c r="J189" s="36"/>
      <c r="K189" s="36"/>
      <c r="L189" s="39" t="s">
        <v>236</v>
      </c>
      <c r="M189" s="39"/>
      <c r="N189" s="36"/>
      <c r="O189" s="36"/>
      <c r="P189" s="37">
        <v>33975</v>
      </c>
      <c r="Q189" s="37"/>
      <c r="R189" s="36"/>
    </row>
    <row r="190" spans="1:18">
      <c r="A190" s="11"/>
      <c r="B190" s="73"/>
      <c r="C190" s="36"/>
      <c r="D190" s="37"/>
      <c r="E190" s="37"/>
      <c r="F190" s="36"/>
      <c r="G190" s="36"/>
      <c r="H190" s="37"/>
      <c r="I190" s="37"/>
      <c r="J190" s="36"/>
      <c r="K190" s="36"/>
      <c r="L190" s="39"/>
      <c r="M190" s="39"/>
      <c r="N190" s="36"/>
      <c r="O190" s="36"/>
      <c r="P190" s="37"/>
      <c r="Q190" s="37"/>
      <c r="R190" s="36"/>
    </row>
    <row r="191" spans="1:18">
      <c r="A191" s="11"/>
      <c r="B191" s="72" t="s">
        <v>87</v>
      </c>
      <c r="C191" s="28"/>
      <c r="D191" s="40">
        <v>6540</v>
      </c>
      <c r="E191" s="40"/>
      <c r="F191" s="28"/>
      <c r="G191" s="28"/>
      <c r="H191" s="38">
        <v>256</v>
      </c>
      <c r="I191" s="38"/>
      <c r="J191" s="28"/>
      <c r="K191" s="28"/>
      <c r="L191" s="38" t="s">
        <v>236</v>
      </c>
      <c r="M191" s="38"/>
      <c r="N191" s="28"/>
      <c r="O191" s="28"/>
      <c r="P191" s="40">
        <v>6796</v>
      </c>
      <c r="Q191" s="40"/>
      <c r="R191" s="28"/>
    </row>
    <row r="192" spans="1:18" ht="15.75" thickBot="1">
      <c r="A192" s="11"/>
      <c r="B192" s="72"/>
      <c r="C192" s="28"/>
      <c r="D192" s="41"/>
      <c r="E192" s="41"/>
      <c r="F192" s="42"/>
      <c r="G192" s="28"/>
      <c r="H192" s="58"/>
      <c r="I192" s="58"/>
      <c r="J192" s="42"/>
      <c r="K192" s="28"/>
      <c r="L192" s="58"/>
      <c r="M192" s="58"/>
      <c r="N192" s="42"/>
      <c r="O192" s="28"/>
      <c r="P192" s="41"/>
      <c r="Q192" s="41"/>
      <c r="R192" s="42"/>
    </row>
    <row r="193" spans="1:18">
      <c r="A193" s="11"/>
      <c r="B193" s="35" t="s">
        <v>94</v>
      </c>
      <c r="C193" s="36"/>
      <c r="D193" s="43">
        <v>40566</v>
      </c>
      <c r="E193" s="43"/>
      <c r="F193" s="44"/>
      <c r="G193" s="36"/>
      <c r="H193" s="43">
        <v>13848</v>
      </c>
      <c r="I193" s="43"/>
      <c r="J193" s="44"/>
      <c r="K193" s="36"/>
      <c r="L193" s="61" t="s">
        <v>236</v>
      </c>
      <c r="M193" s="61"/>
      <c r="N193" s="44"/>
      <c r="O193" s="36"/>
      <c r="P193" s="43">
        <v>54414</v>
      </c>
      <c r="Q193" s="43"/>
      <c r="R193" s="44"/>
    </row>
    <row r="194" spans="1:18" ht="15.75" thickBot="1">
      <c r="A194" s="11"/>
      <c r="B194" s="35"/>
      <c r="C194" s="36"/>
      <c r="D194" s="78"/>
      <c r="E194" s="78"/>
      <c r="F194" s="70"/>
      <c r="G194" s="36"/>
      <c r="H194" s="78"/>
      <c r="I194" s="78"/>
      <c r="J194" s="70"/>
      <c r="K194" s="36"/>
      <c r="L194" s="45"/>
      <c r="M194" s="45"/>
      <c r="N194" s="70"/>
      <c r="O194" s="36"/>
      <c r="P194" s="78"/>
      <c r="Q194" s="78"/>
      <c r="R194" s="70"/>
    </row>
    <row r="195" spans="1:18">
      <c r="A195" s="11"/>
      <c r="B195" s="26" t="s">
        <v>310</v>
      </c>
      <c r="C195" s="28"/>
      <c r="D195" s="31">
        <v>1242</v>
      </c>
      <c r="E195" s="31"/>
      <c r="F195" s="33"/>
      <c r="G195" s="28"/>
      <c r="H195" s="31">
        <v>8232</v>
      </c>
      <c r="I195" s="31"/>
      <c r="J195" s="33"/>
      <c r="K195" s="28"/>
      <c r="L195" s="56" t="s">
        <v>236</v>
      </c>
      <c r="M195" s="56"/>
      <c r="N195" s="33"/>
      <c r="O195" s="28"/>
      <c r="P195" s="31">
        <v>9474</v>
      </c>
      <c r="Q195" s="31"/>
      <c r="R195" s="33"/>
    </row>
    <row r="196" spans="1:18">
      <c r="A196" s="11"/>
      <c r="B196" s="26"/>
      <c r="C196" s="28"/>
      <c r="D196" s="40"/>
      <c r="E196" s="40"/>
      <c r="F196" s="28"/>
      <c r="G196" s="28"/>
      <c r="H196" s="40"/>
      <c r="I196" s="40"/>
      <c r="J196" s="28"/>
      <c r="K196" s="28"/>
      <c r="L196" s="38"/>
      <c r="M196" s="38"/>
      <c r="N196" s="28"/>
      <c r="O196" s="28"/>
      <c r="P196" s="40"/>
      <c r="Q196" s="40"/>
      <c r="R196" s="28"/>
    </row>
    <row r="197" spans="1:18">
      <c r="A197" s="11"/>
      <c r="B197" s="35" t="s">
        <v>311</v>
      </c>
      <c r="C197" s="36"/>
      <c r="D197" s="39">
        <v>54</v>
      </c>
      <c r="E197" s="39"/>
      <c r="F197" s="36"/>
      <c r="G197" s="36"/>
      <c r="H197" s="39" t="s">
        <v>326</v>
      </c>
      <c r="I197" s="39"/>
      <c r="J197" s="51" t="s">
        <v>207</v>
      </c>
      <c r="K197" s="36"/>
      <c r="L197" s="39" t="s">
        <v>236</v>
      </c>
      <c r="M197" s="39"/>
      <c r="N197" s="36"/>
      <c r="O197" s="36"/>
      <c r="P197" s="39" t="s">
        <v>327</v>
      </c>
      <c r="Q197" s="39"/>
      <c r="R197" s="51" t="s">
        <v>207</v>
      </c>
    </row>
    <row r="198" spans="1:18" ht="15.75" thickBot="1">
      <c r="A198" s="11"/>
      <c r="B198" s="35"/>
      <c r="C198" s="36"/>
      <c r="D198" s="45"/>
      <c r="E198" s="45"/>
      <c r="F198" s="70"/>
      <c r="G198" s="36"/>
      <c r="H198" s="45"/>
      <c r="I198" s="45"/>
      <c r="J198" s="80"/>
      <c r="K198" s="36"/>
      <c r="L198" s="45"/>
      <c r="M198" s="45"/>
      <c r="N198" s="70"/>
      <c r="O198" s="36"/>
      <c r="P198" s="45"/>
      <c r="Q198" s="45"/>
      <c r="R198" s="80"/>
    </row>
    <row r="199" spans="1:18">
      <c r="A199" s="11"/>
      <c r="B199" s="26" t="s">
        <v>328</v>
      </c>
      <c r="C199" s="28"/>
      <c r="D199" s="31">
        <v>1296</v>
      </c>
      <c r="E199" s="31"/>
      <c r="F199" s="33"/>
      <c r="G199" s="28"/>
      <c r="H199" s="56" t="s">
        <v>329</v>
      </c>
      <c r="I199" s="56"/>
      <c r="J199" s="29" t="s">
        <v>207</v>
      </c>
      <c r="K199" s="28"/>
      <c r="L199" s="56" t="s">
        <v>236</v>
      </c>
      <c r="M199" s="56"/>
      <c r="N199" s="33"/>
      <c r="O199" s="28"/>
      <c r="P199" s="56" t="s">
        <v>330</v>
      </c>
      <c r="Q199" s="56"/>
      <c r="R199" s="29" t="s">
        <v>207</v>
      </c>
    </row>
    <row r="200" spans="1:18">
      <c r="A200" s="11"/>
      <c r="B200" s="26"/>
      <c r="C200" s="28"/>
      <c r="D200" s="40"/>
      <c r="E200" s="40"/>
      <c r="F200" s="28"/>
      <c r="G200" s="28"/>
      <c r="H200" s="38"/>
      <c r="I200" s="38"/>
      <c r="J200" s="69"/>
      <c r="K200" s="28"/>
      <c r="L200" s="38"/>
      <c r="M200" s="38"/>
      <c r="N200" s="28"/>
      <c r="O200" s="28"/>
      <c r="P200" s="38"/>
      <c r="Q200" s="38"/>
      <c r="R200" s="69"/>
    </row>
    <row r="201" spans="1:18">
      <c r="A201" s="11"/>
      <c r="B201" s="35" t="s">
        <v>331</v>
      </c>
      <c r="C201" s="36"/>
      <c r="D201" s="39" t="s">
        <v>332</v>
      </c>
      <c r="E201" s="39"/>
      <c r="F201" s="51" t="s">
        <v>207</v>
      </c>
      <c r="G201" s="36"/>
      <c r="H201" s="37">
        <v>2173</v>
      </c>
      <c r="I201" s="37"/>
      <c r="J201" s="36"/>
      <c r="K201" s="36"/>
      <c r="L201" s="39" t="s">
        <v>236</v>
      </c>
      <c r="M201" s="39"/>
      <c r="N201" s="36"/>
      <c r="O201" s="36"/>
      <c r="P201" s="39" t="s">
        <v>333</v>
      </c>
      <c r="Q201" s="39"/>
      <c r="R201" s="51" t="s">
        <v>207</v>
      </c>
    </row>
    <row r="202" spans="1:18">
      <c r="A202" s="11"/>
      <c r="B202" s="35"/>
      <c r="C202" s="36"/>
      <c r="D202" s="39"/>
      <c r="E202" s="39"/>
      <c r="F202" s="51"/>
      <c r="G202" s="36"/>
      <c r="H202" s="37"/>
      <c r="I202" s="37"/>
      <c r="J202" s="36"/>
      <c r="K202" s="36"/>
      <c r="L202" s="39"/>
      <c r="M202" s="39"/>
      <c r="N202" s="36"/>
      <c r="O202" s="36"/>
      <c r="P202" s="39"/>
      <c r="Q202" s="39"/>
      <c r="R202" s="51"/>
    </row>
    <row r="203" spans="1:18">
      <c r="A203" s="11"/>
      <c r="B203" s="26" t="s">
        <v>319</v>
      </c>
      <c r="C203" s="28"/>
      <c r="D203" s="38" t="s">
        <v>334</v>
      </c>
      <c r="E203" s="38"/>
      <c r="F203" s="69" t="s">
        <v>207</v>
      </c>
      <c r="G203" s="28"/>
      <c r="H203" s="38" t="s">
        <v>236</v>
      </c>
      <c r="I203" s="38"/>
      <c r="J203" s="28"/>
      <c r="K203" s="28"/>
      <c r="L203" s="40">
        <v>12513</v>
      </c>
      <c r="M203" s="40"/>
      <c r="N203" s="28"/>
      <c r="O203" s="28"/>
      <c r="P203" s="38" t="s">
        <v>236</v>
      </c>
      <c r="Q203" s="38"/>
      <c r="R203" s="28"/>
    </row>
    <row r="204" spans="1:18" ht="15.75" thickBot="1">
      <c r="A204" s="11"/>
      <c r="B204" s="26"/>
      <c r="C204" s="28"/>
      <c r="D204" s="58"/>
      <c r="E204" s="58"/>
      <c r="F204" s="79"/>
      <c r="G204" s="28"/>
      <c r="H204" s="58"/>
      <c r="I204" s="58"/>
      <c r="J204" s="42"/>
      <c r="K204" s="28"/>
      <c r="L204" s="41"/>
      <c r="M204" s="41"/>
      <c r="N204" s="42"/>
      <c r="O204" s="28"/>
      <c r="P204" s="58"/>
      <c r="Q204" s="58"/>
      <c r="R204" s="42"/>
    </row>
    <row r="205" spans="1:18">
      <c r="A205" s="11"/>
      <c r="B205" s="35" t="s">
        <v>99</v>
      </c>
      <c r="C205" s="36"/>
      <c r="D205" s="59" t="s">
        <v>200</v>
      </c>
      <c r="E205" s="43">
        <v>8091</v>
      </c>
      <c r="F205" s="44"/>
      <c r="G205" s="36"/>
      <c r="H205" s="59" t="s">
        <v>200</v>
      </c>
      <c r="I205" s="61" t="s">
        <v>335</v>
      </c>
      <c r="J205" s="59" t="s">
        <v>207</v>
      </c>
      <c r="K205" s="36"/>
      <c r="L205" s="59" t="s">
        <v>200</v>
      </c>
      <c r="M205" s="43">
        <v>12513</v>
      </c>
      <c r="N205" s="44"/>
      <c r="O205" s="36"/>
      <c r="P205" s="59" t="s">
        <v>200</v>
      </c>
      <c r="Q205" s="43">
        <v>7919</v>
      </c>
      <c r="R205" s="44"/>
    </row>
    <row r="206" spans="1:18" ht="15.75" thickBot="1">
      <c r="A206" s="11"/>
      <c r="B206" s="35"/>
      <c r="C206" s="36"/>
      <c r="D206" s="60"/>
      <c r="E206" s="76"/>
      <c r="F206" s="63"/>
      <c r="G206" s="36"/>
      <c r="H206" s="60"/>
      <c r="I206" s="62"/>
      <c r="J206" s="60"/>
      <c r="K206" s="36"/>
      <c r="L206" s="60"/>
      <c r="M206" s="76"/>
      <c r="N206" s="63"/>
      <c r="O206" s="36"/>
      <c r="P206" s="60"/>
      <c r="Q206" s="76"/>
      <c r="R206" s="63"/>
    </row>
    <row r="207" spans="1:18" ht="15.75" thickTop="1">
      <c r="A207" s="11"/>
      <c r="B207" s="85" t="s">
        <v>306</v>
      </c>
      <c r="C207" s="85"/>
      <c r="D207" s="85"/>
      <c r="E207" s="85"/>
      <c r="F207" s="85"/>
      <c r="G207" s="85"/>
      <c r="H207" s="85"/>
      <c r="I207" s="85"/>
      <c r="J207" s="85"/>
      <c r="K207" s="85"/>
      <c r="L207" s="85"/>
      <c r="M207" s="85"/>
      <c r="N207" s="85"/>
      <c r="O207" s="85"/>
      <c r="P207" s="85"/>
      <c r="Q207" s="85"/>
      <c r="R207" s="85"/>
    </row>
    <row r="208" spans="1:18">
      <c r="A208" s="11"/>
      <c r="B208" s="85" t="s">
        <v>336</v>
      </c>
      <c r="C208" s="85"/>
      <c r="D208" s="85"/>
      <c r="E208" s="85"/>
      <c r="F208" s="85"/>
      <c r="G208" s="85"/>
      <c r="H208" s="85"/>
      <c r="I208" s="85"/>
      <c r="J208" s="85"/>
      <c r="K208" s="85"/>
      <c r="L208" s="85"/>
      <c r="M208" s="85"/>
      <c r="N208" s="85"/>
      <c r="O208" s="85"/>
      <c r="P208" s="85"/>
      <c r="Q208" s="85"/>
      <c r="R208" s="85"/>
    </row>
    <row r="209" spans="1:18">
      <c r="A209" s="11"/>
      <c r="B209" s="68"/>
      <c r="C209" s="68"/>
      <c r="D209" s="68"/>
      <c r="E209" s="68"/>
      <c r="F209" s="68"/>
      <c r="G209" s="68"/>
      <c r="H209" s="68"/>
      <c r="I209" s="68"/>
      <c r="J209" s="68"/>
      <c r="K209" s="68"/>
      <c r="L209" s="68"/>
      <c r="M209" s="68"/>
      <c r="N209" s="68"/>
      <c r="O209" s="68"/>
      <c r="P209" s="68"/>
      <c r="Q209" s="68"/>
      <c r="R209" s="68"/>
    </row>
    <row r="210" spans="1:18">
      <c r="A210" s="11"/>
      <c r="B210" s="24"/>
      <c r="C210" s="24"/>
      <c r="D210" s="24"/>
      <c r="E210" s="24"/>
      <c r="F210" s="24"/>
      <c r="G210" s="24"/>
      <c r="H210" s="24"/>
      <c r="I210" s="24"/>
      <c r="J210" s="24"/>
      <c r="K210" s="24"/>
      <c r="L210" s="24"/>
      <c r="M210" s="24"/>
      <c r="N210" s="24"/>
      <c r="O210" s="24"/>
      <c r="P210" s="24"/>
      <c r="Q210" s="24"/>
      <c r="R210" s="24"/>
    </row>
    <row r="211" spans="1:18">
      <c r="A211" s="11"/>
      <c r="B211" s="17"/>
      <c r="C211" s="17"/>
      <c r="D211" s="17"/>
      <c r="E211" s="17"/>
      <c r="F211" s="17"/>
      <c r="G211" s="17"/>
      <c r="H211" s="17"/>
      <c r="I211" s="17"/>
      <c r="J211" s="17"/>
      <c r="K211" s="17"/>
      <c r="L211" s="17"/>
      <c r="M211" s="17"/>
      <c r="N211" s="17"/>
      <c r="O211" s="17"/>
      <c r="P211" s="17"/>
      <c r="Q211" s="17"/>
      <c r="R211" s="17"/>
    </row>
    <row r="212" spans="1:18">
      <c r="A212" s="11"/>
      <c r="B212" s="71" t="s">
        <v>281</v>
      </c>
      <c r="C212" s="36"/>
      <c r="D212" s="53" t="s">
        <v>282</v>
      </c>
      <c r="E212" s="53"/>
      <c r="F212" s="53"/>
      <c r="G212" s="36"/>
      <c r="H212" s="53" t="s">
        <v>285</v>
      </c>
      <c r="I212" s="53"/>
      <c r="J212" s="53"/>
      <c r="K212" s="36"/>
      <c r="L212" s="53" t="s">
        <v>286</v>
      </c>
      <c r="M212" s="53"/>
      <c r="N212" s="53"/>
      <c r="O212" s="36"/>
      <c r="P212" s="53" t="s">
        <v>287</v>
      </c>
      <c r="Q212" s="53"/>
      <c r="R212" s="53"/>
    </row>
    <row r="213" spans="1:18">
      <c r="A213" s="11"/>
      <c r="B213" s="71"/>
      <c r="C213" s="36"/>
      <c r="D213" s="53" t="s">
        <v>283</v>
      </c>
      <c r="E213" s="53"/>
      <c r="F213" s="53"/>
      <c r="G213" s="36"/>
      <c r="H213" s="53" t="s">
        <v>284</v>
      </c>
      <c r="I213" s="53"/>
      <c r="J213" s="53"/>
      <c r="K213" s="36"/>
      <c r="L213" s="53"/>
      <c r="M213" s="53"/>
      <c r="N213" s="53"/>
      <c r="O213" s="36"/>
      <c r="P213" s="53"/>
      <c r="Q213" s="53"/>
      <c r="R213" s="53"/>
    </row>
    <row r="214" spans="1:18" ht="15.75" thickBot="1">
      <c r="A214" s="11"/>
      <c r="B214" s="71"/>
      <c r="C214" s="36"/>
      <c r="D214" s="54" t="s">
        <v>284</v>
      </c>
      <c r="E214" s="54"/>
      <c r="F214" s="54"/>
      <c r="G214" s="36"/>
      <c r="H214" s="66"/>
      <c r="I214" s="66"/>
      <c r="J214" s="66"/>
      <c r="K214" s="36"/>
      <c r="L214" s="54"/>
      <c r="M214" s="54"/>
      <c r="N214" s="54"/>
      <c r="O214" s="36"/>
      <c r="P214" s="54"/>
      <c r="Q214" s="54"/>
      <c r="R214" s="54"/>
    </row>
    <row r="215" spans="1:18">
      <c r="A215" s="11"/>
      <c r="B215" s="26" t="s">
        <v>308</v>
      </c>
      <c r="C215" s="28"/>
      <c r="D215" s="29" t="s">
        <v>200</v>
      </c>
      <c r="E215" s="31">
        <v>219090</v>
      </c>
      <c r="F215" s="33"/>
      <c r="G215" s="28"/>
      <c r="H215" s="29" t="s">
        <v>200</v>
      </c>
      <c r="I215" s="31">
        <v>129284</v>
      </c>
      <c r="J215" s="33"/>
      <c r="K215" s="28"/>
      <c r="L215" s="29" t="s">
        <v>200</v>
      </c>
      <c r="M215" s="56" t="s">
        <v>337</v>
      </c>
      <c r="N215" s="29" t="s">
        <v>207</v>
      </c>
      <c r="O215" s="28"/>
      <c r="P215" s="29" t="s">
        <v>200</v>
      </c>
      <c r="Q215" s="31">
        <v>328722</v>
      </c>
      <c r="R215" s="33"/>
    </row>
    <row r="216" spans="1:18">
      <c r="A216" s="11"/>
      <c r="B216" s="26"/>
      <c r="C216" s="28"/>
      <c r="D216" s="30"/>
      <c r="E216" s="32"/>
      <c r="F216" s="34"/>
      <c r="G216" s="28"/>
      <c r="H216" s="30"/>
      <c r="I216" s="32"/>
      <c r="J216" s="34"/>
      <c r="K216" s="28"/>
      <c r="L216" s="30"/>
      <c r="M216" s="57"/>
      <c r="N216" s="30"/>
      <c r="O216" s="28"/>
      <c r="P216" s="30"/>
      <c r="Q216" s="32"/>
      <c r="R216" s="34"/>
    </row>
    <row r="217" spans="1:18">
      <c r="A217" s="11"/>
      <c r="B217" s="35" t="s">
        <v>102</v>
      </c>
      <c r="C217" s="36"/>
      <c r="D217" s="37">
        <v>104685</v>
      </c>
      <c r="E217" s="37"/>
      <c r="F217" s="36"/>
      <c r="G217" s="36"/>
      <c r="H217" s="37">
        <v>57767</v>
      </c>
      <c r="I217" s="37"/>
      <c r="J217" s="36"/>
      <c r="K217" s="36"/>
      <c r="L217" s="39" t="s">
        <v>337</v>
      </c>
      <c r="M217" s="39"/>
      <c r="N217" s="51" t="s">
        <v>207</v>
      </c>
      <c r="O217" s="36"/>
      <c r="P217" s="37">
        <v>142800</v>
      </c>
      <c r="Q217" s="37"/>
      <c r="R217" s="36"/>
    </row>
    <row r="218" spans="1:18" ht="15.75" thickBot="1">
      <c r="A218" s="11"/>
      <c r="B218" s="35"/>
      <c r="C218" s="36"/>
      <c r="D218" s="78"/>
      <c r="E218" s="78"/>
      <c r="F218" s="70"/>
      <c r="G218" s="36"/>
      <c r="H218" s="78"/>
      <c r="I218" s="78"/>
      <c r="J218" s="70"/>
      <c r="K218" s="36"/>
      <c r="L218" s="45"/>
      <c r="M218" s="45"/>
      <c r="N218" s="80"/>
      <c r="O218" s="36"/>
      <c r="P218" s="78"/>
      <c r="Q218" s="78"/>
      <c r="R218" s="70"/>
    </row>
    <row r="219" spans="1:18">
      <c r="A219" s="11"/>
      <c r="B219" s="26" t="s">
        <v>89</v>
      </c>
      <c r="C219" s="28"/>
      <c r="D219" s="31">
        <v>114405</v>
      </c>
      <c r="E219" s="31"/>
      <c r="F219" s="33"/>
      <c r="G219" s="28"/>
      <c r="H219" s="31">
        <v>71517</v>
      </c>
      <c r="I219" s="31"/>
      <c r="J219" s="33"/>
      <c r="K219" s="28"/>
      <c r="L219" s="56" t="s">
        <v>236</v>
      </c>
      <c r="M219" s="56"/>
      <c r="N219" s="33"/>
      <c r="O219" s="28"/>
      <c r="P219" s="31">
        <v>185922</v>
      </c>
      <c r="Q219" s="31"/>
      <c r="R219" s="33"/>
    </row>
    <row r="220" spans="1:18">
      <c r="A220" s="11"/>
      <c r="B220" s="26"/>
      <c r="C220" s="28"/>
      <c r="D220" s="40"/>
      <c r="E220" s="40"/>
      <c r="F220" s="28"/>
      <c r="G220" s="28"/>
      <c r="H220" s="32"/>
      <c r="I220" s="32"/>
      <c r="J220" s="34"/>
      <c r="K220" s="28"/>
      <c r="L220" s="38"/>
      <c r="M220" s="38"/>
      <c r="N220" s="28"/>
      <c r="O220" s="28"/>
      <c r="P220" s="40"/>
      <c r="Q220" s="40"/>
      <c r="R220" s="28"/>
    </row>
    <row r="221" spans="1:18">
      <c r="A221" s="11"/>
      <c r="B221" s="22" t="s">
        <v>90</v>
      </c>
      <c r="C221" s="16"/>
      <c r="D221" s="36"/>
      <c r="E221" s="36"/>
      <c r="F221" s="36"/>
      <c r="G221" s="16"/>
      <c r="H221" s="36"/>
      <c r="I221" s="36"/>
      <c r="J221" s="36"/>
      <c r="K221" s="16"/>
      <c r="L221" s="36"/>
      <c r="M221" s="36"/>
      <c r="N221" s="36"/>
      <c r="O221" s="16"/>
      <c r="P221" s="36"/>
      <c r="Q221" s="36"/>
      <c r="R221" s="36"/>
    </row>
    <row r="222" spans="1:18">
      <c r="A222" s="11"/>
      <c r="B222" s="72" t="s">
        <v>91</v>
      </c>
      <c r="C222" s="28"/>
      <c r="D222" s="40">
        <v>29894</v>
      </c>
      <c r="E222" s="40"/>
      <c r="F222" s="28"/>
      <c r="G222" s="28"/>
      <c r="H222" s="40">
        <v>9297</v>
      </c>
      <c r="I222" s="40"/>
      <c r="J222" s="28"/>
      <c r="K222" s="28"/>
      <c r="L222" s="38" t="s">
        <v>236</v>
      </c>
      <c r="M222" s="38"/>
      <c r="N222" s="28"/>
      <c r="O222" s="28"/>
      <c r="P222" s="40">
        <v>39191</v>
      </c>
      <c r="Q222" s="40"/>
      <c r="R222" s="28"/>
    </row>
    <row r="223" spans="1:18">
      <c r="A223" s="11"/>
      <c r="B223" s="72"/>
      <c r="C223" s="28"/>
      <c r="D223" s="40"/>
      <c r="E223" s="40"/>
      <c r="F223" s="28"/>
      <c r="G223" s="28"/>
      <c r="H223" s="40"/>
      <c r="I223" s="40"/>
      <c r="J223" s="28"/>
      <c r="K223" s="28"/>
      <c r="L223" s="38"/>
      <c r="M223" s="38"/>
      <c r="N223" s="28"/>
      <c r="O223" s="28"/>
      <c r="P223" s="40"/>
      <c r="Q223" s="40"/>
      <c r="R223" s="28"/>
    </row>
    <row r="224" spans="1:18">
      <c r="A224" s="11"/>
      <c r="B224" s="73" t="s">
        <v>92</v>
      </c>
      <c r="C224" s="36"/>
      <c r="D224" s="37">
        <v>59987</v>
      </c>
      <c r="E224" s="37"/>
      <c r="F224" s="36"/>
      <c r="G224" s="36"/>
      <c r="H224" s="37">
        <v>34134</v>
      </c>
      <c r="I224" s="37"/>
      <c r="J224" s="36"/>
      <c r="K224" s="36"/>
      <c r="L224" s="39" t="s">
        <v>236</v>
      </c>
      <c r="M224" s="39"/>
      <c r="N224" s="36"/>
      <c r="O224" s="36"/>
      <c r="P224" s="37">
        <v>94121</v>
      </c>
      <c r="Q224" s="37"/>
      <c r="R224" s="36"/>
    </row>
    <row r="225" spans="1:18">
      <c r="A225" s="11"/>
      <c r="B225" s="73"/>
      <c r="C225" s="36"/>
      <c r="D225" s="37"/>
      <c r="E225" s="37"/>
      <c r="F225" s="36"/>
      <c r="G225" s="36"/>
      <c r="H225" s="37"/>
      <c r="I225" s="37"/>
      <c r="J225" s="36"/>
      <c r="K225" s="36"/>
      <c r="L225" s="39"/>
      <c r="M225" s="39"/>
      <c r="N225" s="36"/>
      <c r="O225" s="36"/>
      <c r="P225" s="37"/>
      <c r="Q225" s="37"/>
      <c r="R225" s="36"/>
    </row>
    <row r="226" spans="1:18">
      <c r="A226" s="11"/>
      <c r="B226" s="72" t="s">
        <v>87</v>
      </c>
      <c r="C226" s="28"/>
      <c r="D226" s="40">
        <v>5324</v>
      </c>
      <c r="E226" s="40"/>
      <c r="F226" s="28"/>
      <c r="G226" s="28"/>
      <c r="H226" s="38">
        <v>881</v>
      </c>
      <c r="I226" s="38"/>
      <c r="J226" s="28"/>
      <c r="K226" s="28"/>
      <c r="L226" s="38" t="s">
        <v>236</v>
      </c>
      <c r="M226" s="38"/>
      <c r="N226" s="28"/>
      <c r="O226" s="28"/>
      <c r="P226" s="40">
        <v>6205</v>
      </c>
      <c r="Q226" s="40"/>
      <c r="R226" s="28"/>
    </row>
    <row r="227" spans="1:18" ht="15.75" thickBot="1">
      <c r="A227" s="11"/>
      <c r="B227" s="72"/>
      <c r="C227" s="42"/>
      <c r="D227" s="41"/>
      <c r="E227" s="41"/>
      <c r="F227" s="42"/>
      <c r="G227" s="42"/>
      <c r="H227" s="58"/>
      <c r="I227" s="58"/>
      <c r="J227" s="42"/>
      <c r="K227" s="42"/>
      <c r="L227" s="58"/>
      <c r="M227" s="58"/>
      <c r="N227" s="42"/>
      <c r="O227" s="42"/>
      <c r="P227" s="41"/>
      <c r="Q227" s="41"/>
      <c r="R227" s="42"/>
    </row>
    <row r="228" spans="1:18">
      <c r="A228" s="11"/>
      <c r="B228" s="35" t="s">
        <v>94</v>
      </c>
      <c r="C228" s="44"/>
      <c r="D228" s="43">
        <v>95205</v>
      </c>
      <c r="E228" s="43"/>
      <c r="F228" s="44"/>
      <c r="G228" s="44"/>
      <c r="H228" s="43">
        <v>44312</v>
      </c>
      <c r="I228" s="43"/>
      <c r="J228" s="44"/>
      <c r="K228" s="44"/>
      <c r="L228" s="61" t="s">
        <v>236</v>
      </c>
      <c r="M228" s="61"/>
      <c r="N228" s="44"/>
      <c r="O228" s="44"/>
      <c r="P228" s="43">
        <v>139517</v>
      </c>
      <c r="Q228" s="43"/>
      <c r="R228" s="44"/>
    </row>
    <row r="229" spans="1:18" ht="15.75" thickBot="1">
      <c r="A229" s="11"/>
      <c r="B229" s="35"/>
      <c r="C229" s="36"/>
      <c r="D229" s="78"/>
      <c r="E229" s="78"/>
      <c r="F229" s="70"/>
      <c r="G229" s="36"/>
      <c r="H229" s="78"/>
      <c r="I229" s="78"/>
      <c r="J229" s="70"/>
      <c r="K229" s="36"/>
      <c r="L229" s="45"/>
      <c r="M229" s="45"/>
      <c r="N229" s="70"/>
      <c r="O229" s="36"/>
      <c r="P229" s="78"/>
      <c r="Q229" s="78"/>
      <c r="R229" s="70"/>
    </row>
    <row r="230" spans="1:18">
      <c r="A230" s="11"/>
      <c r="B230" s="26" t="s">
        <v>310</v>
      </c>
      <c r="C230" s="28"/>
      <c r="D230" s="31">
        <v>19200</v>
      </c>
      <c r="E230" s="31"/>
      <c r="F230" s="33"/>
      <c r="G230" s="28"/>
      <c r="H230" s="31">
        <v>27205</v>
      </c>
      <c r="I230" s="31"/>
      <c r="J230" s="33"/>
      <c r="K230" s="28"/>
      <c r="L230" s="56" t="s">
        <v>236</v>
      </c>
      <c r="M230" s="56"/>
      <c r="N230" s="33"/>
      <c r="O230" s="28"/>
      <c r="P230" s="31">
        <v>46405</v>
      </c>
      <c r="Q230" s="31"/>
      <c r="R230" s="33"/>
    </row>
    <row r="231" spans="1:18">
      <c r="A231" s="11"/>
      <c r="B231" s="26"/>
      <c r="C231" s="28"/>
      <c r="D231" s="40"/>
      <c r="E231" s="40"/>
      <c r="F231" s="28"/>
      <c r="G231" s="28"/>
      <c r="H231" s="40"/>
      <c r="I231" s="40"/>
      <c r="J231" s="28"/>
      <c r="K231" s="28"/>
      <c r="L231" s="38"/>
      <c r="M231" s="38"/>
      <c r="N231" s="28"/>
      <c r="O231" s="28"/>
      <c r="P231" s="40"/>
      <c r="Q231" s="40"/>
      <c r="R231" s="28"/>
    </row>
    <row r="232" spans="1:18">
      <c r="A232" s="11"/>
      <c r="B232" s="35" t="s">
        <v>311</v>
      </c>
      <c r="C232" s="36"/>
      <c r="D232" s="39" t="s">
        <v>338</v>
      </c>
      <c r="E232" s="39"/>
      <c r="F232" s="51" t="s">
        <v>207</v>
      </c>
      <c r="G232" s="36"/>
      <c r="H232" s="39" t="s">
        <v>339</v>
      </c>
      <c r="I232" s="39"/>
      <c r="J232" s="51" t="s">
        <v>207</v>
      </c>
      <c r="K232" s="36"/>
      <c r="L232" s="39" t="s">
        <v>236</v>
      </c>
      <c r="M232" s="39"/>
      <c r="N232" s="36"/>
      <c r="O232" s="36"/>
      <c r="P232" s="39" t="s">
        <v>340</v>
      </c>
      <c r="Q232" s="39"/>
      <c r="R232" s="51" t="s">
        <v>207</v>
      </c>
    </row>
    <row r="233" spans="1:18" ht="15.75" thickBot="1">
      <c r="A233" s="11"/>
      <c r="B233" s="35"/>
      <c r="C233" s="36"/>
      <c r="D233" s="45"/>
      <c r="E233" s="45"/>
      <c r="F233" s="80"/>
      <c r="G233" s="36"/>
      <c r="H233" s="45"/>
      <c r="I233" s="45"/>
      <c r="J233" s="80"/>
      <c r="K233" s="36"/>
      <c r="L233" s="45"/>
      <c r="M233" s="45"/>
      <c r="N233" s="70"/>
      <c r="O233" s="36"/>
      <c r="P233" s="45"/>
      <c r="Q233" s="45"/>
      <c r="R233" s="80"/>
    </row>
    <row r="234" spans="1:18">
      <c r="A234" s="11"/>
      <c r="B234" s="26" t="s">
        <v>97</v>
      </c>
      <c r="C234" s="28"/>
      <c r="D234" s="56" t="s">
        <v>341</v>
      </c>
      <c r="E234" s="56"/>
      <c r="F234" s="29" t="s">
        <v>207</v>
      </c>
      <c r="G234" s="28"/>
      <c r="H234" s="31">
        <v>18817</v>
      </c>
      <c r="I234" s="31"/>
      <c r="J234" s="33"/>
      <c r="K234" s="28"/>
      <c r="L234" s="56" t="s">
        <v>236</v>
      </c>
      <c r="M234" s="56"/>
      <c r="N234" s="33"/>
      <c r="O234" s="28"/>
      <c r="P234" s="56" t="s">
        <v>342</v>
      </c>
      <c r="Q234" s="56"/>
      <c r="R234" s="29" t="s">
        <v>207</v>
      </c>
    </row>
    <row r="235" spans="1:18">
      <c r="A235" s="11"/>
      <c r="B235" s="26"/>
      <c r="C235" s="28"/>
      <c r="D235" s="38"/>
      <c r="E235" s="38"/>
      <c r="F235" s="69"/>
      <c r="G235" s="28"/>
      <c r="H235" s="40"/>
      <c r="I235" s="40"/>
      <c r="J235" s="28"/>
      <c r="K235" s="28"/>
      <c r="L235" s="38"/>
      <c r="M235" s="38"/>
      <c r="N235" s="28"/>
      <c r="O235" s="28"/>
      <c r="P235" s="38"/>
      <c r="Q235" s="38"/>
      <c r="R235" s="69"/>
    </row>
    <row r="236" spans="1:18">
      <c r="A236" s="11"/>
      <c r="B236" s="35" t="s">
        <v>316</v>
      </c>
      <c r="C236" s="36"/>
      <c r="D236" s="39" t="s">
        <v>343</v>
      </c>
      <c r="E236" s="39"/>
      <c r="F236" s="51" t="s">
        <v>207</v>
      </c>
      <c r="G236" s="36"/>
      <c r="H236" s="37">
        <v>2804</v>
      </c>
      <c r="I236" s="37"/>
      <c r="J236" s="36"/>
      <c r="K236" s="36"/>
      <c r="L236" s="39" t="s">
        <v>236</v>
      </c>
      <c r="M236" s="39"/>
      <c r="N236" s="36"/>
      <c r="O236" s="36"/>
      <c r="P236" s="39" t="s">
        <v>344</v>
      </c>
      <c r="Q236" s="39"/>
      <c r="R236" s="51" t="s">
        <v>207</v>
      </c>
    </row>
    <row r="237" spans="1:18">
      <c r="A237" s="11"/>
      <c r="B237" s="35"/>
      <c r="C237" s="36"/>
      <c r="D237" s="39"/>
      <c r="E237" s="39"/>
      <c r="F237" s="51"/>
      <c r="G237" s="36"/>
      <c r="H237" s="37"/>
      <c r="I237" s="37"/>
      <c r="J237" s="36"/>
      <c r="K237" s="36"/>
      <c r="L237" s="39"/>
      <c r="M237" s="39"/>
      <c r="N237" s="36"/>
      <c r="O237" s="36"/>
      <c r="P237" s="39"/>
      <c r="Q237" s="39"/>
      <c r="R237" s="51"/>
    </row>
    <row r="238" spans="1:18">
      <c r="A238" s="11"/>
      <c r="B238" s="26" t="s">
        <v>319</v>
      </c>
      <c r="C238" s="28"/>
      <c r="D238" s="40">
        <v>17268</v>
      </c>
      <c r="E238" s="40"/>
      <c r="F238" s="28"/>
      <c r="G238" s="28"/>
      <c r="H238" s="38" t="s">
        <v>236</v>
      </c>
      <c r="I238" s="38"/>
      <c r="J238" s="28"/>
      <c r="K238" s="28"/>
      <c r="L238" s="38" t="s">
        <v>345</v>
      </c>
      <c r="M238" s="38"/>
      <c r="N238" s="69" t="s">
        <v>207</v>
      </c>
      <c r="O238" s="28"/>
      <c r="P238" s="38" t="s">
        <v>236</v>
      </c>
      <c r="Q238" s="38"/>
      <c r="R238" s="28"/>
    </row>
    <row r="239" spans="1:18" ht="15.75" thickBot="1">
      <c r="A239" s="11"/>
      <c r="B239" s="26"/>
      <c r="C239" s="28"/>
      <c r="D239" s="41"/>
      <c r="E239" s="41"/>
      <c r="F239" s="42"/>
      <c r="G239" s="28"/>
      <c r="H239" s="58"/>
      <c r="I239" s="58"/>
      <c r="J239" s="42"/>
      <c r="K239" s="28"/>
      <c r="L239" s="58"/>
      <c r="M239" s="58"/>
      <c r="N239" s="79"/>
      <c r="O239" s="28"/>
      <c r="P239" s="58"/>
      <c r="Q239" s="58"/>
      <c r="R239" s="42"/>
    </row>
    <row r="240" spans="1:18">
      <c r="A240" s="11"/>
      <c r="B240" s="35" t="s">
        <v>106</v>
      </c>
      <c r="C240" s="36"/>
      <c r="D240" s="61" t="s">
        <v>346</v>
      </c>
      <c r="E240" s="61"/>
      <c r="F240" s="59" t="s">
        <v>207</v>
      </c>
      <c r="G240" s="36"/>
      <c r="H240" s="43">
        <v>16013</v>
      </c>
      <c r="I240" s="43"/>
      <c r="J240" s="44"/>
      <c r="K240" s="36"/>
      <c r="L240" s="61" t="s">
        <v>345</v>
      </c>
      <c r="M240" s="61"/>
      <c r="N240" s="59" t="s">
        <v>207</v>
      </c>
      <c r="O240" s="36"/>
      <c r="P240" s="61" t="s">
        <v>347</v>
      </c>
      <c r="Q240" s="61"/>
      <c r="R240" s="59" t="s">
        <v>207</v>
      </c>
    </row>
    <row r="241" spans="1:18">
      <c r="A241" s="11"/>
      <c r="B241" s="35"/>
      <c r="C241" s="36"/>
      <c r="D241" s="81"/>
      <c r="E241" s="81"/>
      <c r="F241" s="82"/>
      <c r="G241" s="36"/>
      <c r="H241" s="74"/>
      <c r="I241" s="74"/>
      <c r="J241" s="75"/>
      <c r="K241" s="36"/>
      <c r="L241" s="81"/>
      <c r="M241" s="81"/>
      <c r="N241" s="82"/>
      <c r="O241" s="36"/>
      <c r="P241" s="81"/>
      <c r="Q241" s="81"/>
      <c r="R241" s="82"/>
    </row>
    <row r="242" spans="1:18">
      <c r="A242" s="11"/>
      <c r="B242" s="69" t="s">
        <v>100</v>
      </c>
      <c r="C242" s="28"/>
      <c r="D242" s="38" t="s">
        <v>236</v>
      </c>
      <c r="E242" s="38"/>
      <c r="F242" s="28"/>
      <c r="G242" s="28"/>
      <c r="H242" s="38" t="s">
        <v>348</v>
      </c>
      <c r="I242" s="38"/>
      <c r="J242" s="69" t="s">
        <v>207</v>
      </c>
      <c r="K242" s="28"/>
      <c r="L242" s="38" t="s">
        <v>236</v>
      </c>
      <c r="M242" s="38"/>
      <c r="N242" s="28"/>
      <c r="O242" s="28"/>
      <c r="P242" s="38" t="s">
        <v>348</v>
      </c>
      <c r="Q242" s="38"/>
      <c r="R242" s="69" t="s">
        <v>207</v>
      </c>
    </row>
    <row r="243" spans="1:18" ht="15.75" thickBot="1">
      <c r="A243" s="11"/>
      <c r="B243" s="69"/>
      <c r="C243" s="28"/>
      <c r="D243" s="58"/>
      <c r="E243" s="58"/>
      <c r="F243" s="42"/>
      <c r="G243" s="28"/>
      <c r="H243" s="58"/>
      <c r="I243" s="58"/>
      <c r="J243" s="79"/>
      <c r="K243" s="28"/>
      <c r="L243" s="58"/>
      <c r="M243" s="58"/>
      <c r="N243" s="42"/>
      <c r="O243" s="28"/>
      <c r="P243" s="58"/>
      <c r="Q243" s="58"/>
      <c r="R243" s="79"/>
    </row>
    <row r="244" spans="1:18">
      <c r="A244" s="11"/>
      <c r="B244" s="51" t="s">
        <v>349</v>
      </c>
      <c r="C244" s="36"/>
      <c r="D244" s="59" t="s">
        <v>200</v>
      </c>
      <c r="E244" s="61" t="s">
        <v>346</v>
      </c>
      <c r="F244" s="59" t="s">
        <v>207</v>
      </c>
      <c r="G244" s="36"/>
      <c r="H244" s="59" t="s">
        <v>200</v>
      </c>
      <c r="I244" s="43">
        <v>17268</v>
      </c>
      <c r="J244" s="44"/>
      <c r="K244" s="36"/>
      <c r="L244" s="59" t="s">
        <v>200</v>
      </c>
      <c r="M244" s="61" t="s">
        <v>345</v>
      </c>
      <c r="N244" s="59" t="s">
        <v>207</v>
      </c>
      <c r="O244" s="36"/>
      <c r="P244" s="59" t="s">
        <v>200</v>
      </c>
      <c r="Q244" s="61" t="s">
        <v>346</v>
      </c>
      <c r="R244" s="59" t="s">
        <v>207</v>
      </c>
    </row>
    <row r="245" spans="1:18" ht="15.75" thickBot="1">
      <c r="A245" s="11"/>
      <c r="B245" s="51"/>
      <c r="C245" s="36"/>
      <c r="D245" s="60"/>
      <c r="E245" s="62"/>
      <c r="F245" s="60"/>
      <c r="G245" s="36"/>
      <c r="H245" s="60"/>
      <c r="I245" s="76"/>
      <c r="J245" s="63"/>
      <c r="K245" s="36"/>
      <c r="L245" s="60"/>
      <c r="M245" s="62"/>
      <c r="N245" s="60"/>
      <c r="O245" s="36"/>
      <c r="P245" s="60"/>
      <c r="Q245" s="62"/>
      <c r="R245" s="60"/>
    </row>
    <row r="246" spans="1:18" ht="15.75" thickTop="1">
      <c r="A246" s="11"/>
      <c r="B246" s="85" t="s">
        <v>350</v>
      </c>
      <c r="C246" s="85"/>
      <c r="D246" s="85"/>
      <c r="E246" s="85"/>
      <c r="F246" s="85"/>
      <c r="G246" s="85"/>
      <c r="H246" s="85"/>
      <c r="I246" s="85"/>
      <c r="J246" s="85"/>
      <c r="K246" s="85"/>
      <c r="L246" s="85"/>
      <c r="M246" s="85"/>
      <c r="N246" s="85"/>
      <c r="O246" s="85"/>
      <c r="P246" s="85"/>
      <c r="Q246" s="85"/>
      <c r="R246" s="85"/>
    </row>
    <row r="247" spans="1:18">
      <c r="A247" s="11"/>
      <c r="B247" s="68"/>
      <c r="C247" s="68"/>
      <c r="D247" s="68"/>
      <c r="E247" s="68"/>
      <c r="F247" s="68"/>
      <c r="G247" s="68"/>
      <c r="H247" s="68"/>
      <c r="I247" s="68"/>
      <c r="J247" s="68"/>
      <c r="K247" s="68"/>
      <c r="L247" s="68"/>
      <c r="M247" s="68"/>
      <c r="N247" s="68"/>
      <c r="O247" s="68"/>
      <c r="P247" s="68"/>
      <c r="Q247" s="68"/>
      <c r="R247" s="68"/>
    </row>
    <row r="248" spans="1:18">
      <c r="A248" s="11"/>
      <c r="B248" s="24"/>
      <c r="C248" s="24"/>
      <c r="D248" s="24"/>
      <c r="E248" s="24"/>
      <c r="F248" s="24"/>
      <c r="G248" s="24"/>
      <c r="H248" s="24"/>
      <c r="I248" s="24"/>
      <c r="J248" s="24"/>
      <c r="K248" s="24"/>
      <c r="L248" s="24"/>
      <c r="M248" s="24"/>
      <c r="N248" s="24"/>
      <c r="O248" s="24"/>
      <c r="P248" s="24"/>
      <c r="Q248" s="24"/>
      <c r="R248" s="24"/>
    </row>
    <row r="249" spans="1:18">
      <c r="A249" s="11"/>
      <c r="B249" s="17"/>
      <c r="C249" s="17"/>
      <c r="D249" s="17"/>
      <c r="E249" s="17"/>
      <c r="F249" s="17"/>
      <c r="G249" s="17"/>
      <c r="H249" s="17"/>
      <c r="I249" s="17"/>
      <c r="J249" s="17"/>
      <c r="K249" s="17"/>
      <c r="L249" s="17"/>
      <c r="M249" s="17"/>
      <c r="N249" s="17"/>
      <c r="O249" s="17"/>
      <c r="P249" s="17"/>
      <c r="Q249" s="17"/>
      <c r="R249" s="17"/>
    </row>
    <row r="250" spans="1:18">
      <c r="A250" s="11"/>
      <c r="B250" s="71" t="s">
        <v>281</v>
      </c>
      <c r="C250" s="36"/>
      <c r="D250" s="53" t="s">
        <v>324</v>
      </c>
      <c r="E250" s="53"/>
      <c r="F250" s="53"/>
      <c r="G250" s="36"/>
      <c r="H250" s="53" t="s">
        <v>285</v>
      </c>
      <c r="I250" s="53"/>
      <c r="J250" s="53"/>
      <c r="K250" s="36"/>
      <c r="L250" s="53" t="s">
        <v>286</v>
      </c>
      <c r="M250" s="53"/>
      <c r="N250" s="53"/>
      <c r="O250" s="36"/>
      <c r="P250" s="53" t="s">
        <v>287</v>
      </c>
      <c r="Q250" s="53"/>
      <c r="R250" s="53"/>
    </row>
    <row r="251" spans="1:18">
      <c r="A251" s="11"/>
      <c r="B251" s="71"/>
      <c r="C251" s="36"/>
      <c r="D251" s="53" t="s">
        <v>283</v>
      </c>
      <c r="E251" s="53"/>
      <c r="F251" s="53"/>
      <c r="G251" s="36"/>
      <c r="H251" s="53" t="s">
        <v>284</v>
      </c>
      <c r="I251" s="53"/>
      <c r="J251" s="53"/>
      <c r="K251" s="36"/>
      <c r="L251" s="53"/>
      <c r="M251" s="53"/>
      <c r="N251" s="53"/>
      <c r="O251" s="36"/>
      <c r="P251" s="53"/>
      <c r="Q251" s="53"/>
      <c r="R251" s="53"/>
    </row>
    <row r="252" spans="1:18" ht="15.75" thickBot="1">
      <c r="A252" s="11"/>
      <c r="B252" s="71"/>
      <c r="C252" s="36"/>
      <c r="D252" s="54" t="s">
        <v>284</v>
      </c>
      <c r="E252" s="54"/>
      <c r="F252" s="54"/>
      <c r="G252" s="36"/>
      <c r="H252" s="66"/>
      <c r="I252" s="66"/>
      <c r="J252" s="66"/>
      <c r="K252" s="36"/>
      <c r="L252" s="54"/>
      <c r="M252" s="54"/>
      <c r="N252" s="54"/>
      <c r="O252" s="36"/>
      <c r="P252" s="54"/>
      <c r="Q252" s="54"/>
      <c r="R252" s="54"/>
    </row>
    <row r="253" spans="1:18">
      <c r="A253" s="11"/>
      <c r="B253" s="26" t="s">
        <v>308</v>
      </c>
      <c r="C253" s="28"/>
      <c r="D253" s="29" t="s">
        <v>200</v>
      </c>
      <c r="E253" s="31">
        <v>214392</v>
      </c>
      <c r="F253" s="33"/>
      <c r="G253" s="28"/>
      <c r="H253" s="29" t="s">
        <v>200</v>
      </c>
      <c r="I253" s="31">
        <v>114935</v>
      </c>
      <c r="J253" s="33"/>
      <c r="K253" s="28"/>
      <c r="L253" s="29" t="s">
        <v>200</v>
      </c>
      <c r="M253" s="56" t="s">
        <v>351</v>
      </c>
      <c r="N253" s="29" t="s">
        <v>207</v>
      </c>
      <c r="O253" s="28"/>
      <c r="P253" s="29" t="s">
        <v>200</v>
      </c>
      <c r="Q253" s="31">
        <v>313483</v>
      </c>
      <c r="R253" s="33"/>
    </row>
    <row r="254" spans="1:18">
      <c r="A254" s="11"/>
      <c r="B254" s="26"/>
      <c r="C254" s="28"/>
      <c r="D254" s="30"/>
      <c r="E254" s="32"/>
      <c r="F254" s="34"/>
      <c r="G254" s="28"/>
      <c r="H254" s="30"/>
      <c r="I254" s="32"/>
      <c r="J254" s="34"/>
      <c r="K254" s="28"/>
      <c r="L254" s="30"/>
      <c r="M254" s="57"/>
      <c r="N254" s="30"/>
      <c r="O254" s="28"/>
      <c r="P254" s="30"/>
      <c r="Q254" s="32"/>
      <c r="R254" s="34"/>
    </row>
    <row r="255" spans="1:18">
      <c r="A255" s="11"/>
      <c r="B255" s="35" t="s">
        <v>102</v>
      </c>
      <c r="C255" s="36"/>
      <c r="D255" s="37">
        <v>93146</v>
      </c>
      <c r="E255" s="37"/>
      <c r="F255" s="36"/>
      <c r="G255" s="36"/>
      <c r="H255" s="37">
        <v>48538</v>
      </c>
      <c r="I255" s="37"/>
      <c r="J255" s="36"/>
      <c r="K255" s="36"/>
      <c r="L255" s="39" t="s">
        <v>351</v>
      </c>
      <c r="M255" s="39"/>
      <c r="N255" s="51" t="s">
        <v>207</v>
      </c>
      <c r="O255" s="36"/>
      <c r="P255" s="37">
        <v>125840</v>
      </c>
      <c r="Q255" s="37"/>
      <c r="R255" s="36"/>
    </row>
    <row r="256" spans="1:18" ht="15.75" thickBot="1">
      <c r="A256" s="11"/>
      <c r="B256" s="35"/>
      <c r="C256" s="36"/>
      <c r="D256" s="78"/>
      <c r="E256" s="78"/>
      <c r="F256" s="70"/>
      <c r="G256" s="36"/>
      <c r="H256" s="78"/>
      <c r="I256" s="78"/>
      <c r="J256" s="70"/>
      <c r="K256" s="36"/>
      <c r="L256" s="45"/>
      <c r="M256" s="45"/>
      <c r="N256" s="80"/>
      <c r="O256" s="36"/>
      <c r="P256" s="78"/>
      <c r="Q256" s="78"/>
      <c r="R256" s="70"/>
    </row>
    <row r="257" spans="1:18">
      <c r="A257" s="11"/>
      <c r="B257" s="26" t="s">
        <v>89</v>
      </c>
      <c r="C257" s="28"/>
      <c r="D257" s="31">
        <v>121246</v>
      </c>
      <c r="E257" s="31"/>
      <c r="F257" s="33"/>
      <c r="G257" s="28"/>
      <c r="H257" s="31">
        <v>66397</v>
      </c>
      <c r="I257" s="31"/>
      <c r="J257" s="33"/>
      <c r="K257" s="28"/>
      <c r="L257" s="56" t="s">
        <v>236</v>
      </c>
      <c r="M257" s="56"/>
      <c r="N257" s="33"/>
      <c r="O257" s="28"/>
      <c r="P257" s="31">
        <v>187643</v>
      </c>
      <c r="Q257" s="31"/>
      <c r="R257" s="33"/>
    </row>
    <row r="258" spans="1:18">
      <c r="A258" s="11"/>
      <c r="B258" s="26"/>
      <c r="C258" s="28"/>
      <c r="D258" s="40"/>
      <c r="E258" s="40"/>
      <c r="F258" s="28"/>
      <c r="G258" s="28"/>
      <c r="H258" s="40"/>
      <c r="I258" s="40"/>
      <c r="J258" s="28"/>
      <c r="K258" s="28"/>
      <c r="L258" s="38"/>
      <c r="M258" s="38"/>
      <c r="N258" s="28"/>
      <c r="O258" s="28"/>
      <c r="P258" s="40"/>
      <c r="Q258" s="40"/>
      <c r="R258" s="28"/>
    </row>
    <row r="259" spans="1:18">
      <c r="A259" s="11"/>
      <c r="B259" s="22" t="s">
        <v>90</v>
      </c>
      <c r="C259" s="16"/>
      <c r="D259" s="36"/>
      <c r="E259" s="36"/>
      <c r="F259" s="36"/>
      <c r="G259" s="16"/>
      <c r="H259" s="36"/>
      <c r="I259" s="36"/>
      <c r="J259" s="36"/>
      <c r="K259" s="16"/>
      <c r="L259" s="36"/>
      <c r="M259" s="36"/>
      <c r="N259" s="36"/>
      <c r="O259" s="16"/>
      <c r="P259" s="36"/>
      <c r="Q259" s="36"/>
      <c r="R259" s="36"/>
    </row>
    <row r="260" spans="1:18">
      <c r="A260" s="11"/>
      <c r="B260" s="72" t="s">
        <v>91</v>
      </c>
      <c r="C260" s="28"/>
      <c r="D260" s="40">
        <v>31270</v>
      </c>
      <c r="E260" s="40"/>
      <c r="F260" s="28"/>
      <c r="G260" s="28"/>
      <c r="H260" s="40">
        <v>6225</v>
      </c>
      <c r="I260" s="40"/>
      <c r="J260" s="28"/>
      <c r="K260" s="28"/>
      <c r="L260" s="38" t="s">
        <v>236</v>
      </c>
      <c r="M260" s="38"/>
      <c r="N260" s="28"/>
      <c r="O260" s="28"/>
      <c r="P260" s="40">
        <v>37495</v>
      </c>
      <c r="Q260" s="40"/>
      <c r="R260" s="28"/>
    </row>
    <row r="261" spans="1:18">
      <c r="A261" s="11"/>
      <c r="B261" s="72"/>
      <c r="C261" s="28"/>
      <c r="D261" s="40"/>
      <c r="E261" s="40"/>
      <c r="F261" s="28"/>
      <c r="G261" s="28"/>
      <c r="H261" s="40"/>
      <c r="I261" s="40"/>
      <c r="J261" s="28"/>
      <c r="K261" s="28"/>
      <c r="L261" s="38"/>
      <c r="M261" s="38"/>
      <c r="N261" s="28"/>
      <c r="O261" s="28"/>
      <c r="P261" s="40"/>
      <c r="Q261" s="40"/>
      <c r="R261" s="28"/>
    </row>
    <row r="262" spans="1:18">
      <c r="A262" s="11"/>
      <c r="B262" s="73" t="s">
        <v>92</v>
      </c>
      <c r="C262" s="36"/>
      <c r="D262" s="37">
        <v>63742</v>
      </c>
      <c r="E262" s="37"/>
      <c r="F262" s="36"/>
      <c r="G262" s="36"/>
      <c r="H262" s="37">
        <v>30738</v>
      </c>
      <c r="I262" s="37"/>
      <c r="J262" s="36"/>
      <c r="K262" s="36"/>
      <c r="L262" s="39" t="s">
        <v>236</v>
      </c>
      <c r="M262" s="39"/>
      <c r="N262" s="36"/>
      <c r="O262" s="36"/>
      <c r="P262" s="37">
        <v>94480</v>
      </c>
      <c r="Q262" s="37"/>
      <c r="R262" s="36"/>
    </row>
    <row r="263" spans="1:18">
      <c r="A263" s="11"/>
      <c r="B263" s="73"/>
      <c r="C263" s="36"/>
      <c r="D263" s="37"/>
      <c r="E263" s="37"/>
      <c r="F263" s="36"/>
      <c r="G263" s="36"/>
      <c r="H263" s="37"/>
      <c r="I263" s="37"/>
      <c r="J263" s="36"/>
      <c r="K263" s="36"/>
      <c r="L263" s="39"/>
      <c r="M263" s="39"/>
      <c r="N263" s="36"/>
      <c r="O263" s="36"/>
      <c r="P263" s="37"/>
      <c r="Q263" s="37"/>
      <c r="R263" s="36"/>
    </row>
    <row r="264" spans="1:18">
      <c r="A264" s="11"/>
      <c r="B264" s="72" t="s">
        <v>87</v>
      </c>
      <c r="C264" s="28"/>
      <c r="D264" s="40">
        <v>20692</v>
      </c>
      <c r="E264" s="40"/>
      <c r="F264" s="28"/>
      <c r="G264" s="28"/>
      <c r="H264" s="38">
        <v>795</v>
      </c>
      <c r="I264" s="38"/>
      <c r="J264" s="28"/>
      <c r="K264" s="28"/>
      <c r="L264" s="38" t="s">
        <v>236</v>
      </c>
      <c r="M264" s="38"/>
      <c r="N264" s="28"/>
      <c r="O264" s="28"/>
      <c r="P264" s="40">
        <v>21487</v>
      </c>
      <c r="Q264" s="40"/>
      <c r="R264" s="28"/>
    </row>
    <row r="265" spans="1:18">
      <c r="A265" s="11"/>
      <c r="B265" s="72"/>
      <c r="C265" s="28"/>
      <c r="D265" s="40"/>
      <c r="E265" s="40"/>
      <c r="F265" s="28"/>
      <c r="G265" s="28"/>
      <c r="H265" s="38"/>
      <c r="I265" s="38"/>
      <c r="J265" s="28"/>
      <c r="K265" s="28"/>
      <c r="L265" s="38"/>
      <c r="M265" s="38"/>
      <c r="N265" s="28"/>
      <c r="O265" s="28"/>
      <c r="P265" s="40"/>
      <c r="Q265" s="40"/>
      <c r="R265" s="28"/>
    </row>
    <row r="266" spans="1:18">
      <c r="A266" s="11"/>
      <c r="B266" s="73" t="s">
        <v>93</v>
      </c>
      <c r="C266" s="36"/>
      <c r="D266" s="39" t="s">
        <v>352</v>
      </c>
      <c r="E266" s="39"/>
      <c r="F266" s="51" t="s">
        <v>207</v>
      </c>
      <c r="G266" s="36"/>
      <c r="H266" s="39" t="s">
        <v>353</v>
      </c>
      <c r="I266" s="39"/>
      <c r="J266" s="51" t="s">
        <v>207</v>
      </c>
      <c r="K266" s="36"/>
      <c r="L266" s="39" t="s">
        <v>236</v>
      </c>
      <c r="M266" s="39"/>
      <c r="N266" s="36"/>
      <c r="O266" s="36"/>
      <c r="P266" s="39" t="s">
        <v>354</v>
      </c>
      <c r="Q266" s="39"/>
      <c r="R266" s="51" t="s">
        <v>207</v>
      </c>
    </row>
    <row r="267" spans="1:18" ht="15.75" thickBot="1">
      <c r="A267" s="11"/>
      <c r="B267" s="73"/>
      <c r="C267" s="36"/>
      <c r="D267" s="45"/>
      <c r="E267" s="45"/>
      <c r="F267" s="80"/>
      <c r="G267" s="36"/>
      <c r="H267" s="45"/>
      <c r="I267" s="45"/>
      <c r="J267" s="80"/>
      <c r="K267" s="36"/>
      <c r="L267" s="45"/>
      <c r="M267" s="45"/>
      <c r="N267" s="70"/>
      <c r="O267" s="36"/>
      <c r="P267" s="45"/>
      <c r="Q267" s="45"/>
      <c r="R267" s="80"/>
    </row>
    <row r="268" spans="1:18">
      <c r="A268" s="11"/>
      <c r="B268" s="26" t="s">
        <v>94</v>
      </c>
      <c r="C268" s="28"/>
      <c r="D268" s="31">
        <v>115660</v>
      </c>
      <c r="E268" s="31"/>
      <c r="F268" s="33"/>
      <c r="G268" s="28"/>
      <c r="H268" s="31">
        <v>37756</v>
      </c>
      <c r="I268" s="31"/>
      <c r="J268" s="33"/>
      <c r="K268" s="28"/>
      <c r="L268" s="56" t="s">
        <v>236</v>
      </c>
      <c r="M268" s="56"/>
      <c r="N268" s="33"/>
      <c r="O268" s="28"/>
      <c r="P268" s="31">
        <v>153416</v>
      </c>
      <c r="Q268" s="31"/>
      <c r="R268" s="33"/>
    </row>
    <row r="269" spans="1:18" ht="15.75" thickBot="1">
      <c r="A269" s="11"/>
      <c r="B269" s="26"/>
      <c r="C269" s="28"/>
      <c r="D269" s="41"/>
      <c r="E269" s="41"/>
      <c r="F269" s="42"/>
      <c r="G269" s="28"/>
      <c r="H269" s="41"/>
      <c r="I269" s="41"/>
      <c r="J269" s="42"/>
      <c r="K269" s="28"/>
      <c r="L269" s="58"/>
      <c r="M269" s="58"/>
      <c r="N269" s="42"/>
      <c r="O269" s="28"/>
      <c r="P269" s="41"/>
      <c r="Q269" s="41"/>
      <c r="R269" s="42"/>
    </row>
    <row r="270" spans="1:18">
      <c r="A270" s="11"/>
      <c r="B270" s="35" t="s">
        <v>310</v>
      </c>
      <c r="C270" s="36"/>
      <c r="D270" s="43">
        <v>5586</v>
      </c>
      <c r="E270" s="43"/>
      <c r="F270" s="44"/>
      <c r="G270" s="36"/>
      <c r="H270" s="43">
        <v>28641</v>
      </c>
      <c r="I270" s="43"/>
      <c r="J270" s="44"/>
      <c r="K270" s="36"/>
      <c r="L270" s="61" t="s">
        <v>236</v>
      </c>
      <c r="M270" s="61"/>
      <c r="N270" s="44"/>
      <c r="O270" s="36"/>
      <c r="P270" s="43">
        <v>34227</v>
      </c>
      <c r="Q270" s="43"/>
      <c r="R270" s="44"/>
    </row>
    <row r="271" spans="1:18">
      <c r="A271" s="11"/>
      <c r="B271" s="35"/>
      <c r="C271" s="36"/>
      <c r="D271" s="37"/>
      <c r="E271" s="37"/>
      <c r="F271" s="36"/>
      <c r="G271" s="36"/>
      <c r="H271" s="37"/>
      <c r="I271" s="37"/>
      <c r="J271" s="36"/>
      <c r="K271" s="36"/>
      <c r="L271" s="39"/>
      <c r="M271" s="39"/>
      <c r="N271" s="36"/>
      <c r="O271" s="36"/>
      <c r="P271" s="37"/>
      <c r="Q271" s="37"/>
      <c r="R271" s="36"/>
    </row>
    <row r="272" spans="1:18">
      <c r="A272" s="11"/>
      <c r="B272" s="26" t="s">
        <v>311</v>
      </c>
      <c r="C272" s="28"/>
      <c r="D272" s="38" t="s">
        <v>355</v>
      </c>
      <c r="E272" s="38"/>
      <c r="F272" s="69" t="s">
        <v>207</v>
      </c>
      <c r="G272" s="28"/>
      <c r="H272" s="38" t="s">
        <v>356</v>
      </c>
      <c r="I272" s="38"/>
      <c r="J272" s="69" t="s">
        <v>207</v>
      </c>
      <c r="K272" s="28"/>
      <c r="L272" s="38" t="s">
        <v>236</v>
      </c>
      <c r="M272" s="38"/>
      <c r="N272" s="28"/>
      <c r="O272" s="28"/>
      <c r="P272" s="38" t="s">
        <v>357</v>
      </c>
      <c r="Q272" s="38"/>
      <c r="R272" s="69" t="s">
        <v>207</v>
      </c>
    </row>
    <row r="273" spans="1:18" ht="15.75" thickBot="1">
      <c r="A273" s="11"/>
      <c r="B273" s="26"/>
      <c r="C273" s="28"/>
      <c r="D273" s="58"/>
      <c r="E273" s="58"/>
      <c r="F273" s="79"/>
      <c r="G273" s="28"/>
      <c r="H273" s="58"/>
      <c r="I273" s="58"/>
      <c r="J273" s="79"/>
      <c r="K273" s="28"/>
      <c r="L273" s="58"/>
      <c r="M273" s="58"/>
      <c r="N273" s="42"/>
      <c r="O273" s="28"/>
      <c r="P273" s="58"/>
      <c r="Q273" s="58"/>
      <c r="R273" s="79"/>
    </row>
    <row r="274" spans="1:18">
      <c r="A274" s="11"/>
      <c r="B274" s="35" t="s">
        <v>358</v>
      </c>
      <c r="C274" s="36"/>
      <c r="D274" s="61" t="s">
        <v>359</v>
      </c>
      <c r="E274" s="61"/>
      <c r="F274" s="59" t="s">
        <v>207</v>
      </c>
      <c r="G274" s="36"/>
      <c r="H274" s="61" t="s">
        <v>360</v>
      </c>
      <c r="I274" s="61"/>
      <c r="J274" s="59" t="s">
        <v>207</v>
      </c>
      <c r="K274" s="36"/>
      <c r="L274" s="61" t="s">
        <v>236</v>
      </c>
      <c r="M274" s="61"/>
      <c r="N274" s="44"/>
      <c r="O274" s="36"/>
      <c r="P274" s="61" t="s">
        <v>361</v>
      </c>
      <c r="Q274" s="61"/>
      <c r="R274" s="59" t="s">
        <v>207</v>
      </c>
    </row>
    <row r="275" spans="1:18">
      <c r="A275" s="11"/>
      <c r="B275" s="35"/>
      <c r="C275" s="36"/>
      <c r="D275" s="39"/>
      <c r="E275" s="39"/>
      <c r="F275" s="51"/>
      <c r="G275" s="36"/>
      <c r="H275" s="39"/>
      <c r="I275" s="39"/>
      <c r="J275" s="51"/>
      <c r="K275" s="36"/>
      <c r="L275" s="39"/>
      <c r="M275" s="39"/>
      <c r="N275" s="36"/>
      <c r="O275" s="36"/>
      <c r="P275" s="39"/>
      <c r="Q275" s="39"/>
      <c r="R275" s="51"/>
    </row>
    <row r="276" spans="1:18">
      <c r="A276" s="11"/>
      <c r="B276" s="26" t="s">
        <v>362</v>
      </c>
      <c r="C276" s="28"/>
      <c r="D276" s="38" t="s">
        <v>363</v>
      </c>
      <c r="E276" s="38"/>
      <c r="F276" s="69" t="s">
        <v>207</v>
      </c>
      <c r="G276" s="28"/>
      <c r="H276" s="38">
        <v>456</v>
      </c>
      <c r="I276" s="38"/>
      <c r="J276" s="28"/>
      <c r="K276" s="28"/>
      <c r="L276" s="38" t="s">
        <v>236</v>
      </c>
      <c r="M276" s="38"/>
      <c r="N276" s="28"/>
      <c r="O276" s="28"/>
      <c r="P276" s="38" t="s">
        <v>364</v>
      </c>
      <c r="Q276" s="38"/>
      <c r="R276" s="69" t="s">
        <v>207</v>
      </c>
    </row>
    <row r="277" spans="1:18">
      <c r="A277" s="11"/>
      <c r="B277" s="26"/>
      <c r="C277" s="28"/>
      <c r="D277" s="38"/>
      <c r="E277" s="38"/>
      <c r="F277" s="69"/>
      <c r="G277" s="28"/>
      <c r="H277" s="38"/>
      <c r="I277" s="38"/>
      <c r="J277" s="28"/>
      <c r="K277" s="28"/>
      <c r="L277" s="38"/>
      <c r="M277" s="38"/>
      <c r="N277" s="28"/>
      <c r="O277" s="28"/>
      <c r="P277" s="38"/>
      <c r="Q277" s="38"/>
      <c r="R277" s="69"/>
    </row>
    <row r="278" spans="1:18">
      <c r="A278" s="11"/>
      <c r="B278" s="35" t="s">
        <v>319</v>
      </c>
      <c r="C278" s="36"/>
      <c r="D278" s="39" t="s">
        <v>365</v>
      </c>
      <c r="E278" s="39"/>
      <c r="F278" s="51" t="s">
        <v>207</v>
      </c>
      <c r="G278" s="36"/>
      <c r="H278" s="39" t="s">
        <v>236</v>
      </c>
      <c r="I278" s="39"/>
      <c r="J278" s="36"/>
      <c r="K278" s="36"/>
      <c r="L278" s="37">
        <v>4879</v>
      </c>
      <c r="M278" s="37"/>
      <c r="N278" s="36"/>
      <c r="O278" s="36"/>
      <c r="P278" s="39" t="s">
        <v>236</v>
      </c>
      <c r="Q278" s="39"/>
      <c r="R278" s="36"/>
    </row>
    <row r="279" spans="1:18" ht="15.75" thickBot="1">
      <c r="A279" s="11"/>
      <c r="B279" s="35"/>
      <c r="C279" s="36"/>
      <c r="D279" s="45"/>
      <c r="E279" s="45"/>
      <c r="F279" s="80"/>
      <c r="G279" s="36"/>
      <c r="H279" s="45"/>
      <c r="I279" s="45"/>
      <c r="J279" s="70"/>
      <c r="K279" s="36"/>
      <c r="L279" s="78"/>
      <c r="M279" s="78"/>
      <c r="N279" s="70"/>
      <c r="O279" s="36"/>
      <c r="P279" s="45"/>
      <c r="Q279" s="45"/>
      <c r="R279" s="70"/>
    </row>
    <row r="280" spans="1:18">
      <c r="A280" s="11"/>
      <c r="B280" s="26" t="s">
        <v>366</v>
      </c>
      <c r="C280" s="28"/>
      <c r="D280" s="29" t="s">
        <v>200</v>
      </c>
      <c r="E280" s="31">
        <v>1643</v>
      </c>
      <c r="F280" s="33"/>
      <c r="G280" s="28"/>
      <c r="H280" s="29" t="s">
        <v>200</v>
      </c>
      <c r="I280" s="56" t="s">
        <v>365</v>
      </c>
      <c r="J280" s="29" t="s">
        <v>207</v>
      </c>
      <c r="K280" s="28"/>
      <c r="L280" s="29" t="s">
        <v>200</v>
      </c>
      <c r="M280" s="31">
        <v>4879</v>
      </c>
      <c r="N280" s="33"/>
      <c r="O280" s="28"/>
      <c r="P280" s="29" t="s">
        <v>200</v>
      </c>
      <c r="Q280" s="31">
        <v>1643</v>
      </c>
      <c r="R280" s="33"/>
    </row>
    <row r="281" spans="1:18" ht="15.75" thickBot="1">
      <c r="A281" s="11"/>
      <c r="B281" s="26"/>
      <c r="C281" s="28"/>
      <c r="D281" s="46"/>
      <c r="E281" s="47"/>
      <c r="F281" s="48"/>
      <c r="G281" s="28"/>
      <c r="H281" s="46"/>
      <c r="I281" s="83"/>
      <c r="J281" s="46"/>
      <c r="K281" s="28"/>
      <c r="L281" s="46"/>
      <c r="M281" s="47"/>
      <c r="N281" s="48"/>
      <c r="O281" s="28"/>
      <c r="P281" s="46"/>
      <c r="Q281" s="47"/>
      <c r="R281" s="48"/>
    </row>
    <row r="282" spans="1:18" ht="15.75" thickTop="1">
      <c r="A282" s="11" t="s">
        <v>367</v>
      </c>
      <c r="B282" s="10" t="s">
        <v>5</v>
      </c>
      <c r="C282" s="10"/>
      <c r="D282" s="10"/>
      <c r="E282" s="10"/>
      <c r="F282" s="10"/>
      <c r="G282" s="10"/>
      <c r="H282" s="10"/>
      <c r="I282" s="10"/>
      <c r="J282" s="10"/>
      <c r="K282" s="10"/>
      <c r="L282" s="10"/>
      <c r="M282" s="10"/>
      <c r="N282" s="10"/>
      <c r="O282" s="10"/>
      <c r="P282" s="10"/>
      <c r="Q282" s="10"/>
      <c r="R282" s="10"/>
    </row>
    <row r="283" spans="1:18">
      <c r="A283" s="11"/>
      <c r="B283" s="85" t="s">
        <v>367</v>
      </c>
      <c r="C283" s="85"/>
      <c r="D283" s="85"/>
      <c r="E283" s="85"/>
      <c r="F283" s="85"/>
      <c r="G283" s="85"/>
      <c r="H283" s="85"/>
      <c r="I283" s="85"/>
      <c r="J283" s="85"/>
      <c r="K283" s="85"/>
      <c r="L283" s="85"/>
      <c r="M283" s="85"/>
      <c r="N283" s="85"/>
      <c r="O283" s="85"/>
      <c r="P283" s="85"/>
      <c r="Q283" s="85"/>
      <c r="R283" s="85"/>
    </row>
    <row r="284" spans="1:18">
      <c r="A284" s="11"/>
      <c r="B284" s="85" t="s">
        <v>307</v>
      </c>
      <c r="C284" s="85"/>
      <c r="D284" s="85"/>
      <c r="E284" s="85"/>
      <c r="F284" s="85"/>
      <c r="G284" s="85"/>
      <c r="H284" s="85"/>
      <c r="I284" s="85"/>
      <c r="J284" s="85"/>
      <c r="K284" s="85"/>
      <c r="L284" s="85"/>
      <c r="M284" s="85"/>
      <c r="N284" s="85"/>
      <c r="O284" s="85"/>
      <c r="P284" s="85"/>
      <c r="Q284" s="85"/>
      <c r="R284" s="85"/>
    </row>
    <row r="285" spans="1:18">
      <c r="A285" s="11"/>
      <c r="B285" s="87"/>
      <c r="C285" s="87"/>
      <c r="D285" s="87"/>
      <c r="E285" s="87"/>
      <c r="F285" s="87"/>
      <c r="G285" s="87"/>
      <c r="H285" s="87"/>
      <c r="I285" s="87"/>
      <c r="J285" s="87"/>
      <c r="K285" s="87"/>
      <c r="L285" s="87"/>
      <c r="M285" s="87"/>
      <c r="N285" s="87"/>
      <c r="O285" s="87"/>
      <c r="P285" s="87"/>
      <c r="Q285" s="87"/>
      <c r="R285" s="87"/>
    </row>
    <row r="286" spans="1:18">
      <c r="A286" s="11"/>
      <c r="B286" s="24"/>
      <c r="C286" s="24"/>
      <c r="D286" s="24"/>
      <c r="E286" s="24"/>
      <c r="F286" s="24"/>
      <c r="G286" s="24"/>
      <c r="H286" s="24"/>
      <c r="I286" s="24"/>
      <c r="J286" s="24"/>
      <c r="K286" s="24"/>
      <c r="L286" s="24"/>
      <c r="M286" s="24"/>
      <c r="N286" s="24"/>
      <c r="O286" s="24"/>
      <c r="P286" s="24"/>
      <c r="Q286" s="24"/>
      <c r="R286" s="24"/>
    </row>
    <row r="287" spans="1:18">
      <c r="A287" s="11"/>
      <c r="B287" s="17"/>
      <c r="C287" s="17"/>
      <c r="D287" s="17"/>
      <c r="E287" s="17"/>
      <c r="F287" s="17"/>
      <c r="G287" s="17"/>
      <c r="H287" s="17"/>
      <c r="I287" s="17"/>
      <c r="J287" s="17"/>
      <c r="K287" s="17"/>
      <c r="L287" s="17"/>
      <c r="M287" s="17"/>
      <c r="N287" s="17"/>
      <c r="O287" s="17"/>
      <c r="P287" s="17"/>
      <c r="Q287" s="17"/>
      <c r="R287" s="17"/>
    </row>
    <row r="288" spans="1:18">
      <c r="A288" s="11"/>
      <c r="B288" s="71" t="s">
        <v>281</v>
      </c>
      <c r="C288" s="36"/>
      <c r="D288" s="53" t="s">
        <v>324</v>
      </c>
      <c r="E288" s="53"/>
      <c r="F288" s="53"/>
      <c r="G288" s="36"/>
      <c r="H288" s="53" t="s">
        <v>285</v>
      </c>
      <c r="I288" s="53"/>
      <c r="J288" s="53"/>
      <c r="K288" s="36"/>
      <c r="L288" s="53" t="s">
        <v>286</v>
      </c>
      <c r="M288" s="53"/>
      <c r="N288" s="53"/>
      <c r="O288" s="36"/>
      <c r="P288" s="53" t="s">
        <v>287</v>
      </c>
      <c r="Q288" s="53"/>
      <c r="R288" s="53"/>
    </row>
    <row r="289" spans="1:18">
      <c r="A289" s="11"/>
      <c r="B289" s="71"/>
      <c r="C289" s="36"/>
      <c r="D289" s="53" t="s">
        <v>283</v>
      </c>
      <c r="E289" s="53"/>
      <c r="F289" s="53"/>
      <c r="G289" s="36"/>
      <c r="H289" s="53" t="s">
        <v>284</v>
      </c>
      <c r="I289" s="53"/>
      <c r="J289" s="53"/>
      <c r="K289" s="36"/>
      <c r="L289" s="53"/>
      <c r="M289" s="53"/>
      <c r="N289" s="53"/>
      <c r="O289" s="36"/>
      <c r="P289" s="53"/>
      <c r="Q289" s="53"/>
      <c r="R289" s="53"/>
    </row>
    <row r="290" spans="1:18" ht="15.75" thickBot="1">
      <c r="A290" s="11"/>
      <c r="B290" s="71"/>
      <c r="C290" s="36"/>
      <c r="D290" s="54" t="s">
        <v>284</v>
      </c>
      <c r="E290" s="54"/>
      <c r="F290" s="54"/>
      <c r="G290" s="36"/>
      <c r="H290" s="66"/>
      <c r="I290" s="66"/>
      <c r="J290" s="66"/>
      <c r="K290" s="36"/>
      <c r="L290" s="54"/>
      <c r="M290" s="54"/>
      <c r="N290" s="54"/>
      <c r="O290" s="36"/>
      <c r="P290" s="54"/>
      <c r="Q290" s="54"/>
      <c r="R290" s="54"/>
    </row>
    <row r="291" spans="1:18">
      <c r="A291" s="11"/>
      <c r="B291" s="26" t="s">
        <v>99</v>
      </c>
      <c r="C291" s="28"/>
      <c r="D291" s="29" t="s">
        <v>200</v>
      </c>
      <c r="E291" s="31">
        <v>2804</v>
      </c>
      <c r="F291" s="33"/>
      <c r="G291" s="28"/>
      <c r="H291" s="29" t="s">
        <v>200</v>
      </c>
      <c r="I291" s="31">
        <v>5050</v>
      </c>
      <c r="J291" s="33"/>
      <c r="K291" s="28"/>
      <c r="L291" s="29" t="s">
        <v>200</v>
      </c>
      <c r="M291" s="56" t="s">
        <v>320</v>
      </c>
      <c r="N291" s="29" t="s">
        <v>207</v>
      </c>
      <c r="O291" s="28"/>
      <c r="P291" s="29" t="s">
        <v>200</v>
      </c>
      <c r="Q291" s="31">
        <v>2295</v>
      </c>
      <c r="R291" s="33"/>
    </row>
    <row r="292" spans="1:18">
      <c r="A292" s="11"/>
      <c r="B292" s="26"/>
      <c r="C292" s="28"/>
      <c r="D292" s="30"/>
      <c r="E292" s="32"/>
      <c r="F292" s="34"/>
      <c r="G292" s="28"/>
      <c r="H292" s="30"/>
      <c r="I292" s="32"/>
      <c r="J292" s="34"/>
      <c r="K292" s="28"/>
      <c r="L292" s="30"/>
      <c r="M292" s="57"/>
      <c r="N292" s="30"/>
      <c r="O292" s="28"/>
      <c r="P292" s="30"/>
      <c r="Q292" s="32"/>
      <c r="R292" s="34"/>
    </row>
    <row r="293" spans="1:18">
      <c r="A293" s="11"/>
      <c r="B293" s="73" t="s">
        <v>107</v>
      </c>
      <c r="C293" s="36"/>
      <c r="D293" s="39" t="s">
        <v>368</v>
      </c>
      <c r="E293" s="39"/>
      <c r="F293" s="51" t="s">
        <v>207</v>
      </c>
      <c r="G293" s="36"/>
      <c r="H293" s="39">
        <v>918</v>
      </c>
      <c r="I293" s="39"/>
      <c r="J293" s="36"/>
      <c r="K293" s="36"/>
      <c r="L293" s="39" t="s">
        <v>369</v>
      </c>
      <c r="M293" s="39"/>
      <c r="N293" s="51" t="s">
        <v>207</v>
      </c>
      <c r="O293" s="36"/>
      <c r="P293" s="39">
        <v>759</v>
      </c>
      <c r="Q293" s="39"/>
      <c r="R293" s="36"/>
    </row>
    <row r="294" spans="1:18" ht="15.75" thickBot="1">
      <c r="A294" s="11"/>
      <c r="B294" s="73"/>
      <c r="C294" s="36"/>
      <c r="D294" s="45"/>
      <c r="E294" s="45"/>
      <c r="F294" s="80"/>
      <c r="G294" s="36"/>
      <c r="H294" s="45"/>
      <c r="I294" s="45"/>
      <c r="J294" s="70"/>
      <c r="K294" s="36"/>
      <c r="L294" s="45"/>
      <c r="M294" s="45"/>
      <c r="N294" s="80"/>
      <c r="O294" s="36"/>
      <c r="P294" s="45"/>
      <c r="Q294" s="45"/>
      <c r="R294" s="70"/>
    </row>
    <row r="295" spans="1:18">
      <c r="A295" s="11"/>
      <c r="B295" s="26" t="s">
        <v>370</v>
      </c>
      <c r="C295" s="28"/>
      <c r="D295" s="31">
        <v>2653</v>
      </c>
      <c r="E295" s="31"/>
      <c r="F295" s="33"/>
      <c r="G295" s="28"/>
      <c r="H295" s="31">
        <v>5968</v>
      </c>
      <c r="I295" s="31"/>
      <c r="J295" s="33"/>
      <c r="K295" s="28"/>
      <c r="L295" s="56" t="s">
        <v>371</v>
      </c>
      <c r="M295" s="56"/>
      <c r="N295" s="29" t="s">
        <v>207</v>
      </c>
      <c r="O295" s="28"/>
      <c r="P295" s="31">
        <v>3054</v>
      </c>
      <c r="Q295" s="31"/>
      <c r="R295" s="33"/>
    </row>
    <row r="296" spans="1:18">
      <c r="A296" s="11"/>
      <c r="B296" s="26"/>
      <c r="C296" s="28"/>
      <c r="D296" s="32"/>
      <c r="E296" s="32"/>
      <c r="F296" s="34"/>
      <c r="G296" s="28"/>
      <c r="H296" s="32"/>
      <c r="I296" s="32"/>
      <c r="J296" s="34"/>
      <c r="K296" s="28"/>
      <c r="L296" s="57"/>
      <c r="M296" s="57"/>
      <c r="N296" s="30"/>
      <c r="O296" s="28"/>
      <c r="P296" s="32"/>
      <c r="Q296" s="32"/>
      <c r="R296" s="34"/>
    </row>
    <row r="297" spans="1:18">
      <c r="A297" s="11"/>
      <c r="B297" s="73" t="s">
        <v>109</v>
      </c>
      <c r="C297" s="36"/>
      <c r="D297" s="39" t="s">
        <v>236</v>
      </c>
      <c r="E297" s="39"/>
      <c r="F297" s="36"/>
      <c r="G297" s="36"/>
      <c r="H297" s="39" t="s">
        <v>321</v>
      </c>
      <c r="I297" s="39"/>
      <c r="J297" s="51" t="s">
        <v>207</v>
      </c>
      <c r="K297" s="36"/>
      <c r="L297" s="39" t="s">
        <v>236</v>
      </c>
      <c r="M297" s="39"/>
      <c r="N297" s="36"/>
      <c r="O297" s="36"/>
      <c r="P297" s="39" t="s">
        <v>321</v>
      </c>
      <c r="Q297" s="39"/>
      <c r="R297" s="51" t="s">
        <v>207</v>
      </c>
    </row>
    <row r="298" spans="1:18" ht="15.75" thickBot="1">
      <c r="A298" s="11"/>
      <c r="B298" s="73"/>
      <c r="C298" s="36"/>
      <c r="D298" s="45"/>
      <c r="E298" s="45"/>
      <c r="F298" s="70"/>
      <c r="G298" s="36"/>
      <c r="H298" s="45"/>
      <c r="I298" s="45"/>
      <c r="J298" s="80"/>
      <c r="K298" s="36"/>
      <c r="L298" s="45"/>
      <c r="M298" s="45"/>
      <c r="N298" s="70"/>
      <c r="O298" s="36"/>
      <c r="P298" s="45"/>
      <c r="Q298" s="45"/>
      <c r="R298" s="80"/>
    </row>
    <row r="299" spans="1:18">
      <c r="A299" s="11"/>
      <c r="B299" s="72" t="s">
        <v>372</v>
      </c>
      <c r="C299" s="36"/>
      <c r="D299" s="29" t="s">
        <v>200</v>
      </c>
      <c r="E299" s="31">
        <v>2653</v>
      </c>
      <c r="F299" s="33"/>
      <c r="G299" s="36"/>
      <c r="H299" s="29" t="s">
        <v>200</v>
      </c>
      <c r="I299" s="31">
        <v>6477</v>
      </c>
      <c r="J299" s="33"/>
      <c r="K299" s="36"/>
      <c r="L299" s="29" t="s">
        <v>200</v>
      </c>
      <c r="M299" s="56" t="s">
        <v>371</v>
      </c>
      <c r="N299" s="29" t="s">
        <v>207</v>
      </c>
      <c r="O299" s="36"/>
      <c r="P299" s="29" t="s">
        <v>200</v>
      </c>
      <c r="Q299" s="31">
        <v>3563</v>
      </c>
      <c r="R299" s="33"/>
    </row>
    <row r="300" spans="1:18" ht="15.75" thickBot="1">
      <c r="A300" s="11"/>
      <c r="B300" s="72"/>
      <c r="C300" s="36"/>
      <c r="D300" s="46"/>
      <c r="E300" s="47"/>
      <c r="F300" s="48"/>
      <c r="G300" s="36"/>
      <c r="H300" s="46"/>
      <c r="I300" s="47"/>
      <c r="J300" s="48"/>
      <c r="K300" s="36"/>
      <c r="L300" s="46"/>
      <c r="M300" s="83"/>
      <c r="N300" s="46"/>
      <c r="O300" s="36"/>
      <c r="P300" s="46"/>
      <c r="Q300" s="47"/>
      <c r="R300" s="48"/>
    </row>
    <row r="301" spans="1:18" ht="15.75" thickTop="1">
      <c r="A301" s="11"/>
      <c r="B301" s="85" t="s">
        <v>323</v>
      </c>
      <c r="C301" s="85"/>
      <c r="D301" s="85"/>
      <c r="E301" s="85"/>
      <c r="F301" s="85"/>
      <c r="G301" s="85"/>
      <c r="H301" s="85"/>
      <c r="I301" s="85"/>
      <c r="J301" s="85"/>
      <c r="K301" s="85"/>
      <c r="L301" s="85"/>
      <c r="M301" s="85"/>
      <c r="N301" s="85"/>
      <c r="O301" s="85"/>
      <c r="P301" s="85"/>
      <c r="Q301" s="85"/>
      <c r="R301" s="85"/>
    </row>
    <row r="302" spans="1:18">
      <c r="A302" s="11"/>
      <c r="B302" s="87"/>
      <c r="C302" s="87"/>
      <c r="D302" s="87"/>
      <c r="E302" s="87"/>
      <c r="F302" s="87"/>
      <c r="G302" s="87"/>
      <c r="H302" s="87"/>
      <c r="I302" s="87"/>
      <c r="J302" s="87"/>
      <c r="K302" s="87"/>
      <c r="L302" s="87"/>
      <c r="M302" s="87"/>
      <c r="N302" s="87"/>
      <c r="O302" s="87"/>
      <c r="P302" s="87"/>
      <c r="Q302" s="87"/>
      <c r="R302" s="87"/>
    </row>
    <row r="303" spans="1:18">
      <c r="A303" s="11"/>
      <c r="B303" s="24"/>
      <c r="C303" s="24"/>
      <c r="D303" s="24"/>
      <c r="E303" s="24"/>
      <c r="F303" s="24"/>
      <c r="G303" s="24"/>
      <c r="H303" s="24"/>
      <c r="I303" s="24"/>
      <c r="J303" s="24"/>
      <c r="K303" s="24"/>
      <c r="L303" s="24"/>
      <c r="M303" s="24"/>
      <c r="N303" s="24"/>
      <c r="O303" s="24"/>
      <c r="P303" s="24"/>
      <c r="Q303" s="24"/>
      <c r="R303" s="24"/>
    </row>
    <row r="304" spans="1:18">
      <c r="A304" s="11"/>
      <c r="B304" s="17"/>
      <c r="C304" s="17"/>
      <c r="D304" s="17"/>
      <c r="E304" s="17"/>
      <c r="F304" s="17"/>
      <c r="G304" s="17"/>
      <c r="H304" s="17"/>
      <c r="I304" s="17"/>
      <c r="J304" s="17"/>
      <c r="K304" s="17"/>
      <c r="L304" s="17"/>
      <c r="M304" s="17"/>
      <c r="N304" s="17"/>
      <c r="O304" s="17"/>
      <c r="P304" s="17"/>
      <c r="Q304" s="17"/>
      <c r="R304" s="17"/>
    </row>
    <row r="305" spans="1:18">
      <c r="A305" s="11"/>
      <c r="B305" s="71" t="s">
        <v>281</v>
      </c>
      <c r="C305" s="36"/>
      <c r="D305" s="53" t="s">
        <v>324</v>
      </c>
      <c r="E305" s="53"/>
      <c r="F305" s="53"/>
      <c r="G305" s="36"/>
      <c r="H305" s="53" t="s">
        <v>285</v>
      </c>
      <c r="I305" s="53"/>
      <c r="J305" s="53"/>
      <c r="K305" s="36"/>
      <c r="L305" s="53" t="s">
        <v>286</v>
      </c>
      <c r="M305" s="53"/>
      <c r="N305" s="53"/>
      <c r="O305" s="36"/>
      <c r="P305" s="53" t="s">
        <v>287</v>
      </c>
      <c r="Q305" s="53"/>
      <c r="R305" s="53"/>
    </row>
    <row r="306" spans="1:18">
      <c r="A306" s="11"/>
      <c r="B306" s="71"/>
      <c r="C306" s="36"/>
      <c r="D306" s="53" t="s">
        <v>283</v>
      </c>
      <c r="E306" s="53"/>
      <c r="F306" s="53"/>
      <c r="G306" s="36"/>
      <c r="H306" s="53" t="s">
        <v>284</v>
      </c>
      <c r="I306" s="53"/>
      <c r="J306" s="53"/>
      <c r="K306" s="36"/>
      <c r="L306" s="53"/>
      <c r="M306" s="53"/>
      <c r="N306" s="53"/>
      <c r="O306" s="36"/>
      <c r="P306" s="53"/>
      <c r="Q306" s="53"/>
      <c r="R306" s="53"/>
    </row>
    <row r="307" spans="1:18" ht="15.75" thickBot="1">
      <c r="A307" s="11"/>
      <c r="B307" s="71"/>
      <c r="C307" s="36"/>
      <c r="D307" s="54" t="s">
        <v>284</v>
      </c>
      <c r="E307" s="54"/>
      <c r="F307" s="54"/>
      <c r="G307" s="36"/>
      <c r="H307" s="66"/>
      <c r="I307" s="66"/>
      <c r="J307" s="66"/>
      <c r="K307" s="36"/>
      <c r="L307" s="54"/>
      <c r="M307" s="54"/>
      <c r="N307" s="54"/>
      <c r="O307" s="36"/>
      <c r="P307" s="54"/>
      <c r="Q307" s="54"/>
      <c r="R307" s="54"/>
    </row>
    <row r="308" spans="1:18">
      <c r="A308" s="11"/>
      <c r="B308" s="26" t="s">
        <v>366</v>
      </c>
      <c r="C308" s="28"/>
      <c r="D308" s="29" t="s">
        <v>200</v>
      </c>
      <c r="E308" s="31">
        <v>8091</v>
      </c>
      <c r="F308" s="33"/>
      <c r="G308" s="28"/>
      <c r="H308" s="29" t="s">
        <v>200</v>
      </c>
      <c r="I308" s="56" t="s">
        <v>335</v>
      </c>
      <c r="J308" s="29" t="s">
        <v>207</v>
      </c>
      <c r="K308" s="28"/>
      <c r="L308" s="29" t="s">
        <v>200</v>
      </c>
      <c r="M308" s="31">
        <v>12513</v>
      </c>
      <c r="N308" s="33"/>
      <c r="O308" s="28"/>
      <c r="P308" s="29" t="s">
        <v>200</v>
      </c>
      <c r="Q308" s="31">
        <v>7919</v>
      </c>
      <c r="R308" s="33"/>
    </row>
    <row r="309" spans="1:18">
      <c r="A309" s="11"/>
      <c r="B309" s="26"/>
      <c r="C309" s="28"/>
      <c r="D309" s="30"/>
      <c r="E309" s="32"/>
      <c r="F309" s="34"/>
      <c r="G309" s="28"/>
      <c r="H309" s="30"/>
      <c r="I309" s="57"/>
      <c r="J309" s="30"/>
      <c r="K309" s="28"/>
      <c r="L309" s="30"/>
      <c r="M309" s="32"/>
      <c r="N309" s="34"/>
      <c r="O309" s="28"/>
      <c r="P309" s="30"/>
      <c r="Q309" s="32"/>
      <c r="R309" s="34"/>
    </row>
    <row r="310" spans="1:18">
      <c r="A310" s="11"/>
      <c r="B310" s="73" t="s">
        <v>107</v>
      </c>
      <c r="C310" s="36"/>
      <c r="D310" s="39">
        <v>559</v>
      </c>
      <c r="E310" s="39"/>
      <c r="F310" s="36"/>
      <c r="G310" s="36"/>
      <c r="H310" s="39" t="s">
        <v>373</v>
      </c>
      <c r="I310" s="39"/>
      <c r="J310" s="51" t="s">
        <v>207</v>
      </c>
      <c r="K310" s="36"/>
      <c r="L310" s="39" t="s">
        <v>374</v>
      </c>
      <c r="M310" s="39"/>
      <c r="N310" s="51" t="s">
        <v>207</v>
      </c>
      <c r="O310" s="36"/>
      <c r="P310" s="39" t="s">
        <v>375</v>
      </c>
      <c r="Q310" s="39"/>
      <c r="R310" s="51" t="s">
        <v>207</v>
      </c>
    </row>
    <row r="311" spans="1:18" ht="15.75" thickBot="1">
      <c r="A311" s="11"/>
      <c r="B311" s="73"/>
      <c r="C311" s="36"/>
      <c r="D311" s="45"/>
      <c r="E311" s="45"/>
      <c r="F311" s="70"/>
      <c r="G311" s="36"/>
      <c r="H311" s="45"/>
      <c r="I311" s="45"/>
      <c r="J311" s="80"/>
      <c r="K311" s="36"/>
      <c r="L311" s="45"/>
      <c r="M311" s="45"/>
      <c r="N311" s="80"/>
      <c r="O311" s="36"/>
      <c r="P311" s="45"/>
      <c r="Q311" s="45"/>
      <c r="R311" s="80"/>
    </row>
    <row r="312" spans="1:18">
      <c r="A312" s="11"/>
      <c r="B312" s="26" t="s">
        <v>108</v>
      </c>
      <c r="C312" s="28"/>
      <c r="D312" s="29" t="s">
        <v>200</v>
      </c>
      <c r="E312" s="31">
        <v>8650</v>
      </c>
      <c r="F312" s="33"/>
      <c r="G312" s="28"/>
      <c r="H312" s="29" t="s">
        <v>200</v>
      </c>
      <c r="I312" s="56" t="s">
        <v>376</v>
      </c>
      <c r="J312" s="29" t="s">
        <v>207</v>
      </c>
      <c r="K312" s="28"/>
      <c r="L312" s="29" t="s">
        <v>200</v>
      </c>
      <c r="M312" s="31">
        <v>12508</v>
      </c>
      <c r="N312" s="33"/>
      <c r="O312" s="28"/>
      <c r="P312" s="29" t="s">
        <v>200</v>
      </c>
      <c r="Q312" s="31">
        <v>7084</v>
      </c>
      <c r="R312" s="33"/>
    </row>
    <row r="313" spans="1:18" ht="15.75" thickBot="1">
      <c r="A313" s="11"/>
      <c r="B313" s="26"/>
      <c r="C313" s="28"/>
      <c r="D313" s="46"/>
      <c r="E313" s="47"/>
      <c r="F313" s="48"/>
      <c r="G313" s="28"/>
      <c r="H313" s="46"/>
      <c r="I313" s="83"/>
      <c r="J313" s="46"/>
      <c r="K313" s="28"/>
      <c r="L313" s="46"/>
      <c r="M313" s="47"/>
      <c r="N313" s="48"/>
      <c r="O313" s="28"/>
      <c r="P313" s="46"/>
      <c r="Q313" s="47"/>
      <c r="R313" s="48"/>
    </row>
    <row r="314" spans="1:18" ht="15.75" thickTop="1">
      <c r="A314" s="11"/>
      <c r="B314" s="10"/>
      <c r="C314" s="10"/>
      <c r="D314" s="10"/>
      <c r="E314" s="10"/>
      <c r="F314" s="10"/>
      <c r="G314" s="10"/>
      <c r="H314" s="10"/>
      <c r="I314" s="10"/>
      <c r="J314" s="10"/>
      <c r="K314" s="10"/>
      <c r="L314" s="10"/>
      <c r="M314" s="10"/>
      <c r="N314" s="10"/>
      <c r="O314" s="10"/>
      <c r="P314" s="10"/>
      <c r="Q314" s="10"/>
      <c r="R314" s="10"/>
    </row>
    <row r="315" spans="1:18">
      <c r="A315" s="11"/>
      <c r="B315" s="85" t="s">
        <v>377</v>
      </c>
      <c r="C315" s="85"/>
      <c r="D315" s="85"/>
      <c r="E315" s="85"/>
      <c r="F315" s="85"/>
      <c r="G315" s="85"/>
      <c r="H315" s="85"/>
      <c r="I315" s="85"/>
      <c r="J315" s="85"/>
      <c r="K315" s="85"/>
      <c r="L315" s="85"/>
      <c r="M315" s="85"/>
      <c r="N315" s="85"/>
      <c r="O315" s="85"/>
      <c r="P315" s="85"/>
      <c r="Q315" s="85"/>
      <c r="R315" s="85"/>
    </row>
    <row r="316" spans="1:18">
      <c r="A316" s="11"/>
      <c r="B316" s="24"/>
      <c r="C316" s="24"/>
      <c r="D316" s="24"/>
      <c r="E316" s="24"/>
      <c r="F316" s="24"/>
      <c r="G316" s="24"/>
      <c r="H316" s="24"/>
      <c r="I316" s="24"/>
      <c r="J316" s="24"/>
      <c r="K316" s="24"/>
      <c r="L316" s="24"/>
      <c r="M316" s="24"/>
      <c r="N316" s="24"/>
      <c r="O316" s="24"/>
      <c r="P316" s="24"/>
      <c r="Q316" s="24"/>
      <c r="R316" s="24"/>
    </row>
    <row r="317" spans="1:18">
      <c r="A317" s="11"/>
      <c r="B317" s="17"/>
      <c r="C317" s="17"/>
      <c r="D317" s="17"/>
      <c r="E317" s="17"/>
      <c r="F317" s="17"/>
      <c r="G317" s="17"/>
      <c r="H317" s="17"/>
      <c r="I317" s="17"/>
      <c r="J317" s="17"/>
      <c r="K317" s="17"/>
      <c r="L317" s="17"/>
      <c r="M317" s="17"/>
      <c r="N317" s="17"/>
      <c r="O317" s="17"/>
      <c r="P317" s="17"/>
      <c r="Q317" s="17"/>
      <c r="R317" s="17"/>
    </row>
    <row r="318" spans="1:18">
      <c r="A318" s="11"/>
      <c r="B318" s="71" t="s">
        <v>281</v>
      </c>
      <c r="C318" s="36"/>
      <c r="D318" s="53" t="s">
        <v>324</v>
      </c>
      <c r="E318" s="53"/>
      <c r="F318" s="53"/>
      <c r="G318" s="36"/>
      <c r="H318" s="53" t="s">
        <v>285</v>
      </c>
      <c r="I318" s="53"/>
      <c r="J318" s="53"/>
      <c r="K318" s="36"/>
      <c r="L318" s="53" t="s">
        <v>286</v>
      </c>
      <c r="M318" s="53"/>
      <c r="N318" s="53"/>
      <c r="O318" s="36"/>
      <c r="P318" s="53" t="s">
        <v>287</v>
      </c>
      <c r="Q318" s="53"/>
      <c r="R318" s="53"/>
    </row>
    <row r="319" spans="1:18">
      <c r="A319" s="11"/>
      <c r="B319" s="71"/>
      <c r="C319" s="36"/>
      <c r="D319" s="53" t="s">
        <v>283</v>
      </c>
      <c r="E319" s="53"/>
      <c r="F319" s="53"/>
      <c r="G319" s="36"/>
      <c r="H319" s="53" t="s">
        <v>284</v>
      </c>
      <c r="I319" s="53"/>
      <c r="J319" s="53"/>
      <c r="K319" s="36"/>
      <c r="L319" s="53"/>
      <c r="M319" s="53"/>
      <c r="N319" s="53"/>
      <c r="O319" s="36"/>
      <c r="P319" s="53"/>
      <c r="Q319" s="53"/>
      <c r="R319" s="53"/>
    </row>
    <row r="320" spans="1:18" ht="15.75" thickBot="1">
      <c r="A320" s="11"/>
      <c r="B320" s="71"/>
      <c r="C320" s="36"/>
      <c r="D320" s="54" t="s">
        <v>284</v>
      </c>
      <c r="E320" s="54"/>
      <c r="F320" s="54"/>
      <c r="G320" s="36"/>
      <c r="H320" s="66"/>
      <c r="I320" s="66"/>
      <c r="J320" s="66"/>
      <c r="K320" s="36"/>
      <c r="L320" s="54"/>
      <c r="M320" s="54"/>
      <c r="N320" s="54"/>
      <c r="O320" s="36"/>
      <c r="P320" s="54"/>
      <c r="Q320" s="54"/>
      <c r="R320" s="54"/>
    </row>
    <row r="321" spans="1:18">
      <c r="A321" s="11"/>
      <c r="B321" s="26" t="s">
        <v>106</v>
      </c>
      <c r="C321" s="28"/>
      <c r="D321" s="29" t="s">
        <v>200</v>
      </c>
      <c r="E321" s="56" t="s">
        <v>346</v>
      </c>
      <c r="F321" s="29" t="s">
        <v>207</v>
      </c>
      <c r="G321" s="28"/>
      <c r="H321" s="29" t="s">
        <v>200</v>
      </c>
      <c r="I321" s="31">
        <v>16013</v>
      </c>
      <c r="J321" s="33"/>
      <c r="K321" s="28"/>
      <c r="L321" s="29" t="s">
        <v>200</v>
      </c>
      <c r="M321" s="56" t="s">
        <v>345</v>
      </c>
      <c r="N321" s="29" t="s">
        <v>207</v>
      </c>
      <c r="O321" s="28"/>
      <c r="P321" s="29" t="s">
        <v>200</v>
      </c>
      <c r="Q321" s="56" t="s">
        <v>347</v>
      </c>
      <c r="R321" s="29" t="s">
        <v>207</v>
      </c>
    </row>
    <row r="322" spans="1:18">
      <c r="A322" s="11"/>
      <c r="B322" s="26"/>
      <c r="C322" s="28"/>
      <c r="D322" s="30"/>
      <c r="E322" s="57"/>
      <c r="F322" s="30"/>
      <c r="G322" s="28"/>
      <c r="H322" s="30"/>
      <c r="I322" s="32"/>
      <c r="J322" s="34"/>
      <c r="K322" s="28"/>
      <c r="L322" s="30"/>
      <c r="M322" s="57"/>
      <c r="N322" s="30"/>
      <c r="O322" s="28"/>
      <c r="P322" s="30"/>
      <c r="Q322" s="57"/>
      <c r="R322" s="30"/>
    </row>
    <row r="323" spans="1:18">
      <c r="A323" s="11"/>
      <c r="B323" s="73" t="s">
        <v>107</v>
      </c>
      <c r="C323" s="36"/>
      <c r="D323" s="39" t="s">
        <v>378</v>
      </c>
      <c r="E323" s="39"/>
      <c r="F323" s="51" t="s">
        <v>207</v>
      </c>
      <c r="G323" s="36"/>
      <c r="H323" s="39">
        <v>183</v>
      </c>
      <c r="I323" s="39"/>
      <c r="J323" s="36"/>
      <c r="K323" s="36"/>
      <c r="L323" s="39" t="s">
        <v>379</v>
      </c>
      <c r="M323" s="39"/>
      <c r="N323" s="51" t="s">
        <v>207</v>
      </c>
      <c r="O323" s="36"/>
      <c r="P323" s="39" t="s">
        <v>380</v>
      </c>
      <c r="Q323" s="39"/>
      <c r="R323" s="51" t="s">
        <v>207</v>
      </c>
    </row>
    <row r="324" spans="1:18" ht="15.75" thickBot="1">
      <c r="A324" s="11"/>
      <c r="B324" s="73"/>
      <c r="C324" s="36"/>
      <c r="D324" s="45"/>
      <c r="E324" s="45"/>
      <c r="F324" s="80"/>
      <c r="G324" s="36"/>
      <c r="H324" s="45"/>
      <c r="I324" s="45"/>
      <c r="J324" s="70"/>
      <c r="K324" s="36"/>
      <c r="L324" s="45"/>
      <c r="M324" s="45"/>
      <c r="N324" s="80"/>
      <c r="O324" s="36"/>
      <c r="P324" s="45"/>
      <c r="Q324" s="45"/>
      <c r="R324" s="80"/>
    </row>
    <row r="325" spans="1:18">
      <c r="A325" s="11"/>
      <c r="B325" s="26" t="s">
        <v>381</v>
      </c>
      <c r="C325" s="28"/>
      <c r="D325" s="56" t="s">
        <v>382</v>
      </c>
      <c r="E325" s="56"/>
      <c r="F325" s="29" t="s">
        <v>207</v>
      </c>
      <c r="G325" s="28"/>
      <c r="H325" s="31">
        <v>16196</v>
      </c>
      <c r="I325" s="31"/>
      <c r="J325" s="33"/>
      <c r="K325" s="28"/>
      <c r="L325" s="56" t="s">
        <v>383</v>
      </c>
      <c r="M325" s="56"/>
      <c r="N325" s="29" t="s">
        <v>207</v>
      </c>
      <c r="O325" s="28"/>
      <c r="P325" s="56" t="s">
        <v>384</v>
      </c>
      <c r="Q325" s="56"/>
      <c r="R325" s="29" t="s">
        <v>207</v>
      </c>
    </row>
    <row r="326" spans="1:18">
      <c r="A326" s="11"/>
      <c r="B326" s="26"/>
      <c r="C326" s="28"/>
      <c r="D326" s="57"/>
      <c r="E326" s="57"/>
      <c r="F326" s="30"/>
      <c r="G326" s="28"/>
      <c r="H326" s="32"/>
      <c r="I326" s="32"/>
      <c r="J326" s="34"/>
      <c r="K326" s="28"/>
      <c r="L326" s="57"/>
      <c r="M326" s="57"/>
      <c r="N326" s="30"/>
      <c r="O326" s="28"/>
      <c r="P326" s="57"/>
      <c r="Q326" s="57"/>
      <c r="R326" s="30"/>
    </row>
    <row r="327" spans="1:18">
      <c r="A327" s="11"/>
      <c r="B327" s="73" t="s">
        <v>109</v>
      </c>
      <c r="C327" s="36"/>
      <c r="D327" s="39" t="s">
        <v>236</v>
      </c>
      <c r="E327" s="39"/>
      <c r="F327" s="36"/>
      <c r="G327" s="36"/>
      <c r="H327" s="39" t="s">
        <v>348</v>
      </c>
      <c r="I327" s="39"/>
      <c r="J327" s="51" t="s">
        <v>207</v>
      </c>
      <c r="K327" s="36"/>
      <c r="L327" s="39" t="s">
        <v>236</v>
      </c>
      <c r="M327" s="39"/>
      <c r="N327" s="36"/>
      <c r="O327" s="36"/>
      <c r="P327" s="39" t="s">
        <v>348</v>
      </c>
      <c r="Q327" s="39"/>
      <c r="R327" s="51" t="s">
        <v>207</v>
      </c>
    </row>
    <row r="328" spans="1:18" ht="15.75" thickBot="1">
      <c r="A328" s="11"/>
      <c r="B328" s="73"/>
      <c r="C328" s="36"/>
      <c r="D328" s="45"/>
      <c r="E328" s="45"/>
      <c r="F328" s="70"/>
      <c r="G328" s="36"/>
      <c r="H328" s="45"/>
      <c r="I328" s="45"/>
      <c r="J328" s="80"/>
      <c r="K328" s="36"/>
      <c r="L328" s="45"/>
      <c r="M328" s="45"/>
      <c r="N328" s="70"/>
      <c r="O328" s="36"/>
      <c r="P328" s="45"/>
      <c r="Q328" s="45"/>
      <c r="R328" s="80"/>
    </row>
    <row r="329" spans="1:18">
      <c r="A329" s="11"/>
      <c r="B329" s="72" t="s">
        <v>372</v>
      </c>
      <c r="C329" s="36"/>
      <c r="D329" s="29" t="s">
        <v>200</v>
      </c>
      <c r="E329" s="56" t="s">
        <v>382</v>
      </c>
      <c r="F329" s="29" t="s">
        <v>207</v>
      </c>
      <c r="G329" s="36"/>
      <c r="H329" s="29" t="s">
        <v>200</v>
      </c>
      <c r="I329" s="31">
        <v>17451</v>
      </c>
      <c r="J329" s="33"/>
      <c r="K329" s="36"/>
      <c r="L329" s="29" t="s">
        <v>200</v>
      </c>
      <c r="M329" s="56" t="s">
        <v>383</v>
      </c>
      <c r="N329" s="29" t="s">
        <v>207</v>
      </c>
      <c r="O329" s="36"/>
      <c r="P329" s="29" t="s">
        <v>200</v>
      </c>
      <c r="Q329" s="56" t="s">
        <v>385</v>
      </c>
      <c r="R329" s="29" t="s">
        <v>207</v>
      </c>
    </row>
    <row r="330" spans="1:18" ht="15.75" thickBot="1">
      <c r="A330" s="11"/>
      <c r="B330" s="72"/>
      <c r="C330" s="36"/>
      <c r="D330" s="46"/>
      <c r="E330" s="83"/>
      <c r="F330" s="46"/>
      <c r="G330" s="36"/>
      <c r="H330" s="46"/>
      <c r="I330" s="47"/>
      <c r="J330" s="48"/>
      <c r="K330" s="36"/>
      <c r="L330" s="46"/>
      <c r="M330" s="83"/>
      <c r="N330" s="46"/>
      <c r="O330" s="36"/>
      <c r="P330" s="46"/>
      <c r="Q330" s="83"/>
      <c r="R330" s="46"/>
    </row>
    <row r="331" spans="1:18" ht="15.75" thickTop="1">
      <c r="A331" s="11"/>
      <c r="B331" s="85" t="s">
        <v>350</v>
      </c>
      <c r="C331" s="85"/>
      <c r="D331" s="85"/>
      <c r="E331" s="85"/>
      <c r="F331" s="85"/>
      <c r="G331" s="85"/>
      <c r="H331" s="85"/>
      <c r="I331" s="85"/>
      <c r="J331" s="85"/>
      <c r="K331" s="85"/>
      <c r="L331" s="85"/>
      <c r="M331" s="85"/>
      <c r="N331" s="85"/>
      <c r="O331" s="85"/>
      <c r="P331" s="85"/>
      <c r="Q331" s="85"/>
      <c r="R331" s="85"/>
    </row>
    <row r="332" spans="1:18">
      <c r="A332" s="11"/>
      <c r="B332" s="68"/>
      <c r="C332" s="68"/>
      <c r="D332" s="68"/>
      <c r="E332" s="68"/>
      <c r="F332" s="68"/>
      <c r="G332" s="68"/>
      <c r="H332" s="68"/>
      <c r="I332" s="68"/>
      <c r="J332" s="68"/>
      <c r="K332" s="68"/>
      <c r="L332" s="68"/>
      <c r="M332" s="68"/>
      <c r="N332" s="68"/>
      <c r="O332" s="68"/>
      <c r="P332" s="68"/>
      <c r="Q332" s="68"/>
      <c r="R332" s="68"/>
    </row>
    <row r="333" spans="1:18">
      <c r="A333" s="11"/>
      <c r="B333" s="24"/>
      <c r="C333" s="24"/>
      <c r="D333" s="24"/>
      <c r="E333" s="24"/>
      <c r="F333" s="24"/>
      <c r="G333" s="24"/>
      <c r="H333" s="24"/>
      <c r="I333" s="24"/>
      <c r="J333" s="24"/>
      <c r="K333" s="24"/>
      <c r="L333" s="24"/>
      <c r="M333" s="24"/>
      <c r="N333" s="24"/>
      <c r="O333" s="24"/>
      <c r="P333" s="24"/>
      <c r="Q333" s="24"/>
      <c r="R333" s="24"/>
    </row>
    <row r="334" spans="1:18">
      <c r="A334" s="11"/>
      <c r="B334" s="17"/>
      <c r="C334" s="17"/>
      <c r="D334" s="17"/>
      <c r="E334" s="17"/>
      <c r="F334" s="17"/>
      <c r="G334" s="17"/>
      <c r="H334" s="17"/>
      <c r="I334" s="17"/>
      <c r="J334" s="17"/>
      <c r="K334" s="17"/>
      <c r="L334" s="17"/>
      <c r="M334" s="17"/>
      <c r="N334" s="17"/>
      <c r="O334" s="17"/>
      <c r="P334" s="17"/>
      <c r="Q334" s="17"/>
      <c r="R334" s="17"/>
    </row>
    <row r="335" spans="1:18">
      <c r="A335" s="11"/>
      <c r="B335" s="71" t="s">
        <v>281</v>
      </c>
      <c r="C335" s="36"/>
      <c r="D335" s="53" t="s">
        <v>324</v>
      </c>
      <c r="E335" s="53"/>
      <c r="F335" s="53"/>
      <c r="G335" s="36"/>
      <c r="H335" s="53" t="s">
        <v>285</v>
      </c>
      <c r="I335" s="53"/>
      <c r="J335" s="53"/>
      <c r="K335" s="36"/>
      <c r="L335" s="53" t="s">
        <v>286</v>
      </c>
      <c r="M335" s="53"/>
      <c r="N335" s="53"/>
      <c r="O335" s="36"/>
      <c r="P335" s="53" t="s">
        <v>287</v>
      </c>
      <c r="Q335" s="53"/>
      <c r="R335" s="53"/>
    </row>
    <row r="336" spans="1:18">
      <c r="A336" s="11"/>
      <c r="B336" s="71"/>
      <c r="C336" s="36"/>
      <c r="D336" s="53" t="s">
        <v>283</v>
      </c>
      <c r="E336" s="53"/>
      <c r="F336" s="53"/>
      <c r="G336" s="36"/>
      <c r="H336" s="53" t="s">
        <v>284</v>
      </c>
      <c r="I336" s="53"/>
      <c r="J336" s="53"/>
      <c r="K336" s="36"/>
      <c r="L336" s="53"/>
      <c r="M336" s="53"/>
      <c r="N336" s="53"/>
      <c r="O336" s="36"/>
      <c r="P336" s="53"/>
      <c r="Q336" s="53"/>
      <c r="R336" s="53"/>
    </row>
    <row r="337" spans="1:18" ht="15.75" thickBot="1">
      <c r="A337" s="11"/>
      <c r="B337" s="71"/>
      <c r="C337" s="36"/>
      <c r="D337" s="54" t="s">
        <v>284</v>
      </c>
      <c r="E337" s="54"/>
      <c r="F337" s="54"/>
      <c r="G337" s="36"/>
      <c r="H337" s="66"/>
      <c r="I337" s="66"/>
      <c r="J337" s="66"/>
      <c r="K337" s="36"/>
      <c r="L337" s="54"/>
      <c r="M337" s="54"/>
      <c r="N337" s="54"/>
      <c r="O337" s="36"/>
      <c r="P337" s="54"/>
      <c r="Q337" s="54"/>
      <c r="R337" s="54"/>
    </row>
    <row r="338" spans="1:18">
      <c r="A338" s="11"/>
      <c r="B338" s="26" t="s">
        <v>99</v>
      </c>
      <c r="C338" s="28"/>
      <c r="D338" s="29" t="s">
        <v>200</v>
      </c>
      <c r="E338" s="31">
        <v>1643</v>
      </c>
      <c r="F338" s="33"/>
      <c r="G338" s="28"/>
      <c r="H338" s="29" t="s">
        <v>200</v>
      </c>
      <c r="I338" s="56" t="s">
        <v>365</v>
      </c>
      <c r="J338" s="29" t="s">
        <v>207</v>
      </c>
      <c r="K338" s="28"/>
      <c r="L338" s="29" t="s">
        <v>200</v>
      </c>
      <c r="M338" s="31">
        <v>4879</v>
      </c>
      <c r="N338" s="33"/>
      <c r="O338" s="28"/>
      <c r="P338" s="29" t="s">
        <v>200</v>
      </c>
      <c r="Q338" s="31">
        <v>1643</v>
      </c>
      <c r="R338" s="33"/>
    </row>
    <row r="339" spans="1:18">
      <c r="A339" s="11"/>
      <c r="B339" s="26"/>
      <c r="C339" s="28"/>
      <c r="D339" s="30"/>
      <c r="E339" s="32"/>
      <c r="F339" s="34"/>
      <c r="G339" s="28"/>
      <c r="H339" s="30"/>
      <c r="I339" s="57"/>
      <c r="J339" s="30"/>
      <c r="K339" s="28"/>
      <c r="L339" s="30"/>
      <c r="M339" s="32"/>
      <c r="N339" s="34"/>
      <c r="O339" s="28"/>
      <c r="P339" s="30"/>
      <c r="Q339" s="32"/>
      <c r="R339" s="34"/>
    </row>
    <row r="340" spans="1:18">
      <c r="A340" s="11"/>
      <c r="B340" s="73" t="s">
        <v>107</v>
      </c>
      <c r="C340" s="36"/>
      <c r="D340" s="39">
        <v>830</v>
      </c>
      <c r="E340" s="39"/>
      <c r="F340" s="36"/>
      <c r="G340" s="36"/>
      <c r="H340" s="39" t="s">
        <v>386</v>
      </c>
      <c r="I340" s="39"/>
      <c r="J340" s="51" t="s">
        <v>207</v>
      </c>
      <c r="K340" s="36"/>
      <c r="L340" s="39" t="s">
        <v>387</v>
      </c>
      <c r="M340" s="39"/>
      <c r="N340" s="51" t="s">
        <v>207</v>
      </c>
      <c r="O340" s="36"/>
      <c r="P340" s="39" t="s">
        <v>388</v>
      </c>
      <c r="Q340" s="39"/>
      <c r="R340" s="51" t="s">
        <v>207</v>
      </c>
    </row>
    <row r="341" spans="1:18" ht="15.75" thickBot="1">
      <c r="A341" s="11"/>
      <c r="B341" s="73"/>
      <c r="C341" s="36"/>
      <c r="D341" s="45"/>
      <c r="E341" s="45"/>
      <c r="F341" s="70"/>
      <c r="G341" s="36"/>
      <c r="H341" s="45"/>
      <c r="I341" s="45"/>
      <c r="J341" s="80"/>
      <c r="K341" s="36"/>
      <c r="L341" s="45"/>
      <c r="M341" s="45"/>
      <c r="N341" s="80"/>
      <c r="O341" s="36"/>
      <c r="P341" s="45"/>
      <c r="Q341" s="45"/>
      <c r="R341" s="80"/>
    </row>
    <row r="342" spans="1:18">
      <c r="A342" s="11"/>
      <c r="B342" s="26" t="s">
        <v>370</v>
      </c>
      <c r="C342" s="28"/>
      <c r="D342" s="29" t="s">
        <v>200</v>
      </c>
      <c r="E342" s="31">
        <v>2473</v>
      </c>
      <c r="F342" s="33"/>
      <c r="G342" s="28"/>
      <c r="H342" s="29" t="s">
        <v>200</v>
      </c>
      <c r="I342" s="56" t="s">
        <v>389</v>
      </c>
      <c r="J342" s="29" t="s">
        <v>207</v>
      </c>
      <c r="K342" s="28"/>
      <c r="L342" s="29" t="s">
        <v>200</v>
      </c>
      <c r="M342" s="31">
        <v>4826</v>
      </c>
      <c r="N342" s="33"/>
      <c r="O342" s="28"/>
      <c r="P342" s="29" t="s">
        <v>200</v>
      </c>
      <c r="Q342" s="56">
        <v>885</v>
      </c>
      <c r="R342" s="33"/>
    </row>
    <row r="343" spans="1:18" ht="15.75" thickBot="1">
      <c r="A343" s="11"/>
      <c r="B343" s="26"/>
      <c r="C343" s="28"/>
      <c r="D343" s="46"/>
      <c r="E343" s="47"/>
      <c r="F343" s="48"/>
      <c r="G343" s="28"/>
      <c r="H343" s="46"/>
      <c r="I343" s="83"/>
      <c r="J343" s="46"/>
      <c r="K343" s="28"/>
      <c r="L343" s="46"/>
      <c r="M343" s="47"/>
      <c r="N343" s="48"/>
      <c r="O343" s="28"/>
      <c r="P343" s="46"/>
      <c r="Q343" s="83"/>
      <c r="R343" s="48"/>
    </row>
    <row r="344" spans="1:18" ht="15.75" thickTop="1">
      <c r="A344" s="11" t="s">
        <v>390</v>
      </c>
      <c r="B344" s="10" t="s">
        <v>5</v>
      </c>
      <c r="C344" s="10"/>
      <c r="D344" s="10"/>
      <c r="E344" s="10"/>
      <c r="F344" s="10"/>
      <c r="G344" s="10"/>
      <c r="H344" s="10"/>
      <c r="I344" s="10"/>
      <c r="J344" s="10"/>
      <c r="K344" s="10"/>
      <c r="L344" s="10"/>
      <c r="M344" s="10"/>
      <c r="N344" s="10"/>
      <c r="O344" s="10"/>
      <c r="P344" s="10"/>
      <c r="Q344" s="10"/>
      <c r="R344" s="10"/>
    </row>
    <row r="345" spans="1:18">
      <c r="A345" s="11"/>
      <c r="B345" s="85" t="s">
        <v>390</v>
      </c>
      <c r="C345" s="85"/>
      <c r="D345" s="85"/>
      <c r="E345" s="85"/>
      <c r="F345" s="85"/>
      <c r="G345" s="85"/>
      <c r="H345" s="85"/>
      <c r="I345" s="85"/>
      <c r="J345" s="85"/>
      <c r="K345" s="85"/>
      <c r="L345" s="85"/>
      <c r="M345" s="85"/>
      <c r="N345" s="85"/>
      <c r="O345" s="85"/>
      <c r="P345" s="85"/>
      <c r="Q345" s="85"/>
      <c r="R345" s="85"/>
    </row>
    <row r="346" spans="1:18">
      <c r="A346" s="11"/>
      <c r="B346" s="85" t="s">
        <v>336</v>
      </c>
      <c r="C346" s="85"/>
      <c r="D346" s="85"/>
      <c r="E346" s="85"/>
      <c r="F346" s="85"/>
      <c r="G346" s="85"/>
      <c r="H346" s="85"/>
      <c r="I346" s="85"/>
      <c r="J346" s="85"/>
      <c r="K346" s="85"/>
      <c r="L346" s="85"/>
      <c r="M346" s="85"/>
      <c r="N346" s="85"/>
      <c r="O346" s="85"/>
      <c r="P346" s="85"/>
      <c r="Q346" s="85"/>
      <c r="R346" s="85"/>
    </row>
    <row r="347" spans="1:18">
      <c r="A347" s="11"/>
      <c r="B347" s="68"/>
      <c r="C347" s="68"/>
      <c r="D347" s="68"/>
      <c r="E347" s="68"/>
      <c r="F347" s="68"/>
      <c r="G347" s="68"/>
      <c r="H347" s="68"/>
      <c r="I347" s="68"/>
      <c r="J347" s="68"/>
      <c r="K347" s="68"/>
      <c r="L347" s="68"/>
      <c r="M347" s="68"/>
      <c r="N347" s="68"/>
      <c r="O347" s="68"/>
      <c r="P347" s="68"/>
      <c r="Q347" s="68"/>
      <c r="R347" s="68"/>
    </row>
    <row r="348" spans="1:18">
      <c r="A348" s="11"/>
      <c r="B348" s="24"/>
      <c r="C348" s="24"/>
      <c r="D348" s="24"/>
      <c r="E348" s="24"/>
      <c r="F348" s="24"/>
      <c r="G348" s="24"/>
      <c r="H348" s="24"/>
      <c r="I348" s="24"/>
      <c r="J348" s="24"/>
      <c r="K348" s="24"/>
      <c r="L348" s="24"/>
      <c r="M348" s="24"/>
      <c r="N348" s="24"/>
      <c r="O348" s="24"/>
      <c r="P348" s="24"/>
      <c r="Q348" s="24"/>
      <c r="R348" s="24"/>
    </row>
    <row r="349" spans="1:18">
      <c r="A349" s="11"/>
      <c r="B349" s="17"/>
      <c r="C349" s="17"/>
      <c r="D349" s="17"/>
      <c r="E349" s="17"/>
      <c r="F349" s="17"/>
      <c r="G349" s="17"/>
      <c r="H349" s="17"/>
      <c r="I349" s="17"/>
      <c r="J349" s="17"/>
      <c r="K349" s="17"/>
      <c r="L349" s="17"/>
      <c r="M349" s="17"/>
      <c r="N349" s="17"/>
      <c r="O349" s="17"/>
      <c r="P349" s="17"/>
      <c r="Q349" s="17"/>
      <c r="R349" s="17"/>
    </row>
    <row r="350" spans="1:18">
      <c r="A350" s="11"/>
      <c r="B350" s="71" t="s">
        <v>281</v>
      </c>
      <c r="C350" s="36"/>
      <c r="D350" s="53" t="s">
        <v>282</v>
      </c>
      <c r="E350" s="53"/>
      <c r="F350" s="53"/>
      <c r="G350" s="36"/>
      <c r="H350" s="53" t="s">
        <v>285</v>
      </c>
      <c r="I350" s="53"/>
      <c r="J350" s="53"/>
      <c r="K350" s="36"/>
      <c r="L350" s="53" t="s">
        <v>286</v>
      </c>
      <c r="M350" s="53"/>
      <c r="N350" s="53"/>
      <c r="O350" s="36"/>
      <c r="P350" s="53" t="s">
        <v>287</v>
      </c>
      <c r="Q350" s="53"/>
      <c r="R350" s="53"/>
    </row>
    <row r="351" spans="1:18">
      <c r="A351" s="11"/>
      <c r="B351" s="71"/>
      <c r="C351" s="36"/>
      <c r="D351" s="53" t="s">
        <v>283</v>
      </c>
      <c r="E351" s="53"/>
      <c r="F351" s="53"/>
      <c r="G351" s="36"/>
      <c r="H351" s="53" t="s">
        <v>284</v>
      </c>
      <c r="I351" s="53"/>
      <c r="J351" s="53"/>
      <c r="K351" s="36"/>
      <c r="L351" s="53"/>
      <c r="M351" s="53"/>
      <c r="N351" s="53"/>
      <c r="O351" s="36"/>
      <c r="P351" s="53"/>
      <c r="Q351" s="53"/>
      <c r="R351" s="53"/>
    </row>
    <row r="352" spans="1:18" ht="15.75" thickBot="1">
      <c r="A352" s="11"/>
      <c r="B352" s="71"/>
      <c r="C352" s="36"/>
      <c r="D352" s="54" t="s">
        <v>284</v>
      </c>
      <c r="E352" s="54"/>
      <c r="F352" s="54"/>
      <c r="G352" s="36"/>
      <c r="H352" s="66"/>
      <c r="I352" s="66"/>
      <c r="J352" s="66"/>
      <c r="K352" s="36"/>
      <c r="L352" s="54"/>
      <c r="M352" s="54"/>
      <c r="N352" s="54"/>
      <c r="O352" s="36"/>
      <c r="P352" s="54"/>
      <c r="Q352" s="54"/>
      <c r="R352" s="54"/>
    </row>
    <row r="353" spans="1:18">
      <c r="A353" s="11"/>
      <c r="B353" s="65" t="s">
        <v>391</v>
      </c>
      <c r="C353" s="20"/>
      <c r="D353" s="33"/>
      <c r="E353" s="33"/>
      <c r="F353" s="33"/>
      <c r="G353" s="20"/>
      <c r="H353" s="33"/>
      <c r="I353" s="33"/>
      <c r="J353" s="33"/>
      <c r="K353" s="20"/>
      <c r="L353" s="33"/>
      <c r="M353" s="33"/>
      <c r="N353" s="33"/>
      <c r="O353" s="20"/>
      <c r="P353" s="33"/>
      <c r="Q353" s="33"/>
      <c r="R353" s="33"/>
    </row>
    <row r="354" spans="1:18">
      <c r="A354" s="11"/>
      <c r="B354" s="35" t="s">
        <v>392</v>
      </c>
      <c r="C354" s="36"/>
      <c r="D354" s="51" t="s">
        <v>200</v>
      </c>
      <c r="E354" s="37">
        <v>28480</v>
      </c>
      <c r="F354" s="36"/>
      <c r="G354" s="36"/>
      <c r="H354" s="51" t="s">
        <v>200</v>
      </c>
      <c r="I354" s="39" t="s">
        <v>393</v>
      </c>
      <c r="J354" s="51" t="s">
        <v>207</v>
      </c>
      <c r="K354" s="36"/>
      <c r="L354" s="51" t="s">
        <v>200</v>
      </c>
      <c r="M354" s="39" t="s">
        <v>236</v>
      </c>
      <c r="N354" s="36"/>
      <c r="O354" s="36"/>
      <c r="P354" s="51" t="s">
        <v>200</v>
      </c>
      <c r="Q354" s="37">
        <v>19131</v>
      </c>
      <c r="R354" s="36"/>
    </row>
    <row r="355" spans="1:18" ht="15.75" thickBot="1">
      <c r="A355" s="11"/>
      <c r="B355" s="35"/>
      <c r="C355" s="36"/>
      <c r="D355" s="80"/>
      <c r="E355" s="78"/>
      <c r="F355" s="70"/>
      <c r="G355" s="36"/>
      <c r="H355" s="80"/>
      <c r="I355" s="45"/>
      <c r="J355" s="80"/>
      <c r="K355" s="36"/>
      <c r="L355" s="80"/>
      <c r="M355" s="45"/>
      <c r="N355" s="70"/>
      <c r="O355" s="36"/>
      <c r="P355" s="80"/>
      <c r="Q355" s="78"/>
      <c r="R355" s="70"/>
    </row>
    <row r="356" spans="1:18">
      <c r="A356" s="11"/>
      <c r="B356" s="65" t="s">
        <v>394</v>
      </c>
      <c r="C356" s="20"/>
      <c r="D356" s="33"/>
      <c r="E356" s="33"/>
      <c r="F356" s="33"/>
      <c r="G356" s="20"/>
      <c r="H356" s="33"/>
      <c r="I356" s="33"/>
      <c r="J356" s="33"/>
      <c r="K356" s="20"/>
      <c r="L356" s="33"/>
      <c r="M356" s="33"/>
      <c r="N356" s="33"/>
      <c r="O356" s="20"/>
      <c r="P356" s="33"/>
      <c r="Q356" s="33"/>
      <c r="R356" s="33"/>
    </row>
    <row r="357" spans="1:18">
      <c r="A357" s="11"/>
      <c r="B357" s="35" t="s">
        <v>142</v>
      </c>
      <c r="C357" s="36"/>
      <c r="D357" s="51" t="s">
        <v>200</v>
      </c>
      <c r="E357" s="39" t="s">
        <v>395</v>
      </c>
      <c r="F357" s="51" t="s">
        <v>207</v>
      </c>
      <c r="G357" s="36"/>
      <c r="H357" s="51" t="s">
        <v>200</v>
      </c>
      <c r="I357" s="39" t="s">
        <v>396</v>
      </c>
      <c r="J357" s="51" t="s">
        <v>207</v>
      </c>
      <c r="K357" s="36"/>
      <c r="L357" s="51" t="s">
        <v>200</v>
      </c>
      <c r="M357" s="39" t="s">
        <v>236</v>
      </c>
      <c r="N357" s="36"/>
      <c r="O357" s="36"/>
      <c r="P357" s="51" t="s">
        <v>200</v>
      </c>
      <c r="Q357" s="39" t="s">
        <v>397</v>
      </c>
      <c r="R357" s="51" t="s">
        <v>207</v>
      </c>
    </row>
    <row r="358" spans="1:18" ht="15.75" thickBot="1">
      <c r="A358" s="11"/>
      <c r="B358" s="35"/>
      <c r="C358" s="36"/>
      <c r="D358" s="80"/>
      <c r="E358" s="45"/>
      <c r="F358" s="80"/>
      <c r="G358" s="36"/>
      <c r="H358" s="80"/>
      <c r="I358" s="45"/>
      <c r="J358" s="80"/>
      <c r="K358" s="36"/>
      <c r="L358" s="80"/>
      <c r="M358" s="45"/>
      <c r="N358" s="70"/>
      <c r="O358" s="36"/>
      <c r="P358" s="80"/>
      <c r="Q358" s="45"/>
      <c r="R358" s="80"/>
    </row>
    <row r="359" spans="1:18">
      <c r="A359" s="11"/>
      <c r="B359" s="26" t="s">
        <v>398</v>
      </c>
      <c r="C359" s="28"/>
      <c r="D359" s="56" t="s">
        <v>395</v>
      </c>
      <c r="E359" s="56"/>
      <c r="F359" s="29" t="s">
        <v>207</v>
      </c>
      <c r="G359" s="28"/>
      <c r="H359" s="56" t="s">
        <v>396</v>
      </c>
      <c r="I359" s="56"/>
      <c r="J359" s="29" t="s">
        <v>207</v>
      </c>
      <c r="K359" s="28"/>
      <c r="L359" s="56" t="s">
        <v>236</v>
      </c>
      <c r="M359" s="56"/>
      <c r="N359" s="33"/>
      <c r="O359" s="28"/>
      <c r="P359" s="56" t="s">
        <v>397</v>
      </c>
      <c r="Q359" s="56"/>
      <c r="R359" s="29" t="s">
        <v>207</v>
      </c>
    </row>
    <row r="360" spans="1:18">
      <c r="A360" s="11"/>
      <c r="B360" s="26"/>
      <c r="C360" s="28"/>
      <c r="D360" s="38"/>
      <c r="E360" s="38"/>
      <c r="F360" s="69"/>
      <c r="G360" s="28"/>
      <c r="H360" s="38"/>
      <c r="I360" s="38"/>
      <c r="J360" s="69"/>
      <c r="K360" s="28"/>
      <c r="L360" s="38"/>
      <c r="M360" s="38"/>
      <c r="N360" s="28"/>
      <c r="O360" s="28"/>
      <c r="P360" s="38"/>
      <c r="Q360" s="38"/>
      <c r="R360" s="69"/>
    </row>
    <row r="361" spans="1:18">
      <c r="A361" s="11"/>
      <c r="B361" s="84" t="s">
        <v>399</v>
      </c>
      <c r="C361" s="16"/>
      <c r="D361" s="36"/>
      <c r="E361" s="36"/>
      <c r="F361" s="36"/>
      <c r="G361" s="16"/>
      <c r="H361" s="36"/>
      <c r="I361" s="36"/>
      <c r="J361" s="36"/>
      <c r="K361" s="16"/>
      <c r="L361" s="36"/>
      <c r="M361" s="36"/>
      <c r="N361" s="36"/>
      <c r="O361" s="16"/>
      <c r="P361" s="36"/>
      <c r="Q361" s="36"/>
      <c r="R361" s="36"/>
    </row>
    <row r="362" spans="1:18">
      <c r="A362" s="11"/>
      <c r="B362" s="26" t="s">
        <v>146</v>
      </c>
      <c r="C362" s="28"/>
      <c r="D362" s="38" t="s">
        <v>400</v>
      </c>
      <c r="E362" s="38"/>
      <c r="F362" s="69" t="s">
        <v>207</v>
      </c>
      <c r="G362" s="28"/>
      <c r="H362" s="38" t="s">
        <v>236</v>
      </c>
      <c r="I362" s="38"/>
      <c r="J362" s="28"/>
      <c r="K362" s="28"/>
      <c r="L362" s="38" t="s">
        <v>236</v>
      </c>
      <c r="M362" s="38"/>
      <c r="N362" s="28"/>
      <c r="O362" s="28"/>
      <c r="P362" s="38" t="s">
        <v>400</v>
      </c>
      <c r="Q362" s="38"/>
      <c r="R362" s="69" t="s">
        <v>207</v>
      </c>
    </row>
    <row r="363" spans="1:18">
      <c r="A363" s="11"/>
      <c r="B363" s="26"/>
      <c r="C363" s="28"/>
      <c r="D363" s="38"/>
      <c r="E363" s="38"/>
      <c r="F363" s="69"/>
      <c r="G363" s="28"/>
      <c r="H363" s="38"/>
      <c r="I363" s="38"/>
      <c r="J363" s="28"/>
      <c r="K363" s="28"/>
      <c r="L363" s="38"/>
      <c r="M363" s="38"/>
      <c r="N363" s="28"/>
      <c r="O363" s="28"/>
      <c r="P363" s="38"/>
      <c r="Q363" s="38"/>
      <c r="R363" s="69"/>
    </row>
    <row r="364" spans="1:18">
      <c r="A364" s="11"/>
      <c r="B364" s="35" t="s">
        <v>147</v>
      </c>
      <c r="C364" s="36"/>
      <c r="D364" s="37">
        <v>15000</v>
      </c>
      <c r="E364" s="37"/>
      <c r="F364" s="36"/>
      <c r="G364" s="36"/>
      <c r="H364" s="36"/>
      <c r="I364" s="36"/>
      <c r="J364" s="36"/>
      <c r="K364" s="36"/>
      <c r="L364" s="36"/>
      <c r="M364" s="36"/>
      <c r="N364" s="36"/>
      <c r="O364" s="36"/>
      <c r="P364" s="37">
        <v>15000</v>
      </c>
      <c r="Q364" s="37"/>
      <c r="R364" s="36"/>
    </row>
    <row r="365" spans="1:18">
      <c r="A365" s="11"/>
      <c r="B365" s="35"/>
      <c r="C365" s="36"/>
      <c r="D365" s="37"/>
      <c r="E365" s="37"/>
      <c r="F365" s="36"/>
      <c r="G365" s="36"/>
      <c r="H365" s="36"/>
      <c r="I365" s="36"/>
      <c r="J365" s="36"/>
      <c r="K365" s="36"/>
      <c r="L365" s="36"/>
      <c r="M365" s="36"/>
      <c r="N365" s="36"/>
      <c r="O365" s="36"/>
      <c r="P365" s="37"/>
      <c r="Q365" s="37"/>
      <c r="R365" s="36"/>
    </row>
    <row r="366" spans="1:18">
      <c r="A366" s="11"/>
      <c r="B366" s="26" t="s">
        <v>149</v>
      </c>
      <c r="C366" s="28"/>
      <c r="D366" s="40">
        <v>7004</v>
      </c>
      <c r="E366" s="40"/>
      <c r="F366" s="28"/>
      <c r="G366" s="28"/>
      <c r="H366" s="28"/>
      <c r="I366" s="28"/>
      <c r="J366" s="28"/>
      <c r="K366" s="28"/>
      <c r="L366" s="28"/>
      <c r="M366" s="28"/>
      <c r="N366" s="28"/>
      <c r="O366" s="28"/>
      <c r="P366" s="40">
        <v>7004</v>
      </c>
      <c r="Q366" s="40"/>
      <c r="R366" s="28"/>
    </row>
    <row r="367" spans="1:18" ht="15.75" thickBot="1">
      <c r="A367" s="11"/>
      <c r="B367" s="26"/>
      <c r="C367" s="28"/>
      <c r="D367" s="41"/>
      <c r="E367" s="41"/>
      <c r="F367" s="42"/>
      <c r="G367" s="42"/>
      <c r="H367" s="42"/>
      <c r="I367" s="42"/>
      <c r="J367" s="42"/>
      <c r="K367" s="42"/>
      <c r="L367" s="42"/>
      <c r="M367" s="42"/>
      <c r="N367" s="42"/>
      <c r="O367" s="42"/>
      <c r="P367" s="41"/>
      <c r="Q367" s="41"/>
      <c r="R367" s="42"/>
    </row>
    <row r="368" spans="1:18">
      <c r="A368" s="11"/>
      <c r="B368" s="35" t="s">
        <v>401</v>
      </c>
      <c r="C368" s="36"/>
      <c r="D368" s="61" t="s">
        <v>402</v>
      </c>
      <c r="E368" s="61"/>
      <c r="F368" s="59" t="s">
        <v>207</v>
      </c>
      <c r="G368" s="44"/>
      <c r="H368" s="61" t="s">
        <v>236</v>
      </c>
      <c r="I368" s="61"/>
      <c r="J368" s="44"/>
      <c r="K368" s="44"/>
      <c r="L368" s="61" t="s">
        <v>236</v>
      </c>
      <c r="M368" s="61"/>
      <c r="N368" s="44"/>
      <c r="O368" s="44"/>
      <c r="P368" s="61" t="s">
        <v>402</v>
      </c>
      <c r="Q368" s="61"/>
      <c r="R368" s="59" t="s">
        <v>207</v>
      </c>
    </row>
    <row r="369" spans="1:18">
      <c r="A369" s="11"/>
      <c r="B369" s="35"/>
      <c r="C369" s="36"/>
      <c r="D369" s="39"/>
      <c r="E369" s="39"/>
      <c r="F369" s="51"/>
      <c r="G369" s="36"/>
      <c r="H369" s="39"/>
      <c r="I369" s="39"/>
      <c r="J369" s="36"/>
      <c r="K369" s="36"/>
      <c r="L369" s="39"/>
      <c r="M369" s="39"/>
      <c r="N369" s="36"/>
      <c r="O369" s="36"/>
      <c r="P369" s="39"/>
      <c r="Q369" s="39"/>
      <c r="R369" s="51"/>
    </row>
    <row r="370" spans="1:18">
      <c r="A370" s="11"/>
      <c r="B370" s="26" t="s">
        <v>151</v>
      </c>
      <c r="C370" s="28"/>
      <c r="D370" s="38" t="s">
        <v>236</v>
      </c>
      <c r="E370" s="38"/>
      <c r="F370" s="28"/>
      <c r="G370" s="28"/>
      <c r="H370" s="38" t="s">
        <v>403</v>
      </c>
      <c r="I370" s="38"/>
      <c r="J370" s="69" t="s">
        <v>207</v>
      </c>
      <c r="K370" s="28"/>
      <c r="L370" s="38" t="s">
        <v>236</v>
      </c>
      <c r="M370" s="38"/>
      <c r="N370" s="28"/>
      <c r="O370" s="28"/>
      <c r="P370" s="38" t="s">
        <v>403</v>
      </c>
      <c r="Q370" s="38"/>
      <c r="R370" s="69" t="s">
        <v>207</v>
      </c>
    </row>
    <row r="371" spans="1:18" ht="15.75" thickBot="1">
      <c r="A371" s="11"/>
      <c r="B371" s="26"/>
      <c r="C371" s="28"/>
      <c r="D371" s="58"/>
      <c r="E371" s="58"/>
      <c r="F371" s="42"/>
      <c r="G371" s="28"/>
      <c r="H371" s="58"/>
      <c r="I371" s="58"/>
      <c r="J371" s="79"/>
      <c r="K371" s="28"/>
      <c r="L371" s="58"/>
      <c r="M371" s="58"/>
      <c r="N371" s="42"/>
      <c r="O371" s="28"/>
      <c r="P371" s="58"/>
      <c r="Q371" s="58"/>
      <c r="R371" s="79"/>
    </row>
    <row r="372" spans="1:18">
      <c r="A372" s="11"/>
      <c r="B372" s="35" t="s">
        <v>404</v>
      </c>
      <c r="C372" s="36"/>
      <c r="D372" s="61" t="s">
        <v>405</v>
      </c>
      <c r="E372" s="61"/>
      <c r="F372" s="59" t="s">
        <v>207</v>
      </c>
      <c r="G372" s="36"/>
      <c r="H372" s="61" t="s">
        <v>406</v>
      </c>
      <c r="I372" s="61"/>
      <c r="J372" s="59" t="s">
        <v>207</v>
      </c>
      <c r="K372" s="36"/>
      <c r="L372" s="61" t="s">
        <v>236</v>
      </c>
      <c r="M372" s="61"/>
      <c r="N372" s="44"/>
      <c r="O372" s="36"/>
      <c r="P372" s="61" t="s">
        <v>407</v>
      </c>
      <c r="Q372" s="61"/>
      <c r="R372" s="59" t="s">
        <v>207</v>
      </c>
    </row>
    <row r="373" spans="1:18">
      <c r="A373" s="11"/>
      <c r="B373" s="35"/>
      <c r="C373" s="36"/>
      <c r="D373" s="39"/>
      <c r="E373" s="39"/>
      <c r="F373" s="51"/>
      <c r="G373" s="36"/>
      <c r="H373" s="39"/>
      <c r="I373" s="39"/>
      <c r="J373" s="51"/>
      <c r="K373" s="36"/>
      <c r="L373" s="39"/>
      <c r="M373" s="39"/>
      <c r="N373" s="36"/>
      <c r="O373" s="36"/>
      <c r="P373" s="39"/>
      <c r="Q373" s="39"/>
      <c r="R373" s="51"/>
    </row>
    <row r="374" spans="1:18">
      <c r="A374" s="11"/>
      <c r="B374" s="19" t="s">
        <v>153</v>
      </c>
      <c r="C374" s="20"/>
      <c r="D374" s="28"/>
      <c r="E374" s="28"/>
      <c r="F374" s="28"/>
      <c r="G374" s="20"/>
      <c r="H374" s="28"/>
      <c r="I374" s="28"/>
      <c r="J374" s="28"/>
      <c r="K374" s="20"/>
      <c r="L374" s="28"/>
      <c r="M374" s="28"/>
      <c r="N374" s="28"/>
      <c r="O374" s="20"/>
      <c r="P374" s="28"/>
      <c r="Q374" s="28"/>
      <c r="R374" s="28"/>
    </row>
    <row r="375" spans="1:18">
      <c r="A375" s="11"/>
      <c r="B375" s="73" t="s">
        <v>154</v>
      </c>
      <c r="C375" s="36"/>
      <c r="D375" s="37">
        <v>3764</v>
      </c>
      <c r="E375" s="37"/>
      <c r="F375" s="36"/>
      <c r="G375" s="36"/>
      <c r="H375" s="37">
        <v>22930</v>
      </c>
      <c r="I375" s="37"/>
      <c r="J375" s="36"/>
      <c r="K375" s="36"/>
      <c r="L375" s="39" t="s">
        <v>236</v>
      </c>
      <c r="M375" s="39"/>
      <c r="N375" s="36"/>
      <c r="O375" s="36"/>
      <c r="P375" s="37">
        <v>26694</v>
      </c>
      <c r="Q375" s="37"/>
      <c r="R375" s="36"/>
    </row>
    <row r="376" spans="1:18" ht="15.75" thickBot="1">
      <c r="A376" s="11"/>
      <c r="B376" s="73"/>
      <c r="C376" s="36"/>
      <c r="D376" s="78"/>
      <c r="E376" s="78"/>
      <c r="F376" s="70"/>
      <c r="G376" s="36"/>
      <c r="H376" s="78"/>
      <c r="I376" s="78"/>
      <c r="J376" s="70"/>
      <c r="K376" s="36"/>
      <c r="L376" s="45"/>
      <c r="M376" s="45"/>
      <c r="N376" s="70"/>
      <c r="O376" s="36"/>
      <c r="P376" s="78"/>
      <c r="Q376" s="78"/>
      <c r="R376" s="70"/>
    </row>
    <row r="377" spans="1:18">
      <c r="A377" s="11"/>
      <c r="B377" s="72" t="s">
        <v>155</v>
      </c>
      <c r="C377" s="28"/>
      <c r="D377" s="29" t="s">
        <v>200</v>
      </c>
      <c r="E377" s="56">
        <v>424</v>
      </c>
      <c r="F377" s="33"/>
      <c r="G377" s="28"/>
      <c r="H377" s="29" t="s">
        <v>200</v>
      </c>
      <c r="I377" s="31">
        <v>11819</v>
      </c>
      <c r="J377" s="33"/>
      <c r="K377" s="28"/>
      <c r="L377" s="29" t="s">
        <v>200</v>
      </c>
      <c r="M377" s="56" t="s">
        <v>236</v>
      </c>
      <c r="N377" s="33"/>
      <c r="O377" s="28"/>
      <c r="P377" s="29" t="s">
        <v>200</v>
      </c>
      <c r="Q377" s="31">
        <v>12243</v>
      </c>
      <c r="R377" s="33"/>
    </row>
    <row r="378" spans="1:18" ht="15.75" thickBot="1">
      <c r="A378" s="11"/>
      <c r="B378" s="72"/>
      <c r="C378" s="28"/>
      <c r="D378" s="46"/>
      <c r="E378" s="83"/>
      <c r="F378" s="48"/>
      <c r="G378" s="28"/>
      <c r="H378" s="46"/>
      <c r="I378" s="47"/>
      <c r="J378" s="48"/>
      <c r="K378" s="28"/>
      <c r="L378" s="46"/>
      <c r="M378" s="83"/>
      <c r="N378" s="48"/>
      <c r="O378" s="28"/>
      <c r="P378" s="46"/>
      <c r="Q378" s="47"/>
      <c r="R378" s="48"/>
    </row>
    <row r="379" spans="1:18" ht="15.75" thickTop="1">
      <c r="A379" s="11"/>
      <c r="B379" s="10"/>
      <c r="C379" s="10"/>
      <c r="D379" s="10"/>
      <c r="E379" s="10"/>
      <c r="F379" s="10"/>
      <c r="G379" s="10"/>
      <c r="H379" s="10"/>
      <c r="I379" s="10"/>
      <c r="J379" s="10"/>
      <c r="K379" s="10"/>
      <c r="L379" s="10"/>
      <c r="M379" s="10"/>
      <c r="N379" s="10"/>
      <c r="O379" s="10"/>
      <c r="P379" s="10"/>
      <c r="Q379" s="10"/>
      <c r="R379" s="10"/>
    </row>
    <row r="380" spans="1:18">
      <c r="A380" s="11"/>
      <c r="B380" s="85" t="s">
        <v>390</v>
      </c>
      <c r="C380" s="85"/>
      <c r="D380" s="85"/>
      <c r="E380" s="85"/>
      <c r="F380" s="85"/>
      <c r="G380" s="85"/>
      <c r="H380" s="85"/>
      <c r="I380" s="85"/>
      <c r="J380" s="85"/>
      <c r="K380" s="85"/>
      <c r="L380" s="85"/>
      <c r="M380" s="85"/>
      <c r="N380" s="85"/>
      <c r="O380" s="85"/>
      <c r="P380" s="85"/>
      <c r="Q380" s="85"/>
      <c r="R380" s="85"/>
    </row>
    <row r="381" spans="1:18">
      <c r="A381" s="11"/>
      <c r="B381" s="85" t="s">
        <v>350</v>
      </c>
      <c r="C381" s="85"/>
      <c r="D381" s="85"/>
      <c r="E381" s="85"/>
      <c r="F381" s="85"/>
      <c r="G381" s="85"/>
      <c r="H381" s="85"/>
      <c r="I381" s="85"/>
      <c r="J381" s="85"/>
      <c r="K381" s="85"/>
      <c r="L381" s="85"/>
      <c r="M381" s="85"/>
      <c r="N381" s="85"/>
      <c r="O381" s="85"/>
      <c r="P381" s="85"/>
      <c r="Q381" s="85"/>
      <c r="R381" s="85"/>
    </row>
    <row r="382" spans="1:18">
      <c r="A382" s="11"/>
      <c r="B382" s="68"/>
      <c r="C382" s="68"/>
      <c r="D382" s="68"/>
      <c r="E382" s="68"/>
      <c r="F382" s="68"/>
      <c r="G382" s="68"/>
      <c r="H382" s="68"/>
      <c r="I382" s="68"/>
      <c r="J382" s="68"/>
      <c r="K382" s="68"/>
      <c r="L382" s="68"/>
      <c r="M382" s="68"/>
      <c r="N382" s="68"/>
      <c r="O382" s="68"/>
      <c r="P382" s="68"/>
      <c r="Q382" s="68"/>
      <c r="R382" s="68"/>
    </row>
    <row r="383" spans="1:18">
      <c r="A383" s="11"/>
      <c r="B383" s="24"/>
      <c r="C383" s="24"/>
      <c r="D383" s="24"/>
      <c r="E383" s="24"/>
      <c r="F383" s="24"/>
      <c r="G383" s="24"/>
      <c r="H383" s="24"/>
      <c r="I383" s="24"/>
      <c r="J383" s="24"/>
      <c r="K383" s="24"/>
      <c r="L383" s="24"/>
      <c r="M383" s="24"/>
      <c r="N383" s="24"/>
      <c r="O383" s="24"/>
      <c r="P383" s="24"/>
      <c r="Q383" s="24"/>
      <c r="R383" s="24"/>
    </row>
    <row r="384" spans="1:18">
      <c r="A384" s="11"/>
      <c r="B384" s="17"/>
      <c r="C384" s="17"/>
      <c r="D384" s="17"/>
      <c r="E384" s="17"/>
      <c r="F384" s="17"/>
      <c r="G384" s="17"/>
      <c r="H384" s="17"/>
      <c r="I384" s="17"/>
      <c r="J384" s="17"/>
      <c r="K384" s="17"/>
      <c r="L384" s="17"/>
      <c r="M384" s="17"/>
      <c r="N384" s="17"/>
      <c r="O384" s="17"/>
      <c r="P384" s="17"/>
      <c r="Q384" s="17"/>
      <c r="R384" s="17"/>
    </row>
    <row r="385" spans="1:18">
      <c r="A385" s="11"/>
      <c r="B385" s="71" t="s">
        <v>281</v>
      </c>
      <c r="C385" s="36"/>
      <c r="D385" s="53" t="s">
        <v>282</v>
      </c>
      <c r="E385" s="53"/>
      <c r="F385" s="53"/>
      <c r="G385" s="36"/>
      <c r="H385" s="53" t="s">
        <v>285</v>
      </c>
      <c r="I385" s="53"/>
      <c r="J385" s="53"/>
      <c r="K385" s="36"/>
      <c r="L385" s="53" t="s">
        <v>286</v>
      </c>
      <c r="M385" s="53"/>
      <c r="N385" s="53"/>
      <c r="O385" s="36"/>
      <c r="P385" s="53" t="s">
        <v>287</v>
      </c>
      <c r="Q385" s="53"/>
      <c r="R385" s="53"/>
    </row>
    <row r="386" spans="1:18">
      <c r="A386" s="11"/>
      <c r="B386" s="71"/>
      <c r="C386" s="36"/>
      <c r="D386" s="53" t="s">
        <v>283</v>
      </c>
      <c r="E386" s="53"/>
      <c r="F386" s="53"/>
      <c r="G386" s="36"/>
      <c r="H386" s="53" t="s">
        <v>284</v>
      </c>
      <c r="I386" s="53"/>
      <c r="J386" s="53"/>
      <c r="K386" s="36"/>
      <c r="L386" s="53"/>
      <c r="M386" s="53"/>
      <c r="N386" s="53"/>
      <c r="O386" s="36"/>
      <c r="P386" s="53"/>
      <c r="Q386" s="53"/>
      <c r="R386" s="53"/>
    </row>
    <row r="387" spans="1:18" ht="15.75" thickBot="1">
      <c r="A387" s="11"/>
      <c r="B387" s="71"/>
      <c r="C387" s="36"/>
      <c r="D387" s="54" t="s">
        <v>284</v>
      </c>
      <c r="E387" s="54"/>
      <c r="F387" s="54"/>
      <c r="G387" s="36"/>
      <c r="H387" s="66"/>
      <c r="I387" s="66"/>
      <c r="J387" s="66"/>
      <c r="K387" s="36"/>
      <c r="L387" s="54"/>
      <c r="M387" s="54"/>
      <c r="N387" s="54"/>
      <c r="O387" s="36"/>
      <c r="P387" s="54"/>
      <c r="Q387" s="54"/>
      <c r="R387" s="54"/>
    </row>
    <row r="388" spans="1:18">
      <c r="A388" s="11"/>
      <c r="B388" s="65" t="s">
        <v>391</v>
      </c>
      <c r="C388" s="20"/>
      <c r="D388" s="33"/>
      <c r="E388" s="33"/>
      <c r="F388" s="33"/>
      <c r="G388" s="20"/>
      <c r="H388" s="33"/>
      <c r="I388" s="33"/>
      <c r="J388" s="33"/>
      <c r="K388" s="20"/>
      <c r="L388" s="33"/>
      <c r="M388" s="33"/>
      <c r="N388" s="33"/>
      <c r="O388" s="20"/>
      <c r="P388" s="33"/>
      <c r="Q388" s="33"/>
      <c r="R388" s="33"/>
    </row>
    <row r="389" spans="1:18">
      <c r="A389" s="11"/>
      <c r="B389" s="35" t="s">
        <v>408</v>
      </c>
      <c r="C389" s="36"/>
      <c r="D389" s="51" t="s">
        <v>200</v>
      </c>
      <c r="E389" s="37">
        <v>47758</v>
      </c>
      <c r="F389" s="36"/>
      <c r="G389" s="36"/>
      <c r="H389" s="51" t="s">
        <v>200</v>
      </c>
      <c r="I389" s="39" t="s">
        <v>409</v>
      </c>
      <c r="J389" s="51" t="s">
        <v>207</v>
      </c>
      <c r="K389" s="36"/>
      <c r="L389" s="51" t="s">
        <v>200</v>
      </c>
      <c r="M389" s="39" t="s">
        <v>236</v>
      </c>
      <c r="N389" s="36"/>
      <c r="O389" s="36"/>
      <c r="P389" s="51" t="s">
        <v>200</v>
      </c>
      <c r="Q389" s="37">
        <v>15397</v>
      </c>
      <c r="R389" s="36"/>
    </row>
    <row r="390" spans="1:18" ht="15.75" thickBot="1">
      <c r="A390" s="11"/>
      <c r="B390" s="35"/>
      <c r="C390" s="36"/>
      <c r="D390" s="80"/>
      <c r="E390" s="78"/>
      <c r="F390" s="70"/>
      <c r="G390" s="36"/>
      <c r="H390" s="80"/>
      <c r="I390" s="45"/>
      <c r="J390" s="80"/>
      <c r="K390" s="36"/>
      <c r="L390" s="80"/>
      <c r="M390" s="45"/>
      <c r="N390" s="70"/>
      <c r="O390" s="36"/>
      <c r="P390" s="80"/>
      <c r="Q390" s="78"/>
      <c r="R390" s="70"/>
    </row>
    <row r="391" spans="1:18">
      <c r="A391" s="11"/>
      <c r="B391" s="65" t="s">
        <v>394</v>
      </c>
      <c r="C391" s="20"/>
      <c r="D391" s="33"/>
      <c r="E391" s="33"/>
      <c r="F391" s="33"/>
      <c r="G391" s="20"/>
      <c r="H391" s="33"/>
      <c r="I391" s="33"/>
      <c r="J391" s="33"/>
      <c r="K391" s="20"/>
      <c r="L391" s="33"/>
      <c r="M391" s="33"/>
      <c r="N391" s="33"/>
      <c r="O391" s="20"/>
      <c r="P391" s="33"/>
      <c r="Q391" s="33"/>
      <c r="R391" s="33"/>
    </row>
    <row r="392" spans="1:18">
      <c r="A392" s="11"/>
      <c r="B392" s="35" t="s">
        <v>141</v>
      </c>
      <c r="C392" s="36"/>
      <c r="D392" s="39" t="s">
        <v>410</v>
      </c>
      <c r="E392" s="39"/>
      <c r="F392" s="51" t="s">
        <v>207</v>
      </c>
      <c r="G392" s="36"/>
      <c r="H392" s="39" t="s">
        <v>411</v>
      </c>
      <c r="I392" s="39"/>
      <c r="J392" s="51" t="s">
        <v>207</v>
      </c>
      <c r="K392" s="36"/>
      <c r="L392" s="39" t="s">
        <v>236</v>
      </c>
      <c r="M392" s="39"/>
      <c r="N392" s="36"/>
      <c r="O392" s="36"/>
      <c r="P392" s="39" t="s">
        <v>412</v>
      </c>
      <c r="Q392" s="39"/>
      <c r="R392" s="51" t="s">
        <v>207</v>
      </c>
    </row>
    <row r="393" spans="1:18">
      <c r="A393" s="11"/>
      <c r="B393" s="35"/>
      <c r="C393" s="36"/>
      <c r="D393" s="39"/>
      <c r="E393" s="39"/>
      <c r="F393" s="51"/>
      <c r="G393" s="36"/>
      <c r="H393" s="39"/>
      <c r="I393" s="39"/>
      <c r="J393" s="51"/>
      <c r="K393" s="36"/>
      <c r="L393" s="39"/>
      <c r="M393" s="39"/>
      <c r="N393" s="36"/>
      <c r="O393" s="36"/>
      <c r="P393" s="39"/>
      <c r="Q393" s="39"/>
      <c r="R393" s="51"/>
    </row>
    <row r="394" spans="1:18">
      <c r="A394" s="11"/>
      <c r="B394" s="26" t="s">
        <v>142</v>
      </c>
      <c r="C394" s="28"/>
      <c r="D394" s="38" t="s">
        <v>413</v>
      </c>
      <c r="E394" s="38"/>
      <c r="F394" s="69" t="s">
        <v>207</v>
      </c>
      <c r="G394" s="28"/>
      <c r="H394" s="38" t="s">
        <v>414</v>
      </c>
      <c r="I394" s="38"/>
      <c r="J394" s="69" t="s">
        <v>207</v>
      </c>
      <c r="K394" s="28"/>
      <c r="L394" s="38" t="s">
        <v>236</v>
      </c>
      <c r="M394" s="38"/>
      <c r="N394" s="28"/>
      <c r="O394" s="28"/>
      <c r="P394" s="38" t="s">
        <v>415</v>
      </c>
      <c r="Q394" s="38"/>
      <c r="R394" s="69" t="s">
        <v>207</v>
      </c>
    </row>
    <row r="395" spans="1:18">
      <c r="A395" s="11"/>
      <c r="B395" s="26"/>
      <c r="C395" s="28"/>
      <c r="D395" s="38"/>
      <c r="E395" s="38"/>
      <c r="F395" s="69"/>
      <c r="G395" s="28"/>
      <c r="H395" s="38"/>
      <c r="I395" s="38"/>
      <c r="J395" s="69"/>
      <c r="K395" s="28"/>
      <c r="L395" s="38"/>
      <c r="M395" s="38"/>
      <c r="N395" s="28"/>
      <c r="O395" s="28"/>
      <c r="P395" s="38"/>
      <c r="Q395" s="38"/>
      <c r="R395" s="69"/>
    </row>
    <row r="396" spans="1:18">
      <c r="A396" s="11"/>
      <c r="B396" s="35" t="s">
        <v>143</v>
      </c>
      <c r="C396" s="36"/>
      <c r="D396" s="51" t="s">
        <v>200</v>
      </c>
      <c r="E396" s="39" t="s">
        <v>236</v>
      </c>
      <c r="F396" s="36"/>
      <c r="G396" s="36"/>
      <c r="H396" s="51" t="s">
        <v>200</v>
      </c>
      <c r="I396" s="39" t="s">
        <v>416</v>
      </c>
      <c r="J396" s="51" t="s">
        <v>207</v>
      </c>
      <c r="K396" s="36"/>
      <c r="L396" s="51" t="s">
        <v>200</v>
      </c>
      <c r="M396" s="39" t="s">
        <v>236</v>
      </c>
      <c r="N396" s="36"/>
      <c r="O396" s="36"/>
      <c r="P396" s="51" t="s">
        <v>200</v>
      </c>
      <c r="Q396" s="39" t="s">
        <v>416</v>
      </c>
      <c r="R396" s="51" t="s">
        <v>207</v>
      </c>
    </row>
    <row r="397" spans="1:18" ht="15.75" thickBot="1">
      <c r="A397" s="11"/>
      <c r="B397" s="35"/>
      <c r="C397" s="36"/>
      <c r="D397" s="80"/>
      <c r="E397" s="45"/>
      <c r="F397" s="70"/>
      <c r="G397" s="36"/>
      <c r="H397" s="80"/>
      <c r="I397" s="45"/>
      <c r="J397" s="80"/>
      <c r="K397" s="36"/>
      <c r="L397" s="80"/>
      <c r="M397" s="45"/>
      <c r="N397" s="70"/>
      <c r="O397" s="36"/>
      <c r="P397" s="80"/>
      <c r="Q397" s="45"/>
      <c r="R397" s="80"/>
    </row>
    <row r="398" spans="1:18">
      <c r="A398" s="11"/>
      <c r="B398" s="26" t="s">
        <v>398</v>
      </c>
      <c r="C398" s="28"/>
      <c r="D398" s="56" t="s">
        <v>417</v>
      </c>
      <c r="E398" s="56"/>
      <c r="F398" s="29" t="s">
        <v>207</v>
      </c>
      <c r="G398" s="28"/>
      <c r="H398" s="56" t="s">
        <v>418</v>
      </c>
      <c r="I398" s="56"/>
      <c r="J398" s="29" t="s">
        <v>207</v>
      </c>
      <c r="K398" s="28"/>
      <c r="L398" s="56" t="s">
        <v>236</v>
      </c>
      <c r="M398" s="56"/>
      <c r="N398" s="33"/>
      <c r="O398" s="28"/>
      <c r="P398" s="56" t="s">
        <v>419</v>
      </c>
      <c r="Q398" s="56"/>
      <c r="R398" s="29" t="s">
        <v>207</v>
      </c>
    </row>
    <row r="399" spans="1:18">
      <c r="A399" s="11"/>
      <c r="B399" s="26"/>
      <c r="C399" s="28"/>
      <c r="D399" s="38"/>
      <c r="E399" s="38"/>
      <c r="F399" s="69"/>
      <c r="G399" s="28"/>
      <c r="H399" s="38"/>
      <c r="I399" s="38"/>
      <c r="J399" s="69"/>
      <c r="K399" s="28"/>
      <c r="L399" s="38"/>
      <c r="M399" s="38"/>
      <c r="N399" s="28"/>
      <c r="O399" s="28"/>
      <c r="P399" s="38"/>
      <c r="Q399" s="38"/>
      <c r="R399" s="69"/>
    </row>
    <row r="400" spans="1:18">
      <c r="A400" s="11"/>
      <c r="B400" s="84" t="s">
        <v>399</v>
      </c>
      <c r="C400" s="16"/>
      <c r="D400" s="36"/>
      <c r="E400" s="36"/>
      <c r="F400" s="36"/>
      <c r="G400" s="16"/>
      <c r="H400" s="36"/>
      <c r="I400" s="36"/>
      <c r="J400" s="36"/>
      <c r="K400" s="16"/>
      <c r="L400" s="36"/>
      <c r="M400" s="36"/>
      <c r="N400" s="36"/>
      <c r="O400" s="16"/>
      <c r="P400" s="36"/>
      <c r="Q400" s="36"/>
      <c r="R400" s="36"/>
    </row>
    <row r="401" spans="1:18">
      <c r="A401" s="11"/>
      <c r="B401" s="26" t="s">
        <v>146</v>
      </c>
      <c r="C401" s="28"/>
      <c r="D401" s="38" t="s">
        <v>420</v>
      </c>
      <c r="E401" s="38"/>
      <c r="F401" s="69" t="s">
        <v>207</v>
      </c>
      <c r="G401" s="28"/>
      <c r="H401" s="38" t="s">
        <v>236</v>
      </c>
      <c r="I401" s="38"/>
      <c r="J401" s="28"/>
      <c r="K401" s="28"/>
      <c r="L401" s="38" t="s">
        <v>236</v>
      </c>
      <c r="M401" s="38"/>
      <c r="N401" s="28"/>
      <c r="O401" s="28"/>
      <c r="P401" s="38" t="s">
        <v>420</v>
      </c>
      <c r="Q401" s="38"/>
      <c r="R401" s="69" t="s">
        <v>207</v>
      </c>
    </row>
    <row r="402" spans="1:18">
      <c r="A402" s="11"/>
      <c r="B402" s="26"/>
      <c r="C402" s="28"/>
      <c r="D402" s="38"/>
      <c r="E402" s="38"/>
      <c r="F402" s="69"/>
      <c r="G402" s="28"/>
      <c r="H402" s="38"/>
      <c r="I402" s="38"/>
      <c r="J402" s="28"/>
      <c r="K402" s="28"/>
      <c r="L402" s="38"/>
      <c r="M402" s="38"/>
      <c r="N402" s="28"/>
      <c r="O402" s="28"/>
      <c r="P402" s="38"/>
      <c r="Q402" s="38"/>
      <c r="R402" s="69"/>
    </row>
    <row r="403" spans="1:18">
      <c r="A403" s="11"/>
      <c r="B403" s="35" t="s">
        <v>147</v>
      </c>
      <c r="C403" s="36"/>
      <c r="D403" s="37">
        <v>110000</v>
      </c>
      <c r="E403" s="37"/>
      <c r="F403" s="36"/>
      <c r="G403" s="36"/>
      <c r="H403" s="39" t="s">
        <v>236</v>
      </c>
      <c r="I403" s="39"/>
      <c r="J403" s="36"/>
      <c r="K403" s="36"/>
      <c r="L403" s="39" t="s">
        <v>236</v>
      </c>
      <c r="M403" s="39"/>
      <c r="N403" s="36"/>
      <c r="O403" s="36"/>
      <c r="P403" s="37">
        <v>110000</v>
      </c>
      <c r="Q403" s="37"/>
      <c r="R403" s="36"/>
    </row>
    <row r="404" spans="1:18">
      <c r="A404" s="11"/>
      <c r="B404" s="35"/>
      <c r="C404" s="36"/>
      <c r="D404" s="37"/>
      <c r="E404" s="37"/>
      <c r="F404" s="36"/>
      <c r="G404" s="36"/>
      <c r="H404" s="39"/>
      <c r="I404" s="39"/>
      <c r="J404" s="36"/>
      <c r="K404" s="36"/>
      <c r="L404" s="39"/>
      <c r="M404" s="39"/>
      <c r="N404" s="36"/>
      <c r="O404" s="36"/>
      <c r="P404" s="37"/>
      <c r="Q404" s="37"/>
      <c r="R404" s="36"/>
    </row>
    <row r="405" spans="1:18">
      <c r="A405" s="11"/>
      <c r="B405" s="26" t="s">
        <v>148</v>
      </c>
      <c r="C405" s="28"/>
      <c r="D405" s="38" t="s">
        <v>421</v>
      </c>
      <c r="E405" s="38"/>
      <c r="F405" s="69" t="s">
        <v>207</v>
      </c>
      <c r="G405" s="28"/>
      <c r="H405" s="28"/>
      <c r="I405" s="28"/>
      <c r="J405" s="28"/>
      <c r="K405" s="28"/>
      <c r="L405" s="28"/>
      <c r="M405" s="28"/>
      <c r="N405" s="28"/>
      <c r="O405" s="28"/>
      <c r="P405" s="38" t="s">
        <v>421</v>
      </c>
      <c r="Q405" s="38"/>
      <c r="R405" s="69" t="s">
        <v>207</v>
      </c>
    </row>
    <row r="406" spans="1:18" ht="15.75" thickBot="1">
      <c r="A406" s="11"/>
      <c r="B406" s="26"/>
      <c r="C406" s="28"/>
      <c r="D406" s="58"/>
      <c r="E406" s="58"/>
      <c r="F406" s="79"/>
      <c r="G406" s="28"/>
      <c r="H406" s="42"/>
      <c r="I406" s="42"/>
      <c r="J406" s="42"/>
      <c r="K406" s="28"/>
      <c r="L406" s="42"/>
      <c r="M406" s="42"/>
      <c r="N406" s="42"/>
      <c r="O406" s="28"/>
      <c r="P406" s="58"/>
      <c r="Q406" s="58"/>
      <c r="R406" s="79"/>
    </row>
    <row r="407" spans="1:18">
      <c r="A407" s="11"/>
      <c r="B407" s="35" t="s">
        <v>422</v>
      </c>
      <c r="C407" s="36"/>
      <c r="D407" s="43">
        <v>88362</v>
      </c>
      <c r="E407" s="43"/>
      <c r="F407" s="44"/>
      <c r="G407" s="36"/>
      <c r="H407" s="61" t="s">
        <v>236</v>
      </c>
      <c r="I407" s="61"/>
      <c r="J407" s="44"/>
      <c r="K407" s="36"/>
      <c r="L407" s="61" t="s">
        <v>236</v>
      </c>
      <c r="M407" s="61"/>
      <c r="N407" s="44"/>
      <c r="O407" s="36"/>
      <c r="P407" s="43">
        <v>88362</v>
      </c>
      <c r="Q407" s="43"/>
      <c r="R407" s="44"/>
    </row>
    <row r="408" spans="1:18">
      <c r="A408" s="11"/>
      <c r="B408" s="35"/>
      <c r="C408" s="36"/>
      <c r="D408" s="37"/>
      <c r="E408" s="37"/>
      <c r="F408" s="36"/>
      <c r="G408" s="36"/>
      <c r="H408" s="39"/>
      <c r="I408" s="39"/>
      <c r="J408" s="36"/>
      <c r="K408" s="36"/>
      <c r="L408" s="39"/>
      <c r="M408" s="39"/>
      <c r="N408" s="36"/>
      <c r="O408" s="36"/>
      <c r="P408" s="37"/>
      <c r="Q408" s="37"/>
      <c r="R408" s="36"/>
    </row>
    <row r="409" spans="1:18">
      <c r="A409" s="11"/>
      <c r="B409" s="26" t="s">
        <v>151</v>
      </c>
      <c r="C409" s="28"/>
      <c r="D409" s="38" t="s">
        <v>236</v>
      </c>
      <c r="E409" s="38"/>
      <c r="F409" s="28"/>
      <c r="G409" s="28"/>
      <c r="H409" s="38" t="s">
        <v>423</v>
      </c>
      <c r="I409" s="38"/>
      <c r="J409" s="69" t="s">
        <v>207</v>
      </c>
      <c r="K409" s="28"/>
      <c r="L409" s="38" t="s">
        <v>236</v>
      </c>
      <c r="M409" s="38"/>
      <c r="N409" s="28"/>
      <c r="O409" s="28"/>
      <c r="P409" s="38" t="s">
        <v>423</v>
      </c>
      <c r="Q409" s="38"/>
      <c r="R409" s="69" t="s">
        <v>207</v>
      </c>
    </row>
    <row r="410" spans="1:18" ht="15.75" thickBot="1">
      <c r="A410" s="11"/>
      <c r="B410" s="26"/>
      <c r="C410" s="28"/>
      <c r="D410" s="58"/>
      <c r="E410" s="58"/>
      <c r="F410" s="42"/>
      <c r="G410" s="28"/>
      <c r="H410" s="58"/>
      <c r="I410" s="58"/>
      <c r="J410" s="79"/>
      <c r="K410" s="28"/>
      <c r="L410" s="58"/>
      <c r="M410" s="58"/>
      <c r="N410" s="42"/>
      <c r="O410" s="28"/>
      <c r="P410" s="58"/>
      <c r="Q410" s="58"/>
      <c r="R410" s="79"/>
    </row>
    <row r="411" spans="1:18">
      <c r="A411" s="11"/>
      <c r="B411" s="35" t="s">
        <v>404</v>
      </c>
      <c r="C411" s="36"/>
      <c r="D411" s="61" t="s">
        <v>395</v>
      </c>
      <c r="E411" s="61"/>
      <c r="F411" s="59" t="s">
        <v>207</v>
      </c>
      <c r="G411" s="36"/>
      <c r="H411" s="61" t="s">
        <v>424</v>
      </c>
      <c r="I411" s="61"/>
      <c r="J411" s="59" t="s">
        <v>207</v>
      </c>
      <c r="K411" s="36"/>
      <c r="L411" s="61" t="s">
        <v>236</v>
      </c>
      <c r="M411" s="61"/>
      <c r="N411" s="44"/>
      <c r="O411" s="36"/>
      <c r="P411" s="61" t="s">
        <v>425</v>
      </c>
      <c r="Q411" s="61"/>
      <c r="R411" s="59" t="s">
        <v>207</v>
      </c>
    </row>
    <row r="412" spans="1:18">
      <c r="A412" s="11"/>
      <c r="B412" s="35"/>
      <c r="C412" s="36"/>
      <c r="D412" s="39"/>
      <c r="E412" s="39"/>
      <c r="F412" s="51"/>
      <c r="G412" s="36"/>
      <c r="H412" s="39"/>
      <c r="I412" s="39"/>
      <c r="J412" s="51"/>
      <c r="K412" s="36"/>
      <c r="L412" s="39"/>
      <c r="M412" s="39"/>
      <c r="N412" s="36"/>
      <c r="O412" s="36"/>
      <c r="P412" s="39"/>
      <c r="Q412" s="39"/>
      <c r="R412" s="51"/>
    </row>
    <row r="413" spans="1:18">
      <c r="A413" s="11"/>
      <c r="B413" s="19" t="s">
        <v>153</v>
      </c>
      <c r="C413" s="20"/>
      <c r="D413" s="28"/>
      <c r="E413" s="28"/>
      <c r="F413" s="28"/>
      <c r="G413" s="20"/>
      <c r="H413" s="28"/>
      <c r="I413" s="28"/>
      <c r="J413" s="28"/>
      <c r="K413" s="20"/>
      <c r="L413" s="28"/>
      <c r="M413" s="28"/>
      <c r="N413" s="28"/>
      <c r="O413" s="20"/>
      <c r="P413" s="28"/>
      <c r="Q413" s="28"/>
      <c r="R413" s="28"/>
    </row>
    <row r="414" spans="1:18">
      <c r="A414" s="11"/>
      <c r="B414" s="73" t="s">
        <v>154</v>
      </c>
      <c r="C414" s="36"/>
      <c r="D414" s="37">
        <v>11093</v>
      </c>
      <c r="E414" s="37"/>
      <c r="F414" s="36"/>
      <c r="G414" s="36"/>
      <c r="H414" s="37">
        <v>69745</v>
      </c>
      <c r="I414" s="37"/>
      <c r="J414" s="36"/>
      <c r="K414" s="36"/>
      <c r="L414" s="39" t="s">
        <v>236</v>
      </c>
      <c r="M414" s="39"/>
      <c r="N414" s="36"/>
      <c r="O414" s="36"/>
      <c r="P414" s="37">
        <v>80838</v>
      </c>
      <c r="Q414" s="37"/>
      <c r="R414" s="36"/>
    </row>
    <row r="415" spans="1:18" ht="15.75" thickBot="1">
      <c r="A415" s="11"/>
      <c r="B415" s="73"/>
      <c r="C415" s="36"/>
      <c r="D415" s="78"/>
      <c r="E415" s="78"/>
      <c r="F415" s="70"/>
      <c r="G415" s="36"/>
      <c r="H415" s="78"/>
      <c r="I415" s="78"/>
      <c r="J415" s="70"/>
      <c r="K415" s="36"/>
      <c r="L415" s="45"/>
      <c r="M415" s="45"/>
      <c r="N415" s="70"/>
      <c r="O415" s="36"/>
      <c r="P415" s="78"/>
      <c r="Q415" s="78"/>
      <c r="R415" s="70"/>
    </row>
    <row r="416" spans="1:18">
      <c r="A416" s="11"/>
      <c r="B416" s="72" t="s">
        <v>155</v>
      </c>
      <c r="C416" s="28"/>
      <c r="D416" s="29" t="s">
        <v>200</v>
      </c>
      <c r="E416" s="31">
        <v>4069</v>
      </c>
      <c r="F416" s="33"/>
      <c r="G416" s="28"/>
      <c r="H416" s="29" t="s">
        <v>200</v>
      </c>
      <c r="I416" s="31">
        <v>26625</v>
      </c>
      <c r="J416" s="33"/>
      <c r="K416" s="28"/>
      <c r="L416" s="29" t="s">
        <v>200</v>
      </c>
      <c r="M416" s="56" t="s">
        <v>236</v>
      </c>
      <c r="N416" s="33"/>
      <c r="O416" s="28"/>
      <c r="P416" s="29" t="s">
        <v>200</v>
      </c>
      <c r="Q416" s="31">
        <v>30694</v>
      </c>
      <c r="R416" s="33"/>
    </row>
    <row r="417" spans="1:18" ht="15.75" thickBot="1">
      <c r="A417" s="11"/>
      <c r="B417" s="72"/>
      <c r="C417" s="28"/>
      <c r="D417" s="46"/>
      <c r="E417" s="47"/>
      <c r="F417" s="48"/>
      <c r="G417" s="28"/>
      <c r="H417" s="46"/>
      <c r="I417" s="47"/>
      <c r="J417" s="48"/>
      <c r="K417" s="28"/>
      <c r="L417" s="46"/>
      <c r="M417" s="83"/>
      <c r="N417" s="48"/>
      <c r="O417" s="28"/>
      <c r="P417" s="46"/>
      <c r="Q417" s="47"/>
      <c r="R417" s="48"/>
    </row>
    <row r="418" spans="1:18" ht="15.75" thickTop="1"/>
  </sheetData>
  <mergeCells count="2345">
    <mergeCell ref="B332:R332"/>
    <mergeCell ref="A344:A417"/>
    <mergeCell ref="B344:R344"/>
    <mergeCell ref="B345:R345"/>
    <mergeCell ref="B346:R346"/>
    <mergeCell ref="B347:R347"/>
    <mergeCell ref="B379:R379"/>
    <mergeCell ref="B380:R380"/>
    <mergeCell ref="B381:R381"/>
    <mergeCell ref="B382:R382"/>
    <mergeCell ref="A282:A343"/>
    <mergeCell ref="B282:R282"/>
    <mergeCell ref="B283:R283"/>
    <mergeCell ref="B284:R284"/>
    <mergeCell ref="B285:R285"/>
    <mergeCell ref="B301:R301"/>
    <mergeCell ref="B302:R302"/>
    <mergeCell ref="B314:R314"/>
    <mergeCell ref="B315:R315"/>
    <mergeCell ref="B331:R331"/>
    <mergeCell ref="B174:R174"/>
    <mergeCell ref="B207:R207"/>
    <mergeCell ref="B208:R208"/>
    <mergeCell ref="B209:R209"/>
    <mergeCell ref="B246:R246"/>
    <mergeCell ref="B247:R247"/>
    <mergeCell ref="B7:R7"/>
    <mergeCell ref="B69:R69"/>
    <mergeCell ref="B70:R70"/>
    <mergeCell ref="B71:R71"/>
    <mergeCell ref="A133:A281"/>
    <mergeCell ref="B133:R133"/>
    <mergeCell ref="B134:R134"/>
    <mergeCell ref="B135:R135"/>
    <mergeCell ref="B136:R136"/>
    <mergeCell ref="B173:R173"/>
    <mergeCell ref="Q416:Q417"/>
    <mergeCell ref="R416:R417"/>
    <mergeCell ref="A1:A2"/>
    <mergeCell ref="B1:R1"/>
    <mergeCell ref="B2:R2"/>
    <mergeCell ref="B3:R3"/>
    <mergeCell ref="A4:A132"/>
    <mergeCell ref="B4:R4"/>
    <mergeCell ref="B5:R5"/>
    <mergeCell ref="B6:R6"/>
    <mergeCell ref="K416:K417"/>
    <mergeCell ref="L416:L417"/>
    <mergeCell ref="M416:M417"/>
    <mergeCell ref="N416:N417"/>
    <mergeCell ref="O416:O417"/>
    <mergeCell ref="P416:P417"/>
    <mergeCell ref="R414:R415"/>
    <mergeCell ref="B416:B417"/>
    <mergeCell ref="C416:C417"/>
    <mergeCell ref="D416:D417"/>
    <mergeCell ref="E416:E417"/>
    <mergeCell ref="F416:F417"/>
    <mergeCell ref="G416:G417"/>
    <mergeCell ref="H416:H417"/>
    <mergeCell ref="I416:I417"/>
    <mergeCell ref="J416:J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N411:N412"/>
    <mergeCell ref="O411:O412"/>
    <mergeCell ref="P411:Q412"/>
    <mergeCell ref="R411:R412"/>
    <mergeCell ref="D413:F413"/>
    <mergeCell ref="H413:J413"/>
    <mergeCell ref="L413:N413"/>
    <mergeCell ref="P413:R413"/>
    <mergeCell ref="R409:R410"/>
    <mergeCell ref="B411:B412"/>
    <mergeCell ref="C411:C412"/>
    <mergeCell ref="D411:E412"/>
    <mergeCell ref="F411:F412"/>
    <mergeCell ref="G411:G412"/>
    <mergeCell ref="H411:I412"/>
    <mergeCell ref="J411:J412"/>
    <mergeCell ref="K411:K412"/>
    <mergeCell ref="L411:M412"/>
    <mergeCell ref="J409:J410"/>
    <mergeCell ref="K409:K410"/>
    <mergeCell ref="L409:M410"/>
    <mergeCell ref="N409:N410"/>
    <mergeCell ref="O409:O410"/>
    <mergeCell ref="P409:Q410"/>
    <mergeCell ref="N407:N408"/>
    <mergeCell ref="O407:O408"/>
    <mergeCell ref="P407:Q408"/>
    <mergeCell ref="R407:R408"/>
    <mergeCell ref="B409:B410"/>
    <mergeCell ref="C409:C410"/>
    <mergeCell ref="D409:E410"/>
    <mergeCell ref="F409:F410"/>
    <mergeCell ref="G409:G410"/>
    <mergeCell ref="H409:I410"/>
    <mergeCell ref="R405:R406"/>
    <mergeCell ref="B407:B408"/>
    <mergeCell ref="C407:C408"/>
    <mergeCell ref="D407:E408"/>
    <mergeCell ref="F407:F408"/>
    <mergeCell ref="G407:G408"/>
    <mergeCell ref="H407:I408"/>
    <mergeCell ref="J407:J408"/>
    <mergeCell ref="K407:K408"/>
    <mergeCell ref="L407:M408"/>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P398:Q399"/>
    <mergeCell ref="R398:R399"/>
    <mergeCell ref="D400:F400"/>
    <mergeCell ref="H400:J400"/>
    <mergeCell ref="L400:N400"/>
    <mergeCell ref="P400:R400"/>
    <mergeCell ref="H398:I399"/>
    <mergeCell ref="J398:J399"/>
    <mergeCell ref="K398:K399"/>
    <mergeCell ref="L398:M399"/>
    <mergeCell ref="N398:N399"/>
    <mergeCell ref="O398:O399"/>
    <mergeCell ref="N396:N397"/>
    <mergeCell ref="O396:O397"/>
    <mergeCell ref="P396:P397"/>
    <mergeCell ref="Q396:Q397"/>
    <mergeCell ref="R396:R397"/>
    <mergeCell ref="B398:B399"/>
    <mergeCell ref="C398:C399"/>
    <mergeCell ref="D398:E399"/>
    <mergeCell ref="F398:F399"/>
    <mergeCell ref="G398:G399"/>
    <mergeCell ref="H396:H397"/>
    <mergeCell ref="I396:I397"/>
    <mergeCell ref="J396:J397"/>
    <mergeCell ref="K396:K397"/>
    <mergeCell ref="L396:L397"/>
    <mergeCell ref="M396:M397"/>
    <mergeCell ref="N394:N395"/>
    <mergeCell ref="O394:O395"/>
    <mergeCell ref="P394:Q395"/>
    <mergeCell ref="R394:R395"/>
    <mergeCell ref="B396:B397"/>
    <mergeCell ref="C396:C397"/>
    <mergeCell ref="D396:D397"/>
    <mergeCell ref="E396:E397"/>
    <mergeCell ref="F396:F397"/>
    <mergeCell ref="G396:G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N389:N390"/>
    <mergeCell ref="O389:O390"/>
    <mergeCell ref="P389:P390"/>
    <mergeCell ref="Q389:Q390"/>
    <mergeCell ref="R389:R390"/>
    <mergeCell ref="D391:F391"/>
    <mergeCell ref="H391:J391"/>
    <mergeCell ref="L391:N391"/>
    <mergeCell ref="P391:R391"/>
    <mergeCell ref="H389:H390"/>
    <mergeCell ref="I389:I390"/>
    <mergeCell ref="J389:J390"/>
    <mergeCell ref="K389:K390"/>
    <mergeCell ref="L389:L390"/>
    <mergeCell ref="M389:M390"/>
    <mergeCell ref="D388:F388"/>
    <mergeCell ref="H388:J388"/>
    <mergeCell ref="L388:N388"/>
    <mergeCell ref="P388:R388"/>
    <mergeCell ref="B389:B390"/>
    <mergeCell ref="C389:C390"/>
    <mergeCell ref="D389:D390"/>
    <mergeCell ref="E389:E390"/>
    <mergeCell ref="F389:F390"/>
    <mergeCell ref="G389:G390"/>
    <mergeCell ref="H386:J386"/>
    <mergeCell ref="H387:J387"/>
    <mergeCell ref="K385:K387"/>
    <mergeCell ref="L385:N387"/>
    <mergeCell ref="O385:O387"/>
    <mergeCell ref="P385:R387"/>
    <mergeCell ref="Q377:Q378"/>
    <mergeCell ref="R377:R378"/>
    <mergeCell ref="B383:R383"/>
    <mergeCell ref="B385:B387"/>
    <mergeCell ref="C385:C387"/>
    <mergeCell ref="D385:F385"/>
    <mergeCell ref="D386:F386"/>
    <mergeCell ref="D387:F387"/>
    <mergeCell ref="G385:G387"/>
    <mergeCell ref="H385:J385"/>
    <mergeCell ref="K377:K378"/>
    <mergeCell ref="L377:L378"/>
    <mergeCell ref="M377:M378"/>
    <mergeCell ref="N377:N378"/>
    <mergeCell ref="O377:O378"/>
    <mergeCell ref="P377:P378"/>
    <mergeCell ref="R375:R376"/>
    <mergeCell ref="B377:B378"/>
    <mergeCell ref="C377:C378"/>
    <mergeCell ref="D377:D378"/>
    <mergeCell ref="E377:E378"/>
    <mergeCell ref="F377:F378"/>
    <mergeCell ref="G377:G378"/>
    <mergeCell ref="H377:H378"/>
    <mergeCell ref="I377:I378"/>
    <mergeCell ref="J377:J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N372:N373"/>
    <mergeCell ref="O372:O373"/>
    <mergeCell ref="P372:Q373"/>
    <mergeCell ref="R372:R373"/>
    <mergeCell ref="D374:F374"/>
    <mergeCell ref="H374:J374"/>
    <mergeCell ref="L374:N374"/>
    <mergeCell ref="P374:R374"/>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K368:K369"/>
    <mergeCell ref="L368:M369"/>
    <mergeCell ref="N368:N369"/>
    <mergeCell ref="O368:O369"/>
    <mergeCell ref="P368:Q369"/>
    <mergeCell ref="R368:R369"/>
    <mergeCell ref="O366:O367"/>
    <mergeCell ref="P366:Q367"/>
    <mergeCell ref="R366:R367"/>
    <mergeCell ref="B368:B369"/>
    <mergeCell ref="C368:C369"/>
    <mergeCell ref="D368:E369"/>
    <mergeCell ref="F368:F369"/>
    <mergeCell ref="G368:G369"/>
    <mergeCell ref="H368:I369"/>
    <mergeCell ref="J368:J369"/>
    <mergeCell ref="P364:Q365"/>
    <mergeCell ref="R364:R365"/>
    <mergeCell ref="B366:B367"/>
    <mergeCell ref="C366:C367"/>
    <mergeCell ref="D366:E367"/>
    <mergeCell ref="F366:F367"/>
    <mergeCell ref="G366:G367"/>
    <mergeCell ref="H366:J367"/>
    <mergeCell ref="K366:K367"/>
    <mergeCell ref="L366:N367"/>
    <mergeCell ref="R362:R363"/>
    <mergeCell ref="B364:B365"/>
    <mergeCell ref="C364:C365"/>
    <mergeCell ref="D364:E365"/>
    <mergeCell ref="F364:F365"/>
    <mergeCell ref="G364:G365"/>
    <mergeCell ref="H364:J365"/>
    <mergeCell ref="K364:K365"/>
    <mergeCell ref="L364:N365"/>
    <mergeCell ref="O364:O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P359:Q360"/>
    <mergeCell ref="R359:R360"/>
    <mergeCell ref="D361:F361"/>
    <mergeCell ref="H361:J361"/>
    <mergeCell ref="L361:N361"/>
    <mergeCell ref="P361:R361"/>
    <mergeCell ref="H359:I360"/>
    <mergeCell ref="J359:J360"/>
    <mergeCell ref="K359:K360"/>
    <mergeCell ref="L359:M360"/>
    <mergeCell ref="N359:N360"/>
    <mergeCell ref="O359:O360"/>
    <mergeCell ref="N357:N358"/>
    <mergeCell ref="O357:O358"/>
    <mergeCell ref="P357:P358"/>
    <mergeCell ref="Q357:Q358"/>
    <mergeCell ref="R357:R358"/>
    <mergeCell ref="B359:B360"/>
    <mergeCell ref="C359:C360"/>
    <mergeCell ref="D359:E360"/>
    <mergeCell ref="F359:F360"/>
    <mergeCell ref="G359:G360"/>
    <mergeCell ref="H357:H358"/>
    <mergeCell ref="I357:I358"/>
    <mergeCell ref="J357:J358"/>
    <mergeCell ref="K357:K358"/>
    <mergeCell ref="L357:L358"/>
    <mergeCell ref="M357:M358"/>
    <mergeCell ref="D356:F356"/>
    <mergeCell ref="H356:J356"/>
    <mergeCell ref="L356:N356"/>
    <mergeCell ref="P356:R356"/>
    <mergeCell ref="B357:B358"/>
    <mergeCell ref="C357:C358"/>
    <mergeCell ref="D357:D358"/>
    <mergeCell ref="E357:E358"/>
    <mergeCell ref="F357:F358"/>
    <mergeCell ref="G357:G358"/>
    <mergeCell ref="M354:M355"/>
    <mergeCell ref="N354:N355"/>
    <mergeCell ref="O354:O355"/>
    <mergeCell ref="P354:P355"/>
    <mergeCell ref="Q354:Q355"/>
    <mergeCell ref="R354:R355"/>
    <mergeCell ref="G354:G355"/>
    <mergeCell ref="H354:H355"/>
    <mergeCell ref="I354:I355"/>
    <mergeCell ref="J354:J355"/>
    <mergeCell ref="K354:K355"/>
    <mergeCell ref="L354:L355"/>
    <mergeCell ref="P350:R352"/>
    <mergeCell ref="D353:F353"/>
    <mergeCell ref="H353:J353"/>
    <mergeCell ref="L353:N353"/>
    <mergeCell ref="P353:R353"/>
    <mergeCell ref="B354:B355"/>
    <mergeCell ref="C354:C355"/>
    <mergeCell ref="D354:D355"/>
    <mergeCell ref="E354:E355"/>
    <mergeCell ref="F354:F355"/>
    <mergeCell ref="H350:J350"/>
    <mergeCell ref="H351:J351"/>
    <mergeCell ref="H352:J352"/>
    <mergeCell ref="K350:K352"/>
    <mergeCell ref="L350:N352"/>
    <mergeCell ref="O350:O352"/>
    <mergeCell ref="P342:P343"/>
    <mergeCell ref="Q342:Q343"/>
    <mergeCell ref="R342:R343"/>
    <mergeCell ref="B348:R348"/>
    <mergeCell ref="B350:B352"/>
    <mergeCell ref="C350:C352"/>
    <mergeCell ref="D350:F350"/>
    <mergeCell ref="D351:F351"/>
    <mergeCell ref="D352:F352"/>
    <mergeCell ref="G350:G352"/>
    <mergeCell ref="J342:J343"/>
    <mergeCell ref="K342:K343"/>
    <mergeCell ref="L342:L343"/>
    <mergeCell ref="M342:M343"/>
    <mergeCell ref="N342:N343"/>
    <mergeCell ref="O342:O343"/>
    <mergeCell ref="P340:Q341"/>
    <mergeCell ref="R340:R341"/>
    <mergeCell ref="B342:B343"/>
    <mergeCell ref="C342:C343"/>
    <mergeCell ref="D342:D343"/>
    <mergeCell ref="E342:E343"/>
    <mergeCell ref="F342:F343"/>
    <mergeCell ref="G342:G343"/>
    <mergeCell ref="H342:H343"/>
    <mergeCell ref="I342:I343"/>
    <mergeCell ref="H340:I341"/>
    <mergeCell ref="J340:J341"/>
    <mergeCell ref="K340:K341"/>
    <mergeCell ref="L340:M341"/>
    <mergeCell ref="N340:N341"/>
    <mergeCell ref="O340:O341"/>
    <mergeCell ref="N338:N339"/>
    <mergeCell ref="O338:O339"/>
    <mergeCell ref="P338:P339"/>
    <mergeCell ref="Q338:Q339"/>
    <mergeCell ref="R338:R339"/>
    <mergeCell ref="B340:B341"/>
    <mergeCell ref="C340:C341"/>
    <mergeCell ref="D340:E341"/>
    <mergeCell ref="F340:F341"/>
    <mergeCell ref="G340:G341"/>
    <mergeCell ref="H338:H339"/>
    <mergeCell ref="I338:I339"/>
    <mergeCell ref="J338:J339"/>
    <mergeCell ref="K338:K339"/>
    <mergeCell ref="L338:L339"/>
    <mergeCell ref="M338:M339"/>
    <mergeCell ref="K335:K337"/>
    <mergeCell ref="L335:N337"/>
    <mergeCell ref="O335:O337"/>
    <mergeCell ref="P335:R337"/>
    <mergeCell ref="B338:B339"/>
    <mergeCell ref="C338:C339"/>
    <mergeCell ref="D338:D339"/>
    <mergeCell ref="E338:E339"/>
    <mergeCell ref="F338:F339"/>
    <mergeCell ref="G338:G339"/>
    <mergeCell ref="B333:R333"/>
    <mergeCell ref="B335:B337"/>
    <mergeCell ref="C335:C337"/>
    <mergeCell ref="D335:F335"/>
    <mergeCell ref="D336:F336"/>
    <mergeCell ref="D337:F337"/>
    <mergeCell ref="G335:G337"/>
    <mergeCell ref="H335:J335"/>
    <mergeCell ref="H336:J336"/>
    <mergeCell ref="H337:J337"/>
    <mergeCell ref="M329:M330"/>
    <mergeCell ref="N329:N330"/>
    <mergeCell ref="O329:O330"/>
    <mergeCell ref="P329:P330"/>
    <mergeCell ref="Q329:Q330"/>
    <mergeCell ref="R329:R330"/>
    <mergeCell ref="G329:G330"/>
    <mergeCell ref="H329:H330"/>
    <mergeCell ref="I329:I330"/>
    <mergeCell ref="J329:J330"/>
    <mergeCell ref="K329:K330"/>
    <mergeCell ref="L329:L330"/>
    <mergeCell ref="L327:M328"/>
    <mergeCell ref="N327:N328"/>
    <mergeCell ref="O327:O328"/>
    <mergeCell ref="P327:Q328"/>
    <mergeCell ref="R327:R328"/>
    <mergeCell ref="B329:B330"/>
    <mergeCell ref="C329:C330"/>
    <mergeCell ref="D329:D330"/>
    <mergeCell ref="E329:E330"/>
    <mergeCell ref="F329:F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L323:M324"/>
    <mergeCell ref="N323:N324"/>
    <mergeCell ref="O323:O324"/>
    <mergeCell ref="P323:Q324"/>
    <mergeCell ref="R323:R324"/>
    <mergeCell ref="B325:B326"/>
    <mergeCell ref="C325:C326"/>
    <mergeCell ref="D325:E326"/>
    <mergeCell ref="F325:F326"/>
    <mergeCell ref="G325:G326"/>
    <mergeCell ref="Q321:Q322"/>
    <mergeCell ref="R321:R322"/>
    <mergeCell ref="B323:B324"/>
    <mergeCell ref="C323:C324"/>
    <mergeCell ref="D323:E324"/>
    <mergeCell ref="F323:F324"/>
    <mergeCell ref="G323:G324"/>
    <mergeCell ref="H323:I324"/>
    <mergeCell ref="J323:J324"/>
    <mergeCell ref="K323:K324"/>
    <mergeCell ref="K321:K322"/>
    <mergeCell ref="L321:L322"/>
    <mergeCell ref="M321:M322"/>
    <mergeCell ref="N321:N322"/>
    <mergeCell ref="O321:O322"/>
    <mergeCell ref="P321:P322"/>
    <mergeCell ref="P318:R320"/>
    <mergeCell ref="B321:B322"/>
    <mergeCell ref="C321:C322"/>
    <mergeCell ref="D321:D322"/>
    <mergeCell ref="E321:E322"/>
    <mergeCell ref="F321:F322"/>
    <mergeCell ref="G321:G322"/>
    <mergeCell ref="H321:H322"/>
    <mergeCell ref="I321:I322"/>
    <mergeCell ref="J321:J322"/>
    <mergeCell ref="H318:J318"/>
    <mergeCell ref="H319:J319"/>
    <mergeCell ref="H320:J320"/>
    <mergeCell ref="K318:K320"/>
    <mergeCell ref="L318:N320"/>
    <mergeCell ref="O318:O320"/>
    <mergeCell ref="P312:P313"/>
    <mergeCell ref="Q312:Q313"/>
    <mergeCell ref="R312:R313"/>
    <mergeCell ref="B316:R316"/>
    <mergeCell ref="B318:B320"/>
    <mergeCell ref="C318:C320"/>
    <mergeCell ref="D318:F318"/>
    <mergeCell ref="D319:F319"/>
    <mergeCell ref="D320:F320"/>
    <mergeCell ref="G318:G320"/>
    <mergeCell ref="J312:J313"/>
    <mergeCell ref="K312:K313"/>
    <mergeCell ref="L312:L313"/>
    <mergeCell ref="M312:M313"/>
    <mergeCell ref="N312:N313"/>
    <mergeCell ref="O312:O313"/>
    <mergeCell ref="P310:Q311"/>
    <mergeCell ref="R310:R311"/>
    <mergeCell ref="B312:B313"/>
    <mergeCell ref="C312:C313"/>
    <mergeCell ref="D312:D313"/>
    <mergeCell ref="E312:E313"/>
    <mergeCell ref="F312:F313"/>
    <mergeCell ref="G312:G313"/>
    <mergeCell ref="H312:H313"/>
    <mergeCell ref="I312:I313"/>
    <mergeCell ref="H310:I311"/>
    <mergeCell ref="J310:J311"/>
    <mergeCell ref="K310:K311"/>
    <mergeCell ref="L310:M311"/>
    <mergeCell ref="N310:N311"/>
    <mergeCell ref="O310:O311"/>
    <mergeCell ref="N308:N309"/>
    <mergeCell ref="O308:O309"/>
    <mergeCell ref="P308:P309"/>
    <mergeCell ref="Q308:Q309"/>
    <mergeCell ref="R308:R309"/>
    <mergeCell ref="B310:B311"/>
    <mergeCell ref="C310:C311"/>
    <mergeCell ref="D310:E311"/>
    <mergeCell ref="F310:F311"/>
    <mergeCell ref="G310:G311"/>
    <mergeCell ref="H308:H309"/>
    <mergeCell ref="I308:I309"/>
    <mergeCell ref="J308:J309"/>
    <mergeCell ref="K308:K309"/>
    <mergeCell ref="L308:L309"/>
    <mergeCell ref="M308:M309"/>
    <mergeCell ref="K305:K307"/>
    <mergeCell ref="L305:N307"/>
    <mergeCell ref="O305:O307"/>
    <mergeCell ref="P305:R307"/>
    <mergeCell ref="B308:B309"/>
    <mergeCell ref="C308:C309"/>
    <mergeCell ref="D308:D309"/>
    <mergeCell ref="E308:E309"/>
    <mergeCell ref="F308:F309"/>
    <mergeCell ref="G308:G309"/>
    <mergeCell ref="B303:R303"/>
    <mergeCell ref="B305:B307"/>
    <mergeCell ref="C305:C307"/>
    <mergeCell ref="D305:F305"/>
    <mergeCell ref="D306:F306"/>
    <mergeCell ref="D307:F307"/>
    <mergeCell ref="G305:G307"/>
    <mergeCell ref="H305:J305"/>
    <mergeCell ref="H306:J306"/>
    <mergeCell ref="H307:J307"/>
    <mergeCell ref="M299:M300"/>
    <mergeCell ref="N299:N300"/>
    <mergeCell ref="O299:O300"/>
    <mergeCell ref="P299:P300"/>
    <mergeCell ref="Q299:Q300"/>
    <mergeCell ref="R299:R300"/>
    <mergeCell ref="G299:G300"/>
    <mergeCell ref="H299:H300"/>
    <mergeCell ref="I299:I300"/>
    <mergeCell ref="J299:J300"/>
    <mergeCell ref="K299:K300"/>
    <mergeCell ref="L299:L300"/>
    <mergeCell ref="L297:M298"/>
    <mergeCell ref="N297:N298"/>
    <mergeCell ref="O297:O298"/>
    <mergeCell ref="P297:Q298"/>
    <mergeCell ref="R297:R298"/>
    <mergeCell ref="B299:B300"/>
    <mergeCell ref="C299:C300"/>
    <mergeCell ref="D299:D300"/>
    <mergeCell ref="E299:E300"/>
    <mergeCell ref="F299:F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Q291:Q292"/>
    <mergeCell ref="R291:R292"/>
    <mergeCell ref="B293:B294"/>
    <mergeCell ref="C293:C294"/>
    <mergeCell ref="D293:E294"/>
    <mergeCell ref="F293:F294"/>
    <mergeCell ref="G293:G294"/>
    <mergeCell ref="H293:I294"/>
    <mergeCell ref="J293:J294"/>
    <mergeCell ref="K293:K294"/>
    <mergeCell ref="K291:K292"/>
    <mergeCell ref="L291:L292"/>
    <mergeCell ref="M291:M292"/>
    <mergeCell ref="N291:N292"/>
    <mergeCell ref="O291:O292"/>
    <mergeCell ref="P291:P292"/>
    <mergeCell ref="P288:R290"/>
    <mergeCell ref="B291:B292"/>
    <mergeCell ref="C291:C292"/>
    <mergeCell ref="D291:D292"/>
    <mergeCell ref="E291:E292"/>
    <mergeCell ref="F291:F292"/>
    <mergeCell ref="G291:G292"/>
    <mergeCell ref="H291:H292"/>
    <mergeCell ref="I291:I292"/>
    <mergeCell ref="J291:J292"/>
    <mergeCell ref="H288:J288"/>
    <mergeCell ref="H289:J289"/>
    <mergeCell ref="H290:J290"/>
    <mergeCell ref="K288:K290"/>
    <mergeCell ref="L288:N290"/>
    <mergeCell ref="O288:O290"/>
    <mergeCell ref="B288:B290"/>
    <mergeCell ref="C288:C290"/>
    <mergeCell ref="D288:F288"/>
    <mergeCell ref="D289:F289"/>
    <mergeCell ref="D290:F290"/>
    <mergeCell ref="G288:G290"/>
    <mergeCell ref="N280:N281"/>
    <mergeCell ref="O280:O281"/>
    <mergeCell ref="P280:P281"/>
    <mergeCell ref="Q280:Q281"/>
    <mergeCell ref="R280:R281"/>
    <mergeCell ref="B286:R286"/>
    <mergeCell ref="H280:H281"/>
    <mergeCell ref="I280:I281"/>
    <mergeCell ref="J280:J281"/>
    <mergeCell ref="K280:K281"/>
    <mergeCell ref="L280:L281"/>
    <mergeCell ref="M280:M281"/>
    <mergeCell ref="N278:N279"/>
    <mergeCell ref="O278:O279"/>
    <mergeCell ref="P278:Q279"/>
    <mergeCell ref="R278:R279"/>
    <mergeCell ref="B280:B281"/>
    <mergeCell ref="C280:C281"/>
    <mergeCell ref="D280:D281"/>
    <mergeCell ref="E280:E281"/>
    <mergeCell ref="F280:F281"/>
    <mergeCell ref="G280:G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N270:N271"/>
    <mergeCell ref="O270:O271"/>
    <mergeCell ref="P270:Q271"/>
    <mergeCell ref="R270:R271"/>
    <mergeCell ref="B272:B273"/>
    <mergeCell ref="C272:C273"/>
    <mergeCell ref="D272:E273"/>
    <mergeCell ref="F272:F273"/>
    <mergeCell ref="G272:G273"/>
    <mergeCell ref="H272:I273"/>
    <mergeCell ref="R268:R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Q269"/>
    <mergeCell ref="N266:N267"/>
    <mergeCell ref="O266:O267"/>
    <mergeCell ref="P266:Q267"/>
    <mergeCell ref="R266:R267"/>
    <mergeCell ref="B268:B269"/>
    <mergeCell ref="C268:C269"/>
    <mergeCell ref="D268:E269"/>
    <mergeCell ref="F268:F269"/>
    <mergeCell ref="G268:G269"/>
    <mergeCell ref="H268:I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L257:M258"/>
    <mergeCell ref="N257:N258"/>
    <mergeCell ref="O257:O258"/>
    <mergeCell ref="P257:Q258"/>
    <mergeCell ref="R257:R258"/>
    <mergeCell ref="D259:F259"/>
    <mergeCell ref="H259:J259"/>
    <mergeCell ref="L259:N259"/>
    <mergeCell ref="P259:R259"/>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J251"/>
    <mergeCell ref="H252:J252"/>
    <mergeCell ref="K250:K252"/>
    <mergeCell ref="L250:N252"/>
    <mergeCell ref="O250:O252"/>
    <mergeCell ref="P250:R252"/>
    <mergeCell ref="Q244:Q245"/>
    <mergeCell ref="R244:R245"/>
    <mergeCell ref="B248:R248"/>
    <mergeCell ref="B250:B252"/>
    <mergeCell ref="C250:C252"/>
    <mergeCell ref="D250:F250"/>
    <mergeCell ref="D251:F251"/>
    <mergeCell ref="D252:F252"/>
    <mergeCell ref="G250:G252"/>
    <mergeCell ref="H250:J250"/>
    <mergeCell ref="K244:K245"/>
    <mergeCell ref="L244:L245"/>
    <mergeCell ref="M244:M245"/>
    <mergeCell ref="N244:N245"/>
    <mergeCell ref="O244:O245"/>
    <mergeCell ref="P244:P245"/>
    <mergeCell ref="R242:R243"/>
    <mergeCell ref="B244:B245"/>
    <mergeCell ref="C244:C245"/>
    <mergeCell ref="D244:D245"/>
    <mergeCell ref="E244:E245"/>
    <mergeCell ref="F244:F245"/>
    <mergeCell ref="G244:G245"/>
    <mergeCell ref="H244:H245"/>
    <mergeCell ref="I244:I245"/>
    <mergeCell ref="J244:J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L219:M220"/>
    <mergeCell ref="N219:N220"/>
    <mergeCell ref="O219:O220"/>
    <mergeCell ref="P219:Q220"/>
    <mergeCell ref="R219:R220"/>
    <mergeCell ref="D221:F221"/>
    <mergeCell ref="H221:J221"/>
    <mergeCell ref="L221:N221"/>
    <mergeCell ref="P221:R221"/>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J213"/>
    <mergeCell ref="H214:J214"/>
    <mergeCell ref="K212:K214"/>
    <mergeCell ref="L212:N214"/>
    <mergeCell ref="O212:O214"/>
    <mergeCell ref="P212:R214"/>
    <mergeCell ref="Q205:Q206"/>
    <mergeCell ref="R205:R206"/>
    <mergeCell ref="B210:R210"/>
    <mergeCell ref="B212:B214"/>
    <mergeCell ref="C212:C214"/>
    <mergeCell ref="D212:F212"/>
    <mergeCell ref="D213:F213"/>
    <mergeCell ref="D214:F214"/>
    <mergeCell ref="G212:G214"/>
    <mergeCell ref="H212:J212"/>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L184:M185"/>
    <mergeCell ref="N184:N185"/>
    <mergeCell ref="O184:O185"/>
    <mergeCell ref="P184:Q185"/>
    <mergeCell ref="R184:R185"/>
    <mergeCell ref="D186:F186"/>
    <mergeCell ref="H186:J186"/>
    <mergeCell ref="L186:N186"/>
    <mergeCell ref="P186:R186"/>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J178"/>
    <mergeCell ref="H179:J179"/>
    <mergeCell ref="K177:K179"/>
    <mergeCell ref="L177:N179"/>
    <mergeCell ref="O177:O179"/>
    <mergeCell ref="P177:R179"/>
    <mergeCell ref="Q171:Q172"/>
    <mergeCell ref="R171:R172"/>
    <mergeCell ref="B175:R175"/>
    <mergeCell ref="B177:B179"/>
    <mergeCell ref="C177:C179"/>
    <mergeCell ref="D177:F177"/>
    <mergeCell ref="D178:F178"/>
    <mergeCell ref="D179:F179"/>
    <mergeCell ref="G177:G179"/>
    <mergeCell ref="H177:J177"/>
    <mergeCell ref="K171:K172"/>
    <mergeCell ref="L171:L172"/>
    <mergeCell ref="M171:M172"/>
    <mergeCell ref="N171:N172"/>
    <mergeCell ref="O171:O172"/>
    <mergeCell ref="P171:P172"/>
    <mergeCell ref="R169:R170"/>
    <mergeCell ref="B171:B172"/>
    <mergeCell ref="C171:C172"/>
    <mergeCell ref="D171:D172"/>
    <mergeCell ref="E171:E172"/>
    <mergeCell ref="F171:F172"/>
    <mergeCell ref="G171:G172"/>
    <mergeCell ref="H171:H172"/>
    <mergeCell ref="I171:I172"/>
    <mergeCell ref="J171:J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L146:M147"/>
    <mergeCell ref="N146:N147"/>
    <mergeCell ref="O146:O147"/>
    <mergeCell ref="P146:Q147"/>
    <mergeCell ref="R146:R147"/>
    <mergeCell ref="D148:F148"/>
    <mergeCell ref="H148:J148"/>
    <mergeCell ref="L148:N148"/>
    <mergeCell ref="P148:R148"/>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K139:K141"/>
    <mergeCell ref="L139:N141"/>
    <mergeCell ref="O139:O141"/>
    <mergeCell ref="P139:R141"/>
    <mergeCell ref="B142:B143"/>
    <mergeCell ref="C142:C143"/>
    <mergeCell ref="D142:D143"/>
    <mergeCell ref="E142:E143"/>
    <mergeCell ref="F142:F143"/>
    <mergeCell ref="G142:G143"/>
    <mergeCell ref="B137:R137"/>
    <mergeCell ref="B139:B141"/>
    <mergeCell ref="C139:C141"/>
    <mergeCell ref="D139:F139"/>
    <mergeCell ref="D140:F140"/>
    <mergeCell ref="D141:F141"/>
    <mergeCell ref="G139:G141"/>
    <mergeCell ref="H139:J139"/>
    <mergeCell ref="H140:J140"/>
    <mergeCell ref="H141:J141"/>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P103:R103"/>
    <mergeCell ref="D104:F104"/>
    <mergeCell ref="H104:J104"/>
    <mergeCell ref="L104:N104"/>
    <mergeCell ref="P104:R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K74:K76"/>
    <mergeCell ref="L74:N76"/>
    <mergeCell ref="O74:O76"/>
    <mergeCell ref="P74:R76"/>
    <mergeCell ref="D77:F77"/>
    <mergeCell ref="H77:J77"/>
    <mergeCell ref="L77:N77"/>
    <mergeCell ref="P77:R77"/>
    <mergeCell ref="B72:R72"/>
    <mergeCell ref="B74:B76"/>
    <mergeCell ref="C74:C76"/>
    <mergeCell ref="D74:F74"/>
    <mergeCell ref="D75:F75"/>
    <mergeCell ref="D76:F76"/>
    <mergeCell ref="G74:G76"/>
    <mergeCell ref="H74:J74"/>
    <mergeCell ref="H75:J75"/>
    <mergeCell ref="H76:J76"/>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0:K12"/>
    <mergeCell ref="L10:N12"/>
    <mergeCell ref="O10:O12"/>
    <mergeCell ref="P10:R12"/>
    <mergeCell ref="D13:F13"/>
    <mergeCell ref="H13:J13"/>
    <mergeCell ref="L13:N13"/>
    <mergeCell ref="P13:R13"/>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436</v>
      </c>
      <c r="B1" s="1" t="s">
        <v>2</v>
      </c>
    </row>
    <row r="2" spans="1:2">
      <c r="A2" s="2" t="s">
        <v>437</v>
      </c>
      <c r="B2" s="4" t="s">
        <v>5</v>
      </c>
    </row>
    <row r="3" spans="1:2">
      <c r="A3" s="3" t="s">
        <v>438</v>
      </c>
      <c r="B3" s="4" t="s">
        <v>5</v>
      </c>
    </row>
    <row r="4" spans="1:2" ht="30">
      <c r="A4" s="2" t="s">
        <v>439</v>
      </c>
      <c r="B4" s="88">
        <v>0.106300000000000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6" t="s">
        <v>440</v>
      </c>
      <c r="B1" s="1" t="s">
        <v>1</v>
      </c>
    </row>
    <row r="2" spans="1:2">
      <c r="A2" s="6"/>
      <c r="B2" s="1" t="s">
        <v>2</v>
      </c>
    </row>
    <row r="3" spans="1:2">
      <c r="A3" s="3" t="s">
        <v>441</v>
      </c>
      <c r="B3" s="4" t="s">
        <v>5</v>
      </c>
    </row>
    <row r="4" spans="1:2" ht="30">
      <c r="A4" s="2" t="s">
        <v>442</v>
      </c>
      <c r="B4" s="4" t="s">
        <v>443</v>
      </c>
    </row>
    <row r="5" spans="1:2">
      <c r="A5" s="2" t="s">
        <v>444</v>
      </c>
      <c r="B5" s="4" t="s">
        <v>5</v>
      </c>
    </row>
    <row r="6" spans="1:2">
      <c r="A6" s="3" t="s">
        <v>441</v>
      </c>
      <c r="B6" s="4" t="s">
        <v>5</v>
      </c>
    </row>
    <row r="7" spans="1:2" ht="30">
      <c r="A7" s="2" t="s">
        <v>445</v>
      </c>
      <c r="B7" s="4" t="s">
        <v>446</v>
      </c>
    </row>
    <row r="8" spans="1:2">
      <c r="A8" s="2" t="s">
        <v>447</v>
      </c>
      <c r="B8" s="4" t="s">
        <v>5</v>
      </c>
    </row>
    <row r="9" spans="1:2">
      <c r="A9" s="3" t="s">
        <v>441</v>
      </c>
      <c r="B9" s="4" t="s">
        <v>5</v>
      </c>
    </row>
    <row r="10" spans="1:2" ht="30">
      <c r="A10" s="2" t="s">
        <v>445</v>
      </c>
      <c r="B10" s="4" t="s">
        <v>44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5.42578125" bestFit="1" customWidth="1"/>
    <col min="4" max="6" width="13.42578125" bestFit="1" customWidth="1"/>
  </cols>
  <sheetData>
    <row r="1" spans="1:6" ht="15" customHeight="1">
      <c r="A1" s="6" t="s">
        <v>449</v>
      </c>
      <c r="B1" s="1" t="s">
        <v>450</v>
      </c>
      <c r="C1" s="1" t="s">
        <v>451</v>
      </c>
      <c r="D1" s="1"/>
      <c r="E1" s="6" t="s">
        <v>451</v>
      </c>
      <c r="F1" s="6"/>
    </row>
    <row r="2" spans="1:6">
      <c r="A2" s="6"/>
      <c r="B2" s="6" t="s">
        <v>26</v>
      </c>
      <c r="C2" s="1" t="s">
        <v>452</v>
      </c>
      <c r="D2" s="1" t="s">
        <v>452</v>
      </c>
      <c r="E2" s="1" t="s">
        <v>452</v>
      </c>
      <c r="F2" s="1" t="s">
        <v>452</v>
      </c>
    </row>
    <row r="3" spans="1:6">
      <c r="A3" s="6"/>
      <c r="B3" s="6"/>
      <c r="C3" s="1" t="s">
        <v>453</v>
      </c>
      <c r="D3" s="1" t="s">
        <v>453</v>
      </c>
      <c r="E3" s="1" t="s">
        <v>453</v>
      </c>
      <c r="F3" s="1" t="s">
        <v>453</v>
      </c>
    </row>
    <row r="4" spans="1:6">
      <c r="A4" s="6"/>
      <c r="B4" s="6"/>
      <c r="C4" s="1"/>
      <c r="D4" s="1"/>
      <c r="E4" s="1" t="s">
        <v>444</v>
      </c>
      <c r="F4" s="1" t="s">
        <v>447</v>
      </c>
    </row>
    <row r="5" spans="1:6">
      <c r="A5" s="3" t="s">
        <v>454</v>
      </c>
      <c r="B5" s="4" t="s">
        <v>5</v>
      </c>
      <c r="C5" s="4" t="s">
        <v>5</v>
      </c>
      <c r="D5" s="4" t="s">
        <v>5</v>
      </c>
      <c r="E5" s="4" t="s">
        <v>5</v>
      </c>
      <c r="F5" s="4" t="s">
        <v>5</v>
      </c>
    </row>
    <row r="6" spans="1:6">
      <c r="A6" s="2" t="s">
        <v>455</v>
      </c>
      <c r="B6" s="4" t="s">
        <v>5</v>
      </c>
      <c r="C6" s="4" t="s">
        <v>5</v>
      </c>
      <c r="D6" s="88">
        <v>0.54</v>
      </c>
      <c r="E6" s="4" t="s">
        <v>5</v>
      </c>
      <c r="F6" s="4" t="s">
        <v>5</v>
      </c>
    </row>
    <row r="7" spans="1:6">
      <c r="A7" s="2" t="s">
        <v>456</v>
      </c>
      <c r="B7" s="4" t="s">
        <v>5</v>
      </c>
      <c r="C7" s="7">
        <v>6700000</v>
      </c>
      <c r="D7" s="4" t="s">
        <v>5</v>
      </c>
      <c r="E7" s="4" t="s">
        <v>5</v>
      </c>
      <c r="F7" s="4" t="s">
        <v>5</v>
      </c>
    </row>
    <row r="8" spans="1:6">
      <c r="A8" s="2" t="s">
        <v>457</v>
      </c>
      <c r="B8" s="4" t="s">
        <v>5</v>
      </c>
      <c r="C8" s="4" t="s">
        <v>5</v>
      </c>
      <c r="D8" s="4" t="s">
        <v>5</v>
      </c>
      <c r="E8" s="4" t="s">
        <v>458</v>
      </c>
      <c r="F8" s="4" t="s">
        <v>459</v>
      </c>
    </row>
    <row r="9" spans="1:6">
      <c r="A9" s="2" t="s">
        <v>460</v>
      </c>
      <c r="B9" s="8">
        <v>700000</v>
      </c>
      <c r="C9" s="4" t="s">
        <v>5</v>
      </c>
      <c r="D9" s="4" t="s">
        <v>5</v>
      </c>
      <c r="E9" s="4" t="s">
        <v>5</v>
      </c>
      <c r="F9" s="4" t="s">
        <v>5</v>
      </c>
    </row>
    <row r="10" spans="1:6">
      <c r="A10" s="2" t="s">
        <v>46</v>
      </c>
      <c r="B10" s="4" t="s">
        <v>5</v>
      </c>
      <c r="C10" s="4" t="s">
        <v>5</v>
      </c>
      <c r="D10" s="7">
        <v>2537000</v>
      </c>
      <c r="E10" s="4" t="s">
        <v>5</v>
      </c>
      <c r="F10" s="4" t="s">
        <v>5</v>
      </c>
    </row>
  </sheetData>
  <mergeCells count="3">
    <mergeCell ref="A1:A4"/>
    <mergeCell ref="E1:F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3.42578125" bestFit="1" customWidth="1"/>
    <col min="5" max="5" width="22.42578125" bestFit="1" customWidth="1"/>
    <col min="6" max="6" width="26" bestFit="1" customWidth="1"/>
    <col min="7" max="7" width="13.42578125" bestFit="1" customWidth="1"/>
  </cols>
  <sheetData>
    <row r="1" spans="1:7" ht="30">
      <c r="A1" s="1" t="s">
        <v>461</v>
      </c>
      <c r="B1" s="6" t="s">
        <v>2</v>
      </c>
      <c r="C1" s="6" t="s">
        <v>26</v>
      </c>
      <c r="D1" s="1" t="s">
        <v>452</v>
      </c>
      <c r="E1" s="1" t="s">
        <v>452</v>
      </c>
      <c r="F1" s="1" t="s">
        <v>452</v>
      </c>
      <c r="G1" s="1" t="s">
        <v>452</v>
      </c>
    </row>
    <row r="2" spans="1:7" ht="30">
      <c r="A2" s="1" t="s">
        <v>25</v>
      </c>
      <c r="B2" s="6"/>
      <c r="C2" s="6"/>
      <c r="D2" s="1" t="s">
        <v>453</v>
      </c>
      <c r="E2" s="1" t="s">
        <v>453</v>
      </c>
      <c r="F2" s="1" t="s">
        <v>453</v>
      </c>
      <c r="G2" s="1" t="s">
        <v>453</v>
      </c>
    </row>
    <row r="3" spans="1:7">
      <c r="A3" s="1"/>
      <c r="B3" s="6"/>
      <c r="C3" s="6"/>
      <c r="D3" s="1"/>
      <c r="E3" s="1" t="s">
        <v>462</v>
      </c>
      <c r="F3" s="1" t="s">
        <v>202</v>
      </c>
      <c r="G3" s="1" t="s">
        <v>203</v>
      </c>
    </row>
    <row r="4" spans="1:7">
      <c r="A4" s="3" t="s">
        <v>454</v>
      </c>
      <c r="B4" s="4" t="s">
        <v>5</v>
      </c>
      <c r="C4" s="4" t="s">
        <v>5</v>
      </c>
      <c r="D4" s="4" t="s">
        <v>5</v>
      </c>
      <c r="E4" s="4" t="s">
        <v>5</v>
      </c>
      <c r="F4" s="4" t="s">
        <v>5</v>
      </c>
      <c r="G4" s="4" t="s">
        <v>5</v>
      </c>
    </row>
    <row r="5" spans="1:7">
      <c r="A5" s="2" t="s">
        <v>463</v>
      </c>
      <c r="B5" s="4" t="s">
        <v>5</v>
      </c>
      <c r="C5" s="4" t="s">
        <v>5</v>
      </c>
      <c r="D5" s="7">
        <v>3541</v>
      </c>
      <c r="E5" s="4" t="s">
        <v>5</v>
      </c>
      <c r="F5" s="4" t="s">
        <v>5</v>
      </c>
      <c r="G5" s="4" t="s">
        <v>5</v>
      </c>
    </row>
    <row r="6" spans="1:7" ht="30">
      <c r="A6" s="2" t="s">
        <v>199</v>
      </c>
      <c r="B6" s="4" t="s">
        <v>5</v>
      </c>
      <c r="C6" s="4" t="s">
        <v>5</v>
      </c>
      <c r="D6" s="8">
        <v>3651</v>
      </c>
      <c r="E6" s="4" t="s">
        <v>5</v>
      </c>
      <c r="F6" s="4" t="s">
        <v>5</v>
      </c>
      <c r="G6" s="4" t="s">
        <v>5</v>
      </c>
    </row>
    <row r="7" spans="1:7">
      <c r="A7" s="2" t="s">
        <v>36</v>
      </c>
      <c r="B7" s="8">
        <v>750858</v>
      </c>
      <c r="C7" s="8">
        <v>750785</v>
      </c>
      <c r="D7" s="8">
        <v>5712</v>
      </c>
      <c r="E7" s="4" t="s">
        <v>5</v>
      </c>
      <c r="F7" s="4" t="s">
        <v>5</v>
      </c>
      <c r="G7" s="4" t="s">
        <v>5</v>
      </c>
    </row>
    <row r="8" spans="1:7">
      <c r="A8" s="2" t="s">
        <v>464</v>
      </c>
      <c r="B8" s="4" t="s">
        <v>5</v>
      </c>
      <c r="C8" s="4" t="s">
        <v>5</v>
      </c>
      <c r="D8" s="4" t="s">
        <v>5</v>
      </c>
      <c r="E8" s="4">
        <v>690</v>
      </c>
      <c r="F8" s="4">
        <v>350</v>
      </c>
      <c r="G8" s="8">
        <v>5550</v>
      </c>
    </row>
    <row r="9" spans="1:7">
      <c r="A9" s="2" t="s">
        <v>204</v>
      </c>
      <c r="B9" s="4" t="s">
        <v>5</v>
      </c>
      <c r="C9" s="4" t="s">
        <v>5</v>
      </c>
      <c r="D9" s="8">
        <v>15953</v>
      </c>
      <c r="E9" s="4" t="s">
        <v>5</v>
      </c>
      <c r="F9" s="4" t="s">
        <v>5</v>
      </c>
      <c r="G9" s="4" t="s">
        <v>5</v>
      </c>
    </row>
    <row r="10" spans="1:7">
      <c r="A10" s="2" t="s">
        <v>205</v>
      </c>
      <c r="B10" s="4" t="s">
        <v>5</v>
      </c>
      <c r="C10" s="4" t="s">
        <v>5</v>
      </c>
      <c r="D10" s="8">
        <v>-1101</v>
      </c>
      <c r="E10" s="4" t="s">
        <v>5</v>
      </c>
      <c r="F10" s="4" t="s">
        <v>5</v>
      </c>
      <c r="G10" s="4" t="s">
        <v>5</v>
      </c>
    </row>
    <row r="11" spans="1:7">
      <c r="A11" s="2" t="s">
        <v>46</v>
      </c>
      <c r="B11" s="4" t="s">
        <v>5</v>
      </c>
      <c r="C11" s="4" t="s">
        <v>5</v>
      </c>
      <c r="D11" s="8">
        <v>-2537</v>
      </c>
      <c r="E11" s="4" t="s">
        <v>5</v>
      </c>
      <c r="F11" s="4" t="s">
        <v>5</v>
      </c>
      <c r="G11" s="4" t="s">
        <v>5</v>
      </c>
    </row>
    <row r="12" spans="1:7">
      <c r="A12" s="2" t="s">
        <v>211</v>
      </c>
      <c r="B12" s="4" t="s">
        <v>5</v>
      </c>
      <c r="C12" s="4" t="s">
        <v>5</v>
      </c>
      <c r="D12" s="8">
        <v>12315</v>
      </c>
      <c r="E12" s="4" t="s">
        <v>5</v>
      </c>
      <c r="F12" s="4" t="s">
        <v>5</v>
      </c>
      <c r="G12" s="4" t="s">
        <v>5</v>
      </c>
    </row>
    <row r="13" spans="1:7">
      <c r="A13" s="2" t="s">
        <v>209</v>
      </c>
      <c r="B13" s="4" t="s">
        <v>5</v>
      </c>
      <c r="C13" s="4" t="s">
        <v>5</v>
      </c>
      <c r="D13" s="8">
        <v>-5665</v>
      </c>
      <c r="E13" s="4" t="s">
        <v>5</v>
      </c>
      <c r="F13" s="4" t="s">
        <v>5</v>
      </c>
      <c r="G13" s="4" t="s">
        <v>5</v>
      </c>
    </row>
    <row r="14" spans="1:7">
      <c r="A14" s="2" t="s">
        <v>211</v>
      </c>
      <c r="B14" s="4" t="s">
        <v>5</v>
      </c>
      <c r="C14" s="4" t="s">
        <v>5</v>
      </c>
      <c r="D14" s="7">
        <v>6650</v>
      </c>
      <c r="E14" s="4" t="s">
        <v>5</v>
      </c>
      <c r="F14" s="4" t="s">
        <v>5</v>
      </c>
      <c r="G14" s="4" t="s">
        <v>5</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65</v>
      </c>
      <c r="B1" s="6" t="s">
        <v>1</v>
      </c>
      <c r="C1" s="6"/>
    </row>
    <row r="2" spans="1:3" ht="30">
      <c r="A2" s="1" t="s">
        <v>25</v>
      </c>
      <c r="B2" s="1" t="s">
        <v>2</v>
      </c>
      <c r="C2" s="1" t="s">
        <v>75</v>
      </c>
    </row>
    <row r="3" spans="1:3" ht="30">
      <c r="A3" s="3" t="s">
        <v>430</v>
      </c>
      <c r="B3" s="4" t="s">
        <v>5</v>
      </c>
      <c r="C3" s="4" t="s">
        <v>5</v>
      </c>
    </row>
    <row r="4" spans="1:3">
      <c r="A4" s="2" t="s">
        <v>466</v>
      </c>
      <c r="B4" s="7">
        <v>270</v>
      </c>
      <c r="C4" s="7">
        <v>429</v>
      </c>
    </row>
    <row r="5" spans="1:3">
      <c r="A5" s="2" t="s">
        <v>219</v>
      </c>
      <c r="B5" s="4" t="s">
        <v>5</v>
      </c>
      <c r="C5" s="4" t="s">
        <v>5</v>
      </c>
    </row>
    <row r="6" spans="1:3" ht="30">
      <c r="A6" s="3" t="s">
        <v>430</v>
      </c>
      <c r="B6" s="4" t="s">
        <v>5</v>
      </c>
      <c r="C6" s="4" t="s">
        <v>5</v>
      </c>
    </row>
    <row r="7" spans="1:3">
      <c r="A7" s="2" t="s">
        <v>466</v>
      </c>
      <c r="B7" s="4">
        <v>98</v>
      </c>
      <c r="C7" s="4">
        <v>106</v>
      </c>
    </row>
    <row r="8" spans="1:3">
      <c r="A8" s="2" t="s">
        <v>91</v>
      </c>
      <c r="B8" s="4" t="s">
        <v>5</v>
      </c>
      <c r="C8" s="4" t="s">
        <v>5</v>
      </c>
    </row>
    <row r="9" spans="1:3" ht="30">
      <c r="A9" s="3" t="s">
        <v>430</v>
      </c>
      <c r="B9" s="4" t="s">
        <v>5</v>
      </c>
      <c r="C9" s="4" t="s">
        <v>5</v>
      </c>
    </row>
    <row r="10" spans="1:3">
      <c r="A10" s="2" t="s">
        <v>466</v>
      </c>
      <c r="B10" s="4">
        <v>74</v>
      </c>
      <c r="C10" s="4">
        <v>144</v>
      </c>
    </row>
    <row r="11" spans="1:3">
      <c r="A11" s="2" t="s">
        <v>92</v>
      </c>
      <c r="B11" s="4" t="s">
        <v>5</v>
      </c>
      <c r="C11" s="4" t="s">
        <v>5</v>
      </c>
    </row>
    <row r="12" spans="1:3" ht="30">
      <c r="A12" s="3" t="s">
        <v>430</v>
      </c>
      <c r="B12" s="4" t="s">
        <v>5</v>
      </c>
      <c r="C12" s="4" t="s">
        <v>5</v>
      </c>
    </row>
    <row r="13" spans="1:3">
      <c r="A13" s="2" t="s">
        <v>466</v>
      </c>
      <c r="B13" s="7">
        <v>98</v>
      </c>
      <c r="C13" s="7">
        <v>17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5</v>
      </c>
      <c r="B1" s="6" t="s">
        <v>2</v>
      </c>
      <c r="C1" s="6" t="s">
        <v>26</v>
      </c>
    </row>
    <row r="2" spans="1:3" ht="30">
      <c r="A2" s="1" t="s">
        <v>66</v>
      </c>
      <c r="B2" s="6"/>
      <c r="C2" s="6"/>
    </row>
    <row r="3" spans="1:3" ht="30">
      <c r="A3" s="3" t="s">
        <v>67</v>
      </c>
      <c r="B3" s="4" t="s">
        <v>5</v>
      </c>
      <c r="C3" s="4" t="s">
        <v>5</v>
      </c>
    </row>
    <row r="4" spans="1:3" ht="30">
      <c r="A4" s="2" t="s">
        <v>68</v>
      </c>
      <c r="B4" s="7">
        <v>1</v>
      </c>
      <c r="C4" s="7">
        <v>1</v>
      </c>
    </row>
    <row r="5" spans="1:3">
      <c r="A5" s="2" t="s">
        <v>69</v>
      </c>
      <c r="B5" s="8">
        <v>50000</v>
      </c>
      <c r="C5" s="8">
        <v>50000</v>
      </c>
    </row>
    <row r="6" spans="1:3">
      <c r="A6" s="2" t="s">
        <v>70</v>
      </c>
      <c r="B6" s="4">
        <v>1</v>
      </c>
      <c r="C6" s="4">
        <v>1</v>
      </c>
    </row>
    <row r="7" spans="1:3">
      <c r="A7" s="2" t="s">
        <v>71</v>
      </c>
      <c r="B7" s="7">
        <v>50</v>
      </c>
      <c r="C7" s="7">
        <v>50</v>
      </c>
    </row>
    <row r="8" spans="1:3" ht="30">
      <c r="A8" s="2" t="s">
        <v>72</v>
      </c>
      <c r="B8" s="4" t="s">
        <v>5</v>
      </c>
      <c r="C8" s="12">
        <v>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67</v>
      </c>
      <c r="B1" s="6" t="s">
        <v>2</v>
      </c>
      <c r="C1" s="6" t="s">
        <v>26</v>
      </c>
    </row>
    <row r="2" spans="1:3" ht="30">
      <c r="A2" s="1" t="s">
        <v>25</v>
      </c>
      <c r="B2" s="6"/>
      <c r="C2" s="6"/>
    </row>
    <row r="3" spans="1:3">
      <c r="A3" s="3" t="s">
        <v>235</v>
      </c>
      <c r="B3" s="4" t="s">
        <v>5</v>
      </c>
      <c r="C3" s="4" t="s">
        <v>5</v>
      </c>
    </row>
    <row r="4" spans="1:3">
      <c r="A4" s="2" t="s">
        <v>28</v>
      </c>
      <c r="B4" s="7">
        <v>12243</v>
      </c>
      <c r="C4" s="7">
        <v>26694</v>
      </c>
    </row>
    <row r="5" spans="1:3" ht="30">
      <c r="A5" s="2" t="s">
        <v>468</v>
      </c>
      <c r="B5" s="4" t="s">
        <v>5</v>
      </c>
      <c r="C5" s="4" t="s">
        <v>5</v>
      </c>
    </row>
    <row r="6" spans="1:3">
      <c r="A6" s="3" t="s">
        <v>235</v>
      </c>
      <c r="B6" s="4" t="s">
        <v>5</v>
      </c>
      <c r="C6" s="4" t="s">
        <v>5</v>
      </c>
    </row>
    <row r="7" spans="1:3">
      <c r="A7" s="2" t="s">
        <v>28</v>
      </c>
      <c r="B7" s="8">
        <v>12243</v>
      </c>
      <c r="C7" s="8">
        <v>26694</v>
      </c>
    </row>
    <row r="8" spans="1:3">
      <c r="A8" s="2" t="s">
        <v>469</v>
      </c>
      <c r="B8" s="4" t="s">
        <v>5</v>
      </c>
      <c r="C8" s="4" t="s">
        <v>5</v>
      </c>
    </row>
    <row r="9" spans="1:3">
      <c r="A9" s="3" t="s">
        <v>235</v>
      </c>
      <c r="B9" s="4" t="s">
        <v>5</v>
      </c>
      <c r="C9" s="4" t="s">
        <v>5</v>
      </c>
    </row>
    <row r="10" spans="1:3">
      <c r="A10" s="2" t="s">
        <v>28</v>
      </c>
      <c r="B10" s="4">
        <v>0</v>
      </c>
      <c r="C10" s="4">
        <v>0</v>
      </c>
    </row>
    <row r="11" spans="1:3">
      <c r="A11" s="2" t="s">
        <v>470</v>
      </c>
      <c r="B11" s="4" t="s">
        <v>5</v>
      </c>
      <c r="C11" s="4" t="s">
        <v>5</v>
      </c>
    </row>
    <row r="12" spans="1:3">
      <c r="A12" s="3" t="s">
        <v>235</v>
      </c>
      <c r="B12" s="4" t="s">
        <v>5</v>
      </c>
      <c r="C12" s="4" t="s">
        <v>5</v>
      </c>
    </row>
    <row r="13" spans="1:3">
      <c r="A13" s="2" t="s">
        <v>28</v>
      </c>
      <c r="B13" s="7">
        <v>0</v>
      </c>
      <c r="C13" s="7">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5.42578125" bestFit="1" customWidth="1"/>
    <col min="4" max="5" width="12.28515625" bestFit="1" customWidth="1"/>
    <col min="6" max="9" width="32.5703125" bestFit="1" customWidth="1"/>
  </cols>
  <sheetData>
    <row r="1" spans="1:9">
      <c r="A1" s="6" t="s">
        <v>471</v>
      </c>
      <c r="B1" s="1" t="s">
        <v>451</v>
      </c>
      <c r="C1" s="1" t="s">
        <v>74</v>
      </c>
      <c r="D1" s="6"/>
      <c r="E1" s="6"/>
      <c r="F1" s="1"/>
      <c r="G1" s="1"/>
      <c r="H1" s="1"/>
      <c r="I1" s="1"/>
    </row>
    <row r="2" spans="1:9">
      <c r="A2" s="6"/>
      <c r="B2" s="1" t="s">
        <v>472</v>
      </c>
      <c r="C2" s="1" t="s">
        <v>2</v>
      </c>
      <c r="D2" s="1" t="s">
        <v>472</v>
      </c>
      <c r="E2" s="1" t="s">
        <v>472</v>
      </c>
      <c r="F2" s="1" t="s">
        <v>2</v>
      </c>
      <c r="G2" s="1" t="s">
        <v>26</v>
      </c>
      <c r="H2" s="1" t="s">
        <v>2</v>
      </c>
      <c r="I2" s="1" t="s">
        <v>26</v>
      </c>
    </row>
    <row r="3" spans="1:9">
      <c r="A3" s="6"/>
      <c r="B3" s="1" t="s">
        <v>473</v>
      </c>
      <c r="C3" s="1" t="s">
        <v>474</v>
      </c>
      <c r="D3" s="1" t="s">
        <v>474</v>
      </c>
      <c r="E3" s="1" t="s">
        <v>473</v>
      </c>
      <c r="F3" s="1" t="s">
        <v>475</v>
      </c>
      <c r="G3" s="1" t="s">
        <v>475</v>
      </c>
      <c r="H3" s="1" t="s">
        <v>478</v>
      </c>
      <c r="I3" s="1" t="s">
        <v>478</v>
      </c>
    </row>
    <row r="4" spans="1:9">
      <c r="A4" s="6"/>
      <c r="B4" s="1"/>
      <c r="C4" s="1"/>
      <c r="D4" s="1"/>
      <c r="E4" s="1"/>
      <c r="F4" s="1" t="s">
        <v>476</v>
      </c>
      <c r="G4" s="1" t="s">
        <v>476</v>
      </c>
      <c r="H4" s="1" t="s">
        <v>479</v>
      </c>
      <c r="I4" s="1" t="s">
        <v>479</v>
      </c>
    </row>
    <row r="5" spans="1:9">
      <c r="A5" s="6"/>
      <c r="B5" s="1"/>
      <c r="C5" s="1"/>
      <c r="D5" s="1"/>
      <c r="E5" s="1"/>
      <c r="F5" s="1" t="s">
        <v>477</v>
      </c>
      <c r="G5" s="1" t="s">
        <v>477</v>
      </c>
      <c r="H5" s="1" t="s">
        <v>477</v>
      </c>
      <c r="I5" s="1" t="s">
        <v>477</v>
      </c>
    </row>
    <row r="6" spans="1:9">
      <c r="A6" s="6"/>
      <c r="B6" s="1"/>
      <c r="C6" s="1"/>
      <c r="D6" s="1"/>
      <c r="E6" s="1"/>
      <c r="F6" s="1" t="s">
        <v>469</v>
      </c>
      <c r="G6" s="1" t="s">
        <v>469</v>
      </c>
      <c r="H6" s="1" t="s">
        <v>469</v>
      </c>
      <c r="I6" s="1" t="s">
        <v>469</v>
      </c>
    </row>
    <row r="7" spans="1:9">
      <c r="A7" s="6"/>
      <c r="B7" s="1"/>
      <c r="C7" s="1"/>
      <c r="D7" s="1"/>
      <c r="E7" s="1"/>
      <c r="F7" s="1" t="s">
        <v>474</v>
      </c>
      <c r="G7" s="1" t="s">
        <v>474</v>
      </c>
      <c r="H7" s="1" t="s">
        <v>474</v>
      </c>
      <c r="I7" s="1" t="s">
        <v>474</v>
      </c>
    </row>
    <row r="8" spans="1:9" ht="45">
      <c r="A8" s="3" t="s">
        <v>480</v>
      </c>
      <c r="B8" s="4" t="s">
        <v>5</v>
      </c>
      <c r="C8" s="4" t="s">
        <v>5</v>
      </c>
      <c r="D8" s="4" t="s">
        <v>5</v>
      </c>
      <c r="E8" s="4" t="s">
        <v>5</v>
      </c>
      <c r="F8" s="4" t="s">
        <v>5</v>
      </c>
      <c r="G8" s="4" t="s">
        <v>5</v>
      </c>
      <c r="H8" s="4" t="s">
        <v>5</v>
      </c>
      <c r="I8" s="4" t="s">
        <v>5</v>
      </c>
    </row>
    <row r="9" spans="1:9">
      <c r="A9" s="2" t="s">
        <v>481</v>
      </c>
      <c r="B9" s="4" t="s">
        <v>5</v>
      </c>
      <c r="C9" s="4" t="s">
        <v>5</v>
      </c>
      <c r="D9" s="4" t="s">
        <v>5</v>
      </c>
      <c r="E9" s="4" t="s">
        <v>5</v>
      </c>
      <c r="F9" s="7">
        <v>456200000</v>
      </c>
      <c r="G9" s="7">
        <v>476700000</v>
      </c>
      <c r="H9" s="7">
        <v>317600000</v>
      </c>
      <c r="I9" s="7">
        <v>322400000</v>
      </c>
    </row>
    <row r="10" spans="1:9">
      <c r="A10" s="2" t="s">
        <v>482</v>
      </c>
      <c r="B10" s="8">
        <v>1712392</v>
      </c>
      <c r="C10" s="4" t="s">
        <v>5</v>
      </c>
      <c r="D10" s="4" t="s">
        <v>5</v>
      </c>
      <c r="E10" s="4" t="s">
        <v>5</v>
      </c>
      <c r="F10" s="4" t="s">
        <v>5</v>
      </c>
      <c r="G10" s="4" t="s">
        <v>5</v>
      </c>
      <c r="H10" s="4" t="s">
        <v>5</v>
      </c>
      <c r="I10" s="4" t="s">
        <v>5</v>
      </c>
    </row>
    <row r="11" spans="1:9">
      <c r="A11" s="2" t="s">
        <v>483</v>
      </c>
      <c r="B11" s="4" t="s">
        <v>5</v>
      </c>
      <c r="C11" s="4" t="s">
        <v>5</v>
      </c>
      <c r="D11" s="8">
        <v>1900000</v>
      </c>
      <c r="E11" s="8">
        <v>1250000</v>
      </c>
      <c r="F11" s="4" t="s">
        <v>5</v>
      </c>
      <c r="G11" s="4" t="s">
        <v>5</v>
      </c>
      <c r="H11" s="4" t="s">
        <v>5</v>
      </c>
      <c r="I11" s="4" t="s">
        <v>5</v>
      </c>
    </row>
    <row r="12" spans="1:9">
      <c r="A12" s="2" t="s">
        <v>484</v>
      </c>
      <c r="B12" s="8">
        <v>400000</v>
      </c>
      <c r="C12" s="4" t="s">
        <v>5</v>
      </c>
      <c r="D12" s="4" t="s">
        <v>5</v>
      </c>
      <c r="E12" s="4" t="s">
        <v>5</v>
      </c>
      <c r="F12" s="4" t="s">
        <v>5</v>
      </c>
      <c r="G12" s="4" t="s">
        <v>5</v>
      </c>
      <c r="H12" s="4" t="s">
        <v>5</v>
      </c>
      <c r="I12" s="4" t="s">
        <v>5</v>
      </c>
    </row>
    <row r="13" spans="1:9">
      <c r="A13" s="2" t="s">
        <v>485</v>
      </c>
      <c r="B13" s="88">
        <v>0.02</v>
      </c>
      <c r="C13" s="4" t="s">
        <v>5</v>
      </c>
      <c r="D13" s="4" t="s">
        <v>5</v>
      </c>
      <c r="E13" s="4" t="s">
        <v>5</v>
      </c>
      <c r="F13" s="4" t="s">
        <v>5</v>
      </c>
      <c r="G13" s="4" t="s">
        <v>5</v>
      </c>
      <c r="H13" s="4" t="s">
        <v>5</v>
      </c>
      <c r="I13" s="4" t="s">
        <v>5</v>
      </c>
    </row>
    <row r="14" spans="1:9">
      <c r="A14" s="2" t="s">
        <v>486</v>
      </c>
      <c r="B14" s="4" t="s">
        <v>487</v>
      </c>
      <c r="C14" s="4" t="s">
        <v>5</v>
      </c>
      <c r="D14" s="4" t="s">
        <v>5</v>
      </c>
      <c r="E14" s="4" t="s">
        <v>5</v>
      </c>
      <c r="F14" s="4" t="s">
        <v>5</v>
      </c>
      <c r="G14" s="4" t="s">
        <v>5</v>
      </c>
      <c r="H14" s="4" t="s">
        <v>5</v>
      </c>
      <c r="I14" s="4" t="s">
        <v>5</v>
      </c>
    </row>
    <row r="15" spans="1:9">
      <c r="A15" s="2" t="s">
        <v>488</v>
      </c>
      <c r="B15" s="4" t="s">
        <v>489</v>
      </c>
      <c r="C15" s="4" t="s">
        <v>5</v>
      </c>
      <c r="D15" s="4" t="s">
        <v>5</v>
      </c>
      <c r="E15" s="4" t="s">
        <v>5</v>
      </c>
      <c r="F15" s="4" t="s">
        <v>5</v>
      </c>
      <c r="G15" s="4" t="s">
        <v>5</v>
      </c>
      <c r="H15" s="4" t="s">
        <v>5</v>
      </c>
      <c r="I15" s="4" t="s">
        <v>5</v>
      </c>
    </row>
    <row r="16" spans="1:9" ht="30">
      <c r="A16" s="2" t="s">
        <v>490</v>
      </c>
      <c r="B16" s="4" t="s">
        <v>5</v>
      </c>
      <c r="C16" s="7">
        <v>100000</v>
      </c>
      <c r="D16" s="4" t="s">
        <v>5</v>
      </c>
      <c r="E16" s="4" t="s">
        <v>5</v>
      </c>
      <c r="F16" s="4" t="s">
        <v>5</v>
      </c>
      <c r="G16" s="4" t="s">
        <v>5</v>
      </c>
      <c r="H16" s="4" t="s">
        <v>5</v>
      </c>
      <c r="I16" s="4" t="s">
        <v>5</v>
      </c>
    </row>
  </sheetData>
  <mergeCells count="2">
    <mergeCell ref="A1:A7"/>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6" t="s">
        <v>491</v>
      </c>
      <c r="B1" s="1" t="s">
        <v>1</v>
      </c>
    </row>
    <row r="2" spans="1:2">
      <c r="A2" s="6"/>
      <c r="B2" s="1" t="s">
        <v>2</v>
      </c>
    </row>
    <row r="3" spans="1:2" ht="30">
      <c r="A3" s="3" t="s">
        <v>492</v>
      </c>
      <c r="B3" s="4" t="s">
        <v>5</v>
      </c>
    </row>
    <row r="4" spans="1:2">
      <c r="A4" s="2" t="s">
        <v>245</v>
      </c>
      <c r="B4" s="7">
        <v>750785000</v>
      </c>
    </row>
    <row r="5" spans="1:2">
      <c r="A5" s="2" t="s">
        <v>246</v>
      </c>
      <c r="B5" s="8">
        <v>73000</v>
      </c>
    </row>
    <row r="6" spans="1:2">
      <c r="A6" s="2" t="s">
        <v>247</v>
      </c>
      <c r="B6" s="8">
        <v>750858000</v>
      </c>
    </row>
    <row r="7" spans="1:2">
      <c r="A7" s="2" t="s">
        <v>36</v>
      </c>
      <c r="B7" s="4" t="s">
        <v>5</v>
      </c>
    </row>
    <row r="8" spans="1:2" ht="30">
      <c r="A8" s="3" t="s">
        <v>492</v>
      </c>
      <c r="B8" s="4" t="s">
        <v>5</v>
      </c>
    </row>
    <row r="9" spans="1:2">
      <c r="A9" s="2" t="s">
        <v>493</v>
      </c>
      <c r="B9" s="7">
        <v>29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6" t="s">
        <v>494</v>
      </c>
      <c r="B1" s="6" t="s">
        <v>74</v>
      </c>
      <c r="C1" s="6"/>
      <c r="D1" s="6" t="s">
        <v>1</v>
      </c>
      <c r="E1" s="6"/>
    </row>
    <row r="2" spans="1:5">
      <c r="A2" s="6"/>
      <c r="B2" s="1" t="s">
        <v>2</v>
      </c>
      <c r="C2" s="1" t="s">
        <v>75</v>
      </c>
      <c r="D2" s="1" t="s">
        <v>2</v>
      </c>
      <c r="E2" s="1" t="s">
        <v>75</v>
      </c>
    </row>
    <row r="3" spans="1:5">
      <c r="A3" s="3" t="s">
        <v>250</v>
      </c>
      <c r="B3" s="4" t="s">
        <v>5</v>
      </c>
      <c r="C3" s="4" t="s">
        <v>5</v>
      </c>
      <c r="D3" s="4" t="s">
        <v>5</v>
      </c>
      <c r="E3" s="4" t="s">
        <v>5</v>
      </c>
    </row>
    <row r="4" spans="1:5" ht="30">
      <c r="A4" s="2" t="s">
        <v>316</v>
      </c>
      <c r="B4" s="7">
        <v>-846000</v>
      </c>
      <c r="C4" s="7">
        <v>-17135000</v>
      </c>
      <c r="D4" s="7">
        <v>-1233000</v>
      </c>
      <c r="E4" s="7">
        <v>-18230000</v>
      </c>
    </row>
    <row r="5" spans="1:5">
      <c r="A5" s="2" t="s">
        <v>495</v>
      </c>
      <c r="B5" s="8">
        <v>33800000</v>
      </c>
      <c r="C5" s="4" t="s">
        <v>5</v>
      </c>
      <c r="D5" s="8">
        <v>33800000</v>
      </c>
      <c r="E5" s="4" t="s">
        <v>5</v>
      </c>
    </row>
    <row r="6" spans="1:5" ht="45">
      <c r="A6" s="2" t="s">
        <v>496</v>
      </c>
      <c r="B6" s="8">
        <v>7400000</v>
      </c>
      <c r="C6" s="4" t="s">
        <v>5</v>
      </c>
      <c r="D6" s="4" t="s">
        <v>5</v>
      </c>
      <c r="E6" s="4" t="s">
        <v>5</v>
      </c>
    </row>
    <row r="7" spans="1:5" ht="45">
      <c r="A7" s="2" t="s">
        <v>497</v>
      </c>
      <c r="B7" s="8">
        <v>11200000</v>
      </c>
      <c r="C7" s="4" t="s">
        <v>5</v>
      </c>
      <c r="D7" s="4" t="s">
        <v>5</v>
      </c>
      <c r="E7" s="4" t="s">
        <v>5</v>
      </c>
    </row>
    <row r="8" spans="1:5" ht="45">
      <c r="A8" s="2" t="s">
        <v>498</v>
      </c>
      <c r="B8" s="8">
        <v>3300000</v>
      </c>
      <c r="C8" s="4" t="s">
        <v>5</v>
      </c>
      <c r="D8" s="4" t="s">
        <v>5</v>
      </c>
      <c r="E8" s="4" t="s">
        <v>5</v>
      </c>
    </row>
    <row r="9" spans="1:5">
      <c r="A9" s="2" t="s">
        <v>499</v>
      </c>
      <c r="B9" s="7">
        <v>1500000</v>
      </c>
      <c r="C9" s="4" t="s">
        <v>5</v>
      </c>
      <c r="D9" s="7">
        <v>1500000</v>
      </c>
      <c r="E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6" t="s">
        <v>500</v>
      </c>
      <c r="B1" s="6" t="s">
        <v>74</v>
      </c>
      <c r="C1" s="6"/>
      <c r="D1" s="6" t="s">
        <v>1</v>
      </c>
      <c r="E1" s="6"/>
      <c r="F1" s="1"/>
    </row>
    <row r="2" spans="1:6">
      <c r="A2" s="6"/>
      <c r="B2" s="1" t="s">
        <v>2</v>
      </c>
      <c r="C2" s="1" t="s">
        <v>75</v>
      </c>
      <c r="D2" s="1" t="s">
        <v>2</v>
      </c>
      <c r="E2" s="1" t="s">
        <v>75</v>
      </c>
      <c r="F2" s="1" t="s">
        <v>26</v>
      </c>
    </row>
    <row r="3" spans="1:6">
      <c r="A3" s="3" t="s">
        <v>501</v>
      </c>
      <c r="B3" s="4" t="s">
        <v>5</v>
      </c>
      <c r="C3" s="4" t="s">
        <v>5</v>
      </c>
      <c r="D3" s="4" t="s">
        <v>5</v>
      </c>
      <c r="E3" s="4" t="s">
        <v>5</v>
      </c>
      <c r="F3" s="4" t="s">
        <v>5</v>
      </c>
    </row>
    <row r="4" spans="1:6">
      <c r="A4" s="2" t="s">
        <v>157</v>
      </c>
      <c r="B4" s="4" t="s">
        <v>5</v>
      </c>
      <c r="C4" s="4" t="s">
        <v>5</v>
      </c>
      <c r="D4" s="7">
        <v>44162000</v>
      </c>
      <c r="E4" s="7">
        <v>40185000</v>
      </c>
      <c r="F4" s="4" t="s">
        <v>5</v>
      </c>
    </row>
    <row r="5" spans="1:6">
      <c r="A5" s="2" t="s">
        <v>502</v>
      </c>
      <c r="B5" s="4" t="s">
        <v>5</v>
      </c>
      <c r="C5" s="4" t="s">
        <v>5</v>
      </c>
      <c r="D5" s="4" t="s">
        <v>5</v>
      </c>
      <c r="E5" s="4" t="s">
        <v>5</v>
      </c>
      <c r="F5" s="4" t="s">
        <v>5</v>
      </c>
    </row>
    <row r="6" spans="1:6">
      <c r="A6" s="3" t="s">
        <v>501</v>
      </c>
      <c r="B6" s="4" t="s">
        <v>5</v>
      </c>
      <c r="C6" s="4" t="s">
        <v>5</v>
      </c>
      <c r="D6" s="4" t="s">
        <v>5</v>
      </c>
      <c r="E6" s="4" t="s">
        <v>5</v>
      </c>
      <c r="F6" s="4" t="s">
        <v>5</v>
      </c>
    </row>
    <row r="7" spans="1:6">
      <c r="A7" s="2" t="s">
        <v>503</v>
      </c>
      <c r="B7" s="8">
        <v>500000</v>
      </c>
      <c r="C7" s="8">
        <v>500000</v>
      </c>
      <c r="D7" s="8">
        <v>1500000</v>
      </c>
      <c r="E7" s="8">
        <v>1500000</v>
      </c>
      <c r="F7" s="4" t="s">
        <v>5</v>
      </c>
    </row>
    <row r="8" spans="1:6">
      <c r="A8" s="2" t="s">
        <v>504</v>
      </c>
      <c r="B8" s="8">
        <v>2500000</v>
      </c>
      <c r="C8" s="4" t="s">
        <v>5</v>
      </c>
      <c r="D8" s="8">
        <v>2500000</v>
      </c>
      <c r="E8" s="4" t="s">
        <v>5</v>
      </c>
      <c r="F8" s="8">
        <v>1000000</v>
      </c>
    </row>
    <row r="9" spans="1:6">
      <c r="A9" s="2" t="s">
        <v>437</v>
      </c>
      <c r="B9" s="4" t="s">
        <v>5</v>
      </c>
      <c r="C9" s="4" t="s">
        <v>5</v>
      </c>
      <c r="D9" s="4" t="s">
        <v>5</v>
      </c>
      <c r="E9" s="4" t="s">
        <v>5</v>
      </c>
      <c r="F9" s="4" t="s">
        <v>5</v>
      </c>
    </row>
    <row r="10" spans="1:6">
      <c r="A10" s="3" t="s">
        <v>501</v>
      </c>
      <c r="B10" s="4" t="s">
        <v>5</v>
      </c>
      <c r="C10" s="4" t="s">
        <v>5</v>
      </c>
      <c r="D10" s="4" t="s">
        <v>5</v>
      </c>
      <c r="E10" s="4" t="s">
        <v>5</v>
      </c>
      <c r="F10" s="4" t="s">
        <v>5</v>
      </c>
    </row>
    <row r="11" spans="1:6" ht="30">
      <c r="A11" s="2" t="s">
        <v>505</v>
      </c>
      <c r="B11" s="8">
        <v>50000000</v>
      </c>
      <c r="C11" s="4" t="s">
        <v>5</v>
      </c>
      <c r="D11" s="8">
        <v>50000000</v>
      </c>
      <c r="E11" s="4" t="s">
        <v>5</v>
      </c>
      <c r="F11" s="8">
        <v>50000000</v>
      </c>
    </row>
    <row r="12" spans="1:6">
      <c r="A12" s="2" t="s">
        <v>157</v>
      </c>
      <c r="B12" s="4" t="s">
        <v>5</v>
      </c>
      <c r="C12" s="4" t="s">
        <v>5</v>
      </c>
      <c r="D12" s="8">
        <v>2700000</v>
      </c>
      <c r="E12" s="8">
        <v>2700000</v>
      </c>
      <c r="F12" s="4" t="s">
        <v>5</v>
      </c>
    </row>
    <row r="13" spans="1:6">
      <c r="A13" s="2" t="s">
        <v>506</v>
      </c>
      <c r="B13" s="7">
        <v>2000000</v>
      </c>
      <c r="C13" s="4" t="s">
        <v>5</v>
      </c>
      <c r="D13" s="7">
        <v>2000000</v>
      </c>
      <c r="E13" s="4" t="s">
        <v>5</v>
      </c>
      <c r="F13" s="7">
        <v>7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6" t="s">
        <v>507</v>
      </c>
      <c r="B1" s="1" t="s">
        <v>451</v>
      </c>
    </row>
    <row r="2" spans="1:2">
      <c r="A2" s="6"/>
      <c r="B2" s="1" t="s">
        <v>508</v>
      </c>
    </row>
    <row r="3" spans="1:2">
      <c r="A3" s="3" t="s">
        <v>509</v>
      </c>
      <c r="B3" s="4" t="s">
        <v>5</v>
      </c>
    </row>
    <row r="4" spans="1:2">
      <c r="A4" s="2" t="s">
        <v>510</v>
      </c>
      <c r="B4" s="7">
        <v>20000000</v>
      </c>
    </row>
    <row r="5" spans="1:2">
      <c r="A5" s="2" t="s">
        <v>475</v>
      </c>
      <c r="B5" s="4" t="s">
        <v>5</v>
      </c>
    </row>
    <row r="6" spans="1:2">
      <c r="A6" s="3" t="s">
        <v>509</v>
      </c>
      <c r="B6" s="4" t="s">
        <v>5</v>
      </c>
    </row>
    <row r="7" spans="1:2">
      <c r="A7" s="2" t="s">
        <v>511</v>
      </c>
      <c r="B7" s="8">
        <v>3000000</v>
      </c>
    </row>
    <row r="8" spans="1:2" ht="30">
      <c r="A8" s="2" t="s">
        <v>512</v>
      </c>
      <c r="B8" s="88">
        <v>0.25</v>
      </c>
    </row>
    <row r="9" spans="1:2">
      <c r="A9" s="2" t="s">
        <v>513</v>
      </c>
      <c r="B9" s="88">
        <v>0.5</v>
      </c>
    </row>
    <row r="10" spans="1:2">
      <c r="A10" s="2" t="s">
        <v>514</v>
      </c>
      <c r="B10" s="4" t="s">
        <v>5</v>
      </c>
    </row>
    <row r="11" spans="1:2">
      <c r="A11" s="3" t="s">
        <v>509</v>
      </c>
      <c r="B11" s="4" t="s">
        <v>5</v>
      </c>
    </row>
    <row r="12" spans="1:2">
      <c r="A12" s="2" t="s">
        <v>515</v>
      </c>
      <c r="B12" s="8">
        <v>457500000</v>
      </c>
    </row>
    <row r="13" spans="1:2" ht="30">
      <c r="A13" s="2" t="s">
        <v>516</v>
      </c>
      <c r="B13" s="4" t="s">
        <v>5</v>
      </c>
    </row>
    <row r="14" spans="1:2">
      <c r="A14" s="3" t="s">
        <v>509</v>
      </c>
      <c r="B14" s="4" t="s">
        <v>5</v>
      </c>
    </row>
    <row r="15" spans="1:2">
      <c r="A15" s="2" t="s">
        <v>515</v>
      </c>
      <c r="B15" s="7">
        <v>30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6" t="s">
        <v>517</v>
      </c>
      <c r="B1" s="1" t="s">
        <v>1</v>
      </c>
    </row>
    <row r="2" spans="1:2">
      <c r="A2" s="6"/>
      <c r="B2" s="1" t="s">
        <v>2</v>
      </c>
    </row>
    <row r="3" spans="1:2" ht="45">
      <c r="A3" s="3" t="s">
        <v>276</v>
      </c>
      <c r="B3" s="4" t="s">
        <v>5</v>
      </c>
    </row>
    <row r="4" spans="1:2">
      <c r="A4" s="2" t="s">
        <v>518</v>
      </c>
      <c r="B4" s="88">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20.140625" customWidth="1"/>
    <col min="3" max="3" width="5.140625" customWidth="1"/>
    <col min="4" max="4" width="20.140625" customWidth="1"/>
    <col min="5" max="5" width="5.140625" customWidth="1"/>
    <col min="6" max="7" width="24.7109375" customWidth="1"/>
  </cols>
  <sheetData>
    <row r="1" spans="1:7" ht="60">
      <c r="A1" s="1" t="s">
        <v>519</v>
      </c>
      <c r="B1" s="6" t="s">
        <v>2</v>
      </c>
      <c r="C1" s="6"/>
      <c r="D1" s="6" t="s">
        <v>26</v>
      </c>
      <c r="E1" s="6"/>
      <c r="F1" s="6" t="s">
        <v>75</v>
      </c>
      <c r="G1" s="6" t="s">
        <v>520</v>
      </c>
    </row>
    <row r="2" spans="1:7" ht="30">
      <c r="A2" s="1" t="s">
        <v>25</v>
      </c>
      <c r="B2" s="6"/>
      <c r="C2" s="6"/>
      <c r="D2" s="6"/>
      <c r="E2" s="6"/>
      <c r="F2" s="6"/>
      <c r="G2" s="6"/>
    </row>
    <row r="3" spans="1:7">
      <c r="A3" s="3" t="s">
        <v>27</v>
      </c>
      <c r="B3" s="4" t="s">
        <v>5</v>
      </c>
      <c r="C3" s="4"/>
      <c r="D3" s="4" t="s">
        <v>5</v>
      </c>
      <c r="E3" s="4"/>
      <c r="F3" s="4" t="s">
        <v>5</v>
      </c>
      <c r="G3" s="4" t="s">
        <v>5</v>
      </c>
    </row>
    <row r="4" spans="1:7">
      <c r="A4" s="2" t="s">
        <v>28</v>
      </c>
      <c r="B4" s="7">
        <v>12243</v>
      </c>
      <c r="C4" s="4"/>
      <c r="D4" s="7">
        <v>26694</v>
      </c>
      <c r="E4" s="4"/>
      <c r="F4" s="7">
        <v>30694</v>
      </c>
      <c r="G4" s="7">
        <v>80838</v>
      </c>
    </row>
    <row r="5" spans="1:7">
      <c r="A5" s="2" t="s">
        <v>29</v>
      </c>
      <c r="B5" s="8">
        <v>55675</v>
      </c>
      <c r="C5" s="4"/>
      <c r="D5" s="8">
        <v>59002</v>
      </c>
      <c r="E5" s="4"/>
      <c r="F5" s="4" t="s">
        <v>5</v>
      </c>
      <c r="G5" s="4" t="s">
        <v>5</v>
      </c>
    </row>
    <row r="6" spans="1:7" ht="30">
      <c r="A6" s="2" t="s">
        <v>30</v>
      </c>
      <c r="B6" s="8">
        <v>1224</v>
      </c>
      <c r="C6" s="4"/>
      <c r="D6" s="8">
        <v>2621</v>
      </c>
      <c r="E6" s="4"/>
      <c r="F6" s="4" t="s">
        <v>5</v>
      </c>
      <c r="G6" s="4" t="s">
        <v>5</v>
      </c>
    </row>
    <row r="7" spans="1:7">
      <c r="A7" s="2" t="s">
        <v>31</v>
      </c>
      <c r="B7" s="8">
        <v>9660</v>
      </c>
      <c r="C7" s="4"/>
      <c r="D7" s="8">
        <v>9197</v>
      </c>
      <c r="E7" s="4"/>
      <c r="F7" s="4" t="s">
        <v>5</v>
      </c>
      <c r="G7" s="4" t="s">
        <v>5</v>
      </c>
    </row>
    <row r="8" spans="1:7">
      <c r="A8" s="2" t="s">
        <v>32</v>
      </c>
      <c r="B8" s="8">
        <v>19703</v>
      </c>
      <c r="C8" s="4"/>
      <c r="D8" s="8">
        <v>21020</v>
      </c>
      <c r="E8" s="4"/>
      <c r="F8" s="4" t="s">
        <v>5</v>
      </c>
      <c r="G8" s="4" t="s">
        <v>5</v>
      </c>
    </row>
    <row r="9" spans="1:7">
      <c r="A9" s="2" t="s">
        <v>33</v>
      </c>
      <c r="B9" s="8">
        <v>98505</v>
      </c>
      <c r="C9" s="4"/>
      <c r="D9" s="8">
        <v>118534</v>
      </c>
      <c r="E9" s="4"/>
      <c r="F9" s="4" t="s">
        <v>5</v>
      </c>
      <c r="G9" s="4" t="s">
        <v>5</v>
      </c>
    </row>
    <row r="10" spans="1:7">
      <c r="A10" s="2" t="s">
        <v>34</v>
      </c>
      <c r="B10" s="8">
        <v>20230</v>
      </c>
      <c r="C10" s="4"/>
      <c r="D10" s="8">
        <v>18467</v>
      </c>
      <c r="E10" s="4"/>
      <c r="F10" s="4" t="s">
        <v>5</v>
      </c>
      <c r="G10" s="4" t="s">
        <v>5</v>
      </c>
    </row>
    <row r="11" spans="1:7">
      <c r="A11" s="2" t="s">
        <v>35</v>
      </c>
      <c r="B11" s="8">
        <v>62866</v>
      </c>
      <c r="C11" s="4"/>
      <c r="D11" s="8">
        <v>72832</v>
      </c>
      <c r="E11" s="4"/>
      <c r="F11" s="4" t="s">
        <v>5</v>
      </c>
      <c r="G11" s="4" t="s">
        <v>5</v>
      </c>
    </row>
    <row r="12" spans="1:7">
      <c r="A12" s="2" t="s">
        <v>36</v>
      </c>
      <c r="B12" s="8">
        <v>750858</v>
      </c>
      <c r="C12" s="4"/>
      <c r="D12" s="8">
        <v>750785</v>
      </c>
      <c r="E12" s="4"/>
      <c r="F12" s="4" t="s">
        <v>5</v>
      </c>
      <c r="G12" s="4" t="s">
        <v>5</v>
      </c>
    </row>
    <row r="13" spans="1:7">
      <c r="A13" s="2" t="s">
        <v>289</v>
      </c>
      <c r="B13" s="4">
        <v>0</v>
      </c>
      <c r="C13" s="4"/>
      <c r="D13" s="4">
        <v>0</v>
      </c>
      <c r="E13" s="4"/>
      <c r="F13" s="4" t="s">
        <v>5</v>
      </c>
      <c r="G13" s="4" t="s">
        <v>5</v>
      </c>
    </row>
    <row r="14" spans="1:7">
      <c r="A14" s="2" t="s">
        <v>37</v>
      </c>
      <c r="B14" s="8">
        <v>17543</v>
      </c>
      <c r="C14" s="4"/>
      <c r="D14" s="8">
        <v>22081</v>
      </c>
      <c r="E14" s="4"/>
      <c r="F14" s="4" t="s">
        <v>5</v>
      </c>
      <c r="G14" s="4" t="s">
        <v>5</v>
      </c>
    </row>
    <row r="15" spans="1:7">
      <c r="A15" s="2" t="s">
        <v>38</v>
      </c>
      <c r="B15" s="8">
        <v>950002</v>
      </c>
      <c r="C15" s="4"/>
      <c r="D15" s="8">
        <v>982699</v>
      </c>
      <c r="E15" s="4"/>
      <c r="F15" s="4" t="s">
        <v>5</v>
      </c>
      <c r="G15" s="4" t="s">
        <v>5</v>
      </c>
    </row>
    <row r="16" spans="1:7">
      <c r="A16" s="3" t="s">
        <v>39</v>
      </c>
      <c r="B16" s="4" t="s">
        <v>5</v>
      </c>
      <c r="C16" s="4"/>
      <c r="D16" s="4" t="s">
        <v>5</v>
      </c>
      <c r="E16" s="4"/>
      <c r="F16" s="4" t="s">
        <v>5</v>
      </c>
      <c r="G16" s="4" t="s">
        <v>5</v>
      </c>
    </row>
    <row r="17" spans="1:7">
      <c r="A17" s="2" t="s">
        <v>40</v>
      </c>
      <c r="B17" s="8">
        <v>11737</v>
      </c>
      <c r="C17" s="4"/>
      <c r="D17" s="8">
        <v>7858</v>
      </c>
      <c r="E17" s="4"/>
      <c r="F17" s="4" t="s">
        <v>5</v>
      </c>
      <c r="G17" s="4" t="s">
        <v>5</v>
      </c>
    </row>
    <row r="18" spans="1:7" ht="17.25">
      <c r="A18" s="2" t="s">
        <v>41</v>
      </c>
      <c r="B18" s="8">
        <v>10663</v>
      </c>
      <c r="C18" s="9" t="s">
        <v>42</v>
      </c>
      <c r="D18" s="8">
        <v>37851</v>
      </c>
      <c r="E18" s="9" t="s">
        <v>42</v>
      </c>
      <c r="F18" s="4" t="s">
        <v>5</v>
      </c>
      <c r="G18" s="4" t="s">
        <v>5</v>
      </c>
    </row>
    <row r="19" spans="1:7">
      <c r="A19" s="2" t="s">
        <v>43</v>
      </c>
      <c r="B19" s="8">
        <v>51558</v>
      </c>
      <c r="C19" s="4"/>
      <c r="D19" s="8">
        <v>61967</v>
      </c>
      <c r="E19" s="4"/>
      <c r="F19" s="4" t="s">
        <v>5</v>
      </c>
      <c r="G19" s="4" t="s">
        <v>5</v>
      </c>
    </row>
    <row r="20" spans="1:7">
      <c r="A20" s="2" t="s">
        <v>44</v>
      </c>
      <c r="B20" s="8">
        <v>81679</v>
      </c>
      <c r="C20" s="4"/>
      <c r="D20" s="8">
        <v>76670</v>
      </c>
      <c r="E20" s="4"/>
      <c r="F20" s="4" t="s">
        <v>5</v>
      </c>
      <c r="G20" s="4" t="s">
        <v>5</v>
      </c>
    </row>
    <row r="21" spans="1:7">
      <c r="A21" s="2" t="s">
        <v>45</v>
      </c>
      <c r="B21" s="8">
        <v>155637</v>
      </c>
      <c r="C21" s="4"/>
      <c r="D21" s="8">
        <v>184346</v>
      </c>
      <c r="E21" s="4"/>
      <c r="F21" s="4" t="s">
        <v>5</v>
      </c>
      <c r="G21" s="4" t="s">
        <v>5</v>
      </c>
    </row>
    <row r="22" spans="1:7">
      <c r="A22" s="2" t="s">
        <v>46</v>
      </c>
      <c r="B22" s="8">
        <v>22393</v>
      </c>
      <c r="C22" s="4"/>
      <c r="D22" s="8">
        <v>31876</v>
      </c>
      <c r="E22" s="4"/>
      <c r="F22" s="4" t="s">
        <v>5</v>
      </c>
      <c r="G22" s="4" t="s">
        <v>5</v>
      </c>
    </row>
    <row r="23" spans="1:7">
      <c r="A23" s="2" t="s">
        <v>47</v>
      </c>
      <c r="B23" s="8">
        <v>2869</v>
      </c>
      <c r="C23" s="4"/>
      <c r="D23" s="8">
        <v>4455</v>
      </c>
      <c r="E23" s="4"/>
      <c r="F23" s="4" t="s">
        <v>5</v>
      </c>
      <c r="G23" s="4" t="s">
        <v>5</v>
      </c>
    </row>
    <row r="24" spans="1:7" ht="17.25">
      <c r="A24" s="2" t="s">
        <v>48</v>
      </c>
      <c r="B24" s="8">
        <v>765823</v>
      </c>
      <c r="C24" s="9" t="s">
        <v>49</v>
      </c>
      <c r="D24" s="8">
        <v>770079</v>
      </c>
      <c r="E24" s="9" t="s">
        <v>49</v>
      </c>
      <c r="F24" s="4" t="s">
        <v>5</v>
      </c>
      <c r="G24" s="4" t="s">
        <v>5</v>
      </c>
    </row>
    <row r="25" spans="1:7">
      <c r="A25" s="2" t="s">
        <v>50</v>
      </c>
      <c r="B25" s="8">
        <v>50199</v>
      </c>
      <c r="C25" s="4"/>
      <c r="D25" s="8">
        <v>36603</v>
      </c>
      <c r="E25" s="4"/>
      <c r="F25" s="4" t="s">
        <v>5</v>
      </c>
      <c r="G25" s="4" t="s">
        <v>5</v>
      </c>
    </row>
    <row r="26" spans="1:7">
      <c r="A26" s="2" t="s">
        <v>51</v>
      </c>
      <c r="B26" s="8">
        <v>996921</v>
      </c>
      <c r="C26" s="4"/>
      <c r="D26" s="8">
        <v>1027359</v>
      </c>
      <c r="E26" s="4"/>
      <c r="F26" s="4" t="s">
        <v>5</v>
      </c>
      <c r="G26" s="4" t="s">
        <v>5</v>
      </c>
    </row>
    <row r="27" spans="1:7" ht="30">
      <c r="A27" s="2" t="s">
        <v>521</v>
      </c>
      <c r="B27" s="8">
        <v>-50934</v>
      </c>
      <c r="C27" s="4"/>
      <c r="D27" s="8">
        <v>-49930</v>
      </c>
      <c r="E27" s="4"/>
      <c r="F27" s="4" t="s">
        <v>5</v>
      </c>
      <c r="G27" s="4" t="s">
        <v>5</v>
      </c>
    </row>
    <row r="28" spans="1:7">
      <c r="A28" s="2" t="s">
        <v>60</v>
      </c>
      <c r="B28" s="8">
        <v>4015</v>
      </c>
      <c r="C28" s="4"/>
      <c r="D28" s="8">
        <v>5270</v>
      </c>
      <c r="E28" s="4"/>
      <c r="F28" s="4" t="s">
        <v>5</v>
      </c>
      <c r="G28" s="4" t="s">
        <v>5</v>
      </c>
    </row>
    <row r="29" spans="1:7">
      <c r="A29" s="2" t="s">
        <v>61</v>
      </c>
      <c r="B29" s="8">
        <v>-46919</v>
      </c>
      <c r="C29" s="4"/>
      <c r="D29" s="8">
        <v>-44660</v>
      </c>
      <c r="E29" s="4"/>
      <c r="F29" s="4" t="s">
        <v>5</v>
      </c>
      <c r="G29" s="4" t="s">
        <v>5</v>
      </c>
    </row>
    <row r="30" spans="1:7" ht="30">
      <c r="A30" s="2" t="s">
        <v>62</v>
      </c>
      <c r="B30" s="8">
        <v>950002</v>
      </c>
      <c r="C30" s="4"/>
      <c r="D30" s="8">
        <v>982699</v>
      </c>
      <c r="E30" s="4"/>
      <c r="F30" s="4" t="s">
        <v>5</v>
      </c>
      <c r="G30" s="4" t="s">
        <v>5</v>
      </c>
    </row>
    <row r="31" spans="1:7">
      <c r="A31" s="2" t="s">
        <v>522</v>
      </c>
      <c r="B31" s="4" t="s">
        <v>5</v>
      </c>
      <c r="C31" s="4"/>
      <c r="D31" s="4" t="s">
        <v>5</v>
      </c>
      <c r="E31" s="4"/>
      <c r="F31" s="4" t="s">
        <v>5</v>
      </c>
      <c r="G31" s="4" t="s">
        <v>5</v>
      </c>
    </row>
    <row r="32" spans="1:7">
      <c r="A32" s="3" t="s">
        <v>27</v>
      </c>
      <c r="B32" s="4" t="s">
        <v>5</v>
      </c>
      <c r="C32" s="4"/>
      <c r="D32" s="4" t="s">
        <v>5</v>
      </c>
      <c r="E32" s="4"/>
      <c r="F32" s="4" t="s">
        <v>5</v>
      </c>
      <c r="G32" s="4" t="s">
        <v>5</v>
      </c>
    </row>
    <row r="33" spans="1:7">
      <c r="A33" s="2" t="s">
        <v>28</v>
      </c>
      <c r="B33" s="4">
        <v>424</v>
      </c>
      <c r="C33" s="4"/>
      <c r="D33" s="8">
        <v>3764</v>
      </c>
      <c r="E33" s="4"/>
      <c r="F33" s="8">
        <v>4069</v>
      </c>
      <c r="G33" s="8">
        <v>11093</v>
      </c>
    </row>
    <row r="34" spans="1:7">
      <c r="A34" s="2" t="s">
        <v>29</v>
      </c>
      <c r="B34" s="8">
        <v>60907</v>
      </c>
      <c r="C34" s="4"/>
      <c r="D34" s="8">
        <v>76387</v>
      </c>
      <c r="E34" s="4"/>
      <c r="F34" s="4" t="s">
        <v>5</v>
      </c>
      <c r="G34" s="4" t="s">
        <v>5</v>
      </c>
    </row>
    <row r="35" spans="1:7" ht="30">
      <c r="A35" s="2" t="s">
        <v>30</v>
      </c>
      <c r="B35" s="8">
        <v>1224</v>
      </c>
      <c r="C35" s="4"/>
      <c r="D35" s="8">
        <v>2621</v>
      </c>
      <c r="E35" s="4"/>
      <c r="F35" s="4" t="s">
        <v>5</v>
      </c>
      <c r="G35" s="4" t="s">
        <v>5</v>
      </c>
    </row>
    <row r="36" spans="1:7">
      <c r="A36" s="2" t="s">
        <v>31</v>
      </c>
      <c r="B36" s="8">
        <v>7934</v>
      </c>
      <c r="C36" s="4"/>
      <c r="D36" s="8">
        <v>7934</v>
      </c>
      <c r="E36" s="4"/>
      <c r="F36" s="4" t="s">
        <v>5</v>
      </c>
      <c r="G36" s="4" t="s">
        <v>5</v>
      </c>
    </row>
    <row r="37" spans="1:7">
      <c r="A37" s="2" t="s">
        <v>32</v>
      </c>
      <c r="B37" s="8">
        <v>14039</v>
      </c>
      <c r="C37" s="4"/>
      <c r="D37" s="8">
        <v>14958</v>
      </c>
      <c r="E37" s="4"/>
      <c r="F37" s="4" t="s">
        <v>5</v>
      </c>
      <c r="G37" s="4" t="s">
        <v>5</v>
      </c>
    </row>
    <row r="38" spans="1:7">
      <c r="A38" s="2" t="s">
        <v>33</v>
      </c>
      <c r="B38" s="8">
        <v>84528</v>
      </c>
      <c r="C38" s="4"/>
      <c r="D38" s="8">
        <v>105664</v>
      </c>
      <c r="E38" s="4"/>
      <c r="F38" s="4" t="s">
        <v>5</v>
      </c>
      <c r="G38" s="4" t="s">
        <v>5</v>
      </c>
    </row>
    <row r="39" spans="1:7">
      <c r="A39" s="2" t="s">
        <v>34</v>
      </c>
      <c r="B39" s="8">
        <v>17538</v>
      </c>
      <c r="C39" s="4"/>
      <c r="D39" s="8">
        <v>16396</v>
      </c>
      <c r="E39" s="4"/>
      <c r="F39" s="4" t="s">
        <v>5</v>
      </c>
      <c r="G39" s="4" t="s">
        <v>5</v>
      </c>
    </row>
    <row r="40" spans="1:7">
      <c r="A40" s="2" t="s">
        <v>35</v>
      </c>
      <c r="B40" s="8">
        <v>53519</v>
      </c>
      <c r="C40" s="4"/>
      <c r="D40" s="8">
        <v>61922</v>
      </c>
      <c r="E40" s="4"/>
      <c r="F40" s="4" t="s">
        <v>5</v>
      </c>
      <c r="G40" s="4" t="s">
        <v>5</v>
      </c>
    </row>
    <row r="41" spans="1:7">
      <c r="A41" s="2" t="s">
        <v>36</v>
      </c>
      <c r="B41" s="8">
        <v>717332</v>
      </c>
      <c r="C41" s="4"/>
      <c r="D41" s="8">
        <v>717334</v>
      </c>
      <c r="E41" s="4"/>
      <c r="F41" s="4" t="s">
        <v>5</v>
      </c>
      <c r="G41" s="4" t="s">
        <v>5</v>
      </c>
    </row>
    <row r="42" spans="1:7">
      <c r="A42" s="2" t="s">
        <v>289</v>
      </c>
      <c r="B42" s="8">
        <v>62287</v>
      </c>
      <c r="C42" s="4"/>
      <c r="D42" s="8">
        <v>45047</v>
      </c>
      <c r="E42" s="4"/>
      <c r="F42" s="4" t="s">
        <v>5</v>
      </c>
      <c r="G42" s="4" t="s">
        <v>5</v>
      </c>
    </row>
    <row r="43" spans="1:7">
      <c r="A43" s="2" t="s">
        <v>37</v>
      </c>
      <c r="B43" s="8">
        <v>8507</v>
      </c>
      <c r="C43" s="4"/>
      <c r="D43" s="8">
        <v>13094</v>
      </c>
      <c r="E43" s="4"/>
      <c r="F43" s="4" t="s">
        <v>5</v>
      </c>
      <c r="G43" s="4" t="s">
        <v>5</v>
      </c>
    </row>
    <row r="44" spans="1:7">
      <c r="A44" s="2" t="s">
        <v>38</v>
      </c>
      <c r="B44" s="8">
        <v>943711</v>
      </c>
      <c r="C44" s="4"/>
      <c r="D44" s="8">
        <v>959457</v>
      </c>
      <c r="E44" s="4"/>
      <c r="F44" s="4" t="s">
        <v>5</v>
      </c>
      <c r="G44" s="4" t="s">
        <v>5</v>
      </c>
    </row>
    <row r="45" spans="1:7">
      <c r="A45" s="3" t="s">
        <v>39</v>
      </c>
      <c r="B45" s="4" t="s">
        <v>5</v>
      </c>
      <c r="C45" s="4"/>
      <c r="D45" s="4" t="s">
        <v>5</v>
      </c>
      <c r="E45" s="4"/>
      <c r="F45" s="4" t="s">
        <v>5</v>
      </c>
      <c r="G45" s="4" t="s">
        <v>5</v>
      </c>
    </row>
    <row r="46" spans="1:7">
      <c r="A46" s="2" t="s">
        <v>40</v>
      </c>
      <c r="B46" s="8">
        <v>53509</v>
      </c>
      <c r="C46" s="4"/>
      <c r="D46" s="8">
        <v>35963</v>
      </c>
      <c r="E46" s="4"/>
      <c r="F46" s="4" t="s">
        <v>5</v>
      </c>
      <c r="G46" s="4" t="s">
        <v>5</v>
      </c>
    </row>
    <row r="47" spans="1:7">
      <c r="A47" s="2" t="s">
        <v>41</v>
      </c>
      <c r="B47" s="8">
        <v>10663</v>
      </c>
      <c r="C47" s="4"/>
      <c r="D47" s="8">
        <v>37851</v>
      </c>
      <c r="E47" s="4"/>
      <c r="F47" s="4" t="s">
        <v>5</v>
      </c>
      <c r="G47" s="4" t="s">
        <v>5</v>
      </c>
    </row>
    <row r="48" spans="1:7">
      <c r="A48" s="2" t="s">
        <v>43</v>
      </c>
      <c r="B48" s="8">
        <v>38519</v>
      </c>
      <c r="C48" s="4"/>
      <c r="D48" s="8">
        <v>49354</v>
      </c>
      <c r="E48" s="4"/>
      <c r="F48" s="4" t="s">
        <v>5</v>
      </c>
      <c r="G48" s="4" t="s">
        <v>5</v>
      </c>
    </row>
    <row r="49" spans="1:7">
      <c r="A49" s="2" t="s">
        <v>44</v>
      </c>
      <c r="B49" s="8">
        <v>59160</v>
      </c>
      <c r="C49" s="4"/>
      <c r="D49" s="8">
        <v>52330</v>
      </c>
      <c r="E49" s="4"/>
      <c r="F49" s="4" t="s">
        <v>5</v>
      </c>
      <c r="G49" s="4" t="s">
        <v>5</v>
      </c>
    </row>
    <row r="50" spans="1:7">
      <c r="A50" s="2" t="s">
        <v>45</v>
      </c>
      <c r="B50" s="8">
        <v>161851</v>
      </c>
      <c r="C50" s="4"/>
      <c r="D50" s="8">
        <v>175498</v>
      </c>
      <c r="E50" s="4"/>
      <c r="F50" s="4" t="s">
        <v>5</v>
      </c>
      <c r="G50" s="4" t="s">
        <v>5</v>
      </c>
    </row>
    <row r="51" spans="1:7">
      <c r="A51" s="2" t="s">
        <v>46</v>
      </c>
      <c r="B51" s="8">
        <v>21943</v>
      </c>
      <c r="C51" s="4"/>
      <c r="D51" s="8">
        <v>31425</v>
      </c>
      <c r="E51" s="4"/>
      <c r="F51" s="4" t="s">
        <v>5</v>
      </c>
      <c r="G51" s="4" t="s">
        <v>5</v>
      </c>
    </row>
    <row r="52" spans="1:7">
      <c r="A52" s="2" t="s">
        <v>47</v>
      </c>
      <c r="B52" s="8">
        <v>1924</v>
      </c>
      <c r="C52" s="4"/>
      <c r="D52" s="8">
        <v>3047</v>
      </c>
      <c r="E52" s="4"/>
      <c r="F52" s="4" t="s">
        <v>5</v>
      </c>
      <c r="G52" s="4" t="s">
        <v>5</v>
      </c>
    </row>
    <row r="53" spans="1:7">
      <c r="A53" s="2" t="s">
        <v>48</v>
      </c>
      <c r="B53" s="8">
        <v>765823</v>
      </c>
      <c r="C53" s="4"/>
      <c r="D53" s="8">
        <v>770079</v>
      </c>
      <c r="E53" s="4"/>
      <c r="F53" s="4" t="s">
        <v>5</v>
      </c>
      <c r="G53" s="4" t="s">
        <v>5</v>
      </c>
    </row>
    <row r="54" spans="1:7">
      <c r="A54" s="2" t="s">
        <v>50</v>
      </c>
      <c r="B54" s="8">
        <v>39089</v>
      </c>
      <c r="C54" s="4"/>
      <c r="D54" s="8">
        <v>24068</v>
      </c>
      <c r="E54" s="4"/>
      <c r="F54" s="4" t="s">
        <v>5</v>
      </c>
      <c r="G54" s="4" t="s">
        <v>5</v>
      </c>
    </row>
    <row r="55" spans="1:7">
      <c r="A55" s="2" t="s">
        <v>51</v>
      </c>
      <c r="B55" s="8">
        <v>990630</v>
      </c>
      <c r="C55" s="4"/>
      <c r="D55" s="8">
        <v>1004117</v>
      </c>
      <c r="E55" s="4"/>
      <c r="F55" s="4" t="s">
        <v>5</v>
      </c>
      <c r="G55" s="4" t="s">
        <v>5</v>
      </c>
    </row>
    <row r="56" spans="1:7" ht="30">
      <c r="A56" s="2" t="s">
        <v>521</v>
      </c>
      <c r="B56" s="8">
        <v>-46919</v>
      </c>
      <c r="C56" s="4"/>
      <c r="D56" s="8">
        <v>-44660</v>
      </c>
      <c r="E56" s="4"/>
      <c r="F56" s="4" t="s">
        <v>5</v>
      </c>
      <c r="G56" s="4" t="s">
        <v>5</v>
      </c>
    </row>
    <row r="57" spans="1:7">
      <c r="A57" s="2" t="s">
        <v>60</v>
      </c>
      <c r="B57" s="4">
        <v>0</v>
      </c>
      <c r="C57" s="4"/>
      <c r="D57" s="4">
        <v>0</v>
      </c>
      <c r="E57" s="4"/>
      <c r="F57" s="4" t="s">
        <v>5</v>
      </c>
      <c r="G57" s="4" t="s">
        <v>5</v>
      </c>
    </row>
    <row r="58" spans="1:7">
      <c r="A58" s="2" t="s">
        <v>61</v>
      </c>
      <c r="B58" s="8">
        <v>-46919</v>
      </c>
      <c r="C58" s="4"/>
      <c r="D58" s="8">
        <v>-44660</v>
      </c>
      <c r="E58" s="4"/>
      <c r="F58" s="4" t="s">
        <v>5</v>
      </c>
      <c r="G58" s="4" t="s">
        <v>5</v>
      </c>
    </row>
    <row r="59" spans="1:7" ht="30">
      <c r="A59" s="2" t="s">
        <v>62</v>
      </c>
      <c r="B59" s="8">
        <v>943711</v>
      </c>
      <c r="C59" s="4"/>
      <c r="D59" s="8">
        <v>959457</v>
      </c>
      <c r="E59" s="4"/>
      <c r="F59" s="4" t="s">
        <v>5</v>
      </c>
      <c r="G59" s="4" t="s">
        <v>5</v>
      </c>
    </row>
    <row r="60" spans="1:7">
      <c r="A60" s="2" t="s">
        <v>523</v>
      </c>
      <c r="B60" s="4" t="s">
        <v>5</v>
      </c>
      <c r="C60" s="4"/>
      <c r="D60" s="4" t="s">
        <v>5</v>
      </c>
      <c r="E60" s="4"/>
      <c r="F60" s="4" t="s">
        <v>5</v>
      </c>
      <c r="G60" s="4" t="s">
        <v>5</v>
      </c>
    </row>
    <row r="61" spans="1:7">
      <c r="A61" s="3" t="s">
        <v>27</v>
      </c>
      <c r="B61" s="4" t="s">
        <v>5</v>
      </c>
      <c r="C61" s="4"/>
      <c r="D61" s="4" t="s">
        <v>5</v>
      </c>
      <c r="E61" s="4"/>
      <c r="F61" s="4" t="s">
        <v>5</v>
      </c>
      <c r="G61" s="4" t="s">
        <v>5</v>
      </c>
    </row>
    <row r="62" spans="1:7">
      <c r="A62" s="2" t="s">
        <v>28</v>
      </c>
      <c r="B62" s="8">
        <v>11819</v>
      </c>
      <c r="C62" s="4"/>
      <c r="D62" s="8">
        <v>22930</v>
      </c>
      <c r="E62" s="4"/>
      <c r="F62" s="8">
        <v>26625</v>
      </c>
      <c r="G62" s="8">
        <v>69745</v>
      </c>
    </row>
    <row r="63" spans="1:7">
      <c r="A63" s="2" t="s">
        <v>29</v>
      </c>
      <c r="B63" s="8">
        <v>67158</v>
      </c>
      <c r="C63" s="4"/>
      <c r="D63" s="8">
        <v>50657</v>
      </c>
      <c r="E63" s="4"/>
      <c r="F63" s="4" t="s">
        <v>5</v>
      </c>
      <c r="G63" s="4" t="s">
        <v>5</v>
      </c>
    </row>
    <row r="64" spans="1:7" ht="30">
      <c r="A64" s="2" t="s">
        <v>30</v>
      </c>
      <c r="B64" s="4">
        <v>0</v>
      </c>
      <c r="C64" s="4"/>
      <c r="D64" s="4">
        <v>0</v>
      </c>
      <c r="E64" s="4"/>
      <c r="F64" s="4" t="s">
        <v>5</v>
      </c>
      <c r="G64" s="4" t="s">
        <v>5</v>
      </c>
    </row>
    <row r="65" spans="1:7">
      <c r="A65" s="2" t="s">
        <v>31</v>
      </c>
      <c r="B65" s="8">
        <v>1726</v>
      </c>
      <c r="C65" s="4"/>
      <c r="D65" s="8">
        <v>1263</v>
      </c>
      <c r="E65" s="4"/>
      <c r="F65" s="4" t="s">
        <v>5</v>
      </c>
      <c r="G65" s="4" t="s">
        <v>5</v>
      </c>
    </row>
    <row r="66" spans="1:7">
      <c r="A66" s="2" t="s">
        <v>32</v>
      </c>
      <c r="B66" s="8">
        <v>5664</v>
      </c>
      <c r="C66" s="4"/>
      <c r="D66" s="8">
        <v>6062</v>
      </c>
      <c r="E66" s="4"/>
      <c r="F66" s="4" t="s">
        <v>5</v>
      </c>
      <c r="G66" s="4" t="s">
        <v>5</v>
      </c>
    </row>
    <row r="67" spans="1:7">
      <c r="A67" s="2" t="s">
        <v>33</v>
      </c>
      <c r="B67" s="8">
        <v>86367</v>
      </c>
      <c r="C67" s="4"/>
      <c r="D67" s="8">
        <v>80912</v>
      </c>
      <c r="E67" s="4"/>
      <c r="F67" s="4" t="s">
        <v>5</v>
      </c>
      <c r="G67" s="4" t="s">
        <v>5</v>
      </c>
    </row>
    <row r="68" spans="1:7">
      <c r="A68" s="2" t="s">
        <v>34</v>
      </c>
      <c r="B68" s="8">
        <v>2692</v>
      </c>
      <c r="C68" s="4"/>
      <c r="D68" s="8">
        <v>2071</v>
      </c>
      <c r="E68" s="4"/>
      <c r="F68" s="4" t="s">
        <v>5</v>
      </c>
      <c r="G68" s="4" t="s">
        <v>5</v>
      </c>
    </row>
    <row r="69" spans="1:7">
      <c r="A69" s="2" t="s">
        <v>35</v>
      </c>
      <c r="B69" s="8">
        <v>9347</v>
      </c>
      <c r="C69" s="4"/>
      <c r="D69" s="8">
        <v>10910</v>
      </c>
      <c r="E69" s="4"/>
      <c r="F69" s="4" t="s">
        <v>5</v>
      </c>
      <c r="G69" s="4" t="s">
        <v>5</v>
      </c>
    </row>
    <row r="70" spans="1:7">
      <c r="A70" s="2" t="s">
        <v>36</v>
      </c>
      <c r="B70" s="8">
        <v>33526</v>
      </c>
      <c r="C70" s="4"/>
      <c r="D70" s="8">
        <v>33451</v>
      </c>
      <c r="E70" s="4"/>
      <c r="F70" s="4" t="s">
        <v>5</v>
      </c>
      <c r="G70" s="4" t="s">
        <v>5</v>
      </c>
    </row>
    <row r="71" spans="1:7">
      <c r="A71" s="2" t="s">
        <v>289</v>
      </c>
      <c r="B71" s="4">
        <v>0</v>
      </c>
      <c r="C71" s="4"/>
      <c r="D71" s="4">
        <v>0</v>
      </c>
      <c r="E71" s="4"/>
      <c r="F71" s="4" t="s">
        <v>5</v>
      </c>
      <c r="G71" s="4" t="s">
        <v>5</v>
      </c>
    </row>
    <row r="72" spans="1:7">
      <c r="A72" s="2" t="s">
        <v>37</v>
      </c>
      <c r="B72" s="8">
        <v>9036</v>
      </c>
      <c r="C72" s="4"/>
      <c r="D72" s="8">
        <v>8987</v>
      </c>
      <c r="E72" s="4"/>
      <c r="F72" s="4" t="s">
        <v>5</v>
      </c>
      <c r="G72" s="4" t="s">
        <v>5</v>
      </c>
    </row>
    <row r="73" spans="1:7">
      <c r="A73" s="2" t="s">
        <v>38</v>
      </c>
      <c r="B73" s="8">
        <v>140968</v>
      </c>
      <c r="C73" s="4"/>
      <c r="D73" s="8">
        <v>136331</v>
      </c>
      <c r="E73" s="4"/>
      <c r="F73" s="4" t="s">
        <v>5</v>
      </c>
      <c r="G73" s="4" t="s">
        <v>5</v>
      </c>
    </row>
    <row r="74" spans="1:7">
      <c r="A74" s="3" t="s">
        <v>39</v>
      </c>
      <c r="B74" s="4" t="s">
        <v>5</v>
      </c>
      <c r="C74" s="4"/>
      <c r="D74" s="4" t="s">
        <v>5</v>
      </c>
      <c r="E74" s="4"/>
      <c r="F74" s="4" t="s">
        <v>5</v>
      </c>
      <c r="G74" s="4" t="s">
        <v>5</v>
      </c>
    </row>
    <row r="75" spans="1:7">
      <c r="A75" s="2" t="s">
        <v>40</v>
      </c>
      <c r="B75" s="8">
        <v>30618</v>
      </c>
      <c r="C75" s="4"/>
      <c r="D75" s="8">
        <v>39937</v>
      </c>
      <c r="E75" s="4"/>
      <c r="F75" s="4" t="s">
        <v>5</v>
      </c>
      <c r="G75" s="4" t="s">
        <v>5</v>
      </c>
    </row>
    <row r="76" spans="1:7">
      <c r="A76" s="2" t="s">
        <v>41</v>
      </c>
      <c r="B76" s="4">
        <v>0</v>
      </c>
      <c r="C76" s="4"/>
      <c r="D76" s="4">
        <v>0</v>
      </c>
      <c r="E76" s="4"/>
      <c r="F76" s="4" t="s">
        <v>5</v>
      </c>
      <c r="G76" s="4" t="s">
        <v>5</v>
      </c>
    </row>
    <row r="77" spans="1:7">
      <c r="A77" s="2" t="s">
        <v>43</v>
      </c>
      <c r="B77" s="8">
        <v>13039</v>
      </c>
      <c r="C77" s="4"/>
      <c r="D77" s="8">
        <v>12613</v>
      </c>
      <c r="E77" s="4"/>
      <c r="F77" s="4" t="s">
        <v>5</v>
      </c>
      <c r="G77" s="4" t="s">
        <v>5</v>
      </c>
    </row>
    <row r="78" spans="1:7">
      <c r="A78" s="2" t="s">
        <v>44</v>
      </c>
      <c r="B78" s="8">
        <v>22519</v>
      </c>
      <c r="C78" s="4"/>
      <c r="D78" s="8">
        <v>24340</v>
      </c>
      <c r="E78" s="4"/>
      <c r="F78" s="4" t="s">
        <v>5</v>
      </c>
      <c r="G78" s="4" t="s">
        <v>5</v>
      </c>
    </row>
    <row r="79" spans="1:7">
      <c r="A79" s="2" t="s">
        <v>45</v>
      </c>
      <c r="B79" s="8">
        <v>66176</v>
      </c>
      <c r="C79" s="4"/>
      <c r="D79" s="8">
        <v>76890</v>
      </c>
      <c r="E79" s="4"/>
      <c r="F79" s="4" t="s">
        <v>5</v>
      </c>
      <c r="G79" s="4" t="s">
        <v>5</v>
      </c>
    </row>
    <row r="80" spans="1:7">
      <c r="A80" s="2" t="s">
        <v>46</v>
      </c>
      <c r="B80" s="4">
        <v>450</v>
      </c>
      <c r="C80" s="4"/>
      <c r="D80" s="4">
        <v>451</v>
      </c>
      <c r="E80" s="4"/>
      <c r="F80" s="4" t="s">
        <v>5</v>
      </c>
      <c r="G80" s="4" t="s">
        <v>5</v>
      </c>
    </row>
    <row r="81" spans="1:7">
      <c r="A81" s="2" t="s">
        <v>47</v>
      </c>
      <c r="B81" s="4">
        <v>945</v>
      </c>
      <c r="C81" s="4"/>
      <c r="D81" s="8">
        <v>1408</v>
      </c>
      <c r="E81" s="4"/>
      <c r="F81" s="4" t="s">
        <v>5</v>
      </c>
      <c r="G81" s="4" t="s">
        <v>5</v>
      </c>
    </row>
    <row r="82" spans="1:7">
      <c r="A82" s="2" t="s">
        <v>48</v>
      </c>
      <c r="B82" s="4">
        <v>0</v>
      </c>
      <c r="C82" s="4"/>
      <c r="D82" s="4">
        <v>0</v>
      </c>
      <c r="E82" s="4"/>
      <c r="F82" s="4" t="s">
        <v>5</v>
      </c>
      <c r="G82" s="4" t="s">
        <v>5</v>
      </c>
    </row>
    <row r="83" spans="1:7">
      <c r="A83" s="2" t="s">
        <v>50</v>
      </c>
      <c r="B83" s="8">
        <v>11110</v>
      </c>
      <c r="C83" s="4"/>
      <c r="D83" s="8">
        <v>12535</v>
      </c>
      <c r="E83" s="4"/>
      <c r="F83" s="4" t="s">
        <v>5</v>
      </c>
      <c r="G83" s="4" t="s">
        <v>5</v>
      </c>
    </row>
    <row r="84" spans="1:7">
      <c r="A84" s="2" t="s">
        <v>51</v>
      </c>
      <c r="B84" s="8">
        <v>78681</v>
      </c>
      <c r="C84" s="4"/>
      <c r="D84" s="8">
        <v>91284</v>
      </c>
      <c r="E84" s="4"/>
      <c r="F84" s="4" t="s">
        <v>5</v>
      </c>
      <c r="G84" s="4" t="s">
        <v>5</v>
      </c>
    </row>
    <row r="85" spans="1:7" ht="30">
      <c r="A85" s="2" t="s">
        <v>521</v>
      </c>
      <c r="B85" s="8">
        <v>58272</v>
      </c>
      <c r="C85" s="4"/>
      <c r="D85" s="8">
        <v>39777</v>
      </c>
      <c r="E85" s="4"/>
      <c r="F85" s="4" t="s">
        <v>5</v>
      </c>
      <c r="G85" s="4" t="s">
        <v>5</v>
      </c>
    </row>
    <row r="86" spans="1:7">
      <c r="A86" s="2" t="s">
        <v>60</v>
      </c>
      <c r="B86" s="8">
        <v>4015</v>
      </c>
      <c r="C86" s="4"/>
      <c r="D86" s="8">
        <v>5270</v>
      </c>
      <c r="E86" s="4"/>
      <c r="F86" s="4" t="s">
        <v>5</v>
      </c>
      <c r="G86" s="4" t="s">
        <v>5</v>
      </c>
    </row>
    <row r="87" spans="1:7">
      <c r="A87" s="2" t="s">
        <v>61</v>
      </c>
      <c r="B87" s="8">
        <v>62287</v>
      </c>
      <c r="C87" s="4"/>
      <c r="D87" s="8">
        <v>45047</v>
      </c>
      <c r="E87" s="4"/>
      <c r="F87" s="4" t="s">
        <v>5</v>
      </c>
      <c r="G87" s="4" t="s">
        <v>5</v>
      </c>
    </row>
    <row r="88" spans="1:7" ht="30">
      <c r="A88" s="2" t="s">
        <v>62</v>
      </c>
      <c r="B88" s="8">
        <v>140968</v>
      </c>
      <c r="C88" s="4"/>
      <c r="D88" s="8">
        <v>136331</v>
      </c>
      <c r="E88" s="4"/>
      <c r="F88" s="4" t="s">
        <v>5</v>
      </c>
      <c r="G88" s="4" t="s">
        <v>5</v>
      </c>
    </row>
    <row r="89" spans="1:7">
      <c r="A89" s="2" t="s">
        <v>286</v>
      </c>
      <c r="B89" s="4" t="s">
        <v>5</v>
      </c>
      <c r="C89" s="4"/>
      <c r="D89" s="4" t="s">
        <v>5</v>
      </c>
      <c r="E89" s="4"/>
      <c r="F89" s="4" t="s">
        <v>5</v>
      </c>
      <c r="G89" s="4" t="s">
        <v>5</v>
      </c>
    </row>
    <row r="90" spans="1:7">
      <c r="A90" s="3" t="s">
        <v>27</v>
      </c>
      <c r="B90" s="4" t="s">
        <v>5</v>
      </c>
      <c r="C90" s="4"/>
      <c r="D90" s="4" t="s">
        <v>5</v>
      </c>
      <c r="E90" s="4"/>
      <c r="F90" s="4" t="s">
        <v>5</v>
      </c>
      <c r="G90" s="4" t="s">
        <v>5</v>
      </c>
    </row>
    <row r="91" spans="1:7">
      <c r="A91" s="2" t="s">
        <v>28</v>
      </c>
      <c r="B91" s="4">
        <v>0</v>
      </c>
      <c r="C91" s="4"/>
      <c r="D91" s="4">
        <v>0</v>
      </c>
      <c r="E91" s="4"/>
      <c r="F91" s="4">
        <v>0</v>
      </c>
      <c r="G91" s="4">
        <v>0</v>
      </c>
    </row>
    <row r="92" spans="1:7">
      <c r="A92" s="2" t="s">
        <v>29</v>
      </c>
      <c r="B92" s="8">
        <v>-72390</v>
      </c>
      <c r="C92" s="4"/>
      <c r="D92" s="8">
        <v>-68042</v>
      </c>
      <c r="E92" s="4"/>
      <c r="F92" s="4" t="s">
        <v>5</v>
      </c>
      <c r="G92" s="4" t="s">
        <v>5</v>
      </c>
    </row>
    <row r="93" spans="1:7" ht="30">
      <c r="A93" s="2" t="s">
        <v>30</v>
      </c>
      <c r="B93" s="4">
        <v>0</v>
      </c>
      <c r="C93" s="4"/>
      <c r="D93" s="4">
        <v>0</v>
      </c>
      <c r="E93" s="4"/>
      <c r="F93" s="4" t="s">
        <v>5</v>
      </c>
      <c r="G93" s="4" t="s">
        <v>5</v>
      </c>
    </row>
    <row r="94" spans="1:7">
      <c r="A94" s="2" t="s">
        <v>31</v>
      </c>
      <c r="B94" s="4">
        <v>0</v>
      </c>
      <c r="C94" s="4"/>
      <c r="D94" s="4">
        <v>0</v>
      </c>
      <c r="E94" s="4"/>
      <c r="F94" s="4" t="s">
        <v>5</v>
      </c>
      <c r="G94" s="4" t="s">
        <v>5</v>
      </c>
    </row>
    <row r="95" spans="1:7">
      <c r="A95" s="2" t="s">
        <v>32</v>
      </c>
      <c r="B95" s="4">
        <v>0</v>
      </c>
      <c r="C95" s="4"/>
      <c r="D95" s="4">
        <v>0</v>
      </c>
      <c r="E95" s="4"/>
      <c r="F95" s="4" t="s">
        <v>5</v>
      </c>
      <c r="G95" s="4" t="s">
        <v>5</v>
      </c>
    </row>
    <row r="96" spans="1:7">
      <c r="A96" s="2" t="s">
        <v>33</v>
      </c>
      <c r="B96" s="8">
        <v>-72390</v>
      </c>
      <c r="C96" s="4"/>
      <c r="D96" s="8">
        <v>-68042</v>
      </c>
      <c r="E96" s="4"/>
      <c r="F96" s="4" t="s">
        <v>5</v>
      </c>
      <c r="G96" s="4" t="s">
        <v>5</v>
      </c>
    </row>
    <row r="97" spans="1:7">
      <c r="A97" s="2" t="s">
        <v>34</v>
      </c>
      <c r="B97" s="4">
        <v>0</v>
      </c>
      <c r="C97" s="4"/>
      <c r="D97" s="4">
        <v>0</v>
      </c>
      <c r="E97" s="4"/>
      <c r="F97" s="4" t="s">
        <v>5</v>
      </c>
      <c r="G97" s="4" t="s">
        <v>5</v>
      </c>
    </row>
    <row r="98" spans="1:7">
      <c r="A98" s="2" t="s">
        <v>35</v>
      </c>
      <c r="B98" s="4">
        <v>0</v>
      </c>
      <c r="C98" s="4"/>
      <c r="D98" s="4">
        <v>0</v>
      </c>
      <c r="E98" s="4"/>
      <c r="F98" s="4" t="s">
        <v>5</v>
      </c>
      <c r="G98" s="4" t="s">
        <v>5</v>
      </c>
    </row>
    <row r="99" spans="1:7">
      <c r="A99" s="2" t="s">
        <v>36</v>
      </c>
      <c r="B99" s="4">
        <v>0</v>
      </c>
      <c r="C99" s="4"/>
      <c r="D99" s="4">
        <v>0</v>
      </c>
      <c r="E99" s="4"/>
      <c r="F99" s="4" t="s">
        <v>5</v>
      </c>
      <c r="G99" s="4" t="s">
        <v>5</v>
      </c>
    </row>
    <row r="100" spans="1:7">
      <c r="A100" s="2" t="s">
        <v>289</v>
      </c>
      <c r="B100" s="8">
        <v>-62287</v>
      </c>
      <c r="C100" s="4"/>
      <c r="D100" s="8">
        <v>-45047</v>
      </c>
      <c r="E100" s="4"/>
      <c r="F100" s="4" t="s">
        <v>5</v>
      </c>
      <c r="G100" s="4" t="s">
        <v>5</v>
      </c>
    </row>
    <row r="101" spans="1:7">
      <c r="A101" s="2" t="s">
        <v>37</v>
      </c>
      <c r="B101" s="4">
        <v>0</v>
      </c>
      <c r="C101" s="4"/>
      <c r="D101" s="4">
        <v>0</v>
      </c>
      <c r="E101" s="4"/>
      <c r="F101" s="4" t="s">
        <v>5</v>
      </c>
      <c r="G101" s="4" t="s">
        <v>5</v>
      </c>
    </row>
    <row r="102" spans="1:7">
      <c r="A102" s="2" t="s">
        <v>38</v>
      </c>
      <c r="B102" s="8">
        <v>-134677</v>
      </c>
      <c r="C102" s="4"/>
      <c r="D102" s="8">
        <v>-113089</v>
      </c>
      <c r="E102" s="4"/>
      <c r="F102" s="4" t="s">
        <v>5</v>
      </c>
      <c r="G102" s="4" t="s">
        <v>5</v>
      </c>
    </row>
    <row r="103" spans="1:7">
      <c r="A103" s="3" t="s">
        <v>39</v>
      </c>
      <c r="B103" s="4" t="s">
        <v>5</v>
      </c>
      <c r="C103" s="4"/>
      <c r="D103" s="4" t="s">
        <v>5</v>
      </c>
      <c r="E103" s="4"/>
      <c r="F103" s="4" t="s">
        <v>5</v>
      </c>
      <c r="G103" s="4" t="s">
        <v>5</v>
      </c>
    </row>
    <row r="104" spans="1:7">
      <c r="A104" s="2" t="s">
        <v>40</v>
      </c>
      <c r="B104" s="8">
        <v>-72390</v>
      </c>
      <c r="C104" s="4"/>
      <c r="D104" s="8">
        <v>-68042</v>
      </c>
      <c r="E104" s="4"/>
      <c r="F104" s="4" t="s">
        <v>5</v>
      </c>
      <c r="G104" s="4" t="s">
        <v>5</v>
      </c>
    </row>
    <row r="105" spans="1:7">
      <c r="A105" s="2" t="s">
        <v>41</v>
      </c>
      <c r="B105" s="4">
        <v>0</v>
      </c>
      <c r="C105" s="4"/>
      <c r="D105" s="4">
        <v>0</v>
      </c>
      <c r="E105" s="4"/>
      <c r="F105" s="4" t="s">
        <v>5</v>
      </c>
      <c r="G105" s="4" t="s">
        <v>5</v>
      </c>
    </row>
    <row r="106" spans="1:7">
      <c r="A106" s="2" t="s">
        <v>43</v>
      </c>
      <c r="B106" s="4">
        <v>0</v>
      </c>
      <c r="C106" s="4"/>
      <c r="D106" s="4">
        <v>0</v>
      </c>
      <c r="E106" s="4"/>
      <c r="F106" s="4" t="s">
        <v>5</v>
      </c>
      <c r="G106" s="4" t="s">
        <v>5</v>
      </c>
    </row>
    <row r="107" spans="1:7">
      <c r="A107" s="2" t="s">
        <v>44</v>
      </c>
      <c r="B107" s="4">
        <v>0</v>
      </c>
      <c r="C107" s="4"/>
      <c r="D107" s="4">
        <v>0</v>
      </c>
      <c r="E107" s="4"/>
      <c r="F107" s="4" t="s">
        <v>5</v>
      </c>
      <c r="G107" s="4" t="s">
        <v>5</v>
      </c>
    </row>
    <row r="108" spans="1:7">
      <c r="A108" s="2" t="s">
        <v>45</v>
      </c>
      <c r="B108" s="8">
        <v>-72390</v>
      </c>
      <c r="C108" s="4"/>
      <c r="D108" s="8">
        <v>-68042</v>
      </c>
      <c r="E108" s="4"/>
      <c r="F108" s="4" t="s">
        <v>5</v>
      </c>
      <c r="G108" s="4" t="s">
        <v>5</v>
      </c>
    </row>
    <row r="109" spans="1:7">
      <c r="A109" s="2" t="s">
        <v>46</v>
      </c>
      <c r="B109" s="4">
        <v>0</v>
      </c>
      <c r="C109" s="4"/>
      <c r="D109" s="4">
        <v>0</v>
      </c>
      <c r="E109" s="4"/>
      <c r="F109" s="4" t="s">
        <v>5</v>
      </c>
      <c r="G109" s="4" t="s">
        <v>5</v>
      </c>
    </row>
    <row r="110" spans="1:7">
      <c r="A110" s="2" t="s">
        <v>47</v>
      </c>
      <c r="B110" s="4">
        <v>0</v>
      </c>
      <c r="C110" s="4"/>
      <c r="D110" s="4">
        <v>0</v>
      </c>
      <c r="E110" s="4"/>
      <c r="F110" s="4" t="s">
        <v>5</v>
      </c>
      <c r="G110" s="4" t="s">
        <v>5</v>
      </c>
    </row>
    <row r="111" spans="1:7">
      <c r="A111" s="2" t="s">
        <v>48</v>
      </c>
      <c r="B111" s="4">
        <v>0</v>
      </c>
      <c r="C111" s="4"/>
      <c r="D111" s="4">
        <v>0</v>
      </c>
      <c r="E111" s="4"/>
      <c r="F111" s="4" t="s">
        <v>5</v>
      </c>
      <c r="G111" s="4" t="s">
        <v>5</v>
      </c>
    </row>
    <row r="112" spans="1:7">
      <c r="A112" s="2" t="s">
        <v>50</v>
      </c>
      <c r="B112" s="4">
        <v>0</v>
      </c>
      <c r="C112" s="4"/>
      <c r="D112" s="4">
        <v>0</v>
      </c>
      <c r="E112" s="4"/>
      <c r="F112" s="4" t="s">
        <v>5</v>
      </c>
      <c r="G112" s="4" t="s">
        <v>5</v>
      </c>
    </row>
    <row r="113" spans="1:7">
      <c r="A113" s="2" t="s">
        <v>51</v>
      </c>
      <c r="B113" s="8">
        <v>-72390</v>
      </c>
      <c r="C113" s="4"/>
      <c r="D113" s="8">
        <v>-68042</v>
      </c>
      <c r="E113" s="4"/>
      <c r="F113" s="4" t="s">
        <v>5</v>
      </c>
      <c r="G113" s="4" t="s">
        <v>5</v>
      </c>
    </row>
    <row r="114" spans="1:7" ht="30">
      <c r="A114" s="2" t="s">
        <v>521</v>
      </c>
      <c r="B114" s="8">
        <v>-62287</v>
      </c>
      <c r="C114" s="4"/>
      <c r="D114" s="8">
        <v>-45047</v>
      </c>
      <c r="E114" s="4"/>
      <c r="F114" s="4" t="s">
        <v>5</v>
      </c>
      <c r="G114" s="4" t="s">
        <v>5</v>
      </c>
    </row>
    <row r="115" spans="1:7">
      <c r="A115" s="2" t="s">
        <v>60</v>
      </c>
      <c r="B115" s="4">
        <v>0</v>
      </c>
      <c r="C115" s="4"/>
      <c r="D115" s="4">
        <v>0</v>
      </c>
      <c r="E115" s="4"/>
      <c r="F115" s="4" t="s">
        <v>5</v>
      </c>
      <c r="G115" s="4" t="s">
        <v>5</v>
      </c>
    </row>
    <row r="116" spans="1:7">
      <c r="A116" s="2" t="s">
        <v>61</v>
      </c>
      <c r="B116" s="8">
        <v>-62287</v>
      </c>
      <c r="C116" s="4"/>
      <c r="D116" s="8">
        <v>-45047</v>
      </c>
      <c r="E116" s="4"/>
      <c r="F116" s="4" t="s">
        <v>5</v>
      </c>
      <c r="G116" s="4" t="s">
        <v>5</v>
      </c>
    </row>
    <row r="117" spans="1:7" ht="30">
      <c r="A117" s="2" t="s">
        <v>62</v>
      </c>
      <c r="B117" s="7">
        <v>-134677</v>
      </c>
      <c r="C117" s="4"/>
      <c r="D117" s="7">
        <v>-113089</v>
      </c>
      <c r="E117" s="4"/>
      <c r="F117" s="4" t="s">
        <v>5</v>
      </c>
      <c r="G117" s="4" t="s">
        <v>5</v>
      </c>
    </row>
    <row r="118" spans="1:7">
      <c r="A118" s="10"/>
      <c r="B118" s="10"/>
      <c r="C118" s="10"/>
      <c r="D118" s="10"/>
      <c r="E118" s="10"/>
      <c r="F118" s="10"/>
      <c r="G118" s="10"/>
    </row>
    <row r="119" spans="1:7" ht="15" customHeight="1">
      <c r="A119" s="2" t="s">
        <v>42</v>
      </c>
      <c r="B119" s="11" t="s">
        <v>63</v>
      </c>
      <c r="C119" s="11"/>
      <c r="D119" s="11"/>
      <c r="E119" s="11"/>
      <c r="F119" s="11"/>
      <c r="G119" s="11"/>
    </row>
    <row r="120" spans="1:7" ht="15" customHeight="1">
      <c r="A120" s="2" t="s">
        <v>49</v>
      </c>
      <c r="B120" s="11" t="s">
        <v>64</v>
      </c>
      <c r="C120" s="11"/>
      <c r="D120" s="11"/>
      <c r="E120" s="11"/>
      <c r="F120" s="11"/>
      <c r="G120" s="11"/>
    </row>
  </sheetData>
  <mergeCells count="7">
    <mergeCell ref="B120:G120"/>
    <mergeCell ref="B1:C2"/>
    <mergeCell ref="D1:E2"/>
    <mergeCell ref="F1:F2"/>
    <mergeCell ref="G1:G2"/>
    <mergeCell ref="A118:G118"/>
    <mergeCell ref="B119:G1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6" t="s">
        <v>74</v>
      </c>
      <c r="C1" s="6"/>
      <c r="D1" s="6" t="s">
        <v>1</v>
      </c>
      <c r="E1" s="6"/>
    </row>
    <row r="2" spans="1:5" ht="30">
      <c r="A2" s="1" t="s">
        <v>25</v>
      </c>
      <c r="B2" s="1" t="s">
        <v>2</v>
      </c>
      <c r="C2" s="1" t="s">
        <v>75</v>
      </c>
      <c r="D2" s="1" t="s">
        <v>2</v>
      </c>
      <c r="E2" s="1" t="s">
        <v>75</v>
      </c>
    </row>
    <row r="3" spans="1:5" ht="30">
      <c r="A3" s="3" t="s">
        <v>525</v>
      </c>
      <c r="B3" s="4" t="s">
        <v>5</v>
      </c>
      <c r="C3" s="4" t="s">
        <v>5</v>
      </c>
      <c r="D3" s="4" t="s">
        <v>5</v>
      </c>
      <c r="E3" s="4" t="s">
        <v>5</v>
      </c>
    </row>
    <row r="4" spans="1:5">
      <c r="A4" s="2" t="s">
        <v>308</v>
      </c>
      <c r="B4" s="7">
        <v>113450</v>
      </c>
      <c r="C4" s="7">
        <v>108512</v>
      </c>
      <c r="D4" s="7">
        <v>328722</v>
      </c>
      <c r="E4" s="7">
        <v>313483</v>
      </c>
    </row>
    <row r="5" spans="1:5">
      <c r="A5" s="2" t="s">
        <v>102</v>
      </c>
      <c r="B5" s="8">
        <v>48697</v>
      </c>
      <c r="C5" s="8">
        <v>44624</v>
      </c>
      <c r="D5" s="8">
        <v>142800</v>
      </c>
      <c r="E5" s="8">
        <v>125840</v>
      </c>
    </row>
    <row r="6" spans="1:5">
      <c r="A6" s="2" t="s">
        <v>89</v>
      </c>
      <c r="B6" s="8">
        <v>64753</v>
      </c>
      <c r="C6" s="8">
        <v>63888</v>
      </c>
      <c r="D6" s="8">
        <v>185922</v>
      </c>
      <c r="E6" s="8">
        <v>187643</v>
      </c>
    </row>
    <row r="7" spans="1:5">
      <c r="A7" s="3" t="s">
        <v>90</v>
      </c>
      <c r="B7" s="4" t="s">
        <v>5</v>
      </c>
      <c r="C7" s="4" t="s">
        <v>5</v>
      </c>
      <c r="D7" s="4" t="s">
        <v>5</v>
      </c>
      <c r="E7" s="4" t="s">
        <v>5</v>
      </c>
    </row>
    <row r="8" spans="1:5">
      <c r="A8" s="2" t="s">
        <v>91</v>
      </c>
      <c r="B8" s="8">
        <v>12500</v>
      </c>
      <c r="C8" s="8">
        <v>13643</v>
      </c>
      <c r="D8" s="8">
        <v>39191</v>
      </c>
      <c r="E8" s="8">
        <v>37495</v>
      </c>
    </row>
    <row r="9" spans="1:5">
      <c r="A9" s="2" t="s">
        <v>92</v>
      </c>
      <c r="B9" s="8">
        <v>29561</v>
      </c>
      <c r="C9" s="8">
        <v>33975</v>
      </c>
      <c r="D9" s="8">
        <v>94121</v>
      </c>
      <c r="E9" s="8">
        <v>94480</v>
      </c>
    </row>
    <row r="10" spans="1:5" ht="30">
      <c r="A10" s="2" t="s">
        <v>87</v>
      </c>
      <c r="B10" s="4" t="s">
        <v>5</v>
      </c>
      <c r="C10" s="4" t="s">
        <v>5</v>
      </c>
      <c r="D10" s="8">
        <v>9879</v>
      </c>
      <c r="E10" s="8">
        <v>26135</v>
      </c>
    </row>
    <row r="11" spans="1:5">
      <c r="A11" s="2" t="s">
        <v>93</v>
      </c>
      <c r="B11" s="4">
        <v>0</v>
      </c>
      <c r="C11" s="4">
        <v>0</v>
      </c>
      <c r="D11" s="4">
        <v>0</v>
      </c>
      <c r="E11" s="4">
        <v>-46</v>
      </c>
    </row>
    <row r="12" spans="1:5">
      <c r="A12" s="2" t="s">
        <v>94</v>
      </c>
      <c r="B12" s="8">
        <v>44096</v>
      </c>
      <c r="C12" s="8">
        <v>54414</v>
      </c>
      <c r="D12" s="8">
        <v>139517</v>
      </c>
      <c r="E12" s="8">
        <v>153416</v>
      </c>
    </row>
    <row r="13" spans="1:5">
      <c r="A13" s="2" t="s">
        <v>95</v>
      </c>
      <c r="B13" s="8">
        <v>20657</v>
      </c>
      <c r="C13" s="8">
        <v>9474</v>
      </c>
      <c r="D13" s="8">
        <v>46405</v>
      </c>
      <c r="E13" s="8">
        <v>34227</v>
      </c>
    </row>
    <row r="14" spans="1:5" ht="30">
      <c r="A14" s="2" t="s">
        <v>311</v>
      </c>
      <c r="B14" s="8">
        <v>-19208</v>
      </c>
      <c r="C14" s="8">
        <v>-18690</v>
      </c>
      <c r="D14" s="8">
        <v>-57091</v>
      </c>
      <c r="E14" s="8">
        <v>-50814</v>
      </c>
    </row>
    <row r="15" spans="1:5">
      <c r="A15" s="2" t="s">
        <v>97</v>
      </c>
      <c r="B15" s="8">
        <v>1449</v>
      </c>
      <c r="C15" s="8">
        <v>-9216</v>
      </c>
      <c r="D15" s="8">
        <v>-10686</v>
      </c>
      <c r="E15" s="8">
        <v>-16587</v>
      </c>
    </row>
    <row r="16" spans="1:5" ht="30">
      <c r="A16" s="2" t="s">
        <v>316</v>
      </c>
      <c r="B16" s="4">
        <v>-846</v>
      </c>
      <c r="C16" s="8">
        <v>-17135</v>
      </c>
      <c r="D16" s="8">
        <v>-1233</v>
      </c>
      <c r="E16" s="8">
        <v>-18230</v>
      </c>
    </row>
    <row r="17" spans="1:5">
      <c r="A17" s="2" t="s">
        <v>319</v>
      </c>
      <c r="B17" s="4">
        <v>0</v>
      </c>
      <c r="C17" s="4">
        <v>0</v>
      </c>
      <c r="D17" s="4">
        <v>0</v>
      </c>
      <c r="E17" s="4">
        <v>0</v>
      </c>
    </row>
    <row r="18" spans="1:5">
      <c r="A18" s="2" t="s">
        <v>99</v>
      </c>
      <c r="B18" s="8">
        <v>2295</v>
      </c>
      <c r="C18" s="8">
        <v>7919</v>
      </c>
      <c r="D18" s="8">
        <v>-9453</v>
      </c>
      <c r="E18" s="8">
        <v>1643</v>
      </c>
    </row>
    <row r="19" spans="1:5" ht="30">
      <c r="A19" s="2" t="s">
        <v>100</v>
      </c>
      <c r="B19" s="4">
        <v>-509</v>
      </c>
      <c r="C19" s="4">
        <v>0</v>
      </c>
      <c r="D19" s="8">
        <v>-1255</v>
      </c>
      <c r="E19" s="4">
        <v>0</v>
      </c>
    </row>
    <row r="20" spans="1:5" ht="30">
      <c r="A20" s="2" t="s">
        <v>101</v>
      </c>
      <c r="B20" s="8">
        <v>2804</v>
      </c>
      <c r="C20" s="8">
        <v>7919</v>
      </c>
      <c r="D20" s="8">
        <v>-8198</v>
      </c>
      <c r="E20" s="8">
        <v>1643</v>
      </c>
    </row>
    <row r="21" spans="1:5">
      <c r="A21" s="2" t="s">
        <v>522</v>
      </c>
      <c r="B21" s="4" t="s">
        <v>5</v>
      </c>
      <c r="C21" s="4" t="s">
        <v>5</v>
      </c>
      <c r="D21" s="4" t="s">
        <v>5</v>
      </c>
      <c r="E21" s="4" t="s">
        <v>5</v>
      </c>
    </row>
    <row r="22" spans="1:5" ht="30">
      <c r="A22" s="3" t="s">
        <v>525</v>
      </c>
      <c r="B22" s="4" t="s">
        <v>5</v>
      </c>
      <c r="C22" s="4" t="s">
        <v>5</v>
      </c>
      <c r="D22" s="4" t="s">
        <v>5</v>
      </c>
      <c r="E22" s="4" t="s">
        <v>5</v>
      </c>
    </row>
    <row r="23" spans="1:5">
      <c r="A23" s="2" t="s">
        <v>308</v>
      </c>
      <c r="B23" s="8">
        <v>74048</v>
      </c>
      <c r="C23" s="8">
        <v>74703</v>
      </c>
      <c r="D23" s="8">
        <v>219090</v>
      </c>
      <c r="E23" s="8">
        <v>214392</v>
      </c>
    </row>
    <row r="24" spans="1:5">
      <c r="A24" s="2" t="s">
        <v>102</v>
      </c>
      <c r="B24" s="8">
        <v>35233</v>
      </c>
      <c r="C24" s="8">
        <v>32895</v>
      </c>
      <c r="D24" s="8">
        <v>104685</v>
      </c>
      <c r="E24" s="8">
        <v>93146</v>
      </c>
    </row>
    <row r="25" spans="1:5">
      <c r="A25" s="2" t="s">
        <v>89</v>
      </c>
      <c r="B25" s="8">
        <v>38815</v>
      </c>
      <c r="C25" s="8">
        <v>41808</v>
      </c>
      <c r="D25" s="8">
        <v>114405</v>
      </c>
      <c r="E25" s="8">
        <v>121246</v>
      </c>
    </row>
    <row r="26" spans="1:5">
      <c r="A26" s="3" t="s">
        <v>90</v>
      </c>
      <c r="B26" s="4" t="s">
        <v>5</v>
      </c>
      <c r="C26" s="4" t="s">
        <v>5</v>
      </c>
      <c r="D26" s="4" t="s">
        <v>5</v>
      </c>
      <c r="E26" s="4" t="s">
        <v>5</v>
      </c>
    </row>
    <row r="27" spans="1:5">
      <c r="A27" s="2" t="s">
        <v>91</v>
      </c>
      <c r="B27" s="8">
        <v>9290</v>
      </c>
      <c r="C27" s="8">
        <v>11409</v>
      </c>
      <c r="D27" s="8">
        <v>29894</v>
      </c>
      <c r="E27" s="8">
        <v>31270</v>
      </c>
    </row>
    <row r="28" spans="1:5">
      <c r="A28" s="2" t="s">
        <v>92</v>
      </c>
      <c r="B28" s="8">
        <v>17327</v>
      </c>
      <c r="C28" s="8">
        <v>22617</v>
      </c>
      <c r="D28" s="8">
        <v>59987</v>
      </c>
      <c r="E28" s="8">
        <v>63742</v>
      </c>
    </row>
    <row r="29" spans="1:5">
      <c r="A29" s="2" t="s">
        <v>93</v>
      </c>
      <c r="B29" s="4" t="s">
        <v>5</v>
      </c>
      <c r="C29" s="4" t="s">
        <v>5</v>
      </c>
      <c r="D29" s="4" t="s">
        <v>5</v>
      </c>
      <c r="E29" s="4">
        <v>-44</v>
      </c>
    </row>
    <row r="30" spans="1:5">
      <c r="A30" s="2" t="s">
        <v>94</v>
      </c>
      <c r="B30" s="8">
        <v>28358</v>
      </c>
      <c r="C30" s="8">
        <v>40566</v>
      </c>
      <c r="D30" s="8">
        <v>95205</v>
      </c>
      <c r="E30" s="8">
        <v>115660</v>
      </c>
    </row>
    <row r="31" spans="1:5">
      <c r="A31" s="2" t="s">
        <v>95</v>
      </c>
      <c r="B31" s="8">
        <v>10457</v>
      </c>
      <c r="C31" s="8">
        <v>1242</v>
      </c>
      <c r="D31" s="8">
        <v>19200</v>
      </c>
      <c r="E31" s="8">
        <v>5586</v>
      </c>
    </row>
    <row r="32" spans="1:5" ht="30">
      <c r="A32" s="2" t="s">
        <v>311</v>
      </c>
      <c r="B32" s="8">
        <v>-15109</v>
      </c>
      <c r="C32" s="4">
        <v>54</v>
      </c>
      <c r="D32" s="8">
        <v>-48703</v>
      </c>
      <c r="E32" s="8">
        <v>-17750</v>
      </c>
    </row>
    <row r="33" spans="1:5">
      <c r="A33" s="2" t="s">
        <v>97</v>
      </c>
      <c r="B33" s="8">
        <v>-4652</v>
      </c>
      <c r="C33" s="8">
        <v>1296</v>
      </c>
      <c r="D33" s="8">
        <v>-29503</v>
      </c>
      <c r="E33" s="8">
        <v>-12164</v>
      </c>
    </row>
    <row r="34" spans="1:5" ht="30">
      <c r="A34" s="2" t="s">
        <v>316</v>
      </c>
      <c r="B34" s="8">
        <v>-1897</v>
      </c>
      <c r="C34" s="8">
        <v>-19308</v>
      </c>
      <c r="D34" s="8">
        <v>-4037</v>
      </c>
      <c r="E34" s="8">
        <v>-18686</v>
      </c>
    </row>
    <row r="35" spans="1:5">
      <c r="A35" s="2" t="s">
        <v>319</v>
      </c>
      <c r="B35" s="8">
        <v>5559</v>
      </c>
      <c r="C35" s="8">
        <v>-12513</v>
      </c>
      <c r="D35" s="8">
        <v>17268</v>
      </c>
      <c r="E35" s="8">
        <v>-4879</v>
      </c>
    </row>
    <row r="36" spans="1:5">
      <c r="A36" s="2" t="s">
        <v>99</v>
      </c>
      <c r="B36" s="8">
        <v>2804</v>
      </c>
      <c r="C36" s="8">
        <v>8091</v>
      </c>
      <c r="D36" s="8">
        <v>-8198</v>
      </c>
      <c r="E36" s="8">
        <v>1643</v>
      </c>
    </row>
    <row r="37" spans="1:5" ht="30">
      <c r="A37" s="2" t="s">
        <v>100</v>
      </c>
      <c r="B37" s="4">
        <v>0</v>
      </c>
      <c r="C37" s="4" t="s">
        <v>5</v>
      </c>
      <c r="D37" s="4">
        <v>0</v>
      </c>
      <c r="E37" s="4" t="s">
        <v>5</v>
      </c>
    </row>
    <row r="38" spans="1:5" ht="30">
      <c r="A38" s="2" t="s">
        <v>101</v>
      </c>
      <c r="B38" s="8">
        <v>2804</v>
      </c>
      <c r="C38" s="8">
        <v>8091</v>
      </c>
      <c r="D38" s="8">
        <v>-8198</v>
      </c>
      <c r="E38" s="8">
        <v>1643</v>
      </c>
    </row>
    <row r="39" spans="1:5">
      <c r="A39" s="2" t="s">
        <v>523</v>
      </c>
      <c r="B39" s="4" t="s">
        <v>5</v>
      </c>
      <c r="C39" s="4" t="s">
        <v>5</v>
      </c>
      <c r="D39" s="4" t="s">
        <v>5</v>
      </c>
      <c r="E39" s="4" t="s">
        <v>5</v>
      </c>
    </row>
    <row r="40" spans="1:5" ht="30">
      <c r="A40" s="3" t="s">
        <v>525</v>
      </c>
      <c r="B40" s="4" t="s">
        <v>5</v>
      </c>
      <c r="C40" s="4" t="s">
        <v>5</v>
      </c>
      <c r="D40" s="4" t="s">
        <v>5</v>
      </c>
      <c r="E40" s="4" t="s">
        <v>5</v>
      </c>
    </row>
    <row r="41" spans="1:5">
      <c r="A41" s="2" t="s">
        <v>308</v>
      </c>
      <c r="B41" s="8">
        <v>49156</v>
      </c>
      <c r="C41" s="8">
        <v>39412</v>
      </c>
      <c r="D41" s="8">
        <v>129284</v>
      </c>
      <c r="E41" s="8">
        <v>114935</v>
      </c>
    </row>
    <row r="42" spans="1:5">
      <c r="A42" s="2" t="s">
        <v>102</v>
      </c>
      <c r="B42" s="8">
        <v>23218</v>
      </c>
      <c r="C42" s="8">
        <v>17332</v>
      </c>
      <c r="D42" s="8">
        <v>57767</v>
      </c>
      <c r="E42" s="8">
        <v>48538</v>
      </c>
    </row>
    <row r="43" spans="1:5">
      <c r="A43" s="2" t="s">
        <v>89</v>
      </c>
      <c r="B43" s="8">
        <v>25938</v>
      </c>
      <c r="C43" s="8">
        <v>22080</v>
      </c>
      <c r="D43" s="8">
        <v>71517</v>
      </c>
      <c r="E43" s="8">
        <v>66397</v>
      </c>
    </row>
    <row r="44" spans="1:5">
      <c r="A44" s="3" t="s">
        <v>90</v>
      </c>
      <c r="B44" s="4" t="s">
        <v>5</v>
      </c>
      <c r="C44" s="4" t="s">
        <v>5</v>
      </c>
      <c r="D44" s="4" t="s">
        <v>5</v>
      </c>
      <c r="E44" s="4" t="s">
        <v>5</v>
      </c>
    </row>
    <row r="45" spans="1:5">
      <c r="A45" s="2" t="s">
        <v>91</v>
      </c>
      <c r="B45" s="8">
        <v>3210</v>
      </c>
      <c r="C45" s="8">
        <v>2234</v>
      </c>
      <c r="D45" s="8">
        <v>9297</v>
      </c>
      <c r="E45" s="8">
        <v>6225</v>
      </c>
    </row>
    <row r="46" spans="1:5">
      <c r="A46" s="2" t="s">
        <v>92</v>
      </c>
      <c r="B46" s="8">
        <v>12234</v>
      </c>
      <c r="C46" s="8">
        <v>11358</v>
      </c>
      <c r="D46" s="8">
        <v>34134</v>
      </c>
      <c r="E46" s="8">
        <v>30738</v>
      </c>
    </row>
    <row r="47" spans="1:5">
      <c r="A47" s="2" t="s">
        <v>93</v>
      </c>
      <c r="B47" s="4" t="s">
        <v>5</v>
      </c>
      <c r="C47" s="4" t="s">
        <v>5</v>
      </c>
      <c r="D47" s="4" t="s">
        <v>5</v>
      </c>
      <c r="E47" s="4">
        <v>-2</v>
      </c>
    </row>
    <row r="48" spans="1:5">
      <c r="A48" s="2" t="s">
        <v>94</v>
      </c>
      <c r="B48" s="8">
        <v>15738</v>
      </c>
      <c r="C48" s="8">
        <v>13848</v>
      </c>
      <c r="D48" s="8">
        <v>44312</v>
      </c>
      <c r="E48" s="8">
        <v>37756</v>
      </c>
    </row>
    <row r="49" spans="1:5">
      <c r="A49" s="2" t="s">
        <v>95</v>
      </c>
      <c r="B49" s="8">
        <v>10200</v>
      </c>
      <c r="C49" s="8">
        <v>8232</v>
      </c>
      <c r="D49" s="8">
        <v>27205</v>
      </c>
      <c r="E49" s="8">
        <v>28641</v>
      </c>
    </row>
    <row r="50" spans="1:5" ht="30">
      <c r="A50" s="2" t="s">
        <v>311</v>
      </c>
      <c r="B50" s="8">
        <v>-4099</v>
      </c>
      <c r="C50" s="8">
        <v>-18744</v>
      </c>
      <c r="D50" s="8">
        <v>-8388</v>
      </c>
      <c r="E50" s="8">
        <v>-33064</v>
      </c>
    </row>
    <row r="51" spans="1:5">
      <c r="A51" s="2" t="s">
        <v>97</v>
      </c>
      <c r="B51" s="8">
        <v>6101</v>
      </c>
      <c r="C51" s="8">
        <v>-10512</v>
      </c>
      <c r="D51" s="8">
        <v>18817</v>
      </c>
      <c r="E51" s="8">
        <v>-4423</v>
      </c>
    </row>
    <row r="52" spans="1:5" ht="30">
      <c r="A52" s="2" t="s">
        <v>316</v>
      </c>
      <c r="B52" s="8">
        <v>1051</v>
      </c>
      <c r="C52" s="8">
        <v>2173</v>
      </c>
      <c r="D52" s="8">
        <v>2804</v>
      </c>
      <c r="E52" s="4">
        <v>456</v>
      </c>
    </row>
    <row r="53" spans="1:5">
      <c r="A53" s="2" t="s">
        <v>319</v>
      </c>
      <c r="B53" s="4">
        <v>0</v>
      </c>
      <c r="C53" s="4">
        <v>0</v>
      </c>
      <c r="D53" s="4">
        <v>0</v>
      </c>
      <c r="E53" s="4">
        <v>0</v>
      </c>
    </row>
    <row r="54" spans="1:5">
      <c r="A54" s="2" t="s">
        <v>99</v>
      </c>
      <c r="B54" s="8">
        <v>5050</v>
      </c>
      <c r="C54" s="8">
        <v>-12685</v>
      </c>
      <c r="D54" s="8">
        <v>16013</v>
      </c>
      <c r="E54" s="8">
        <v>-4879</v>
      </c>
    </row>
    <row r="55" spans="1:5" ht="30">
      <c r="A55" s="2" t="s">
        <v>100</v>
      </c>
      <c r="B55" s="4">
        <v>-509</v>
      </c>
      <c r="C55" s="4" t="s">
        <v>5</v>
      </c>
      <c r="D55" s="8">
        <v>-1255</v>
      </c>
      <c r="E55" s="4" t="s">
        <v>5</v>
      </c>
    </row>
    <row r="56" spans="1:5" ht="30">
      <c r="A56" s="2" t="s">
        <v>101</v>
      </c>
      <c r="B56" s="8">
        <v>5559</v>
      </c>
      <c r="C56" s="8">
        <v>-12685</v>
      </c>
      <c r="D56" s="8">
        <v>17268</v>
      </c>
      <c r="E56" s="8">
        <v>-4879</v>
      </c>
    </row>
    <row r="57" spans="1:5">
      <c r="A57" s="2" t="s">
        <v>286</v>
      </c>
      <c r="B57" s="4" t="s">
        <v>5</v>
      </c>
      <c r="C57" s="4" t="s">
        <v>5</v>
      </c>
      <c r="D57" s="4" t="s">
        <v>5</v>
      </c>
      <c r="E57" s="4" t="s">
        <v>5</v>
      </c>
    </row>
    <row r="58" spans="1:5" ht="30">
      <c r="A58" s="3" t="s">
        <v>525</v>
      </c>
      <c r="B58" s="4" t="s">
        <v>5</v>
      </c>
      <c r="C58" s="4" t="s">
        <v>5</v>
      </c>
      <c r="D58" s="4" t="s">
        <v>5</v>
      </c>
      <c r="E58" s="4" t="s">
        <v>5</v>
      </c>
    </row>
    <row r="59" spans="1:5">
      <c r="A59" s="2" t="s">
        <v>308</v>
      </c>
      <c r="B59" s="8">
        <v>-9754</v>
      </c>
      <c r="C59" s="8">
        <v>-5603</v>
      </c>
      <c r="D59" s="8">
        <v>-19652</v>
      </c>
      <c r="E59" s="8">
        <v>-15844</v>
      </c>
    </row>
    <row r="60" spans="1:5">
      <c r="A60" s="2" t="s">
        <v>102</v>
      </c>
      <c r="B60" s="8">
        <v>-9754</v>
      </c>
      <c r="C60" s="8">
        <v>-5603</v>
      </c>
      <c r="D60" s="8">
        <v>-19652</v>
      </c>
      <c r="E60" s="8">
        <v>-15844</v>
      </c>
    </row>
    <row r="61" spans="1:5">
      <c r="A61" s="2" t="s">
        <v>89</v>
      </c>
      <c r="B61" s="4">
        <v>0</v>
      </c>
      <c r="C61" s="4">
        <v>0</v>
      </c>
      <c r="D61" s="4">
        <v>0</v>
      </c>
      <c r="E61" s="4">
        <v>0</v>
      </c>
    </row>
    <row r="62" spans="1:5">
      <c r="A62" s="3" t="s">
        <v>90</v>
      </c>
      <c r="B62" s="4" t="s">
        <v>5</v>
      </c>
      <c r="C62" s="4" t="s">
        <v>5</v>
      </c>
      <c r="D62" s="4" t="s">
        <v>5</v>
      </c>
      <c r="E62" s="4" t="s">
        <v>5</v>
      </c>
    </row>
    <row r="63" spans="1:5">
      <c r="A63" s="2" t="s">
        <v>91</v>
      </c>
      <c r="B63" s="4">
        <v>0</v>
      </c>
      <c r="C63" s="4">
        <v>0</v>
      </c>
      <c r="D63" s="4">
        <v>0</v>
      </c>
      <c r="E63" s="4">
        <v>0</v>
      </c>
    </row>
    <row r="64" spans="1:5">
      <c r="A64" s="2" t="s">
        <v>92</v>
      </c>
      <c r="B64" s="4">
        <v>0</v>
      </c>
      <c r="C64" s="4">
        <v>0</v>
      </c>
      <c r="D64" s="4">
        <v>0</v>
      </c>
      <c r="E64" s="4">
        <v>0</v>
      </c>
    </row>
    <row r="65" spans="1:5">
      <c r="A65" s="2" t="s">
        <v>93</v>
      </c>
      <c r="B65" s="4" t="s">
        <v>5</v>
      </c>
      <c r="C65" s="4" t="s">
        <v>5</v>
      </c>
      <c r="D65" s="4" t="s">
        <v>5</v>
      </c>
      <c r="E65" s="4">
        <v>0</v>
      </c>
    </row>
    <row r="66" spans="1:5">
      <c r="A66" s="2" t="s">
        <v>94</v>
      </c>
      <c r="B66" s="4">
        <v>0</v>
      </c>
      <c r="C66" s="4">
        <v>0</v>
      </c>
      <c r="D66" s="4">
        <v>0</v>
      </c>
      <c r="E66" s="4">
        <v>0</v>
      </c>
    </row>
    <row r="67" spans="1:5">
      <c r="A67" s="2" t="s">
        <v>95</v>
      </c>
      <c r="B67" s="4">
        <v>0</v>
      </c>
      <c r="C67" s="4">
        <v>0</v>
      </c>
      <c r="D67" s="4">
        <v>0</v>
      </c>
      <c r="E67" s="4">
        <v>0</v>
      </c>
    </row>
    <row r="68" spans="1:5" ht="30">
      <c r="A68" s="2" t="s">
        <v>311</v>
      </c>
      <c r="B68" s="4">
        <v>0</v>
      </c>
      <c r="C68" s="4">
        <v>0</v>
      </c>
      <c r="D68" s="4">
        <v>0</v>
      </c>
      <c r="E68" s="4">
        <v>0</v>
      </c>
    </row>
    <row r="69" spans="1:5">
      <c r="A69" s="2" t="s">
        <v>97</v>
      </c>
      <c r="B69" s="4">
        <v>0</v>
      </c>
      <c r="C69" s="4">
        <v>0</v>
      </c>
      <c r="D69" s="4">
        <v>0</v>
      </c>
      <c r="E69" s="4">
        <v>0</v>
      </c>
    </row>
    <row r="70" spans="1:5" ht="30">
      <c r="A70" s="2" t="s">
        <v>316</v>
      </c>
      <c r="B70" s="4">
        <v>0</v>
      </c>
      <c r="C70" s="4">
        <v>0</v>
      </c>
      <c r="D70" s="4">
        <v>0</v>
      </c>
      <c r="E70" s="4">
        <v>0</v>
      </c>
    </row>
    <row r="71" spans="1:5">
      <c r="A71" s="2" t="s">
        <v>319</v>
      </c>
      <c r="B71" s="8">
        <v>-5559</v>
      </c>
      <c r="C71" s="8">
        <v>12513</v>
      </c>
      <c r="D71" s="8">
        <v>-17268</v>
      </c>
      <c r="E71" s="8">
        <v>4879</v>
      </c>
    </row>
    <row r="72" spans="1:5">
      <c r="A72" s="2" t="s">
        <v>99</v>
      </c>
      <c r="B72" s="8">
        <v>-5559</v>
      </c>
      <c r="C72" s="8">
        <v>12513</v>
      </c>
      <c r="D72" s="8">
        <v>-17268</v>
      </c>
      <c r="E72" s="8">
        <v>4879</v>
      </c>
    </row>
    <row r="73" spans="1:5" ht="30">
      <c r="A73" s="2" t="s">
        <v>100</v>
      </c>
      <c r="B73" s="4">
        <v>0</v>
      </c>
      <c r="C73" s="4" t="s">
        <v>5</v>
      </c>
      <c r="D73" s="4">
        <v>0</v>
      </c>
      <c r="E73" s="4" t="s">
        <v>5</v>
      </c>
    </row>
    <row r="74" spans="1:5" ht="30">
      <c r="A74" s="2" t="s">
        <v>101</v>
      </c>
      <c r="B74" s="8">
        <v>-5559</v>
      </c>
      <c r="C74" s="8">
        <v>12513</v>
      </c>
      <c r="D74" s="8">
        <v>-17268</v>
      </c>
      <c r="E74" s="8">
        <v>4879</v>
      </c>
    </row>
    <row r="75" spans="1:5">
      <c r="A75" s="2" t="s">
        <v>103</v>
      </c>
      <c r="B75" s="4" t="s">
        <v>5</v>
      </c>
      <c r="C75" s="4" t="s">
        <v>5</v>
      </c>
      <c r="D75" s="4" t="s">
        <v>5</v>
      </c>
      <c r="E75" s="4" t="s">
        <v>5</v>
      </c>
    </row>
    <row r="76" spans="1:5">
      <c r="A76" s="3" t="s">
        <v>90</v>
      </c>
      <c r="B76" s="4" t="s">
        <v>5</v>
      </c>
      <c r="C76" s="4" t="s">
        <v>5</v>
      </c>
      <c r="D76" s="4" t="s">
        <v>5</v>
      </c>
      <c r="E76" s="4" t="s">
        <v>5</v>
      </c>
    </row>
    <row r="77" spans="1:5" ht="30">
      <c r="A77" s="2" t="s">
        <v>87</v>
      </c>
      <c r="B77" s="8">
        <v>2035</v>
      </c>
      <c r="C77" s="8">
        <v>6796</v>
      </c>
      <c r="D77" s="8">
        <v>6205</v>
      </c>
      <c r="E77" s="8">
        <v>21487</v>
      </c>
    </row>
    <row r="78" spans="1:5" ht="30">
      <c r="A78" s="2" t="s">
        <v>526</v>
      </c>
      <c r="B78" s="4" t="s">
        <v>5</v>
      </c>
      <c r="C78" s="4" t="s">
        <v>5</v>
      </c>
      <c r="D78" s="4" t="s">
        <v>5</v>
      </c>
      <c r="E78" s="4" t="s">
        <v>5</v>
      </c>
    </row>
    <row r="79" spans="1:5">
      <c r="A79" s="3" t="s">
        <v>90</v>
      </c>
      <c r="B79" s="4" t="s">
        <v>5</v>
      </c>
      <c r="C79" s="4" t="s">
        <v>5</v>
      </c>
      <c r="D79" s="4" t="s">
        <v>5</v>
      </c>
      <c r="E79" s="4" t="s">
        <v>5</v>
      </c>
    </row>
    <row r="80" spans="1:5" ht="30">
      <c r="A80" s="2" t="s">
        <v>87</v>
      </c>
      <c r="B80" s="8">
        <v>1741</v>
      </c>
      <c r="C80" s="8">
        <v>6540</v>
      </c>
      <c r="D80" s="8">
        <v>5324</v>
      </c>
      <c r="E80" s="8">
        <v>20692</v>
      </c>
    </row>
    <row r="81" spans="1:5" ht="30">
      <c r="A81" s="2" t="s">
        <v>527</v>
      </c>
      <c r="B81" s="4" t="s">
        <v>5</v>
      </c>
      <c r="C81" s="4" t="s">
        <v>5</v>
      </c>
      <c r="D81" s="4" t="s">
        <v>5</v>
      </c>
      <c r="E81" s="4" t="s">
        <v>5</v>
      </c>
    </row>
    <row r="82" spans="1:5">
      <c r="A82" s="3" t="s">
        <v>90</v>
      </c>
      <c r="B82" s="4" t="s">
        <v>5</v>
      </c>
      <c r="C82" s="4" t="s">
        <v>5</v>
      </c>
      <c r="D82" s="4" t="s">
        <v>5</v>
      </c>
      <c r="E82" s="4" t="s">
        <v>5</v>
      </c>
    </row>
    <row r="83" spans="1:5" ht="30">
      <c r="A83" s="2" t="s">
        <v>87</v>
      </c>
      <c r="B83" s="4">
        <v>294</v>
      </c>
      <c r="C83" s="4">
        <v>256</v>
      </c>
      <c r="D83" s="4">
        <v>881</v>
      </c>
      <c r="E83" s="4">
        <v>795</v>
      </c>
    </row>
    <row r="84" spans="1:5">
      <c r="A84" s="2" t="s">
        <v>528</v>
      </c>
      <c r="B84" s="4" t="s">
        <v>5</v>
      </c>
      <c r="C84" s="4" t="s">
        <v>5</v>
      </c>
      <c r="D84" s="4" t="s">
        <v>5</v>
      </c>
      <c r="E84" s="4" t="s">
        <v>5</v>
      </c>
    </row>
    <row r="85" spans="1:5">
      <c r="A85" s="3" t="s">
        <v>90</v>
      </c>
      <c r="B85" s="4" t="s">
        <v>5</v>
      </c>
      <c r="C85" s="4" t="s">
        <v>5</v>
      </c>
      <c r="D85" s="4" t="s">
        <v>5</v>
      </c>
      <c r="E85" s="4" t="s">
        <v>5</v>
      </c>
    </row>
    <row r="86" spans="1:5" ht="30">
      <c r="A86" s="2" t="s">
        <v>87</v>
      </c>
      <c r="B86" s="7">
        <v>0</v>
      </c>
      <c r="C86" s="7">
        <v>0</v>
      </c>
      <c r="D86" s="7">
        <v>0</v>
      </c>
      <c r="E86" s="7">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29</v>
      </c>
      <c r="B1" s="6" t="s">
        <v>74</v>
      </c>
      <c r="C1" s="6"/>
      <c r="D1" s="6" t="s">
        <v>1</v>
      </c>
      <c r="E1" s="6"/>
    </row>
    <row r="2" spans="1:5" ht="30">
      <c r="A2" s="1" t="s">
        <v>25</v>
      </c>
      <c r="B2" s="1" t="s">
        <v>2</v>
      </c>
      <c r="C2" s="1" t="s">
        <v>75</v>
      </c>
      <c r="D2" s="1" t="s">
        <v>2</v>
      </c>
      <c r="E2" s="1" t="s">
        <v>75</v>
      </c>
    </row>
    <row r="3" spans="1:5" ht="30">
      <c r="A3" s="3" t="s">
        <v>530</v>
      </c>
      <c r="B3" s="4" t="s">
        <v>5</v>
      </c>
      <c r="C3" s="4" t="s">
        <v>5</v>
      </c>
      <c r="D3" s="4" t="s">
        <v>5</v>
      </c>
      <c r="E3" s="4" t="s">
        <v>5</v>
      </c>
    </row>
    <row r="4" spans="1:5">
      <c r="A4" s="2" t="s">
        <v>106</v>
      </c>
      <c r="B4" s="7">
        <v>2295</v>
      </c>
      <c r="C4" s="7">
        <v>7919</v>
      </c>
      <c r="D4" s="7">
        <v>-9453</v>
      </c>
      <c r="E4" s="7">
        <v>1643</v>
      </c>
    </row>
    <row r="5" spans="1:5" ht="30">
      <c r="A5" s="2" t="s">
        <v>107</v>
      </c>
      <c r="B5" s="4">
        <v>759</v>
      </c>
      <c r="C5" s="4">
        <v>-835</v>
      </c>
      <c r="D5" s="4">
        <v>-80</v>
      </c>
      <c r="E5" s="4">
        <v>-758</v>
      </c>
    </row>
    <row r="6" spans="1:5">
      <c r="A6" s="2" t="s">
        <v>108</v>
      </c>
      <c r="B6" s="8">
        <v>3054</v>
      </c>
      <c r="C6" s="8">
        <v>7084</v>
      </c>
      <c r="D6" s="8">
        <v>-9533</v>
      </c>
      <c r="E6" s="4">
        <v>885</v>
      </c>
    </row>
    <row r="7" spans="1:5" ht="30">
      <c r="A7" s="2" t="s">
        <v>109</v>
      </c>
      <c r="B7" s="4">
        <v>-509</v>
      </c>
      <c r="C7" s="4">
        <v>0</v>
      </c>
      <c r="D7" s="8">
        <v>-1255</v>
      </c>
      <c r="E7" s="4">
        <v>0</v>
      </c>
    </row>
    <row r="8" spans="1:5" ht="45">
      <c r="A8" s="2" t="s">
        <v>110</v>
      </c>
      <c r="B8" s="8">
        <v>3563</v>
      </c>
      <c r="C8" s="8">
        <v>7084</v>
      </c>
      <c r="D8" s="8">
        <v>-8278</v>
      </c>
      <c r="E8" s="4">
        <v>885</v>
      </c>
    </row>
    <row r="9" spans="1:5">
      <c r="A9" s="2" t="s">
        <v>522</v>
      </c>
      <c r="B9" s="4" t="s">
        <v>5</v>
      </c>
      <c r="C9" s="4" t="s">
        <v>5</v>
      </c>
      <c r="D9" s="4" t="s">
        <v>5</v>
      </c>
      <c r="E9" s="4" t="s">
        <v>5</v>
      </c>
    </row>
    <row r="10" spans="1:5" ht="30">
      <c r="A10" s="3" t="s">
        <v>530</v>
      </c>
      <c r="B10" s="4" t="s">
        <v>5</v>
      </c>
      <c r="C10" s="4" t="s">
        <v>5</v>
      </c>
      <c r="D10" s="4" t="s">
        <v>5</v>
      </c>
      <c r="E10" s="4" t="s">
        <v>5</v>
      </c>
    </row>
    <row r="11" spans="1:5">
      <c r="A11" s="2" t="s">
        <v>106</v>
      </c>
      <c r="B11" s="8">
        <v>2804</v>
      </c>
      <c r="C11" s="8">
        <v>8091</v>
      </c>
      <c r="D11" s="8">
        <v>-8198</v>
      </c>
      <c r="E11" s="8">
        <v>1643</v>
      </c>
    </row>
    <row r="12" spans="1:5" ht="30">
      <c r="A12" s="2" t="s">
        <v>107</v>
      </c>
      <c r="B12" s="4">
        <v>-151</v>
      </c>
      <c r="C12" s="4">
        <v>559</v>
      </c>
      <c r="D12" s="4">
        <v>-248</v>
      </c>
      <c r="E12" s="4">
        <v>830</v>
      </c>
    </row>
    <row r="13" spans="1:5">
      <c r="A13" s="2" t="s">
        <v>108</v>
      </c>
      <c r="B13" s="8">
        <v>2653</v>
      </c>
      <c r="C13" s="8">
        <v>8650</v>
      </c>
      <c r="D13" s="8">
        <v>-8446</v>
      </c>
      <c r="E13" s="8">
        <v>2473</v>
      </c>
    </row>
    <row r="14" spans="1:5" ht="30">
      <c r="A14" s="2" t="s">
        <v>109</v>
      </c>
      <c r="B14" s="4">
        <v>0</v>
      </c>
      <c r="C14" s="4" t="s">
        <v>5</v>
      </c>
      <c r="D14" s="4">
        <v>0</v>
      </c>
      <c r="E14" s="4" t="s">
        <v>5</v>
      </c>
    </row>
    <row r="15" spans="1:5" ht="45">
      <c r="A15" s="2" t="s">
        <v>110</v>
      </c>
      <c r="B15" s="8">
        <v>2653</v>
      </c>
      <c r="C15" s="4" t="s">
        <v>5</v>
      </c>
      <c r="D15" s="8">
        <v>-8446</v>
      </c>
      <c r="E15" s="4" t="s">
        <v>5</v>
      </c>
    </row>
    <row r="16" spans="1:5">
      <c r="A16" s="2" t="s">
        <v>523</v>
      </c>
      <c r="B16" s="4" t="s">
        <v>5</v>
      </c>
      <c r="C16" s="4" t="s">
        <v>5</v>
      </c>
      <c r="D16" s="4" t="s">
        <v>5</v>
      </c>
      <c r="E16" s="4" t="s">
        <v>5</v>
      </c>
    </row>
    <row r="17" spans="1:5" ht="30">
      <c r="A17" s="3" t="s">
        <v>530</v>
      </c>
      <c r="B17" s="4" t="s">
        <v>5</v>
      </c>
      <c r="C17" s="4" t="s">
        <v>5</v>
      </c>
      <c r="D17" s="4" t="s">
        <v>5</v>
      </c>
      <c r="E17" s="4" t="s">
        <v>5</v>
      </c>
    </row>
    <row r="18" spans="1:5">
      <c r="A18" s="2" t="s">
        <v>106</v>
      </c>
      <c r="B18" s="8">
        <v>5050</v>
      </c>
      <c r="C18" s="8">
        <v>-12685</v>
      </c>
      <c r="D18" s="8">
        <v>16013</v>
      </c>
      <c r="E18" s="8">
        <v>-4879</v>
      </c>
    </row>
    <row r="19" spans="1:5" ht="30">
      <c r="A19" s="2" t="s">
        <v>107</v>
      </c>
      <c r="B19" s="4">
        <v>918</v>
      </c>
      <c r="C19" s="8">
        <v>-1389</v>
      </c>
      <c r="D19" s="4">
        <v>183</v>
      </c>
      <c r="E19" s="8">
        <v>-1535</v>
      </c>
    </row>
    <row r="20" spans="1:5">
      <c r="A20" s="2" t="s">
        <v>108</v>
      </c>
      <c r="B20" s="8">
        <v>5968</v>
      </c>
      <c r="C20" s="8">
        <v>-14074</v>
      </c>
      <c r="D20" s="8">
        <v>16196</v>
      </c>
      <c r="E20" s="8">
        <v>-6414</v>
      </c>
    </row>
    <row r="21" spans="1:5" ht="30">
      <c r="A21" s="2" t="s">
        <v>109</v>
      </c>
      <c r="B21" s="4">
        <v>-509</v>
      </c>
      <c r="C21" s="4" t="s">
        <v>5</v>
      </c>
      <c r="D21" s="8">
        <v>-1255</v>
      </c>
      <c r="E21" s="4" t="s">
        <v>5</v>
      </c>
    </row>
    <row r="22" spans="1:5" ht="45">
      <c r="A22" s="2" t="s">
        <v>110</v>
      </c>
      <c r="B22" s="8">
        <v>6477</v>
      </c>
      <c r="C22" s="4" t="s">
        <v>5</v>
      </c>
      <c r="D22" s="8">
        <v>17451</v>
      </c>
      <c r="E22" s="4" t="s">
        <v>5</v>
      </c>
    </row>
    <row r="23" spans="1:5">
      <c r="A23" s="2" t="s">
        <v>286</v>
      </c>
      <c r="B23" s="4" t="s">
        <v>5</v>
      </c>
      <c r="C23" s="4" t="s">
        <v>5</v>
      </c>
      <c r="D23" s="4" t="s">
        <v>5</v>
      </c>
      <c r="E23" s="4" t="s">
        <v>5</v>
      </c>
    </row>
    <row r="24" spans="1:5" ht="30">
      <c r="A24" s="3" t="s">
        <v>530</v>
      </c>
      <c r="B24" s="4" t="s">
        <v>5</v>
      </c>
      <c r="C24" s="4" t="s">
        <v>5</v>
      </c>
      <c r="D24" s="4" t="s">
        <v>5</v>
      </c>
      <c r="E24" s="4" t="s">
        <v>5</v>
      </c>
    </row>
    <row r="25" spans="1:5">
      <c r="A25" s="2" t="s">
        <v>106</v>
      </c>
      <c r="B25" s="8">
        <v>-5559</v>
      </c>
      <c r="C25" s="8">
        <v>12513</v>
      </c>
      <c r="D25" s="8">
        <v>-17268</v>
      </c>
      <c r="E25" s="8">
        <v>4879</v>
      </c>
    </row>
    <row r="26" spans="1:5" ht="30">
      <c r="A26" s="2" t="s">
        <v>107</v>
      </c>
      <c r="B26" s="4">
        <v>-8</v>
      </c>
      <c r="C26" s="4">
        <v>-5</v>
      </c>
      <c r="D26" s="4">
        <v>-15</v>
      </c>
      <c r="E26" s="4">
        <v>-53</v>
      </c>
    </row>
    <row r="27" spans="1:5">
      <c r="A27" s="2" t="s">
        <v>108</v>
      </c>
      <c r="B27" s="8">
        <v>-5567</v>
      </c>
      <c r="C27" s="8">
        <v>12508</v>
      </c>
      <c r="D27" s="8">
        <v>-17283</v>
      </c>
      <c r="E27" s="8">
        <v>4826</v>
      </c>
    </row>
    <row r="28" spans="1:5" ht="30">
      <c r="A28" s="2" t="s">
        <v>109</v>
      </c>
      <c r="B28" s="4">
        <v>0</v>
      </c>
      <c r="C28" s="4" t="s">
        <v>5</v>
      </c>
      <c r="D28" s="4">
        <v>0</v>
      </c>
      <c r="E28" s="4" t="s">
        <v>5</v>
      </c>
    </row>
    <row r="29" spans="1:5" ht="45">
      <c r="A29" s="2" t="s">
        <v>110</v>
      </c>
      <c r="B29" s="7">
        <v>-5567</v>
      </c>
      <c r="C29" s="4" t="s">
        <v>5</v>
      </c>
      <c r="D29" s="7">
        <v>-17283</v>
      </c>
      <c r="E2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6" t="s">
        <v>74</v>
      </c>
      <c r="C1" s="6"/>
      <c r="D1" s="6" t="s">
        <v>1</v>
      </c>
      <c r="E1" s="6"/>
    </row>
    <row r="2" spans="1:5" ht="30">
      <c r="A2" s="1" t="s">
        <v>25</v>
      </c>
      <c r="B2" s="1" t="s">
        <v>2</v>
      </c>
      <c r="C2" s="1" t="s">
        <v>75</v>
      </c>
      <c r="D2" s="1" t="s">
        <v>2</v>
      </c>
      <c r="E2" s="1" t="s">
        <v>75</v>
      </c>
    </row>
    <row r="3" spans="1:5">
      <c r="A3" s="3" t="s">
        <v>76</v>
      </c>
      <c r="B3" s="4" t="s">
        <v>5</v>
      </c>
      <c r="C3" s="4" t="s">
        <v>5</v>
      </c>
      <c r="D3" s="4" t="s">
        <v>5</v>
      </c>
      <c r="E3" s="4" t="s">
        <v>5</v>
      </c>
    </row>
    <row r="4" spans="1:5">
      <c r="A4" s="2" t="s">
        <v>77</v>
      </c>
      <c r="B4" s="7">
        <v>21408</v>
      </c>
      <c r="C4" s="7">
        <v>18230</v>
      </c>
      <c r="D4" s="7">
        <v>51189</v>
      </c>
      <c r="E4" s="7">
        <v>50338</v>
      </c>
    </row>
    <row r="5" spans="1:5">
      <c r="A5" s="2" t="s">
        <v>78</v>
      </c>
      <c r="B5" s="8">
        <v>59599</v>
      </c>
      <c r="C5" s="8">
        <v>64676</v>
      </c>
      <c r="D5" s="8">
        <v>183519</v>
      </c>
      <c r="E5" s="8">
        <v>196586</v>
      </c>
    </row>
    <row r="6" spans="1:5">
      <c r="A6" s="2" t="s">
        <v>79</v>
      </c>
      <c r="B6" s="8">
        <v>19794</v>
      </c>
      <c r="C6" s="8">
        <v>17712</v>
      </c>
      <c r="D6" s="8">
        <v>59777</v>
      </c>
      <c r="E6" s="8">
        <v>58517</v>
      </c>
    </row>
    <row r="7" spans="1:5">
      <c r="A7" s="2" t="s">
        <v>80</v>
      </c>
      <c r="B7" s="8">
        <v>12649</v>
      </c>
      <c r="C7" s="8">
        <v>7894</v>
      </c>
      <c r="D7" s="8">
        <v>34237</v>
      </c>
      <c r="E7" s="8">
        <v>8042</v>
      </c>
    </row>
    <row r="8" spans="1:5">
      <c r="A8" s="2" t="s">
        <v>81</v>
      </c>
      <c r="B8" s="8">
        <v>113450</v>
      </c>
      <c r="C8" s="8">
        <v>108512</v>
      </c>
      <c r="D8" s="8">
        <v>328722</v>
      </c>
      <c r="E8" s="8">
        <v>313483</v>
      </c>
    </row>
    <row r="9" spans="1:5">
      <c r="A9" s="3" t="s">
        <v>82</v>
      </c>
      <c r="B9" s="4" t="s">
        <v>5</v>
      </c>
      <c r="C9" s="4" t="s">
        <v>5</v>
      </c>
      <c r="D9" s="4" t="s">
        <v>5</v>
      </c>
      <c r="E9" s="4" t="s">
        <v>5</v>
      </c>
    </row>
    <row r="10" spans="1:5">
      <c r="A10" s="2" t="s">
        <v>83</v>
      </c>
      <c r="B10" s="8">
        <v>6071</v>
      </c>
      <c r="C10" s="8">
        <v>4107</v>
      </c>
      <c r="D10" s="8">
        <v>15276</v>
      </c>
      <c r="E10" s="8">
        <v>13638</v>
      </c>
    </row>
    <row r="11" spans="1:5">
      <c r="A11" s="2" t="s">
        <v>84</v>
      </c>
      <c r="B11" s="8">
        <v>15768</v>
      </c>
      <c r="C11" s="8">
        <v>17702</v>
      </c>
      <c r="D11" s="8">
        <v>49284</v>
      </c>
      <c r="E11" s="8">
        <v>52690</v>
      </c>
    </row>
    <row r="12" spans="1:5">
      <c r="A12" s="2" t="s">
        <v>85</v>
      </c>
      <c r="B12" s="8">
        <v>19198</v>
      </c>
      <c r="C12" s="8">
        <v>18260</v>
      </c>
      <c r="D12" s="8">
        <v>56197</v>
      </c>
      <c r="E12" s="8">
        <v>52281</v>
      </c>
    </row>
    <row r="13" spans="1:5" ht="30">
      <c r="A13" s="2" t="s">
        <v>86</v>
      </c>
      <c r="B13" s="8">
        <v>6435</v>
      </c>
      <c r="C13" s="8">
        <v>2581</v>
      </c>
      <c r="D13" s="8">
        <v>18369</v>
      </c>
      <c r="E13" s="8">
        <v>2583</v>
      </c>
    </row>
    <row r="14" spans="1:5" ht="30">
      <c r="A14" s="2" t="s">
        <v>87</v>
      </c>
      <c r="B14" s="4" t="s">
        <v>5</v>
      </c>
      <c r="C14" s="4" t="s">
        <v>5</v>
      </c>
      <c r="D14" s="8">
        <v>9879</v>
      </c>
      <c r="E14" s="8">
        <v>26135</v>
      </c>
    </row>
    <row r="15" spans="1:5">
      <c r="A15" s="2" t="s">
        <v>88</v>
      </c>
      <c r="B15" s="8">
        <v>48697</v>
      </c>
      <c r="C15" s="8">
        <v>44624</v>
      </c>
      <c r="D15" s="8">
        <v>142800</v>
      </c>
      <c r="E15" s="8">
        <v>125840</v>
      </c>
    </row>
    <row r="16" spans="1:5">
      <c r="A16" s="2" t="s">
        <v>89</v>
      </c>
      <c r="B16" s="8">
        <v>64753</v>
      </c>
      <c r="C16" s="8">
        <v>63888</v>
      </c>
      <c r="D16" s="8">
        <v>185922</v>
      </c>
      <c r="E16" s="8">
        <v>187643</v>
      </c>
    </row>
    <row r="17" spans="1:5">
      <c r="A17" s="3" t="s">
        <v>90</v>
      </c>
      <c r="B17" s="4" t="s">
        <v>5</v>
      </c>
      <c r="C17" s="4" t="s">
        <v>5</v>
      </c>
      <c r="D17" s="4" t="s">
        <v>5</v>
      </c>
      <c r="E17" s="4" t="s">
        <v>5</v>
      </c>
    </row>
    <row r="18" spans="1:5">
      <c r="A18" s="2" t="s">
        <v>91</v>
      </c>
      <c r="B18" s="8">
        <v>12500</v>
      </c>
      <c r="C18" s="8">
        <v>13643</v>
      </c>
      <c r="D18" s="8">
        <v>39191</v>
      </c>
      <c r="E18" s="8">
        <v>37495</v>
      </c>
    </row>
    <row r="19" spans="1:5">
      <c r="A19" s="2" t="s">
        <v>92</v>
      </c>
      <c r="B19" s="8">
        <v>29561</v>
      </c>
      <c r="C19" s="8">
        <v>33975</v>
      </c>
      <c r="D19" s="8">
        <v>94121</v>
      </c>
      <c r="E19" s="8">
        <v>94480</v>
      </c>
    </row>
    <row r="20" spans="1:5">
      <c r="A20" s="2" t="s">
        <v>93</v>
      </c>
      <c r="B20" s="4">
        <v>0</v>
      </c>
      <c r="C20" s="4">
        <v>0</v>
      </c>
      <c r="D20" s="4">
        <v>0</v>
      </c>
      <c r="E20" s="4">
        <v>-46</v>
      </c>
    </row>
    <row r="21" spans="1:5">
      <c r="A21" s="2" t="s">
        <v>94</v>
      </c>
      <c r="B21" s="8">
        <v>44096</v>
      </c>
      <c r="C21" s="8">
        <v>54414</v>
      </c>
      <c r="D21" s="8">
        <v>139517</v>
      </c>
      <c r="E21" s="8">
        <v>153416</v>
      </c>
    </row>
    <row r="22" spans="1:5">
      <c r="A22" s="2" t="s">
        <v>95</v>
      </c>
      <c r="B22" s="8">
        <v>20657</v>
      </c>
      <c r="C22" s="8">
        <v>9474</v>
      </c>
      <c r="D22" s="8">
        <v>46405</v>
      </c>
      <c r="E22" s="8">
        <v>34227</v>
      </c>
    </row>
    <row r="23" spans="1:5">
      <c r="A23" s="2" t="s">
        <v>96</v>
      </c>
      <c r="B23" s="8">
        <v>-19208</v>
      </c>
      <c r="C23" s="8">
        <v>-18690</v>
      </c>
      <c r="D23" s="8">
        <v>-57091</v>
      </c>
      <c r="E23" s="8">
        <v>-50814</v>
      </c>
    </row>
    <row r="24" spans="1:5">
      <c r="A24" s="2" t="s">
        <v>97</v>
      </c>
      <c r="B24" s="8">
        <v>1449</v>
      </c>
      <c r="C24" s="8">
        <v>-9216</v>
      </c>
      <c r="D24" s="8">
        <v>-10686</v>
      </c>
      <c r="E24" s="8">
        <v>-16587</v>
      </c>
    </row>
    <row r="25" spans="1:5">
      <c r="A25" s="2" t="s">
        <v>98</v>
      </c>
      <c r="B25" s="4">
        <v>-846</v>
      </c>
      <c r="C25" s="8">
        <v>-17135</v>
      </c>
      <c r="D25" s="8">
        <v>-1233</v>
      </c>
      <c r="E25" s="8">
        <v>-18230</v>
      </c>
    </row>
    <row r="26" spans="1:5">
      <c r="A26" s="2" t="s">
        <v>99</v>
      </c>
      <c r="B26" s="8">
        <v>2295</v>
      </c>
      <c r="C26" s="8">
        <v>7919</v>
      </c>
      <c r="D26" s="8">
        <v>-9453</v>
      </c>
      <c r="E26" s="8">
        <v>1643</v>
      </c>
    </row>
    <row r="27" spans="1:5" ht="30">
      <c r="A27" s="2" t="s">
        <v>100</v>
      </c>
      <c r="B27" s="4">
        <v>-509</v>
      </c>
      <c r="C27" s="4">
        <v>0</v>
      </c>
      <c r="D27" s="8">
        <v>-1255</v>
      </c>
      <c r="E27" s="4">
        <v>0</v>
      </c>
    </row>
    <row r="28" spans="1:5" ht="30">
      <c r="A28" s="2" t="s">
        <v>101</v>
      </c>
      <c r="B28" s="8">
        <v>2804</v>
      </c>
      <c r="C28" s="8">
        <v>7919</v>
      </c>
      <c r="D28" s="8">
        <v>-8198</v>
      </c>
      <c r="E28" s="8">
        <v>1643</v>
      </c>
    </row>
    <row r="29" spans="1:5">
      <c r="A29" s="2" t="s">
        <v>102</v>
      </c>
      <c r="B29" s="4" t="s">
        <v>5</v>
      </c>
      <c r="C29" s="4" t="s">
        <v>5</v>
      </c>
      <c r="D29" s="4" t="s">
        <v>5</v>
      </c>
      <c r="E29" s="4" t="s">
        <v>5</v>
      </c>
    </row>
    <row r="30" spans="1:5">
      <c r="A30" s="3" t="s">
        <v>82</v>
      </c>
      <c r="B30" s="4" t="s">
        <v>5</v>
      </c>
      <c r="C30" s="4" t="s">
        <v>5</v>
      </c>
      <c r="D30" s="4" t="s">
        <v>5</v>
      </c>
      <c r="E30" s="4" t="s">
        <v>5</v>
      </c>
    </row>
    <row r="31" spans="1:5" ht="30">
      <c r="A31" s="2" t="s">
        <v>87</v>
      </c>
      <c r="B31" s="8">
        <v>1225</v>
      </c>
      <c r="C31" s="8">
        <v>1974</v>
      </c>
      <c r="D31" s="8">
        <v>3674</v>
      </c>
      <c r="E31" s="8">
        <v>4648</v>
      </c>
    </row>
    <row r="32" spans="1:5">
      <c r="A32" s="2" t="s">
        <v>103</v>
      </c>
      <c r="B32" s="4" t="s">
        <v>5</v>
      </c>
      <c r="C32" s="4" t="s">
        <v>5</v>
      </c>
      <c r="D32" s="4" t="s">
        <v>5</v>
      </c>
      <c r="E32" s="4" t="s">
        <v>5</v>
      </c>
    </row>
    <row r="33" spans="1:5">
      <c r="A33" s="3" t="s">
        <v>82</v>
      </c>
      <c r="B33" s="4" t="s">
        <v>5</v>
      </c>
      <c r="C33" s="4" t="s">
        <v>5</v>
      </c>
      <c r="D33" s="4" t="s">
        <v>5</v>
      </c>
      <c r="E33" s="4" t="s">
        <v>5</v>
      </c>
    </row>
    <row r="34" spans="1:5" ht="30">
      <c r="A34" s="2" t="s">
        <v>87</v>
      </c>
      <c r="B34" s="7">
        <v>2035</v>
      </c>
      <c r="C34" s="7">
        <v>6796</v>
      </c>
      <c r="D34" s="7">
        <v>6205</v>
      </c>
      <c r="E34" s="7">
        <v>214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531</v>
      </c>
      <c r="B1" s="6" t="s">
        <v>1</v>
      </c>
      <c r="C1" s="6"/>
    </row>
    <row r="2" spans="1:3" ht="30">
      <c r="A2" s="1" t="s">
        <v>25</v>
      </c>
      <c r="B2" s="1" t="s">
        <v>2</v>
      </c>
      <c r="C2" s="1" t="s">
        <v>75</v>
      </c>
    </row>
    <row r="3" spans="1:3">
      <c r="A3" s="3" t="s">
        <v>391</v>
      </c>
      <c r="B3" s="4" t="s">
        <v>5</v>
      </c>
      <c r="C3" s="4" t="s">
        <v>5</v>
      </c>
    </row>
    <row r="4" spans="1:3" ht="30">
      <c r="A4" s="2" t="s">
        <v>139</v>
      </c>
      <c r="B4" s="7">
        <v>19131</v>
      </c>
      <c r="C4" s="7">
        <v>15397</v>
      </c>
    </row>
    <row r="5" spans="1:3">
      <c r="A5" s="3" t="s">
        <v>394</v>
      </c>
      <c r="B5" s="4" t="s">
        <v>5</v>
      </c>
      <c r="C5" s="4" t="s">
        <v>5</v>
      </c>
    </row>
    <row r="6" spans="1:3" ht="30">
      <c r="A6" s="2" t="s">
        <v>141</v>
      </c>
      <c r="B6" s="4">
        <v>0</v>
      </c>
      <c r="C6" s="8">
        <v>-142064</v>
      </c>
    </row>
    <row r="7" spans="1:3">
      <c r="A7" s="2" t="s">
        <v>142</v>
      </c>
      <c r="B7" s="8">
        <v>-8660</v>
      </c>
      <c r="C7" s="8">
        <v>-8953</v>
      </c>
    </row>
    <row r="8" spans="1:3">
      <c r="A8" s="2" t="s">
        <v>143</v>
      </c>
      <c r="B8" s="4">
        <v>0</v>
      </c>
      <c r="C8" s="8">
        <v>-1852</v>
      </c>
    </row>
    <row r="9" spans="1:3" ht="30">
      <c r="A9" s="2" t="s">
        <v>144</v>
      </c>
      <c r="B9" s="8">
        <v>-8660</v>
      </c>
      <c r="C9" s="8">
        <v>-152869</v>
      </c>
    </row>
    <row r="10" spans="1:3">
      <c r="A10" s="3" t="s">
        <v>399</v>
      </c>
      <c r="B10" s="4" t="s">
        <v>5</v>
      </c>
      <c r="C10" s="4" t="s">
        <v>5</v>
      </c>
    </row>
    <row r="11" spans="1:3">
      <c r="A11" s="2" t="s">
        <v>146</v>
      </c>
      <c r="B11" s="8">
        <v>-46800</v>
      </c>
      <c r="C11" s="8">
        <v>-16100</v>
      </c>
    </row>
    <row r="12" spans="1:3">
      <c r="A12" s="2" t="s">
        <v>147</v>
      </c>
      <c r="B12" s="8">
        <v>15000</v>
      </c>
      <c r="C12" s="8">
        <v>110000</v>
      </c>
    </row>
    <row r="13" spans="1:3" ht="30">
      <c r="A13" s="2" t="s">
        <v>149</v>
      </c>
      <c r="B13" s="8">
        <v>7004</v>
      </c>
      <c r="C13" s="4">
        <v>0</v>
      </c>
    </row>
    <row r="14" spans="1:3" ht="30">
      <c r="A14" s="2" t="s">
        <v>148</v>
      </c>
      <c r="B14" s="4">
        <v>0</v>
      </c>
      <c r="C14" s="8">
        <v>-5538</v>
      </c>
    </row>
    <row r="15" spans="1:3" ht="30">
      <c r="A15" s="2" t="s">
        <v>150</v>
      </c>
      <c r="B15" s="8">
        <v>-24796</v>
      </c>
      <c r="C15" s="8">
        <v>88362</v>
      </c>
    </row>
    <row r="16" spans="1:3" ht="30">
      <c r="A16" s="2" t="s">
        <v>151</v>
      </c>
      <c r="B16" s="4">
        <v>-126</v>
      </c>
      <c r="C16" s="8">
        <v>-1034</v>
      </c>
    </row>
    <row r="17" spans="1:3" ht="30">
      <c r="A17" s="2" t="s">
        <v>152</v>
      </c>
      <c r="B17" s="8">
        <v>-14451</v>
      </c>
      <c r="C17" s="8">
        <v>-50144</v>
      </c>
    </row>
    <row r="18" spans="1:3">
      <c r="A18" s="3" t="s">
        <v>153</v>
      </c>
      <c r="B18" s="4" t="s">
        <v>5</v>
      </c>
      <c r="C18" s="4" t="s">
        <v>5</v>
      </c>
    </row>
    <row r="19" spans="1:3">
      <c r="A19" s="2" t="s">
        <v>154</v>
      </c>
      <c r="B19" s="8">
        <v>26694</v>
      </c>
      <c r="C19" s="8">
        <v>80838</v>
      </c>
    </row>
    <row r="20" spans="1:3">
      <c r="A20" s="2" t="s">
        <v>155</v>
      </c>
      <c r="B20" s="8">
        <v>12243</v>
      </c>
      <c r="C20" s="8">
        <v>30694</v>
      </c>
    </row>
    <row r="21" spans="1:3">
      <c r="A21" s="2" t="s">
        <v>522</v>
      </c>
      <c r="B21" s="4" t="s">
        <v>5</v>
      </c>
      <c r="C21" s="4" t="s">
        <v>5</v>
      </c>
    </row>
    <row r="22" spans="1:3">
      <c r="A22" s="3" t="s">
        <v>391</v>
      </c>
      <c r="B22" s="4" t="s">
        <v>5</v>
      </c>
      <c r="C22" s="4" t="s">
        <v>5</v>
      </c>
    </row>
    <row r="23" spans="1:3" ht="30">
      <c r="A23" s="2" t="s">
        <v>139</v>
      </c>
      <c r="B23" s="8">
        <v>28480</v>
      </c>
      <c r="C23" s="8">
        <v>47758</v>
      </c>
    </row>
    <row r="24" spans="1:3">
      <c r="A24" s="3" t="s">
        <v>394</v>
      </c>
      <c r="B24" s="4" t="s">
        <v>5</v>
      </c>
      <c r="C24" s="4" t="s">
        <v>5</v>
      </c>
    </row>
    <row r="25" spans="1:3" ht="30">
      <c r="A25" s="2" t="s">
        <v>141</v>
      </c>
      <c r="B25" s="4" t="s">
        <v>5</v>
      </c>
      <c r="C25" s="8">
        <v>-135163</v>
      </c>
    </row>
    <row r="26" spans="1:3">
      <c r="A26" s="2" t="s">
        <v>142</v>
      </c>
      <c r="B26" s="8">
        <v>-7024</v>
      </c>
      <c r="C26" s="8">
        <v>-7981</v>
      </c>
    </row>
    <row r="27" spans="1:3">
      <c r="A27" s="2" t="s">
        <v>143</v>
      </c>
      <c r="B27" s="4" t="s">
        <v>5</v>
      </c>
      <c r="C27" s="4">
        <v>0</v>
      </c>
    </row>
    <row r="28" spans="1:3" ht="30">
      <c r="A28" s="2" t="s">
        <v>144</v>
      </c>
      <c r="B28" s="8">
        <v>-7024</v>
      </c>
      <c r="C28" s="8">
        <v>-143144</v>
      </c>
    </row>
    <row r="29" spans="1:3">
      <c r="A29" s="3" t="s">
        <v>399</v>
      </c>
      <c r="B29" s="4" t="s">
        <v>5</v>
      </c>
      <c r="C29" s="4" t="s">
        <v>5</v>
      </c>
    </row>
    <row r="30" spans="1:3">
      <c r="A30" s="2" t="s">
        <v>146</v>
      </c>
      <c r="B30" s="8">
        <v>-46800</v>
      </c>
      <c r="C30" s="8">
        <v>-16100</v>
      </c>
    </row>
    <row r="31" spans="1:3">
      <c r="A31" s="2" t="s">
        <v>147</v>
      </c>
      <c r="B31" s="8">
        <v>15000</v>
      </c>
      <c r="C31" s="8">
        <v>110000</v>
      </c>
    </row>
    <row r="32" spans="1:3" ht="30">
      <c r="A32" s="2" t="s">
        <v>149</v>
      </c>
      <c r="B32" s="8">
        <v>7004</v>
      </c>
      <c r="C32" s="4" t="s">
        <v>5</v>
      </c>
    </row>
    <row r="33" spans="1:3" ht="30">
      <c r="A33" s="2" t="s">
        <v>148</v>
      </c>
      <c r="B33" s="4" t="s">
        <v>5</v>
      </c>
      <c r="C33" s="8">
        <v>-5538</v>
      </c>
    </row>
    <row r="34" spans="1:3" ht="30">
      <c r="A34" s="2" t="s">
        <v>150</v>
      </c>
      <c r="B34" s="8">
        <v>-24796</v>
      </c>
      <c r="C34" s="8">
        <v>88362</v>
      </c>
    </row>
    <row r="35" spans="1:3" ht="30">
      <c r="A35" s="2" t="s">
        <v>151</v>
      </c>
      <c r="B35" s="4">
        <v>0</v>
      </c>
      <c r="C35" s="4">
        <v>0</v>
      </c>
    </row>
    <row r="36" spans="1:3" ht="30">
      <c r="A36" s="2" t="s">
        <v>152</v>
      </c>
      <c r="B36" s="8">
        <v>-3340</v>
      </c>
      <c r="C36" s="8">
        <v>-7024</v>
      </c>
    </row>
    <row r="37" spans="1:3">
      <c r="A37" s="3" t="s">
        <v>153</v>
      </c>
      <c r="B37" s="4" t="s">
        <v>5</v>
      </c>
      <c r="C37" s="4" t="s">
        <v>5</v>
      </c>
    </row>
    <row r="38" spans="1:3">
      <c r="A38" s="2" t="s">
        <v>154</v>
      </c>
      <c r="B38" s="8">
        <v>3764</v>
      </c>
      <c r="C38" s="8">
        <v>11093</v>
      </c>
    </row>
    <row r="39" spans="1:3">
      <c r="A39" s="2" t="s">
        <v>155</v>
      </c>
      <c r="B39" s="4">
        <v>424</v>
      </c>
      <c r="C39" s="8">
        <v>4069</v>
      </c>
    </row>
    <row r="40" spans="1:3">
      <c r="A40" s="2" t="s">
        <v>523</v>
      </c>
      <c r="B40" s="4" t="s">
        <v>5</v>
      </c>
      <c r="C40" s="4" t="s">
        <v>5</v>
      </c>
    </row>
    <row r="41" spans="1:3">
      <c r="A41" s="3" t="s">
        <v>391</v>
      </c>
      <c r="B41" s="4" t="s">
        <v>5</v>
      </c>
      <c r="C41" s="4" t="s">
        <v>5</v>
      </c>
    </row>
    <row r="42" spans="1:3" ht="30">
      <c r="A42" s="2" t="s">
        <v>139</v>
      </c>
      <c r="B42" s="8">
        <v>-9349</v>
      </c>
      <c r="C42" s="8">
        <v>-32361</v>
      </c>
    </row>
    <row r="43" spans="1:3">
      <c r="A43" s="3" t="s">
        <v>394</v>
      </c>
      <c r="B43" s="4" t="s">
        <v>5</v>
      </c>
      <c r="C43" s="4" t="s">
        <v>5</v>
      </c>
    </row>
    <row r="44" spans="1:3" ht="30">
      <c r="A44" s="2" t="s">
        <v>141</v>
      </c>
      <c r="B44" s="4" t="s">
        <v>5</v>
      </c>
      <c r="C44" s="8">
        <v>-6901</v>
      </c>
    </row>
    <row r="45" spans="1:3">
      <c r="A45" s="2" t="s">
        <v>142</v>
      </c>
      <c r="B45" s="8">
        <v>-1636</v>
      </c>
      <c r="C45" s="4">
        <v>-972</v>
      </c>
    </row>
    <row r="46" spans="1:3">
      <c r="A46" s="2" t="s">
        <v>143</v>
      </c>
      <c r="B46" s="4" t="s">
        <v>5</v>
      </c>
      <c r="C46" s="8">
        <v>-1852</v>
      </c>
    </row>
    <row r="47" spans="1:3" ht="30">
      <c r="A47" s="2" t="s">
        <v>144</v>
      </c>
      <c r="B47" s="8">
        <v>-1636</v>
      </c>
      <c r="C47" s="8">
        <v>-9725</v>
      </c>
    </row>
    <row r="48" spans="1:3">
      <c r="A48" s="3" t="s">
        <v>399</v>
      </c>
      <c r="B48" s="4" t="s">
        <v>5</v>
      </c>
      <c r="C48" s="4" t="s">
        <v>5</v>
      </c>
    </row>
    <row r="49" spans="1:3">
      <c r="A49" s="2" t="s">
        <v>146</v>
      </c>
      <c r="B49" s="4">
        <v>0</v>
      </c>
      <c r="C49" s="4">
        <v>0</v>
      </c>
    </row>
    <row r="50" spans="1:3">
      <c r="A50" s="2" t="s">
        <v>147</v>
      </c>
      <c r="B50" s="4" t="s">
        <v>5</v>
      </c>
      <c r="C50" s="4">
        <v>0</v>
      </c>
    </row>
    <row r="51" spans="1:3" ht="30">
      <c r="A51" s="2" t="s">
        <v>148</v>
      </c>
      <c r="B51" s="4" t="s">
        <v>5</v>
      </c>
      <c r="C51" s="4" t="s">
        <v>53</v>
      </c>
    </row>
    <row r="52" spans="1:3" ht="30">
      <c r="A52" s="2" t="s">
        <v>150</v>
      </c>
      <c r="B52" s="4">
        <v>0</v>
      </c>
      <c r="C52" s="4">
        <v>0</v>
      </c>
    </row>
    <row r="53" spans="1:3" ht="30">
      <c r="A53" s="2" t="s">
        <v>151</v>
      </c>
      <c r="B53" s="4">
        <v>-126</v>
      </c>
      <c r="C53" s="8">
        <v>-1034</v>
      </c>
    </row>
    <row r="54" spans="1:3" ht="30">
      <c r="A54" s="2" t="s">
        <v>152</v>
      </c>
      <c r="B54" s="8">
        <v>-11111</v>
      </c>
      <c r="C54" s="8">
        <v>-43120</v>
      </c>
    </row>
    <row r="55" spans="1:3">
      <c r="A55" s="3" t="s">
        <v>153</v>
      </c>
      <c r="B55" s="4" t="s">
        <v>5</v>
      </c>
      <c r="C55" s="4" t="s">
        <v>5</v>
      </c>
    </row>
    <row r="56" spans="1:3">
      <c r="A56" s="2" t="s">
        <v>154</v>
      </c>
      <c r="B56" s="8">
        <v>22930</v>
      </c>
      <c r="C56" s="8">
        <v>69745</v>
      </c>
    </row>
    <row r="57" spans="1:3">
      <c r="A57" s="2" t="s">
        <v>155</v>
      </c>
      <c r="B57" s="8">
        <v>11819</v>
      </c>
      <c r="C57" s="8">
        <v>26625</v>
      </c>
    </row>
    <row r="58" spans="1:3">
      <c r="A58" s="2" t="s">
        <v>286</v>
      </c>
      <c r="B58" s="4" t="s">
        <v>5</v>
      </c>
      <c r="C58" s="4" t="s">
        <v>5</v>
      </c>
    </row>
    <row r="59" spans="1:3">
      <c r="A59" s="3" t="s">
        <v>391</v>
      </c>
      <c r="B59" s="4" t="s">
        <v>5</v>
      </c>
      <c r="C59" s="4" t="s">
        <v>5</v>
      </c>
    </row>
    <row r="60" spans="1:3" ht="30">
      <c r="A60" s="2" t="s">
        <v>139</v>
      </c>
      <c r="B60" s="4">
        <v>0</v>
      </c>
      <c r="C60" s="4">
        <v>0</v>
      </c>
    </row>
    <row r="61" spans="1:3">
      <c r="A61" s="3" t="s">
        <v>394</v>
      </c>
      <c r="B61" s="4" t="s">
        <v>5</v>
      </c>
      <c r="C61" s="4" t="s">
        <v>5</v>
      </c>
    </row>
    <row r="62" spans="1:3" ht="30">
      <c r="A62" s="2" t="s">
        <v>141</v>
      </c>
      <c r="B62" s="4" t="s">
        <v>5</v>
      </c>
      <c r="C62" s="4">
        <v>0</v>
      </c>
    </row>
    <row r="63" spans="1:3">
      <c r="A63" s="2" t="s">
        <v>142</v>
      </c>
      <c r="B63" s="4">
        <v>0</v>
      </c>
      <c r="C63" s="4">
        <v>0</v>
      </c>
    </row>
    <row r="64" spans="1:3">
      <c r="A64" s="2" t="s">
        <v>143</v>
      </c>
      <c r="B64" s="4" t="s">
        <v>5</v>
      </c>
      <c r="C64" s="4">
        <v>0</v>
      </c>
    </row>
    <row r="65" spans="1:3" ht="30">
      <c r="A65" s="2" t="s">
        <v>144</v>
      </c>
      <c r="B65" s="4">
        <v>0</v>
      </c>
      <c r="C65" s="4">
        <v>0</v>
      </c>
    </row>
    <row r="66" spans="1:3">
      <c r="A66" s="3" t="s">
        <v>399</v>
      </c>
      <c r="B66" s="4" t="s">
        <v>5</v>
      </c>
      <c r="C66" s="4" t="s">
        <v>5</v>
      </c>
    </row>
    <row r="67" spans="1:3">
      <c r="A67" s="2" t="s">
        <v>146</v>
      </c>
      <c r="B67" s="4">
        <v>0</v>
      </c>
      <c r="C67" s="4">
        <v>0</v>
      </c>
    </row>
    <row r="68" spans="1:3">
      <c r="A68" s="2" t="s">
        <v>147</v>
      </c>
      <c r="B68" s="4" t="s">
        <v>5</v>
      </c>
      <c r="C68" s="4">
        <v>0</v>
      </c>
    </row>
    <row r="69" spans="1:3" ht="30">
      <c r="A69" s="2" t="s">
        <v>148</v>
      </c>
      <c r="B69" s="4" t="s">
        <v>5</v>
      </c>
      <c r="C69" s="4" t="s">
        <v>53</v>
      </c>
    </row>
    <row r="70" spans="1:3" ht="30">
      <c r="A70" s="2" t="s">
        <v>150</v>
      </c>
      <c r="B70" s="4">
        <v>0</v>
      </c>
      <c r="C70" s="4">
        <v>0</v>
      </c>
    </row>
    <row r="71" spans="1:3" ht="30">
      <c r="A71" s="2" t="s">
        <v>151</v>
      </c>
      <c r="B71" s="4">
        <v>0</v>
      </c>
      <c r="C71" s="4">
        <v>0</v>
      </c>
    </row>
    <row r="72" spans="1:3" ht="30">
      <c r="A72" s="2" t="s">
        <v>152</v>
      </c>
      <c r="B72" s="4">
        <v>0</v>
      </c>
      <c r="C72" s="4">
        <v>0</v>
      </c>
    </row>
    <row r="73" spans="1:3">
      <c r="A73" s="3" t="s">
        <v>153</v>
      </c>
      <c r="B73" s="4" t="s">
        <v>5</v>
      </c>
      <c r="C73" s="4" t="s">
        <v>5</v>
      </c>
    </row>
    <row r="74" spans="1:3">
      <c r="A74" s="2" t="s">
        <v>154</v>
      </c>
      <c r="B74" s="4">
        <v>0</v>
      </c>
      <c r="C74" s="4">
        <v>0</v>
      </c>
    </row>
    <row r="75" spans="1:3">
      <c r="A75" s="2" t="s">
        <v>155</v>
      </c>
      <c r="B75" s="7">
        <v>0</v>
      </c>
      <c r="C75"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6" t="s">
        <v>74</v>
      </c>
      <c r="C1" s="6"/>
      <c r="D1" s="6" t="s">
        <v>1</v>
      </c>
      <c r="E1" s="6"/>
    </row>
    <row r="2" spans="1:5" ht="30">
      <c r="A2" s="1" t="s">
        <v>25</v>
      </c>
      <c r="B2" s="1" t="s">
        <v>2</v>
      </c>
      <c r="C2" s="1" t="s">
        <v>75</v>
      </c>
      <c r="D2" s="1" t="s">
        <v>2</v>
      </c>
      <c r="E2" s="1" t="s">
        <v>75</v>
      </c>
    </row>
    <row r="3" spans="1:5" ht="30">
      <c r="A3" s="3" t="s">
        <v>105</v>
      </c>
      <c r="B3" s="4" t="s">
        <v>5</v>
      </c>
      <c r="C3" s="4" t="s">
        <v>5</v>
      </c>
      <c r="D3" s="4" t="s">
        <v>5</v>
      </c>
      <c r="E3" s="4" t="s">
        <v>5</v>
      </c>
    </row>
    <row r="4" spans="1:5">
      <c r="A4" s="2" t="s">
        <v>106</v>
      </c>
      <c r="B4" s="7">
        <v>2295</v>
      </c>
      <c r="C4" s="7">
        <v>7919</v>
      </c>
      <c r="D4" s="7">
        <v>-9453</v>
      </c>
      <c r="E4" s="7">
        <v>1643</v>
      </c>
    </row>
    <row r="5" spans="1:5" ht="30">
      <c r="A5" s="2" t="s">
        <v>107</v>
      </c>
      <c r="B5" s="4">
        <v>759</v>
      </c>
      <c r="C5" s="4">
        <v>-835</v>
      </c>
      <c r="D5" s="4">
        <v>-80</v>
      </c>
      <c r="E5" s="4">
        <v>-758</v>
      </c>
    </row>
    <row r="6" spans="1:5">
      <c r="A6" s="2" t="s">
        <v>108</v>
      </c>
      <c r="B6" s="8">
        <v>3054</v>
      </c>
      <c r="C6" s="8">
        <v>7084</v>
      </c>
      <c r="D6" s="8">
        <v>-9533</v>
      </c>
      <c r="E6" s="4">
        <v>885</v>
      </c>
    </row>
    <row r="7" spans="1:5" ht="30">
      <c r="A7" s="2" t="s">
        <v>109</v>
      </c>
      <c r="B7" s="4">
        <v>-509</v>
      </c>
      <c r="C7" s="4">
        <v>0</v>
      </c>
      <c r="D7" s="8">
        <v>-1255</v>
      </c>
      <c r="E7" s="4">
        <v>0</v>
      </c>
    </row>
    <row r="8" spans="1:5" ht="45">
      <c r="A8" s="2" t="s">
        <v>110</v>
      </c>
      <c r="B8" s="7">
        <v>3563</v>
      </c>
      <c r="C8" s="7">
        <v>7084</v>
      </c>
      <c r="D8" s="7">
        <v>-8278</v>
      </c>
      <c r="E8" s="7">
        <v>8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9" bestFit="1" customWidth="1"/>
    <col min="4" max="4" width="15.140625" bestFit="1" customWidth="1"/>
    <col min="5" max="5" width="24" bestFit="1" customWidth="1"/>
    <col min="6" max="6" width="36.5703125" bestFit="1" customWidth="1"/>
    <col min="7" max="7" width="19.140625" bestFit="1" customWidth="1"/>
    <col min="8" max="8" width="22.85546875" bestFit="1" customWidth="1"/>
  </cols>
  <sheetData>
    <row r="1" spans="1:8" ht="15" customHeight="1">
      <c r="A1" s="1" t="s">
        <v>111</v>
      </c>
      <c r="B1" s="6" t="s">
        <v>113</v>
      </c>
      <c r="C1" s="6" t="s">
        <v>114</v>
      </c>
      <c r="D1" s="6" t="s">
        <v>115</v>
      </c>
      <c r="E1" s="6" t="s">
        <v>116</v>
      </c>
      <c r="F1" s="6" t="s">
        <v>117</v>
      </c>
      <c r="G1" s="6" t="s">
        <v>118</v>
      </c>
      <c r="H1" s="6" t="s">
        <v>119</v>
      </c>
    </row>
    <row r="2" spans="1:8" ht="30">
      <c r="A2" s="1" t="s">
        <v>112</v>
      </c>
      <c r="B2" s="6"/>
      <c r="C2" s="6"/>
      <c r="D2" s="6"/>
      <c r="E2" s="6"/>
      <c r="F2" s="6"/>
      <c r="G2" s="6"/>
      <c r="H2" s="6"/>
    </row>
    <row r="3" spans="1:8" ht="30">
      <c r="A3" s="2" t="s">
        <v>120</v>
      </c>
      <c r="B3" s="7">
        <v>-44660</v>
      </c>
      <c r="C3" s="7">
        <v>-49930</v>
      </c>
      <c r="D3" s="7">
        <v>0</v>
      </c>
      <c r="E3" s="7">
        <v>8967</v>
      </c>
      <c r="F3" s="7">
        <v>-4448</v>
      </c>
      <c r="G3" s="7">
        <v>-54449</v>
      </c>
      <c r="H3" s="7">
        <v>5270</v>
      </c>
    </row>
    <row r="4" spans="1:8" ht="30">
      <c r="A4" s="2" t="s">
        <v>121</v>
      </c>
      <c r="B4" s="4" t="s">
        <v>5</v>
      </c>
      <c r="C4" s="4" t="s">
        <v>5</v>
      </c>
      <c r="D4" s="4">
        <v>1</v>
      </c>
      <c r="E4" s="4" t="s">
        <v>5</v>
      </c>
      <c r="F4" s="4" t="s">
        <v>5</v>
      </c>
      <c r="G4" s="4" t="s">
        <v>5</v>
      </c>
      <c r="H4" s="4" t="s">
        <v>5</v>
      </c>
    </row>
    <row r="5" spans="1:8" ht="30">
      <c r="A5" s="3" t="s">
        <v>122</v>
      </c>
      <c r="B5" s="4" t="s">
        <v>5</v>
      </c>
      <c r="C5" s="4" t="s">
        <v>5</v>
      </c>
      <c r="D5" s="4" t="s">
        <v>5</v>
      </c>
      <c r="E5" s="4" t="s">
        <v>5</v>
      </c>
      <c r="F5" s="4" t="s">
        <v>5</v>
      </c>
      <c r="G5" s="4" t="s">
        <v>5</v>
      </c>
      <c r="H5" s="4" t="s">
        <v>5</v>
      </c>
    </row>
    <row r="6" spans="1:8">
      <c r="A6" s="2" t="s">
        <v>106</v>
      </c>
      <c r="B6" s="8">
        <v>-9453</v>
      </c>
      <c r="C6" s="8">
        <v>-8198</v>
      </c>
      <c r="D6" s="4" t="s">
        <v>5</v>
      </c>
      <c r="E6" s="4" t="s">
        <v>5</v>
      </c>
      <c r="F6" s="4" t="s">
        <v>5</v>
      </c>
      <c r="G6" s="8">
        <v>-8198</v>
      </c>
      <c r="H6" s="8">
        <v>-1255</v>
      </c>
    </row>
    <row r="7" spans="1:8">
      <c r="A7" s="2" t="s">
        <v>123</v>
      </c>
      <c r="B7" s="4">
        <v>-80</v>
      </c>
      <c r="C7" s="4">
        <v>-80</v>
      </c>
      <c r="D7" s="4" t="s">
        <v>5</v>
      </c>
      <c r="E7" s="4" t="s">
        <v>5</v>
      </c>
      <c r="F7" s="4">
        <v>-80</v>
      </c>
      <c r="G7" s="4" t="s">
        <v>5</v>
      </c>
      <c r="H7" s="4" t="s">
        <v>5</v>
      </c>
    </row>
    <row r="8" spans="1:8" ht="30">
      <c r="A8" s="2" t="s">
        <v>124</v>
      </c>
      <c r="B8" s="8">
        <v>7274</v>
      </c>
      <c r="C8" s="8">
        <v>7274</v>
      </c>
      <c r="D8" s="4" t="s">
        <v>5</v>
      </c>
      <c r="E8" s="8">
        <v>7274</v>
      </c>
      <c r="F8" s="4" t="s">
        <v>5</v>
      </c>
      <c r="G8" s="4" t="s">
        <v>5</v>
      </c>
      <c r="H8" s="4" t="s">
        <v>5</v>
      </c>
    </row>
    <row r="9" spans="1:8">
      <c r="A9" s="2" t="s">
        <v>125</v>
      </c>
      <c r="B9" s="7">
        <v>-46919</v>
      </c>
      <c r="C9" s="7">
        <v>-50934</v>
      </c>
      <c r="D9" s="7">
        <v>0</v>
      </c>
      <c r="E9" s="7">
        <v>16241</v>
      </c>
      <c r="F9" s="7">
        <v>-4528</v>
      </c>
      <c r="G9" s="7">
        <v>-62647</v>
      </c>
      <c r="H9" s="7">
        <v>4015</v>
      </c>
    </row>
    <row r="10" spans="1:8">
      <c r="A10" s="2" t="s">
        <v>126</v>
      </c>
      <c r="B10" s="4" t="s">
        <v>5</v>
      </c>
      <c r="C10" s="4" t="s">
        <v>5</v>
      </c>
      <c r="D10" s="4">
        <v>1</v>
      </c>
      <c r="E10" s="4" t="s">
        <v>5</v>
      </c>
      <c r="F10" s="4" t="s">
        <v>5</v>
      </c>
      <c r="G10" s="4" t="s">
        <v>5</v>
      </c>
      <c r="H1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6" t="s">
        <v>1</v>
      </c>
      <c r="C1" s="6"/>
    </row>
    <row r="2" spans="1:3" ht="30">
      <c r="A2" s="1" t="s">
        <v>25</v>
      </c>
      <c r="B2" s="1" t="s">
        <v>2</v>
      </c>
      <c r="C2" s="1" t="s">
        <v>75</v>
      </c>
    </row>
    <row r="3" spans="1:3">
      <c r="A3" s="3" t="s">
        <v>128</v>
      </c>
      <c r="B3" s="4" t="s">
        <v>5</v>
      </c>
      <c r="C3" s="4" t="s">
        <v>5</v>
      </c>
    </row>
    <row r="4" spans="1:3">
      <c r="A4" s="2" t="s">
        <v>106</v>
      </c>
      <c r="B4" s="7">
        <v>-9453</v>
      </c>
      <c r="C4" s="7">
        <v>1643</v>
      </c>
    </row>
    <row r="5" spans="1:3" ht="45">
      <c r="A5" s="3" t="s">
        <v>129</v>
      </c>
      <c r="B5" s="4" t="s">
        <v>5</v>
      </c>
      <c r="C5" s="4" t="s">
        <v>5</v>
      </c>
    </row>
    <row r="6" spans="1:3">
      <c r="A6" s="2" t="s">
        <v>130</v>
      </c>
      <c r="B6" s="8">
        <v>6839</v>
      </c>
      <c r="C6" s="8">
        <v>5591</v>
      </c>
    </row>
    <row r="7" spans="1:3" ht="30">
      <c r="A7" s="2" t="s">
        <v>87</v>
      </c>
      <c r="B7" s="8">
        <v>9879</v>
      </c>
      <c r="C7" s="8">
        <v>26135</v>
      </c>
    </row>
    <row r="8" spans="1:3">
      <c r="A8" s="2" t="s">
        <v>131</v>
      </c>
      <c r="B8" s="8">
        <v>4508</v>
      </c>
      <c r="C8" s="8">
        <v>4383</v>
      </c>
    </row>
    <row r="9" spans="1:3">
      <c r="A9" s="2" t="s">
        <v>132</v>
      </c>
      <c r="B9" s="4">
        <v>270</v>
      </c>
      <c r="C9" s="4">
        <v>429</v>
      </c>
    </row>
    <row r="10" spans="1:3" ht="30">
      <c r="A10" s="2" t="s">
        <v>133</v>
      </c>
      <c r="B10" s="8">
        <v>2284</v>
      </c>
      <c r="C10" s="4">
        <v>920</v>
      </c>
    </row>
    <row r="11" spans="1:3">
      <c r="A11" s="2" t="s">
        <v>134</v>
      </c>
      <c r="B11" s="8">
        <v>-9986</v>
      </c>
      <c r="C11" s="8">
        <v>-18853</v>
      </c>
    </row>
    <row r="12" spans="1:3" ht="30">
      <c r="A12" s="3" t="s">
        <v>135</v>
      </c>
      <c r="B12" s="4" t="s">
        <v>5</v>
      </c>
      <c r="C12" s="4" t="s">
        <v>5</v>
      </c>
    </row>
    <row r="13" spans="1:3">
      <c r="A13" s="2" t="s">
        <v>136</v>
      </c>
      <c r="B13" s="8">
        <v>2090</v>
      </c>
      <c r="C13" s="8">
        <v>4208</v>
      </c>
    </row>
    <row r="14" spans="1:3" ht="30">
      <c r="A14" s="2" t="s">
        <v>30</v>
      </c>
      <c r="B14" s="8">
        <v>1397</v>
      </c>
      <c r="C14" s="4">
        <v>-150</v>
      </c>
    </row>
    <row r="15" spans="1:3">
      <c r="A15" s="2" t="s">
        <v>137</v>
      </c>
      <c r="B15" s="8">
        <v>1065</v>
      </c>
      <c r="C15" s="8">
        <v>3026</v>
      </c>
    </row>
    <row r="16" spans="1:3">
      <c r="A16" s="2" t="s">
        <v>40</v>
      </c>
      <c r="B16" s="8">
        <v>2162</v>
      </c>
      <c r="C16" s="8">
        <v>-2589</v>
      </c>
    </row>
    <row r="17" spans="1:3">
      <c r="A17" s="2" t="s">
        <v>138</v>
      </c>
      <c r="B17" s="8">
        <v>4023</v>
      </c>
      <c r="C17" s="8">
        <v>-9278</v>
      </c>
    </row>
    <row r="18" spans="1:3">
      <c r="A18" s="2" t="s">
        <v>44</v>
      </c>
      <c r="B18" s="8">
        <v>4053</v>
      </c>
      <c r="C18" s="4">
        <v>-68</v>
      </c>
    </row>
    <row r="19" spans="1:3" ht="30">
      <c r="A19" s="2" t="s">
        <v>139</v>
      </c>
      <c r="B19" s="8">
        <v>19131</v>
      </c>
      <c r="C19" s="8">
        <v>15397</v>
      </c>
    </row>
    <row r="20" spans="1:3">
      <c r="A20" s="3" t="s">
        <v>140</v>
      </c>
      <c r="B20" s="4" t="s">
        <v>5</v>
      </c>
      <c r="C20" s="4" t="s">
        <v>5</v>
      </c>
    </row>
    <row r="21" spans="1:3" ht="30">
      <c r="A21" s="2" t="s">
        <v>141</v>
      </c>
      <c r="B21" s="4">
        <v>0</v>
      </c>
      <c r="C21" s="8">
        <v>-142064</v>
      </c>
    </row>
    <row r="22" spans="1:3">
      <c r="A22" s="2" t="s">
        <v>142</v>
      </c>
      <c r="B22" s="8">
        <v>-8660</v>
      </c>
      <c r="C22" s="8">
        <v>-8953</v>
      </c>
    </row>
    <row r="23" spans="1:3">
      <c r="A23" s="2" t="s">
        <v>143</v>
      </c>
      <c r="B23" s="4">
        <v>0</v>
      </c>
      <c r="C23" s="8">
        <v>-1852</v>
      </c>
    </row>
    <row r="24" spans="1:3" ht="30">
      <c r="A24" s="2" t="s">
        <v>144</v>
      </c>
      <c r="B24" s="8">
        <v>-8660</v>
      </c>
      <c r="C24" s="8">
        <v>-152869</v>
      </c>
    </row>
    <row r="25" spans="1:3">
      <c r="A25" s="3" t="s">
        <v>145</v>
      </c>
      <c r="B25" s="4" t="s">
        <v>5</v>
      </c>
      <c r="C25" s="4" t="s">
        <v>5</v>
      </c>
    </row>
    <row r="26" spans="1:3">
      <c r="A26" s="2" t="s">
        <v>146</v>
      </c>
      <c r="B26" s="8">
        <v>-46800</v>
      </c>
      <c r="C26" s="8">
        <v>-16100</v>
      </c>
    </row>
    <row r="27" spans="1:3">
      <c r="A27" s="2" t="s">
        <v>147</v>
      </c>
      <c r="B27" s="8">
        <v>15000</v>
      </c>
      <c r="C27" s="8">
        <v>110000</v>
      </c>
    </row>
    <row r="28" spans="1:3" ht="30">
      <c r="A28" s="2" t="s">
        <v>148</v>
      </c>
      <c r="B28" s="4">
        <v>0</v>
      </c>
      <c r="C28" s="8">
        <v>-5538</v>
      </c>
    </row>
    <row r="29" spans="1:3" ht="30">
      <c r="A29" s="2" t="s">
        <v>149</v>
      </c>
      <c r="B29" s="8">
        <v>7004</v>
      </c>
      <c r="C29" s="4">
        <v>0</v>
      </c>
    </row>
    <row r="30" spans="1:3" ht="30">
      <c r="A30" s="2" t="s">
        <v>150</v>
      </c>
      <c r="B30" s="8">
        <v>-24796</v>
      </c>
      <c r="C30" s="8">
        <v>88362</v>
      </c>
    </row>
    <row r="31" spans="1:3" ht="30">
      <c r="A31" s="2" t="s">
        <v>151</v>
      </c>
      <c r="B31" s="4">
        <v>-126</v>
      </c>
      <c r="C31" s="8">
        <v>-1034</v>
      </c>
    </row>
    <row r="32" spans="1:3" ht="30">
      <c r="A32" s="2" t="s">
        <v>152</v>
      </c>
      <c r="B32" s="8">
        <v>-14451</v>
      </c>
      <c r="C32" s="8">
        <v>-50144</v>
      </c>
    </row>
    <row r="33" spans="1:3">
      <c r="A33" s="3" t="s">
        <v>153</v>
      </c>
      <c r="B33" s="4" t="s">
        <v>5</v>
      </c>
      <c r="C33" s="4" t="s">
        <v>5</v>
      </c>
    </row>
    <row r="34" spans="1:3">
      <c r="A34" s="2" t="s">
        <v>154</v>
      </c>
      <c r="B34" s="8">
        <v>26694</v>
      </c>
      <c r="C34" s="8">
        <v>80838</v>
      </c>
    </row>
    <row r="35" spans="1:3">
      <c r="A35" s="2" t="s">
        <v>155</v>
      </c>
      <c r="B35" s="8">
        <v>12243</v>
      </c>
      <c r="C35" s="8">
        <v>30694</v>
      </c>
    </row>
    <row r="36" spans="1:3" ht="30">
      <c r="A36" s="3" t="s">
        <v>156</v>
      </c>
      <c r="B36" s="4" t="s">
        <v>5</v>
      </c>
      <c r="C36" s="4" t="s">
        <v>5</v>
      </c>
    </row>
    <row r="37" spans="1:3">
      <c r="A37" s="2" t="s">
        <v>157</v>
      </c>
      <c r="B37" s="8">
        <v>44162</v>
      </c>
      <c r="C37" s="8">
        <v>40185</v>
      </c>
    </row>
    <row r="38" spans="1:3">
      <c r="A38" s="2" t="s">
        <v>158</v>
      </c>
      <c r="B38" s="7">
        <v>1553</v>
      </c>
      <c r="C38" s="7">
        <v>2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6" t="s">
        <v>159</v>
      </c>
      <c r="B1" s="1" t="s">
        <v>1</v>
      </c>
    </row>
    <row r="2" spans="1:2">
      <c r="A2" s="6"/>
      <c r="B2" s="1" t="s">
        <v>2</v>
      </c>
    </row>
    <row r="3" spans="1:2" ht="45">
      <c r="A3" s="3" t="s">
        <v>160</v>
      </c>
      <c r="B3" s="4" t="s">
        <v>5</v>
      </c>
    </row>
    <row r="4" spans="1:2">
      <c r="A4" s="11" t="s">
        <v>161</v>
      </c>
      <c r="B4" s="4" t="s">
        <v>5</v>
      </c>
    </row>
    <row r="5" spans="1:2" ht="39">
      <c r="A5" s="11"/>
      <c r="B5" s="13" t="s">
        <v>161</v>
      </c>
    </row>
    <row r="6" spans="1:2">
      <c r="A6" s="11"/>
      <c r="B6" s="14" t="s">
        <v>162</v>
      </c>
    </row>
    <row r="7" spans="1:2" ht="332.25">
      <c r="A7" s="11"/>
      <c r="B7" s="15" t="s">
        <v>163</v>
      </c>
    </row>
    <row r="8" spans="1:2">
      <c r="A8" s="11"/>
      <c r="B8" s="14" t="s">
        <v>164</v>
      </c>
    </row>
    <row r="9" spans="1:2" ht="409.6">
      <c r="A9" s="11"/>
      <c r="B9" s="16" t="s">
        <v>165</v>
      </c>
    </row>
    <row r="10" spans="1:2">
      <c r="A10" s="11"/>
      <c r="B10" s="14" t="s">
        <v>166</v>
      </c>
    </row>
    <row r="11" spans="1:2">
      <c r="A11" s="11"/>
      <c r="B11" s="4"/>
    </row>
    <row r="12" spans="1:2" ht="255.75">
      <c r="A12" s="11"/>
      <c r="B12" s="15" t="s">
        <v>167</v>
      </c>
    </row>
    <row r="13" spans="1:2" ht="319.5">
      <c r="A13" s="11"/>
      <c r="B13" s="16" t="s">
        <v>168</v>
      </c>
    </row>
    <row r="14" spans="1:2" ht="255.75">
      <c r="A14" s="11"/>
      <c r="B14" s="15" t="s">
        <v>169</v>
      </c>
    </row>
    <row r="15" spans="1:2" ht="102.75">
      <c r="A15" s="11"/>
      <c r="B15" s="16" t="s">
        <v>17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7109375" bestFit="1" customWidth="1"/>
    <col min="2" max="2" width="36.5703125" bestFit="1" customWidth="1"/>
  </cols>
  <sheetData>
    <row r="1" spans="1:2">
      <c r="A1" s="6" t="s">
        <v>171</v>
      </c>
      <c r="B1" s="1" t="s">
        <v>1</v>
      </c>
    </row>
    <row r="2" spans="1:2">
      <c r="A2" s="6"/>
      <c r="B2" s="1" t="s">
        <v>2</v>
      </c>
    </row>
    <row r="3" spans="1:2">
      <c r="A3" s="3" t="s">
        <v>172</v>
      </c>
      <c r="B3" s="4" t="s">
        <v>5</v>
      </c>
    </row>
    <row r="4" spans="1:2">
      <c r="A4" s="11" t="s">
        <v>173</v>
      </c>
      <c r="B4" s="4" t="s">
        <v>5</v>
      </c>
    </row>
    <row r="5" spans="1:2">
      <c r="A5" s="11"/>
      <c r="B5" s="13" t="s">
        <v>173</v>
      </c>
    </row>
    <row r="6" spans="1:2" ht="179.25">
      <c r="A6" s="11"/>
      <c r="B6" s="16" t="s">
        <v>174</v>
      </c>
    </row>
    <row r="7" spans="1:2" ht="294">
      <c r="A7" s="11"/>
      <c r="B7" s="15" t="s">
        <v>175</v>
      </c>
    </row>
    <row r="8" spans="1:2" ht="409.6">
      <c r="A8" s="11"/>
      <c r="B8" s="15" t="s">
        <v>176</v>
      </c>
    </row>
    <row r="9" spans="1:2" ht="102.75">
      <c r="A9" s="11"/>
      <c r="B9" s="15" t="s">
        <v>177</v>
      </c>
    </row>
    <row r="10" spans="1:2" ht="230.25">
      <c r="A10" s="11"/>
      <c r="B10" s="15" t="s">
        <v>178</v>
      </c>
    </row>
    <row r="11" spans="1:2" ht="128.25">
      <c r="A11" s="11"/>
      <c r="B11" s="15" t="s">
        <v>179</v>
      </c>
    </row>
    <row r="12" spans="1:2" ht="255.75">
      <c r="A12" s="11"/>
      <c r="B12" s="15" t="s">
        <v>180</v>
      </c>
    </row>
    <row r="13" spans="1:2" ht="102.75">
      <c r="A13" s="11"/>
      <c r="B13" s="15" t="s">
        <v>181</v>
      </c>
    </row>
    <row r="14" spans="1:2" ht="141">
      <c r="A14" s="11"/>
      <c r="B14" s="16" t="s">
        <v>182</v>
      </c>
    </row>
    <row r="15" spans="1:2">
      <c r="A15" s="11"/>
      <c r="B15" s="4"/>
    </row>
    <row r="16" spans="1:2" ht="319.5">
      <c r="A16" s="11"/>
      <c r="B16" s="15" t="s">
        <v>183</v>
      </c>
    </row>
    <row r="17" spans="1:2" ht="39">
      <c r="A17" s="11"/>
      <c r="B17" s="15" t="s">
        <v>184</v>
      </c>
    </row>
    <row r="18" spans="1:2" ht="409.6">
      <c r="A18" s="11"/>
      <c r="B18" s="16" t="s">
        <v>185</v>
      </c>
    </row>
    <row r="19" spans="1:2" ht="204.75">
      <c r="A19" s="11"/>
      <c r="B19" s="15" t="s">
        <v>186</v>
      </c>
    </row>
    <row r="20" spans="1:2" ht="153.75">
      <c r="A20" s="11"/>
      <c r="B20" s="16" t="s">
        <v>18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Revenue_Recognition</vt:lpstr>
      <vt:lpstr>Business_Combinations</vt:lpstr>
      <vt:lpstr>Equity</vt:lpstr>
      <vt:lpstr>Fair_Value</vt:lpstr>
      <vt:lpstr>Goodwill</vt:lpstr>
      <vt:lpstr>Income_Taxes</vt:lpstr>
      <vt:lpstr>Contingencies</vt:lpstr>
      <vt:lpstr>Related_Party_Transactions</vt:lpstr>
      <vt:lpstr>Subsequent_Events</vt:lpstr>
      <vt:lpstr>Supplemental_Guarantor_Condens</vt:lpstr>
      <vt:lpstr>Description_of_Business_Basis_1</vt:lpstr>
      <vt:lpstr>Business_Combinations_Tables</vt:lpstr>
      <vt:lpstr>Equity_Tables</vt:lpstr>
      <vt:lpstr>Fair_Value_Tables</vt:lpstr>
      <vt:lpstr>Goodwill_Tables</vt:lpstr>
      <vt:lpstr>Supplemental_Guarantor_Condens1</vt:lpstr>
      <vt:lpstr>Description_of_Business_Basis_2</vt:lpstr>
      <vt:lpstr>Revenue_Recognition_Details</vt:lpstr>
      <vt:lpstr>Business_Combinations_Narrativ</vt:lpstr>
      <vt:lpstr>Business_Combinations_Purchase</vt:lpstr>
      <vt:lpstr>Equity_Details</vt:lpstr>
      <vt:lpstr>Fair_Value_Fair_Value_Hierarch</vt:lpstr>
      <vt:lpstr>Fair_Value_Additional_Informat</vt:lpstr>
      <vt:lpstr>Goodwill_Details</vt:lpstr>
      <vt:lpstr>Income_Taxes_Details</vt:lpstr>
      <vt:lpstr>Related_Party_Transactions_Det</vt:lpstr>
      <vt:lpstr>Subsequent_Events_Details</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25:25Z</dcterms:created>
  <dcterms:modified xsi:type="dcterms:W3CDTF">2014-11-14T20:25:25Z</dcterms:modified>
</cp:coreProperties>
</file>